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Acquisitions" sheetId="12" state="visible" r:id="rId12"/>
    <sheet xmlns:r="http://schemas.openxmlformats.org/officeDocument/2006/relationships" name="Dispositions and Other Income_(" sheetId="13" state="visible" r:id="rId13"/>
    <sheet xmlns:r="http://schemas.openxmlformats.org/officeDocument/2006/relationships" name="Investments" sheetId="14" state="visible" r:id="rId14"/>
    <sheet xmlns:r="http://schemas.openxmlformats.org/officeDocument/2006/relationships" name="International Theme Parks" sheetId="15" state="visible" r:id="rId15"/>
    <sheet xmlns:r="http://schemas.openxmlformats.org/officeDocument/2006/relationships" name="Film and Television Costs and A"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Pension and Other Benefit Progr"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Detail of Certain Balance Sheet" sheetId="22" state="visible" r:id="rId22"/>
    <sheet xmlns:r="http://schemas.openxmlformats.org/officeDocument/2006/relationships" name="Commitments and Contingencies" sheetId="23" state="visible" r:id="rId23"/>
    <sheet xmlns:r="http://schemas.openxmlformats.org/officeDocument/2006/relationships" name="Fair Value Measurement" sheetId="24" state="visible" r:id="rId24"/>
    <sheet xmlns:r="http://schemas.openxmlformats.org/officeDocument/2006/relationships" name="Derivative Instruments" sheetId="25" state="visible" r:id="rId25"/>
    <sheet xmlns:r="http://schemas.openxmlformats.org/officeDocument/2006/relationships" name="Restructuring and Impairment Ch" sheetId="26" state="visible" r:id="rId26"/>
    <sheet xmlns:r="http://schemas.openxmlformats.org/officeDocument/2006/relationships" name="Condensed Consolidating Financi" sheetId="27" state="visible" r:id="rId27"/>
    <sheet xmlns:r="http://schemas.openxmlformats.org/officeDocument/2006/relationships" name="New Accounting Pronouncements N" sheetId="28" state="visible" r:id="rId28"/>
    <sheet xmlns:r="http://schemas.openxmlformats.org/officeDocument/2006/relationships" name="QUARTERLY FINANCIAL SUMMARY" sheetId="29" state="visible" r:id="rId29"/>
    <sheet xmlns:r="http://schemas.openxmlformats.org/officeDocument/2006/relationships" name="Summary of Significant Accoun_2" sheetId="30" state="visible" r:id="rId30"/>
    <sheet xmlns:r="http://schemas.openxmlformats.org/officeDocument/2006/relationships" name="Description of the Business a_2" sheetId="31" state="visible" r:id="rId31"/>
    <sheet xmlns:r="http://schemas.openxmlformats.org/officeDocument/2006/relationships" name="Summary of Significant Accoun_3" sheetId="32" state="visible" r:id="rId32"/>
    <sheet xmlns:r="http://schemas.openxmlformats.org/officeDocument/2006/relationships" name="Revenues Revenues (Tables)" sheetId="33" state="visible" r:id="rId33"/>
    <sheet xmlns:r="http://schemas.openxmlformats.org/officeDocument/2006/relationships" name="Acquisitions (Tables)" sheetId="34" state="visible" r:id="rId34"/>
    <sheet xmlns:r="http://schemas.openxmlformats.org/officeDocument/2006/relationships" name="Dispositions and Other Income_2" sheetId="35" state="visible" r:id="rId35"/>
    <sheet xmlns:r="http://schemas.openxmlformats.org/officeDocument/2006/relationships" name="Investments (Tables)" sheetId="36" state="visible" r:id="rId36"/>
    <sheet xmlns:r="http://schemas.openxmlformats.org/officeDocument/2006/relationships" name="International Theme Parks (Tabl" sheetId="37" state="visible" r:id="rId37"/>
    <sheet xmlns:r="http://schemas.openxmlformats.org/officeDocument/2006/relationships" name="Film and Television Costs and_2"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Pension and Other Benefit Pro_2" sheetId="41" state="visible" r:id="rId41"/>
    <sheet xmlns:r="http://schemas.openxmlformats.org/officeDocument/2006/relationships" name="Equity (Tables)" sheetId="42" state="visible" r:id="rId42"/>
    <sheet xmlns:r="http://schemas.openxmlformats.org/officeDocument/2006/relationships" name="Equity-Based Compensation (Tabl" sheetId="43" state="visible" r:id="rId43"/>
    <sheet xmlns:r="http://schemas.openxmlformats.org/officeDocument/2006/relationships" name="Detail of Certain Balance She_2" sheetId="44" state="visible" r:id="rId44"/>
    <sheet xmlns:r="http://schemas.openxmlformats.org/officeDocument/2006/relationships" name="Commitments and Contingencies (" sheetId="45" state="visible" r:id="rId45"/>
    <sheet xmlns:r="http://schemas.openxmlformats.org/officeDocument/2006/relationships" name="Fair Value Measurement (Tables)" sheetId="46" state="visible" r:id="rId46"/>
    <sheet xmlns:r="http://schemas.openxmlformats.org/officeDocument/2006/relationships" name="Derivative Instruments (Tables)" sheetId="47" state="visible" r:id="rId47"/>
    <sheet xmlns:r="http://schemas.openxmlformats.org/officeDocument/2006/relationships" name="Restructuring and Impairment _2" sheetId="48" state="visible" r:id="rId48"/>
    <sheet xmlns:r="http://schemas.openxmlformats.org/officeDocument/2006/relationships" name="Condensed Consolidating Finan_2" sheetId="49" state="visible" r:id="rId49"/>
    <sheet xmlns:r="http://schemas.openxmlformats.org/officeDocument/2006/relationships" name="QUARTERLY FINANCIAL SUMMARY (Ta" sheetId="50" state="visible" r:id="rId50"/>
    <sheet xmlns:r="http://schemas.openxmlformats.org/officeDocument/2006/relationships" name="Description of the Business a_3" sheetId="51" state="visible" r:id="rId51"/>
    <sheet xmlns:r="http://schemas.openxmlformats.org/officeDocument/2006/relationships" name="Description of the Business a_4" sheetId="52" state="visible" r:id="rId52"/>
    <sheet xmlns:r="http://schemas.openxmlformats.org/officeDocument/2006/relationships" name="Description of Business and Seg"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Revenues Cumulative Effect of A" sheetId="59" state="visible" r:id="rId59"/>
    <sheet xmlns:r="http://schemas.openxmlformats.org/officeDocument/2006/relationships" name="Revenues Impact of Adoption on " sheetId="60" state="visible" r:id="rId60"/>
    <sheet xmlns:r="http://schemas.openxmlformats.org/officeDocument/2006/relationships" name="Revenues Disaggregation of Reve" sheetId="61" state="visible" r:id="rId61"/>
    <sheet xmlns:r="http://schemas.openxmlformats.org/officeDocument/2006/relationships" name="Revenues Disaggregation of Re_2" sheetId="62" state="visible" r:id="rId62"/>
    <sheet xmlns:r="http://schemas.openxmlformats.org/officeDocument/2006/relationships" name="Revenues Contract with Customer" sheetId="63" state="visible" r:id="rId63"/>
    <sheet xmlns:r="http://schemas.openxmlformats.org/officeDocument/2006/relationships" name="Revenues Revenues - Additional " sheetId="64" state="visible" r:id="rId64"/>
    <sheet xmlns:r="http://schemas.openxmlformats.org/officeDocument/2006/relationships" name="Acquisitions Acquisition Fair V" sheetId="65" state="visible" r:id="rId65"/>
    <sheet xmlns:r="http://schemas.openxmlformats.org/officeDocument/2006/relationships" name="Acquisitions Summarized Financi" sheetId="66" state="visible" r:id="rId66"/>
    <sheet xmlns:r="http://schemas.openxmlformats.org/officeDocument/2006/relationships" name="Acquisitions Summarized Finan_2" sheetId="67" state="visible" r:id="rId67"/>
    <sheet xmlns:r="http://schemas.openxmlformats.org/officeDocument/2006/relationships" name="Acquisitions Pro Forma Financia" sheetId="68" state="visible" r:id="rId68"/>
    <sheet xmlns:r="http://schemas.openxmlformats.org/officeDocument/2006/relationships" name="Acquisitions Changes in Carryin" sheetId="69" state="visible" r:id="rId69"/>
    <sheet xmlns:r="http://schemas.openxmlformats.org/officeDocument/2006/relationships" name="Acquisitions - Additional Infor" sheetId="70" state="visible" r:id="rId70"/>
    <sheet xmlns:r="http://schemas.openxmlformats.org/officeDocument/2006/relationships" name="Dispositions and Other Income_3" sheetId="71" state="visible" r:id="rId71"/>
    <sheet xmlns:r="http://schemas.openxmlformats.org/officeDocument/2006/relationships" name="Investments (Detail)" sheetId="72" state="visible" r:id="rId72"/>
    <sheet xmlns:r="http://schemas.openxmlformats.org/officeDocument/2006/relationships" name="Investments Combined Financial " sheetId="73" state="visible" r:id="rId73"/>
    <sheet xmlns:r="http://schemas.openxmlformats.org/officeDocument/2006/relationships" name="Investments - Additional Inform" sheetId="74" state="visible" r:id="rId74"/>
    <sheet xmlns:r="http://schemas.openxmlformats.org/officeDocument/2006/relationships" name="International Theme Parks Impac" sheetId="75" state="visible" r:id="rId75"/>
    <sheet xmlns:r="http://schemas.openxmlformats.org/officeDocument/2006/relationships" name="International Theme Parks Imp_2" sheetId="76" state="visible" r:id="rId76"/>
    <sheet xmlns:r="http://schemas.openxmlformats.org/officeDocument/2006/relationships" name="International Theme Parks Imp_3" sheetId="77" state="visible" r:id="rId77"/>
    <sheet xmlns:r="http://schemas.openxmlformats.org/officeDocument/2006/relationships" name="International Theme Parks - Add" sheetId="78" state="visible" r:id="rId78"/>
    <sheet xmlns:r="http://schemas.openxmlformats.org/officeDocument/2006/relationships" name="Film and Television Costs and_3" sheetId="79" state="visible" r:id="rId79"/>
    <sheet xmlns:r="http://schemas.openxmlformats.org/officeDocument/2006/relationships" name="Film and Television Costs and_4" sheetId="80" state="visible" r:id="rId80"/>
    <sheet xmlns:r="http://schemas.openxmlformats.org/officeDocument/2006/relationships" name="Borrowings including the impact" sheetId="81" state="visible" r:id="rId81"/>
    <sheet xmlns:r="http://schemas.openxmlformats.org/officeDocument/2006/relationships" name="Borrowings Bank facilities to s" sheetId="82" state="visible" r:id="rId82"/>
    <sheet xmlns:r="http://schemas.openxmlformats.org/officeDocument/2006/relationships" name="Borrowings Commercial Paper Act" sheetId="83" state="visible" r:id="rId83"/>
    <sheet xmlns:r="http://schemas.openxmlformats.org/officeDocument/2006/relationships" name="Borrowings Total Borrowings Exc" sheetId="84" state="visible" r:id="rId84"/>
    <sheet xmlns:r="http://schemas.openxmlformats.org/officeDocument/2006/relationships" name="Borrowings - Additional Informa" sheetId="85" state="visible" r:id="rId85"/>
    <sheet xmlns:r="http://schemas.openxmlformats.org/officeDocument/2006/relationships" name="Income Before Income Taxes (Det" sheetId="86" state="visible" r:id="rId86"/>
    <sheet xmlns:r="http://schemas.openxmlformats.org/officeDocument/2006/relationships" name="Income Tax Expense _ (Benefit) " sheetId="87" state="visible" r:id="rId87"/>
    <sheet xmlns:r="http://schemas.openxmlformats.org/officeDocument/2006/relationships" name="Income Taxes - Deferred Tax Ass" sheetId="88" state="visible" r:id="rId88"/>
    <sheet xmlns:r="http://schemas.openxmlformats.org/officeDocument/2006/relationships" name="Income Taxes - Reconciliation o" sheetId="89" state="visible" r:id="rId89"/>
    <sheet xmlns:r="http://schemas.openxmlformats.org/officeDocument/2006/relationships" name="Income Taxes - Reconciliation_2" sheetId="90" state="visible" r:id="rId90"/>
    <sheet xmlns:r="http://schemas.openxmlformats.org/officeDocument/2006/relationships" name="Income Taxes - Additional Infor" sheetId="91" state="visible" r:id="rId91"/>
    <sheet xmlns:r="http://schemas.openxmlformats.org/officeDocument/2006/relationships" name="Pension and Other Benefit Pro_3" sheetId="92" state="visible" r:id="rId92"/>
    <sheet xmlns:r="http://schemas.openxmlformats.org/officeDocument/2006/relationships" name="Pension and Other Benefit Pro_4" sheetId="93" state="visible" r:id="rId93"/>
    <sheet xmlns:r="http://schemas.openxmlformats.org/officeDocument/2006/relationships" name="Pension and Other Benefit Pro_5" sheetId="94" state="visible" r:id="rId94"/>
    <sheet xmlns:r="http://schemas.openxmlformats.org/officeDocument/2006/relationships" name="Pension and Other Benefit Pro_6" sheetId="95" state="visible" r:id="rId95"/>
    <sheet xmlns:r="http://schemas.openxmlformats.org/officeDocument/2006/relationships" name="Pension and Other Benefit Pro_7" sheetId="96" state="visible" r:id="rId96"/>
    <sheet xmlns:r="http://schemas.openxmlformats.org/officeDocument/2006/relationships" name="Pension and Other Benefit Pro_8" sheetId="97" state="visible" r:id="rId97"/>
    <sheet xmlns:r="http://schemas.openxmlformats.org/officeDocument/2006/relationships" name="Pension and Other Benefit Pro_9" sheetId="98" state="visible" r:id="rId98"/>
    <sheet xmlns:r="http://schemas.openxmlformats.org/officeDocument/2006/relationships" name="Pension and Other Benefit Pr_10" sheetId="99" state="visible" r:id="rId99"/>
    <sheet xmlns:r="http://schemas.openxmlformats.org/officeDocument/2006/relationships" name="Pension and Other Benefit Pr_11" sheetId="100" state="visible" r:id="rId100"/>
    <sheet xmlns:r="http://schemas.openxmlformats.org/officeDocument/2006/relationships" name="Pension and Other Benefit Pr_12" sheetId="101" state="visible" r:id="rId101"/>
    <sheet xmlns:r="http://schemas.openxmlformats.org/officeDocument/2006/relationships" name="Pension and Other Benefit Pr_13" sheetId="102" state="visible" r:id="rId102"/>
    <sheet xmlns:r="http://schemas.openxmlformats.org/officeDocument/2006/relationships" name="Pension and Other Benefit Pr_14" sheetId="103" state="visible" r:id="rId103"/>
    <sheet xmlns:r="http://schemas.openxmlformats.org/officeDocument/2006/relationships" name="Pension and Other Benefit Pr_15" sheetId="104" state="visible" r:id="rId104"/>
    <sheet xmlns:r="http://schemas.openxmlformats.org/officeDocument/2006/relationships" name="Equity Dividends Paid (Details)" sheetId="105" state="visible" r:id="rId105"/>
    <sheet xmlns:r="http://schemas.openxmlformats.org/officeDocument/2006/relationships" name="Equity Common Stock Repurchases" sheetId="106" state="visible" r:id="rId106"/>
    <sheet xmlns:r="http://schemas.openxmlformats.org/officeDocument/2006/relationships" name="Equity Changes in Accumulated O" sheetId="107" state="visible" r:id="rId107"/>
    <sheet xmlns:r="http://schemas.openxmlformats.org/officeDocument/2006/relationships" name="Equity Changes in Accumulated_2" sheetId="108" state="visible" r:id="rId108"/>
    <sheet xmlns:r="http://schemas.openxmlformats.org/officeDocument/2006/relationships" name="Equity Changes in Accumulated_3" sheetId="109" state="visible" r:id="rId109"/>
    <sheet xmlns:r="http://schemas.openxmlformats.org/officeDocument/2006/relationships" name="Equity Details about AOCI Compo" sheetId="110" state="visible" r:id="rId110"/>
    <sheet xmlns:r="http://schemas.openxmlformats.org/officeDocument/2006/relationships" name="Equity - Additional Information" sheetId="111" state="visible" r:id="rId111"/>
    <sheet xmlns:r="http://schemas.openxmlformats.org/officeDocument/2006/relationships" name="Equity-Based Compensation - Wei" sheetId="112" state="visible" r:id="rId112"/>
    <sheet xmlns:r="http://schemas.openxmlformats.org/officeDocument/2006/relationships" name="Equity-Based Compensation - Imp" sheetId="113" state="visible" r:id="rId113"/>
    <sheet xmlns:r="http://schemas.openxmlformats.org/officeDocument/2006/relationships" name="Equity-Based Compensation - Com" sheetId="114" state="visible" r:id="rId114"/>
    <sheet xmlns:r="http://schemas.openxmlformats.org/officeDocument/2006/relationships" name="Equity-Based Compensation - Inf" sheetId="115" state="visible" r:id="rId115"/>
    <sheet xmlns:r="http://schemas.openxmlformats.org/officeDocument/2006/relationships" name="Equity-Based Compensation - I_2" sheetId="116" state="visible" r:id="rId116"/>
    <sheet xmlns:r="http://schemas.openxmlformats.org/officeDocument/2006/relationships" name="Equity-Based Compensation - I_3" sheetId="117" state="visible" r:id="rId117"/>
    <sheet xmlns:r="http://schemas.openxmlformats.org/officeDocument/2006/relationships" name="Equity-Based Compensation - Add" sheetId="118" state="visible" r:id="rId118"/>
    <sheet xmlns:r="http://schemas.openxmlformats.org/officeDocument/2006/relationships" name="Detail of Certain Balance She_3" sheetId="119" state="visible" r:id="rId119"/>
    <sheet xmlns:r="http://schemas.openxmlformats.org/officeDocument/2006/relationships" name="Detail of Certain Balance She_4" sheetId="120" state="visible" r:id="rId120"/>
    <sheet xmlns:r="http://schemas.openxmlformats.org/officeDocument/2006/relationships" name="Detail of Certain Balance She_5" sheetId="121" state="visible" r:id="rId121"/>
    <sheet xmlns:r="http://schemas.openxmlformats.org/officeDocument/2006/relationships" name="Detail of Certain Balance She_6" sheetId="122" state="visible" r:id="rId122"/>
    <sheet xmlns:r="http://schemas.openxmlformats.org/officeDocument/2006/relationships" name="Detail of Certain Balance She_7"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Fair Value Measurement - Assets" sheetId="127" state="visible" r:id="rId127"/>
    <sheet xmlns:r="http://schemas.openxmlformats.org/officeDocument/2006/relationships" name="Fair Value Measurements - Addit" sheetId="128" state="visible" r:id="rId128"/>
    <sheet xmlns:r="http://schemas.openxmlformats.org/officeDocument/2006/relationships" name="Derivative Instruments - Gross " sheetId="129" state="visible" r:id="rId129"/>
    <sheet xmlns:r="http://schemas.openxmlformats.org/officeDocument/2006/relationships" name="Derivative Instruments - Carryi" sheetId="130" state="visible" r:id="rId130"/>
    <sheet xmlns:r="http://schemas.openxmlformats.org/officeDocument/2006/relationships" name="Derivative Instruments - Carr_2" sheetId="131" state="visible" r:id="rId131"/>
    <sheet xmlns:r="http://schemas.openxmlformats.org/officeDocument/2006/relationships" name="Derivative Instruments - Adjust" sheetId="132" state="visible" r:id="rId132"/>
    <sheet xmlns:r="http://schemas.openxmlformats.org/officeDocument/2006/relationships" name="Derivative Instruments - Effect" sheetId="133" state="visible" r:id="rId133"/>
    <sheet xmlns:r="http://schemas.openxmlformats.org/officeDocument/2006/relationships" name="Derivative Instruments - Net Ga" sheetId="134" state="visible" r:id="rId134"/>
    <sheet xmlns:r="http://schemas.openxmlformats.org/officeDocument/2006/relationships" name="Derivative Instruments - Additi" sheetId="135" state="visible" r:id="rId135"/>
    <sheet xmlns:r="http://schemas.openxmlformats.org/officeDocument/2006/relationships" name="Restructuring and Impairment _3" sheetId="136" state="visible" r:id="rId136"/>
    <sheet xmlns:r="http://schemas.openxmlformats.org/officeDocument/2006/relationships" name="Restructuring and Impairment _4" sheetId="137" state="visible" r:id="rId137"/>
    <sheet xmlns:r="http://schemas.openxmlformats.org/officeDocument/2006/relationships" name="Condensed Consolidating Finan_3" sheetId="138" state="visible" r:id="rId138"/>
    <sheet xmlns:r="http://schemas.openxmlformats.org/officeDocument/2006/relationships" name="Condensed Consolidating Finan_4" sheetId="139" state="visible" r:id="rId139"/>
    <sheet xmlns:r="http://schemas.openxmlformats.org/officeDocument/2006/relationships" name="Condensed Consolidating Finan_5" sheetId="140" state="visible" r:id="rId140"/>
    <sheet xmlns:r="http://schemas.openxmlformats.org/officeDocument/2006/relationships" name="Condensed Consolidating Finan_6" sheetId="141" state="visible" r:id="rId141"/>
    <sheet xmlns:r="http://schemas.openxmlformats.org/officeDocument/2006/relationships" name="New Accounting Pronouncements_2" sheetId="142" state="visible" r:id="rId142"/>
    <sheet xmlns:r="http://schemas.openxmlformats.org/officeDocument/2006/relationships" name="Quarterly Financial Summary (De" sheetId="143" state="visible" r:id="rId143"/>
    <sheet xmlns:r="http://schemas.openxmlformats.org/officeDocument/2006/relationships" name="Quarterly Financial Summary - A" sheetId="144" state="visible" r:id="rId144"/>
  </sheets>
  <definedNames/>
  <calcPr calcId="124519" fullCalcOnLoad="1"/>
</workbook>
</file>

<file path=xl/sharedStrings.xml><?xml version="1.0" encoding="utf-8"?>
<sst xmlns="http://schemas.openxmlformats.org/spreadsheetml/2006/main" uniqueCount="1731">
  <si>
    <t>Document and Entity Information - USD ($) $ in Billions</t>
  </si>
  <si>
    <t>12 Months Ended</t>
  </si>
  <si>
    <t>Sep. 28, 2019</t>
  </si>
  <si>
    <t>Nov. 13, 2019</t>
  </si>
  <si>
    <t>Mar. 31, 2018</t>
  </si>
  <si>
    <t>Document Type</t>
  </si>
  <si>
    <t>10-K</t>
  </si>
  <si>
    <t>Document Annual Report</t>
  </si>
  <si>
    <t>true</t>
  </si>
  <si>
    <t>Document Period End Date</t>
  </si>
  <si>
    <t>Sep. 28,
		2019</t>
  </si>
  <si>
    <t>Current Fiscal Year End Date</t>
  </si>
  <si>
    <t>--09-28</t>
  </si>
  <si>
    <t>Document Transition Report</t>
  </si>
  <si>
    <t>false</t>
  </si>
  <si>
    <t>Entity File Number</t>
  </si>
  <si>
    <t>001-38842</t>
  </si>
  <si>
    <t>Entity Registrant Name</t>
  </si>
  <si>
    <t>WALT DISNEY CO/</t>
  </si>
  <si>
    <t>Entity Incorporation, State or Country Code</t>
  </si>
  <si>
    <t>DE</t>
  </si>
  <si>
    <t>Entity Tax Identification Number</t>
  </si>
  <si>
    <t>83-0940635</t>
  </si>
  <si>
    <t>Entity Address, Address Line One</t>
  </si>
  <si>
    <t>500 South Buena Vista Street</t>
  </si>
  <si>
    <t>Entity Address, City or Town</t>
  </si>
  <si>
    <t>Burbank</t>
  </si>
  <si>
    <t>Entity Address, State or Province</t>
  </si>
  <si>
    <t>CA</t>
  </si>
  <si>
    <t>Entity Address, Postal Zip Code</t>
  </si>
  <si>
    <t>91521</t>
  </si>
  <si>
    <t>City Area Code</t>
  </si>
  <si>
    <t>818</t>
  </si>
  <si>
    <t>Local Phone Number</t>
  </si>
  <si>
    <t>560-1000</t>
  </si>
  <si>
    <t>Title of 12(b) Security</t>
  </si>
  <si>
    <t>Common Stock, $0.01 par value</t>
  </si>
  <si>
    <t>Trading Symbol</t>
  </si>
  <si>
    <t>DI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744489</t>
  </si>
  <si>
    <t>CONSOLIDATED STATEMENTS OF INCOME - USD ($) shares in Millions, $ in Millions</t>
  </si>
  <si>
    <t>Sep. 29, 2018</t>
  </si>
  <si>
    <t>Sep. 30, 2017</t>
  </si>
  <si>
    <t>Revenues</t>
  </si>
  <si>
    <t>Selling, general, administrative and other</t>
  </si>
  <si>
    <t>Depreciation and amortization</t>
  </si>
  <si>
    <t>Total costs and expenses</t>
  </si>
  <si>
    <t>Restructuring and impairment charges</t>
  </si>
  <si>
    <t>Other income, net</t>
  </si>
  <si>
    <t>Interest expense, net</t>
  </si>
  <si>
    <t>Equity in the income (loss) of investees, net</t>
  </si>
  <si>
    <t>Income from continuing operations before income taxes</t>
  </si>
  <si>
    <t>Income taxes from continuing operations</t>
  </si>
  <si>
    <t>Net income from continuing operations</t>
  </si>
  <si>
    <t>Income from discontinued operations (includes income tax expense of $35, $0 and $0, respectively)</t>
  </si>
  <si>
    <t>Net income</t>
  </si>
  <si>
    <t>Income (Loss) from Continuing Operations, Net of Tax, Attributable to Noncontrolling Interest</t>
  </si>
  <si>
    <t>Income (Loss) from Discontinued Operations, Net of Tax, Attributable to Noncontrolling Interest</t>
  </si>
  <si>
    <t>Net income attributable to The Walt Disney Company (Disney)</t>
  </si>
  <si>
    <t>Earnings per share attributable to Disney:</t>
  </si>
  <si>
    <t>Continuing Operations, Per Diluted Share</t>
  </si>
  <si>
    <t>Discontinued Operation, Per Diluted Share</t>
  </si>
  <si>
    <t>Diluted</t>
  </si>
  <si>
    <t>[1]</t>
  </si>
  <si>
    <t>Continuing Operations, Per Basic Share</t>
  </si>
  <si>
    <t>Discontinued Operation, Per Basic Share</t>
  </si>
  <si>
    <t>Basic</t>
  </si>
  <si>
    <t>Weighted average number of common and common equivalent shares outstanding:</t>
  </si>
  <si>
    <t>Diluted (shares)</t>
  </si>
  <si>
    <t>Basic (shares)</t>
  </si>
  <si>
    <t>Service</t>
  </si>
  <si>
    <t>Cost of Goods and Services Sold</t>
  </si>
  <si>
    <t>Product</t>
  </si>
  <si>
    <t>Total may not equal the sum of the column due to rounding.</t>
  </si>
  <si>
    <t>CONSOLIDATED STATEMENTS OF INCOME CONSOLIDATED STATEMENTS OF INCOME (Parenthetical) - USD ($) $ in Millions</t>
  </si>
  <si>
    <t>Discontinued Operation, Tax Effect of Discontinued Operation</t>
  </si>
  <si>
    <t>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loss)</t>
  </si>
  <si>
    <t>Comprehensive income</t>
  </si>
  <si>
    <t>Net income attributable to noncontrolling and redeemable noncontrolling interests</t>
  </si>
  <si>
    <t>Other comprehensive income attributable to noncontrolling and redeemable noncontrolling interests</t>
  </si>
  <si>
    <t>Comprehensive income attributable to Disney</t>
  </si>
  <si>
    <t>CONSOLIDATED BALANCE SHEETS - USD ($) $ in Millions</t>
  </si>
  <si>
    <t>Current assets</t>
  </si>
  <si>
    <t>Cash and cash equivalents</t>
  </si>
  <si>
    <t>Receivables</t>
  </si>
  <si>
    <t>Inventories</t>
  </si>
  <si>
    <t>Television costs and advanc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Deferred revenue and other</t>
  </si>
  <si>
    <t>Total current liabilities</t>
  </si>
  <si>
    <t>Borrowings</t>
  </si>
  <si>
    <t>Deferred income taxes</t>
  </si>
  <si>
    <t>Other long-term liabilities</t>
  </si>
  <si>
    <t>Commitments and contingencies</t>
  </si>
  <si>
    <t xml:space="preserve"> </t>
  </si>
  <si>
    <t>Redeemable noncontrolling interest</t>
  </si>
  <si>
    <t>Equity</t>
  </si>
  <si>
    <t>Preferred stock</t>
  </si>
  <si>
    <t>Common stock, $.01 par value, Authorized – 4.6 billion shares, Issued – 1.8 billion shares at September 28, 2019 and 2.9 billion shares at September 29, 2018</t>
  </si>
  <si>
    <t>Retained earnings</t>
  </si>
  <si>
    <t>Accumulated other comprehensive loss</t>
  </si>
  <si>
    <t>Treasury stock, at cost, 19 million shares at September 28, 2019 and 1.4 billion shares at September 29, 2018</t>
  </si>
  <si>
    <t>Total Disney Shareholders’ equity</t>
  </si>
  <si>
    <t>Noncontrolling interests</t>
  </si>
  <si>
    <t>Total equity</t>
  </si>
  <si>
    <t>Total liabilities and equity</t>
  </si>
  <si>
    <t>Equity method investments included in identifiable assets by segment are as follows: September 28, 2019 September 29, 2018 Media Networks $ 2,018 $ 2,430 Parks, Experiences and Products 3 1 Studio Entertainment 8 1 Direct-to-Consumer &amp; International 821 320 Corporate 72 16 $ 2,922 $ 2,768 Intangible assets included in identifiable assets by segment are as follows: September 28, 2019 September 29, 2018 Media Networks $ 7,861 $ 1,546 Parks, Experiences and Products 3,122 3,167 Studio Entertainment 2,085 1,479 Direct-to-Consumer &amp; International 9,962 490 Corporate 185 130 $ 23,215 $ 6,812</t>
  </si>
  <si>
    <t>CONSOLIDATED BALANCE SHEETS (Parenthetical) - $ / shares shares in Millions</t>
  </si>
  <si>
    <t>Statement of Financial Position [Abstract]</t>
  </si>
  <si>
    <t>Common stock, par value (usd per share)</t>
  </si>
  <si>
    <t>Common stock, authorized</t>
  </si>
  <si>
    <t>Common stock, issued</t>
  </si>
  <si>
    <t>Treasury stock, shares</t>
  </si>
  <si>
    <t>CONSOLIDATED STATEMENTS OF CASH FLOWS - USD ($) $ in Millions</t>
  </si>
  <si>
    <t>OPERATING ACTIVITIES</t>
  </si>
  <si>
    <t>Gain on acquisition</t>
  </si>
  <si>
    <t>Equity in the (income) / loss of investees</t>
  </si>
  <si>
    <t>Cash distributions received from equity investees</t>
  </si>
  <si>
    <t>Net change in film and television costs and advances</t>
  </si>
  <si>
    <t>Equity-based compensation</t>
  </si>
  <si>
    <t>Other</t>
  </si>
  <si>
    <t>Changes in operating assets and liabilities, net of business acquisitions:</t>
  </si>
  <si>
    <t>Income taxes</t>
  </si>
  <si>
    <t>Cash provided by operations - continuing operations</t>
  </si>
  <si>
    <t>INVESTING ACTIVITIES</t>
  </si>
  <si>
    <t>Investments in parks, resorts and other property</t>
  </si>
  <si>
    <t>Acquisitions</t>
  </si>
  <si>
    <t>Cash used in investing activities - continuing operations</t>
  </si>
  <si>
    <t>FINANCING ACTIVITIES</t>
  </si>
  <si>
    <t>Commercial paper borrowings/(payments), net</t>
  </si>
  <si>
    <t>Reduction of borrowings</t>
  </si>
  <si>
    <t>Dividends</t>
  </si>
  <si>
    <t>Repurchases of common stock</t>
  </si>
  <si>
    <t>Proceeds from exercise of stock options</t>
  </si>
  <si>
    <t>Contributions from/sales of noncontrolling interests</t>
  </si>
  <si>
    <t>Acquisitions of noncontrolling and redeemable noncontrolling interests</t>
  </si>
  <si>
    <t>Cash used in financing activities - continuing operations</t>
  </si>
  <si>
    <t>CASH FLOWS FROM DISCONTINUED OPERATIONS</t>
  </si>
  <si>
    <t>Cash Provided by (Used in) Operating Activities, Discontinued Operations</t>
  </si>
  <si>
    <t>Cash Provided by (Used in) Investing Activities, Discontinued Operations</t>
  </si>
  <si>
    <t>Cash Provided by (Used in) Financing Activities, Discontinued Operations</t>
  </si>
  <si>
    <t>Cash used in discontinued operations</t>
  </si>
  <si>
    <t>Impact of exchange rates on cash, cash equivalents and restricted cash</t>
  </si>
  <si>
    <t>Change in Cash, Cash Equivalents and Restricted Cash</t>
  </si>
  <si>
    <t>Cash, cash equivalents and restricted cash, beginning of year</t>
  </si>
  <si>
    <t>Cash, cash equivalents and restricted cash, end of year</t>
  </si>
  <si>
    <t>Supplemental disclosure of cash flow information:</t>
  </si>
  <si>
    <t>Interest Paid, Excluding Capitalized Interest, Operating Activities</t>
  </si>
  <si>
    <t>Income taxes paid</t>
  </si>
  <si>
    <t>CONSOLIDATED STATEMENTS OF SHAREHOLDERS' EQUITY - USD ($) shares in Millions, $ in Millions</t>
  </si>
  <si>
    <t>Total</t>
  </si>
  <si>
    <t>Common Stock</t>
  </si>
  <si>
    <t>Retained Earnings</t>
  </si>
  <si>
    <t>Accumulated Other Comprehensive Income (Loss)</t>
  </si>
  <si>
    <t>Treasury Stock</t>
  </si>
  <si>
    <t>Total Disney Equity</t>
  </si>
  <si>
    <t>Noncontrolling Interest</t>
  </si>
  <si>
    <t>Total excluding redeemable noncontrolling interest [Member]</t>
  </si>
  <si>
    <t>BEGINNING BALANCE (in shares) at Oct. 01, 2016</t>
  </si>
  <si>
    <t>BEGINNING BALANCE at Oct. 01, 2016</t>
  </si>
  <si>
    <t>Increase (Decrease) in Stockholders' Equity [Roll Forward]</t>
  </si>
  <si>
    <t>Equity compensation activity (in shares)</t>
  </si>
  <si>
    <t>Equity compensation activity</t>
  </si>
  <si>
    <t>Common stock repurchases (in shares)</t>
  </si>
  <si>
    <t>Common stock repurchases</t>
  </si>
  <si>
    <t>Contributions</t>
  </si>
  <si>
    <t>Treasury Stock Reissued During Period (in shares)</t>
  </si>
  <si>
    <t>Treasury Stock Reissued During Period</t>
  </si>
  <si>
    <t>Distributions and other</t>
  </si>
  <si>
    <t>ENDING BALANCE (in shares) at Sep. 30, 2017</t>
  </si>
  <si>
    <t>ENDING BALANCE at Sep. 30, 2017</t>
  </si>
  <si>
    <t>ENDING BALANCE (in shares) at Sep. 29, 2018</t>
  </si>
  <si>
    <t>ENDING BALANCE at Sep. 29, 2018</t>
  </si>
  <si>
    <t>Acquisition of TFCF (in shares)</t>
  </si>
  <si>
    <t>Acquisition of TFCF</t>
  </si>
  <si>
    <t>Adoption of new accounting guidance | Accounting Standards Update 2018-02</t>
  </si>
  <si>
    <t>Adoption of new accounting guidance | Accounting Standards Update 2016-16</t>
  </si>
  <si>
    <t>Adoption of new accounting guidance | Accounting Standards Update 2014-09</t>
  </si>
  <si>
    <t>Adoption of new accounting guidance | Accounting Standards Update, Other</t>
  </si>
  <si>
    <t>Treasury Stock, Retired, Cost Method, Amount</t>
  </si>
  <si>
    <t>Temporary Equity, Accretion to Redemption Value</t>
  </si>
  <si>
    <t>Noncontrolling Interest, Decrease from Redemptions or Purchase of Interests</t>
  </si>
  <si>
    <t>Sales of RSN</t>
  </si>
  <si>
    <t>ENDING BALANCE (in shares) at Sep. 28, 2019</t>
  </si>
  <si>
    <t>ENDING BALANCE at Sep. 28, 2019</t>
  </si>
  <si>
    <t>Excludes redeemable noncontrolling interest</t>
  </si>
  <si>
    <t>Description of the Business and Segment Information</t>
  </si>
  <si>
    <t>Organization, Consolidation and Presentation of Financial Statements [Abstract]</t>
  </si>
  <si>
    <t>Description of the Business and Segment Information The Walt Disney Company, together with the subsidiaries through which businesses are conducted (the Company), is a diversified worldwide entertainment company with operations in the following business segments: Media Networks; Parks, Experiences and Products; Studio Entertainment; and Direct-to-Consumer &amp; International (DTCI). The terms “Company,” “we,” “us,” and “our” are used in this report to refer collectively to the parent company and the subsidiaries through which various businesses are conducted. The term “TWDC” is used to refer to the parent company. On March 20, 2019, the Company acquired the outstanding capital stock of Twenty-First Century Fox, Inc., which was subsequently renamed TFCF Corporation, a diversified global media and entertainment company. Prior to the acquisition, TFCF and a newly-formed subsidiary of TFCF (New Fox) entered into a separation agreement, pursuant to which TFCF transferred to New Fox a portfolio of TFCF’s news, sports and broadcast businesses and certain other assets. TFCF retained all of the assets and liabilities not transferred to New Fox, the most significant of which were the Twentieth Century Fox film and television studios, certain cable networks (primarily FX and National Geographic), TFCF’s international television businesses (including Star) and TFCF’s 30% interest in Hulu LLC (Hulu). Under the terms of the agreement governing the acquisition, the Company will generally phase-out Fox brands by 2024, but has perpetual rights to certain Fox brands, including the Twentieth Century Fox and Fox Searchlight brands. As a result of the TFCF acquisition, the Company’s ownership interest in Hulu LLC (Hulu) increased to 60% and the Company started consolidating the results of Hulu. In May 2019, the Company increased its ownership interest in Hulu to 67% , with NBC Universal (NBCU) owning the remaining 33% . Also in May 2019, the Company entered into a put/call agreement with NBCU that provided the Company with full operational control of Hulu. In order to obtain regulatory approval for the acquisition of TFCF, the Company agreed to sell TFCF’s regional sports networks (RSN) and sports media operations in Brazil and Mexico. The sale of the RSNs was completed in August 2019. The income and cash flows of the RSNs and sports media operations in Brazil and Mexico are reported as discontinued operations. See Note 4 for additional information on these transactions. DESCRIPTION OF THE BUSINESS Media Networks Significant operations: • Disney, ESPN, Freeform, FX and National Geographic branded domestic cable networks • ABC branded broadcast television network and eight owned domestic television stations • Television production and distribution • National Geographic magazines • A 50% equity investment in A+E Television Networks (A+E) Significant revenues: • Affiliate fees - Fees charged to multi-channel video programming distributors (i.e. cable, satellite, telecommunications and digital over-the-top (e.g. Hulu, YouTube TV) service providers) (MVPDs) and to television stations affiliated with the ABC Network for the right to deliver our programming to their customers • Advertising - Sales of advertising time/space on our domestic networks and related platforms (“ratings-based ad sales”, which excludes advertising on digital platforms that is not ratings-based) and the sale of advertising time on our domestic television stations. Ratings-based ad sales are generally determined using viewership measured with Nielsen ratings. Non-ratings-based advertising on digital platforms is reported by DTCI. • TV/SVOD distribution - Licensing fees and other revenues from the right to use our television programs and productions and revenue from content transactions with other Company segments (“program sales”) Significant expenses: • Operating expenses consisting primarily of programming and production costs, participations and residuals expense, technical support costs, operating labor and distribution costs • Selling, general and administrative costs • Depreciation and amortization Parks, Experiences and Products Significant operations: • Parks &amp; Experiences: ◦ Theme parks and resorts, which include: Walt Disney World Resort in Florida; Disneyland Resort in California; Disneyland Paris; Hong Kong Disneyland Resort ( 47% ownership interest); Shanghai Disney Resort ( 43% ownership interest), all of which are consolidated in our results. Additionally, the Company licenses our intellectual property to a third party to operate Tokyo Disney Resort. ◦ Disney Cruise Line, Disney Vacation Club, National Geographic Expeditions ( 73% ownership interest), Adventures by Disney and Aulani, a Disney Resort &amp; Spa in Hawaii • Consumer Products: ◦ Licensing of our trade names, characters, visual, literary and other intellectual properties to various manufacturers, game developers, publishers and retailers throughout the world ◦ Sale of branded merchandise through retail, online and wholesale businesses, and development and publishing of books, comic books and magazines (except National Geographic, which is reported in Media Networks) Significant revenue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and other vacations and sales and rentals of vacation club properties • Merchandise licensing and retail: ◦ Merchandise licensing - Royalties from intellectual property licensing ◦ Retail - Sales of merchandise at The Disney Stores and through branded internet shopping sites, as well as, to wholesalers • Parks licensing and other - Revenues from sponsorships and co-branding opportunities and real estate rent and sales. In addition, we earn royalties on Tokyo Disney Resort revenues. Significant expenses: • Operating expenses consisting primarily of operating labor, costs of goods sold, infrastructure costs, supplies, commissions and entertainment offerings. Infrastructure costs include information systems expense, repairs and maintenance, utilities and fuel, property taxes, retail occupancy costs, insurance and transportation • Selling, general and administrative costs • Depreciation and amortization Studio Entertainment Significant operations: • Motion picture production and distribution under the Walt Disney Pictures, Twentieth Century Fox, Marvel, Lucasfilm, Pixar, Fox Searchlight Pictures and Blue Sky Studios banners • Development, production and licensing of live entertainment events on Broadway and around the world (stage plays) • Music production and distribution • Post-production services, which include visual and audio effects through Industrial Light &amp; Magic and Skywalker Sound Significant revenues: • Theatrical distribution - Rentals from licensing our motion pictures to theaters • Home entertainment - Sale of our motion pictures to retailers and distributors in physical (DVD and Blu-ray) and electronic formats • TV/SVOD distribution and other - Licensing fees and other revenue from the right to use our motion picture productions, revenue from content transactions with other Company segments, ticket sales from stage plays, fees from licensing our intellectual properties for use in live entertainment productions, revenue from licensing our music and revenue from post-production services Significant expenses: • Operating expenses consisting primarily of amortization of production, participations and residuals costs, distribution costs and costs of sales • Selling, general and administrative costs • Depreciation and amortization Direct-to-Consumer &amp; International Significant operations: • Branded international television channels, which include Disney, ESPN, Fox, National Geographic and Star (International Channels) • Direct-to-consumer (DTC) streaming services, which include Disney+, ESPN+, Hotstar and Hulu. Disney+ launched in November 2019 in the U.S. and 4 other countries and further launches planned throughout 2020 and 2021. • Other digital content distribution platforms and services including branded apps and websites, the Disney Movie Club and Disney Digital Network and streaming technology support services • Equity investments: ◦ A 50% ownership interest in Endemol Shine Group, which is a multi-platform content provider with creative operations across the world’s major markets ◦ A 20% ownership interest ( 49% economic interest) in Seven TV, which operates an advertising-supported, free-to-air Disney Channel in Russia ◦ A 30% effective ownership interest in Tata Sky, which owns and operates a direct-to-home satellite distribution platform in India ◦ An approximate 20% effective ownership interest in Vice Group Holdings, Inc. (Vice), which is a media company that targets millennial audiences. Vice operates Viceland, which is owned 50% by Vice and 50% by A+E. Significant revenues: • Advertising - Sales of advertising time/space on our International Channels and sales of non-ratings-based advertising time/space on digital media platforms (“addressable ad sales”) across the Company. In general, addressable ad sales are delivered using technology that allows for dynamic insertion of advertisements into video content, which can be targeted to specific viewer groups. • Affiliate fees - Fees charged to MVPDs for the right to deliver our International Channels to their customers • Subscription fees - Fees charged to customers/subscribers for our DTC services Significant expenses: • Operating expenses consisting primarily of programming and production costs (including amortization of digital content obtained from other Company segments), technical support costs, operating labor and distribution costs • Selling, general and administrative costs • Depreciation and amortization SEGMENT INFORMATION Segment operating results reflect earnings before corporate and unallocated shared expenses, restructuring and impairment charges, net other income, net interest expense, income taxes and noncontrolling interests. Segment operating income includes equity in the income of investees and excludes impairments of certain equity investments and purchase accounting amortization for TFCF and Hulu assets (i.e. intangible assets and the fair value step-up for film and television costs) recognized in connection with the TFCF acquisi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These allocations are agreed-upon amounts between the businesses and may differ from amounts that would be negotiated in arm’s length transactions. Intersegment content transactions are presented “gross” (i.e. the segment producing the content reports revenue and profit from intersegment transactions in a manner similar to the reporting of third-party transactions, and the required eliminations are reported on a separate “Eliminations” line when presenting a summary of our segment results). Generally, timing of revenue recognition is similar to the reporting of third-party transactions, except that intersegment sales of library content are generally recognized over time. Other intersegment transactions are reported “Net” (i.e. revenue between segments is recorded as a reduction of costs). Studio Entertainment revenues and operating income include an allocation of Parks, Experiences and Products revenues, which is meant to reflect royalties on revenue generated by Parks, Experiences and Products on merchandise based on intellectual property from Studio Entertainment films. The following tables provide select segment and regional financial information: 2019 2018 2017 Revenues Media Networks $ 24,827 $ 21,922 $ 21,299 Parks, Experiences and Products Third parties 26,786 25,257 23,516 Intersegment (561 ) (556 ) (492 ) 26,225 24,701 23,024 Studio Entertainment Third parties 10,566 9,509 7,860 Intersegment 561 556 492 11,127 10,065 8,352 Direct-to-Consumer &amp; International 9,349 3,414 3,075 Eliminations (1) (1,958 ) (668 ) (613 ) Total consolidated revenues $ 69,570 $ 59,434 $ 55,137 Segment operating income / (loss) Media Networks $ 7,479 $ 7,338 $ 7,196 Parks, Experiences and Products 6,758 6,095 5,487 Studio Entertainment 2,686 3,004 2,363 Direct-to-Consumer &amp; International (1,814 ) (738 ) (284 ) Eliminations (1) (241 ) (10 ) 13 Total segment operating income (2) $ 14,868 $ 15,689 $ 14,775 Reconciliation of segment operating income to income from continuing operations before income taxes Segment operating income $ 14,868 $ 15,689 $ 14,775 Corporate and unallocated shared expenses (987 ) (744 ) (582 ) Restructuring and impairment charges (1,183 ) (33 ) (98 ) Other income, net 4,357 601 78 Interest expense, net (978 ) (574 ) (385 ) Amortization of TFCF and Hulu intangible assets and fair value step-up on film and television costs (3) (1,595 ) — — Impairment of equity investments (4) (538 ) (210 ) — Income from continuing operations before income taxes $ 13,944 $ 14,729 $ 13,788 Capital expenditures Media Networks Cable Networks $ 93 $ 96 $ 64 Broadcasting 81 107 67 Parks, Experiences and Products Domestic 3,294 3,223 2,392 International 852 677 827 Studio Entertainment 88 96 85 Direct-to-Consumer &amp; International 258 107 30 Corporate 210 159 158 Total capital expenditures $ 4,876 $ 4,465 $ 3,623 2019 2018 2017 Depreciation expense Media Networks $ 191 $ 199 $ 206 Parks, Experiences and Products Domestic 1,474 1,449 1,371 International 724 768 679 Studio Entertainment 74 55 50 Direct-to-Consumer &amp; International 207 106 74 Depreciation expense included in segment operating income 2,670 2,577 2,380 Corporate 167 181 206 Total depreciation expense $ 2,837 $ 2,758 $ 2,586 Amortization of intangible assets Media Networks $ — $ — $ — Parks, Experiences and Products 108 110 111 Studio Entertainment 61 64 65 Direct-to-Consumer &amp; International 111 79 20 Amortization of intangible assets included in segment operating income 280 253 196 TFCF and Hulu intangible assets 1,043 — — Total amortization of intangible assets $ 1,323 $ 253 $ 196 September 28, 2019 September 29, 2018 Identifiable assets (5) Media Networks $ 63,519 $ 30,205 Parks, Experiences and Products 41,923 39,171 Studio Entertainment 34,268 17,291 Direct-to-Consumer &amp; International 48,606 7,257 Corporate (6) 6,135 4,977 Eliminations (467 ) (303 ) Total consolidated assets $ 193,984 $ 98,598 2019 2018 2017 Revenues United States and Canada $ 50,555 $ 45,038 $ 41,881 Europe 8,006 7,026 6,541 Asia Pacific 7,796 5,531 5,075 Latin America and Other 3,213 1,839 1,640 $ 69,570 $ 59,434 $ 55,137 Segment operating income United States and Canada $ 10,031 $ 11,396 $ 10,962 Europe 2,433 1,922 1,812 Asia Pacific 2,167 1,869 1,626 Latin America and Other 237 502 375 $ 14,868 $ 15,689 $ 14,775 September 28, 2019 September 29, 2018 Long-lived assets (7) United States and Canada $ 134,869 $ 65,245 Europe 10,793 6,275 Asia Pacific 12,703 7,775 Latin America and Other 3,805 131 $ 162,170 $ 79,426 (1) Intersegment content transaction are as follows: 2019 2018 2017 Revenues: Studio Entertainment: Content transactions with Media Networks $ (106 ) $ (169 ) $ (137 ) Content transactions with Direct-to-Consumer &amp; International (272 ) (28 ) (22 ) Media Networks: Content transactions with Direct-to-Consumer &amp; International (1,580 ) (471 ) (454 ) Total $ (1,958 ) $ (668 ) $ (613 ) Operating Income: Studio Entertainment: Content transactions with Media Networks $ (19 ) $ (8 ) $ 15 Content transactions with Direct-to-Consumer &amp; International (80 ) — — Media Networks: Content transactions with Direct-to-Consumer &amp; International (142 ) (2 ) (2 ) Total $ (241 ) $ (10 ) $ 13 (2) Equity in the income/(loss) of investees included in segment operating income is as follows: 2019 2018 2017 Media Networks $ 703 $ 711 $ 766 Parks, Experiences and Products (13 ) (23 ) (25 ) Direct-to-Consumer &amp; International (240 ) (580 ) (421 ) Equity in the income of investees included in segment operating income 450 108 320 Impairment of equity investments (538 ) (210 ) — Amortization of TFCF intangible assets related to equity investees (15 ) — — Equity in the income (loss) of investees, net $ (103 ) $ (102 ) $ 320 (3) For fiscal 2019 , amortization of intangible assets and fair value step-up on film and television costs were $1,043 million and $552 million , respectively. (4) Impairment of equity investments for fiscal 2019 primarily reflects the impairments of Vice Group Holding, Inc. and of an investment in a cable channel at A+E Television Networks ( $353 million and $170 million , respectively). Impairment of equity investments for fiscal 2018 reflects impairments of Vice Group Holding, Inc. and Villages Nature ( $157 million and $53 million , respectively). (5) Equity method investments included in identifiable assets by segment are as follows: September 28, 2019 September 29, 2018 Media Networks $ 2,018 $ 2,430 Parks, Experiences and Products 3 1 Studio Entertainment 8 1 Direct-to-Consumer &amp; International 821 320 Corporate 72 16 $ 2,922 $ 2,768 Intangible assets included in identifiable assets by segment are as follows: September 28, 2019 September 29, 2018 Media Networks $ 7,861 $ 1,546 Parks, Experiences and Products 3,122 3,167 Studio Entertainment 2,085 1,479 Direct-to-Consumer &amp; International 9,962 490 Corporate 185 130 $ 23,215 $ 6,812 (6) Primarily fixed assets and cash and cash equivalents. (7) Long-lived assets are total assets less: current assets, long-term receivables, deferred taxes, financial investments and the fair value of derivative instruments.</t>
  </si>
  <si>
    <t>Summary of Significant Accounting Policies</t>
  </si>
  <si>
    <t>Accounting Policies [Abstract]</t>
  </si>
  <si>
    <t>Summary of Significant Accounting Policies 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9 , 2018 and 2017 were fifty-two week years. Reclassifications Certain reclassifications have been made in the fiscal 2018 and fiscal 2017 financial statements and notes to conform to the fiscal 2019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for use on consumer merchandise, published materials and in multi-platform games Significant operating costs related to the sale of services include: • Amortization of programming and production costs and participations and residuals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Amortization of programming and production costs and participations and residuals costs • Distribution costs • Operating labor • Retail occupancy costs Revenue Recognition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four broad categories of service revenues: licenses of rights to use our intellectual property, sales to guests at our Parks and Experiences businesses, sales of advertising time/space and DTC services. The Company’s primary product revenues include the sale of food, beverage and merchandise at our parks, resorts and retail stores and the sale of film and television productions in physical formats (DVD and Blu-ray). The new revenue guidance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and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revenue as the services are provided to the guest. Sales of vacation club properties are recognized as revenue upon the later of when title transfers to the customer or when construction activity is deemed complete.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motion picture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motion picture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and the related shipping expenses are recorded in cost of products upon delivery of the product to the consumer. 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 Advertising Expense Advertising costs are expensed as incurred. Advertising expense for fiscal 2019 , 2018 and 2017 was $4.3 billion , $2.8 billion and $2.6 billion , respectively. The increase in advertising expense for fiscal 2019 compared to fiscal 2018 was primarily due to the consolidation of TFCF and Hulu's operations. 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 of Cash Flows. September 28, 2019 September 29, 2018 September 30, 2017 Cash and cash equivalents $ 5,418 $ 4,150 $ 4,017 Restricted cash included in: Other current assets 26 1 26 Other assets 11 4 21 Total cash, cash equivalents and restricted cash in the statement of cash flows $ 5,455 $ 4,155 $ 4,064 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Translation Policy Generally, the U.S. dollar is the functional currency for our international film and television distribution and licensing businesses and the branded International Channels. Generally, the local currency is the functional currency for the Asia Theme Parks, Disneyland Paris, the branded International Channels that primarily source and exploit their content locally (primarily Star branded channels in India and international sports channels) and international locations of The Disney Store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loss) (AOCI). 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 Film and Television Costs Film and television production costs include capitalizable direct costs, production overhead, interest and development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are written off. Projects that have not been set for production within three years are also written off unless management has committed to a plan to proceed with the project and is actively working on and funding the project. The costs of television broadcast rights for acquired series, movies and other programs are expensed on an accelerated or straight-line basis over the useful life, or over the number of times the program is expected to be aired,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for recoverability using a daypart methodology. A daypart is defined as an aggregation of programs broadcast during a particular time of day or programs of a similar type. The Company’s dayparts are: primetime, daytime, late night, news and sports (includes broadcast and cable networks). The net realizable values of other cable programming assets are reviewed on an aggregated basis for each cable network. The costs of film and television series that are used by our DTC services are expensed based on historical and estimated viewing patterns, which may be on an accelerated or straight-line basis, as appropriate. The unamortized costs are reviewed for impairment on an aggregate basis for each service.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28, 2019 and September 29, 2018 , capitalized software costs, net of accumulated depreciation, totaled $927 million and $659 million , respectively. The capitalized costs are amortized on a straight-line basis over the estimated useful life of the software up to 10 years. 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 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 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an operating segment or one level below the operating segment. The Company compares the fair value of each reporting unit to its carrying amount, and to the extent the carrying amount exceeds the fair value, an impairment of goodwill is recognized for the excess up to the amount of goodwill allocated to the reporting unit.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The projected cash flows of our reporting units reflect intersegment revenues and expenses for the sale and use of intellectual property as if it was licensed to an unrelated third party.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or the excess.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s,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definite-lived intangible assets, long-lived assets and investments for impairment and recorded non-cash impairment charges of $538 million , $210 million and $22 million in fiscal 2019 , 2018 and 2017 , respectively. The fiscal 2019 and fiscal 2018 impairment charges related to equity investments and were recorded in “ Equity in the income (loss) of investees, net ” in the Consolidated Statements of Income. The fiscal 2017 impairment charges were recorded in “Restructuring and impairment charges” in the Consolidated Statements of Income. The Company expects its aggregate annual amortization expense for existing amortizable intangible assets for fiscal 2020 through 2024 to be as follows: 2020 $ 2,283 2021 2,219 2022 2,164 2023 1,993 2024 1,756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9 and 17).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9 2018 2017 Weighted average number of common and common equivalent shares outstanding (basic) 1,656 1,499 1,568 Weighted average dilutive impact of Awards 10 8 10 Weighted average number of common and common equivalent shares outstanding (diluted) 1,666 1,507 1,578 Awards excluded from diluted earnings per share 7 12 10</t>
  </si>
  <si>
    <t>Revenues Revenues</t>
  </si>
  <si>
    <t>Revenue from Contract with Customer [Abstract]</t>
  </si>
  <si>
    <t>Revenue from Contract with Customer [Text Block]</t>
  </si>
  <si>
    <t>Revenues At the beginning of fiscal 2019, the Company adopted Financial Accounting Standards Board (FASB) guidance that replaced the existing accounting guidance for revenue recognition with a single comprehensive five-step model (“new revenue guidance”). The core principle is to recognize revenue upon the transfer of control of goods or services to customers at an amount that reflects the consideration expected to be received. We adopted the new revenue guidance using the modified retrospective method; therefore, results for reporting periods beginning after September 30, 2018 are presented under the new revenue guidance, while prior period amounts have not been adjusted and continue to be reported in accordance with our historical accounting. Upon adoption, we recorded a net reduction of $116 million to opening retained earnings in fiscal 2019. The most significant changes to the Company’s revenue recognition policies resulting from the adoption of the new revenue guidance are as follows: • For television and film content licensing agreements with multiple availability windows with the same licensee, the Company now defers more revenue to future windows than under the previous accounting guidance. • For licenses of character images, brands and trademarks with minimum guaranteed license fees, the excess of the minimum guaranteed amount over actual amounts earned based on a percentage of the licensee’s underlying sales (“shortfall”) is now recognized straight-line over the remaining license period once an expected shortfall is probable. Previously, shortfalls were recognized at the end of the contract period. • For licenses that include multiple television and film titles with a minimum guaranteed license fee across all titles that earns out against the aggregate fees based on the licensee’s underlying sales, the Company now allocates the minimum guaranteed license fee to each title at contract inception and recognizes the allocated license fee as revenue when the title is made available to the customer. License fees earned by titles in excess of their allocated amount are deferred until the minimum guaranteed license fee across all titles is exceeded. Once the minimum guaranteed license fee across all titles is exceeded, license fees are recognized as earned based on the licensee’s underlying sales. Previously, license fees were recognized as earned based on the licensee’s underlying sales with any shortfalls recognized at the end of the contract period. • For renewals or extensions of license agreements for television and film content, revenues are now recognized when the licensed content becomes available under the renewal or extension. Previously, revenues were recognized when the agreement was renewed or extended. The adoption of the new revenue guidance resulted in certain reclassifications on the Condensed Consolidated Balance Sheet. The primary changes are the reclassification of sales returns reserves (previously reported as a reduction of receivables) to other accrued liabilities ( $0.2 billion at September 28, 2019 ) and the reclassification of refundable customer advances (previously reported as deferred revenues) to other accrued liabilities ( $1.0 billion at September 28, 2019 ). The cumulative effect of adoption at September 29, 2018 and the impact at September 28, 2019 (had we not applied the new revenue guidance) on the Consolidated Balance Sheet is as follows: September 29, 2018 September 28, 2019 Fiscal 2018 Ending Balances as Reported Effect of Adoption Q1 2019 Opening Balances Balances Assuming Historical Accounting Impact of New Revenue guidance Q4 2019 Ending Balances as Reported Assets Receivables - current/non-current $ 11,262 $ (241 ) $ 11,021 $ 18,343 $ (66 ) $ 18,277 Film and television costs and advances - current/non-current 9,202 48 9,250 27,384 23 27,407 Liabilities Accounts payable and other accrued liabilities 9,479 1,039 10,518 16,514 1,248 17,762 Deferred revenue and other 4,591 (1,082 ) 3,509 5,950 (1,228 ) 4,722 Deferred income taxes 3,109 (34 ) 3,075 7,919 (17 ) 7,902 Equity 52,832 (116 ) 52,716 93,935 (46 ) 93,889 The impact on the Consolidated Statement of Income for fiscal 2019 due to the adoption of the new revenue guidance is as follows: Results Assuming Historical Accounting Impact of New Revenue guidance Reported Revenues $ 69,225 $ 345 $ 69,570 Cost and Expenses (57,465 ) (254 ) (57,719 ) Income Taxes (3,010 ) (21 ) (3,031 ) Net Income 11,514 70 11,584 The most significant impact was at the Studio Entertainment reflecting a change in the timing of revenue recognition related to film content licensing agreements with multiple availability windows. The following table presents our revenues by segment and major source: 2019 Media Networks Parks, Experiences and Products Studio Entertainment Direct-to-Consumer &amp; International Eliminations Consolidated Affiliate fees $ 13,433 $ — $ — $ 2,740 $ (253 ) $ 15,920 Advertising 6,965 6 — 3,534 — 10,505 Theme park admissions — 7,540 — — — 7,540 Resort and vacations — 6,266 — — — 6,266 Retail and wholesale sales of merchandise, food and beverage — 7,716 — — — 7,716 TV/SVOD distribution licensing 4,046 — 2,920 404 (1,705 ) 5,665 Theatrical distribution licensing — — 4,726 — — 4,726 Merchandise licensing — 2,768 561 51 — 3,380 Subscription fees — — — 2,244 — 2,244 Home entertainment — — 1,734 97 — 1,831 Other 383 1,929 1,186 279 — 3,777 Total revenues $ 24,827 $ 26,225 $ 11,127 $ 9,349 $ (1,958 ) $ 69,570 2018 Media Networks Parks, Experiences and Products Studio Entertainment Direct-to-Consumer &amp; International Eliminations Consolidated Affiliate fees $ 11,907 $ — $ — $ 1,372 $ — $ 13,279 Advertising 6,586 7 — 1,311 — 7,904 Theme park admissions — 7,183 — — — 7,183 Resort and vacations — 5,938 — — — 5,938 Retail and wholesale sales of merchandise, food and beverage — 7,365 — — — 7,365 TV/SVOD distribution licensing 3,120 — 2,340 105 (668 ) 4,897 Theatrical distribution licensing — — 4,303 — — 4,303 Merchandise licensing — 2,566 556 70 — 3,192 Subscription fees — — — 168 — 168 Home entertainment — — 1,647 103 — 1,750 Other 309 1,642 1,219 285 — 3,455 Total revenues $ 21,922 $ 24,701 $ 10,065 $ 3,414 $ (668 ) $ 59,434 Amounts for fiscal 2018 reflect our historical accounting prior to the adoption of the new revenue guidance. The following table presents our revenues by segment and primary geographical markets: 2019 Media Networks Parks, Experiences and Products Studio Entertainment Direct-to-Consumer &amp; International Eliminations Consolidated United States and Canada $ 23,623 $ 19,631 $ 5,269 $ 3,671 $ (1,639 ) $ 50,555 Europe 785 3,135 2,956 1,260 (130 ) 8,006 Asia Pacific 275 3,222 2,121 2,367 (189 ) 7,796 Latin America 144 237 781 2,051 — 3,213 Total revenues $ 24,827 $ 26,225 $ 11,127 $ 9,349 $ (1,958 ) $ 69,570 Revenues recognized in the current year from performance obligations satisfied (or partially satisfied) in previous reporting periods primarily relate to revenues earned on TV/SVOD and theatrical distribution licensee sales on titles made available to the licensee in previous reporting periods. For fiscal 2019 , $1.2 billion was recognized related to performance obligations satisfied prior to September 30, 2018. As of September 28, 2019 , revenue for unsatisfied performance obligations expected to be recognized in the future is $16 billion , which primarily relates to content to be delivered in the future under existing agreements with television station affiliates and TV/SVOD licensees. Of this amount, we expect to recognize approximately $7 billion in fiscal 2020, $4 billion in fiscal 2021, $3 billion in fiscal 2022 and $2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Payment terms vary by the type and location of our customers and the products or services offered. For certain products or services and customer types, we require payment before the products or services are provided to the customer; in other cases, after appropriate credit evaluations, payment is due in arrears. Advertising contracts, which are generally short term, are billed monthly with payments generally due within 30 days. Payments due under affiliate arrangements are calculated monthly and are generally due within 30 days of month end. Home entertainment terms generally include payment within 60 to 90 days of availability date to the customer. Licensing payment terms vary by contract but are generally collected in advance or over the license term. The Company has accounts receivable with original maturities greater than one year related to the sale of film and television program rights and vacation club properties (see Note 15). These receivables are discounted to present value at an appropriate discount rate at contract inception, and the related revenues are recognized at the discounted amount.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September 28, September 30, Contract assets $ 125 $ 89 Accounts Receivable Current 12,755 8,553 Non-current 1,987 1,640 Allowance for doubtful accounts (327 ) (226 ) Deferred revenues Current 4,050 2,926 Non-current 619 609 Contract assets primarily relate to certain multi-season TV/SVOD licensing contracts. Activity for fiscal 2019 related to contract assets and the allowance for doubtful accounts was not material. Deferred revenue primarily relates to non-refundable consideration received in advance for (i) licensing contracts and theme park vacation packages, tickets and annual passes and (ii) the deferral of advertising revenues due to ratings shortfalls. The increase in the deferred revenue balance at September 28, 2019 was primarily due to the receipt of additional prepaid park admissions, advances on certain licensing arrangements and non-refundable travel deposits, as well as the acquisition of TFCF and consolidation of Hulu (see Note 4). The acquisition of TFCF and consolidation of Hulu increased deferred revenues by $0.6 billion , of which $0.4 billion was recognized during fiscal 2019 . For fiscal 2019 , the Company recognized revenues of $2.7 billion primarily related to licensing advances, theme park admissions and vacation packages included in the deferred revenue balance at September 30, 2018.</t>
  </si>
  <si>
    <t>Business Combinations [Abstract]</t>
  </si>
  <si>
    <t>Acquisitions TFCF Corporation On March 20, 2019, the Company acquired the outstanding capital stock of TFCF, a diversified global media and entertainment company. Prior to the acquisition, TFCF and a newly-formed subsidiary of TFCF (New Fox) entered into a separation agreement, pursuant to which TFCF transferred to New Fox a portfolio of TFCF’s news, sports and broadcast businesses and certain other assets. TFCF retained all of the assets and liabilities not transferred to New Fox, including the Twentieth Century Fox film and television studios, certain cable networks and TFCF’s international TV businesses; these remaining assets and businesses are held directly or indirectly by the acquired TFCF entity. The acquisition purchase price totaled $69.5 billion , of which the Company paid $35.7 billion in cash and $33.8 billion in Disney shares ( 307 million shares at a price of $110.00 per share). We acquired TFCF to enhance the Company’s position as a premier, global entertainment company by increasing our portfolio of creative assets and branded content to be monetized through our film and television studio, theme parks and direct-to-consumer offerings. In connection with the acquisition, outstanding TFCF performance stock units and restricted stock units were either vested upon closing of the acquisition or replaced with new restricted stock units (which require additional service for vesting). The purchase price for TFCF includes $361 million related to TFCF awards that were settled or replaced in connection with the acquisition, and the Company recognized compensation expense of $164 million related to awards that were accelerated to vest upon closing of the acquisition. Additionally, compensation expense of $219 million related to awards that were replaced with new restricted stock units will be recognized over the post-acquisition service period of up to approximately two years. As part of the TFCF acquisition, the Company acquired TFCF’s 30% interest in Hulu increasing our ownership to 60% . As a result, the Company began consolidating Hulu and recorded a one-time gain of $4.8 billion (Hulu Gain) from remeasuring our initial 30% interest to its estimated fair value, which was determined based on a discounted cash flow analysis. Significant assumptions used in the discounted cash flows include future revenue growth and margins, the discount rate used to present value future cash flows and the terminal growth rate of cash flows. On April 15, 2019, Hulu redeemed Warner Media LLC’s (WM) 10% interest in Hulu for $1.4 billion . The redemption was funded by the Company and Hulu’s remaining noncontrolling interest holder, NBC Universal (NBCU). This resulted in the Company’s and NBCU’s interests in Hulu increasing to 67% and 33% , respectively. On May 13, 2019, the Company entered into a put/call agreement with NBCU that provided the Company with full operational control of Hulu. Under the agreement, beginning in January 2024, NBCU has the option to require the Company to purchase NBCU’s interest in Hulu and the Company has the option to require NBCU to sell its interest in Hulu, based on NBCU’s equity ownership percentage of the greater of Hulu’s then fair value or $27.5 billion . Hulu’s future equity capital calls are limited to $1.5 billion in the aggregate each year, with any excess funding requirements funded with member loans. NBCU has the right, but not the obligation, to fund its proportionate share of future capital calls. If NBCU elects not to fund its share of future equity capital calls its ownership will be diluted. However, Disney has agreed that NBCU’s ownership interest in Hulu cannot be diluted below 21% . Additionally, the agreement provides NBCU with 50% of the tax benefit related to the exercise of the put or call. NBCU’s interest is classified as a redeemable noncontrolling interest on the Company’s Condensed Consolidated Balance Sheet and will generally not be allocated Hulu’s losses as the redeemable noncontrolling interest is required to be carried at a minimum value representing fair value as of the May 13, 2019 agreement date accreted to the January 2024 redemption value. The accretion of NBCU’s interest will be based on an interest method and recorded in “Net income attributable to noncontrolling interests” on the Consolidated Statement of Income. At September 28, 2019 , NBCU’s interest in Hulu is recorded in the Company’s financial statements at $7.9 billion . Upon closing of the TFCF acquisition, the Company exchanged new Disney notes for outstanding notes issued by 21 st Century Fox America, Inc. with a principal balance of $16.8 billion (see Note 9). The Company is required to allocate the TFCF purchase price to tangible and identifiable intangible assets acquired and liabilities assumed based on their fair values. The excess of the purchase price over those fair values is recorded as goodwill. As of September 28, 2019, the Company has generally completed its allocation of the TFCF purchase price. The principal open items relate to the valuation of certain income tax matters. The Company is still obtaining information related to the evaluation of the income tax impact of certain pre-acquisition transactions of TFCF. Estimates have been recorded as of the acquisition date and updates to these estimates may increase or decrease goodwill. In determining the fair value of assets acquired and liabilities assumed, the Company primarily used discounted cash flow analyses. Inputs to the discounted cash flow analyses and other aspects of the allocation of purchase price require judgment. The more significant inputs used in the discounted cash flow analyses and other areas of judgment include (i) future revenue growth or attrition rates (ii) projected margins (iii) discount rates used to present value future cash flows (iv) the amount of synergies expected from the acquisition (v) the economic useful life of assets and; (vi) the evaluation of historical tax positions of TFCF. The following table summarizes our current allocation of the March 20, 2019 purchase price: Initial Allocation (1) Adjustments Updated Allocation Cash and cash equivalents $ 25,666 $ 35 $ 25,701 Receivables 4,746 484 5,230 Film and television costs 20,120 (2,322 ) 17,798 Investments 1,471 (507 ) 964 Intangible assets 20,385 (2,504 ) 17,881 Net assets held for sale 11,704 (338 ) 11,366 Accounts payable and other liabilities (10,753 ) (1,606 ) (12,359 ) Borrowings (21,723 ) — (21,723 ) Deferred income taxes (6,497 ) 1,164 (5,333 ) Other net liabilities acquired (3,865 ) (93 ) (3,958 ) Noncontrolling interests (10,638 ) 230 (10,408 ) Goodwill 43,751 5,334 49,085 Fair value of net assets acquired 74,367 (123 ) 74,244 Less: Disney’s previously held 30% interest in Hulu (4,860 ) 123 (4,737 ) Total purchase price $ 69,507 $ — $ 69,507 (1) As reported in our March 30, 2019 Form 10-Q. The adjustments to the initial allocation are based on more detailed information obtained about the specific assets acquired and liabilities assumed. The adjustments made to the initial allocation did not result in material changes to the amortization expense recorded in the previous quarters. Intangible assets primarily consist of MVPD agreements, with a weighted average useful life of 9 years , and advertising networks and trade names, with a weighted average useful life of 16 years . The goodwill reflects the value to Disney of increasing our global portfolio of creative assets and branded content to be monetized through our DTC services, film and television studio and theme parks. The amount of goodwill that is deductible for tax purposes is not material. The fair value of investments acquired in the acquisition include $0.9 billion of equity method investments and $0.1 billion of equity investments. Equity method investments primarily consist of a 50% interest in Endemol Shine Group and a 30% interest in Tata Sky Limited. On October 25, 2019, the Company entered into a definitive agreement with Banijay Group to sell its 50% interest in Endemol Shine Group. Completion of the transaction is subject to customary closing conditions, including approval from the European Commission. We expect the sale to close in fiscal 2021. The fair value of the assets acquired includes current trade receivables of $5.2 billion . The gross amount due under the contracts is $5.5 billion . For fiscal 2019 , the Company incurred $0.3 billion of acquisition-related expenses, of which $0.2 billion is included in Selling, general, administrative and other, and $0.1 billion related to financing fees is included in “Interest expense, net” in the Company’s Consolidated Statements of Income. The following table summarizes the revenues and net loss from continuing operations (including purchase accounting amortization and the impact of intercompany eliminations and excluding restructuring and impairment charges) of TFCF and Hulu included in the Company’s fiscal 2019 Consolidated Statement of Income since the date of acquisition: TFCF (1) : Revenues $ 6,950 Net income from continuing operations (1,030 ) Hulu (2) : Revenues $ 1,938 Net loss from continuing operations (774 ) (1) The impact of eliminations on revenues and net income as a result of consolidating TFCF was not material. (2) As a result of consolidating Hulu, the elimination of our legacy operations’ revenues for sales to Hulu was approximately $0.6 billion and the elimination of TFCF’s revenues for sales to Hulu was approximately $0.4 billion . The impact of the eliminations on net income was not material. The following pro forma summary presents consolidated information of the Company as if the acquisition of TFCF and consolidation of Hulu had occurred on October 1, 2017: 2019 2018 Revenues $ 78,116 $ 76,318 Net income 7,596 13,708 Net income attributable to Disney 7,284 13,877 Earnings per share attributable to Disney: Diluted $ 3.72 $ 7.64 Basic 3.74 7.68 These pro forma results include adjustments for purposes of consolidating the historical financial results of TFCF and Hulu (net of adjustments to eliminate transactions between Disney and TFCF, Disney and Hulu and Hulu and TFCF). These pro formas also include $3.1 billion and $3.5 billion (including $0.4 billion and $0.8 billion of amortization related to the RSNs) for fiscal 2019 and 2018 , respectively, to reflect the incremental amortization as a result of recording film and television programming and production costs and finite lived intangible assets at fair value. Interest expense of $0.4 billion and $0.5 billion is included to reflect the cost of borrowings to finance the TFCF acquisition for fiscal 2019 and 2018 , respectively. Additionally, fiscal 2018 pro forma earnings include the Hulu Gain, compensation expense of $0.2 billion related to TFCF equity awards that were accelerated to vest upon closing of the acquisition, and $0.4 billion of acquisition-related expenses. These amounts were recognized by Disney and TFCF in fiscal 2019 , but have been excluded from the fiscal 2019 pro forma earnings. The pro forma results exclude a $10.8 billion gain on sale and $0.5 billion of equity earnings recorded by TFCF for fiscal 2019 and 2018 , respectively, related to its 39% interest in Sky plc, which was sold by TFCF in October 2018. The pro forma results include $0.8 billion and $0.6 billion of net income attributable to Disney for fiscal 2019 and 2018 , respectively, related to the TFCF businesses that have been or will be divested (see the Assets Disposed, to be Disposed and Discontinued Operations section below). These pro forma results do not represent financial results that would have been realized had the acquisition actually occurred on October 1, 2017, nor are they intended to be a projection of future results. Assets Disposed, to be Disposed and Discontinued Operations In order to obtain regulatory approval for the acquisition of TFCF the Company agreed to sell the RSNs and sports media operations in Brazil and Mexico, and the Company agreed to divest its interest in certain European cable channels that were controlled by A+E. The Company divested its interest in certain European cable channels controlled by A+E in April 2019 for an amount that was not material. The Company sold the RSNs in August 2019 for approximately $11 billion . The RSNs, the Brazil and Mexico sports media operations and certain other businesses to be divested are presented as discontinued operations in the Consolidated Statements of Income. As of September 28, 2019, the assets and liabilities of the businesses held for sale are not material and are included in other assets and other liabilities in the Consolidated Balance Sheet. BAMTech In fiscal 2017, the Company acquired an additional 42% interest in BAMTech, a streaming technology and content delivery business, from an affiliate of Major League Baseball (MLB) for $1.6 billion (paid in fiscal 2018). The acquisition increased our interest from 33% to 75% , and as a result, we began consolidating BAMTech during the fourth quarter of fiscal 2017. The acquisition supports the Company’s launch of DTC services. The acquisition date fair value of BAMTech (purchase price) of $3.9 billion represents the sum of (i) the $1.6 billion payment for the 42% interest, (ii) the $1.2 billion estimated fair value of the Company’s original 33% interest and (iii) the $1.1 billion estimated fair value of the 25% noncontrolling interest. Upon consolidation, the Company recognized a non-cash gain of $255 million ( $162 million after tax) as a result of increasing the carrying value of the Company’s original 33% interest to $1.2 billion , the estimated fair value implied by the acquisition price of our additional 42% interest. The gain was recorded in “Other income, net” in the fiscal 2017 Consolidated Statement of Income. We allocated $3.5 billion of the purchase price to goodwill (approximately half of which is deductible for tax purposes) with the remainder primarily allocated to identifiable intangible assets. Goodwill reflects the synergies expected from rationalization of the Company’s current digital distribution services, enhanced personalization of content and advertising from access to DTC user data, and the ability to leverage BAMTech’s platform expertise for the Company’s DTC services. Goodwill also includes technical knowhow associated with BAMTech’s assembled workforce. BAMTech’s noncontrolling interest holders, MLB and the National Hockey League (NHL), have the right to sell their interest to the Company in the future. MLB can generally sell its interest to the Company starting five years from and ending ten years after the September 25, 2017 acquisition date at the greater of fair value or a guaranteed floor value ( $563 million accreting at 8% annually for eight years). The NHL can sell its interest to the Company in fiscal 2020 for $300 million or in fiscal 2021 for $350 million . Accordingly, these interests are recorded as “Redeemable noncontrolling interests” in the Company’s Consolidated Balance Sheet. In addition, ESPN’s noncontrolling interest holder has a 20% interest in BAMTech’s direct-to-consumer sports business. The Company has the right to purchase MLB’s interest in BAMTech starting five years from and ending ten years after the acquisition date at the greater of fair value or the guaranteed floor value. The Company has the right to acquire the NHL interest in fiscal 2020 or 2021 for $500 million . The acquisition date fair value of the noncontrolling interests was estimated at $1.1 billion , which was calculated using an option pricing model and generally reflected the net present value of the expected future redemption amount. As a result of the MLB and NHL sale rights, the noncontrolling interests will generally not be allocated BAMTech losses. The Company will record the noncontrolling interests at the greater of (i) their acquisition date fair value adjusted for their share (if any) of earnings, losses, or dividends or (ii) an accreted value from the date of the acquisition to the earliest redemption date. The accretion of the MLB interest to the earliest redemption value (i.e. in five years after the acquisition date) will be recorded using an interest method. As of September 28, 2019, the redeemable noncontrolling interest subject to accretion would have had a redemption amount of approximately $660 million if it were redeemed at that time. Adjustments to the carrying amount of redeemable noncontrolling interests increase or decrease income available to Company shareholders through an adjustment to “Net income attributable to noncontrolling interests” on the Consolidated Statement of Income. The revenues and costs of BAMTech included in the Company’s Consolidated Statement of Income for fiscal 2018 were approximately $0.3 billion and $0.7 billion , respectively. Goodwill The changes in the carrying amount of goodwill for the years ended September 28, 2019 and September 29, 2018 are as follows: Media Networks Parks and Resorts Studio Entertainment Consumer Products &amp; Interactive Media Parks, Experiences and Products Direct-to-Consumer &amp; International Unallocated Total Balance at Sept. 30, 2017 $ 16,325 $ 291 $ 6,817 $ 4,393 $ — $ — $ 3,600 $ 31,426 Acquisitions — — — — — — — — Dispositions — — — — — — — — Other, net (1) 3,063 — 347 33 — — (3,600 ) (157 ) Segment recast (2) (3,399 ) (291 ) (70 ) (4,426 ) 4,487 3,699 — — Balance at Sept. 29, 2018 $ 15,989 $ — $ 7,094 $ — $ 4,487 $ 3,699 $ — $ 31,269 Acquisitions (3) 17,434 — 10,711 — 1,048 19,892 — 49,085 Dispositions — — — — — — — — Other, net — — (8 ) — — (53 ) — (61 ) Balance at Sept. 28, 2019 $ 33,423 $ — $ 17,797 $ — $ 5,535 $ 23,538 $ — $ 80,293 (1) Primarily represents the allocation of BAMTech goodwill to the segments based on the final purchase price allocation and also includes the impact of updates to our initial estimated fair value of intangible assets related to BAMTech. (2) Represents the reallocation of goodwill as a result of the Company recasting its segments as a result of a strategic reorganization during fiscal 2018. (3) Represents the acquisition of TFCF and consolidation of Hulu.</t>
  </si>
  <si>
    <t>Dispositions and Other Income/(Expense)</t>
  </si>
  <si>
    <t>Other Income and Expenses [Abstract]</t>
  </si>
  <si>
    <t>Other Income Other income, net is as follows: 2019 2018 2017 Hulu Gain (see Note 4) $ 4,794 $ — $ — Charge for the extinguishment of a portion of the debt originally assumed in the TFCF acquisition (511 ) — — Insurance recoveries (settlements) related to legal matters 46 38 (177 ) Gain on sale of real estate, property rights and other 28 560 — Gain related to the acquisition of BAMTech (see Note 4) — 3 255 Other income, net $ 4,357 $ 601 $ 78</t>
  </si>
  <si>
    <t>Investments [Abstract]</t>
  </si>
  <si>
    <t>Investments Investments consist of the following: September 28, September 29, Investments, equity basis $ 2,922 $ 2,768 Investments, other 302 131 $ 3,224 $ 2,899 Investments, Equity Basis The Company’s significant equity investments primarily consist of media investments and include A + E ( 50% ownership), CTV Specialty Television, Inc. ( 30% ownership), Endemol Shine Group ( 50% ownership), Seven TV ( 20% ownership) and Tata Sky Limited ( 30% ownership). A summary of combined financial information for equity investments is as follows: Results of Operations: 2019 2018 2017 Revenues $ 9,405 $ 9,085 $ 8,122 Net income 133 (152 ) 857 Balance Sheet September 28, September 29, September 30, Current assets $ 3,350 $ 4,542 $ 4,623 Non-current assets 9,666 9,998 10,047 $ 13,016 $ 14,540 $ 14,670 Current liabilities $ 2,182 $ 3,197 $ 2,852 Non-current liabilities 5,452 4,840 5,056 Redeemable preferred stock — 1,362 1,123 Shareholders’ equity 5,382 5,141 5,639 $ 13,016 $ 14,540 $ 14,670 As of September 28, 2019 , the book value of the Company’s equity method investments exceeded our share of the book value of the investees’ underlying net assets by approximately $1.2 billion , which represents amortizable intangible assets and goodwill arising from acquisitions. The Company enters into transactions in the ordinary course of business with our equity investees, primarily related to the licensing of television and film programming. Revenues from these transactions were $0.5 billion , $0.8 billion and $0.5 billion in fiscal 2019 , 2018 and 2017 , respectively. The Company defers a portion of its profits from transactions with investees. The profits are recognized as the investees expense the programming rights. The portion that is deferred reflects our ownership interest in the investee. Investments, Other As of September 28, 2019 , the Company held $290 million of non-publicly traded securities without a readily determinable fair value. Securities held at fair value at September 28, 2019 were not material. Non-publicly traded securities and securities held at fair value at September 29, 2018 were not material. In fiscal 2019 , 2018 and 2017 , realized gains, unrealized gains and losses and impairments on securities were not material. Gains and losses on securities are reported in “ Interest expense, net ” in the Consolidated Statements of Income.</t>
  </si>
  <si>
    <t>International Theme Parks</t>
  </si>
  <si>
    <t>Equity Method Investments and Joint Ventures [Abstract]</t>
  </si>
  <si>
    <t>International Theme Parks The Company has a 47% ownership interest in the operations of Hong Kong Disneyland Resort and a 43% ownership interest in the operations of Shanghai Disney Resort (together, the Asia Theme Parks), which are both VIEs consolidated in the Company’s financial statements. See Note 2 for the Company’s policy on consolidating VIEs. In addition, the Company has 100% ownership of Disneyland Paris. The Asia Theme Parks and Disneyland Paris are collectively referred to as the International Theme Parks. The following table summarizes the carrying amounts of the International Theme Parks’ assets and liabilities included in the Company’s consolidated balance sheets: September 28, 2019 September 29, 2018 Cash and cash equivalents $ 1,025 $ 834 Other current assets 346 400 Total current assets 1,371 1,234 Parks, resorts and other property 8,674 8,973 Other assets 91 103 Total assets (1) $ 10,136 $ 10,310 Current liabilities $ 683 $ 921 Borrowings - long-term 1,114 1,106 Other long-term liabilities 366 382 Total liabilities (1) $ 2,163 $ 2,409 (1) The total assets of the Asia Theme Parks was $7 billion at September 28, 2019 and $8 billion at September 29, 2018 including parks, resorts and other property of $7 billion at both September 28, 2019 and September 29, 2018 . The total liabilities of the Asia Theme Parks were $2 billion at both September 28, 2019 and September 29, 2018 . The following table summarizes the International Theme Parks’ revenues and costs and expenses included in the Company’s consolidated statement of income for fiscal 2019 : Revenues $ 3,859 Costs and expenses (3,655 ) Equity in the loss of investees (13 ) Asia Theme Parks’ royalty and management fees of $174 million for fiscal 2019 are eliminated in consolidation but are considered in calculating earnings attributable to noncontrolling interests. International Theme Parks’ cash flows included in the Company’s fiscal 2019 consolidated statement of cash flows were $1.1 billion generated from operating activities, $878 million used in investing activities and $26 million generated in financing activities. Approximately two-thirds of cash flows generated from operating activities and used in investing activities related to the Asia Theme Parks. Disneyland Paris During fiscal 2017, the Company acquired the outstanding 19% interest in Disneyland Paris for $250 million of cash and 1.36 million of the Company’s common shares, valued at $150 million .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4 million and $96 million , respectively. The interest rate is three month HIBOR plus 2% , and the maturity date is September 2025 . The Company’s loan is eliminated in consolidation. The Company has provided Hong Kong Disneyland Resort with a revolving credit facility of HK $2.1 billion ( $269 million ), which bears interest at a rate of three month HIBOR plus 1.25% and matures in December 2023 . There is no outstanding balance under the line of credit at September 28, 2019 . Hong Kong Disneyland is undergoing a multi-year expansion estimated to cost HK $10.9 billion ( $1.4 billion ). The Company and HKSAR have agreed to fund the expansion on an equal basis through equity contributions, which totaled $160 million and $144 million in fiscal 2019 and 2018, respectively. HKSAR has the right to receive additional shares over time to the extent Hong Kong Disneyland Resort exceeds certain return on asset performance targets. The amount of additional shares HKSAR can receive is capped on both an annual and cumulative basis and could decrease the Company’s equity interest by up to an additional 6 percentage points over a period no shorter than 13 years . Assuming HK $10.9 billion is contributed in the expansion, the impact to the Company’s equity interest would be limited to 4 percentage points.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30 million , bearing interest at rates up to 8% and maturing in 2036 , with early repayment permitted. In addition, the Company has an outstanding balance of $118 million due from Shanghai Disney Resort primarily related to royalties. The Company has also provided Shanghai Disney Resort with a $157 million line of credit bearing interest at 8% . There is no outstanding balance under the line of credit at September 28, 2019 . These balances are eliminated in consolidation. Shendi has provided Shanghai Disney Resort with loans totaling 7.3 billion yuan (approximately $1.0 billion ), bearing interest at rates up to 8% and maturing in 2036 , with early repayment permitted. Shendi has also provided Shanghai Disney Resort with a 1.4 billion yuan (approximately $196 million ) line of credit bearing interest at 8% . There is no outstanding balance under the line of credit at September 28, 2019</t>
  </si>
  <si>
    <t>Film and Television Costs and Advances</t>
  </si>
  <si>
    <t>Disclosure Film And Television Costs [Abstract]</t>
  </si>
  <si>
    <t>Film and Television Costs and Advances Film and television costs and advances are as follows: September 28, 2019 September 29, 2018 Theatrical film costs Released, less amortization $ 4,447 $ 1,911 Completed, not released 863 397 In-process 3,943 2,974 In development or pre-production 301 173 9,554 5,455 Television costs Released, less amortization 7,717 1,301 Completed, not released 1,085 462 In-process 1,849 420 In development or pre-production 99 2 10,750 2,185 Television programming rights and advances 7,103 1,562 27,407 9,202 Less current portion 4,597 1,314 Non-current portion $ 22,810 $ 7,888 Based on the Company’s total gross revenue estimates as of September 28, 2019 , approximately 80% of unamortized film and television costs for released productions (excluding amounts allocated to acquired film and television libraries and amounts that will be contractually recovered from production participants) are expected to be amortized during the next three years. Approximately $2.6 billion of accrued participation and residual liabilities will be paid in fiscal 2020 . The Company expects to amortize, based on current estimates, approximately $4.3 billion in capitalized completed film and television production costs during fiscal 2020 . At September 28, 2019 , acquired film and television libraries have remaining unamortized costs of $3.6 billion , which are generally being amortized straight-line over a weighted-average remaining period of approximately 19 years .</t>
  </si>
  <si>
    <t>Debt Disclosure [Abstract]</t>
  </si>
  <si>
    <t>Borrowings The Company’s borrowings, including the impact of interest rate and cross-currency swaps, are summarized as follows: September 28, 2019 Sept. 28, 2019 Sept. 29, 2018 Stated Interest Rate (1) Pay Floating Interest rate and Cross- Currency Swaps (2) Effective Interest Rate (3) Swap Maturities Commercial paper $ 5,342 $ 1,005 — $ — 2.19 % U.S. dollar denominated notes (4) 39,424 18,045 3.97 % 9,000 3.37 % 2020-2029 Foreign currency denominated debt 1,044 955 3.18 % 940 3.23 % 2025 Other (5) 62 (276 ) — 45,872 19,729 3.49 % 9,940 3.23 % Asia Theme Parks borrowings 1,114 1,145 1.81 % — 5.51 % Total borrowings 46,986 20,874 3.44 % 9,940 3.28 % Less current portion 8,857 3,790 2.62 % 1,125 2.59 % Total long-term borrowings $ 38,129 $ 17,084 $ 8,815 (1) The stated interest rate represents the weighted-average coupon rate for each category of borrowings. For floating rate borrowings, interest rates are the rates in effect at September 28, 2019 ; these rates are not necessarily an indication of future interest rates. (2) Amounts represent notional values of interest rate and cross-currency swaps outstanding as of September 28, 2019 .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2.5 billion and a net cost of $121 million at September 28, 2019 and September 29, 2018 , respectively. (5) Includes market value adjustments for debt with qualifying hedges, which increase borrowings by $31 million and reduce borrowings by $304 million at September 28, 2019 and September 29, 2018 , respectively. Commercial Paper 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18% to 1.63%. The facilities specifically exclude certain entities, including the Asia Theme Parks, from any representations, covenants, or events of default and contain only one financial covenant relating to interest coverage, which the Company met on September 28, 2019 by a significant margin. The Company also has the ability to issue up to $500 million of letters of credit under the facility expiring in March 2023, which if utilized, reduces available borrowings under this facility. As of September 28, 2019 , the Company has $1.2 billion of outstanding letters of credit, of which none were issued under this facility. Outstanding letters of credit include letters of credit assumed in the acquisition of TFCF primarily in support of international sports programming rights. Commercial paper activity is as follows: Commercial paper with original maturities less than three months, net (1) Commercial paper with original maturities greater than three months Total Balance at Sept. 30, 2017 $ 1,151 $ 1,621 $ 2,772 Additions — 8,079 8,079 Payments (1,099 ) (8,748 ) (9,847 ) Other Activity (2 ) 3 1 Balance at Sept. 29, 2018 $ 50 $ 955 $ 1,005 Additions 1,881 6,889 8,770 Payments — (4,452 ) (4,452 ) Other Activity 3 16 19 Balance at Sept. 28, 2019 $ 1,934 $ 3,408 $ 5,342 (1) Borrowings and reductions of borrowings are reported net. U.S. Dollar Denominated Notes At September 28, 2019 , the Company had $39.4 billion of U.S. dollar denominated notes with maturities ranging from 1 to 77 years. The debt outstanding includes $37.0 billion of fixed rate notes, which have stated interest rates that range from 1.65% to 9.50% and $2.4 billion of floating rate notes that bear interest at U.S. LIBOR plus or minus a spread. At September 28, 2019 , the effective rate on the floating rate notes was 2.48% . On March 20, 2019, the Company assumed public debt with a fair value of $21.2 billion (principal balance of $17.4 billion ) upon completion of the TFCF acquisition. On March 20, 2019, 96% (principal balance of $16.8 billion ) of the assumed debt was exchanged for senior notes of TWDC, with essentially the same terms. In September 2019, the Company repurchased previously exchanged debt with a carrying value of approximately $3.5 billion (principal balance of approximately $2.7 billion ) and TFCF debt with a carrying value of approximately $280 million (principal balance of approximately $260 million ) for $4.3 billion and recognized a charge of $511 million in “Other income, net” in the fiscal 2019 Consolidated Statement of Income. In October 2019, the Company made an offer to holders of the remaining outstanding debt exchanged for senior notes of TWDC with a carrying value of $17.4 billion (principal balance of $14.1 billion ) to exchange those notes for registered senior notes under the Securities Act of 1933. Foreign Currency Denominated Debt In fiscal 2018, the Company issued Canadian $1.3 billion ( $940 million ) of fixed rate senior notes, which bears interest at 2.76% and matures in October 2024 . The Company also entered into pay-floating interest rate and cross currency swaps that effectively convert the borrowing to a variable rate U.S. dollar denominated borrowing indexed to LIBOR. On March 20, 2019, upon the completion of the TFCF acquisition, the Company assumed a term loan and unsecured credit facilities with outstanding balances totaling INR 7.4 billion ( $104 million ) and weighted-average stated interest rate of approximately 7.00% . RSN Debt On March 20, 2019, as part of the TFCF acquisition, the Company assumed $1.1 billion of debt related to one of the RSNs. In August 2019, the RSN was sold and the buyer has assumed the outstanding debt obligation. Credit Facilities to Acquire TFCF On March 20, 2019, the Company borrowed $31.1 billion under two 364-day unsecured bridge loan facilities with a bank syndicate to fund the cash component of the TFCF acquisition. On March 21, 2019, the Company repaid one bridge loan facility in the amount of $16.1 billion , utilizing cash acquired in the TFCF transaction, and terminated the facility. The remaining 364-day unsecured bridge loan facility in the amount of $15.0 billion was repaid and terminated during the fourth quarter using the after-tax proceeds from the divestiture of the RSNs and proceeds from new borrowings. Cruise Ship Credit Facilities The Company has credit facilities to finance three new cruise ships, which are expected to be delivered in 2021, 2022 and 2023. The financings may be used for up to 80% of the contract price of the cruise ships. Under the agreements, $1.0 billion in financing is available beginning in April 2021, $1.1 billion is available beginning in May 2022 and $1.1 billion is available beginning in April 2023. If utilized, the interest rates will be fixed at 3.48% , 3.72% and 3.74% , respectively, and the loan and interest will be payable semi-annually over a 12-year period from the borrowing date. Early repayment is permitted subject to cancellation fees. Asia Theme Parks Borrowings HKSAR provided Hong Kong Disneyland Resort with loans totaling HK $0.8 billion ( $96 million ). The interest rate is three month HIBOR plus 2% , and the maturity date is September 2025 . Shendi has provided Shanghai Disney Resort with loans totaling 7.3 billion yuan (approximately $1.0 billion ) bearing interest at rates that increase to 8% and maturing in 2036 , with early repayment permitted. Shendi has also provided Shanghai Disney Resort with a 1.4 billion yuan (approximately $196 million ) line of credit bearing interest at 8% . There is no outstanding balance under the line of credit at September 28, 2019 . Total borrowings, excluding market value adjustments and debt issuance premiums, discounts and costs, have the following scheduled maturities: Before Asia Theme Parks Consolidation Asia Theme Parks Total 2020 $ 8,878 $ — $ 8,878 2021 3,513 — 3,513 2022 3,858 10 3,868 2023 1,242 24 1,266 2024 2,870 28 2,898 Thereafter 23,003 1,052 24,055 $ 43,364 $ 1,114 $ 44,478 The Company capitalizes interest on assets constructed for its parks and resorts and on certain film and television productions. In fiscal 2019 , 2018 and 2017 , total interest capitalized was $222 million , $125 million and $87 million , respectively. Interest expense, net of capitalized interest, for fiscal 2019 , 2018 and 2017 was $1,246 million , $682 million and $507 million , respectively.</t>
  </si>
  <si>
    <t>Income Taxes</t>
  </si>
  <si>
    <t>Income Tax Disclosure [Abstract]</t>
  </si>
  <si>
    <t>Income Taxes U.S. Tax Cuts and Jobs Act In December 2017, new federal income tax legislation, the “Tax Cuts and Jobs Act” (Tax Act), was signed into law. The most significant impacts on the Company are as follows: • Effective January 1, 2018, the U.S. corporate federal statutory income tax rate was reduced from 35.0% to 21.0% . Because of our fiscal year end, the Company’s fiscal 2018 statutory federal tax rate was 24.5% and is 21.0% in fiscal 2019 and thereafter. • The Company remeasured its U.S. federal deferred tax assets and liabilities at the rate that the Company expects to be in effect when those deferred taxes will be realized (either 24.5% for fiscal 2018 or 21.0% thereafter) (Deferred Remeasurement). The Company recognized a benefit of approximately $2.2 billion from the Deferred Remeasurement, the majority of which was recognized in the first quarter of fiscal 2018. • A one-time tax is due on certain accumulated foreign earnings (Deemed Repatriation Tax), which is payable over eight years. The effective tax rate is generally 15.5% on the portion of the earnings held in cash and cash equivalents and 8% on the remainder. The Company recognized a charge for the Deemed Repatriation Tax of approximately $0.4 billion , the majority of which was recognized in the first quarter of fiscal 2018. Generally there will no longer be a U.S. federal income tax cost arising from the repatriation of foreign earnings. • The Company will generally be eligible to claim an immediate deduction for investments in qualified fixed assets acquired and film and television productions commenced after September 27, 2017 and placed in service by the end of fiscal 2022. The immediate deduction phases out for assets placed in service in fiscal years 2023 through 2027. • The domestic production activity deduction is eliminated in fiscal 2019 and thereafter. • Starting in fiscal 2019, certain foreign derived income is taxed in the U.S. at an effective rate of approximately 13% (which increases to approximately 16% in 2025) rather than the general statutory rate of 21% . • Starting in fiscal 2019, certain foreign earnings are taxed at a minimum effective rate of approximately 13% , which increases to approximately 16% in 2025. The Company ’ s policy is to expense the tax on these earnings in the period the earnings are taxable in the U.S. Intra-Entity Transfers of Assets Other Than Inventory At the beginning of fiscal 2019, the Company adopted new FASB accounting guidance that requires recognition of the income tax consequences of an intra-entity transfer of an asset (other than inventory) when the transfer occurs instead of when the asset is ultimately sold to an outside party. Upon adoption, the Company recorded a $0.2 billion deferred tax asset with an offsetting increase to retained earnings in fiscal 2019. Provision for Income Taxes and Deferred Tax Assets and Liabilities Income Before Income Taxes 2019 2018 2017 Domestic (including U.S. exports) $ 12,389 $ 12,914 $ 12,611 Foreign subsidiaries 1,555 1,815 1,177 Total income from continuing operations 13,944 14,729 13,788 Income from discontinued operations 706 — — $ 14,650 $ 14,729 $ 13,788 Income Tax Expense/(Benefit) Current Federal $ 14 $ 2,240 $ 3,229 State 112 362 360 Foreign (1) 824 642 489 950 3,244 4,078 Deferred Federal (2) 1,829 (1,577 ) 370 State 259 (20 ) 5 Foreign (7 ) 16 (31 ) 2,081 (1,581 ) 344 Income tax expense from continuing operations 3,031 1,663 4,422 Income tax expense from discontinued operations 35 — — $ 3,066 $ 1,663 $ 4,422 (1) Includes foreign withholding taxes (2) Includes the Tax Act Deferred Remeasurement in fiscal 2018 Components of Deferred Tax Assets and Liabilities September 28, 2019 September 29, 2018 Deferred tax assets Net operating losses and tax credit carryforwards $ (2,181 ) $ (1,437 ) Accrued liabilities (2,598 ) (1,214 ) Other (540 ) (328 ) Total deferred tax assets (5,319 ) (2,979 ) Deferred tax liabilities Depreciable, amortizable and other property 7,647 3,678 Investment in U.S. entities 2,258 189 Licensing revenues 573 265 Investment in foreign entities 146 351 Other 212 88 Total deferred tax liabilities 10,836 4,571 Net deferred tax liability before valuation allowance 5,517 1,592 Valuation allowance 1,975 1,383 Net deferred tax liability $ 7,492 $ 2,975 The increase of $0.6 billion in the valuation allowance relates to acquired TFCF deferred tax assets. As of both September 28, 2019 and September 29, 2018 , the valuation allowance includes approximately $1 billion related to deferred tax assets for International Theme Park net operating losses primarily in France and, to a lesser extent, Hong Kong and China. The International Theme Park net operating losses have an indefinite carryforward period in France and Hong Kong and a five-year carryforward period in China . A reconciliation of the effective income tax rate to the federal rate for continuing operations is as follows: 2019 2018 2017 Federal income tax rate 21.0 % 24.5 % 35.0 % State taxes, net of federal benefit 2.2 1.9 1.7 Foreign derived income (1.1 ) — — Domestic production activity deduction — (1.4 ) (2.1 ) Earnings in jurisdictions taxed at rates different from the statutory U.S. federal rate 0.1 (1.1 ) (1.6 ) Tax Act (1) (0.3 ) (11.5 ) — Other, including tax reserves and related interest (0.2 ) (1.1 ) (0.9 ) 21.7 % 11.3 % 32.1 % (1) Reflects the impact from the Deferred Remeasurement, net of the Deemed Repatriation Tax A reconciliation of the beginning and ending amount of gross unrecognized tax benefits, excluding the related accrual for interest, is as follows: 2019 2018 2017 Balance at the beginning of the year $ 648 $ 832 $ 844 Increases due to business acquisitions 2,728 — — Increases for current year tax positions 84 64 61 Increases for prior year tax positions 143 48 13 Decreases in prior year tax positions (61 ) (135 ) (55 ) Settlements with taxing authorities (590 ) (161 ) (31 ) Balance at the end of the year $ 2,952 $ 648 $ 832 The fiscal year-end 2019 , 2018 and 2017 balances include $2.4 billion , $469 million and $444 million , respectively, that if recognized, would reduce our income tax expense and effective tax rate. These amounts are net of the offsetting benefits from other tax jurisdictions. At September 28, 2019 , September 29, 2018 and September 30, 2017 , the Company had $965 million , $181 million and $234 million , respectively, in accrued interest and penalties related to unrecognized tax benefits. During fiscal 2019 , 2018 and 2017 , the Company recorded additional interest and penalties of $802 million (of which $731 million is due to the acquisition of TFCF), $47 million and $43 million , respectively, and recorded reductions in accrued interest and penalties of $96 million , $100 million and $30 million , respectively, as a result of audit settlements and other prior-year adjustments. The Company’s policy is to report interest and penalties as a component of income tax expense. The Company is no longer subject to U.S. federal examination for years prior to 2017 for The Walt Disney Company and for years prior to 2014 for TFCF. The Company is no longer subject to examination in any of its major state or foreign tax jurisdictions for years prior to 2008. In the next twelve months, it is reasonably possible that our unrecognized tax benefits could change due to the resolution of certain tax matters, which could include payments on those tax matters. These resolutions and payments could reduce our unrecognized tax benefits by $187 million . In fiscal 2019 , 2018 and 2017 , the Company recognized income tax benefits of $41 million , $52 million and $125 million , respectively for the excess of equity-based compensation deductions over amounts recorded based on grant date fair value.</t>
  </si>
  <si>
    <t>Pension and Other Benefit Programs</t>
  </si>
  <si>
    <t>Retirement Benefits [Abstract]</t>
  </si>
  <si>
    <t>Pension and Other Benefit Programs The Company maintains pension and postretirement medical benefit plans covering certain of its employees not covered by union or industry-wide plans. The Company has defined benefit pension plans that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In addition, the Company has a defined benefit plan for TFCF employees for which benefits stopped accruing in June 2017.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our fiscal year end. In connection with our acquisition of TFCF, we assumed net pension and postretirement obligations of $237 million ( $824 million in obligations and $587 million in plan assets). The following chart summarizes the benefit obligations, assets, funded status and balance sheet impacts associated with the defined benefit pension and postretirement medical benefit plans: Pension Plans Postretirement Medical Plans September 28, 2019 September 29, 2018 September 28, 2019 September 29, Projected benefit obligations Beginning obligations $ (14,500 ) $ (14,532 ) $ (1,609 ) $ (1,746 ) Acquisition of TFCF (759 ) — (65 ) — Service cost (345 ) (350 ) (8 ) (10 ) Interest cost (592 ) (489 ) (67 ) (60 ) Actuarial (loss)/gain (1) (2,923 ) 416 (234 ) 166 Plan amendments and other 32 (12 ) (11 ) (10 ) Benefits paid 534 467 48 51 Curtailments 22 — — — Ending obligations $ (18,531 ) $ (14,500 ) $ (1,946 ) $ (1,609 ) Fair value of plans’ assets Beginning fair value $ 12,728 $ 12,325 $ 731 $ 696 Acquisition of TFCF 587 — — — Actual return on plan assets 690 579 33 34 Contributions 1,461 335 37 45 Benefits paid (534 ) (467 ) (48 ) (51 ) Expenses and other (54 ) (44 ) 9 7 Ending fair value $ 14,878 $ 12,728 $ 762 $ 731 Underfunded status of the plans $ (3,653 ) $ (1,772 ) $ (1,184 ) $ (878 ) Amounts recognized in the balance sheet Non-current assets $ 5 $ 113 $ — $ — Current liabilities (54 ) (51 ) (5 ) — Non-current liabilities (3,604 ) (1,834 ) (1,179 ) (878 ) $ (3,653 ) $ (1,772 ) $ (1,184 ) $ (878 ) (1) The actuarial loss for fiscal 2019 and the actuarial gain for fiscal 2018 were due to the change in the discount rate from the rate that was used in the preceding fiscal year. The components of net periodic benefit cost are as follows: Pension Plans Postretirement Medical Plans 2019 2018 2017 2019 2018 2017 Service cost $ 345 $ 350 $ 368 $ 8 $ 10 $ 11 Other costs (benefits): Interest cost 592 489 447 67 60 56 Expected return on plan assets (978 ) (901 ) (874 ) (56 ) (53 ) (49 ) Amortization of prior-year service costs 13 13 12 — — — Recognized net actuarial loss 260 348 405 — 14 17 Total other costs (benefits) (113 ) (51 ) (10 ) 11 21 24 Net periodic benefit cost $ 232 $ 299 $ 358 $ 19 $ 31 $ 35 In fiscal 2019, the Company adopted new FASB accounting guidance on the presentation of the components of net periodic pension and postretirement benefit cost (“net periodic benefit cost”). This guidance requires the Company to present the service cost component of net periodic benefit cost in the same line items on the statement of operations as other compensation costs of the related employees (i.e. “Costs and expenses” in the Consolidated Statements of Income). All of the other components of net periodic benefit cost (“other costs/benefits”) are presented as a component of “ Interest expense, net ” in the Consolidated Statements of Income. The other costs/benefits in fiscal 2018 and 2017 were not material and are reported in Costs and expenses. In fiscal 2020 , we expect pension and postretirement medical costs to increase by $159 million to $410 million due to the impact of a lower discount rate. Key assumptions are as follows: Pension Plans Postretirement Medical Plans 2019 2018 2017 2019 2018 2017 Discount rate used to determine the fiscal year‑end benefit obligation 3.22 % 4.31 % 3.88 % 3.22 % 4.31 % 3.88 % Discount rate used to determine the interest cost component of net periodic benefit cost 4.09 % 3.46 % 3.18 % 4.10 % 3.49 % 3.18 % Rate of return on plan assets 7.25 % 7.50 % 7.50 % 7.25 % 7.50 % 7.50 % Weighted average rate of compensation increase to determine the fiscal year‑end benefit obligation 3.20 % 3.20 % 2.90 % n/a n/a n/a Year 1 increase in cost of benefits n/a n/a n/a 7.00 % 7.00 % 7.00 % Rate of increase to which the cost of benefits is assumed to decline (the ultimate trend rate) n/a n/a n/a 4.25 % 4.25 % 4.25 % Year that the rate reaches the ultimate trend rate n/a n/a n/a 2033 2032 2031 AOCI, before tax, as of September 28, 2019 consists of the following amounts that have not yet been recognized in net periodic benefit cost: Pension Plans Postretirement Medical Plans Total Prior service cost $ (41 ) $ — $ (41 ) Net actuarial loss (7,156 ) (294 ) (7,450 ) Total amounts included in AOCI (7,197 ) (294 ) (7,491 ) Prepaid / (accrued) pension cost 3,544 (890 ) 2,654 Net balance sheet liability $ (3,653 ) $ (1,184 ) $ (4,837 ) Plan Funded Status The projected benefit obligation, accumulated benefit obligation and aggregate fair value of plan assets for pension plans with accumulated benefit obligations in excess of plan assets were $17.5 billion , $16.1 billion and $13.9 billion , respectively, as of September 28, 2019 and $1.1 billion , $1.0 billion and $3 million , respectively, as of September 29, 2018 . For pension plans with projected benefit obligations in excess of plan assets, the projected benefit obligation and aggregate fair value of plan assets were $18.5 billion and $14.8 billion , respectively, as of September 28, 2019 and $12.0 billion and $10.1 billion respectively, as of September 29, 2018 . The Company’s total accumulated pension benefit obligations at September 28, 2019 and September 29, 2018 were $17.0 billion and $13.3 billion , respectively. Approximately 98% and 99% was vested as of September 28, 2019 and September 29, 2018 , respectively. The accumulated postretirement medical benefit obligations and fair value of plan assets for postretirement medical plans with accumulated postretirement medical benefit obligations in excess of plan assets were $1.9 billion and $0.8 billion , respectively, at September 28, 2019 and $1.6 billion and $0.7 billion , respectively, at September 29, 2018 . Plan Assets A significant portion of the assets of the Company’s defined benefit plans are managed in third-party master trusts. The investment policy and allocation of the assets in the master trusts were approved by the Company’s Investment and Administrative Committee, which has oversight responsibility for the Company’s retirement plans. The investment policy ranges for the major asset classes are as follows: Asset Class Minimum Maximum Equity investments 30 % 60 % Fixed income investments 20 % 40 % Alternative investments 10 % 30 % Cash &amp; money market funds 0 % 10 % The primary investment objective for the assets within the master trusts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Investments are monitored to assess whether returns are commensurate with risks taken. The long-term asset allocation policy for the master trusts was established taking into consideration a variety of factors that include, but are not limited to, the average age of participants, the number of retirees, the duration of liabilities and the expected payout ratio. Liquidity needs of the master trusts are generally managed using cash generated by investments or by liquidating securities. Assets are generally managed by external investment managers pursuant to investment management agreement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generally classified in one of the following categories of the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vestments that are valued using the net asset value (NAV) (or its equivalent) practical expedient are excluded from the fair value hierarchy disclosure. The following is a description of the valuation methodologies used for assets reported at fair value. The methodologies used at September 28, 2019 and September 29, 2018 are the same. Level 1 investments are valued based on reported market prices on the last trading day of the fiscal year. Investments in common and preferred stocks are valued based on an exchange-listed price or a broker’s quote in an active market. Investments in U.S. Treasury securities are valued based on a broker’s quote in an active market. Level 2 investments in government and federal agency bonds, corporate bonds and mortgage-backed securities (MBS) and asset-backed securitie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The Company’s defined benefit plan assets are summarized by level in the following tables: As of September 28, 2019 Description Level 1 Level 2 Total Plan Asset Mix Cash $ 197 $ — $ 197 1 % Common and preferred stocks (1) 3,468 — 3,468 22 % Mutual funds 1,140 — 1,140 7 % Government and federal agency bonds, notes and MBS 2,042 404 2,446 16 % Corporate bonds — 580 580 4 % Other mortgage- and asset-backed securities — 127 127 1 % Derivatives and other, net (6 ) (21 ) (27 ) — % Total investments in the fair value hierarchy $ 6,841 $ 1,090 $ 7,931 Assets valued at NAV as a practical expedient: Common collective funds 3,691 24 % Alternative investments 2,725 17 % Money market funds and other 1,293 8 % Total investments at fair value $ 15,640 100 % As of September 29, 2018 Description Level 1 Level 2 Total Plan Asset Mix Cash $ 57 $ — $ 57 — % Common and preferred stocks (1) 3,023 — 3,023 22 % Mutual funds 800 — 800 6 % Government and federal agency bonds, notes and MBS 2,019 488 2,507 19 % Corporate bonds — 573 573 4 % Other mortgage- and asset-backed securities — 86 86 1 % Derivatives and other, net 3 (1 ) 2 — % Total investments in the fair value hierarchy $ 5,902 $ 1,146 $ 7,048 Assets valued at NAV as a practical expedient: Common collective funds 2,778 21 % Alternative investments 2,363 18 % Money market funds and other 1,270 9 % Total investments at fair value $ 13,459 100 % (1) Includes 2.9 million shares of Company common stock valued at $373 million ( 2% of total plan assets) and 2.8 million shares valued at $332 million ( 2% of total plan assets) at September 28, 2019 and September 29, 2018 , respectively. Uncalled Capital Commitments Alternative investments held by the master trust include interests in funds that have rights to make capital calls to the investors. In such cases, the master trust would be contractually obligated to make a cash contribution at the time of the capital call. At September 28, 2019 , the total committed capital still uncalled and unpaid was $1.0 billion . Plan Contributions During fiscal 2019 , the Company made $1.5 billion of contributions to its pension and postretirement medical plans. The Company currently expects to make approximately $600 million to $675 million of pension and postretirement medical plan contributions in fiscal 2020. Final minimum funding requirements for fiscal 2020 will be determined based on a January 1, 2020 funding actuarial valuation, which is expected to be received during the fourth quarter of fiscal 2020 . Estimated Future Benefit Payments The following table presents estimated future benefit payments for the next ten fiscal years: Pension Plans Postretirement Medical Plans (1) 2020 $ 626 $ 58 2021 609 61 2022 647 67 2023 687 71 2024 727 75 2025 – 2029 4,223 433 (1) Estimated future benefit payments are net of expected Medicare subsidy receipts of $84 million . Assumptions Assumptions, such as discount rates,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The Company measures service and interest costs by applying the specific spot rates along that yield curve to the plans’ liability cash flows.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7 % to 11% Debt Securities 3 % to 5% Alternative Investments 7 % to 12% Healthcare cost trend rate — The Company reviews external data and its own historical trends for healthcare costs to determine the healthcare cost trend rates for the postretirement medical benefit plans. The 2019 actuarial valuation assumed a 7.00% annual rate of increase in the per capita cost of covered healthcare claims with the rate decreasing in even increments over fourteen years until reaching 4.25% . Sensitivity — A one percentage point (ppt) change in the discount rate and expected long-term rate of return on plan assets would have the following effects on the projected benefit obligations for pension and postretirement medical plans as of September 28, 2019 and on cost for fiscal 2020 : Discount Rate Expected Long-Term Rate of Return On Assets Increase/(decrease) Benefit Expense Projected Benefit Obligations Benefit Expense 1 ppt decrease $ 313 $ 3,566 $ 157 1 ppt increase (273 ) (3,001 ) (157 ) Multiemployer Benefit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a participating employer chooses to stop participating in these multiemployer plans, the employer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2019 2018 2017 Pension plans $ 189 $ 144 $ 127 Health &amp; welfare plans 218 172 160 Total contributions $ 407 $ 316 $ 287 Defined Contribution Plans The Company has defined contribution retirement plans for domestic employees who began service after December 31, 2011 and are not eligible to participate in the defined benefit pension plans. In general, the Company contributes from 3% to 9% of an employee’s compensation depending on the employee’s age and years of service with the Company up to plan limits. The Company has savings and investment plans that allow eligible employees to contribute up to 50% of their salary through payroll deductions depending on the plan in which the employee participates. The Company matches 50% of the employee’s contribution up to plan limits. In fiscal 2019 , 2018 and 2017 , the costs of these defined contribution plans were $208 million , $162 million and $143 million , respectively. The Company also has defined contribution retirement plans for employees in our international operations. The costs of these defined contribution plans were $25 million , $21 million and $20 million in fiscal years 2019 , 2018 and 2017</t>
  </si>
  <si>
    <t>Equity [Abstract]</t>
  </si>
  <si>
    <t>Equity The Company paid the following dividends in fiscal 2019 , 2018 and 2017 : Per Share Total Paid Payment Timing Related to Fiscal Period $0.88 $1.6 billion Fourth Quarter of Fiscal 2019 First Half 2019 $0.88 $1.3 billion Second Quarter of Fiscal 2019 Second Half 2018 $0.84 $1.2 billion Fourth Quarter of Fiscal 2018 First Half 2018 $0.84 $1.3 billion Second Quarter of Fiscal 2018 Second Half 2017 $0.78 $1.2 billion Fourth Quarter of Fiscal 2017 First Half 2017 $0.78 $1.2 billion Second Quarter of Fiscal 2017 Second Half 2016 As a result of the acquisition of TFCF, TWDC became the parent entity of both TFCF and TWDC Enterprises 18 Corp. (formerly known as The Walt Disney Company and referred to herein as Legacy Disney). TWDC issued 307 million shares of common stock to acquire TFCF (see Note 4), and all the outstanding shares of Legacy Disney (other than shares of Legacy Disney held in treasury that were not held on behalf of a third party) were converted on a one-for-one basis into new publicly traded shares of TWDC . In March 2019, Legacy Disney terminated its share repurchase program, and 1.4 billion treasury shares were canceled, which resulted in a decrease to common stock and retained earnings of $17.6 billion and $49.1 billion , respectively. The cost of treasury shares canceled was allocated to common stock based on the ratio of treasury shares to total shares outstanding, with the excess allocated to retained earnings. At September 28, 2019 , TWDC held 19 million treasury shares. TWDC’s authorized share capital consists of 4.6 billion common shares at $0.01 par value and 100 million preferred shares at $0.01 par value, both of which represent the same authorized capital structure in effect prior to the completion of the TFCF acquisition and as of September 29, 2018 . As of September 29, 2018 , Legacy Disney had 40 thousand preferred series B shares authorized with $0.01 par value, which were eliminated in fiscal 2019. The Company repurchased its common stock as follows: Fiscal Year Shares acquired Total paid 2018 35 million $3.6 billion 2017 89 million $9.4 billion The following table summarizes the changes in each component of AOCI including our proportional share of equity method investee amounts: Unrecognized Foreign AOCI Market Value Adjustments Investments Cash Flow Hedges AOCI, before tax Balance at October 1, 2016 $ 44 $ (38 ) $ (5,859 ) $ (521 ) $ (6,374 ) Unrealized gains (losses) arising during the period (2 ) 124 521 (2 ) 641 Reclassifications of realized net (gains) losses to net income (27 ) (194 ) 432 — 211 Balance at September 30, 2017 $ 15 $ (108 ) $ (4,906 ) $ (523 ) $ (5,522 ) Unrealized gains (losses) arising during the period 9 250 203 (204 ) 258 Reclassifications of net (gains) losses to net income — 35 380 — 415 Balance at September 29, 2018 $ 24 $ 177 $ (4,323 ) $ (727 ) $ (4,849 ) Unrealized gains (losses) arising during the period — 136 (3,457 ) (359 ) (3,680 ) Reclassifications of net (gains) losses to net income — (185 ) 278 — 93 Reclassifications to retained earnings (24 ) 1 — — (23 ) Balance at September 28, 2019 $ — $ 129 $ (7,502 ) $ (1,086 ) $ (8,459 ) Unrecognized Foreign AOCI Market Value Adjustments Investments Cash Flow Hedges Tax on AOCI Balance at October 1, 2016 $ (18 ) $ 13 $ 2,208 $ 192 $ 2,395 Unrealized gains (losses) arising during the period 1 (39 ) (209 ) (76 ) (323 ) Reclassifications of realized net (gains) losses to net income 10 72 (160 ) — (78 ) Balance at September 30, 2017 $ (7 ) $ 46 $ 1,839 $ 116 $ 1,994 Unrealized gains (losses) arising during the period (2 ) (66 ) (47 ) (13 ) (128 ) Reclassifications of net (gains) losses to net income — (12 ) (102 ) — (114 ) Balance at September 29, 2018 $ (9 ) $ (32 ) $ 1,690 $ 103 $ 1,752 Unrealized gains (losses) arising during the period (2 ) (29 ) 797 28 794 Reclassifications of net (gains) losses to net income — 43 (64 ) — (21 ) Reclassifications to retained earnings 9 (9 ) (667 ) (16 ) (683 ) Balance at September 28, 2019 $ (2 ) $ (27 ) $ 1,756 $ 115 $ 1,842 Unrecognized Foreign AOCI Market Value Adjustments Investments Cash Flow Hedges AOCI, after tax Balance at October 1, 2016 $ 26 $ (25 ) $ (3,651 ) $ (329 ) $ (3,979 ) Unrealized gains (losses) arising during the period (1 ) 85 312 (78 ) 318 Reclassifications of realized net (gains) losses to net income (17 ) (122 ) 272 — 133 Balance at September 30, 2017 $ 8 $ (62 ) $ (3,067 ) $ (407 ) $ (3,528 ) Unrealized gains (losses) arising during the period 7 184 156 (217 ) 130 Reclassifications of net (gains) losses to net income — 23 278 — 301 Balance at September 29, 2018 $ 15 $ 145 $ (2,633 ) $ (624 ) $ (3,097 ) Unrealized gains (losses) arising during the period (2 ) 107 (2,660 ) (331 ) (2,886 ) Reclassifications of net (gains) losses to net income — (142 ) 214 — 72 Reclassifications to retained earnings (1) (15 ) (8 ) (667 ) (16 ) (706 ) Balance at September 28, 2019 $ (2 ) $ 102 $ (5,746 ) $ (971 ) $ (6,617 )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 after tax) of market value adjustments on investments previously recorded in AOCI to retained earnings. Details about AOCI components reclassified to net income are as follows: Gains/(losses) in net income: Affected line item in the Consolidated Statements of Income: 2019 2018 2017 Investments, net Interest expense, net $ — $ — $ 27 Estimated tax Income taxes — — (10 ) — — 17 Cash flow hedges Primarily revenue 185 (35 ) 194 Estimated tax Income taxes (43 ) 12 (72 ) 142 (23 ) 122 Pension and postretirement medical expense Cost and expenses — (380 ) (432 ) Interest expense, net (278 ) — — Estimated tax Income taxes 64 102 160 (214 ) (278 ) (272 ) Total reclassifications for the period $ (72 ) $ (301 ) $ (133 )</t>
  </si>
  <si>
    <t>Equity-Based Compensation</t>
  </si>
  <si>
    <t>Disclosure of Compensation Related Costs, Share-based Payments [Abstract]</t>
  </si>
  <si>
    <t>Equity-Based Compensation Under various plans, the Company may grant stock options and other equity-based awards to executive, management and creative personnel. The Company’s approach to long-term incentive compensation contemplates awards of stock options and restricted stock units (RSUs). Certain RSUs awarded to senior executives vest based upon the achievement of market or performance conditions (Performance RSUs). Stock options are generally granted at exercise prices equal to or exceeding the market price at the date of grant and become exercisable ratably over a four -year period from the grant date. The contractual terms for our outstanding stock option grants are 10 years. At the discretion of the Compensation Committee of the Company’s Board of Directors, options can occasionally extend up to 15 years after date of grant. RSUs generally vest ratably over four years and Performance RSUs generally fully vest after three years, subject to achieving market 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September 28, 2019 , the maximum number of shares available for issuance under the Company’s stock incentive plans (assuming all the awards are in the form of stock options) was approximately 72 million shares and the number available for issuance assuming all awards are in the form of RSUs was approximately 34 million shares. The Company satisfies stock option exercises and vesting of RSUs with newly issued shares. Stock options and RSUs are generally forfeited by employees who terminate prior to vesting. Each year, generally during the first half of the year, the Company awards stock options and restricted stock units to a broad-based group of management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ed due to the termination of the option holder) in computing the value of the option. The weighted average assumptions used in the option-valuation model were as follows: 2019 2018 2017 Risk-free interest rate 2.8 % 2.4 % 2.6 % Expected volatility 23 % 23 % 22 % Dividend yield 1.61 % 1.57 % 1.58 % Termination rate 4.8 % 4.8 % 4.0 % Exercise multiple 1.75 1.75 1.62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or performance conditions will be met. Compensation expense related to stock options and RSUs is as follows: 2019 2018 2017 Stock option $ 84 $ 87 $ 90 RSUs (1) 627 306 274 Total equity-based compensation expense (2) 711 393 364 Tax impact (161 ) (99 ) (123 ) Reduction in net income $ 550 $ 294 $ 241 Equity-based compensation expense capitalized during the period $ 81 $ 70 $ 78 (1) Includes TFCF Performance RSUs converted to Company RSUs in connection with the TFCF acquisition (see Note 4). In fiscal 2019, the Company recognized $307 million of equity based compensation in connection with the TFCF acquisition. (2) Equity-based compensation expense is net of capitalized equity-based compensation and estimated forfeitures and excludes amortization of previously capitalized equity-based compensation costs. The following table summarizes information about stock option transactions (shares in millions): 2019 Shares Weighted Average Exercise Price Outstanding at beginning of year 24 $ 84.14 Awards forfeited (1 ) 109.59 Awards granted 4 111.15 Awards exercised (4 ) 74.13 Outstanding at end of year 23 $ 90.05 Exercisable at end of year 14 $ 76.59 The following tables summarize information about stock options vested and expected to vest at September 28, 2019 (shares in millions): Vested Range of Exercise Prices Number of Options Weighted Average Exercise Price Weighted Average Remaining Years of Contractual Life $ 0 — $ 50 3 $ 39.71 2.0 $ 51 — $ 75 4 61.34 3.7 $ 76 — $ 100 3 91.87 5.2 $ 101 — $ 125 4 109.71 7.0 14 Expected to Vest Range of Exercise Prices Number of Options (1) Weighted Average Exercise Price Weighted Average Remaining Years of Contractual Life $ 105 — $ 110 2 $ 105.34 7.3 $ 111 — $ 115 7 111.25 8.5 9 (1) Number of options expected to vest is total unvested options less estimated forfeitures. The following table summarizes information about RSU transactions (shares in millions): 2019 Units Weighted Average Grant-Date Fair Value Unvested at beginning of year 9 $ 108.74 Granted (1) 4 112.73 Vested (3 ) 105.98 Forfeited (1 ) 107.24 Other (2) 3 110.00 Unvested at end of year (3)(4) 12 $ 110.84 (1) Includes 0.4 million Performance RSUs. (2) Reflects TFCF Performance RSUs replaced with Company RSUs in connection with the TFCF acquisition that generally vest in three years. (3) Includes 1.5 million Performance RSUs. (4) Excludes Performance RSUs issued in September 2018, for which vesting is subject to service conditions and the number of units vesting is subject to the discretion of the CEO. At September 28, 2019, the maximum number of these Performance RSUs that could be issued upon vesting is 0.2 million . The weighted average grant-date fair values of options granted during fiscal 2019 , 2018 and 2017 were $28.76 , $28.01 and $25.65 , respectively. The total intrinsic value (market value on date of exercise less exercise price) of options exercised and RSUs vested during fiscal 2019 , 2018 and 2017 totaled $646 million , $585 million and $757 million , respectively. The aggregate intrinsic values of stock options vested and expected to vest at September 28, 2019 were $728 million and $173 million , respectively. As of September 28, 2019 , unrecognized compensation cost related to unvested stock options and RSUs was $121 million and $599 million , respectively. That cost is expected to be recognized over a weighted-average period of 1.6 years for stock options and 1.6 years for RSUs. Cash received from option exercises for fiscal 2019 , 2018 and 2017 was $318 million , $210 million and $276 million , respectively. Tax benefits realized from tax deductions associated with option exercises and RSUs vesting for fiscal 2019 , 2018 and 2017 was approximately $145 million , $160 million and $265 million , respectively.</t>
  </si>
  <si>
    <t>Detail of Certain Balance Sheet Accounts</t>
  </si>
  <si>
    <t>Balance Sheet Related Disclosures [Abstract]</t>
  </si>
  <si>
    <t>Detail of Certain Balance Sheet Accounts Current receivables September 28, September 29, Accounts receivable $ 12,882 $ 8,268 Other 2,894 1,258 Allowance for doubtful accounts (295 ) (192 ) $ 15,481 $ 9,334 Parks, resorts and other property Attractions, buildings and improvements $ 29,509 $ 28,995 Furniture, fixtures and equipment 21,265 19,400 Land improvements 6,649 5,911 Leasehold improvements 1,166 932 58,589 55,238 Accumulated depreciation (32,415 ) (30,764 ) Projects in progress 4,264 3,942 Land 1,165 1,124 $ 31,603 $ 29,540 Intangible assets Character/franchise intangibles, copyrights and trademarks $ 10,577 $ 5,829 MVPD agreements 9,900 — Other amortizable intangible assets 4,291 1,213 Accumulated amortization (3,393 ) (2,070 ) Net amortizable intangible assets 21,375 4,972 Indefinite lived intangible assets 1,840 1,840 $ 23,215 $ 6,812 Accounts payable and other accrued liabilities Accounts payable $ 13,778 $ 6,503 Payroll and employee benefits 3,010 2,189 Other 974 787 $ 17,762 $ 9,479 Other long-term liabilities Pension and postretirement medical plan liabilities $ 4,783 $ 2,712 Other 8,977 3,878 $ 13,760 $ 6,590</t>
  </si>
  <si>
    <t>Commitments and Contingencies</t>
  </si>
  <si>
    <t>Commitments and Contingencies Disclosure [Abstract]</t>
  </si>
  <si>
    <t>Commitments and Contingencies Commitments The Company has various contractual commitments for broadcast rights for sports, feature films and other programming, totaling approximately $50.4 billion , including approximately $3.1 billion for available programming as of September 28, 2019 , and approximately $43.9 billion related to sports programming rights, primarily for college football (including bowl games and the College Football Playoff) and basketball, NBA, NFL, UFC, MLB, Cricket, US Open Tennis, Top Rank Boxing, the PGA Championship and various soccer rights. The Company has entered into operating leases for various real estate and equipment needs, including retail outlets and distribution centers for consumer products, broadcast equipment and office space for general and administrative purposes. Rental expense for operating leases during fiscal 2019 , 2018 and 2017 , including common-area maintenance and contingent rentals, was $1.1 billion , $0.9 billion and $0.9 billion , respectively. The Company also has contractual commitments for the construction of three new cruise ships, creative talent and employment agreements and unrecognized tax benefits. Creative talent and employment agreements include obligations to actors, producers, sports, television and radio personalities and executives. Contractual commitments for broadcast programming rights, future minimum lease payments under non-cancelable operating leases, cruise ships, creative talent and other commitments totaled $69.3 billion at September 28, 2019 , payable as follows: Broadcast Programming Operating Leases Other Total 2020 $ 11,477 $ 982 $ 3,210 $ 15,669 2021 10,080 849 1,593 12,522 2022 7,810 670 1,699 10,179 2023 5,624 532 1,285 7,441 2024 4,637 407 933 5,977 Thereafter 10,786 2,491 4,198 17,475 $ 50,414 $ 5,931 $ 12,918 $ 69,263 Certain contractual commitments, principally broadcast programming rights and operating leases, have payments that are variable based primarily on revenues and are not included in the table above. The Company has non-cancelable capital leases, primarily for land and broadcast equipment, which had gross carrying values of $376 million and $371 million at September 28, 2019 and September 29, 2018 , respectively. Accumulated amortization related to these capital leases totaled $170 million and $164 million at September 28, 2019 and September 29, 2018 , respectively. Future payments under these leases as of September 28, 2019 are as follows: 2020 $ 19 2021 20 2022 19 2023 17 2024 16 Thereafter 458 Total minimum obligations 549 Less amount representing interest (398 ) Present value of net minimum obligations 151 Less current portion (5 ) Long-term portion $ 146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September 28, 2019 , the remaining debt service obligation guaranteed by the Company was $285 million . To the extent that tax revenues exceed the debt service payments subsequent to the Company funding a shortfall, the Company would be reimbursed for any previously funded shortfalls. To date, tax revenues have exceeded the debt service payments for these bonds.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film and television programs based upon a number of factors, including historical experience and the financial condition of individual companies with which we do business. The balance of film and television program sales receivables recorded in other non-current assets, net of an immaterial allowance for credit losses, was $1.2 billion as of September 28, 2019 . Fiscal 2019 activity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8 billion as of September 28, 2019 . Fiscal 2019 activity related to the allowance for credit losses was not material.</t>
  </si>
  <si>
    <t>Fair Value Measurement</t>
  </si>
  <si>
    <t>Fair Value Disclosures [Abstract]</t>
  </si>
  <si>
    <t>Fair Value Measurement The Company’s assets and liabilities measured at fair value are summarized in the following tables by fair value measurement Level. See Note 11 for definitions of fair value measures and the Levels within the fair value hierarchy. Fair Value Measurement at September 28, 2019 Description Level 1 Level 2 Level 3 Total Assets Investments $ 13 $ — $ — $ 13 Derivatives Interest rate — 89 — 89 Foreign exchange — 771 — 771 Other — 1 — 1 Liabilities Derivatives Interest rate — (93 ) — (93 ) Foreign exchange — (544 ) — (544 ) Other — (4 ) — (4 ) Total recorded at fair value $ 13 $ 220 $ — $ 233 Fair value of borrowings $ — $ 48,709 $ 1,249 $ 49,958 Fair Value Measurement at September 29, 2018 Description Level 1 Level 2 Level 3 Total Assets Investments $ 38 $ — $ — $ 38 Derivatives Interest rate — — — — Foreign exchange — 469 — 469 Other — 15 — 15 Liabilities Derivatives Interest rate — (410 ) — (410 ) Foreign exchange — (274 ) — (274 ) Total recorded at fair value $ 38 $ (200 ) $ — $ (162 ) Fair value of borrowings $ — $ 19,826 $ 1,171 $ 20,997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and U.S. and European notes and certain foreign currency denominated borrowings, are valued based on quoted prices for similar instruments in active markets or identical instruments in markets that are not active. Level 3 borrowings include Asia Theme Park borrowings, which are valued based on the current borrowing cost and credit risk of the Asia Theme Parks as well prevailing market interest rates. The Company’s financial instruments also include cash, cash equivalents, receivables and accounts payable. The carrying values of these financial instruments approximate the fair values.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September 28, 2019 ,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nd maintains short-term liquidity needs in high quality money market funds. As of September 28, 2019 , the Company’s balances with individual financial institutions that exceeded 10% of the Company’s total cash and cash equivalents were 26% of total cash and cash equivalents. At September 29, 2018 , the Company did not have balances (excluding money market funds) with individual financial institutions that exceeded 10% of the Company’s total cash and cash equivalents. The Company’s trade receivables and financial investments do not represent a significant concentration of credit risk at September 28, 2019 due to the wide variety of customers and markets in which the Company’s products are sold, the dispersion of our customers across geographic areas and the diversification of the Company’s portfolio among financial institution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September 28, 2019 Current Assets Other Assets Other Current Liabilities Other Long- Term Liabilities Derivatives designated as hedges Foreign exchange $ 302 $ 241 $ (67 ) $ (244 ) Interest rate — 89 (82 ) — Other 1 — (3 ) (1 ) Derivatives not designated as hedges Foreign exchange 65 163 (107 ) (126 ) Interest Rate — — — (11 ) Gross fair value of derivatives 368 493 (259 ) (382 ) Counterparty netting (231 ) (345 ) 258 318 Cash collateral (received)/paid (55 ) (6 ) — 7 Net derivative positions $ 82 $ 142 $ (1 ) $ (57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September 28, 2019 and September 29, 2018 , the total notional amount of the Company’s pay-floating interest rate swaps was $9.9 billion and $7.6 billion , respectively. The following table summarizes fair value hedge adjustments to hedged borrowings: Carrying Amount of Hedged Borrowings (1) Fair Value Adjustments Included in Hedged Borrowings (1) September 28, 2019 September 29, 2018 September 28, 2019 September 29, 2018 Borrowings: Current $ 1,121 $ 1,585 $ (3 ) $ (14 ) Long-term 9,562 6,425 34 (290 ) $ 10,683 $ 8,010 $ 31 $ (304 ) (1) Includes $37 million and $41 million of gains on terminated interest rate swaps as of September 28, 2019 and September 29, 2018 , respectively. The following amounts are included in “ Interest expense, net ” in the Consolidated Statements of Income: 2019 2018 2017 Gain (loss) on: Pay-floating swaps $ 337 $ (230 ) $ (211 ) Borrowings hedged with pay-floating swaps (337 ) 230 211 Benefit (expense) associated with interest accruals on pay-floating swaps (58 ) (15 ) 35 The Company may designate pay-fixed interest rate swaps as cash flow hedges of interest payments on floating-rate borrowings. Pay-fixed swaps effectively convert floating 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September 28, 2019 or at September 29, 2018 , and gains and losses related to pay-fixed swaps recognized in earnings for fiscal 2019 , 2018 and 2017 were not material. To facilitate its interest rate risk management activities, the Company sold options in November 2016, October 2017 and April 2018 to enter into future pay-floating interest rate swaps indexed to LIBOR for $2.0 billion in future borrowings. The fair values of these contracts were $11 million and $81 million at September 28, 2019 and September 29, 2018 , respectively. The options are not designated as hedges and do not qualify for hedge accounting; accordingly, changes in their fair value are recorded in earnings. Gains and losses on the options for fiscal 2019 , 2018 and 2017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denominated borrowings into U.S. dollar denominated borrowings. The Company designates foreign exchange forward and option contracts as cash flow hedges of firmly committed and forecasted foreign currency transactions. As of September 28, 2019 and September 29, 2018 , the notional amounts of the Company’s net foreign exchange cash flow hedges were $6.3 billion and $6.2 billion ,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ed $254 million . The following table summarizes the effect of foreign exchange cash flow hedges on AOCI for fiscal year 2019 : Gain/(loss) recognized in Other Comprehensive Income $ 156 Gain/(loss) reclassified from AOCI into the Statement of Income (1) 183 (1) Primarily recorded in revenue. Foreign exchange risk management contracts with respect to foreign currency denominated assets and liabilities are not designated as hedges and do not qualify for hedge accounting. The notional amounts of these foreign exchange contracts at September 28, 2019 and September 29, 2018 were $3.8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Income: Costs and Expenses Interest expense, net Income Tax Expense 2019 2018 2017 2019 2018 2017 2019 2018 2017 Net gains (losses) on foreign currency denominated assets and liabilities $ (188 ) $ (146 ) $ 105 $ 16 $ 39 $ (13 ) $ 50 $ 29 $ 3 Net gains (losses) on foreign exchange risk management contracts not designated as hedges 123 104 (120 ) (19 ) (46 ) 11 (51 ) (19 ) 24 Net gains (losses) $ (65 ) $ (42 ) $ (15 ) $ (3 ) $ (7 ) $ (2 ) $ (1 ) $ 10 $ 27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September 28, 2019 and September 29, 2018 and related gains or losses recognized in earnings were not material for fiscal 2019 , 2018 and 2017 .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September 28, 2019 and September 29, 2018 were not material. The related gains or losses recognized in earnings were not material for fiscal 2019 , 2018 and 2017 .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65 million and $299 million at September 28, 2019 and September 29, 2018 , respectively.</t>
  </si>
  <si>
    <t>Restructuring and Impairment Charges</t>
  </si>
  <si>
    <t>Restructuring and Related Activities [Abstract]</t>
  </si>
  <si>
    <t>Restructuring and Impairment Charges The Company has begun implementing a restructuring and integration plan as a part of its initiative to realize cost synergies from the acquisition of TFCF. During fiscal 2019, we recorded charges of $1.2 billion , including $0.9 billion of severance and related costs in connection with the plan and $0.3 billion of equity based compensation costs, primarily for TFCF awards that were accelerated to vest upon the closing of the TFCF acquisition. These charges are recorded in “Restructuring and impairment charges” in the Consolidated Statements of Income. Although our plans are not yet finalized, we anticipate that the total severance and related costs could be on the order of $1.5 billion . The Company may incur other restructuring costs, such as contract termination costs, but we currently expect these will not be material. We currently expect to substantially complete the restructuring plan by the end of fiscal 2021. For fiscal 2018 and 2017, restructuring and impairment charges were not material. The following table summarizes the changes in restructuring reserves related to the TFCF integration plan for fiscal 2019: One-time Termination Benefits Contract Termination Total Beginning Balance: $ — $ — $ — Additions: Media Networks 57 33 90 Parks, Experiences and Products 8 3 11 Studio Entertainment 123 74 197 Direct-to-Consumer &amp; International 349 77 426 Corporate 133 49 182 Total Additions 670 236 906 Payments (193 ) (37 ) (230 ) Ending Balance: $ 477 $ 199 $ 676</t>
  </si>
  <si>
    <t>Condensed Consolidating Financial Information Condensed Consolidating Financial Information</t>
  </si>
  <si>
    <t>Condensed Financial Information Disclosure [Abstract]</t>
  </si>
  <si>
    <t>Condensed Consolidated Financial Statements</t>
  </si>
  <si>
    <t>Condensed Consolidating Financial Information On March 20, 2019, the Company completed its acquisition of TFCF (as described in Note 4), and the Company (referred to herein as “Legacy Disney”) and TFCF became subsidiaries of New Disney (referred to herein as “TWDC”). Legacy Disney has outstanding public debt that has been fully and unconditionally guaranteed by TWDC. In addition, Legacy Disney has provided a full and unconditional guarantee of debt held by TWDC. As of March 20, 2019, Legacy Disney is a 100% owned subsidiary of TWDC. Set forth below are condensed consolidating financial statements presenting the results of operations, financial position and cash flows of TWDC, Legacy Disney and non-guarantor subsidiaries on a combined basis along with eliminations necessary to arrive at the reported information on a consolidated basis. This condensed consolidating financial information has been prepared and presented pursuant to the U.S.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TWDC was formed in June 2018, was a subsidiary of Legacy Disney until March 20, 2019, and did not have any balances or activities prior to fiscal 2019. SUPPLEMENTAL CONDENSED CONSOLIDATING STATEMENT OF INCOME For the Year Ended September 28, 2019 (in millions) TWDC Legacy Disney Non-Guarantor Subsidiaries Reclassifications &amp; Eliminations Total Revenues $ — $ — $ 69,342 $ 228 $ 69,570 Costs and expenses Operating expenses — (42,018 ) — (42,018 ) Selling, general, administrative and other — (672 ) (10,869 ) — (11,541 ) Depreciation and amortization — (1 ) (4,159 ) — (4,160 ) Total costs and expenses — (673 ) (57,046 ) — (57,719 ) Restructuring and impairment charges — — (1,183 ) — (1,183 ) Allocations to non-guarantor subsidiaries — 652 (652 ) — — Other income/(expense), net (236 ) 94 4,727 (228 ) 4,357 Interest income/(expense), net (636 ) (699 ) 357 — (978 ) Equity in the income (loss) of investees, net — — (103 ) — (103 ) Income from continuing operations before income taxes (872 ) (626 ) 15,442 — 13,944 Income taxes from continuing operations 190 136 (3,357 ) — (3,031 ) Earnings from subsidiary entities 3,026 12,802 — (15,828 ) — Net income from continuing operations 2,344 12,312 12,085 (15,828 ) 10,913 Income (loss) from discontinued operations 671 291 671 (962 ) 671 Net Income 3,015 12,603 12,756 (16,790 ) 11,584 Less: Net income from continuing operations attributable to noncontrolling interests — — (472 ) — (472 ) Less: Net income from discontinued operations attributable to noncontrolling interests — — (58 ) — (58 ) Net income excluding noncontrolling interests 3,015 12,603 12,226 (16,790 ) 11,054 Comprehensive income excluding noncontrolling interests $ 185 $ 9,669 $ 11,786 $ (13,400 ) $ 8,240 SUPPLEMENTAL CONDENSED CONSOLIDATING STATEMENT OF INCOME For the Year Ended September 29, 2018 (in millions) TWDC Legacy Disney Non-Guarantor Subsidiaries Reclassifications &amp; Eliminations Total Revenues $ — $ — $ 59,520 $ (86 ) $ 59,434 Costs and expenses Operating expenses — — (32,726 ) — (32,726 ) Selling, general, administrative and other — (615 ) (8,245 ) — (8,860 ) Depreciation and amortization — (1 ) (3,010 ) — (3,011 ) Total costs and expenses — (616 ) (43,981 ) — (44,597 ) Restructuring and impairment charges — — (33 ) — (33 ) Allocations to non-guarantor subsidiaries — 576 (576 ) — — Other income, net — 41 474 86 601 Interest expense, net — (698 ) 124 — (574 ) Equity in the income (loss) of investees, net — — (102 ) — (102 ) Income before taxes — (697 ) 15,426 — 14,729 Income taxes — 79 (1,742 ) — (1,663 ) Earnings from subsidiary entities — 13,216 — (13,216 ) — Consolidated net Income — 12,598 13,684 (13,216 ) 13,066 Less: Net income attributable to noncontrolling interests — — (468 ) — (468 ) Net income excluding noncontrolling interests — 12,598 13,216 (13,216 ) 12,598 Comprehensive income excluding noncontrolling interests $ — $ 13,029 $ 13,037 $ (13,037 ) $ 13,029 SUPPLEMENTAL CONDENSED CONSOLIDATING STATEMENT OF INCOME For the Year Ended September 30, 2017 (in millions) TWDC Legacy Disney Non-Guarantor Subsidiaries Reclassifications &amp; Eliminations Total Revenues $ — $ — $ 54,952 $ 185 $ 55,137 Costs and expenses Operating expenses — — (30,306 ) — (30,306 ) Selling, general, administrative and other — (450 ) (7,726 ) — (8,176 ) Depreciation and amortization — (1 ) (2,781 ) — (2,782 ) Total costs and expenses — (451 ) (40,813 ) — (41,264 ) Restructuring and impairment charges — — (98 ) — (98 ) Allocations to non-guarantor subsidiaries — 405 (405 ) — — Other income, net — 163 100 (185 ) 78 Interest expense, net — (510 ) 125 — (385 ) Equity in the income (loss) of investees, net — — 320 — 320 Income before income taxes — (393 ) 14,181 — 13,788 Income taxes — 126 (4,548 ) — (4,422 ) Earnings from subsidiary entities — 9,247 — (9,247 ) — Consolidated net Income — 8,980 9,633 (9,247 ) 9,366 Less: Net income attributable to noncontrolling interests — — (386 ) — (386 ) Net income excluding noncontrolling interests — 8,980 9,247 (9,247 ) 8,980 Comprehensive income excluding noncontrolling interests $ — $ 9,431 $ 9,153 $ (9,153 ) $ 9,431 CONDENSED CONSOLIDATING BALANCE SHEET As of September 28, 2019 (in millions) TWDC Legacy Disney Non-Guarantor Subsidiaries Reclassifications &amp; Eliminations Total ASSETS Current assets Cash and cash equivalents $ 554 $ — $ 4,864 $ — $ 5,418 Receivables, net 499 1 14,981 — 15,481 Inventories — 4 1,645 — 1,649 Television costs and advances — — 4,597 — 4,597 Other current assets 83 4 898 (6 ) 979 Total current assets 1,136 9 26,985 (6 ) 28,124 Film and television costs — — 22,810 — 22,810 Investments in subsidiaries 125,999 281,041 — (407,040 ) — Other investments — — 3,224 — 3,224 Parks, resorts and other property, net — 8 31,595 — 31,603 Intangible assets, net — — 23,215 — 23,215 Goodwill — — 80,293 — 80,293 Intercompany receivables — — 143,574 (143,574 ) — Other assets 314 1,076 4,541 (1,216 ) 4,715 Total assets $ 127,449 $ 282,134 $ 336,237 $ (551,836 ) $ 193,984 LIABILITIES AND EQUITY Current liabilities Accounts payable and other accrued liabilities $ 371 $ 279 $ 17,112 $ — $ 17,762 Current portion of borrowings 5,721 3,007 129 — 8,857 Deferred revenues and other 27 4,701 (6 ) 4,722 Total current liabilities 6,092 3,313 21,942 (6 ) 31,341 Non-current liabilities Borrowings 23,182 13,061 1,886 — 38,129 Deferred income taxes — — 9,118 (1,216 ) 7,902 Other long-term liabilities 859 4,626 8,275 — 13,760 Intercompany payables 8,439 135,135 — (143,574 ) — Total non-current liabilities 32,480 152,822 19,279 (144,790 ) 59,791 Redeemable noncontrolling interests — — 8,963 — 8,963 Total Disney Shareholders’ equity 88,877 125,999 281,041 (407,040 ) 88,877 Noncontrolling interests — — 5,012 — 5,012 Total equity 88,877 125,999 286,053 (407,040 ) 93,889 Total liabilities and equity $ 127,449 $ 282,134 $ 336,237 $ (551,836 ) $ 193,984 CONDENSED CONSOLIDATING BALANCE SHEET As of September 29, 2018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15,676 1,408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 CONDENSED CONSOLIDATING STATEMENT OF CASH FLOWS For the Year Ended September 28, 2019 (in millions) TWDC Legacy Disney Non-Guarantor Subsidiaries Reclassifications &amp; Eliminations Total OPERATING ACTIVITIES Cash provided by operations - continuing operations $ 340 $ (1,800 ) $ 7,764 $ (320 ) $ 5,984 INVESTING ACTIVITIES Investments in parks, resorts and other property — — (4,876 ) — (4,876 ) Acquisitions (35,702 ) — 25,801 — (9,901 ) Intercompany investing activities, net 20,396 (1 ) (7,507 ) (12,888 ) — Other — — (319 ) — (319 ) Cash used in investing activities - continuing operations (15,306 ) (1 ) 13,099 (12,888 ) (15,096 ) FINANCING ACTIVITIES Commercial paper, net 5,328 (1,010 ) — — 4,318 Borrowings 37,999 — 241 — 38,240 Reduction of borrowings (35,100 ) (2,750 ) (1,031 ) — (38,881 ) Dividends (1,585 ) (1,470 ) (160 ) 320 (2,895 ) Proceeds from exercise of stock options 234 84 — — 318 Intercompany financing, net 8,712 5,837 (27,437 ) 12,888 — Contributions from / sales of noncontrolling interest holders — — 737 — 737 Acquisitions of noncontrolling and redeemable noncontrolling interests — — (1,430 ) — (1,430 ) Other (68 ) (257 ) (546 ) — (871 ) Cash used in financing activities - continuing operations 15,520 434 (29,626 ) 13,208 (464 ) Discontinued operations — — 10,974 — 10,974 Impact of exchange rates on cash, cash equivalents and restricted cash — — (98 ) — (98 ) Change in cash, cash equivalents and restricted cash 554 (1,367 ) 2,113 — 1,300 Cash, cash equivalents and restricted cash, beginning of year — 1,367 2,788 — 4,155 Cash, cash equivalents and restricted cash, end of year $ 554 $ — $ 4,901 $ — $ 5,455 CONDENSED CONSOLIDATING STATEMENT OF CASH FLOWS For the Year Ended September 29, 2018 (in millions) TWDC Legacy Disney Non-Guarantor Subsidiaries Reclassifications &amp; Eliminations Total OPERATING ACTIVITIES Cash provided by operations $ — $ 336 $ 14,149 $ (190 ) $ 14,295 INVESTING ACTIVITIES Investments in parks, resorts and other property — (3 ) (4,462 ) — (4,465 ) Acquisitions — — (1,581 ) — (1,581 ) Intercompany investing activities, net — (1,327 ) — 1,327 — Other — — 710 — 710 Cash used in investing activities — (1,330 ) (5,333 ) 1,327 (5,336 ) FINANCING ACTIVITIES Commercial paper, net — (1,768 ) — — (1,768 ) Borrowings — 997 59 — 1,056 Reduction of borrowings — (1,800 ) (71 ) — (1,871 ) Dividends — (2,515 ) (190 ) 190 (2,515 ) Repurchases of common stock — (3,577 ) — — (3,577 ) Proceeds from exercise of stock options — 210 — — 210 Intercompany financing, net — 10,343 (9,016 ) (1,327 ) — Contributions from noncontrolling interest holders — — 399 — 399 Other — (222 ) (555 ) — (777 ) Cash used in financing activities — 1,668 (9,374 ) (1,137 ) (8,843 ) Impact of exchange rates on cash, cash equivalents and restricted cash — — (25 ) — (25 ) Change in cash, cash equivalents and restricted cash — 674 (583 ) — 91 Cash, cash equivalents and restricted cash, beginning of year — 693 3,371 — 4,064 Cash, cash equivalents and restricted cash, end of year $ — $ 1,367 $ 2,788 $ — $ 4,155 CONDENSED CONSOLIDATING STATEMENT OF CASH FLOWS For the Year Ended September 30, 2017 (in millions) TWDC Legacy Disney Non-Guarantor Subsidiaries Reclassifications &amp; Eliminations Total OPERATING ACTIVITIES Cash provided by operations $ — $ 753 $ 13,461 $ (1,871 ) $ 12,343 INVESTING ACTIVITIES Investments in parks, resorts and other property — (7 ) (3,616 ) — (3,623 ) Acquisitions — — (417 ) — (417 ) Intercompany investing activities, net — (1,856 ) — 1,856 — Other — 15 (86 ) — (71 ) Cash used in investing activities — (1,848 ) (4,119 ) 1,856 (4,111 ) FINANCING ACTIVITIES Commercial paper, net — 1,247 — — 1,247 Borrowings — 4,741 79 — 4,820 Reduction of borrowings — (1,850 ) (514 ) — (2,364 ) Dividends — (2,445 ) (1,871 ) 1,871 (2,445 ) Repurchases of common stock — (9,368 ) — — (9,368 ) Proceeds from exercise of stock options — 276 — — 276 Intercompany financing, net — 8,394 (6,538 ) (1,856 ) — Contributions from noncontrolling interest holders — — 17 — 17 Other — (266 ) (876 ) — (1,142 ) Cash used in financing activities — 729 (9,703 ) 15 (8,959 ) Impact of exchange rates on cash, cash equivalents and restricted cash — — 31 — 31 Change in cash, cash equivalents and restricted cash — (366 ) (330 ) — (696 ) Cash, cash equivalents and restricted cash, beginning of year — 1,059 3,701 — 4,760 Cash, cash equivalents and restricted cash, end of year $ — $ 693 $ 3,371 $ — $ 4,064</t>
  </si>
  <si>
    <t>New Accounting Pronouncements New Accounting Pronouncements</t>
  </si>
  <si>
    <t>New Accounting Pronouncements and Changes in Accounting Principles [Abstract]</t>
  </si>
  <si>
    <t>Description of New Accounting Pronouncements Not yet Adopted [Text Block]</t>
  </si>
  <si>
    <t>New Accounting Pronouncements Accounting Pronouncements Adopted in Fiscal 2019 • Revenues from Contracts with Customers - See Note 3 • Intra-Entity Transfers of Assets Other Than Inventory - See Note 10 • Improving the Presentation of Net Periodic Pension Cost and Net Periodic Postretirement Benefit Cost - See Note 11 • Reclassification of Certain Tax Effects from Accumulated Other Comprehensive Income - See Note 12 • Recognition and Measurement of Financial Assets and Liabilities - See Note 12 • Targeted Improvements to Accounting for Hedging Activities - The adoption of the new guidance did not have a material impact on our consolidated financial statements Leases In February 2016, the FASB issued new lease accounting guidance, which requires the present value of committed operating lease payments to be recorded as right-of-use lease assets and lease liabilities on the balance sheet. The guidance is effective at the beginning of the Company ’ s 2020 fiscal year. We are adopting the guidance without restating prior periods and by applying practical expedients in the guidance that allow us to not reassess prior conclusions concerning whether: • Arrangements contain a lease • The Company ’ s lease arrangements are operating or capital leases (financing) • Initial direct costs should be capitalized • Existing land easements are leases The Company estimates the adoption of the new guidance will result in the recognition of right-of-use assets and lease liabilities for our operating leases of approximately $4 billion . Additionally, the Company will reclassify a deferred gain of approximately $350 million related to a prior sale-leaseback transaction to retained earnings upon adoption. Improvements to Accounting for Costs of Films and License Agreements for Program Materials In March 2019, the FASB updated guidance for the accounting for film and television content costs. The new guidance impacts the capitalization, amortization and impairment of these costs as follows: • Eliminates the limitation on capitalization of production costs for episodic content, aligning the capitalization model with film content; • Requires production costs that are being amortized based on estimated usage to be reviewed and updated each reporting period, with any changes in estimated usage applied prospectively; and • Requires produced and acquired programming costs to be tested for impairment using the lowest level of identifiable cash flows based on the predominant monetization strategy for the content (i.e., monetized individually or in a group) We currently do not expect the new guidance will have a material impact on our financial statements. The guidance is effective at the beginning of the Company’s 2021 fiscal year (with early adoption permitted) and requires prospective adoption. The Company plans to adopt the new guidance in fiscal 2020.</t>
  </si>
  <si>
    <t>QUARTERLY FINANCIAL SUMMARY</t>
  </si>
  <si>
    <t>Quarterly Financial Information Disclosure [Abstract]</t>
  </si>
  <si>
    <t>QUARTERLY FINANCIAL SUMMARY (in millions, except per share data) (unaudited) Q1 Q2 Q3 Q4 2019 Revenues $ 15,303 $ 14,922 $ 20,245 (8) $ 19,100 (8) Income from continuing operations before income taxes 3,431 7,237 2,018 1,258 Segment operating income (9) 3,655 3,816 3,961 3,436 Net income from continuing operations 2,786 5,590 1,623 914 Net income attributable to Disney 2,788 5,452 1,760 1,054 Income from discontinued operations, net of tax — 21 359 291 Earnings per share: Diluted - continuing operations $ 1.86 $ 3.53 (2) $ 0.79 (4) $ 0.43 (6) Diluted - total 1.86 3.55 0.97 0.58 Basic - continuing operations 1.87 3.55 0.80 0.44 Basic - total 1.87 3.56 0.98 0.58 2018 Revenues $ 15,351 $ 14,548 $ 15,229 $ 14,306 Segment operating income (9) 3,986 4,237 4,189 3,277 Net income 4,473 3,115 3,059 2,419 Net income attributable to Disney 4,423 2,937 2,916 2,322 Earnings per share: Diluted $ 2.91 (1) $ 1.95 (3) $ 1.95 (5) $ 1.55 (7) Basic 2.93 1.95 1.96 1.56 (1) Results for the first quarter of fiscal 2018 included an estimated net benefit from the Deferred Remeasurement, partially offset by the Deemed Repatriation Tax as a result of the Tax Act (Tax Act Estimate), which had a favorable impact of $1.00 on diluted earnings per share, and a gain from the sale of property rights, which had a favorable impact of $0.03 on diluted earnings per share. (2) Results for the second quarter of fiscal 2019 included a non-cash gain in connection with the acquisition of Hulu (Hulu Gain), which had a favorable impact of $2.46 on diluted earnings per share. This favorable impact was partially offset by restructuring and impairment charges, which had an adverse impact of $0.33 on diluted earnings per share, an impairment in our investment in Vice, which had an adverse impact of $0.18 on diluted earnings per share, and amortization related to TFCF and Hulu intangible assets and fair value step-up on film and television costs, which had an adverse impact of $0.05 on diluted earnings per share. (3) Results for the second quarter of fiscal 2018 included a net benefit from updating the Tax Act Estimate, which had a favorable impact of $0.09 on diluted earnings per share. (4) Results for the third quarter of fiscal 2019 included amortization related to TFCF and Hulu intangible assets and fair value step-up on film and television costs, which had an adverse impact of $0.34 on diluted earnings per share, restructuring and impairment charges, which had a net adverse impact of $0.09 on diluted earnings per share, equity investment impairments, which had an adverse impact of $0.08 on diluted earnings per share, and an adjustment to the Hulu Gain, which had an adverse impact of $0.05 on diluted earnings per share. (5) Results for the third quarter of fiscal 2018 included a net benefit from updating the Tax Act Estimate, which had a favorable impact of $0.07 on diluted earnings per share. (6) Results for the fourth quarter of fiscal 2019 included amortization related to TFCF and Hulu intangible assets and fair value step-up on film and television costs, which had an adverse impact of $0.30 on diluted earnings per share, a charge for the settlement of a portion of the debt originally assumed in the TFCF acquisition, which had an adverse impact of $0.22 on diluted earnings per share, and restructuring and impairment charges, which had an adverse impact of $0.13 on diluted earnings per share. (7) Results for the fourth quarter of fiscal 2018 included a gain in connection with the sale of real estate, which had a favorable impact of $0.25 on diluted earnings per share, partially offset by equity investment impairments, which had an adverse impact of $0.11 on diluted earnings per share, and the impact of updating the Tax Act Estimate, which had an adverse impact of $0.06 on diluted earnings per share. (8) On March 20, 2019, the Company began consolidating the results of TFCF and Hulu (see Note 4 to the Consolidated Financial Statements). As a result, revenues and operating results in the third and fourth quarter of fiscal 2019 reflected the impact of this transaction. (9) Segment operating results reflect earnings before the corporate and unallocated shared expenses, restructuring and impairment charges, other income, net, interest expense, net, income taxes and noncontrolling interests.</t>
  </si>
  <si>
    <t>Summary of Significant Accounting Policies (Policies)</t>
  </si>
  <si>
    <t>Principles of Consolidation</t>
  </si>
  <si>
    <t>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t>
  </si>
  <si>
    <t>Reporting Period</t>
  </si>
  <si>
    <t>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9 , 2018 and 2017 were fifty-two week years.</t>
  </si>
  <si>
    <t>Reclassifications</t>
  </si>
  <si>
    <t>Reclassifications Certain reclassifications have been made in the fiscal 2018 and fiscal 2017 financial statements and notes to conform to the fiscal 2019 presentation.</t>
  </si>
  <si>
    <t>Use of Estimates</t>
  </si>
  <si>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si>
  <si>
    <t>Revenues and Costs from Services and Products</t>
  </si>
  <si>
    <t>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for use on consumer merchandise, published materials and in multi-platform games Significant operating costs related to the sale of services include: • Amortization of programming and production costs and participations and residuals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Amortization of programming and production costs and participations and residuals costs • Distribution costs • Operating labor • Retail occupancy costs</t>
  </si>
  <si>
    <t>Revenue Recognition</t>
  </si>
  <si>
    <t>Revenue Recognition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four broad categories of service revenues: licenses of rights to use our intellectual property, sales to guests at our Parks and Experiences businesses, sales of advertising time/space and DTC services. The Company’s primary product revenues include the sale of food, beverage and merchandise at our parks, resorts and retail stores and the sale of film and television productions in physical formats (DVD and Blu-ray). The new revenue guidance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and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revenue as the services are provided to the guest. Sales of vacation club properties are recognized as revenue upon the later of when title transfers to the customer or when construction activity is deemed complete.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motion picture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motion picture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and the related shipping expenses are recorded in cost of products upon delivery of the product to the consumer.</t>
  </si>
  <si>
    <t>Allowance for Doubtful Accounts</t>
  </si>
  <si>
    <t>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t>
  </si>
  <si>
    <t>Advertising Expense</t>
  </si>
  <si>
    <t>Advertising Expense Advertising costs are expensed as incurred. Advertising expense for fiscal 2019 , 2018 and 2017 was $4.3 billion , $2.8 billion and $2.6 billion , respectively. The increase in advertising expense for fiscal 2019 compared to fiscal 2018 was primarily due to the consolidation of TFCF and Hulu's operations.</t>
  </si>
  <si>
    <t>Cash and Cash Equivalents</t>
  </si>
  <si>
    <t>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 of Cash Flows. September 28, 2019 September 29, 2018 September 30, 2017 Cash and cash equivalents $ 5,418 $ 4,150 $ 4,017 Restricted cash included in: Other current assets 26 1 26 Other assets 11 4 21 Total cash, cash equivalents and restricted cash in the statement of cash flows $ 5,455 $ 4,155 $ 4,064</t>
  </si>
  <si>
    <t>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t>
  </si>
  <si>
    <t>Translation Policy</t>
  </si>
  <si>
    <t>Translation Policy Generally, the U.S. dollar is the functional currency for our international film and television distribution and licensing businesses and the branded International Channels. Generally, the local currency is the functional currency for the Asia Theme Parks, Disneyland Paris, the branded International Channels that primarily source and exploit their content locally (primarily Star branded channels in India and international sports channels) and international locations of The Disney Store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loss) (AOCI).</t>
  </si>
  <si>
    <t>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t>
  </si>
  <si>
    <t>Film and Television Costs</t>
  </si>
  <si>
    <t>Film and Television Costs Film and television production costs include capitalizable direct costs, production overhead, interest and development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are written off. Projects that have not been set for production within three years are also written off unless management has committed to a plan to proceed with the project and is actively working on and funding the project. The costs of television broadcast rights for acquired series, movies and other programs are expensed on an accelerated or straight-line basis over the useful life, or over the number of times the program is expected to be aired,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for recoverability using a daypart methodology. A daypart is defined as an aggregation of programs broadcast during a particular time of day or programs of a similar type. The Company’s dayparts are: primetime, daytime, late night, news and sports (includes broadcast and cable networks). The net realizable values of other cable programming assets are reviewed on an aggregated basis for each cable network. The costs of film and television series that are used by our DTC services are expensed based on historical and estimated viewing patterns, which may be on an accelerated or straight-line basis, as appropriate. The unamortized costs are reviewed for impairment on an aggregate basis for each service.</t>
  </si>
  <si>
    <t>Internal-Use Software Costs</t>
  </si>
  <si>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28, 2019 and September 29, 2018 , capitalized software costs, net of accumulated depreciation, totaled $927 million and $659 million , respectively. The capitalized costs are amortized on a straight-line basis over the estimated useful life of the software up to 10 years.</t>
  </si>
  <si>
    <t>Software Product Development Costs</t>
  </si>
  <si>
    <t>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t>
  </si>
  <si>
    <t>Parks, Resorts and Other Property</t>
  </si>
  <si>
    <t>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si>
  <si>
    <t>Goodwill, Other Intangible Assets and Long-Lived Assets</t>
  </si>
  <si>
    <t>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an operating segment or one level below the operating segment. The Company compares the fair value of each reporting unit to its carrying amount, and to the extent the carrying amount exceeds the fair value, an impairment of goodwill is recognized for the excess up to the amount of goodwill allocated to the reporting unit.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The projected cash flows of our reporting units reflect intersegment revenues and expenses for the sale and use of intellectual property as if it was licensed to an unrelated third party.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or the excess.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s,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definite-lived intangible assets, long-lived assets and investments for impairment and recorded non-cash impairment charges of $538 million , $210 million and $22 million in fiscal 2019 , 2018 and 2017 , respectively. The fiscal 2019 and fiscal 2018 impairment charges related to equity investments and were recorded in “ Equity in the income (loss) of investees, net ” in the Consolidated Statements of Income. The fiscal 2017 impairment charges were recorded in “Restructuring and impairment charges” in the Consolidated Statements of Income. The Company expects its aggregate annual amortization expense for existing amortizable intangible assets for fiscal 2020 through 2024 to be as follows: 2020 $ 2,283 2021 2,219 2022 2,164 2023 1,993 2024 1,756</t>
  </si>
  <si>
    <t>Risk Management Contracts</t>
  </si>
  <si>
    <t>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9 and 17).</t>
  </si>
  <si>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si>
  <si>
    <t>Earnings Per Share</t>
  </si>
  <si>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9 2018 2017 Weighted average number of common and common equivalent shares outstanding (basic) 1,656 1,499 1,568 Weighted average dilutive impact of Awards 10 8 10 Weighted average number of common and common equivalent shares outstanding (diluted) 1,666 1,507 1,578 Awards excluded from diluted earnings per share 7 12 10</t>
  </si>
  <si>
    <t>Description of the Business and Segment Information (Tables)</t>
  </si>
  <si>
    <t>Financial Information by Operating Segments</t>
  </si>
  <si>
    <t>The following tables provide select segment and regional financial information: 2019 2018 2017 Revenues Media Networks $ 24,827 $ 21,922 $ 21,299 Parks, Experiences and Products Third parties 26,786 25,257 23,516 Intersegment (561 ) (556 ) (492 ) 26,225 24,701 23,024 Studio Entertainment Third parties 10,566 9,509 7,860 Intersegment 561 556 492 11,127 10,065 8,352 Direct-to-Consumer &amp; International 9,349 3,414 3,075 Eliminations (1) (1,958 ) (668 ) (613 ) Total consolidated revenues $ 69,570 $ 59,434 $ 55,137 Segment operating income / (loss) Media Networks $ 7,479 $ 7,338 $ 7,196 Parks, Experiences and Products 6,758 6,095 5,487 Studio Entertainment 2,686 3,004 2,363 Direct-to-Consumer &amp; International (1,814 ) (738 ) (284 ) Eliminations (1) (241 ) (10 ) 13 Total segment operating income (2) $ 14,868 $ 15,689 $ 14,775 Reconciliation of segment operating income to income from continuing operations before income taxes Segment operating income $ 14,868 $ 15,689 $ 14,775 Corporate and unallocated shared expenses (987 ) (744 ) (582 ) Restructuring and impairment charges (1,183 ) (33 ) (98 ) Other income, net 4,357 601 78 Interest expense, net (978 ) (574 ) (385 ) Amortization of TFCF and Hulu intangible assets and fair value step-up on film and television costs (3) (1,595 ) — — Impairment of equity investments (4) (538 ) (210 ) — Income from continuing operations before income taxes $ 13,944 $ 14,729 $ 13,788 Capital expenditures Media Networks Cable Networks $ 93 $ 96 $ 64 Broadcasting 81 107 67 Parks, Experiences and Products Domestic 3,294 3,223 2,392 International 852 677 827 Studio Entertainment 88 96 85 Direct-to-Consumer &amp; International 258 107 30 Corporate 210 159 158 Total capital expenditures $ 4,876 $ 4,465 $ 3,623 2019 2018 2017 Depreciation expense Media Networks $ 191 $ 199 $ 206 Parks, Experiences and Products Domestic 1,474 1,449 1,371 International 724 768 679 Studio Entertainment 74 55 50 Direct-to-Consumer &amp; International 207 106 74 Depreciation expense included in segment operating income 2,670 2,577 2,380 Corporate 167 181 206 Total depreciation expense $ 2,837 $ 2,758 $ 2,586 Amortization of intangible assets Media Networks $ — $ — $ — Parks, Experiences and Products 108 110 111 Studio Entertainment 61 64 65 Direct-to-Consumer &amp; International 111 79 20 Amortization of intangible assets included in segment operating income 280 253 196 TFCF and Hulu intangible assets 1,043 — — Total amortization of intangible assets $ 1,323 $ 253 $ 196 September 28, 2019 September 29, 2018 Identifiable assets (5) Media Networks $ 63,519 $ 30,205 Parks, Experiences and Products 41,923 39,171 Studio Entertainment 34,268 17,291 Direct-to-Consumer &amp; International 48,606 7,257 Corporate (6) 6,135 4,977 Eliminations (467 ) (303 ) Total consolidated assets $ 193,984 $ 98,598 2019 2018 2017 Revenues United States and Canada $ 50,555 $ 45,038 $ 41,881 Europe 8,006 7,026 6,541 Asia Pacific 7,796 5,531 5,075 Latin America and Other 3,213 1,839 1,640 $ 69,570 $ 59,434 $ 55,137 Segment operating income United States and Canada $ 10,031 $ 11,396 $ 10,962 Europe 2,433 1,922 1,812 Asia Pacific 2,167 1,869 1,626 Latin America and Other 237 502 375 $ 14,868 $ 15,689 $ 14,775 September 28, 2019 September 29, 2018 Long-lived assets (7) United States and Canada $ 134,869 $ 65,245 Europe 10,793 6,275 Asia Pacific 12,703 7,775 Latin America and Other 3,805 131 $ 162,170 $ 79,426 (1) Intersegment content transaction are as follows: 2019 2018 2017 Revenues: Studio Entertainment: Content transactions with Media Networks $ (106 ) $ (169 ) $ (137 ) Content transactions with Direct-to-Consumer &amp; International (272 ) (28 ) (22 ) Media Networks: Content transactions with Direct-to-Consumer &amp; International (1,580 ) (471 ) (454 ) Total $ (1,958 ) $ (668 ) $ (613 ) Operating Income: Studio Entertainment: Content transactions with Media Networks $ (19 ) $ (8 ) $ 15 Content transactions with Direct-to-Consumer &amp; International (80 ) — — Media Networks: Content transactions with Direct-to-Consumer &amp; International (142 ) (2 ) (2 ) Total $ (241 ) $ (10 ) $ 13 (2) Equity in the income/(loss) of investees included in segment operating income is as follows: 2019 2018 2017 Media Networks $ 703 $ 711 $ 766 Parks, Experiences and Products (13 ) (23 ) (25 ) Direct-to-Consumer &amp; International (240 ) (580 ) (421 ) Equity in the income of investees included in segment operating income 450 108 320 Impairment of equity investments (538 ) (210 ) — Amortization of TFCF intangible assets related to equity investees (15 ) — — Equity in the income (loss) of investees, net $ (103 ) $ (102 ) $ 320 (3) For fiscal 2019 , amortization of intangible assets and fair value step-up on film and television costs were $1,043 million and $552 million , respectively. (4) Impairment of equity investments for fiscal 2019 primarily reflects the impairments of Vice Group Holding, Inc. and of an investment in a cable channel at A+E Television Networks ( $353 million and $170 million , respectively). Impairment of equity investments for fiscal 2018 reflects impairments of Vice Group Holding, Inc. and Villages Nature ( $157 million and $53 million , respectively). (5) Equity method investments included in identifiable assets by segment are as follows: September 28, 2019 September 29, 2018 Media Networks $ 2,018 $ 2,430 Parks, Experiences and Products 3 1 Studio Entertainment 8 1 Direct-to-Consumer &amp; International 821 320 Corporate 72 16 $ 2,922 $ 2,768 Intangible assets included in identifiable assets by segment are as follows: September 28, 2019 September 29, 2018 Media Networks $ 7,861 $ 1,546 Parks, Experiences and Products 3,122 3,167 Studio Entertainment 2,085 1,479 Direct-to-Consumer &amp; International 9,962 490 Corporate 185 130 $ 23,215 $ 6,812 (6) Primarily fixed assets and cash and cash equivalents. (7) Long-lived assets are total assets less: current assets, long-term receivables, deferred taxes, financial investments and the fair value of derivative instruments.</t>
  </si>
  <si>
    <t>Summary of Significant Accounting Policies (Tables)</t>
  </si>
  <si>
    <t>Reconciliation of Cash, Cash Equivalents and Restricted Cash [Table Text Block]</t>
  </si>
  <si>
    <t>The following table provides a reconciliation of cash, cash equivalents and restricted cash reported in the Consolidated Balance Sheet to the total of the amounts in the Consolidated Statement of Cash Flows. September 28, 2019 September 29, 2018 September 30, 2017 Cash and cash equivalents $ 5,418 $ 4,150 $ 4,017 Restricted cash included in: Other current assets 26 1 26 Other assets 11 4 21 Total cash, cash equivalents and restricted cash in the statement of cash flows $ 5,455 $ 4,155 $ 4,064</t>
  </si>
  <si>
    <t>Depreciation Computed on Straight-Line Method Over Estimated Useful Lives</t>
  </si>
  <si>
    <t>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si>
  <si>
    <t>Expected Aggregate Annual Amortization Expense for Existing Amortizable Intangible Assets</t>
  </si>
  <si>
    <t>The Company expects its aggregate annual amortization expense for existing amortizable intangible assets for fiscal 2020 through 2024 to be as follows: 2020 $ 2,283 2021 2,219 2022 2,164 2023 1,993 2024 1,756</t>
  </si>
  <si>
    <t>Reconciliation of Weighted Average Number of Common and Common Equivalent Shares Outstanding and Number of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2019 2018 2017 Weighted average number of common and common equivalent shares outstanding (basic) 1,656 1,499 1,568 Weighted average dilutive impact of Awards 10 8 10 Weighted average number of common and common equivalent shares outstanding (diluted) 1,666 1,507 1,578 Awards excluded from diluted earnings per share 7 12 10</t>
  </si>
  <si>
    <t>Revenues Revenues (Tables)</t>
  </si>
  <si>
    <t>Cumulative Effect of Adoption on the Consolidated Balance sheet</t>
  </si>
  <si>
    <t>The cumulative effect of adoption at September 29, 2018 and the impact at September 28, 2019 (had we not applied the new revenue guidance) on the Consolidated Balance Sheet is as follows: September 29, 2018 September 28, 2019 Fiscal 2018 Ending Balances as Reported Effect of Adoption Q1 2019 Opening Balances Balances Assuming Historical Accounting Impact of New Revenue guidance Q4 2019 Ending Balances as Reported Assets Receivables - current/non-current $ 11,262 $ (241 ) $ 11,021 $ 18,343 $ (66 ) $ 18,277 Film and television costs and advances - current/non-current 9,202 48 9,250 27,384 23 27,407 Liabilities Accounts payable and other accrued liabilities 9,479 1,039 10,518 16,514 1,248 17,762 Deferred revenue and other 4,591 (1,082 ) 3,509 5,950 (1,228 ) 4,722 Deferred income taxes 3,109 (34 ) 3,075 7,919 (17 ) 7,902 Equity 52,832 (116 ) 52,716 93,935 (46 ) 93,889</t>
  </si>
  <si>
    <t>Financial Statement Impact Presented Under Previous Guidance</t>
  </si>
  <si>
    <t>The impact on the Consolidated Statement of Income for fiscal 2019 due to the adoption of the new revenue guidance is as follows: Results Assuming Historical Accounting Impact of New Revenue guidance Reported Revenues $ 69,225 $ 345 $ 69,570 Cost and Expenses (57,465 ) (254 ) (57,719 ) Income Taxes (3,010 ) (21 ) (3,031 ) Net Income 11,514 70 11,584</t>
  </si>
  <si>
    <t>Disaggregation of Revenue by Major Source</t>
  </si>
  <si>
    <t>The following table presents our revenues by segment and major source: 2019 Media Networks Parks, Experiences and Products Studio Entertainment Direct-to-Consumer &amp; International Eliminations Consolidated Affiliate fees $ 13,433 $ — $ — $ 2,740 $ (253 ) $ 15,920 Advertising 6,965 6 — 3,534 — 10,505 Theme park admissions — 7,540 — — — 7,540 Resort and vacations — 6,266 — — — 6,266 Retail and wholesale sales of merchandise, food and beverage — 7,716 — — — 7,716 TV/SVOD distribution licensing 4,046 — 2,920 404 (1,705 ) 5,665 Theatrical distribution licensing — — 4,726 — — 4,726 Merchandise licensing — 2,768 561 51 — 3,380 Subscription fees — — — 2,244 — 2,244 Home entertainment — — 1,734 97 — 1,831 Other 383 1,929 1,186 279 — 3,777 Total revenues $ 24,827 $ 26,225 $ 11,127 $ 9,349 $ (1,958 ) $ 69,570 2018 Media Networks Parks, Experiences and Products Studio Entertainment Direct-to-Consumer &amp; International Eliminations Consolidated Affiliate fees $ 11,907 $ — $ — $ 1,372 $ — $ 13,279 Advertising 6,586 7 — 1,311 — 7,904 Theme park admissions — 7,183 — — — 7,183 Resort and vacations — 5,938 — — — 5,938 Retail and wholesale sales of merchandise, food and beverage — 7,365 — — — 7,365 TV/SVOD distribution licensing 3,120 — 2,340 105 (668 ) 4,897 Theatrical distribution licensing — — 4,303 — — 4,303 Merchandise licensing — 2,566 556 70 — 3,192 Subscription fees — — — 168 — 168 Home entertainment — — 1,647 103 — 1,750 Other 309 1,642 1,219 285 — 3,455 Total revenues $ 21,922 $ 24,701 $ 10,065 $ 3,414 $ (668 ) $ 59,434</t>
  </si>
  <si>
    <t>Disaggregation of Revenue by Geographical Markets</t>
  </si>
  <si>
    <t>The following table presents our revenues by segment and primary geographical markets: 2019 Media Networks Parks, Experiences and Products Studio Entertainment Direct-to-Consumer &amp; International Eliminations Consolidated United States and Canada $ 23,623 $ 19,631 $ 5,269 $ 3,671 $ (1,639 ) $ 50,555 Europe 785 3,135 2,956 1,260 (130 ) 8,006 Asia Pacific 275 3,222 2,121 2,367 (189 ) 7,796 Latin America 144 237 781 2,051 — 3,213 Total revenues $ 24,827 $ 26,225 $ 11,127 $ 9,349 $ (1,958 ) $ 69,570</t>
  </si>
  <si>
    <t>Contract with Customer, Asset and Liability</t>
  </si>
  <si>
    <t>Contract assets, accounts receivable and deferred revenues from contracts with customers are as follows: September 28, September 30, Contract assets $ 125 $ 89 Accounts Receivable Current 12,755 8,553 Non-current 1,987 1,640 Allowance for doubtful accounts (327 ) (226 ) Deferred revenues Current 4,050 2,926 Non-current 619 609</t>
  </si>
  <si>
    <t>Acquisitions (Tables)</t>
  </si>
  <si>
    <t>Business Acquisition [Line Items]</t>
  </si>
  <si>
    <t>Business Acquisition, Summarized Financial Information of Acquiree</t>
  </si>
  <si>
    <t>The following table summarizes the revenues and net loss from continuing operations (including purchase accounting amortization and the impact of intercompany eliminations and excluding restructuring and impairment charges) of TFCF and Hulu included in the Company’s fiscal 2019 Consolidated Statement of Income since the date of acquisition: TFCF (1) : Revenues $ 6,950 Net income from continuing operations (1,030 ) Hulu (2) : Revenues $ 1,938 Net loss from continuing operations (774 )</t>
  </si>
  <si>
    <t>Changes in Carrying Amount of Goodwill</t>
  </si>
  <si>
    <t>The changes in the carrying amount of goodwill for the years ended September 28, 2019 and September 29, 2018 are as follows: Media Networks Parks and Resorts Studio Entertainment Consumer Products &amp; Interactive Media Parks, Experiences and Products Direct-to-Consumer &amp; International Unallocated Total Balance at Sept. 30, 2017 $ 16,325 $ 291 $ 6,817 $ 4,393 $ — $ — $ 3,600 $ 31,426 Acquisitions — — — — — — — — Dispositions — — — — — — — — Other, net (1) 3,063 — 347 33 — — (3,600 ) (157 ) Segment recast (2) (3,399 ) (291 ) (70 ) (4,426 ) 4,487 3,699 — — Balance at Sept. 29, 2018 $ 15,989 $ — $ 7,094 $ — $ 4,487 $ 3,699 $ — $ 31,269 Acquisitions (3) 17,434 — 10,711 — 1,048 19,892 — 49,085 Dispositions — — — — — — — — Other, net — — (8 ) — — (53 ) — (61 ) Balance at Sept. 28, 2019 $ 33,423 $ — $ 17,797 $ — $ 5,535 $ 23,538 $ — $ 80,293 (1) Primarily represents the allocation of BAMTech goodwill to the segments based on the final purchase price allocation and also includes the impact of updates to our initial estimated fair value of intangible assets related to BAMTech. (2) Represents the reallocation of goodwill as a result of the Company recasting its segments as a result of a strategic reorganization during fiscal 2018. (3) Represents the acquisition of TFCF and consolidation of Hulu.</t>
  </si>
  <si>
    <t>TFCF</t>
  </si>
  <si>
    <t>Schedule of Business Acquisitions, by Acquisition</t>
  </si>
  <si>
    <t>The following table summarizes our current allocation of the March 20, 2019 purchase price: Initial Allocation (1) Adjustments Updated Allocation Cash and cash equivalents $ 25,666 $ 35 $ 25,701 Receivables 4,746 484 5,230 Film and television costs 20,120 (2,322 ) 17,798 Investments 1,471 (507 ) 964 Intangible assets 20,385 (2,504 ) 17,881 Net assets held for sale 11,704 (338 ) 11,366 Accounts payable and other liabilities (10,753 ) (1,606 ) (12,359 ) Borrowings (21,723 ) — (21,723 ) Deferred income taxes (6,497 ) 1,164 (5,333 ) Other net liabilities acquired (3,865 ) (93 ) (3,958 ) Noncontrolling interests (10,638 ) 230 (10,408 ) Goodwill 43,751 5,334 49,085 Fair value of net assets acquired 74,367 (123 ) 74,244 Less: Disney’s previously held 30% interest in Hulu (4,860 ) 123 (4,737 ) Total purchase price $ 69,507 $ — $ 69,507</t>
  </si>
  <si>
    <t>Business Acquisition, Pro Forma Information</t>
  </si>
  <si>
    <t>The following pro forma summary presents consolidated information of the Company as if the acquisition of TFCF and consolidation of Hulu had occurred on October 1, 2017: 2019 2018 Revenues $ 78,116 $ 76,318 Net income 7,596 13,708 Net income attributable to Disney 7,284 13,877 Earnings per share attributable to Disney: Diluted $ 3.72 $ 7.64 Basic 3.74 7.68</t>
  </si>
  <si>
    <t>Dispositions and Other Income/(Expense) (Tables)</t>
  </si>
  <si>
    <t>Other income, net is as follows: 2019 2018 2017 Hulu Gain (see Note 4) $ 4,794 $ — $ — Charge for the extinguishment of a portion of the debt originally assumed in the TFCF acquisition (511 ) — — Insurance recoveries (settlements) related to legal matters 46 38 (177 ) Gain on sale of real estate, property rights and other 28 560 — Gain related to the acquisition of BAMTech (see Note 4) — 3 255 Other income, net $ 4,357 $ 601 $ 78</t>
  </si>
  <si>
    <t>Investments (Tables)</t>
  </si>
  <si>
    <t>Investments consist of the following: September 28, September 29, Investments, equity basis $ 2,922 $ 2,768 Investments, other 302 131 $ 3,224 $ 2,899</t>
  </si>
  <si>
    <t>Combined Financial Information for Equity Investments</t>
  </si>
  <si>
    <t>A summary of combined financial information for equity investments is as follows: Results of Operations: 2019 2018 2017 Revenues $ 9,405 $ 9,085 $ 8,122 Net income 133 (152 ) 857 Balance Sheet September 28, September 29, September 30, Current assets $ 3,350 $ 4,542 $ 4,623 Non-current assets 9,666 9,998 10,047 $ 13,016 $ 14,540 $ 14,670 Current liabilities $ 2,182 $ 3,197 $ 2,852 Non-current liabilities 5,452 4,840 5,056 Redeemable preferred stock — 1,362 1,123 Shareholders’ equity 5,382 5,141 5,639 $ 13,016 $ 14,540 $ 14,670</t>
  </si>
  <si>
    <t>International Theme Parks (Tables)</t>
  </si>
  <si>
    <t>Consolidating Balance Sheets</t>
  </si>
  <si>
    <t>Impact of Consolidating Financial Statements of International Theme Parks</t>
  </si>
  <si>
    <t>The following table summarizes the carrying amounts of the International Theme Parks’ assets and liabilities included in the Company’s consolidated balance sheets: September 28, 2019 September 29, 2018 Cash and cash equivalents $ 1,025 $ 834 Other current assets 346 400 Total current assets 1,371 1,234 Parks, resorts and other property 8,674 8,973 Other assets 91 103 Total assets (1) $ 10,136 $ 10,310 Current liabilities $ 683 $ 921 Borrowings - long-term 1,114 1,106 Other long-term liabilities 366 382 Total liabilities (1) $ 2,163 $ 2,409 (1) The total assets of the Asia Theme Parks was $7 billion at September 28, 2019 and $8 billion at September 29, 2018 including parks, resorts and other property of $7 billion at both September 28, 2019 and September 29, 2018 . The total liabilities of the Asia Theme Parks were $2 billion at both September 28, 2019 and September 29, 2018 .</t>
  </si>
  <si>
    <t>Consolidating Income Statements</t>
  </si>
  <si>
    <t>The following table summarizes the International Theme Parks’ revenues and costs and expenses included in the Company’s consolidated statement of income for fiscal 2019 : Revenues $ 3,859 Costs and expenses (3,655 ) Equity in the loss of investees (13 )</t>
  </si>
  <si>
    <t>Film and Television Costs and Advances (Tables)</t>
  </si>
  <si>
    <t>Film and television costs and advances are as follows: September 28, 2019 September 29, 2018 Theatrical film costs Released, less amortization $ 4,447 $ 1,911 Completed, not released 863 397 In-process 3,943 2,974 In development or pre-production 301 173 9,554 5,455 Television costs Released, less amortization 7,717 1,301 Completed, not released 1,085 462 In-process 1,849 420 In development or pre-production 99 2 10,750 2,185 Television programming rights and advances 7,103 1,562 27,407 9,202 Less current portion 4,597 1,314 Non-current portion $ 22,810 $ 7,888</t>
  </si>
  <si>
    <t>Borrowings (Tables)</t>
  </si>
  <si>
    <t>Borrowings including Impact of Interest Rate Swaps Designated as Hedges</t>
  </si>
  <si>
    <t>The Company’s borrowings, including the impact of interest rate and cross-currency swaps, are summarized as follows: September 28, 2019 Sept. 28, 2019 Sept. 29, 2018 Stated Interest Rate (1) Pay Floating Interest rate and Cross- Currency Swaps (2) Effective Interest Rate (3) Swap Maturities Commercial paper $ 5,342 $ 1,005 — $ — 2.19 % U.S. dollar denominated notes (4) 39,424 18,045 3.97 % 9,000 3.37 % 2020-2029 Foreign currency denominated debt 1,044 955 3.18 % 940 3.23 % 2025 Other (5) 62 (276 ) — 45,872 19,729 3.49 % 9,940 3.23 % Asia Theme Parks borrowings 1,114 1,145 1.81 % — 5.51 % Total borrowings 46,986 20,874 3.44 % 9,940 3.28 % Less current portion 8,857 3,790 2.62 % 1,125 2.59 % Total long-term borrowings $ 38,129 $ 17,084 $ 8,815 (1) The stated interest rate represents the weighted-average coupon rate for each category of borrowings. For floating rate borrowings, interest rates are the rates in effect at September 28, 2019 ; these rates are not necessarily an indication of future interest rates. (2) Amounts represent notional values of interest rate and cross-currency swaps outstanding as of September 28, 2019 .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2.5 billion and a net cost of $121 million at September 28, 2019 and September 29, 2018 , respectively. (5) Includes market value adjustments for debt with qualifying hedges, which increase borrowings by $31 million and reduce borrowings by $304 million at September 28, 2019 and September 29, 2018 , respectively.</t>
  </si>
  <si>
    <t>Schedule of Commercial Paper</t>
  </si>
  <si>
    <t>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t>
  </si>
  <si>
    <t>Commercial Paper Activity</t>
  </si>
  <si>
    <t>Commercial paper activity is as follows: Commercial paper with original maturities less than three months, net (1) Commercial paper with original maturities greater than three months Total Balance at Sept. 30, 2017 $ 1,151 $ 1,621 $ 2,772 Additions — 8,079 8,079 Payments (1,099 ) (8,748 ) (9,847 ) Other Activity (2 ) 3 1 Balance at Sept. 29, 2018 $ 50 $ 955 $ 1,005 Additions 1,881 6,889 8,770 Payments — (4,452 ) (4,452 ) Other Activity 3 16 19 Balance at Sept. 28, 2019 $ 1,934 $ 3,408 $ 5,342 (1) Borrowings and reductions of borrowings are reported net.</t>
  </si>
  <si>
    <t>Total Borrowings Excluding Market Value Adjustments, Scheduled Maturities</t>
  </si>
  <si>
    <t>Total borrowings, excluding market value adjustments and debt issuance premiums, discounts and costs, have the following scheduled maturities: Before Asia Theme Parks Consolidation Asia Theme Parks Total 2020 $ 8,878 $ — $ 8,878 2021 3,513 — 3,513 2022 3,858 10 3,868 2023 1,242 24 1,266 2024 2,870 28 2,898 Thereafter 23,003 1,052 24,055 $ 43,364 $ 1,114 $ 44,478</t>
  </si>
  <si>
    <t>Income Taxes (Tables)</t>
  </si>
  <si>
    <t>Income Before Income Taxes</t>
  </si>
  <si>
    <t>Income Before Income Taxes 2019 2018 2017 Domestic (including U.S. exports) $ 12,389 $ 12,914 $ 12,611 Foreign subsidiaries 1,555 1,815 1,177 Total income from continuing operations 13,944 14,729 13,788 Income from discontinued operations 706 — — $ 14,650 $ 14,729 $ 13,788</t>
  </si>
  <si>
    <t>Income Tax Expense / (Benefit)</t>
  </si>
  <si>
    <t>Income Tax Expense/(Benefit) Current Federal $ 14 $ 2,240 $ 3,229 State 112 362 360 Foreign (1) 824 642 489 950 3,244 4,078 Deferred Federal (2) 1,829 (1,577 ) 370 State 259 (20 ) 5 Foreign (7 ) 16 (31 ) 2,081 (1,581 ) 344 Income tax expense from continuing operations 3,031 1,663 4,422 Income tax expense from discontinued operations 35 — — $ 3,066 $ 1,663 $ 4,422 (1) Includes foreign withholding taxes (2) Includes the Tax Act Deferred Remeasurement in fiscal 2018</t>
  </si>
  <si>
    <t>Deferred Tax Assets and Liabilities</t>
  </si>
  <si>
    <t>Components of Deferred Tax Assets and Liabilities September 28, 2019 September 29, 2018 Deferred tax assets Net operating losses and tax credit carryforwards $ (2,181 ) $ (1,437 ) Accrued liabilities (2,598 ) (1,214 ) Other (540 ) (328 ) Total deferred tax assets (5,319 ) (2,979 ) Deferred tax liabilities Depreciable, amortizable and other property 7,647 3,678 Investment in U.S. entities 2,258 189 Licensing revenues 573 265 Investment in foreign entities 146 351 Other 212 88 Total deferred tax liabilities 10,836 4,571 Net deferred tax liability before valuation allowance 5,517 1,592 Valuation allowance 1,975 1,383 Net deferred tax liability $ 7,492 $ 2,975</t>
  </si>
  <si>
    <t>Reconciliation of Effective Income Tax Rate to Federal Rate</t>
  </si>
  <si>
    <t>A reconciliation of the effective income tax rate to the federal rate for continuing operations is as follows: 2019 2018 2017 Federal income tax rate 21.0 % 24.5 % 35.0 % State taxes, net of federal benefit 2.2 1.9 1.7 Foreign derived income (1.1 ) — — Domestic production activity deduction — (1.4 ) (2.1 ) Earnings in jurisdictions taxed at rates different from the statutory U.S. federal rate 0.1 (1.1 ) (1.6 ) Tax Act (1) (0.3 ) (11.5 ) — Other, including tax reserves and related interest (0.2 ) (1.1 ) (0.9 ) 21.7 % 11.3 % 32.1 % (1) Reflects the impact from the Deferred Remeasurement, net of the Deemed Repatriation Tax</t>
  </si>
  <si>
    <t>Reconciliation of Beginning and Ending Amount of Gross Unrecognized Tax Benefits, Excluding Related Accrual for Interest</t>
  </si>
  <si>
    <t>A reconciliation of the beginning and ending amount of gross unrecognized tax benefits, excluding the related accrual for interest, is as follows: 2019 2018 2017 Balance at the beginning of the year $ 648 $ 832 $ 844 Increases due to business acquisitions 2,728 — — Increases for current year tax positions 84 64 61 Increases for prior year tax positions 143 48 13 Decreases in prior year tax positions (61 ) (135 ) (55 ) Settlements with taxing authorities (590 ) (161 ) (31 ) Balance at the end of the year $ 2,952 $ 648 $ 832</t>
  </si>
  <si>
    <t>Pension and Other Benefit Programs (Tables)</t>
  </si>
  <si>
    <t>Benefit Obligations, Assets, Funded Status and Balance Sheet Impacts Associated with Pension and Postretirement Medical Benefit Plans based upon Actuarial Valuations</t>
  </si>
  <si>
    <t>The following chart summarizes the benefit obligations, assets, funded status and balance sheet impacts associated with the defined benefit pension and postretirement medical benefit plans: Pension Plans Postretirement Medical Plans September 28, 2019 September 29, 2018 September 28, 2019 September 29, Projected benefit obligations Beginning obligations $ (14,500 ) $ (14,532 ) $ (1,609 ) $ (1,746 ) Acquisition of TFCF (759 ) — (65 ) — Service cost (345 ) (350 ) (8 ) (10 ) Interest cost (592 ) (489 ) (67 ) (60 ) Actuarial (loss)/gain (1) (2,923 ) 416 (234 ) 166 Plan amendments and other 32 (12 ) (11 ) (10 ) Benefits paid 534 467 48 51 Curtailments 22 — — — Ending obligations $ (18,531 ) $ (14,500 ) $ (1,946 ) $ (1,609 ) Fair value of plans’ assets Beginning fair value $ 12,728 $ 12,325 $ 731 $ 696 Acquisition of TFCF 587 — — — Actual return on plan assets 690 579 33 34 Contributions 1,461 335 37 45 Benefits paid (534 ) (467 ) (48 ) (51 ) Expenses and other (54 ) (44 ) 9 7 Ending fair value $ 14,878 $ 12,728 $ 762 $ 731 Underfunded status of the plans $ (3,653 ) $ (1,772 ) $ (1,184 ) $ (878 ) Amounts recognized in the balance sheet Non-current assets $ 5 $ 113 $ — $ — Current liabilities (54 ) (51 ) (5 ) — Non-current liabilities (3,604 ) (1,834 ) (1,179 ) (878 ) $ (3,653 ) $ (1,772 ) $ (1,184 ) $ (878 ) (1) The actuarial loss for fiscal 2019 and the actuarial gain for fiscal 2018 were due to the change in the discount rate from the rate that was used in the preceding fiscal year.</t>
  </si>
  <si>
    <t>Net Periodic Benefit Cost</t>
  </si>
  <si>
    <t>The components of net periodic benefit cost are as follows: Pension Plans Postretirement Medical Plans 2019 2018 2017 2019 2018 2017 Service cost $ 345 $ 350 $ 368 $ 8 $ 10 $ 11 Other costs (benefits): Interest cost 592 489 447 67 60 56 Expected return on plan assets (978 ) (901 ) (874 ) (56 ) (53 ) (49 ) Amortization of prior-year service costs 13 13 12 — — — Recognized net actuarial loss 260 348 405 — 14 17 Total other costs (benefits) (113 ) (51 ) (10 ) 11 21 24 Net periodic benefit cost $ 232 $ 299 $ 358 $ 19 $ 31 $ 35</t>
  </si>
  <si>
    <t>Key Assumptions</t>
  </si>
  <si>
    <t>Key assumptions are as follows: Pension Plans Postretirement Medical Plans 2019 2018 2017 2019 2018 2017 Discount rate used to determine the fiscal year‑end benefit obligation 3.22 % 4.31 % 3.88 % 3.22 % 4.31 % 3.88 % Discount rate used to determine the interest cost component of net periodic benefit cost 4.09 % 3.46 % 3.18 % 4.10 % 3.49 % 3.18 % Rate of return on plan assets 7.25 % 7.50 % 7.50 % 7.25 % 7.50 % 7.50 % Weighted average rate of compensation increase to determine the fiscal year‑end benefit obligation 3.20 % 3.20 % 2.90 % n/a n/a n/a Year 1 increase in cost of benefits n/a n/a n/a 7.00 % 7.00 % 7.00 % Rate of increase to which the cost of benefits is assumed to decline (the ultimate trend rate) n/a n/a n/a 4.25 % 4.25 % 4.25 % Year that the rate reaches the ultimate trend rate n/a n/a n/a 2033 2032 2031</t>
  </si>
  <si>
    <t>Accumulated Other Comprehensive Loss, Before Tax, Not yet Recognized in Net Periodic Benefit Cost</t>
  </si>
  <si>
    <t>AOCI, before tax, as of September 28, 2019 consists of the following amounts that have not yet been recognized in net periodic benefit cost: Pension Plans Postretirement Medical Plans Total Prior service cost $ (41 ) $ — $ (41 ) Net actuarial loss (7,156 ) (294 ) (7,450 ) Total amounts included in AOCI (7,197 ) (294 ) (7,491 ) Prepaid / (accrued) pension cost 3,544 (890 ) 2,654 Net balance sheet liability $ (3,653 ) $ (1,184 ) $ (4,837 )</t>
  </si>
  <si>
    <t>Plan Assets Investment Policy Ranges for Major Asset Classes</t>
  </si>
  <si>
    <t>The investment policy ranges for the major asset classes are as follows: Asset Class Minimum Maximum Equity investments 30 % 60 % Fixed income investments 20 % 40 % Alternative investments 10 % 30 % Cash &amp; money market funds 0 % 10 %</t>
  </si>
  <si>
    <t>Defined Benefit Plan Assets Measured at Fair Value</t>
  </si>
  <si>
    <t>The Company’s defined benefit plan assets are summarized by level in the following tables: As of September 28, 2019 Description Level 1 Level 2 Total Plan Asset Mix Cash $ 197 $ — $ 197 1 % Common and preferred stocks (1) 3,468 — 3,468 22 % Mutual funds 1,140 — 1,140 7 % Government and federal agency bonds, notes and MBS 2,042 404 2,446 16 % Corporate bonds — 580 580 4 % Other mortgage- and asset-backed securities — 127 127 1 % Derivatives and other, net (6 ) (21 ) (27 ) — % Total investments in the fair value hierarchy $ 6,841 $ 1,090 $ 7,931 Assets valued at NAV as a practical expedient: Common collective funds 3,691 24 % Alternative investments 2,725 17 % Money market funds and other 1,293 8 % Total investments at fair value $ 15,640 100 % As of September 29, 2018 Description Level 1 Level 2 Total Plan Asset Mix Cash $ 57 $ — $ 57 — % Common and preferred stocks (1) 3,023 — 3,023 22 % Mutual funds 800 — 800 6 % Government and federal agency bonds, notes and MBS 2,019 488 2,507 19 % Corporate bonds — 573 573 4 % Other mortgage- and asset-backed securities — 86 86 1 % Derivatives and other, net 3 (1 ) 2 — % Total investments in the fair value hierarchy $ 5,902 $ 1,146 $ 7,048 Assets valued at NAV as a practical expedient: Common collective funds 2,778 21 % Alternative investments 2,363 18 % Money market funds and other 1,270 9 % Total investments at fair value $ 13,459 100 % (1) Includes 2.9 million shares of Company common stock valued at $373 million ( 2% of total plan assets) and 2.8 million shares valued at $332 million ( 2% of total plan assets) at September 28, 2019 and September 29, 2018 , respectively.</t>
  </si>
  <si>
    <t>Estimated Future Benefit Payments</t>
  </si>
  <si>
    <t>The following table presents estimated future benefit payments for the next ten fiscal years: Pension Plans Postretirement Medical Plans (1) 2020 $ 626 $ 58 2021 609 61 2022 647 67 2023 687 71 2024 727 75 2025 – 2029 4,223 433 (1) Estimated future benefit payments are net of expected Medicare subsidy receipts of $84 million</t>
  </si>
  <si>
    <t>Long Term Rates of Return by Asset Class</t>
  </si>
  <si>
    <t>The following long-term rates of return by asset class were considered in setting the long-term rate of return on plan assets assumption: Equity Securities 7 % to 11% Debt Securities 3 % to 5% Alternative Investments 7 % to 12%</t>
  </si>
  <si>
    <t>One Percentage Point (ppt) Change on Projected Benefit Obligations</t>
  </si>
  <si>
    <t>A one percentage point (ppt) change in the discount rate and expected long-term rate of return on plan assets would have the following effects on the projected benefit obligations for pension and postretirement medical plans as of September 28, 2019 and on cost for fiscal 2020 : Discount Rate Expected Long-Term Rate of Return On Assets Increase/(decrease) Benefit Expense Projected Benefit Obligations Benefit Expense 1 ppt decrease $ 313 $ 3,566 $ 157 1 ppt increase (273 ) (3,001 ) (157 )</t>
  </si>
  <si>
    <t>Contribution into Multiemployer Pension Plans and Health and Welfare Plans</t>
  </si>
  <si>
    <t>The following table sets forth our contributions to multiemployer pension and health and welfare benefit plans: 2019 2018 2017 Pension plans $ 189 $ 144 $ 127 Health &amp; welfare plans 218 172 160 Total contributions $ 407 $ 316 $ 287</t>
  </si>
  <si>
    <t>Equity (Tables)</t>
  </si>
  <si>
    <t>Dividends Declared</t>
  </si>
  <si>
    <t>The Company paid the following dividends in fiscal 2019 , 2018 and 2017 : Per Share Total Paid Payment Timing Related to Fiscal Period $0.88 $1.6 billion Fourth Quarter of Fiscal 2019 First Half 2019 $0.88 $1.3 billion Second Quarter of Fiscal 2019 Second Half 2018 $0.84 $1.2 billion Fourth Quarter of Fiscal 2018 First Half 2018 $0.84 $1.3 billion Second Quarter of Fiscal 2018 Second Half 2017 $0.78 $1.2 billion Fourth Quarter of Fiscal 2017 First Half 2017 $0.78 $1.2 billion Second Quarter of Fiscal 2017 Second Half 2016</t>
  </si>
  <si>
    <t>Repurchases of Common Stock</t>
  </si>
  <si>
    <t>The Company repurchased its common stock as follows: Fiscal Year Shares acquired Total paid 2018 35 million $3.6 billion 2017 89 million $9.4 billion</t>
  </si>
  <si>
    <t>Changes in Accumulated Other Comprehensive Income (Loss), Net of Tax</t>
  </si>
  <si>
    <t>The following table summarizes the changes in each component of AOCI including our proportional share of equity method investee amounts: Unrecognized Foreign AOCI Market Value Adjustments Investments Cash Flow Hedges AOCI, before tax Balance at October 1, 2016 $ 44 $ (38 ) $ (5,859 ) $ (521 ) $ (6,374 ) Unrealized gains (losses) arising during the period (2 ) 124 521 (2 ) 641 Reclassifications of realized net (gains) losses to net income (27 ) (194 ) 432 — 211 Balance at September 30, 2017 $ 15 $ (108 ) $ (4,906 ) $ (523 ) $ (5,522 ) Unrealized gains (losses) arising during the period 9 250 203 (204 ) 258 Reclassifications of net (gains) losses to net income — 35 380 — 415 Balance at September 29, 2018 $ 24 $ 177 $ (4,323 ) $ (727 ) $ (4,849 ) Unrealized gains (losses) arising during the period — 136 (3,457 ) (359 ) (3,680 ) Reclassifications of net (gains) losses to net income — (185 ) 278 — 93 Reclassifications to retained earnings (24 ) 1 — — (23 ) Balance at September 28, 2019 $ — $ 129 $ (7,502 ) $ (1,086 ) $ (8,459 ) Unrecognized Foreign AOCI Market Value Adjustments Investments Cash Flow Hedges Tax on AOCI Balance at October 1, 2016 $ (18 ) $ 13 $ 2,208 $ 192 $ 2,395 Unrealized gains (losses) arising during the period 1 (39 ) (209 ) (76 ) (323 ) Reclassifications of realized net (gains) losses to net income 10 72 (160 ) — (78 ) Balance at September 30, 2017 $ (7 ) $ 46 $ 1,839 $ 116 $ 1,994 Unrealized gains (losses) arising during the period (2 ) (66 ) (47 ) (13 ) (128 ) Reclassifications of net (gains) losses to net income — (12 ) (102 ) — (114 ) Balance at September 29, 2018 $ (9 ) $ (32 ) $ 1,690 $ 103 $ 1,752 Unrealized gains (losses) arising during the period (2 ) (29 ) 797 28 794 Reclassifications of net (gains) losses to net income — 43 (64 ) — (21 ) Reclassifications to retained earnings 9 (9 ) (667 ) (16 ) (683 ) Balance at September 28, 2019 $ (2 ) $ (27 ) $ 1,756 $ 115 $ 1,842 Unrecognized Foreign AOCI Market Value Adjustments Investments Cash Flow Hedges AOCI, after tax Balance at October 1, 2016 $ 26 $ (25 ) $ (3,651 ) $ (329 ) $ (3,979 ) Unrealized gains (losses) arising during the period (1 ) 85 312 (78 ) 318 Reclassifications of realized net (gains) losses to net income (17 ) (122 ) 272 — 133 Balance at September 30, 2017 $ 8 $ (62 ) $ (3,067 ) $ (407 ) $ (3,528 ) Unrealized gains (losses) arising during the period 7 184 156 (217 ) 130 Reclassifications of net (gains) losses to net income — 23 278 — 301 Balance at September 29, 2018 $ 15 $ 145 $ (2,633 ) $ (624 ) $ (3,097 ) Unrealized gains (losses) arising during the period (2 ) 107 (2,660 ) (331 ) (2,886 ) Reclassifications of net (gains) losses to net income — (142 ) 214 — 72 Reclassifications to retained earnings (1) (15 ) (8 ) (667 ) (16 ) (706 ) Balance at September 28, 2019 $ (2 ) $ 102 $ (5,746 ) $ (971 ) $ (6,617 )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 after tax) of market value adjustments on investments previously recorded in AOCI to retained earnings.</t>
  </si>
  <si>
    <t>Details of AOCI Reclassified to Net Income</t>
  </si>
  <si>
    <t>Details about AOCI components reclassified to net income are as follows: Gains/(losses) in net income: Affected line item in the Consolidated Statements of Income: 2019 2018 2017 Investments, net Interest expense, net $ — $ — $ 27 Estimated tax Income taxes — — (10 ) — — 17 Cash flow hedges Primarily revenue 185 (35 ) 194 Estimated tax Income taxes (43 ) 12 (72 ) 142 (23 ) 122 Pension and postretirement medical expense Cost and expenses — (380 ) (432 ) Interest expense, net (278 ) — — Estimated tax Income taxes 64 102 160 (214 ) (278 ) (272 ) Total reclassifications for the period $ (72 ) $ (301 ) $ (133 )</t>
  </si>
  <si>
    <t>Equity-Based Compensation (Tables)</t>
  </si>
  <si>
    <t>Weighted Average Assumptions used in Option-Valuation Model</t>
  </si>
  <si>
    <t>The weighted average assumptions used in the option-valuation model were as follows: 2019 2018 2017 Risk-free interest rate 2.8 % 2.4 % 2.6 % Expected volatility 23 % 23 % 22 % Dividend yield 1.61 % 1.57 % 1.58 % Termination rate 4.8 % 4.8 % 4.0 % Exercise multiple 1.75 1.75 1.62</t>
  </si>
  <si>
    <t>Impact of Stock Options and Restricted Stock Units on Income</t>
  </si>
  <si>
    <t>as follows: 2019 2018 2017 Stock option $ 84 $ 87 $ 90 RSUs (1) 627 306 274 Total equity-based compensation expense (2) 711 393 364 Tax impact (161 ) (99 ) (123 ) Reduction in net income $ 550 $ 294 $ 241 Equity-based compensation expense capitalized during the period $ 81 $ 70 $ 78 (1) Includes TFCF Performance RSUs converted to Company RSUs in connection with the TFCF acquisition (see Note 4). In fiscal 2019, the Company recognized $307 million of equity based compensation in connection with the TFCF acquisition. (2) Equity-based compensation expense is net of capitalized equity-based compensation and estimated forfeitures and excludes amortization of previously capitalized equity-based compensation costs.</t>
  </si>
  <si>
    <t>Information about Stock Option Transactions</t>
  </si>
  <si>
    <t>The following table summarizes information about stock option transactions (shares in millions): 2019 Shares Weighted Average Exercise Price Outstanding at beginning of year 24 $ 84.14 Awards forfeited (1 ) 109.59 Awards granted 4 111.15 Awards exercised (4 ) 74.13 Outstanding at end of year 23 $ 90.05 Exercisable at end of year 14 $ 76.59</t>
  </si>
  <si>
    <t>Information about Stock Options Vested and Expected to Vest</t>
  </si>
  <si>
    <t>The following tables summarize information about stock options vested and expected to vest at September 28, 2019 (shares in millions): Vested Range of Exercise Prices Number of Options Weighted Average Exercise Price Weighted Average Remaining Years of Contractual Life $ 0 — $ 50 3 $ 39.71 2.0 $ 51 — $ 75 4 61.34 3.7 $ 76 — $ 100 3 91.87 5.2 $ 101 — $ 125 4 109.71 7.0 14 Expected to Vest Range of Exercise Prices Number of Options (1) Weighted Average Exercise Price Weighted Average Remaining Years of Contractual Life $ 105 — $ 110 2 $ 105.34 7.3 $ 111 — $ 115 7 111.25 8.5 9 (1) Number of options expected to vest is total unvested options less estimated forfeitures.</t>
  </si>
  <si>
    <t>Information about Restricted Stock Unit Transactions</t>
  </si>
  <si>
    <t>The following table summarizes information about RSU transactions (shares in millions): 2019 Units Weighted Average Grant-Date Fair Value Unvested at beginning of year 9 $ 108.74 Granted (1) 4 112.73 Vested (3 ) 105.98 Forfeited (1 ) 107.24 Other (2) 3 110.00 Unvested at end of year (3)(4) 12 $ 110.84 (1) Includes 0.4 million Performance RSUs. (2) Reflects TFCF Performance RSUs replaced with Company RSUs in connection with the TFCF acquisition that generally vest in three years. (3) Includes 1.5 million Performance RSUs. (4) Excludes Performance RSUs issued in September 2018, for which vesting is subject to service conditions and the number of units vesting is subject to the discretion of the CEO. At September 28, 2019, the maximum number of these Performance RSUs that could be issued upon vesting is 0.2 million .</t>
  </si>
  <si>
    <t>Detail of Certain Balance Sheet Accounts (Tables)</t>
  </si>
  <si>
    <t>Current Receivables</t>
  </si>
  <si>
    <t>Current receivables September 28, September 29, Accounts receivable $ 12,882 $ 8,268 Other 2,894 1,258 Allowance for doubtful accounts (295 ) (192 ) $ 15,481 $ 9,334</t>
  </si>
  <si>
    <t>Parks, Resorts and Other Property, at Cost</t>
  </si>
  <si>
    <t>Parks, resorts and other property Attractions, buildings and improvements $ 29,509 $ 28,995 Furniture, fixtures and equipment 21,265 19,400 Land improvements 6,649 5,911 Leasehold improvements 1,166 932 58,589 55,238 Accumulated depreciation (32,415 ) (30,764 ) Projects in progress 4,264 3,942 Land 1,165 1,124 $ 31,603 $ 29,540</t>
  </si>
  <si>
    <t>Intangible Assets</t>
  </si>
  <si>
    <t>Intangible assets Character/franchise intangibles, copyrights and trademarks $ 10,577 $ 5,829 MVPD agreements 9,900 — Other amortizable intangible assets 4,291 1,213 Accumulated amortization (3,393 ) (2,070 ) Net amortizable intangible assets 21,375 4,972 Indefinite lived intangible assets 1,840 1,840 $ 23,215 $ 6,812</t>
  </si>
  <si>
    <t>Accounts Payable and Other Accrued Liabilities</t>
  </si>
  <si>
    <t>Accounts payable and other accrued liabilities Accounts payable $ 13,778 $ 6,503 Payroll and employee benefits 3,010 2,189 Other 974 787 $ 17,762 $ 9,479</t>
  </si>
  <si>
    <t>Other Long-term Liabilities</t>
  </si>
  <si>
    <t>Other long-term liabilities Pension and postretirement medical plan liabilities $ 4,783 $ 2,712 Other 8,977 3,878 $ 13,760 $ 6,590</t>
  </si>
  <si>
    <t>Commitments and Contingencies (Tables)</t>
  </si>
  <si>
    <t>Contractual Commitments for Broadcast Programming Rights, Future Minimum Lease Payments under Non-Cancelable Operating Leases, and Creative Talent and Other Commitments</t>
  </si>
  <si>
    <t>Contractual commitments for broadcast programming rights, future minimum lease payments under non-cancelable operating leases, cruise ships, creative talent and other commitments totaled $69.3 billion at September 28, 2019 , payable as follows: Broadcast Programming Operating Leases Other Total 2020 $ 11,477 $ 982 $ 3,210 $ 15,669 2021 10,080 849 1,593 12,522 2022 7,810 670 1,699 10,179 2023 5,624 532 1,285 7,441 2024 4,637 407 933 5,977 Thereafter 10,786 2,491 4,198 17,475 $ 50,414 $ 5,931 $ 12,918 $ 69,263</t>
  </si>
  <si>
    <t>Future Payments under Non-Cancelable Capital Leases</t>
  </si>
  <si>
    <t>Future payments under these leases as of September 28, 2019 are as follows: 2020 $ 19 2021 20 2022 19 2023 17 2024 16 Thereafter 458 Total minimum obligations 549 Less amount representing interest (398 ) Present value of net minimum obligations 151 Less current portion (5 ) Long-term portion $ 146</t>
  </si>
  <si>
    <t>Fair Value Measurement (Tables)</t>
  </si>
  <si>
    <t>Assets and Liabilities Measured at Fair Value</t>
  </si>
  <si>
    <t>The Company’s assets and liabilities measured at fair value are summarized in the following tables by fair value measurement Level. See Note 11 for definitions of fair value measures and the Levels within the fair value hierarchy. Fair Value Measurement at September 28, 2019 Description Level 1 Level 2 Level 3 Total Assets Investments $ 13 $ — $ — $ 13 Derivatives Interest rate — 89 — 89 Foreign exchange — 771 — 771 Other — 1 — 1 Liabilities Derivatives Interest rate — (93 ) — (93 ) Foreign exchange — (544 ) — (544 ) Other — (4 ) — (4 ) Total recorded at fair value $ 13 $ 220 $ — $ 233 Fair value of borrowings $ — $ 48,709 $ 1,249 $ 49,958 Fair Value Measurement at September 29, 2018 Description Level 1 Level 2 Level 3 Total Assets Investments $ 38 $ — $ — $ 38 Derivatives Interest rate — — — — Foreign exchange — 469 — 469 Other — 15 — 15 Liabilities Derivatives Interest rate — (410 ) — (410 ) Foreign exchange — (274 ) — (274 ) Total recorded at fair value $ 38 $ (200 ) $ — $ (162 ) Fair value of borrowings $ — $ 19,826 $ 1,171 $ 20,997</t>
  </si>
  <si>
    <t>Derivative Instruments (Tables)</t>
  </si>
  <si>
    <t>Gross Fair Value of Derivative Positions</t>
  </si>
  <si>
    <t>The Company’s derivative positions measured at fair value are summarized in the following tables: As of September 28, 2019 Current Assets Other Assets Other Current Liabilities Other Long- Term Liabilities Derivatives designated as hedges Foreign exchange $ 302 $ 241 $ (67 ) $ (244 ) Interest rate — 89 (82 ) — Other 1 — (3 ) (1 ) Derivatives not designated as hedges Foreign exchange 65 163 (107 ) (126 ) Interest Rate — — — (11 ) Gross fair value of derivatives 368 493 (259 ) (382 ) Counterparty netting (231 ) (345 ) 258 318 Cash collateral (received)/paid (55 ) (6 ) — 7 Net derivative positions $ 82 $ 142 $ (1 ) $ (57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t>
  </si>
  <si>
    <t>Carrying Amount and Cumulative Basis Adjustments for Fair Value Hedges Recorded on the Balance Sheet</t>
  </si>
  <si>
    <t>The following table summarizes fair value hedge adjustments to hedged borrowings: Carrying Amount of Hedged Borrowings (1) Fair Value Adjustments Included in Hedged Borrowings (1) September 28, 2019 September 29, 2018 September 28, 2019 September 29, 2018 Borrowings: Current $ 1,121 $ 1,585 $ (3 ) $ (14 ) Long-term 9,562 6,425 34 (290 ) $ 10,683 $ 8,010 $ 31 $ (304 ) (1) Includes $37 million and $41 million of gains on terminated interest rate swaps as of September 28, 2019 and September 29, 2018 , respectively.</t>
  </si>
  <si>
    <t>Adjustments Related to Fair Value Hedges Included in Net Interest Income/(Expense) in Consolidated Statements of Income</t>
  </si>
  <si>
    <t>The following amounts are included in “ Interest expense, net ” in the Consolidated Statements of Income: 2019 2018 2017 Gain (loss) on: Pay-floating swaps $ 337 $ (230 ) $ (211 ) Borrowings hedged with pay-floating swaps (337 ) 230 211 Benefit (expense) associated with interest accruals on pay-floating swaps (58 ) (15 ) 35</t>
  </si>
  <si>
    <t>Effect of foreign Exchange Cash Flow Hedges on AOCI</t>
  </si>
  <si>
    <t>The following table summarizes the effect of foreign exchange cash flow hedges on AOCI for fiscal year 2019 : Gain/(loss) recognized in Other Comprehensive Income $ 156 Gain/(loss) reclassified from AOCI into the Statement of Income (1) 183 (1) Primarily recorded in revenue.</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Income: Costs and Expenses Interest expense, net Income Tax Expense 2019 2018 2017 2019 2018 2017 2019 2018 2017 Net gains (losses) on foreign currency denominated assets and liabilities $ (188 ) $ (146 ) $ 105 $ 16 $ 39 $ (13 ) $ 50 $ 29 $ 3 Net gains (losses) on foreign exchange risk management contracts not designated as hedges 123 104 (120 ) (19 ) (46 ) 11 (51 ) (19 ) 24 Net gains (losses) $ (65 ) $ (42 ) $ (15 ) $ (3 ) $ (7 ) $ (2 ) $ (1 ) $ 10 $ 27</t>
  </si>
  <si>
    <t>Restructuring and Impairment Charges Restructuring and Impairment Charges (Tables)</t>
  </si>
  <si>
    <t>Schedule of Restructuring Reserve by Type of Cost</t>
  </si>
  <si>
    <t>The following table summarizes the changes in restructuring reserves related to the TFCF integration plan for fiscal 2019: One-time Termination Benefits Contract Termination Total Beginning Balance: $ — $ — $ — Additions: Media Networks 57 33 90 Parks, Experiences and Products 8 3 11 Studio Entertainment 123 74 197 Direct-to-Consumer &amp; International 349 77 426 Corporate 133 49 182 Total Additions 670 236 906 Payments (193 ) (37 ) (230 ) Ending Balance: $ 477 $ 199 $ 676</t>
  </si>
  <si>
    <t>Condensed Consolidating Financial Information Condensed Consolidating Financial Information (Tables)</t>
  </si>
  <si>
    <t>Condensed Consolidating Statement of Income</t>
  </si>
  <si>
    <t>SUPPLEMENTAL CONDENSED CONSOLIDATING STATEMENT OF INCOME For the Year Ended September 28, 2019 (in millions) TWDC Legacy Disney Non-Guarantor Subsidiaries Reclassifications &amp; Eliminations Total Revenues $ — $ — $ 69,342 $ 228 $ 69,570 Costs and expenses Operating expenses — (42,018 ) — (42,018 ) Selling, general, administrative and other — (672 ) (10,869 ) — (11,541 ) Depreciation and amortization — (1 ) (4,159 ) — (4,160 ) Total costs and expenses — (673 ) (57,046 ) — (57,719 ) Restructuring and impairment charges — — (1,183 ) — (1,183 ) Allocations to non-guarantor subsidiaries — 652 (652 ) — — Other income/(expense), net (236 ) 94 4,727 (228 ) 4,357 Interest income/(expense), net (636 ) (699 ) 357 — (978 ) Equity in the income (loss) of investees, net — — (103 ) — (103 ) Income from continuing operations before income taxes (872 ) (626 ) 15,442 — 13,944 Income taxes from continuing operations 190 136 (3,357 ) — (3,031 ) Earnings from subsidiary entities 3,026 12,802 — (15,828 ) — Net income from continuing operations 2,344 12,312 12,085 (15,828 ) 10,913 Income (loss) from discontinued operations 671 291 671 (962 ) 671 Net Income 3,015 12,603 12,756 (16,790 ) 11,584 Less: Net income from continuing operations attributable to noncontrolling interests — — (472 ) — (472 ) Less: Net income from discontinued operations attributable to noncontrolling interests — — (58 ) — (58 ) Net income excluding noncontrolling interests 3,015 12,603 12,226 (16,790 ) 11,054 Comprehensive income excluding noncontrolling interests $ 185 $ 9,669 $ 11,786 $ (13,400 ) $ 8,240 SUPPLEMENTAL CONDENSED CONSOLIDATING STATEMENT OF INCOME For the Year Ended September 29, 2018 (in millions) TWDC Legacy Disney Non-Guarantor Subsidiaries Reclassifications &amp; Eliminations Total Revenues $ — $ — $ 59,520 $ (86 ) $ 59,434 Costs and expenses Operating expenses — — (32,726 ) — (32,726 ) Selling, general, administrative and other — (615 ) (8,245 ) — (8,860 ) Depreciation and amortization — (1 ) (3,010 ) — (3,011 ) Total costs and expenses — (616 ) (43,981 ) — (44,597 ) Restructuring and impairment charges — — (33 ) — (33 ) Allocations to non-guarantor subsidiaries — 576 (576 ) — — Other income, net — 41 474 86 601 Interest expense, net — (698 ) 124 — (574 ) Equity in the income (loss) of investees, net — — (102 ) — (102 ) Income before taxes — (697 ) 15,426 — 14,729 Income taxes — 79 (1,742 ) — (1,663 ) Earnings from subsidiary entities — 13,216 — (13,216 ) — Consolidated net Income — 12,598 13,684 (13,216 ) 13,066 Less: Net income attributable to noncontrolling interests — — (468 ) — (468 ) Net income excluding noncontrolling interests — 12,598 13,216 (13,216 ) 12,598 Comprehensive income excluding noncontrolling interests $ — $ 13,029 $ 13,037 $ (13,037 ) $ 13,029 SUPPLEMENTAL CONDENSED CONSOLIDATING STATEMENT OF INCOME For the Year Ended September 30, 2017 (in millions) TWDC Legacy Disney Non-Guarantor Subsidiaries Reclassifications &amp; Eliminations Total Revenues $ — $ — $ 54,952 $ 185 $ 55,137 Costs and expenses Operating expenses — — (30,306 ) — (30,306 ) Selling, general, administrative and other — (450 ) (7,726 ) — (8,176 ) Depreciation and amortization — (1 ) (2,781 ) — (2,782 ) Total costs and expenses — (451 ) (40,813 ) — (41,264 ) Restructuring and impairment charges — — (98 ) — (98 ) Allocations to non-guarantor subsidiaries — 405 (405 ) — — Other income, net — 163 100 (185 ) 78 Interest expense, net — (510 ) 125 — (385 ) Equity in the income (loss) of investees, net — — 320 — 320 Income before income taxes — (393 ) 14,181 — 13,788 Income taxes — 126 (4,548 ) — (4,422 ) Earnings from subsidiary entities — 9,247 — (9,247 ) — Consolidated net Income — 8,980 9,633 (9,247 ) 9,366 Less: Net income attributable to noncontrolling interests — — (386 ) — (386 ) Net income excluding noncontrolling interests — 8,980 9,247 (9,247 ) 8,980 Comprehensive income excluding noncontrolling interests $ — $ 9,431 $ 9,153 $ (9,153 ) $ 9,431</t>
  </si>
  <si>
    <t>Condensed Consolidating Balance Sheet</t>
  </si>
  <si>
    <t>CONDENSED CONSOLIDATING BALANCE SHEET As of September 28, 2019 (in millions) TWDC Legacy Disney Non-Guarantor Subsidiaries Reclassifications &amp; Eliminations Total ASSETS Current assets Cash and cash equivalents $ 554 $ — $ 4,864 $ — $ 5,418 Receivables, net 499 1 14,981 — 15,481 Inventories — 4 1,645 — 1,649 Television costs and advances — — 4,597 — 4,597 Other current assets 83 4 898 (6 ) 979 Total current assets 1,136 9 26,985 (6 ) 28,124 Film and television costs — — 22,810 — 22,810 Investments in subsidiaries 125,999 281,041 — (407,040 ) — Other investments — — 3,224 — 3,224 Parks, resorts and other property, net — 8 31,595 — 31,603 Intangible assets, net — — 23,215 — 23,215 Goodwill — — 80,293 — 80,293 Intercompany receivables — — 143,574 (143,574 ) — Other assets 314 1,076 4,541 (1,216 ) 4,715 Total assets $ 127,449 $ 282,134 $ 336,237 $ (551,836 ) $ 193,984 LIABILITIES AND EQUITY Current liabilities Accounts payable and other accrued liabilities $ 371 $ 279 $ 17,112 $ — $ 17,762 Current portion of borrowings 5,721 3,007 129 — 8,857 Deferred revenues and other 27 4,701 (6 ) 4,722 Total current liabilities 6,092 3,313 21,942 (6 ) 31,341 Non-current liabilities Borrowings 23,182 13,061 1,886 — 38,129 Deferred income taxes — — 9,118 (1,216 ) 7,902 Other long-term liabilities 859 4,626 8,275 — 13,760 Intercompany payables 8,439 135,135 — (143,574 ) — Total non-current liabilities 32,480 152,822 19,279 (144,790 ) 59,791 Redeemable noncontrolling interests — — 8,963 — 8,963 Total Disney Shareholders’ equity 88,877 125,999 281,041 (407,040 ) 88,877 Noncontrolling interests — — 5,012 — 5,012 Total equity 88,877 125,999 286,053 (407,040 ) 93,889 Total liabilities and equity $ 127,449 $ 282,134 $ 336,237 $ (551,836 ) $ 193,984 CONDENSED CONSOLIDATING BALANCE SHEET As of September 29, 2018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15,676 1,408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t>
  </si>
  <si>
    <t>Condensed Consolidating Statement of Cash Flows</t>
  </si>
  <si>
    <t>CONDENSED CONSOLIDATING STATEMENT OF CASH FLOWS For the Year Ended September 28, 2019 (in millions) TWDC Legacy Disney Non-Guarantor Subsidiaries Reclassifications &amp; Eliminations Total OPERATING ACTIVITIES Cash provided by operations - continuing operations $ 340 $ (1,800 ) $ 7,764 $ (320 ) $ 5,984 INVESTING ACTIVITIES Investments in parks, resorts and other property — — (4,876 ) — (4,876 ) Acquisitions (35,702 ) — 25,801 — (9,901 ) Intercompany investing activities, net 20,396 (1 ) (7,507 ) (12,888 ) — Other — — (319 ) — (319 ) Cash used in investing activities - continuing operations (15,306 ) (1 ) 13,099 (12,888 ) (15,096 ) FINANCING ACTIVITIES Commercial paper, net 5,328 (1,010 ) — — 4,318 Borrowings 37,999 — 241 — 38,240 Reduction of borrowings (35,100 ) (2,750 ) (1,031 ) — (38,881 ) Dividends (1,585 ) (1,470 ) (160 ) 320 (2,895 ) Proceeds from exercise of stock options 234 84 — — 318 Intercompany financing, net 8,712 5,837 (27,437 ) 12,888 — Contributions from / sales of noncontrolling interest holders — — 737 — 737 Acquisitions of noncontrolling and redeemable noncontrolling interests — — (1,430 ) — (1,430 ) Other (68 ) (257 ) (546 ) — (871 ) Cash used in financing activities - continuing operations 15,520 434 (29,626 ) 13,208 (464 ) Discontinued operations — — 10,974 — 10,974 Impact of exchange rates on cash, cash equivalents and restricted cash — — (98 ) — (98 ) Change in cash, cash equivalents and restricted cash 554 (1,367 ) 2,113 — 1,300 Cash, cash equivalents and restricted cash, beginning of year — 1,367 2,788 — 4,155 Cash, cash equivalents and restricted cash, end of year $ 554 $ — $ 4,901 $ — $ 5,455 CONDENSED CONSOLIDATING STATEMENT OF CASH FLOWS For the Year Ended September 29, 2018 (in millions) TWDC Legacy Disney Non-Guarantor Subsidiaries Reclassifications &amp; Eliminations Total OPERATING ACTIVITIES Cash provided by operations $ — $ 336 $ 14,149 $ (190 ) $ 14,295 INVESTING ACTIVITIES Investments in parks, resorts and other property — (3 ) (4,462 ) — (4,465 ) Acquisitions — — (1,581 ) — (1,581 ) Intercompany investing activities, net — (1,327 ) — 1,327 — Other — — 710 — 710 Cash used in investing activities — (1,330 ) (5,333 ) 1,327 (5,336 ) FINANCING ACTIVITIES Commercial paper, net — (1,768 ) — — (1,768 ) Borrowings — 997 59 — 1,056 Reduction of borrowings — (1,800 ) (71 ) — (1,871 ) Dividends — (2,515 ) (190 ) 190 (2,515 ) Repurchases of common stock — (3,577 ) — — (3,577 ) Proceeds from exercise of stock options — 210 — — 210 Intercompany financing, net — 10,343 (9,016 ) (1,327 ) — Contributions from noncontrolling interest holders — — 399 — 399 Other — (222 ) (555 ) — (777 ) Cash used in financing activities — 1,668 (9,374 ) (1,137 ) (8,843 ) Impact of exchange rates on cash, cash equivalents and restricted cash — — (25 ) — (25 ) Change in cash, cash equivalents and restricted cash — 674 (583 ) — 91 Cash, cash equivalents and restricted cash, beginning of year — 693 3,371 — 4,064 Cash, cash equivalents and restricted cash, end of year $ — $ 1,367 $ 2,788 $ — $ 4,155 CONDENSED CONSOLIDATING STATEMENT OF CASH FLOWS For the Year Ended September 30, 2017 (in millions) TWDC Legacy Disney Non-Guarantor Subsidiaries Reclassifications &amp; Eliminations Total OPERATING ACTIVITIES Cash provided by operations $ — $ 753 $ 13,461 $ (1,871 ) $ 12,343 INVESTING ACTIVITIES Investments in parks, resorts and other property — (7 ) (3,616 ) — (3,623 ) Acquisitions — — (417 ) — (417 ) Intercompany investing activities, net — (1,856 ) — 1,856 — Other — 15 (86 ) — (71 ) Cash used in investing activities — (1,848 ) (4,119 ) 1,856 (4,111 ) FINANCING ACTIVITIES Commercial paper, net — 1,247 — — 1,247 Borrowings — 4,741 79 — 4,820 Reduction of borrowings — (1,850 ) (514 ) — (2,364 ) Dividends — (2,445 ) (1,871 ) 1,871 (2,445 ) Repurchases of common stock — (9,368 ) — — (9,368 ) Proceeds from exercise of stock options — 276 — — 276 Intercompany financing, net — 8,394 (6,538 ) (1,856 ) — Contributions from noncontrolling interest holders — — 17 — 17 Other — (266 ) (876 ) — (1,142 ) Cash used in financing activities — 729 (9,703 ) 15 (8,959 ) Impact of exchange rates on cash, cash equivalents and restricted cash — — 31 — 31 Change in cash, cash equivalents and restricted cash — (366 ) (330 ) — (696 ) Cash, cash equivalents and restricted cash, beginning of year — 1,059 3,701 — 4,760 Cash, cash equivalents and restricted cash, end of year $ — $ 693 $ 3,371 $ — $ 4,064</t>
  </si>
  <si>
    <t>QUARTERLY FINANCIAL SUMMARY (Tables)</t>
  </si>
  <si>
    <t>Quarterly Financial Summary</t>
  </si>
  <si>
    <t>Description of the Business and Segment Information - Financial Information by Operating Segments (Detail) - USD ($) $ in Millions</t>
  </si>
  <si>
    <t>3 Months Ended</t>
  </si>
  <si>
    <t>Jun. 29, 2019</t>
  </si>
  <si>
    <t>Mar. 30, 2019</t>
  </si>
  <si>
    <t>Dec. 29, 2018</t>
  </si>
  <si>
    <t>Jun. 30, 2018</t>
  </si>
  <si>
    <t>Dec. 30, 2017</t>
  </si>
  <si>
    <t>Segment Reporting Information [Line Items]</t>
  </si>
  <si>
    <t>Segment operating income</t>
  </si>
  <si>
    <t>[2]</t>
  </si>
  <si>
    <t>[3]</t>
  </si>
  <si>
    <t>Corporate and unallocated shared expenses</t>
  </si>
  <si>
    <t>Amortization of Intangible Assets and Fair Value Step-up on Film and Television Costs</t>
  </si>
  <si>
    <t>[4]</t>
  </si>
  <si>
    <t>Equity Method Investment, Other than Temporary Impairment</t>
  </si>
  <si>
    <t>[5]</t>
  </si>
  <si>
    <t>Capital expenditures</t>
  </si>
  <si>
    <t>Depreciation expense</t>
  </si>
  <si>
    <t>Amortization of Intangible Assets</t>
  </si>
  <si>
    <t>Identifiable assets</t>
  </si>
  <si>
    <t>[6]</t>
  </si>
  <si>
    <t>Long-lived assets</t>
  </si>
  <si>
    <t>[7]</t>
  </si>
  <si>
    <t>United States and Canada</t>
  </si>
  <si>
    <t>Europe</t>
  </si>
  <si>
    <t>Asia Pacific</t>
  </si>
  <si>
    <t>Latin America and Other</t>
  </si>
  <si>
    <t>Media Networks</t>
  </si>
  <si>
    <t>Media Networks | United States and Canada</t>
  </si>
  <si>
    <t>Media Networks | Europe</t>
  </si>
  <si>
    <t>Media Networks | Asia Pacific</t>
  </si>
  <si>
    <t>Media Networks | Latin America and Other</t>
  </si>
  <si>
    <t>Media Networks | Cable</t>
  </si>
  <si>
    <t>Media Networks | Broadcasting</t>
  </si>
  <si>
    <t>Parks, Experiences and Products</t>
  </si>
  <si>
    <t>Parks, Experiences and Products | Domestic</t>
  </si>
  <si>
    <t>Parks, Experiences and Products | International</t>
  </si>
  <si>
    <t>Parks, Experiences and Products | United States and Canada</t>
  </si>
  <si>
    <t>Parks, Experiences and Products | Europe</t>
  </si>
  <si>
    <t>Parks, Experiences and Products | Asia Pacific</t>
  </si>
  <si>
    <t>Parks, Experiences and Products | Latin America and Other</t>
  </si>
  <si>
    <t>Parks, Experiences and Products | Intersegment</t>
  </si>
  <si>
    <t>Parks, Experiences and Products | Third Parties</t>
  </si>
  <si>
    <t>Studio Entertainment</t>
  </si>
  <si>
    <t>Studio Entertainment | United States and Canada</t>
  </si>
  <si>
    <t>Studio Entertainment | Europe</t>
  </si>
  <si>
    <t>Studio Entertainment | Asia Pacific</t>
  </si>
  <si>
    <t>Studio Entertainment | Latin America and Other</t>
  </si>
  <si>
    <t>Studio Entertainment | Intersegment</t>
  </si>
  <si>
    <t>Studio Entertainment | Third Parties</t>
  </si>
  <si>
    <t>Direct-to-Consumer &amp; International</t>
  </si>
  <si>
    <t>Direct-to-Consumer &amp; International | United States and Canada</t>
  </si>
  <si>
    <t>Direct-to-Consumer &amp; International | Europe</t>
  </si>
  <si>
    <t>Direct-to-Consumer &amp; International | Asia Pacific</t>
  </si>
  <si>
    <t>Direct-to-Consumer &amp; International | Latin America and Other</t>
  </si>
  <si>
    <t>TFCF and Hulu</t>
  </si>
  <si>
    <t>Total Segments</t>
  </si>
  <si>
    <t>Corporate</t>
  </si>
  <si>
    <t>[6],[8]</t>
  </si>
  <si>
    <t>Eliminations</t>
  </si>
  <si>
    <t>[9]</t>
  </si>
  <si>
    <t>Eliminations | United States and Canada</t>
  </si>
  <si>
    <t>Eliminations | Europe</t>
  </si>
  <si>
    <t>Eliminations | Asia Pacific</t>
  </si>
  <si>
    <t>Eliminations | Latin America and Other</t>
  </si>
  <si>
    <t>On March 20, 2019, the Company began consolidating the results of TFCF and Hulu (see Note 4 to the Consolidated Financial Statements). As a result, revenues and operating results in the third and fourth quarter of fiscal 2019 reflected the impact of this transaction.</t>
  </si>
  <si>
    <t>Segment operating results reflect earnings before the corporate and unallocated shared expenses, restructuring and impairment charges, other income, net, interest expense, net, income taxes and noncontrolling interests.</t>
  </si>
  <si>
    <t>Equity in the income/(loss) of investees included in segment operating income is as follows: 2019 2018 2017 Media Networks $ 703 $ 711 $ 766 Parks, Experiences and Products (13 ) (23 ) (25 ) Direct-to-Consumer &amp; International (240 ) (580 ) (421 ) Equity in the income of investees included in segment operating income 450 108 320 Impairment of equity investments (538 ) (210 ) — Amortization of TFCF intangible assets related to equity investees (15 ) — — Equity in the income (loss) of investees, net $ (103 ) $ (102 ) $ 320</t>
  </si>
  <si>
    <t>For fiscal 2019 , amortization of intangible assets and fair value step-up on film and television costs were $1,043 million and $552 million , respectively.</t>
  </si>
  <si>
    <t>Impairment of equity investments for fiscal 2019 primarily reflects the impairments of Vice Group Holding, Inc. and of an investment in a cable channel at A+E Television Networks ( $353 million and $170 million , respectively). Impairment of equity investments for fiscal 2018 reflects impairments of Vice Group Holding, Inc. and Villages Nature ( $157 million and $53 million , respectively).</t>
  </si>
  <si>
    <t>Long-lived assets are total assets less: current assets, long-term receivables, deferred taxes, financial investments and the fair value of derivative instruments.</t>
  </si>
  <si>
    <t>[8]</t>
  </si>
  <si>
    <t>Primarily fixed assets and cash and cash equivalents.</t>
  </si>
  <si>
    <t>(1) Intersegment content transaction are as follows: 2019 2018 2017 Revenues: Studio Entertainment: Content transactions with Media Networks $ (106 ) $ (169 ) $ (137 ) Content transactions with Direct-to-Consumer &amp; International (272 ) (28 ) (22 ) Media Networks: Content transactions with Direct-to-Consumer &amp; International (1,580 ) (471 ) (454 ) Total $ (1,958 ) $ (668 ) $ (613 ) Operating Income: Studio Entertainment: Content transactions with Media Networks $ (19 ) $ (8 ) $ 15 Content transactions with Direct-to-Consumer &amp; International (80 ) — — Media Networks: Content transactions with Direct-to-Consumer &amp; International (142 ) (2 ) (2 ) Total $ (241 ) $ (10 ) $ 13</t>
  </si>
  <si>
    <t>Description of the Business and Segment Information - Financial Information by Operating Segments (Parenthetical) (Detail) - USD ($) $ in Millions</t>
  </si>
  <si>
    <t>Amortization of Intangible Assets Held by Equity Investees</t>
  </si>
  <si>
    <t>Equity Method Investments</t>
  </si>
  <si>
    <t>Goodwill and intangible assets</t>
  </si>
  <si>
    <t>21CF and Hulu</t>
  </si>
  <si>
    <t>TFCF | Film and Television Production Cost</t>
  </si>
  <si>
    <t>Amortization</t>
  </si>
  <si>
    <t>Intersegment transactions</t>
  </si>
  <si>
    <t>Media Networks | Studio Entertainment intersegment content transactions</t>
  </si>
  <si>
    <t>Direct-to-Consumer &amp; International | Studio Entertainment intersegment content transactions</t>
  </si>
  <si>
    <t>Direct-to-Consumer &amp; International | Media Networks intersegment content transactions</t>
  </si>
  <si>
    <t>Vice Media</t>
  </si>
  <si>
    <t>Villages Nature</t>
  </si>
  <si>
    <t>A&amp;E | Viceland</t>
  </si>
  <si>
    <t>The impact of eliminations on revenues and net income as a result of consolidating TFCF was not material.</t>
  </si>
  <si>
    <t>Description of Business and Segment Information - Additional Information (Detail)</t>
  </si>
  <si>
    <t>May 31, 2019</t>
  </si>
  <si>
    <t>Mar. 20, 2019</t>
  </si>
  <si>
    <t>Hong Kong Disneyland Resort</t>
  </si>
  <si>
    <t>Effective ownership interest</t>
  </si>
  <si>
    <t>47.00%</t>
  </si>
  <si>
    <t>Shanghai Disney Resort</t>
  </si>
  <si>
    <t>43.00%</t>
  </si>
  <si>
    <t>National Geographic</t>
  </si>
  <si>
    <t>73.00%</t>
  </si>
  <si>
    <t>Hulu LLC</t>
  </si>
  <si>
    <t>Equity Method Investment, Ownership Interest</t>
  </si>
  <si>
    <t>67.00%</t>
  </si>
  <si>
    <t>60.00%</t>
  </si>
  <si>
    <t>A&amp;E</t>
  </si>
  <si>
    <t>50.00%</t>
  </si>
  <si>
    <t>Endemol Shine Group</t>
  </si>
  <si>
    <t>Seven TV</t>
  </si>
  <si>
    <t>20.00%</t>
  </si>
  <si>
    <t>Equity Method Investment, Economic Ownership Percentage</t>
  </si>
  <si>
    <t>49.00%</t>
  </si>
  <si>
    <t>Tata Sky Limited</t>
  </si>
  <si>
    <t>30.00%</t>
  </si>
  <si>
    <t>Vice Media | Direct-to-Consumer &amp; International</t>
  </si>
  <si>
    <t>Equity Interest Held by TFCF | Hulu LLC</t>
  </si>
  <si>
    <t>Business Combination, Step Acquisition, Equity Interest in Acquiree, Including Subsequent Acquisition, Percentage</t>
  </si>
  <si>
    <t>Vice Media | Viceland</t>
  </si>
  <si>
    <t>Equity Interest Held by NBC Universal | Hulu LLC</t>
  </si>
  <si>
    <t>33.00%</t>
  </si>
  <si>
    <t>Summary of Significant Accounting Policies - Reconciliation of Cash, Cash Equivalents and Restricted Cash Reported in the Consolidated Balance Sheet that sum to the Total Amount in the Statement of Cash Flow (Details) - USD ($) $ in Millions</t>
  </si>
  <si>
    <t>Oct. 01, 2016</t>
  </si>
  <si>
    <t>Restricted Cash and Investments, Current</t>
  </si>
  <si>
    <t>Restricted Cash and Investments, Noncurrent</t>
  </si>
  <si>
    <t>Cash, cash equivalents and restricted cash</t>
  </si>
  <si>
    <t>Summary of Significant Accounting Policies - Depreciation Computed on Straight-Line Method Over Estimated Useful Lives (Detail)</t>
  </si>
  <si>
    <t>Software and Software Development Costs | Maximum</t>
  </si>
  <si>
    <t>Property, Plant and Equipment [Line Items]</t>
  </si>
  <si>
    <t>Property, Plant and Equipment, Useful Life</t>
  </si>
  <si>
    <t>10 years</t>
  </si>
  <si>
    <t>Attractions, Buildings and Improvements | Minimum</t>
  </si>
  <si>
    <t>20 years</t>
  </si>
  <si>
    <t>Attractions, Buildings and Improvements | Maximum</t>
  </si>
  <si>
    <t>40 years</t>
  </si>
  <si>
    <t>Furniture, fixtures and equipment | Minimum</t>
  </si>
  <si>
    <t>3 years</t>
  </si>
  <si>
    <t>Furniture, fixtures and equipment | Maximum</t>
  </si>
  <si>
    <t>25 years</t>
  </si>
  <si>
    <t>Land Improvements | Minimum</t>
  </si>
  <si>
    <t>Land Improvements | Maximum</t>
  </si>
  <si>
    <t>Leasehold Improvements</t>
  </si>
  <si>
    <t>Property, Plant and Equipment, Estimated Useful Lives</t>
  </si>
  <si>
    <t>Life of lease or asset life if less</t>
  </si>
  <si>
    <t>Summary of Significant Accounting Policies - Expected Aggregate Annual Amortization Expense for Existing Amortizable Intangible Assets (Detail) $ in Millions</t>
  </si>
  <si>
    <t>Sep. 28, 2019USD ($)</t>
  </si>
  <si>
    <t>2020</t>
  </si>
  <si>
    <t>2021</t>
  </si>
  <si>
    <t>2022</t>
  </si>
  <si>
    <t>2023</t>
  </si>
  <si>
    <t>2024</t>
  </si>
  <si>
    <t>Summary of Significant Accounting Policies - Reconciliation of Weighted Average Number of Common and Common Equivalent Shares Outstanding and Number of Awards Excluded from Diluted Earnings Per Share (Detail) - shares shares in Millions</t>
  </si>
  <si>
    <t>Earnings Per Share [Abstract]</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Summary of Significant Accounting Policies - Additional Information (Detail) $ in Millions</t>
  </si>
  <si>
    <t>Sep. 29, 2018USD ($)derivatives</t>
  </si>
  <si>
    <t>Sep. 30, 2017USD ($)</t>
  </si>
  <si>
    <t>Indefinite-lived Intangible Assets [Line Items]</t>
  </si>
  <si>
    <t>Advertising expense</t>
  </si>
  <si>
    <t>Ultimate Revenues from Theatrical Release Maximum Period</t>
  </si>
  <si>
    <t>Ultimate Revenues from TV Series Delivery of First Episode Maximum Period</t>
  </si>
  <si>
    <t>Ultimate Revenues from TV Series Delivery of Recent Episode Maximum Period</t>
  </si>
  <si>
    <t>5 years</t>
  </si>
  <si>
    <t>Amortization Film Library Maximum Period</t>
  </si>
  <si>
    <t>Film Development Write Off Maximum Period</t>
  </si>
  <si>
    <t>Internal-Use software costs capitalized, net of accumulated depreciation</t>
  </si>
  <si>
    <t>Impairment of Intangible Assets (Excluding Goodwill)</t>
  </si>
  <si>
    <t>Number of Types of Derivatives | derivatives</t>
  </si>
  <si>
    <t>Measurement of tax benefit, minimum likelihood of largest amount being realized upon ultimate settlement</t>
  </si>
  <si>
    <t>Maximum</t>
  </si>
  <si>
    <t>Amortizable intangible assets, maximum amortization period</t>
  </si>
  <si>
    <t>Revenues Cumulative Effect of Adoption on the Consolidated Balance Sheet (Details) - USD ($) $ in Millions</t>
  </si>
  <si>
    <t>Sep. 30, 2018</t>
  </si>
  <si>
    <t>Revenue, Initial Application Period Cumulative Effect Transition [Line Items]</t>
  </si>
  <si>
    <t>Receivables - current/non-current</t>
  </si>
  <si>
    <t>Film and television costs and advances - current/non-current</t>
  </si>
  <si>
    <t>Deferred Tax Liabilities, Net, Noncurrent</t>
  </si>
  <si>
    <t>Calculated under Revenue Guidance in Effect before Topic 606</t>
  </si>
  <si>
    <t>Difference between Revenue Guidance in Effect before and after Topic 606 | Accounting Standards Update 2014-09</t>
  </si>
  <si>
    <t>Revenues Impact of Adoption on the Consolidated Statement of Income (Details) - USD ($) $ in Millions</t>
  </si>
  <si>
    <t>New Accounting Pronouncements or Change in Accounting Principle [Line Items]</t>
  </si>
  <si>
    <t>Costs and Expenses</t>
  </si>
  <si>
    <t>Accounting Standards Update 2014-09 | Difference between Revenue Guidance in Effect before and after Topic 606</t>
  </si>
  <si>
    <t>Revenues Disaggregation of Revenue by Major Source (Details) - USD ($) $ in Millions</t>
  </si>
  <si>
    <t>Disaggregation of Revenue [Line Items]</t>
  </si>
  <si>
    <t>Affiliate fees</t>
  </si>
  <si>
    <t>Advertising</t>
  </si>
  <si>
    <t>Theme park admissions</t>
  </si>
  <si>
    <t>Resort and vacations</t>
  </si>
  <si>
    <t>Retail and wholesale sales of merchandise, food and beverage</t>
  </si>
  <si>
    <t>TV/SVOD distribution licensing</t>
  </si>
  <si>
    <t>Theatrical distribution licensing</t>
  </si>
  <si>
    <t>Merchandise licensing</t>
  </si>
  <si>
    <t>Subscription fees</t>
  </si>
  <si>
    <t>Home entertainment</t>
  </si>
  <si>
    <t>Media Networks | Affiliate fees</t>
  </si>
  <si>
    <t>Media Networks | Advertising</t>
  </si>
  <si>
    <t>Media Networks | TV/SVOD distribution licensing</t>
  </si>
  <si>
    <t>Media Networks | Theatrical distribution licensing</t>
  </si>
  <si>
    <t>Media Networks | Merchandise licensing</t>
  </si>
  <si>
    <t>Media Networks | Subscription fees</t>
  </si>
  <si>
    <t>Media Networks | Home entertainment</t>
  </si>
  <si>
    <t>Media Networks | Other</t>
  </si>
  <si>
    <t>Parks, Experiences and Products | Affiliate fees</t>
  </si>
  <si>
    <t>Parks, Experiences and Products | Advertising</t>
  </si>
  <si>
    <t>Parks, Experiences and Products | Theme park admissions</t>
  </si>
  <si>
    <t>Parks, Experiences and Products | Resort and vacations</t>
  </si>
  <si>
    <t>Parks, Experiences and Products | Retail and wholesale sales of merchandise, food and beverage</t>
  </si>
  <si>
    <t>Parks, Experiences and Products | TV/SVOD distribution licensing</t>
  </si>
  <si>
    <t>Parks, Experiences and Products | Theatrical distribution licensing</t>
  </si>
  <si>
    <t>Parks, Experiences and Products | Merchandise licensing</t>
  </si>
  <si>
    <t>Parks, Experiences and Products | Subscription fees</t>
  </si>
  <si>
    <t>Parks, Experiences and Products | Home entertainment</t>
  </si>
  <si>
    <t>Parks, Experiences and Products | Other</t>
  </si>
  <si>
    <t>Studio Entertainment | Affiliate fees</t>
  </si>
  <si>
    <t>Studio Entertainment | Advertising</t>
  </si>
  <si>
    <t>Studio Entertainment | TV/SVOD distribution licensing</t>
  </si>
  <si>
    <t>Studio Entertainment | Theatrical distribution licensing</t>
  </si>
  <si>
    <t>Studio Entertainment | Merchandise licensing</t>
  </si>
  <si>
    <t>Studio Entertainment | Subscription fees</t>
  </si>
  <si>
    <t>Studio Entertainment | Home entertainment</t>
  </si>
  <si>
    <t>Studio Entertainment | Other</t>
  </si>
  <si>
    <t>Direct-to-Consumer &amp; International | Affiliate fees</t>
  </si>
  <si>
    <t>Direct-to-Consumer &amp; International | Advertising</t>
  </si>
  <si>
    <t>Direct-to-Consumer &amp; International | TV/SVOD distribution licensing</t>
  </si>
  <si>
    <t>Direct-to-Consumer &amp; International | Theatrical distribution licensing</t>
  </si>
  <si>
    <t>Direct-to-Consumer &amp; International | Merchandise licensing</t>
  </si>
  <si>
    <t>Direct-to-Consumer &amp; International | Subscription fees</t>
  </si>
  <si>
    <t>Direct-to-Consumer &amp; International | Home entertainment</t>
  </si>
  <si>
    <t>Direct-to-Consumer &amp; International | Other</t>
  </si>
  <si>
    <t>Eliminations | Affiliate fees</t>
  </si>
  <si>
    <t>Eliminations | Advertising</t>
  </si>
  <si>
    <t>Eliminations | TV/SVOD distribution licensing</t>
  </si>
  <si>
    <t>Eliminations | Theatrical distribution licensing</t>
  </si>
  <si>
    <t>Eliminations | Merchandise licensing</t>
  </si>
  <si>
    <t>Eliminations | Subscription fees</t>
  </si>
  <si>
    <t>Eliminations | Home entertainment</t>
  </si>
  <si>
    <t>Eliminations | Other</t>
  </si>
  <si>
    <t>Revenues Disaggregation of Revenue by Geographical Markets (Details) - USD ($) $ in Millions</t>
  </si>
  <si>
    <t>Latin America</t>
  </si>
  <si>
    <t>Media Networks | Latin America</t>
  </si>
  <si>
    <t>Parks, Experiences and Products | Latin America</t>
  </si>
  <si>
    <t>Studio Entertainment | Latin America</t>
  </si>
  <si>
    <t>Direct-to-Consumer &amp; International | Latin America</t>
  </si>
  <si>
    <t>Eliminations | Latin America</t>
  </si>
  <si>
    <t>Revenues Contract with Customer, Asset and Liability (Details) - USD ($) $ in Millions</t>
  </si>
  <si>
    <t>Contract with Customer, Asset, Gross</t>
  </si>
  <si>
    <t>Accounts Receivable, Gross, Current</t>
  </si>
  <si>
    <t>Allowance for Doubtful Accounts Receivable</t>
  </si>
  <si>
    <t>Deferred Revenue and Credits, Current</t>
  </si>
  <si>
    <t>Deferred Revenue and Credits, Noncurrent</t>
  </si>
  <si>
    <t>Contract With Customer</t>
  </si>
  <si>
    <t>Accounts Receivable, Gross, Noncurrent</t>
  </si>
  <si>
    <t>Revenues Revenues - Additional Information (Details) - USD ($) $ in Millions</t>
  </si>
  <si>
    <t>Contract with Customer, Performance Obligation Satisfied in Previous Period</t>
  </si>
  <si>
    <t>Revenue, Remaining Performance Obligation, Amount</t>
  </si>
  <si>
    <t>Contract with Customer, Liability, Revenue Recognized</t>
  </si>
  <si>
    <t>Increase (Decrease) in Deferred Revenue</t>
  </si>
  <si>
    <t>Scenario, Unsatisfied performance obligation recognized in fiscal 2020</t>
  </si>
  <si>
    <t>Scenario, Unsatisfied performance obligation recognized in fiscal 2021</t>
  </si>
  <si>
    <t>Scenario, Unsatisfied performance obligation recognized in fiscal 2022</t>
  </si>
  <si>
    <t>Scenario, Unsatisfied performance obligation recognized thereafter</t>
  </si>
  <si>
    <t>Accounting Standards Update 2014-09</t>
  </si>
  <si>
    <t>Adoption of new accounting guidance</t>
  </si>
  <si>
    <t>Contract with Customer, Asset, Accumulated Allowance for Credit Loss</t>
  </si>
  <si>
    <t>Customer Advances and Deposits</t>
  </si>
  <si>
    <t>Acquisitions Acquisition Fair Value of Assets Acquired and Liabilities Assumed (Details) - USD ($) $ in Millions</t>
  </si>
  <si>
    <t>TFCF | Initial Allocation</t>
  </si>
  <si>
    <t>Intangible assets</t>
  </si>
  <si>
    <t>Net assets held for sale</t>
  </si>
  <si>
    <t>Accounts payable and other liabilities</t>
  </si>
  <si>
    <t>Other net liabilities acquired</t>
  </si>
  <si>
    <t>Fair value of net assets acquired</t>
  </si>
  <si>
    <t>Parents Previously Held Equity Interest in Investee Now Consolidated</t>
  </si>
  <si>
    <t>Total purchase price</t>
  </si>
  <si>
    <t>TFCF | Valuation Adjustments</t>
  </si>
  <si>
    <t>TFCF | Updated Allocation</t>
  </si>
  <si>
    <t>As reported in our March 30, 2019 Form 10-Q.</t>
  </si>
  <si>
    <t>Acquisitions Summarized Financial Information of Acquiree (Details) - USD ($) $ in Millions</t>
  </si>
  <si>
    <t>Net Income (loss) from Continuing Operations</t>
  </si>
  <si>
    <t>As a result of consolidating Hulu, the elimination of our legacy operations’ revenues for sales to Hulu was approximately $0.6 billion and the elimination of TFCF’s revenues for sales to Hulu was approximately $0.4 billion . The impact of the eliminations on net income was not material.</t>
  </si>
  <si>
    <t>Acquisitions Summarized Financial Information of Acquiree (Parenthetical) (Details) - USD ($) $ in Billions</t>
  </si>
  <si>
    <t>Revenue from Related Parties</t>
  </si>
  <si>
    <t>Legacy operation sales to Hulu</t>
  </si>
  <si>
    <t>TFCF sales to Hulu</t>
  </si>
  <si>
    <t>Acquisitions Pro Forma Financial Information (Details) - TFCF - USD ($) $ / shares in Units, $ in Millions</t>
  </si>
  <si>
    <t>Business Acquisition, Pro Forma Revenue</t>
  </si>
  <si>
    <t>Business Acquisition, Pro Forma Net Income (Loss)</t>
  </si>
  <si>
    <t>Business Acquisitions Pro Forma Net Income Loss Attributable to Parent</t>
  </si>
  <si>
    <t>Business Acquisition, Pro Forma Earnings Per Share, Diluted</t>
  </si>
  <si>
    <t>Business Acquisition, Pro Forma Earnings Per Share, Basic</t>
  </si>
  <si>
    <t>Acquisitions Changes in Carrying Amount of Goodwill (Detail) - USD ($) $ in Millions</t>
  </si>
  <si>
    <t>Goodwill [Roll Forward]</t>
  </si>
  <si>
    <t>Beginning balance</t>
  </si>
  <si>
    <t>Dispositions</t>
  </si>
  <si>
    <t>Other, net</t>
  </si>
  <si>
    <t>Segment Recast</t>
  </si>
  <si>
    <t>Ending balance</t>
  </si>
  <si>
    <t>Parks and Resorts</t>
  </si>
  <si>
    <t>Consumer Products and Interactive</t>
  </si>
  <si>
    <t>Unallocated</t>
  </si>
  <si>
    <t>Represents the acquisition of TFCF and consolidation of Hulu.</t>
  </si>
  <si>
    <t>Primarily represents the allocation of BAMTech goodwill to the segments based on the final purchase price allocation and also includes the impact of updates to our initial estimated fair value of intangible assets related to BAMTech.</t>
  </si>
  <si>
    <t>Represents the reallocation of goodwill as a result of the Company recasting its segments as a result of a strategic reorganization during fiscal 2018.</t>
  </si>
  <si>
    <t>Acquisitions - Additional Information (Detail) - USD ($) $ / shares in Units, shares in Millions, $ in Millions</t>
  </si>
  <si>
    <t>Sep. 25, 2017</t>
  </si>
  <si>
    <t>Aug. 31, 2019</t>
  </si>
  <si>
    <t>May 13, 2019</t>
  </si>
  <si>
    <t>Apr. 15, 2019</t>
  </si>
  <si>
    <t>Apr. 01, 2017</t>
  </si>
  <si>
    <t>Business Acquisition and Equity Method Investment [Line Items]</t>
  </si>
  <si>
    <t>RSU compensation expense</t>
  </si>
  <si>
    <t>Equity Interest Held by TFCF</t>
  </si>
  <si>
    <t>Equity Method Investment, Realized Gain (Loss) on Disposal</t>
  </si>
  <si>
    <t>Business Combination, Step Acquisition, Equity Interest in Acquiree, Remeasurement Gain</t>
  </si>
  <si>
    <t>Business Combination, Step Acquisition, Equity Interest in Acquiree, Percentage</t>
  </si>
  <si>
    <t>Hulu LLC | Equity Interest Held by TFCF</t>
  </si>
  <si>
    <t>Hulu LLC | Equity Interest Held by Warner Media LLC</t>
  </si>
  <si>
    <t>10.00%</t>
  </si>
  <si>
    <t>Redeemable Noncontrolling Interest, Equity, Redemption Value</t>
  </si>
  <si>
    <t>Hulu LLC | Equity Interest Held by NBC Universal</t>
  </si>
  <si>
    <t>Percentage of Tax Benefit Owed to Third Party Upon Option Exercise</t>
  </si>
  <si>
    <t>Sky plc | Equity Interest Held by TFCF</t>
  </si>
  <si>
    <t>Equity Method Investment, Other Transaction Details</t>
  </si>
  <si>
    <t>39.00%</t>
  </si>
  <si>
    <t>Minimum | Hulu LLC | Equity Interest Held by NBC Universal</t>
  </si>
  <si>
    <t>21.00%</t>
  </si>
  <si>
    <t>Finite-Lived Intangible Asset, Useful Life</t>
  </si>
  <si>
    <t>Maximum | Hulu LLC</t>
  </si>
  <si>
    <t>Consolidated Equity Method Investee, Financial Support Amount</t>
  </si>
  <si>
    <t>Hulu Redemption, NBC Universal Participates | Hulu LLC</t>
  </si>
  <si>
    <t>Discontinued Operations, Held-for-sale | Pro Forma</t>
  </si>
  <si>
    <t>Disposal Group, Including Discontinued Operation, Operating Income (Loss)</t>
  </si>
  <si>
    <t>Discontinued Operations, Held-for-sale | Regional Sports Networks</t>
  </si>
  <si>
    <t>Disposal Group, Including Discontinued Operation, Consideration</t>
  </si>
  <si>
    <t>Pending sales agreement with Banijay Group | Endemol Shine Group</t>
  </si>
  <si>
    <t>Restricted Stock Units</t>
  </si>
  <si>
    <t>Unrecognized compensation costs</t>
  </si>
  <si>
    <t>Business Combination, Consideration Transferred</t>
  </si>
  <si>
    <t>Payments to Acquire Businesses, Gross</t>
  </si>
  <si>
    <t>Business Acquisition, Equity Interest Issued or Issuable, Value Assigned</t>
  </si>
  <si>
    <t>Business Acquisition, Equity Interest Issued or Issuable, Number of Shares</t>
  </si>
  <si>
    <t>Business Acquisition, Share Price</t>
  </si>
  <si>
    <t>Business Combination Recognized Identifiable Assets Acquired And Liabilities Assumed Equity Method Investments</t>
  </si>
  <si>
    <t>Business Combination, Recognized Identifiable Assets Acquired and Liabilities Assumed, Current Assets, Marketable Securities</t>
  </si>
  <si>
    <t>Business Combination, Acquired Receivable, Fair Value</t>
  </si>
  <si>
    <t>Business Combination, Acquired Receivables, Gross Contractual Amount</t>
  </si>
  <si>
    <t>Business Combination, Separately Recognized Transactions, Expenses and Losses Recognized</t>
  </si>
  <si>
    <t>TFCF | Endemol Shine Group</t>
  </si>
  <si>
    <t>TFCF | Tata Sky Limited</t>
  </si>
  <si>
    <t>TFCF | Pro Forma</t>
  </si>
  <si>
    <t>Interest Expense, Debt</t>
  </si>
  <si>
    <t>TFCF | Selling, General and Administrative Expenses</t>
  </si>
  <si>
    <t>TFCF | Interest expense, net</t>
  </si>
  <si>
    <t>TFCF | Film and Television Production Cost | Pro Forma</t>
  </si>
  <si>
    <t>TFCF | Film and Television Production Cost | Regional Sports Networks | Pro Forma</t>
  </si>
  <si>
    <t>TFCF | Public Debt</t>
  </si>
  <si>
    <t>Business Combination Recognized Identifiable Assets Acquired And Liabilities Assumed Noncurrent Liabilities Long Term Debt, Principle Balance of Notes Exchanged</t>
  </si>
  <si>
    <t>TFCF | Restricted Stock Units</t>
  </si>
  <si>
    <t>TFCF | Acceleration</t>
  </si>
  <si>
    <t>TFCF | Acceleration | Pro Forma</t>
  </si>
  <si>
    <t>BAMTech, LLC</t>
  </si>
  <si>
    <t>42.00%</t>
  </si>
  <si>
    <t>75.00%</t>
  </si>
  <si>
    <t>Business Combination, Acquisition of Less than 100 Percent, Noncontrolling Interest, Fair Value</t>
  </si>
  <si>
    <t>Business Combination Material Effects of Transaction</t>
  </si>
  <si>
    <t>Business Combination Material Effects of Transaction after tax</t>
  </si>
  <si>
    <t>Investment Owned, at Fair Value</t>
  </si>
  <si>
    <t>Payments to Acquire Equity Method Investments</t>
  </si>
  <si>
    <t>Business Combination, Recognized Identifiable Assets Acquired and Liabilities Assumed, Net</t>
  </si>
  <si>
    <t>Effective ownership interest by noncontrolling owners</t>
  </si>
  <si>
    <t>25.00%</t>
  </si>
  <si>
    <t>BAMTech, LLC | MLB</t>
  </si>
  <si>
    <t>BAMTech, LLC | NHL</t>
  </si>
  <si>
    <t>BAMTech, LLC | Equity Interest Held By Hearst Corporation</t>
  </si>
  <si>
    <t>BAMTech, LLC | Minimum | MLB</t>
  </si>
  <si>
    <t>Preferred Stock Redemption Period</t>
  </si>
  <si>
    <t>Preferred Stock Return on NCI, Accretion Percentage</t>
  </si>
  <si>
    <t>8.00%</t>
  </si>
  <si>
    <t>BAMTech, LLC | Minimum | NHL</t>
  </si>
  <si>
    <t>BAMTech, LLC | Maximum | MLB</t>
  </si>
  <si>
    <t>BAMTech, LLC | Maximum | NHL</t>
  </si>
  <si>
    <t>Distribution Rights | TFCF</t>
  </si>
  <si>
    <t>Acquired Finite-lived Intangible Assets, Weighted Average Useful Life</t>
  </si>
  <si>
    <t>9 years</t>
  </si>
  <si>
    <t>Trademarks and Trade Names | TFCF</t>
  </si>
  <si>
    <t>16 years</t>
  </si>
  <si>
    <t>Includes TFCF Performance RSUs converted to Company RSUs in connection with the TFCF acquisition (see Note 4). In fiscal 2019, the Company recognized $307 million of equity based compensation in connection with the TFCF acquisition.</t>
  </si>
  <si>
    <t>Dispositions and Other Income/(Expense) (Detail) - USD ($) $ in Millions</t>
  </si>
  <si>
    <t>Schedule of Other Income and Expense [Line Items]</t>
  </si>
  <si>
    <t>Hulu Gain</t>
  </si>
  <si>
    <t>Charge for the extinguishment of a portion of the debt originally assumed in the TFCF acquisition</t>
  </si>
  <si>
    <t>Insurance recoveries (settlements) related to legal matters</t>
  </si>
  <si>
    <t>Gain on sale of real estate, property rights and other</t>
  </si>
  <si>
    <t>Gain related to the acquisition of BAMTech</t>
  </si>
  <si>
    <t>Investments (Detail) - USD ($) $ in Millions</t>
  </si>
  <si>
    <t>Investments, equity basis</t>
  </si>
  <si>
    <t>Investments, other</t>
  </si>
  <si>
    <t>Investments Combined Financial Information for Equity Investments (Detail) - USD ($) $ in Millions</t>
  </si>
  <si>
    <t>Results of Operations:</t>
  </si>
  <si>
    <t>Net Income</t>
  </si>
  <si>
    <t>Balance Sheet</t>
  </si>
  <si>
    <t>Non-current assets</t>
  </si>
  <si>
    <t>Equity Method Investment, Summarized Financial Information, Assets, Total</t>
  </si>
  <si>
    <t>Non-current liabilities</t>
  </si>
  <si>
    <t>Redeemable preferred stock</t>
  </si>
  <si>
    <t>Shareholders' equity</t>
  </si>
  <si>
    <t>Equity Method Investment, Summarized Financial Information, Liabilities and Equity, Total</t>
  </si>
  <si>
    <t>Investments - Additional Information (Detail) - USD ($) $ in Millions</t>
  </si>
  <si>
    <t>Schedule of Equity Method Investments [Line Items]</t>
  </si>
  <si>
    <t>Excess book value of equity method investments representing intangible assets and goodwill</t>
  </si>
  <si>
    <t>Equity Securities without Readily Determinable Fair Value, Amount</t>
  </si>
  <si>
    <t>CTV Specialty Television, Inc.</t>
  </si>
  <si>
    <t>International Theme Parks Impact of Consolidating Balance Sheets of International Theme Parks (Detail) - USD ($) $ in Millions</t>
  </si>
  <si>
    <t>Schedule of Condensed Consolidating Balance Sheets [Line Items]</t>
  </si>
  <si>
    <t>Total Liabilities</t>
  </si>
  <si>
    <t>The total assets of the Asia Theme Parks was $7 billion at September 28, 2019 and $8 billion at September 29, 2018 including parks, resorts and other property of $7 billion at both September 28, 2019 and September 29, 2018 . The total liabilities of the Asia Theme Parks were $2 billion at both September 28, 2019 and September 29, 2018 .</t>
  </si>
  <si>
    <t>International Theme Parks Impact of Consolidating Balance Sheets of International Theme Parks - Asia International Theme Parks (Details) - USD ($) $ in Millions</t>
  </si>
  <si>
    <t>Schedule of Condensed Consolidating Balance Sheets - Asia International Theme Parks [Line Items]</t>
  </si>
  <si>
    <t>Asia International Theme Parks</t>
  </si>
  <si>
    <t>Total liabilities</t>
  </si>
  <si>
    <t>International Theme Parks Impact of Consolidating Income Statements of International Theme Parks (Detail) - USD ($) $ in Millions</t>
  </si>
  <si>
    <t>Schedule of Condensed Consolidating Statement of Operations [Line Items]</t>
  </si>
  <si>
    <t>Equity in the loss of investees</t>
  </si>
  <si>
    <t>International Theme Parks - Additional Information (Detail) shares in Thousands, $ in Millions, $ in Millions, ¥ in Billions</t>
  </si>
  <si>
    <t>Sep. 28, 2019USD ($)Property</t>
  </si>
  <si>
    <t>Sep. 28, 2019CNY (¥)Property</t>
  </si>
  <si>
    <t>Sep. 28, 2019HKD ($)Property</t>
  </si>
  <si>
    <t>Sep. 29, 2018USD ($)</t>
  </si>
  <si>
    <t>Sep. 30, 2017USD ($)shares</t>
  </si>
  <si>
    <t>Noncontrolling Interest [Line Items]</t>
  </si>
  <si>
    <t>Property, Plant and Equipment, Net</t>
  </si>
  <si>
    <t>Royalties And Management Fees</t>
  </si>
  <si>
    <t>Net Cash Provided by Operating Activities</t>
  </si>
  <si>
    <t>Net Cash Used in Investing Activities</t>
  </si>
  <si>
    <t>Net Cash Provided by Financing Activities</t>
  </si>
  <si>
    <t>53.00%</t>
  </si>
  <si>
    <t>Theme Areas To Be Built | Property</t>
  </si>
  <si>
    <t>Hong Kong Disneyland Resort | Maximum</t>
  </si>
  <si>
    <t>Noncontrolling Interest, Incremental Ownership Percentage by Noncontrolling Interest Upon Achieving Performance Targets</t>
  </si>
  <si>
    <t>6.00%</t>
  </si>
  <si>
    <t>Noncontrolling Interest, Ownership Percentage Parent Dilution Period</t>
  </si>
  <si>
    <t>13 years</t>
  </si>
  <si>
    <t>Hong Kong Disneyland Resort | Loans</t>
  </si>
  <si>
    <t>Variable Interest Entity, Financial or Other Support, Amount</t>
  </si>
  <si>
    <t>Debt, maturity date</t>
  </si>
  <si>
    <t>Sep. 30,
		2025</t>
  </si>
  <si>
    <t>Variable Interest Entity, Financial or Other Support, Amount from Noncontrolling Interests</t>
  </si>
  <si>
    <t>Hong Kong Disneyland Resort | Loans | HIBOR</t>
  </si>
  <si>
    <t>Debt Instrument, Basis Spread on Variable Rate</t>
  </si>
  <si>
    <t>2.00%</t>
  </si>
  <si>
    <t>Hong Kong Disneyland Resort | Line of Credit</t>
  </si>
  <si>
    <t>Dec. 31,
		2023</t>
  </si>
  <si>
    <t>Hong Kong Disneyland Resort | Line of Credit | HIBOR</t>
  </si>
  <si>
    <t>1.25%</t>
  </si>
  <si>
    <t>Hong Kong Disneyland Resort | Equity Securities</t>
  </si>
  <si>
    <t>Hong Kong Disneyland Resort | Scenario, Plan | Maximum</t>
  </si>
  <si>
    <t>4.00%</t>
  </si>
  <si>
    <t>Hong Kong Disneyland Resort | Scenario, Plan | Loans</t>
  </si>
  <si>
    <t>Hong Kong Disneyland Resort | Scenario, Plan | Equity Securities</t>
  </si>
  <si>
    <t>57.00%</t>
  </si>
  <si>
    <t>Shanghai Disney Resort | Unused lines of Credit</t>
  </si>
  <si>
    <t>Borrowings, Stated Interest Rate</t>
  </si>
  <si>
    <t>Shanghai Disney Resort | Loans</t>
  </si>
  <si>
    <t>Dec. 31,
		2036</t>
  </si>
  <si>
    <t>Shanghai Disney Resort | Loans | Maximum</t>
  </si>
  <si>
    <t>Shanghai Disney Resort | Line of Credit</t>
  </si>
  <si>
    <t>Shanghai Disney Resort | Development and pre-opening cost loan [Member]</t>
  </si>
  <si>
    <t>Shanghai Disney Resort | Shendi Loan</t>
  </si>
  <si>
    <t>Shanghai Disney Resort | Shendi Loan | Maximum</t>
  </si>
  <si>
    <t>Shanghai Disney Resort Management Company</t>
  </si>
  <si>
    <t>70.00%</t>
  </si>
  <si>
    <t>Disneyland Paris</t>
  </si>
  <si>
    <t>Subsidiary or Equity Method Investee, Cumulative Percentage Ownership after All Transactions</t>
  </si>
  <si>
    <t>100.00%</t>
  </si>
  <si>
    <t>Disneyland Paris | Minority Interest in Euro Disney S.C.A.</t>
  </si>
  <si>
    <t>19.00%</t>
  </si>
  <si>
    <t>Cash paid for noncontrolling interest shares</t>
  </si>
  <si>
    <t>Stock Issued During Period, Shares, Acquisitions | shares</t>
  </si>
  <si>
    <t>Value of parent shares issued for noncontrolling interest shares</t>
  </si>
  <si>
    <t>Film and Television Costs and Advances (Detail) - USD ($) $ in Millions</t>
  </si>
  <si>
    <t>Theatrical film costs</t>
  </si>
  <si>
    <t>Released, less amortization</t>
  </si>
  <si>
    <t>Completed, not released</t>
  </si>
  <si>
    <t>In-process</t>
  </si>
  <si>
    <t>In development or pre-production</t>
  </si>
  <si>
    <t>Theatrical Film Costs, Total</t>
  </si>
  <si>
    <t>Television costs</t>
  </si>
  <si>
    <t>Television Costs, Total</t>
  </si>
  <si>
    <t>Television programming rights and advances</t>
  </si>
  <si>
    <t>Film and Television Costs and Advances, Total</t>
  </si>
  <si>
    <t>Less current portion</t>
  </si>
  <si>
    <t>Non-current portion</t>
  </si>
  <si>
    <t>Film and Television Costs and Advances - Additional Information (Detail) $ in Billions</t>
  </si>
  <si>
    <t>Percentage of unamortized film and television costs for released productions expected to be amortized during the next three years</t>
  </si>
  <si>
    <t>80.00%</t>
  </si>
  <si>
    <t>Accrued participation and residual liabilities to be paid in fiscal year 2020</t>
  </si>
  <si>
    <t>Expected amortization of capitalized film and television production costs during fiscal 2020</t>
  </si>
  <si>
    <t>Unamortized Acquired Film And Television Libraries</t>
  </si>
  <si>
    <t>Weighted Average Remaining Amortization Period</t>
  </si>
  <si>
    <t>19 years</t>
  </si>
  <si>
    <t>Borrowings including the impact of Interest Rate and Cross-Currency Swaps (Detail) - USD ($) $ in Millions</t>
  </si>
  <si>
    <t>Debt Instrument [Line Items]</t>
  </si>
  <si>
    <t>Total long-term borrowings</t>
  </si>
  <si>
    <t>Interest rate and Cross-Currency Swaps, Pay Floating Interest Rate</t>
  </si>
  <si>
    <t>Unamortized Loan Commitment and Origination Fees and Unamortized Discounts or Premiums</t>
  </si>
  <si>
    <t>Qualifying hedges, market value adjustments for debt</t>
  </si>
  <si>
    <t>Before International Theme Park Consolidation</t>
  </si>
  <si>
    <t>3.49%</t>
  </si>
  <si>
    <t>Borrowings, Effective Interest Rate</t>
  </si>
  <si>
    <t>3.23%</t>
  </si>
  <si>
    <t>Commercial paper</t>
  </si>
  <si>
    <t>0.00%</t>
  </si>
  <si>
    <t>[1],[4]</t>
  </si>
  <si>
    <t>2.19%</t>
  </si>
  <si>
    <t>U.S. Dollar Denominated Notes</t>
  </si>
  <si>
    <t>[2],[4]</t>
  </si>
  <si>
    <t>3.97%</t>
  </si>
  <si>
    <t>[3],[4]</t>
  </si>
  <si>
    <t>3.37%</t>
  </si>
  <si>
    <t>U.S. Dollar Denominated Notes | Minimum</t>
  </si>
  <si>
    <t>1.65%</t>
  </si>
  <si>
    <t>Swap Maturity Year</t>
  </si>
  <si>
    <t>Dec. 31,
		2020</t>
  </si>
  <si>
    <t>U.S. Dollar Denominated Notes | Maximum</t>
  </si>
  <si>
    <t>9.50%</t>
  </si>
  <si>
    <t>Dec. 31,
		2029</t>
  </si>
  <si>
    <t>Foreign currency denominated debt</t>
  </si>
  <si>
    <t>3.18%</t>
  </si>
  <si>
    <t>Dec. 31,
		2025</t>
  </si>
  <si>
    <t>Custom Long-term Debt (contra)</t>
  </si>
  <si>
    <t>[1],[5]</t>
  </si>
  <si>
    <t>1.81%</t>
  </si>
  <si>
    <t>5.51%</t>
  </si>
  <si>
    <t>Total borrowings</t>
  </si>
  <si>
    <t>3.44%</t>
  </si>
  <si>
    <t>3.28%</t>
  </si>
  <si>
    <t>Long Term Debt, Current Portion</t>
  </si>
  <si>
    <t>2.62%</t>
  </si>
  <si>
    <t>2.59%</t>
  </si>
  <si>
    <t>Non Current</t>
  </si>
  <si>
    <t>Amounts represent notional values of interest rate and cross-currency swaps outstanding as of September 28, 2019 .</t>
  </si>
  <si>
    <t>The stated interest rate represents the weighted-average coupon rate for each category of borrowings. For floating rate borrowings, interest rates are the rates in effect at September 28, 2019 ; these rates are not necessarily an indication of future interest rates.</t>
  </si>
  <si>
    <t>The effective interest rate includes the impact of existing and terminated interest rate and cross-currency swaps, purchase accounting adjustments and debt issuance premiums, discounts and costs.</t>
  </si>
  <si>
    <t>Includes net debt issuance discounts, costs and purchase accounting adjustments totaling a net premium of $2.5 billion and a net cost of $121 million at September 28, 2019 and September 29, 2018 , respectively.</t>
  </si>
  <si>
    <t>Includes market value adjustments for debt with qualifying hedges, which increase borrowings by $31 million and reduce borrowings by $304 million at September 28, 2019 and September 29, 2018 , respectively.</t>
  </si>
  <si>
    <t>Borrowings Bank facilities to support commercial paper borrowings (Details) $ in Millions</t>
  </si>
  <si>
    <t>Line of Credit Facility [Line Items]</t>
  </si>
  <si>
    <t>Line of Credit Facility, Committed Capacity</t>
  </si>
  <si>
    <t>Line of Credit Facility, Capacity Used</t>
  </si>
  <si>
    <t>Line of Credit Facility, Unused Capacity</t>
  </si>
  <si>
    <t>Existing Line of Credit 3</t>
  </si>
  <si>
    <t>Existing Line of Credit 1</t>
  </si>
  <si>
    <t>Existing Line of Credit 2</t>
  </si>
  <si>
    <t>Borrowings Commercial Paper Activity (Details) - USD ($) $ in Millions</t>
  </si>
  <si>
    <t>Commercial Paper Rollforward [Line Items]</t>
  </si>
  <si>
    <t>Beginning Balance</t>
  </si>
  <si>
    <t>Additions</t>
  </si>
  <si>
    <t>Payments</t>
  </si>
  <si>
    <t>Other Activity</t>
  </si>
  <si>
    <t>Ending Balance</t>
  </si>
  <si>
    <t>Commercial Paper with original maturities less that three months</t>
  </si>
  <si>
    <t>Commercial paper with original maturities greater than three months</t>
  </si>
  <si>
    <t>Borrowings and reductions of borrowings are reported net.</t>
  </si>
  <si>
    <t>Borrowings Total Borrowings Excluding Market Value Adjustments, Scheduled Maturities (Detail) $ in Millions</t>
  </si>
  <si>
    <t>Long Term Debt Maturities Repayments Of Principal [Line Items]</t>
  </si>
  <si>
    <t>Thereafter</t>
  </si>
  <si>
    <t>Before Asia Theme Parks Consolidation</t>
  </si>
  <si>
    <t>Asia Theme Parks and Adjustments</t>
  </si>
  <si>
    <t>Borrowings - Additional Information (Detail) ₨ in Millions, $ in Millions, $ in Millions, $ in Millions, ¥ in Billions</t>
  </si>
  <si>
    <t>Mar. 21, 2019USD ($)</t>
  </si>
  <si>
    <t>Sep. 28, 2019CNY (¥)</t>
  </si>
  <si>
    <t>Sep. 28, 2019HKD ($)</t>
  </si>
  <si>
    <t>Oct. 31, 2019USD ($)</t>
  </si>
  <si>
    <t>Mar. 20, 2019USD ($)</t>
  </si>
  <si>
    <t>Mar. 20, 2019INR (₨)</t>
  </si>
  <si>
    <t>Oct. 31, 2017USD ($)</t>
  </si>
  <si>
    <t>Oct. 31, 2017CAD ($)</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18% to 1.63%.</t>
  </si>
  <si>
    <t>Letters of Credit, amount outstanding</t>
  </si>
  <si>
    <t>Interest capitalized</t>
  </si>
  <si>
    <t>Interest expense, net of capitalized interest</t>
  </si>
  <si>
    <t>Gain (Loss) on Extinguishment of Debt</t>
  </si>
  <si>
    <t>Letters Of Credit under Revolving Credit Facility Expiring In 2019</t>
  </si>
  <si>
    <t>Foreign Currency Denominated Indian Debt</t>
  </si>
  <si>
    <t>Debt Instrument, Maturity Date</t>
  </si>
  <si>
    <t>Long-term Debt, Percentage Bearing Fixed Interest, Amount</t>
  </si>
  <si>
    <t>Stated interest rate</t>
  </si>
  <si>
    <t>[1],[2]</t>
  </si>
  <si>
    <t>Long-term Debt, Percentage Bearing Variable Interest, Amount</t>
  </si>
  <si>
    <t>Long-term Debt, Percentage Bearing Variable Interest, Percentage Rate</t>
  </si>
  <si>
    <t>2.48%</t>
  </si>
  <si>
    <t>[1],[3]</t>
  </si>
  <si>
    <t>Debt Instrument, Term</t>
  </si>
  <si>
    <t>1 year</t>
  </si>
  <si>
    <t>77 years</t>
  </si>
  <si>
    <t>Commercial paper | Minimum</t>
  </si>
  <si>
    <t>Spread above LIBOR/Canadian Dealer Offered Rate</t>
  </si>
  <si>
    <t>Commercial paper | Maximum</t>
  </si>
  <si>
    <t>Foreign Currency Denominated Canadian Debt</t>
  </si>
  <si>
    <t>Oct. 31,
		2024</t>
  </si>
  <si>
    <t>2.76%</t>
  </si>
  <si>
    <t>Line of Credit Facility, Expiration Date</t>
  </si>
  <si>
    <t>Mar. 31,
		2020</t>
  </si>
  <si>
    <t>Mar. 31,
		2021</t>
  </si>
  <si>
    <t>Mar. 31,
		2023</t>
  </si>
  <si>
    <t>Disney Cruise Line</t>
  </si>
  <si>
    <t>Loan to Cost Ratio</t>
  </si>
  <si>
    <t>Disney Cruise Line | Credit Facility available beginning April 2021</t>
  </si>
  <si>
    <t>3.48%</t>
  </si>
  <si>
    <t>Disney Cruise Line | Credit Facility available beginning May 2022</t>
  </si>
  <si>
    <t>3.72%</t>
  </si>
  <si>
    <t>Disney Cruise Line | Credit Facility available beginning April 2023</t>
  </si>
  <si>
    <t>3.74%</t>
  </si>
  <si>
    <t>Yankees Entertainment and Sports Network | Long-term Debt</t>
  </si>
  <si>
    <t>TFCF | Term loan and credit facilities</t>
  </si>
  <si>
    <t>Business Combination, Recognized Identifiable Assets Acquired and Liabilities Assumed, Current Liabilities, Long-term Debt</t>
  </si>
  <si>
    <t>Debt, Weighted Average Interest Rate</t>
  </si>
  <si>
    <t>7.00%</t>
  </si>
  <si>
    <t>TFCF | Bridge Loan</t>
  </si>
  <si>
    <t>Repayments of Lines of Credit</t>
  </si>
  <si>
    <t>Business Combination, Recognized Identifiable Assets Acquired and Liabilities Assumed, Noncurrent Liabilities, Long-term Debt</t>
  </si>
  <si>
    <t>Business Combination Recognized Identifiable Assets Acquired And Liabilities Assumed Noncurrent Liabilities Long Term Debt, Principle Balance</t>
  </si>
  <si>
    <t>Debt Assumed Exchanged for Parent Ratio</t>
  </si>
  <si>
    <t>96.00%</t>
  </si>
  <si>
    <t>Debt Assumed Exchanged for Parent, Principle Balance</t>
  </si>
  <si>
    <t>Business Combination Recognized Identifiable Assets Acquired And Liabilities Assumed Noncurrent Liabilities Long Term Debt, Carrying Value of Notes Exchanged</t>
  </si>
  <si>
    <t>Extinguishment of Debt, Amount</t>
  </si>
  <si>
    <t>Subsequent Event | TFCF | Public Debt</t>
  </si>
  <si>
    <t>Income Before Income Taxes (Detail) - USD ($) $ in Millions</t>
  </si>
  <si>
    <t>Domestic (including U.S. exports)</t>
  </si>
  <si>
    <t>Foreign subsidiaries</t>
  </si>
  <si>
    <t>Income from discontinued operations</t>
  </si>
  <si>
    <t>Income (loss) before income taxes</t>
  </si>
  <si>
    <t>Income Tax Expense / (Benefit) (Detail) - USD ($) $ in Millions</t>
  </si>
  <si>
    <t>Current</t>
  </si>
  <si>
    <t>Federal</t>
  </si>
  <si>
    <t>State</t>
  </si>
  <si>
    <t>Foreign</t>
  </si>
  <si>
    <t>Current Income Tax Expense (Benefit), Total</t>
  </si>
  <si>
    <t>Deferred</t>
  </si>
  <si>
    <t>Deferred Income Tax Expense (Benefit), Total</t>
  </si>
  <si>
    <t>Income Tax Expense (Benefit), Discontinued Operation</t>
  </si>
  <si>
    <t>Income Tax Expense (Benefit), Continuing Operations, Discontinued Operations</t>
  </si>
  <si>
    <t>Includes foreign withholding taxes</t>
  </si>
  <si>
    <t>Includes the Tax Act Deferred Remeasurement in fiscal 2018</t>
  </si>
  <si>
    <t>Income Taxes - Deferred Tax Assets and Liabilities (Detail) - USD ($) $ in Millions</t>
  </si>
  <si>
    <t>Deferred tax assets</t>
  </si>
  <si>
    <t>Noncontrolling interest net operating losses</t>
  </si>
  <si>
    <t>Accrued liabilities</t>
  </si>
  <si>
    <t>Total deferred tax assets</t>
  </si>
  <si>
    <t>Deferred tax liabilities</t>
  </si>
  <si>
    <t>Depreciable, amortizable and other property</t>
  </si>
  <si>
    <t>Investment in U.S. Entities</t>
  </si>
  <si>
    <t>Licensing revenues</t>
  </si>
  <si>
    <t>Investment in Foreign Entities</t>
  </si>
  <si>
    <t>Deferred Tax Liabilities, Gross</t>
  </si>
  <si>
    <t>Deferred Tax Liabilities before valuation allowance</t>
  </si>
  <si>
    <t>Valuation allowance</t>
  </si>
  <si>
    <t>Total deferred tax liabilities</t>
  </si>
  <si>
    <t>Income Taxes - Reconciliation of Effective Income Tax Rate to Federal Rate (Detail)</t>
  </si>
  <si>
    <t>Jan. 01, 2018</t>
  </si>
  <si>
    <t>Federal income tax rate</t>
  </si>
  <si>
    <t>35.00%</t>
  </si>
  <si>
    <t>24.50%</t>
  </si>
  <si>
    <t>State taxes, net of federal benefit</t>
  </si>
  <si>
    <t>2.20%</t>
  </si>
  <si>
    <t>1.90%</t>
  </si>
  <si>
    <t>1.70%</t>
  </si>
  <si>
    <t>Effective Income Tax Rate Reconciliation, Foreign Derived Intangible Income</t>
  </si>
  <si>
    <t>(1.10%)</t>
  </si>
  <si>
    <t>Domestic production activity deduction</t>
  </si>
  <si>
    <t>(1.40%)</t>
  </si>
  <si>
    <t>(2.10%)</t>
  </si>
  <si>
    <t>Earnings in jurisdictions taxed at rates different from the statutory U.S. federal rate</t>
  </si>
  <si>
    <t>0.10%</t>
  </si>
  <si>
    <t>(1.60%)</t>
  </si>
  <si>
    <t>Tax Act</t>
  </si>
  <si>
    <t>(0.30%)</t>
  </si>
  <si>
    <t>(11.50%)</t>
  </si>
  <si>
    <t>Other, including tax reserves and related interest</t>
  </si>
  <si>
    <t>(0.20%)</t>
  </si>
  <si>
    <t>(0.90%)</t>
  </si>
  <si>
    <t>Effective Income Tax Rate, Continuing Operations, Total</t>
  </si>
  <si>
    <t>21.70%</t>
  </si>
  <si>
    <t>11.30%</t>
  </si>
  <si>
    <t>32.10%</t>
  </si>
  <si>
    <t>Reflects the impact from the Deferred Remeasurement, net of the Deemed Repatriation Tax</t>
  </si>
  <si>
    <t>Income Taxes - Reconciliation of Beginning and Ending Amount of Gross Unrecognized Tax Benefits, Excluding Related Accrual for Interest (Detail) - USD ($) $ in Millions</t>
  </si>
  <si>
    <t>Reconciliation of Unrecognized Tax Benefits, Excluding Amounts Pertaining to Examined Tax Returns [Roll Forward]</t>
  </si>
  <si>
    <t>Balance at the beginning of the year</t>
  </si>
  <si>
    <t>Increase due to business acquisitions</t>
  </si>
  <si>
    <t>Increases for current year tax positions</t>
  </si>
  <si>
    <t>Increases for prior year tax positions</t>
  </si>
  <si>
    <t>Decreases in prior year tax positions</t>
  </si>
  <si>
    <t>Settlements with taxing authorities</t>
  </si>
  <si>
    <t>Balance at the end of the year</t>
  </si>
  <si>
    <t>Income Taxes - Additional Information (Detail) - USD ($) $ in Millions</t>
  </si>
  <si>
    <t>Income Taxes [Line Items]</t>
  </si>
  <si>
    <t>Effective Income Tax Rate Reconciliation, at Federal Statutory Income Tax Rate, Percent</t>
  </si>
  <si>
    <t>Effective Income Tax Rate Reconciliation, Change in Enacted Tax Rate, Amount</t>
  </si>
  <si>
    <t>Effective Income Tax Rate Reconciliation, Repatriation of Foreign Earnings, Amount</t>
  </si>
  <si>
    <t>Deferred Taxes, Business Combination, Valuation Allowance, Available to Reduce Income Tax Expense</t>
  </si>
  <si>
    <t>Deferred Tax Assets, operating Loss Carryforwards, Foreign</t>
  </si>
  <si>
    <t>Loss from Continuing Operations, Net of Tax, Attributable to Noncontrolling Interest</t>
  </si>
  <si>
    <t>Gross unrecognized tax benefits that would reduce income tax expense and effective tax rate, if recognized</t>
  </si>
  <si>
    <t>Accrued interest and penalties related to unrecognized tax benefits</t>
  </si>
  <si>
    <t>Additional accrued interest related to unrecognized tax benefits</t>
  </si>
  <si>
    <t>Reductions in accrued interest as a result of audit settlements and other prior-year adjustments</t>
  </si>
  <si>
    <t>Unrecognized tax benefits, reasonably possible reduction due to payments for or resolution of open tax matters</t>
  </si>
  <si>
    <t>Adjustments to Income Tax Expense, Income Tax Benefit from Share-based Compensation</t>
  </si>
  <si>
    <t>Tax Credit Carryforward, Description</t>
  </si>
  <si>
    <t xml:space="preserve"> indefinite carryforward period in France and Hong Kong and a five-year carryforward period in China</t>
  </si>
  <si>
    <t>CHINA | International Theme Parks</t>
  </si>
  <si>
    <t>Tax Credit Carryforward, Period</t>
  </si>
  <si>
    <t>Accounting Standards Update 2016-16</t>
  </si>
  <si>
    <t>Scenario, Plan</t>
  </si>
  <si>
    <t>Minimum | Scenario, Plan</t>
  </si>
  <si>
    <t>Effective Income Tax Rate Reconciliation, Repatriation of Foreign Earnings, Percent</t>
  </si>
  <si>
    <t>13.00%</t>
  </si>
  <si>
    <t>Maximum | Scenario, Plan</t>
  </si>
  <si>
    <t>16.00%</t>
  </si>
  <si>
    <t>15.50%</t>
  </si>
  <si>
    <t>Residual Earnings</t>
  </si>
  <si>
    <t>Pension and Other Benefit Programs - Benefit Obligations, Assets, Funded Status and Balance Sheet Impacts Associated with Pension and Postretirement Medical Benefit Plans based upon Actuarial Valuations (Detail) - USD ($) $ in Millions</t>
  </si>
  <si>
    <t>Fair value of plans' assets</t>
  </si>
  <si>
    <t>Beginning fair value</t>
  </si>
  <si>
    <t>Ending fair value</t>
  </si>
  <si>
    <t>Amounts recognized in the balance sheet</t>
  </si>
  <si>
    <t>Net balance sheet liability</t>
  </si>
  <si>
    <t>Pension Plans</t>
  </si>
  <si>
    <t>Projected benefit obligations</t>
  </si>
  <si>
    <t>Beginning obligations</t>
  </si>
  <si>
    <t>Service cost</t>
  </si>
  <si>
    <t>Interest cost</t>
  </si>
  <si>
    <t>Actuarial (loss)/gain</t>
  </si>
  <si>
    <t>Plan amendments and other</t>
  </si>
  <si>
    <t>Benefits Paid</t>
  </si>
  <si>
    <t>Curtailments</t>
  </si>
  <si>
    <t>Ending obligations</t>
  </si>
  <si>
    <t>Actual return on plan assets</t>
  </si>
  <si>
    <t>Defined Benefit Plan, Plan Assets, Benefits Paid</t>
  </si>
  <si>
    <t>Expenses and other</t>
  </si>
  <si>
    <t>Underfunded status of the plans</t>
  </si>
  <si>
    <t>Postretirement Medical Plans</t>
  </si>
  <si>
    <t>The actuarial loss for fiscal 2019 and the actuarial gain for fiscal 2018 were due to the change in the discount rate from the rate that was used in the preceding fiscal year.</t>
  </si>
  <si>
    <t>Pension and Other Benefit Programs - Net Periodic Benefit Cost (Detail) - USD ($) $ in Millions</t>
  </si>
  <si>
    <t>Defined Benefit Plan Disclosure [Line Items]</t>
  </si>
  <si>
    <t>Net periodic benefit cost</t>
  </si>
  <si>
    <t>Expected return on plan assets</t>
  </si>
  <si>
    <t>Amortization of prior-year service costs</t>
  </si>
  <si>
    <t>Recognized net actuarial loss</t>
  </si>
  <si>
    <t>Total other costs (benefits)</t>
  </si>
  <si>
    <t>Pension and Other Benefit Programs - Key Assumptions (Detail)</t>
  </si>
  <si>
    <t>Schedule of Net Periodic Benefit Costs Weighted Average Assumptions [Line Items]</t>
  </si>
  <si>
    <t>Discount rate used to determine the benefit obligation</t>
  </si>
  <si>
    <t>3.22%</t>
  </si>
  <si>
    <t>4.31%</t>
  </si>
  <si>
    <t>3.88%</t>
  </si>
  <si>
    <t>Discount rate used to determine the interest cost component of net periodic benefit cost</t>
  </si>
  <si>
    <t>4.09%</t>
  </si>
  <si>
    <t>3.46%</t>
  </si>
  <si>
    <t>Rate of return on plan assets</t>
  </si>
  <si>
    <t>7.25%</t>
  </si>
  <si>
    <t>7.50%</t>
  </si>
  <si>
    <t>Weighted average rate of compensation increase to determine the benefit obligation</t>
  </si>
  <si>
    <t>3.20%</t>
  </si>
  <si>
    <t>2.90%</t>
  </si>
  <si>
    <t>4.10%</t>
  </si>
  <si>
    <t>Year 1 increase in cost of benefits</t>
  </si>
  <si>
    <t>Rate of increase to which the cost of benefits is assumed to decline (the ultimate trend rate)</t>
  </si>
  <si>
    <t>4.25%</t>
  </si>
  <si>
    <t>Year that the rate reaches the ultimate trend rate</t>
  </si>
  <si>
    <t>2033</t>
  </si>
  <si>
    <t>2032</t>
  </si>
  <si>
    <t>2031</t>
  </si>
  <si>
    <t>Pension and Other Benefit Programs - Accumulated Other Comprehensive Loss, Before Tax, not yet Recognized in Net Periodic Benefit Cost (Detail) - USD ($) $ in Millions</t>
  </si>
  <si>
    <t>Prior service cost</t>
  </si>
  <si>
    <t>Net actuarial loss</t>
  </si>
  <si>
    <t>Total amounts included in AOCI</t>
  </si>
  <si>
    <t>Prepaid / (accrued) pension cost</t>
  </si>
  <si>
    <t>Pension and Other Benefit Programs - Plan Assets Investment Policy Ranges for Major Asset Classes (Detail)</t>
  </si>
  <si>
    <t>Minimum | Equity Investments</t>
  </si>
  <si>
    <t>Defined Benefit Plan, Plan Assets, Target Allocation, Percentage</t>
  </si>
  <si>
    <t>Minimum | Fixed income Investments</t>
  </si>
  <si>
    <t>Minimum | Alternative Investments</t>
  </si>
  <si>
    <t>Minimum | Cash &amp; Money Market Funds</t>
  </si>
  <si>
    <t>Maximum | Equity Investments</t>
  </si>
  <si>
    <t>Maximum | Fixed income Investments</t>
  </si>
  <si>
    <t>40.00%</t>
  </si>
  <si>
    <t>Maximum | Alternative Investments</t>
  </si>
  <si>
    <t>Maximum | Cash &amp; Money Market Funds</t>
  </si>
  <si>
    <t>Pension and Other Benefit Programs - Defined Benefit Plan Assets Measured at Fair Value (Detail) - USD ($) $ in Millions</t>
  </si>
  <si>
    <t>Schedule of Pension and Other Postretirement Benefits Changes in Benefit Obligation and Fair Value of Plan Assets [Line Items]</t>
  </si>
  <si>
    <t>Investments in the Fair Value Hierarchy</t>
  </si>
  <si>
    <t>Fair value asset measurements</t>
  </si>
  <si>
    <t>Percentage of plan assets mix</t>
  </si>
  <si>
    <t>Cash</t>
  </si>
  <si>
    <t>1.00%</t>
  </si>
  <si>
    <t>Equity Securities</t>
  </si>
  <si>
    <t>22.00%</t>
  </si>
  <si>
    <t>Mutual Funds</t>
  </si>
  <si>
    <t>US Government Debt Securities</t>
  </si>
  <si>
    <t>Corporate Bond Securities</t>
  </si>
  <si>
    <t>Other Mortgage and Asset Backed Securities</t>
  </si>
  <si>
    <t>Derivatives and Other, Net</t>
  </si>
  <si>
    <t>Common Collective Funds</t>
  </si>
  <si>
    <t>24.00%</t>
  </si>
  <si>
    <t>Alternative Investments Funds</t>
  </si>
  <si>
    <t>17.00%</t>
  </si>
  <si>
    <t>18.00%</t>
  </si>
  <si>
    <t>Money Market Funds and Other</t>
  </si>
  <si>
    <t>9.00%</t>
  </si>
  <si>
    <t>Level 1</t>
  </si>
  <si>
    <t>Level 1 | Cash</t>
  </si>
  <si>
    <t>Level 1 | Equity Securities</t>
  </si>
  <si>
    <t>Level 1 | Mutual Funds</t>
  </si>
  <si>
    <t>Level 1 | US Government Debt Securities</t>
  </si>
  <si>
    <t>Level 1 | Corporate Bond Securities</t>
  </si>
  <si>
    <t>Level 1 | Other Mortgage and Asset Backed Securities</t>
  </si>
  <si>
    <t>Level 1 | Derivatives and Other, Net</t>
  </si>
  <si>
    <t>Level 2</t>
  </si>
  <si>
    <t>Level 2 | Cash</t>
  </si>
  <si>
    <t>Level 2 | Equity Securities</t>
  </si>
  <si>
    <t>Level 2 | Mutual Funds</t>
  </si>
  <si>
    <t>Level 2 | US Government Debt Securities</t>
  </si>
  <si>
    <t>Level 2 | Corporate Bond Securities</t>
  </si>
  <si>
    <t>Level 2 | Other Mortgage and Asset Backed Securities</t>
  </si>
  <si>
    <t>Level 2 | Derivatives and Other, Net</t>
  </si>
  <si>
    <t>Includes 2.9 million shares of Company common stock valued at $373 million ( 2% of total plan assets) and 2.8 million shares valued at $332 million ( 2% of total plan assets) at September 28, 2019 and September 29, 2018 , respectively.</t>
  </si>
  <si>
    <t>Pension and Other Benefit Programs - Defined Benefit Plan Assets Measured at Fair Value (Parenthetical) (Detail) - USD ($) shares in Millions, $ in Millions</t>
  </si>
  <si>
    <t>Asset allocation ranges</t>
  </si>
  <si>
    <t>United States Mid Large Cap | Shares Held In The Walt Disney Company</t>
  </si>
  <si>
    <t>Large cap domestic equities, shares of company common stock</t>
  </si>
  <si>
    <t>Large cap domestic equities, value of company common stock</t>
  </si>
  <si>
    <t>Pension and Other Benefit Programs - Estimated Future Benefit Payments (Detail) $ in Millions</t>
  </si>
  <si>
    <t>2025 - 2029</t>
  </si>
  <si>
    <t>Estimated future benefit payments are net of expected Medicare subsidy receipts of $84 million .</t>
  </si>
  <si>
    <t>Pension and Other Benefit Programs - Estimated Future Benefit Payments (Parenthetical) (Detail) $ in Millions</t>
  </si>
  <si>
    <t>Expected Medicare subsidy receipts</t>
  </si>
  <si>
    <t>Pension and Other Benefit Programs - Long-Term Rate of Return on Plan Assets (Detail)</t>
  </si>
  <si>
    <t>Minimum | Equity Securities</t>
  </si>
  <si>
    <t>Long term rate of return on assets</t>
  </si>
  <si>
    <t>Minimum | Debt Securities</t>
  </si>
  <si>
    <t>3.00%</t>
  </si>
  <si>
    <t>Maximum | Equity Securities</t>
  </si>
  <si>
    <t>11.00%</t>
  </si>
  <si>
    <t>Maximum | Debt Securities</t>
  </si>
  <si>
    <t>5.00%</t>
  </si>
  <si>
    <t>12.00%</t>
  </si>
  <si>
    <t>Pension and Other Benefit Programs - One Percentage Point (ppt) Change on Projected Benefit Obligations (Detail) $ in Millions</t>
  </si>
  <si>
    <t>Impact of 1 ppt Discount Rate decrease on Benefit Expense</t>
  </si>
  <si>
    <t>Impact of 1 ppt Discount Rate increase on Benefit Expense</t>
  </si>
  <si>
    <t>Impact of 1 ppt Discount Rate decrease on Projected Benefit Obligations</t>
  </si>
  <si>
    <t>Impact of 1 ppt Discount Rate increase on Projected Benefit Obligations</t>
  </si>
  <si>
    <t>Impact of 1 ppt Expected Long-Term Rate of Return on Assets Decrease on Benefit Expense</t>
  </si>
  <si>
    <t>Impact of 1 ppt Expected Long-Term Rate of Return on Assets Increase on Benefit Expense</t>
  </si>
  <si>
    <t>Pension and Other Benefit Programs - Contribution into Multiemployer Pension Plans and Health and Welfare Plans (Detail) - USD ($) $ in Millions</t>
  </si>
  <si>
    <t>Multiemployer Plans [Line Items]</t>
  </si>
  <si>
    <t>Contribution</t>
  </si>
  <si>
    <t>Multi-employer Pension Plans</t>
  </si>
  <si>
    <t>Multiemployer Health and Welfare Plans</t>
  </si>
  <si>
    <t>Pension and Other Benefit Programs - Additional Information (Detail) - USD ($) $ in Millions</t>
  </si>
  <si>
    <t>New vesting service year requirement effective January 1, 2012</t>
  </si>
  <si>
    <t>Defined Benefit Plan, Amounts for Asset (Liability) Recognized in Statement of Financial Position</t>
  </si>
  <si>
    <t>Defined Benefit Plan, Net Periodic Benefit Cost (Credit), Increase (Decrease) for Plan Amendment</t>
  </si>
  <si>
    <t>Defined Benefit Plan, Net Periodic Benefit Cost (Credit)</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aggregate fair value of plan assets</t>
  </si>
  <si>
    <t>Total accumulated pension benefit obligations</t>
  </si>
  <si>
    <t>Total accumulated pension benefit obligations, vested percentage</t>
  </si>
  <si>
    <t>98.00%</t>
  </si>
  <si>
    <t>99.00%</t>
  </si>
  <si>
    <t>Additional Capital Contributions Commitment</t>
  </si>
  <si>
    <t>Pension and postretirement medical plans, employer contributions</t>
  </si>
  <si>
    <t>Defined contribution plan, contribution rate</t>
  </si>
  <si>
    <t>Savings and investment plans, employees contribution rate</t>
  </si>
  <si>
    <t>UNITED STATES</t>
  </si>
  <si>
    <t>Defined contribution plans, employer contributions</t>
  </si>
  <si>
    <t>Foreign Plan</t>
  </si>
  <si>
    <t>Minimum</t>
  </si>
  <si>
    <t>Defined Benefit Plan, Expected Future Employer Contributions, Next Fiscal Year</t>
  </si>
  <si>
    <t>Defined Benefit Plan, Benefit Obligation, Business Combination</t>
  </si>
  <si>
    <t>Defined Benefit Plan, Pension Plan with Projected Benefit Obligation in Excess of Plan Assets, Projected Benefit Obligation</t>
  </si>
  <si>
    <t>Defined Benefit Plan, Pension Plan with Projected Benefit Obligation in Excess of Plan Assets, Plan Assets</t>
  </si>
  <si>
    <t>Defined Benefit Plan, Health Care Cost Trend Rate Assumed, Next Fiscal Year</t>
  </si>
  <si>
    <t>Equity Dividends Paid (Details) - USD ($) $ / shares in Units, $ in Billions</t>
  </si>
  <si>
    <t>Dividends, Common Stock [Abstract]</t>
  </si>
  <si>
    <t>Dividends paid, per share</t>
  </si>
  <si>
    <t>Dividends paid</t>
  </si>
  <si>
    <t>Equity Common Stock Repurchases (Details) - USD ($) shares in Millions, $ in Billions</t>
  </si>
  <si>
    <t>Common Stock Repurchases [Abstract]</t>
  </si>
  <si>
    <t>Equity Changes in Accumulated Other Comprehensive Loss, Before Tax (Detail) - USD ($) $ in Millions</t>
  </si>
  <si>
    <t>Accumulated Other Comprehensive Income (Loss) [Line Items]</t>
  </si>
  <si>
    <t>AOCI before Tax, Attributable to Parent, Beginning Balance</t>
  </si>
  <si>
    <t>Unrealized gains (losses) arising during the period</t>
  </si>
  <si>
    <t>Reclassifications of realized net (gains) losses to net income</t>
  </si>
  <si>
    <t>AOCI reclassifications to retained earnings, before tax</t>
  </si>
  <si>
    <t>AOCI before Tax, Attributable to Parent, Ending Balance</t>
  </si>
  <si>
    <t>Market Value Adjustments, Investments</t>
  </si>
  <si>
    <t>Market Value Adjustments, Cash Flow Hedges</t>
  </si>
  <si>
    <t>Unrecognized Pension and Postretirement Medical Expense</t>
  </si>
  <si>
    <t>Foreign Currency Translation and Other</t>
  </si>
  <si>
    <t>Equity Changes in Accumulated Other Comprehensive Loss, Tax (Details) - USD ($) $ in Millions</t>
  </si>
  <si>
    <t>AOCI Tax, Attributable to Parent, Beginning Balance</t>
  </si>
  <si>
    <t>AOCI reclassifications to retained earnings, tax</t>
  </si>
  <si>
    <t>AOCI Tax, Attributable to Parent, Ending Balance</t>
  </si>
  <si>
    <t>Equity Changes in Accumulated Other Comprehensive Loss, Net of Tax (Details) - USD ($) $ in Millions</t>
  </si>
  <si>
    <t>Accumulated Other Comprehensive Income (Loss), Net of Tax</t>
  </si>
  <si>
    <t>AOCI reclassifications to retained earnings, net of tax</t>
  </si>
  <si>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 after tax) of market value adjustments on investments previously recorded in AOCI to retained earnings.</t>
  </si>
  <si>
    <t>Equity Details about AOCI Components Reclassified to Net Income (Details) - USD ($) $ in Millions</t>
  </si>
  <si>
    <t>Reclassification Adjustment out of Accumulated Other Comprehensive Income [Line Items]</t>
  </si>
  <si>
    <t>Net periodic benefit cost other than service cost included in cost and expenses</t>
  </si>
  <si>
    <t>Reclassification out of Accumulated Other Comprehensive Income</t>
  </si>
  <si>
    <t>Reclassification out of Accumulated Other Comprehensive Income | Gain/(loss) in net income from Investments, net</t>
  </si>
  <si>
    <t>Reclassification out of Accumulated Other Comprehensive Income | Gain/(loss) in net income from Cash flow hedges</t>
  </si>
  <si>
    <t>Reclassification out of Accumulated Other Comprehensive Income | Gain/(loss) in net income from Pension and postretirement medical expense</t>
  </si>
  <si>
    <t>Net periodic benefit cost other than service cost included in interest expense, net</t>
  </si>
  <si>
    <t>Equity - Additional Information (Detail) - USD ($) $ / shares in Units, shares in Thousands, $ in Millions</t>
  </si>
  <si>
    <t>Class of Stock [Line Items]</t>
  </si>
  <si>
    <t>Common Stock, Par or Stated Value Per Share</t>
  </si>
  <si>
    <t>Series A Preferred Stock</t>
  </si>
  <si>
    <t>Preferred Stock, Shares Authorized</t>
  </si>
  <si>
    <t>Preferred Stock, Par or Stated Value Per Share</t>
  </si>
  <si>
    <t>Accounting Standards Update 2018-02</t>
  </si>
  <si>
    <t>Accounting Standards Update 2016-01</t>
  </si>
  <si>
    <t>Legacy Disney</t>
  </si>
  <si>
    <t>Treasury Stock, Shares, Retired</t>
  </si>
  <si>
    <t>Legacy Disney | Series B Preferred Stock</t>
  </si>
  <si>
    <t>Legacy Disney | Additional Paid-in Capital</t>
  </si>
  <si>
    <t>Legacy Disney | Retained Earnings</t>
  </si>
  <si>
    <t>Equity-Based Compensation - Weighted Average Assumptions used in Option-Valuation Model (Detail) - OptionPlan</t>
  </si>
  <si>
    <t>Risk-free interest rate</t>
  </si>
  <si>
    <t>2.80%</t>
  </si>
  <si>
    <t>2.40%</t>
  </si>
  <si>
    <t>2.60%</t>
  </si>
  <si>
    <t>Expected volatility</t>
  </si>
  <si>
    <t>23.00%</t>
  </si>
  <si>
    <t>Dividend yield</t>
  </si>
  <si>
    <t>1.61%</t>
  </si>
  <si>
    <t>1.57%</t>
  </si>
  <si>
    <t>1.58%</t>
  </si>
  <si>
    <t>Termination rate</t>
  </si>
  <si>
    <t>4.80%</t>
  </si>
  <si>
    <t>Exercise multiple</t>
  </si>
  <si>
    <t>Equity-Based Compensation - Impact of Stock Options/Rights and Restricted Stock Units on Income and Cash Flows (Detail) - USD ($) $ in Millions</t>
  </si>
  <si>
    <t>Stock option compensation expense</t>
  </si>
  <si>
    <t>Total equity-based compensation expense</t>
  </si>
  <si>
    <t>Tax impact</t>
  </si>
  <si>
    <t>Reduction in net income</t>
  </si>
  <si>
    <t>Equity-based compensation expense capitalized during the period</t>
  </si>
  <si>
    <t>Equity-based compensation expense is net of capitalized equity-based compensation and estimated forfeitures and excludes amortization of previously capitalized equity-based compensation costs.</t>
  </si>
  <si>
    <t>Equity-Based Compensation - Compensation Expense Related to Restricted Stock Units of TFCF (Details) - USD ($) $ in Millions</t>
  </si>
  <si>
    <t>Share-based Compensation Arrangement by Share-based Payment Award [Line Items]</t>
  </si>
  <si>
    <t>Equity-Based Compensation - Information about Stock Option Transactions (Detail) shares in Millions</t>
  </si>
  <si>
    <t>Sep. 28, 2019$ / sharesshares</t>
  </si>
  <si>
    <t>Share-based Compensation Arrangement by Share-based Payment Award, Options, Nonvested, Number of Shares [Roll Forward]</t>
  </si>
  <si>
    <t>Outstanding at beginning of year | shares</t>
  </si>
  <si>
    <t>Awards forfeited | shares</t>
  </si>
  <si>
    <t>Awards granted | shares</t>
  </si>
  <si>
    <t>Awards exercised | shares</t>
  </si>
  <si>
    <t>Outstanding at end of year | shares</t>
  </si>
  <si>
    <t>Exercisable at end of year | shares</t>
  </si>
  <si>
    <t>Weighted Average Exercise Price</t>
  </si>
  <si>
    <t>Outstanding at beginning of year | $ / shares</t>
  </si>
  <si>
    <t>Awards forfeited | $ / shares</t>
  </si>
  <si>
    <t>Awards granted | $ / shares</t>
  </si>
  <si>
    <t>Awards exercised | $ / shares</t>
  </si>
  <si>
    <t>Outstanding at end of year | $ / shares</t>
  </si>
  <si>
    <t>Exercisable at end of year | $ / shares</t>
  </si>
  <si>
    <t>Equity-Based Compensation - Information about Stock Options Vested and Expected to Vest (Detail) shares in Millions</t>
  </si>
  <si>
    <t>Vested</t>
  </si>
  <si>
    <t>Share-based Compensation Arrangement by Share-based Payment Award, Options, Vested and Expected to Vest, Outstanding, Number | shares</t>
  </si>
  <si>
    <t>Vested | $ 0 — $ 50</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2 years</t>
  </si>
  <si>
    <t>Range of Exercise Prices, Lower Range</t>
  </si>
  <si>
    <t>Range of Exercise Prices, Upper Range</t>
  </si>
  <si>
    <t>Vested | $ 51 — $ 75</t>
  </si>
  <si>
    <t>3 years 8 months 12 days</t>
  </si>
  <si>
    <t>Vested | $ 76 — $ 100</t>
  </si>
  <si>
    <t>5 years 2 months 12 days</t>
  </si>
  <si>
    <t>Vested | $ 101 — $ 125</t>
  </si>
  <si>
    <t>7 years</t>
  </si>
  <si>
    <t>Expected to Vest</t>
  </si>
  <si>
    <t>Expected to Vest | $ 105 — $ 110</t>
  </si>
  <si>
    <t>7 years 3 months 18 days</t>
  </si>
  <si>
    <t>Expected to Vest | $ 111 — $ 115</t>
  </si>
  <si>
    <t>8 years 6 months</t>
  </si>
  <si>
    <t>Number of options expected to vest is total unvested options less estimated forfeitures.</t>
  </si>
  <si>
    <t>Equity-Based Compensation - Information about Restricted Stock Unit Transactions (Detail) shares in Millions</t>
  </si>
  <si>
    <t>Units</t>
  </si>
  <si>
    <t>Unvested at beginning of year | shares</t>
  </si>
  <si>
    <t>Granted | shares</t>
  </si>
  <si>
    <t>Vested | shares</t>
  </si>
  <si>
    <t>Forfeited | shares</t>
  </si>
  <si>
    <t>Other | shares</t>
  </si>
  <si>
    <t>Unvested at end of year | shares</t>
  </si>
  <si>
    <t>Weighted Average Grant-Date Fair Value</t>
  </si>
  <si>
    <t>Unvested at beginning of year | $ / shares</t>
  </si>
  <si>
    <t>Granted | $ / shares</t>
  </si>
  <si>
    <t>Vested | $ / shares</t>
  </si>
  <si>
    <t>Forfeited | $ / shares</t>
  </si>
  <si>
    <t>Other | $ / shares</t>
  </si>
  <si>
    <t>Unvested at end of year | $ / shares</t>
  </si>
  <si>
    <t>Includes 0.4 million Performance RSUs.</t>
  </si>
  <si>
    <t>Reflects TFCF Performance RSUs replaced with Company RSUs in connection with the TFCF acquisition that generally vest in three years.</t>
  </si>
  <si>
    <t>Excludes Performance RSUs issued in September 2018, for which vesting is subject to service conditions and the number of units vesting is subject to the discretion of the CEO. At September 28, 2019, the maximum number of these Performance RSUs that could be issued upon vesting is 0.2 million .</t>
  </si>
  <si>
    <t>Includes 1.5 million Performance RSUs.</t>
  </si>
  <si>
    <t>Equity-Based Compensation - Additional Information (Detail) - USD ($) $ / shares in Units, shares in Millions, $ in Millions</t>
  </si>
  <si>
    <t>Share-based Compensation Arrangement by Share-based Payment Award, Options, Exercisable, Weighted Average Remaining Contractual Term</t>
  </si>
  <si>
    <t>Restricted stock units granted, unvested number of shares</t>
  </si>
  <si>
    <t>Restricted stock units granted, number of shares</t>
  </si>
  <si>
    <t>Weighted average grant-date fair values of options granted</t>
  </si>
  <si>
    <t>Stock options exercised and RSUs vested, total intrinsic value</t>
  </si>
  <si>
    <t>Aggregate intrinsic values of stock options vested</t>
  </si>
  <si>
    <t>Tax benefits realized from tax deductions associated with option exercises and RSU activity</t>
  </si>
  <si>
    <t>Maximum extension period of stock options after grant date</t>
  </si>
  <si>
    <t>15 years</t>
  </si>
  <si>
    <t>Stock Options</t>
  </si>
  <si>
    <t>Ratable vesting term of stock options from grant date</t>
  </si>
  <si>
    <t>4 years</t>
  </si>
  <si>
    <t>Number of shares authorized to be awarded as grants</t>
  </si>
  <si>
    <t>Weighted-average period to recognize compensation costs</t>
  </si>
  <si>
    <t>1 year 7 months 6 days</t>
  </si>
  <si>
    <t>Restricted Stock Units | TFCF</t>
  </si>
  <si>
    <t>Performance Based Restricted Stock</t>
  </si>
  <si>
    <t>Performance Shares, Vesting Subject to CEO Discretion</t>
  </si>
  <si>
    <t>Detail of Certain Balance Sheet Accounts - Current Receivables (Detail) - USD ($) $ in Millions</t>
  </si>
  <si>
    <t>Current receivables</t>
  </si>
  <si>
    <t>Accounts receivable</t>
  </si>
  <si>
    <t>Allowance for doubtful accounts</t>
  </si>
  <si>
    <t>Current receivables, Net</t>
  </si>
  <si>
    <t>Detail of Certain Balance Sheet Accounts - Parks, Resorts and Other Property, at Cost (Detail) - USD ($) $ in Millions</t>
  </si>
  <si>
    <t>Parks, resorts and other property, at cost</t>
  </si>
  <si>
    <t>Attractions, buildings and improvements</t>
  </si>
  <si>
    <t>Furniture, fixtures and equipment</t>
  </si>
  <si>
    <t>Land improvements</t>
  </si>
  <si>
    <t>Leasehold improvements</t>
  </si>
  <si>
    <t>Detail of Certain Balance Sheet Accounts - Intangible Assets (Detail) - USD ($) $ in Millions</t>
  </si>
  <si>
    <t>Character/Franchise Intangibles and Copyrights</t>
  </si>
  <si>
    <t>Distribution Agreements</t>
  </si>
  <si>
    <t>Other amortizable intangible assets</t>
  </si>
  <si>
    <t>Accumulated amortization</t>
  </si>
  <si>
    <t>Net amortizable intangible assets</t>
  </si>
  <si>
    <t>Other indefinite lived intangible assets</t>
  </si>
  <si>
    <t>Detail of Certain Balance Sheet Accounts - Accounts Payable and Other Accrued Liabilities (Detail) - USD ($) $ in Millions</t>
  </si>
  <si>
    <t>Accounts payable</t>
  </si>
  <si>
    <t>Payroll and employee benefits</t>
  </si>
  <si>
    <t>Detail of Certain Balance Sheet Accounts - Other Long-Term Liabilities (Detail) - USD ($) $ in Millions</t>
  </si>
  <si>
    <t>Pension and postretirement medical plan liabilities</t>
  </si>
  <si>
    <t>Commitments and Contingencies - Contractual Commitments for Broadcast Programming Rights, Future Minimum Lease Payments Under Non-Cancelable Operating Leases, Cruise Ships, Creative Talent and Other Commitments (Detail) $ in Millions</t>
  </si>
  <si>
    <t>Commitments and Contingencies [Line Items]</t>
  </si>
  <si>
    <t>Commitments</t>
  </si>
  <si>
    <t>Operating Leases, 2020</t>
  </si>
  <si>
    <t>Operating Leases, 2021</t>
  </si>
  <si>
    <t>Operating Leases, 2022</t>
  </si>
  <si>
    <t>Operating Leases, 2023</t>
  </si>
  <si>
    <t>Operating Leases, 2024</t>
  </si>
  <si>
    <t>Operating Leases, Thereafter</t>
  </si>
  <si>
    <t>Operating Leases</t>
  </si>
  <si>
    <t>Broadcast programming</t>
  </si>
  <si>
    <t>Other Commitments</t>
  </si>
  <si>
    <t>Commitments and Contingencies - Future Payments under Non-Cancelable Capital Leases (Detail) $ in Millions</t>
  </si>
  <si>
    <t>Total minimum obligations</t>
  </si>
  <si>
    <t>Less amount representing interest</t>
  </si>
  <si>
    <t>Present value of net minimum obligations</t>
  </si>
  <si>
    <t>Long-term portion</t>
  </si>
  <si>
    <t>Commitments and Contingencies - Additional Information (Detail) - USD ($) $ in Millions</t>
  </si>
  <si>
    <t>Commitments and Contingencies Disclosure [Line Items]</t>
  </si>
  <si>
    <t>Rental expense for operating leases</t>
  </si>
  <si>
    <t>Non-cancelable capital leases, gross carrying value</t>
  </si>
  <si>
    <t>Non-cancelable capital leases, accumulated amortization</t>
  </si>
  <si>
    <t>Long-Term Receivables, net of allowance for credit losses</t>
  </si>
  <si>
    <t>Mortgage Receivable</t>
  </si>
  <si>
    <t>Allowance for credit losses related to long-term receivables, percentage</t>
  </si>
  <si>
    <t>Guarantee Obligations</t>
  </si>
  <si>
    <t>Guaranteed obligations</t>
  </si>
  <si>
    <t>Available Programming</t>
  </si>
  <si>
    <t>Sports Programming</t>
  </si>
  <si>
    <t>Fair Value Measurement - Assets and Liabilities Measured at Fair Value (Detail) - Fair Value, Measurements, Recurring - USD ($) $ in Millions</t>
  </si>
  <si>
    <t>Fair Value, Assets and Liabilities Measured on Recurring and Nonrecurring Basis [Line Items]</t>
  </si>
  <si>
    <t>Fair value of borrowings</t>
  </si>
  <si>
    <t>Interest rate</t>
  </si>
  <si>
    <t>Derivative Asset</t>
  </si>
  <si>
    <t>Derivative Liability</t>
  </si>
  <si>
    <t>Foreign exchange</t>
  </si>
  <si>
    <t>Other Contract</t>
  </si>
  <si>
    <t>Level 1 | Interest rate</t>
  </si>
  <si>
    <t>Level 1 | Foreign exchange</t>
  </si>
  <si>
    <t>Level 1 | Other Contract</t>
  </si>
  <si>
    <t>Level 2 | Interest rate</t>
  </si>
  <si>
    <t>Level 2 | Foreign exchange</t>
  </si>
  <si>
    <t>Level 2 | Other Contract</t>
  </si>
  <si>
    <t>Level 3</t>
  </si>
  <si>
    <t>Level 3 | Interest rate</t>
  </si>
  <si>
    <t>Level 3 | Foreign exchange</t>
  </si>
  <si>
    <t>Level 3 | Other Contract</t>
  </si>
  <si>
    <t>Fair Value Measurements - Additional Information (Detail)</t>
  </si>
  <si>
    <t>Percentage of Cash and Cash Equivalent Balances With Financial Institutions</t>
  </si>
  <si>
    <t>26.00%</t>
  </si>
  <si>
    <t>Derivative Instruments - Gross Fair Value of Derivative Positions (Detail)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Contract</t>
  </si>
  <si>
    <t>Current Assets | Derivatives not designated as hedges | Foreign exchange</t>
  </si>
  <si>
    <t>Current Assets | Derivatives not designated as hedges | Interest rate</t>
  </si>
  <si>
    <t>Other Assets</t>
  </si>
  <si>
    <t>Other Assets | Derivatives designated as hedges | Foreign exchange</t>
  </si>
  <si>
    <t>Other Assets | Derivatives designated as hedges | Interest rate</t>
  </si>
  <si>
    <t>Other Assets | Derivatives designated as hedges | Other Contract</t>
  </si>
  <si>
    <t>Other Assets | Derivatives not designated as hedges | Foreign exchange</t>
  </si>
  <si>
    <t>Other Assets | Derivatives not designated as hedges | Interest rate</t>
  </si>
  <si>
    <t>Other Current Liabilities</t>
  </si>
  <si>
    <t>Derivative Liability, Fair Value, Gross Liability Including Not Subject to Master Netting Arrangement</t>
  </si>
  <si>
    <t>Derivative Liability, Counterparty Netting Offset</t>
  </si>
  <si>
    <t>Derivative Liability, Collateral, Right to Reclaim Cash, Offset</t>
  </si>
  <si>
    <t>Other Current Liabilities | Derivatives designated as hedges | Foreign exchange</t>
  </si>
  <si>
    <t>Other Current Liabilities | Derivatives designated as hedges | Interest rate</t>
  </si>
  <si>
    <t>Other Current Liabilities | Derivatives designated as hedges | Other Contract</t>
  </si>
  <si>
    <t>Other Current Liabilities | Derivatives not designated as hedges | Foreign exchange</t>
  </si>
  <si>
    <t>Other Current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Contract</t>
  </si>
  <si>
    <t>Other Long-Term Liabilities | Derivatives not designated as hedges | Foreign exchange</t>
  </si>
  <si>
    <t>Other Long-Term Liabilities | Derivatives not designated as hedges | Interest rate</t>
  </si>
  <si>
    <t>Derivative Instruments - Carrying Amount and Cumulative Basis Adjustment for Fair Value Hedges (Details) - USD ($) $ in Millions</t>
  </si>
  <si>
    <t>Derivative Instruments and Hedging Activities Disclosures [Line Items]</t>
  </si>
  <si>
    <t>Hedged Liability, Fair Value Hedge</t>
  </si>
  <si>
    <t>Hedged Liability, Fair Value Hedge, Cumulative Increase (Decrease)</t>
  </si>
  <si>
    <t>Current Portion of Borrowings</t>
  </si>
  <si>
    <t>Includes $37 million and $41 million of gains on terminated interest rate swaps as of September 28, 2019 and September 29, 2018 , respectively.</t>
  </si>
  <si>
    <t>Derivative Instruments - Carrying Amount and Cumulative Basis Adjustment for Fair Value Hedges - Terminated Interest Rate Swaps (Details) - USD ($) $ in Millions</t>
  </si>
  <si>
    <t>Interest rate | Derivatives designated as hedges | Fair Value Hedging</t>
  </si>
  <si>
    <t>Derivative Instruments, Gain (Loss) [Line Items]</t>
  </si>
  <si>
    <t>Deferred (Gain) Loss on Discontinuation of Fair Value Hedge</t>
  </si>
  <si>
    <t>Derivative Instruments - Adjustments Related to Fair Value Hedges included in Net Interest Expense in Consolidated Statements of Income (Detail) - Interest rate - Interest expense, net - USD ($) $ in Millions</t>
  </si>
  <si>
    <t>Gain (loss) on interest rate swaps</t>
  </si>
  <si>
    <t>Gain (loss) on hedged borrowings</t>
  </si>
  <si>
    <t>Derivative, Gain (Loss) on Derivative, Net</t>
  </si>
  <si>
    <t>Derivative Instruments - Effect of foreign Currency Cash Flow Hedges on AOCI (Details) $ in Millions</t>
  </si>
  <si>
    <t>Foreign Currency Fair Value Hedge Derivative [Line Items]</t>
  </si>
  <si>
    <t>Unrealized Gain (Loss) on Foreign Currency Derivatives, Net, before Tax</t>
  </si>
  <si>
    <t>Foreign Currency Cash Flow Hedge Gain (Loss) Reclassified to Earnings, Net</t>
  </si>
  <si>
    <t>Primarily recorded in revenue.</t>
  </si>
  <si>
    <t>Derivative Instruments - Net Gains or Losses Recognized in Costs and Expenses on Economic Exposures Associated with Foreign Currency Exchange Rates (Detail) - USD ($) $ in Millions</t>
  </si>
  <si>
    <t>Derivative [Line Items]</t>
  </si>
  <si>
    <t>Net gains (losses) on foreign currency denominated assets and liabilities</t>
  </si>
  <si>
    <t>Net gains (losses) on foreign exchange risk management contracts not designated as hedges</t>
  </si>
  <si>
    <t>Net gains (losses)</t>
  </si>
  <si>
    <t>Derivative Instruments - Additional Information (Detail) - USD ($) $ in Millions</t>
  </si>
  <si>
    <t>Hedged Instruments Maturity Upper Limit</t>
  </si>
  <si>
    <t>Net deferred loss recorded in AOCI for contracts that will be reclassified to earnings in the next twelve months</t>
  </si>
  <si>
    <t>Aggregate fair value of derivative instruments with credit-risk-related contingent features in a net liability position by counterparty</t>
  </si>
  <si>
    <t>Derivatives designated as hedges | Interest rate | Fair Value Hedging</t>
  </si>
  <si>
    <t>Derivative, Notional Amount</t>
  </si>
  <si>
    <t>Derivatives designated as hedges | Foreign exchange | Cash Flow Hedging</t>
  </si>
  <si>
    <t>Derivatives not designated as hedges | Interest rate</t>
  </si>
  <si>
    <t>Interest Rate Derivative Instruments Not Designated as Hedging Instruments, Liability at Fair Value</t>
  </si>
  <si>
    <t>Derivatives not designated as hedges | Foreign exchange</t>
  </si>
  <si>
    <t>Restructuring and Impairment Charges Restructuring Reserves (Details) - TFCF Integration $ in Millions</t>
  </si>
  <si>
    <t>Restructuring Cost and Reserve [Line Items]</t>
  </si>
  <si>
    <t>Restructuring Charges</t>
  </si>
  <si>
    <t>Payments for Restructuring</t>
  </si>
  <si>
    <t>One-time Termination Benefits</t>
  </si>
  <si>
    <t>Contract Termination</t>
  </si>
  <si>
    <t>Media Networks | One-time Termination Benefits</t>
  </si>
  <si>
    <t>Media Networks | Contract Termination</t>
  </si>
  <si>
    <t>Parks, Experiences and Products | One-time Termination Benefits</t>
  </si>
  <si>
    <t>Parks, Experiences and Products | Contract Termination</t>
  </si>
  <si>
    <t>Studio Entertainment | One-time Termination Benefits</t>
  </si>
  <si>
    <t>Studio Entertainment | Contract Termination</t>
  </si>
  <si>
    <t>Direct-to-Consumer &amp; International | One-time Termination Benefits</t>
  </si>
  <si>
    <t>Direct-to-Consumer &amp; International | Contract Termination</t>
  </si>
  <si>
    <t>Corporate, Non-Segment</t>
  </si>
  <si>
    <t>Corporate, Non-Segment | One-time Termination Benefits</t>
  </si>
  <si>
    <t>Corporate, Non-Segment | Contract Termination</t>
  </si>
  <si>
    <t>Restructuring and Impairment Charges - Additional Information (Detail) - USD ($) $ in Millions</t>
  </si>
  <si>
    <t>Restricted Stock or Unit Expense</t>
  </si>
  <si>
    <t>TFCF | TFCF Integration</t>
  </si>
  <si>
    <t>TFCF | TFCF Integration | Scenario, Plan</t>
  </si>
  <si>
    <t>TFCF | TFCF Integration | Vest Upon Acquisition</t>
  </si>
  <si>
    <t>TFCF | TFCF Integration | Employee Severance</t>
  </si>
  <si>
    <t>Condensed Consolidating Financial Information Condensed Consolidating Statement of Income (Details) - USD ($) $ in Millions</t>
  </si>
  <si>
    <t>Condensed Income Statements, Captions [Line Items]</t>
  </si>
  <si>
    <t>Operating Expenses</t>
  </si>
  <si>
    <t>Allocations to non-guarantor subsidiaries</t>
  </si>
  <si>
    <t>Earnings from subsidiary entities</t>
  </si>
  <si>
    <t>Income (loss) from discontinued operations</t>
  </si>
  <si>
    <t>Comprehensive income excluding noncontrolling interest</t>
  </si>
  <si>
    <t>Reclassifications &amp; Eliminations</t>
  </si>
  <si>
    <t>TWDC</t>
  </si>
  <si>
    <t>Non-Guarantor Subsidiaries</t>
  </si>
  <si>
    <t>Condensed Consolidating Financial Information Condensed Consolidating Balance Sheet (Details) - USD ($) $ in Millions</t>
  </si>
  <si>
    <t>Condensed Balance Sheet Statements, Captions [Line Items]</t>
  </si>
  <si>
    <t>Receivables, net</t>
  </si>
  <si>
    <t>Investments in subsidiaries</t>
  </si>
  <si>
    <t>Other Long-term Investments</t>
  </si>
  <si>
    <t>Intercompany receivables</t>
  </si>
  <si>
    <t>Other Noncurrent Assets</t>
  </si>
  <si>
    <t>Intercompany payables</t>
  </si>
  <si>
    <t>Liabilities, Noncurrent</t>
  </si>
  <si>
    <t>Stockholders' Equity Attributable to Parent</t>
  </si>
  <si>
    <t>Condensed Consolidating Financial Information Condensed Consolidating Statement of Cash Flows (Details) - USD ($) $ in Millions</t>
  </si>
  <si>
    <t>Condensed Cash Flow Statements, Captions [Line Items]</t>
  </si>
  <si>
    <t>Intercompany investing activities, net</t>
  </si>
  <si>
    <t>Commercial paper borrowings, net</t>
  </si>
  <si>
    <t>Proceeds from Stock Options Exercised</t>
  </si>
  <si>
    <t>Intercompany financing, net</t>
  </si>
  <si>
    <t>Impact of exchange rates on cash, cash equivalents, and restricted cash and Restricted Cash Equivalents</t>
  </si>
  <si>
    <t>Change in cash, cash equivalents and restricted cash</t>
  </si>
  <si>
    <t>Condensed Consolidating Financial Information Condensed Consolidating Financial Information - Additional Details (Details)</t>
  </si>
  <si>
    <t>New Accounting Pronouncements New Accounting Pronouncements - Additional Details (Details) $ in Millions</t>
  </si>
  <si>
    <t>Operating Leases, Future Minimum Payments Due</t>
  </si>
  <si>
    <t>Accounting Standards Update 2016-02</t>
  </si>
  <si>
    <t>New Accounting Pronouncement or Change in Accounting Principle, Cumulative Effect of Change on Equity or Net Assets</t>
  </si>
  <si>
    <t>Quarterly Financial Summary (Detail) - USD ($) $ / shares in Units, $ in Millions</t>
  </si>
  <si>
    <t>Quarterly Financial Information [Line Items]</t>
  </si>
  <si>
    <t>Net income attributable to Disney</t>
  </si>
  <si>
    <t>Earnings Per Share from Continuing Operations, Diluted (usd per share)</t>
  </si>
  <si>
    <t>Earnings Per Share, Diluted (usd per share)</t>
  </si>
  <si>
    <t>[10]</t>
  </si>
  <si>
    <t>[11]</t>
  </si>
  <si>
    <t>Earnings Per Share from Continuing Operations, Basic (usd per share)</t>
  </si>
  <si>
    <t>Earnings Per Share, Basic (usd per share)</t>
  </si>
  <si>
    <t>Results for the fourth quarter of fiscal 2019 included amortization related to TFCF and Hulu intangible assets and fair value step-up on film and television costs, which had an adverse impact of $0.30 on diluted earnings per share, a charge for the settlement of a portion of the debt originally assumed in the TFCF acquisition, which had an adverse impact of $0.22 on diluted earnings per share, and restructuring and impairment charges, which had an adverse impact of $0.13</t>
  </si>
  <si>
    <t>Results for the third quarter of fiscal 2019 included amortization related to TFCF and Hulu intangible assets and fair value step-up on film and television costs, which had an adverse impact of $0.34 on diluted earnings per share, restructuring and impairment charges, which had a net adverse impact of $0.09 on diluted earnings per share, equity investment impairments, which had an adverse impact of $0.08 on diluted earnings per share, and an adjustment to the Hulu Gain, which had an adverse impact of $0.05</t>
  </si>
  <si>
    <t>Results for the second quarter of fiscal 2019 included a non-cash gain in connection with the acquisition of Hulu (Hulu Gain), which had a favorable impact of $2.46 on diluted earnings per share. This favorable impact was partially offset by restructuring and impairment charges, which had an adverse impact of $0.33 on diluted earnings per share, an impairment in our investment in Vice, which had an adverse impact of $0.18 on diluted earnings per share, and amortization related to TFCF and Hulu intangible assets and fair value step-up on film and television costs, which had an adverse impact of $0.05</t>
  </si>
  <si>
    <t>Results for the fourth quarter of fiscal 2018 included a gain in connection with the sale of real estate, which had a favorable impact of $0.25 on diluted earnings per share, partially offset by equity investment impairments, which had an adverse impact of $0.11 on diluted earnings per share, and the impact of updating the Tax Act Estimate, which had an adverse impact of $0.06 on diluted earnings per share.</t>
  </si>
  <si>
    <t>Results for the third quarter of fiscal 2018 included a net benefit from updating the Tax Act Estimate, which had a favorable impact of $0.07 on diluted earnings per share.</t>
  </si>
  <si>
    <t>Results for the second quarter of fiscal 2018 included a net benefit from updating the Tax Act Estimate, which had a favorable impact of $0.09 on diluted earnings per share.</t>
  </si>
  <si>
    <t>Results for the first quarter of fiscal 2018 included an estimated net benefit from the Deferred Remeasurement, partially offset by the Deemed Repatriation Tax as a result of the Tax Act (Tax Act Estimate), which had a favorable impact of $1.00 on diluted earnings per share, and a gain from the sale of property rights, which had a favorable impact of $0.03 on diluted earnings per share.</t>
  </si>
  <si>
    <t>Quarterly Financial Summary - Additional Information (Detail) - $ / shares</t>
  </si>
  <si>
    <t>Impact of the Tax Act</t>
  </si>
  <si>
    <t>Gain from sale of property rights</t>
  </si>
  <si>
    <t>Restructuring And Impairment Charges</t>
  </si>
  <si>
    <t>Equity investment impairments</t>
  </si>
  <si>
    <t>Charge for Extinguishment of Debt Assumed in the TFCF Acquisition</t>
  </si>
  <si>
    <t>Gain from sale of real estat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4</v>
      </c>
    </row>
    <row r="23" spans="1:4">
      <c r="A23" s="3" t="s">
        <v>45</v>
      </c>
      <c r="B23" s="3" t="s">
        <v>42</v>
      </c>
    </row>
    <row r="24" spans="1:4">
      <c r="A24" s="3" t="s">
        <v>46</v>
      </c>
      <c r="B24" s="3" t="s">
        <v>42</v>
      </c>
    </row>
    <row r="25" spans="1:4">
      <c r="A25" s="3" t="s">
        <v>47</v>
      </c>
      <c r="B25" s="3" t="s">
        <v>48</v>
      </c>
    </row>
    <row r="26" spans="1:4">
      <c r="A26" s="3" t="s">
        <v>49</v>
      </c>
      <c r="B26" s="3" t="s">
        <v>14</v>
      </c>
    </row>
    <row r="27" spans="1:4">
      <c r="A27" s="3" t="s">
        <v>50</v>
      </c>
      <c r="B27" s="3" t="s">
        <v>14</v>
      </c>
    </row>
    <row r="28" spans="1:4">
      <c r="A28" s="3" t="s">
        <v>51</v>
      </c>
      <c r="B28" s="3" t="s">
        <v>14</v>
      </c>
    </row>
    <row r="29" spans="1:4">
      <c r="A29" s="3" t="s">
        <v>52</v>
      </c>
      <c r="D29" s="4" t="n">
        <v>199.5</v>
      </c>
    </row>
    <row r="30" spans="1:4">
      <c r="A30" s="3" t="s">
        <v>53</v>
      </c>
      <c r="C30" s="5" t="n">
        <v>1802398289</v>
      </c>
    </row>
    <row r="31" spans="1:4">
      <c r="A31" s="3" t="s">
        <v>54</v>
      </c>
      <c r="B31" s="3" t="s">
        <v>14</v>
      </c>
    </row>
    <row r="32" spans="1:4">
      <c r="A32" s="3" t="s">
        <v>55</v>
      </c>
      <c r="B32" s="3" t="s">
        <v>56</v>
      </c>
    </row>
    <row r="33" spans="1:4">
      <c r="A33" s="3" t="s">
        <v>57</v>
      </c>
      <c r="B33" s="3" t="s">
        <v>58</v>
      </c>
    </row>
    <row r="34" spans="1:4">
      <c r="A34" s="3" t="s">
        <v>59</v>
      </c>
      <c r="B34" s="3"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7" t="s">
        <v>233</v>
      </c>
    </row>
    <row r="4" spans="1:2">
      <c r="A4" s="3" t="s">
        <v>232</v>
      </c>
      <c r="B4" s="3"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622</v>
      </c>
    </row>
    <row r="2" spans="1:2">
      <c r="A2" s="3" t="s">
        <v>1225</v>
      </c>
    </row>
    <row r="3" spans="1:2">
      <c r="A3" s="7" t="s">
        <v>1228</v>
      </c>
    </row>
    <row r="4" spans="1:2">
      <c r="A4" s="3" t="s">
        <v>1320</v>
      </c>
      <c r="B4" s="6" t="n">
        <v>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321</v>
      </c>
      <c r="B1" s="2" t="s">
        <v>1</v>
      </c>
    </row>
    <row r="2" spans="1:2">
      <c r="B2" s="2" t="s">
        <v>2</v>
      </c>
    </row>
    <row r="3" spans="1:2">
      <c r="A3" s="3" t="s">
        <v>1322</v>
      </c>
    </row>
    <row r="4" spans="1:2">
      <c r="A4" s="7" t="s">
        <v>1228</v>
      </c>
    </row>
    <row r="5" spans="1:2">
      <c r="A5" s="3" t="s">
        <v>1323</v>
      </c>
      <c r="B5" s="3" t="s">
        <v>1099</v>
      </c>
    </row>
    <row r="6" spans="1:2">
      <c r="A6" s="3" t="s">
        <v>1324</v>
      </c>
    </row>
    <row r="7" spans="1:2">
      <c r="A7" s="7" t="s">
        <v>1228</v>
      </c>
    </row>
    <row r="8" spans="1:2">
      <c r="A8" s="3" t="s">
        <v>1323</v>
      </c>
      <c r="B8" s="3" t="s">
        <v>1325</v>
      </c>
    </row>
    <row r="9" spans="1:2">
      <c r="A9" s="3" t="s">
        <v>1266</v>
      </c>
    </row>
    <row r="10" spans="1:2">
      <c r="A10" s="7" t="s">
        <v>1228</v>
      </c>
    </row>
    <row r="11" spans="1:2">
      <c r="A11" s="3" t="s">
        <v>1323</v>
      </c>
      <c r="B11" s="3" t="s">
        <v>1099</v>
      </c>
    </row>
    <row r="12" spans="1:2">
      <c r="A12" s="3" t="s">
        <v>1326</v>
      </c>
    </row>
    <row r="13" spans="1:2">
      <c r="A13" s="7" t="s">
        <v>1228</v>
      </c>
    </row>
    <row r="14" spans="1:2">
      <c r="A14" s="3" t="s">
        <v>1323</v>
      </c>
      <c r="B14" s="3" t="s">
        <v>1327</v>
      </c>
    </row>
    <row r="15" spans="1:2">
      <c r="A15" s="3" t="s">
        <v>1328</v>
      </c>
    </row>
    <row r="16" spans="1:2">
      <c r="A16" s="7" t="s">
        <v>1228</v>
      </c>
    </row>
    <row r="17" spans="1:2">
      <c r="A17" s="3" t="s">
        <v>1323</v>
      </c>
      <c r="B17" s="3" t="s">
        <v>1329</v>
      </c>
    </row>
    <row r="18" spans="1:2">
      <c r="A18" s="3" t="s">
        <v>1271</v>
      </c>
    </row>
    <row r="19" spans="1:2">
      <c r="A19" s="7" t="s">
        <v>1228</v>
      </c>
    </row>
    <row r="20" spans="1:2">
      <c r="A20" s="3" t="s">
        <v>1323</v>
      </c>
      <c r="B20" s="3" t="s">
        <v>133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622</v>
      </c>
    </row>
    <row r="2" spans="1:2">
      <c r="A2" s="7" t="s">
        <v>258</v>
      </c>
    </row>
    <row r="3" spans="1:2">
      <c r="A3" s="3" t="s">
        <v>1332</v>
      </c>
      <c r="B3" s="6" t="n">
        <v>313</v>
      </c>
    </row>
    <row r="4" spans="1:2">
      <c r="A4" s="3" t="s">
        <v>1333</v>
      </c>
      <c r="B4" s="5" t="n">
        <v>-273</v>
      </c>
    </row>
    <row r="5" spans="1:2">
      <c r="A5" s="3" t="s">
        <v>1334</v>
      </c>
      <c r="B5" s="5" t="n">
        <v>3566</v>
      </c>
    </row>
    <row r="6" spans="1:2">
      <c r="A6" s="3" t="s">
        <v>1335</v>
      </c>
      <c r="B6" s="5" t="n">
        <v>-3001</v>
      </c>
    </row>
    <row r="7" spans="1:2">
      <c r="A7" s="3" t="s">
        <v>1336</v>
      </c>
      <c r="B7" s="5" t="n">
        <v>157</v>
      </c>
    </row>
    <row r="8" spans="1:2">
      <c r="A8" s="3" t="s">
        <v>1337</v>
      </c>
      <c r="B8" s="6" t="n">
        <v>-1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62</v>
      </c>
      <c r="D2" s="2" t="s">
        <v>63</v>
      </c>
    </row>
    <row r="3" spans="1:4">
      <c r="A3" s="7" t="s">
        <v>1339</v>
      </c>
    </row>
    <row r="4" spans="1:4">
      <c r="A4" s="3" t="s">
        <v>1340</v>
      </c>
      <c r="B4" s="6" t="n">
        <v>407</v>
      </c>
      <c r="C4" s="6" t="n">
        <v>316</v>
      </c>
      <c r="D4" s="6" t="n">
        <v>287</v>
      </c>
    </row>
    <row r="5" spans="1:4">
      <c r="A5" s="3" t="s">
        <v>1341</v>
      </c>
    </row>
    <row r="6" spans="1:4">
      <c r="A6" s="7" t="s">
        <v>1339</v>
      </c>
    </row>
    <row r="7" spans="1:4">
      <c r="A7" s="3" t="s">
        <v>1340</v>
      </c>
      <c r="B7" s="5" t="n">
        <v>189</v>
      </c>
      <c r="C7" s="5" t="n">
        <v>144</v>
      </c>
      <c r="D7" s="5" t="n">
        <v>127</v>
      </c>
    </row>
    <row r="8" spans="1:4">
      <c r="A8" s="3" t="s">
        <v>1342</v>
      </c>
    </row>
    <row r="9" spans="1:4">
      <c r="A9" s="7" t="s">
        <v>1339</v>
      </c>
    </row>
    <row r="10" spans="1:4">
      <c r="A10" s="3" t="s">
        <v>1340</v>
      </c>
      <c r="B10" s="6" t="n">
        <v>218</v>
      </c>
      <c r="C10" s="6" t="n">
        <v>172</v>
      </c>
      <c r="D10" s="6" t="n">
        <v>1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571</v>
      </c>
      <c r="C1" s="2" t="s">
        <v>2</v>
      </c>
      <c r="D1" s="2" t="s">
        <v>62</v>
      </c>
      <c r="E1" s="2" t="s">
        <v>63</v>
      </c>
    </row>
    <row r="2" spans="1:5">
      <c r="A2" s="7" t="s">
        <v>1228</v>
      </c>
    </row>
    <row r="3" spans="1:5">
      <c r="A3" s="3" t="s">
        <v>1344</v>
      </c>
      <c r="C3" s="3" t="s">
        <v>613</v>
      </c>
    </row>
    <row r="4" spans="1:5">
      <c r="A4" s="3" t="s">
        <v>1345</v>
      </c>
      <c r="C4" s="6" t="n">
        <v>-4837</v>
      </c>
    </row>
    <row r="5" spans="1:5">
      <c r="A5" s="3" t="s">
        <v>1346</v>
      </c>
      <c r="C5" s="5" t="n">
        <v>159</v>
      </c>
    </row>
    <row r="6" spans="1:5">
      <c r="A6" s="3" t="s">
        <v>1347</v>
      </c>
      <c r="C6" s="5" t="n">
        <v>410</v>
      </c>
    </row>
    <row r="7" spans="1:5">
      <c r="A7" s="3" t="s">
        <v>1348</v>
      </c>
      <c r="C7" s="5" t="n">
        <v>17500</v>
      </c>
      <c r="D7" s="6" t="n">
        <v>1100</v>
      </c>
    </row>
    <row r="8" spans="1:5">
      <c r="A8" s="3" t="s">
        <v>1349</v>
      </c>
      <c r="C8" s="5" t="n">
        <v>16100</v>
      </c>
      <c r="D8" s="5" t="n">
        <v>1000</v>
      </c>
    </row>
    <row r="9" spans="1:5">
      <c r="A9" s="3" t="s">
        <v>1350</v>
      </c>
      <c r="C9" s="5" t="n">
        <v>13900</v>
      </c>
      <c r="D9" s="5" t="n">
        <v>3</v>
      </c>
    </row>
    <row r="10" spans="1:5">
      <c r="A10" s="3" t="s">
        <v>1351</v>
      </c>
      <c r="C10" s="6" t="n">
        <v>17000</v>
      </c>
      <c r="D10" s="6" t="n">
        <v>13300</v>
      </c>
    </row>
    <row r="11" spans="1:5">
      <c r="A11" s="3" t="s">
        <v>1352</v>
      </c>
      <c r="C11" s="3" t="s">
        <v>1353</v>
      </c>
      <c r="D11" s="3" t="s">
        <v>1354</v>
      </c>
    </row>
    <row r="12" spans="1:5">
      <c r="A12" s="3" t="s">
        <v>1355</v>
      </c>
      <c r="C12" s="6" t="n">
        <v>1000</v>
      </c>
    </row>
    <row r="13" spans="1:5">
      <c r="A13" s="3" t="s">
        <v>1356</v>
      </c>
      <c r="C13" s="6" t="n">
        <v>1500</v>
      </c>
    </row>
    <row r="14" spans="1:5">
      <c r="A14" s="3" t="s">
        <v>1357</v>
      </c>
      <c r="C14" s="3" t="s">
        <v>584</v>
      </c>
    </row>
    <row r="15" spans="1:5">
      <c r="A15" s="3" t="s">
        <v>1358</v>
      </c>
      <c r="C15" s="3" t="s">
        <v>584</v>
      </c>
    </row>
    <row r="16" spans="1:5">
      <c r="A16" s="3" t="s">
        <v>1359</v>
      </c>
    </row>
    <row r="17" spans="1:5">
      <c r="A17" s="7" t="s">
        <v>1228</v>
      </c>
    </row>
    <row r="18" spans="1:5">
      <c r="A18" s="3" t="s">
        <v>1360</v>
      </c>
      <c r="C18" s="6" t="n">
        <v>208</v>
      </c>
      <c r="D18" s="6" t="n">
        <v>162</v>
      </c>
      <c r="E18" s="6" t="n">
        <v>143</v>
      </c>
    </row>
    <row r="19" spans="1:5">
      <c r="A19" s="3" t="s">
        <v>1361</v>
      </c>
    </row>
    <row r="20" spans="1:5">
      <c r="A20" s="7" t="s">
        <v>1228</v>
      </c>
    </row>
    <row r="21" spans="1:5">
      <c r="A21" s="3" t="s">
        <v>1360</v>
      </c>
      <c r="C21" s="5" t="n">
        <v>25</v>
      </c>
      <c r="D21" s="5" t="n">
        <v>21</v>
      </c>
      <c r="E21" s="5" t="n">
        <v>20</v>
      </c>
    </row>
    <row r="22" spans="1:5">
      <c r="A22" s="3" t="s">
        <v>1362</v>
      </c>
    </row>
    <row r="23" spans="1:5">
      <c r="A23" s="7" t="s">
        <v>1228</v>
      </c>
    </row>
    <row r="24" spans="1:5">
      <c r="A24" s="3" t="s">
        <v>1363</v>
      </c>
      <c r="C24" s="6" t="n">
        <v>600</v>
      </c>
    </row>
    <row r="25" spans="1:5">
      <c r="A25" s="3" t="s">
        <v>1357</v>
      </c>
      <c r="C25" s="3" t="s">
        <v>1325</v>
      </c>
    </row>
    <row r="26" spans="1:5">
      <c r="A26" s="3" t="s">
        <v>649</v>
      </c>
    </row>
    <row r="27" spans="1:5">
      <c r="A27" s="7" t="s">
        <v>1228</v>
      </c>
    </row>
    <row r="28" spans="1:5">
      <c r="A28" s="3" t="s">
        <v>1363</v>
      </c>
      <c r="C28" s="6" t="n">
        <v>675</v>
      </c>
    </row>
    <row r="29" spans="1:5">
      <c r="A29" s="3" t="s">
        <v>1357</v>
      </c>
      <c r="C29" s="3" t="s">
        <v>1293</v>
      </c>
    </row>
    <row r="30" spans="1:5">
      <c r="A30" s="3" t="s">
        <v>1211</v>
      </c>
    </row>
    <row r="31" spans="1:5">
      <c r="A31" s="7" t="s">
        <v>1228</v>
      </c>
    </row>
    <row r="32" spans="1:5">
      <c r="A32" s="3" t="s">
        <v>1345</v>
      </c>
      <c r="C32" s="6" t="n">
        <v>-3653</v>
      </c>
      <c r="D32" s="5" t="n">
        <v>-1772</v>
      </c>
    </row>
    <row r="33" spans="1:5">
      <c r="A33" s="3" t="s">
        <v>1364</v>
      </c>
      <c r="C33" s="5" t="n">
        <v>759</v>
      </c>
      <c r="D33" s="5" t="n">
        <v>0</v>
      </c>
    </row>
    <row r="34" spans="1:5">
      <c r="A34" s="3" t="s">
        <v>217</v>
      </c>
      <c r="C34" s="5" t="n">
        <v>587</v>
      </c>
      <c r="D34" s="5" t="n">
        <v>0</v>
      </c>
    </row>
    <row r="35" spans="1:5">
      <c r="A35" s="3" t="s">
        <v>1347</v>
      </c>
      <c r="C35" s="5" t="n">
        <v>232</v>
      </c>
      <c r="D35" s="5" t="n">
        <v>299</v>
      </c>
      <c r="E35" s="5" t="n">
        <v>358</v>
      </c>
    </row>
    <row r="36" spans="1:5">
      <c r="A36" s="3" t="s">
        <v>1365</v>
      </c>
      <c r="C36" s="5" t="n">
        <v>18500</v>
      </c>
      <c r="D36" s="5" t="n">
        <v>12000</v>
      </c>
    </row>
    <row r="37" spans="1:5">
      <c r="A37" s="3" t="s">
        <v>1366</v>
      </c>
      <c r="C37" s="5" t="n">
        <v>14800</v>
      </c>
      <c r="D37" s="5" t="n">
        <v>10100</v>
      </c>
    </row>
    <row r="38" spans="1:5">
      <c r="A38" s="3" t="s">
        <v>1356</v>
      </c>
      <c r="C38" s="5" t="n">
        <v>1461</v>
      </c>
      <c r="D38" s="5" t="n">
        <v>335</v>
      </c>
    </row>
    <row r="39" spans="1:5">
      <c r="A39" s="3" t="s">
        <v>1225</v>
      </c>
    </row>
    <row r="40" spans="1:5">
      <c r="A40" s="7" t="s">
        <v>1228</v>
      </c>
    </row>
    <row r="41" spans="1:5">
      <c r="A41" s="3" t="s">
        <v>1345</v>
      </c>
      <c r="C41" s="5" t="n">
        <v>-1184</v>
      </c>
      <c r="D41" s="5" t="n">
        <v>-878</v>
      </c>
    </row>
    <row r="42" spans="1:5">
      <c r="A42" s="3" t="s">
        <v>1364</v>
      </c>
      <c r="C42" s="5" t="n">
        <v>65</v>
      </c>
      <c r="D42" s="5" t="n">
        <v>0</v>
      </c>
    </row>
    <row r="43" spans="1:5">
      <c r="A43" s="3" t="s">
        <v>217</v>
      </c>
      <c r="C43" s="5" t="n">
        <v>0</v>
      </c>
      <c r="D43" s="5" t="n">
        <v>0</v>
      </c>
    </row>
    <row r="44" spans="1:5">
      <c r="A44" s="3" t="s">
        <v>1347</v>
      </c>
      <c r="C44" s="5" t="n">
        <v>19</v>
      </c>
      <c r="D44" s="5" t="n">
        <v>31</v>
      </c>
      <c r="E44" s="6" t="n">
        <v>35</v>
      </c>
    </row>
    <row r="45" spans="1:5">
      <c r="A45" s="3" t="s">
        <v>1365</v>
      </c>
      <c r="C45" s="5" t="n">
        <v>1900</v>
      </c>
      <c r="D45" s="5" t="n">
        <v>1600</v>
      </c>
    </row>
    <row r="46" spans="1:5">
      <c r="A46" s="3" t="s">
        <v>1366</v>
      </c>
      <c r="C46" s="5" t="n">
        <v>800</v>
      </c>
      <c r="D46" s="5" t="n">
        <v>700</v>
      </c>
    </row>
    <row r="47" spans="1:5">
      <c r="A47" s="3" t="s">
        <v>1356</v>
      </c>
      <c r="C47" s="6" t="n">
        <v>37</v>
      </c>
      <c r="D47" s="6" t="n">
        <v>45</v>
      </c>
    </row>
    <row r="48" spans="1:5">
      <c r="A48" s="3" t="s">
        <v>1367</v>
      </c>
      <c r="C48" s="3" t="s">
        <v>1099</v>
      </c>
      <c r="D48" s="3" t="s">
        <v>1099</v>
      </c>
      <c r="E48" s="3" t="s">
        <v>1099</v>
      </c>
    </row>
    <row r="49" spans="1:5">
      <c r="A49" s="3" t="s">
        <v>1251</v>
      </c>
      <c r="C49" s="3" t="s">
        <v>1252</v>
      </c>
      <c r="D49" s="3" t="s">
        <v>1252</v>
      </c>
      <c r="E49" s="3" t="s">
        <v>1252</v>
      </c>
    </row>
    <row r="50" spans="1:5">
      <c r="A50" s="3" t="s">
        <v>358</v>
      </c>
    </row>
    <row r="51" spans="1:5">
      <c r="A51" s="7" t="s">
        <v>1228</v>
      </c>
    </row>
    <row r="52" spans="1:5">
      <c r="A52" s="3" t="s">
        <v>1345</v>
      </c>
      <c r="B52" s="6" t="n">
        <v>237</v>
      </c>
    </row>
    <row r="53" spans="1:5">
      <c r="A53" s="3" t="s">
        <v>1364</v>
      </c>
      <c r="B53" s="5" t="n">
        <v>824</v>
      </c>
    </row>
    <row r="54" spans="1:5">
      <c r="A54" s="3" t="s">
        <v>217</v>
      </c>
      <c r="B54" s="6" t="n">
        <v>5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368</v>
      </c>
      <c r="B1" s="2" t="s">
        <v>481</v>
      </c>
    </row>
    <row r="2" spans="1:7">
      <c r="B2" s="2" t="s">
        <v>2</v>
      </c>
      <c r="C2" s="2" t="s">
        <v>483</v>
      </c>
      <c r="D2" s="2" t="s">
        <v>62</v>
      </c>
      <c r="E2" s="2" t="s">
        <v>4</v>
      </c>
      <c r="F2" s="2" t="s">
        <v>63</v>
      </c>
      <c r="G2" s="2" t="s">
        <v>789</v>
      </c>
    </row>
    <row r="3" spans="1:7">
      <c r="A3" s="7" t="s">
        <v>1369</v>
      </c>
    </row>
    <row r="4" spans="1:7">
      <c r="A4" s="3" t="s">
        <v>1370</v>
      </c>
      <c r="B4" s="8" t="n">
        <v>0.88</v>
      </c>
      <c r="C4" s="8" t="n">
        <v>0.88</v>
      </c>
      <c r="D4" s="8" t="n">
        <v>0.84</v>
      </c>
      <c r="E4" s="8" t="n">
        <v>0.84</v>
      </c>
      <c r="F4" s="8" t="n">
        <v>0.78</v>
      </c>
      <c r="G4" s="8" t="n">
        <v>0.78</v>
      </c>
    </row>
    <row r="5" spans="1:7">
      <c r="A5" s="3" t="s">
        <v>1371</v>
      </c>
      <c r="B5" s="4" t="n">
        <v>1.6</v>
      </c>
      <c r="C5" s="4" t="n">
        <v>1.3</v>
      </c>
      <c r="D5" s="4" t="n">
        <v>1.2</v>
      </c>
      <c r="E5" s="4" t="n">
        <v>1.3</v>
      </c>
      <c r="F5" s="4" t="n">
        <v>1.2</v>
      </c>
      <c r="G5" s="4" t="n">
        <v>1.2</v>
      </c>
    </row>
  </sheetData>
  <mergeCells count="2">
    <mergeCell ref="A1:A2"/>
    <mergeCell ref="B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62</v>
      </c>
      <c r="C2" s="2" t="s">
        <v>63</v>
      </c>
    </row>
    <row r="3" spans="1:3">
      <c r="A3" s="7" t="s">
        <v>1373</v>
      </c>
    </row>
    <row r="4" spans="1:3">
      <c r="A4" s="3" t="s">
        <v>206</v>
      </c>
      <c r="B4" s="5" t="n">
        <v>35</v>
      </c>
      <c r="C4" s="5" t="n">
        <v>89</v>
      </c>
    </row>
    <row r="5" spans="1:3">
      <c r="A5" s="3" t="s">
        <v>207</v>
      </c>
      <c r="B5" s="4" t="n">
        <v>3.6</v>
      </c>
      <c r="C5" s="4" t="n">
        <v>9.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62</v>
      </c>
      <c r="D2" s="2" t="s">
        <v>63</v>
      </c>
    </row>
    <row r="3" spans="1:4">
      <c r="A3" s="7" t="s">
        <v>1375</v>
      </c>
    </row>
    <row r="4" spans="1:4">
      <c r="A4" s="3" t="s">
        <v>1376</v>
      </c>
      <c r="B4" s="6" t="n">
        <v>-4849</v>
      </c>
      <c r="C4" s="6" t="n">
        <v>-5522</v>
      </c>
      <c r="D4" s="6" t="n">
        <v>-6374</v>
      </c>
    </row>
    <row r="5" spans="1:4">
      <c r="A5" s="3" t="s">
        <v>1377</v>
      </c>
      <c r="B5" s="5" t="n">
        <v>-3680</v>
      </c>
      <c r="C5" s="5" t="n">
        <v>258</v>
      </c>
      <c r="D5" s="5" t="n">
        <v>641</v>
      </c>
    </row>
    <row r="6" spans="1:4">
      <c r="A6" s="3" t="s">
        <v>1378</v>
      </c>
      <c r="B6" s="5" t="n">
        <v>93</v>
      </c>
      <c r="C6" s="5" t="n">
        <v>415</v>
      </c>
      <c r="D6" s="5" t="n">
        <v>211</v>
      </c>
    </row>
    <row r="7" spans="1:4">
      <c r="A7" s="3" t="s">
        <v>1379</v>
      </c>
      <c r="B7" s="5" t="n">
        <v>-23</v>
      </c>
    </row>
    <row r="8" spans="1:4">
      <c r="A8" s="3" t="s">
        <v>1380</v>
      </c>
      <c r="B8" s="5" t="n">
        <v>-8459</v>
      </c>
      <c r="C8" s="5" t="n">
        <v>-4849</v>
      </c>
      <c r="D8" s="5" t="n">
        <v>-5522</v>
      </c>
    </row>
    <row r="9" spans="1:4">
      <c r="A9" s="3" t="s">
        <v>1381</v>
      </c>
    </row>
    <row r="10" spans="1:4">
      <c r="A10" s="7" t="s">
        <v>1375</v>
      </c>
    </row>
    <row r="11" spans="1:4">
      <c r="A11" s="3" t="s">
        <v>1376</v>
      </c>
      <c r="B11" s="5" t="n">
        <v>24</v>
      </c>
      <c r="C11" s="5" t="n">
        <v>15</v>
      </c>
      <c r="D11" s="5" t="n">
        <v>44</v>
      </c>
    </row>
    <row r="12" spans="1:4">
      <c r="A12" s="3" t="s">
        <v>1377</v>
      </c>
      <c r="B12" s="5" t="n">
        <v>0</v>
      </c>
      <c r="C12" s="5" t="n">
        <v>9</v>
      </c>
      <c r="D12" s="5" t="n">
        <v>-2</v>
      </c>
    </row>
    <row r="13" spans="1:4">
      <c r="A13" s="3" t="s">
        <v>1378</v>
      </c>
      <c r="B13" s="5" t="n">
        <v>0</v>
      </c>
      <c r="C13" s="5" t="n">
        <v>0</v>
      </c>
      <c r="D13" s="5" t="n">
        <v>-27</v>
      </c>
    </row>
    <row r="14" spans="1:4">
      <c r="A14" s="3" t="s">
        <v>1379</v>
      </c>
      <c r="B14" s="5" t="n">
        <v>-24</v>
      </c>
    </row>
    <row r="15" spans="1:4">
      <c r="A15" s="3" t="s">
        <v>1380</v>
      </c>
      <c r="B15" s="5" t="n">
        <v>0</v>
      </c>
      <c r="C15" s="5" t="n">
        <v>24</v>
      </c>
      <c r="D15" s="5" t="n">
        <v>15</v>
      </c>
    </row>
    <row r="16" spans="1:4">
      <c r="A16" s="3" t="s">
        <v>1382</v>
      </c>
    </row>
    <row r="17" spans="1:4">
      <c r="A17" s="7" t="s">
        <v>1375</v>
      </c>
    </row>
    <row r="18" spans="1:4">
      <c r="A18" s="3" t="s">
        <v>1376</v>
      </c>
      <c r="B18" s="5" t="n">
        <v>177</v>
      </c>
      <c r="C18" s="5" t="n">
        <v>-108</v>
      </c>
      <c r="D18" s="5" t="n">
        <v>-38</v>
      </c>
    </row>
    <row r="19" spans="1:4">
      <c r="A19" s="3" t="s">
        <v>1377</v>
      </c>
      <c r="B19" s="5" t="n">
        <v>136</v>
      </c>
      <c r="C19" s="5" t="n">
        <v>250</v>
      </c>
      <c r="D19" s="5" t="n">
        <v>124</v>
      </c>
    </row>
    <row r="20" spans="1:4">
      <c r="A20" s="3" t="s">
        <v>1378</v>
      </c>
      <c r="B20" s="5" t="n">
        <v>-185</v>
      </c>
      <c r="C20" s="5" t="n">
        <v>35</v>
      </c>
      <c r="D20" s="5" t="n">
        <v>-194</v>
      </c>
    </row>
    <row r="21" spans="1:4">
      <c r="A21" s="3" t="s">
        <v>1379</v>
      </c>
      <c r="B21" s="5" t="n">
        <v>1</v>
      </c>
    </row>
    <row r="22" spans="1:4">
      <c r="A22" s="3" t="s">
        <v>1380</v>
      </c>
      <c r="B22" s="5" t="n">
        <v>129</v>
      </c>
      <c r="C22" s="5" t="n">
        <v>177</v>
      </c>
      <c r="D22" s="5" t="n">
        <v>-108</v>
      </c>
    </row>
    <row r="23" spans="1:4">
      <c r="A23" s="3" t="s">
        <v>1383</v>
      </c>
    </row>
    <row r="24" spans="1:4">
      <c r="A24" s="7" t="s">
        <v>1375</v>
      </c>
    </row>
    <row r="25" spans="1:4">
      <c r="A25" s="3" t="s">
        <v>1376</v>
      </c>
      <c r="B25" s="5" t="n">
        <v>-4323</v>
      </c>
      <c r="C25" s="5" t="n">
        <v>-4906</v>
      </c>
      <c r="D25" s="5" t="n">
        <v>-5859</v>
      </c>
    </row>
    <row r="26" spans="1:4">
      <c r="A26" s="3" t="s">
        <v>1377</v>
      </c>
      <c r="B26" s="5" t="n">
        <v>-3457</v>
      </c>
      <c r="C26" s="5" t="n">
        <v>203</v>
      </c>
      <c r="D26" s="5" t="n">
        <v>521</v>
      </c>
    </row>
    <row r="27" spans="1:4">
      <c r="A27" s="3" t="s">
        <v>1378</v>
      </c>
      <c r="B27" s="5" t="n">
        <v>278</v>
      </c>
      <c r="C27" s="5" t="n">
        <v>380</v>
      </c>
      <c r="D27" s="5" t="n">
        <v>432</v>
      </c>
    </row>
    <row r="28" spans="1:4">
      <c r="A28" s="3" t="s">
        <v>1379</v>
      </c>
      <c r="B28" s="5" t="n">
        <v>0</v>
      </c>
    </row>
    <row r="29" spans="1:4">
      <c r="A29" s="3" t="s">
        <v>1380</v>
      </c>
      <c r="B29" s="5" t="n">
        <v>-7502</v>
      </c>
      <c r="C29" s="5" t="n">
        <v>-4323</v>
      </c>
      <c r="D29" s="5" t="n">
        <v>-4906</v>
      </c>
    </row>
    <row r="30" spans="1:4">
      <c r="A30" s="3" t="s">
        <v>1384</v>
      </c>
    </row>
    <row r="31" spans="1:4">
      <c r="A31" s="7" t="s">
        <v>1375</v>
      </c>
    </row>
    <row r="32" spans="1:4">
      <c r="A32" s="3" t="s">
        <v>1376</v>
      </c>
      <c r="B32" s="5" t="n">
        <v>-727</v>
      </c>
      <c r="C32" s="5" t="n">
        <v>-523</v>
      </c>
      <c r="D32" s="5" t="n">
        <v>-521</v>
      </c>
    </row>
    <row r="33" spans="1:4">
      <c r="A33" s="3" t="s">
        <v>1377</v>
      </c>
      <c r="B33" s="5" t="n">
        <v>-359</v>
      </c>
      <c r="C33" s="5" t="n">
        <v>-204</v>
      </c>
      <c r="D33" s="5" t="n">
        <v>-2</v>
      </c>
    </row>
    <row r="34" spans="1:4">
      <c r="A34" s="3" t="s">
        <v>1378</v>
      </c>
      <c r="B34" s="5" t="n">
        <v>0</v>
      </c>
      <c r="C34" s="5" t="n">
        <v>0</v>
      </c>
      <c r="D34" s="5" t="n">
        <v>0</v>
      </c>
    </row>
    <row r="35" spans="1:4">
      <c r="A35" s="3" t="s">
        <v>1379</v>
      </c>
      <c r="B35" s="5" t="n">
        <v>0</v>
      </c>
    </row>
    <row r="36" spans="1:4">
      <c r="A36" s="3" t="s">
        <v>1380</v>
      </c>
      <c r="B36" s="6" t="n">
        <v>-1086</v>
      </c>
      <c r="C36" s="6" t="n">
        <v>-727</v>
      </c>
      <c r="D36" s="6" t="n">
        <v>-5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2</v>
      </c>
      <c r="D2" s="2" t="s">
        <v>63</v>
      </c>
    </row>
    <row r="3" spans="1:4">
      <c r="A3" s="7" t="s">
        <v>1375</v>
      </c>
    </row>
    <row r="4" spans="1:4">
      <c r="A4" s="3" t="s">
        <v>1386</v>
      </c>
      <c r="B4" s="6" t="n">
        <v>1752</v>
      </c>
      <c r="C4" s="6" t="n">
        <v>1994</v>
      </c>
      <c r="D4" s="6" t="n">
        <v>2395</v>
      </c>
    </row>
    <row r="5" spans="1:4">
      <c r="A5" s="3" t="s">
        <v>1377</v>
      </c>
      <c r="B5" s="5" t="n">
        <v>794</v>
      </c>
      <c r="C5" s="5" t="n">
        <v>-128</v>
      </c>
      <c r="D5" s="5" t="n">
        <v>-323</v>
      </c>
    </row>
    <row r="6" spans="1:4">
      <c r="A6" s="3" t="s">
        <v>1378</v>
      </c>
      <c r="B6" s="5" t="n">
        <v>-21</v>
      </c>
      <c r="C6" s="5" t="n">
        <v>-114</v>
      </c>
      <c r="D6" s="5" t="n">
        <v>-78</v>
      </c>
    </row>
    <row r="7" spans="1:4">
      <c r="A7" s="3" t="s">
        <v>1387</v>
      </c>
      <c r="B7" s="5" t="n">
        <v>-683</v>
      </c>
    </row>
    <row r="8" spans="1:4">
      <c r="A8" s="3" t="s">
        <v>1388</v>
      </c>
      <c r="B8" s="5" t="n">
        <v>1842</v>
      </c>
      <c r="C8" s="5" t="n">
        <v>1752</v>
      </c>
      <c r="D8" s="5" t="n">
        <v>1994</v>
      </c>
    </row>
    <row r="9" spans="1:4">
      <c r="A9" s="3" t="s">
        <v>1381</v>
      </c>
    </row>
    <row r="10" spans="1:4">
      <c r="A10" s="7" t="s">
        <v>1375</v>
      </c>
    </row>
    <row r="11" spans="1:4">
      <c r="A11" s="3" t="s">
        <v>1386</v>
      </c>
      <c r="B11" s="5" t="n">
        <v>-9</v>
      </c>
      <c r="C11" s="5" t="n">
        <v>-7</v>
      </c>
      <c r="D11" s="5" t="n">
        <v>-18</v>
      </c>
    </row>
    <row r="12" spans="1:4">
      <c r="A12" s="3" t="s">
        <v>1377</v>
      </c>
      <c r="B12" s="5" t="n">
        <v>-2</v>
      </c>
      <c r="C12" s="5" t="n">
        <v>-2</v>
      </c>
      <c r="D12" s="5" t="n">
        <v>1</v>
      </c>
    </row>
    <row r="13" spans="1:4">
      <c r="A13" s="3" t="s">
        <v>1378</v>
      </c>
      <c r="B13" s="5" t="n">
        <v>0</v>
      </c>
      <c r="C13" s="5" t="n">
        <v>0</v>
      </c>
      <c r="D13" s="5" t="n">
        <v>10</v>
      </c>
    </row>
    <row r="14" spans="1:4">
      <c r="A14" s="3" t="s">
        <v>1387</v>
      </c>
      <c r="B14" s="5" t="n">
        <v>9</v>
      </c>
    </row>
    <row r="15" spans="1:4">
      <c r="A15" s="3" t="s">
        <v>1388</v>
      </c>
      <c r="B15" s="5" t="n">
        <v>-2</v>
      </c>
      <c r="C15" s="5" t="n">
        <v>-9</v>
      </c>
      <c r="D15" s="5" t="n">
        <v>-7</v>
      </c>
    </row>
    <row r="16" spans="1:4">
      <c r="A16" s="3" t="s">
        <v>1382</v>
      </c>
    </row>
    <row r="17" spans="1:4">
      <c r="A17" s="7" t="s">
        <v>1375</v>
      </c>
    </row>
    <row r="18" spans="1:4">
      <c r="A18" s="3" t="s">
        <v>1386</v>
      </c>
      <c r="B18" s="5" t="n">
        <v>-32</v>
      </c>
      <c r="C18" s="5" t="n">
        <v>46</v>
      </c>
      <c r="D18" s="5" t="n">
        <v>13</v>
      </c>
    </row>
    <row r="19" spans="1:4">
      <c r="A19" s="3" t="s">
        <v>1377</v>
      </c>
      <c r="B19" s="5" t="n">
        <v>-29</v>
      </c>
      <c r="C19" s="5" t="n">
        <v>-66</v>
      </c>
      <c r="D19" s="5" t="n">
        <v>-39</v>
      </c>
    </row>
    <row r="20" spans="1:4">
      <c r="A20" s="3" t="s">
        <v>1378</v>
      </c>
      <c r="B20" s="5" t="n">
        <v>43</v>
      </c>
      <c r="C20" s="5" t="n">
        <v>-12</v>
      </c>
      <c r="D20" s="5" t="n">
        <v>72</v>
      </c>
    </row>
    <row r="21" spans="1:4">
      <c r="A21" s="3" t="s">
        <v>1387</v>
      </c>
      <c r="B21" s="5" t="n">
        <v>-9</v>
      </c>
    </row>
    <row r="22" spans="1:4">
      <c r="A22" s="3" t="s">
        <v>1388</v>
      </c>
      <c r="B22" s="5" t="n">
        <v>-27</v>
      </c>
      <c r="C22" s="5" t="n">
        <v>-32</v>
      </c>
      <c r="D22" s="5" t="n">
        <v>46</v>
      </c>
    </row>
    <row r="23" spans="1:4">
      <c r="A23" s="3" t="s">
        <v>1383</v>
      </c>
    </row>
    <row r="24" spans="1:4">
      <c r="A24" s="7" t="s">
        <v>1375</v>
      </c>
    </row>
    <row r="25" spans="1:4">
      <c r="A25" s="3" t="s">
        <v>1386</v>
      </c>
      <c r="B25" s="5" t="n">
        <v>1690</v>
      </c>
      <c r="C25" s="5" t="n">
        <v>1839</v>
      </c>
      <c r="D25" s="5" t="n">
        <v>2208</v>
      </c>
    </row>
    <row r="26" spans="1:4">
      <c r="A26" s="3" t="s">
        <v>1377</v>
      </c>
      <c r="B26" s="5" t="n">
        <v>797</v>
      </c>
      <c r="C26" s="5" t="n">
        <v>-47</v>
      </c>
      <c r="D26" s="5" t="n">
        <v>-209</v>
      </c>
    </row>
    <row r="27" spans="1:4">
      <c r="A27" s="3" t="s">
        <v>1378</v>
      </c>
      <c r="B27" s="5" t="n">
        <v>-64</v>
      </c>
      <c r="C27" s="5" t="n">
        <v>-102</v>
      </c>
      <c r="D27" s="5" t="n">
        <v>-160</v>
      </c>
    </row>
    <row r="28" spans="1:4">
      <c r="A28" s="3" t="s">
        <v>1387</v>
      </c>
      <c r="B28" s="5" t="n">
        <v>-667</v>
      </c>
    </row>
    <row r="29" spans="1:4">
      <c r="A29" s="3" t="s">
        <v>1388</v>
      </c>
      <c r="B29" s="5" t="n">
        <v>1756</v>
      </c>
      <c r="C29" s="5" t="n">
        <v>1690</v>
      </c>
      <c r="D29" s="5" t="n">
        <v>1839</v>
      </c>
    </row>
    <row r="30" spans="1:4">
      <c r="A30" s="3" t="s">
        <v>1384</v>
      </c>
    </row>
    <row r="31" spans="1:4">
      <c r="A31" s="7" t="s">
        <v>1375</v>
      </c>
    </row>
    <row r="32" spans="1:4">
      <c r="A32" s="3" t="s">
        <v>1386</v>
      </c>
      <c r="B32" s="5" t="n">
        <v>103</v>
      </c>
      <c r="C32" s="5" t="n">
        <v>116</v>
      </c>
      <c r="D32" s="5" t="n">
        <v>192</v>
      </c>
    </row>
    <row r="33" spans="1:4">
      <c r="A33" s="3" t="s">
        <v>1377</v>
      </c>
      <c r="B33" s="5" t="n">
        <v>28</v>
      </c>
      <c r="C33" s="5" t="n">
        <v>-13</v>
      </c>
      <c r="D33" s="5" t="n">
        <v>-76</v>
      </c>
    </row>
    <row r="34" spans="1:4">
      <c r="A34" s="3" t="s">
        <v>1378</v>
      </c>
      <c r="B34" s="5" t="n">
        <v>0</v>
      </c>
      <c r="C34" s="5" t="n">
        <v>0</v>
      </c>
      <c r="D34" s="5" t="n">
        <v>0</v>
      </c>
    </row>
    <row r="35" spans="1:4">
      <c r="A35" s="3" t="s">
        <v>1387</v>
      </c>
      <c r="B35" s="5" t="n">
        <v>-16</v>
      </c>
    </row>
    <row r="36" spans="1:4">
      <c r="A36" s="3" t="s">
        <v>1388</v>
      </c>
      <c r="B36" s="6" t="n">
        <v>115</v>
      </c>
      <c r="C36" s="6" t="n">
        <v>103</v>
      </c>
      <c r="D36" s="6" t="n">
        <v>1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9</v>
      </c>
      <c r="C1" s="2" t="s">
        <v>1</v>
      </c>
    </row>
    <row r="2" spans="1:5">
      <c r="C2" s="2" t="s">
        <v>2</v>
      </c>
      <c r="D2" s="2" t="s">
        <v>62</v>
      </c>
      <c r="E2" s="2" t="s">
        <v>63</v>
      </c>
    </row>
    <row r="3" spans="1:5">
      <c r="A3" s="7" t="s">
        <v>1375</v>
      </c>
    </row>
    <row r="4" spans="1:5">
      <c r="A4" s="3" t="s">
        <v>1390</v>
      </c>
      <c r="C4" s="6" t="n">
        <v>-3097</v>
      </c>
      <c r="D4" s="6" t="n">
        <v>-3528</v>
      </c>
      <c r="E4" s="6" t="n">
        <v>-3979</v>
      </c>
    </row>
    <row r="5" spans="1:5">
      <c r="A5" s="3" t="s">
        <v>1377</v>
      </c>
      <c r="C5" s="5" t="n">
        <v>-2886</v>
      </c>
      <c r="D5" s="5" t="n">
        <v>130</v>
      </c>
      <c r="E5" s="5" t="n">
        <v>318</v>
      </c>
    </row>
    <row r="6" spans="1:5">
      <c r="A6" s="3" t="s">
        <v>1378</v>
      </c>
      <c r="C6" s="5" t="n">
        <v>72</v>
      </c>
      <c r="D6" s="5" t="n">
        <v>301</v>
      </c>
      <c r="E6" s="5" t="n">
        <v>133</v>
      </c>
    </row>
    <row r="7" spans="1:5">
      <c r="A7" s="3" t="s">
        <v>1391</v>
      </c>
      <c r="B7" s="3" t="s">
        <v>84</v>
      </c>
      <c r="C7" s="5" t="n">
        <v>-706</v>
      </c>
    </row>
    <row r="8" spans="1:5">
      <c r="A8" s="3" t="s">
        <v>1390</v>
      </c>
      <c r="C8" s="5" t="n">
        <v>-6617</v>
      </c>
      <c r="D8" s="5" t="n">
        <v>-3097</v>
      </c>
      <c r="E8" s="5" t="n">
        <v>-3528</v>
      </c>
    </row>
    <row r="9" spans="1:5">
      <c r="A9" s="3" t="s">
        <v>1381</v>
      </c>
    </row>
    <row r="10" spans="1:5">
      <c r="A10" s="7" t="s">
        <v>1375</v>
      </c>
    </row>
    <row r="11" spans="1:5">
      <c r="A11" s="3" t="s">
        <v>1390</v>
      </c>
      <c r="C11" s="5" t="n">
        <v>15</v>
      </c>
      <c r="D11" s="5" t="n">
        <v>8</v>
      </c>
      <c r="E11" s="5" t="n">
        <v>26</v>
      </c>
    </row>
    <row r="12" spans="1:5">
      <c r="A12" s="3" t="s">
        <v>1377</v>
      </c>
      <c r="C12" s="5" t="n">
        <v>-2</v>
      </c>
      <c r="D12" s="5" t="n">
        <v>7</v>
      </c>
      <c r="E12" s="5" t="n">
        <v>-1</v>
      </c>
    </row>
    <row r="13" spans="1:5">
      <c r="A13" s="3" t="s">
        <v>1378</v>
      </c>
      <c r="C13" s="5" t="n">
        <v>0</v>
      </c>
      <c r="D13" s="5" t="n">
        <v>0</v>
      </c>
      <c r="E13" s="5" t="n">
        <v>-17</v>
      </c>
    </row>
    <row r="14" spans="1:5">
      <c r="A14" s="3" t="s">
        <v>1391</v>
      </c>
      <c r="B14" s="3" t="s">
        <v>84</v>
      </c>
      <c r="C14" s="5" t="n">
        <v>-15</v>
      </c>
    </row>
    <row r="15" spans="1:5">
      <c r="A15" s="3" t="s">
        <v>1390</v>
      </c>
      <c r="C15" s="5" t="n">
        <v>-2</v>
      </c>
      <c r="D15" s="5" t="n">
        <v>15</v>
      </c>
      <c r="E15" s="5" t="n">
        <v>8</v>
      </c>
    </row>
    <row r="16" spans="1:5">
      <c r="A16" s="3" t="s">
        <v>1382</v>
      </c>
    </row>
    <row r="17" spans="1:5">
      <c r="A17" s="7" t="s">
        <v>1375</v>
      </c>
    </row>
    <row r="18" spans="1:5">
      <c r="A18" s="3" t="s">
        <v>1390</v>
      </c>
      <c r="C18" s="5" t="n">
        <v>145</v>
      </c>
      <c r="D18" s="5" t="n">
        <v>-62</v>
      </c>
      <c r="E18" s="5" t="n">
        <v>-25</v>
      </c>
    </row>
    <row r="19" spans="1:5">
      <c r="A19" s="3" t="s">
        <v>1377</v>
      </c>
      <c r="C19" s="5" t="n">
        <v>107</v>
      </c>
      <c r="D19" s="5" t="n">
        <v>184</v>
      </c>
      <c r="E19" s="5" t="n">
        <v>85</v>
      </c>
    </row>
    <row r="20" spans="1:5">
      <c r="A20" s="3" t="s">
        <v>1378</v>
      </c>
      <c r="C20" s="5" t="n">
        <v>-142</v>
      </c>
      <c r="D20" s="5" t="n">
        <v>23</v>
      </c>
      <c r="E20" s="5" t="n">
        <v>-122</v>
      </c>
    </row>
    <row r="21" spans="1:5">
      <c r="A21" s="3" t="s">
        <v>1391</v>
      </c>
      <c r="B21" s="3" t="s">
        <v>84</v>
      </c>
      <c r="C21" s="5" t="n">
        <v>-8</v>
      </c>
    </row>
    <row r="22" spans="1:5">
      <c r="A22" s="3" t="s">
        <v>1390</v>
      </c>
      <c r="C22" s="5" t="n">
        <v>102</v>
      </c>
      <c r="D22" s="5" t="n">
        <v>145</v>
      </c>
      <c r="E22" s="5" t="n">
        <v>-62</v>
      </c>
    </row>
    <row r="23" spans="1:5">
      <c r="A23" s="3" t="s">
        <v>1383</v>
      </c>
    </row>
    <row r="24" spans="1:5">
      <c r="A24" s="7" t="s">
        <v>1375</v>
      </c>
    </row>
    <row r="25" spans="1:5">
      <c r="A25" s="3" t="s">
        <v>1390</v>
      </c>
      <c r="C25" s="5" t="n">
        <v>-2633</v>
      </c>
      <c r="D25" s="5" t="n">
        <v>-3067</v>
      </c>
      <c r="E25" s="5" t="n">
        <v>-3651</v>
      </c>
    </row>
    <row r="26" spans="1:5">
      <c r="A26" s="3" t="s">
        <v>1377</v>
      </c>
      <c r="C26" s="5" t="n">
        <v>-2660</v>
      </c>
      <c r="D26" s="5" t="n">
        <v>156</v>
      </c>
      <c r="E26" s="5" t="n">
        <v>312</v>
      </c>
    </row>
    <row r="27" spans="1:5">
      <c r="A27" s="3" t="s">
        <v>1378</v>
      </c>
      <c r="C27" s="5" t="n">
        <v>214</v>
      </c>
      <c r="D27" s="5" t="n">
        <v>278</v>
      </c>
      <c r="E27" s="5" t="n">
        <v>272</v>
      </c>
    </row>
    <row r="28" spans="1:5">
      <c r="A28" s="3" t="s">
        <v>1391</v>
      </c>
      <c r="B28" s="3" t="s">
        <v>84</v>
      </c>
      <c r="C28" s="5" t="n">
        <v>-667</v>
      </c>
    </row>
    <row r="29" spans="1:5">
      <c r="A29" s="3" t="s">
        <v>1390</v>
      </c>
      <c r="C29" s="5" t="n">
        <v>-5746</v>
      </c>
      <c r="D29" s="5" t="n">
        <v>-2633</v>
      </c>
      <c r="E29" s="5" t="n">
        <v>-3067</v>
      </c>
    </row>
    <row r="30" spans="1:5">
      <c r="A30" s="3" t="s">
        <v>1384</v>
      </c>
    </row>
    <row r="31" spans="1:5">
      <c r="A31" s="7" t="s">
        <v>1375</v>
      </c>
    </row>
    <row r="32" spans="1:5">
      <c r="A32" s="3" t="s">
        <v>1390</v>
      </c>
      <c r="C32" s="5" t="n">
        <v>-624</v>
      </c>
      <c r="D32" s="5" t="n">
        <v>-407</v>
      </c>
      <c r="E32" s="5" t="n">
        <v>-329</v>
      </c>
    </row>
    <row r="33" spans="1:5">
      <c r="A33" s="3" t="s">
        <v>1377</v>
      </c>
      <c r="C33" s="5" t="n">
        <v>-331</v>
      </c>
      <c r="D33" s="5" t="n">
        <v>-217</v>
      </c>
      <c r="E33" s="5" t="n">
        <v>-78</v>
      </c>
    </row>
    <row r="34" spans="1:5">
      <c r="A34" s="3" t="s">
        <v>1378</v>
      </c>
      <c r="C34" s="5" t="n">
        <v>0</v>
      </c>
      <c r="D34" s="5" t="n">
        <v>0</v>
      </c>
      <c r="E34" s="5" t="n">
        <v>0</v>
      </c>
    </row>
    <row r="35" spans="1:5">
      <c r="A35" s="3" t="s">
        <v>1391</v>
      </c>
      <c r="B35" s="3" t="s">
        <v>84</v>
      </c>
      <c r="C35" s="5" t="n">
        <v>-16</v>
      </c>
    </row>
    <row r="36" spans="1:5">
      <c r="A36" s="3" t="s">
        <v>1390</v>
      </c>
      <c r="C36" s="6" t="n">
        <v>-971</v>
      </c>
      <c r="D36" s="6" t="n">
        <v>-624</v>
      </c>
      <c r="E36" s="6" t="n">
        <v>-407</v>
      </c>
    </row>
    <row r="37" spans="1:5"/>
    <row r="38" spans="1:5">
      <c r="A38" s="3" t="s">
        <v>84</v>
      </c>
      <c r="B38" s="3" t="s">
        <v>1392</v>
      </c>
    </row>
  </sheetData>
  <mergeCells count="4">
    <mergeCell ref="A1:B2"/>
    <mergeCell ref="C1:E1"/>
    <mergeCell ref="A37:D37"/>
    <mergeCell ref="B38:D3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7" t="s">
        <v>236</v>
      </c>
    </row>
    <row r="4" spans="1:2">
      <c r="A4" s="3" t="s">
        <v>237</v>
      </c>
      <c r="B4" s="3"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93</v>
      </c>
      <c r="B1" s="2" t="s">
        <v>481</v>
      </c>
      <c r="L1" s="2" t="s">
        <v>1</v>
      </c>
    </row>
    <row r="2" spans="1:14">
      <c r="B2" s="2" t="s">
        <v>2</v>
      </c>
      <c r="D2" s="2" t="s">
        <v>482</v>
      </c>
      <c r="F2" s="2" t="s">
        <v>483</v>
      </c>
      <c r="G2" s="2" t="s">
        <v>484</v>
      </c>
      <c r="H2" s="2" t="s">
        <v>62</v>
      </c>
      <c r="I2" s="2" t="s">
        <v>485</v>
      </c>
      <c r="J2" s="2" t="s">
        <v>4</v>
      </c>
      <c r="K2" s="2" t="s">
        <v>486</v>
      </c>
      <c r="L2" s="2" t="s">
        <v>2</v>
      </c>
      <c r="M2" s="2" t="s">
        <v>62</v>
      </c>
      <c r="N2" s="2" t="s">
        <v>63</v>
      </c>
    </row>
    <row r="3" spans="1:14">
      <c r="A3" s="7" t="s">
        <v>1394</v>
      </c>
    </row>
    <row r="4" spans="1:14">
      <c r="A4" s="3" t="s">
        <v>70</v>
      </c>
      <c r="L4" s="6" t="n">
        <v>-978</v>
      </c>
      <c r="M4" s="6" t="n">
        <v>-574</v>
      </c>
      <c r="N4" s="6" t="n">
        <v>-385</v>
      </c>
    </row>
    <row r="5" spans="1:14">
      <c r="A5" s="3" t="s">
        <v>64</v>
      </c>
      <c r="B5" s="6" t="n">
        <v>19100</v>
      </c>
      <c r="C5" s="3" t="s">
        <v>84</v>
      </c>
      <c r="D5" s="6" t="n">
        <v>20245</v>
      </c>
      <c r="E5" s="3" t="s">
        <v>84</v>
      </c>
      <c r="F5" s="6" t="n">
        <v>14922</v>
      </c>
      <c r="G5" s="6" t="n">
        <v>15303</v>
      </c>
      <c r="H5" s="6" t="n">
        <v>14306</v>
      </c>
      <c r="I5" s="6" t="n">
        <v>15229</v>
      </c>
      <c r="J5" s="6" t="n">
        <v>14548</v>
      </c>
      <c r="K5" s="6" t="n">
        <v>15351</v>
      </c>
      <c r="L5" s="5" t="n">
        <v>69570</v>
      </c>
      <c r="M5" s="5" t="n">
        <v>59434</v>
      </c>
      <c r="N5" s="5" t="n">
        <v>55137</v>
      </c>
    </row>
    <row r="6" spans="1:14">
      <c r="A6" s="3" t="s">
        <v>1395</v>
      </c>
      <c r="L6" s="5" t="n">
        <v>-410</v>
      </c>
    </row>
    <row r="7" spans="1:14">
      <c r="A7" s="3" t="s">
        <v>165</v>
      </c>
      <c r="L7" s="5" t="n">
        <v>-3031</v>
      </c>
      <c r="M7" s="5" t="n">
        <v>-1663</v>
      </c>
      <c r="N7" s="5" t="n">
        <v>-4422</v>
      </c>
    </row>
    <row r="8" spans="1:14">
      <c r="A8" s="3" t="s">
        <v>79</v>
      </c>
      <c r="B8" s="6" t="n">
        <v>1054</v>
      </c>
      <c r="D8" s="6" t="n">
        <v>1760</v>
      </c>
      <c r="F8" s="6" t="n">
        <v>5452</v>
      </c>
      <c r="G8" s="6" t="n">
        <v>2788</v>
      </c>
      <c r="H8" s="6" t="n">
        <v>2322</v>
      </c>
      <c r="I8" s="6" t="n">
        <v>2916</v>
      </c>
      <c r="J8" s="6" t="n">
        <v>2937</v>
      </c>
      <c r="K8" s="6" t="n">
        <v>4423</v>
      </c>
      <c r="L8" s="5" t="n">
        <v>11054</v>
      </c>
      <c r="M8" s="5" t="n">
        <v>12598</v>
      </c>
      <c r="N8" s="5" t="n">
        <v>8980</v>
      </c>
    </row>
    <row r="9" spans="1:14">
      <c r="A9" s="3" t="s">
        <v>1396</v>
      </c>
    </row>
    <row r="10" spans="1:14">
      <c r="A10" s="7" t="s">
        <v>1394</v>
      </c>
    </row>
    <row r="11" spans="1:14">
      <c r="A11" s="3" t="s">
        <v>79</v>
      </c>
      <c r="L11" s="5" t="n">
        <v>-72</v>
      </c>
      <c r="M11" s="5" t="n">
        <v>-301</v>
      </c>
      <c r="N11" s="5" t="n">
        <v>-133</v>
      </c>
    </row>
    <row r="12" spans="1:14">
      <c r="A12" s="3" t="s">
        <v>1397</v>
      </c>
    </row>
    <row r="13" spans="1:14">
      <c r="A13" s="7" t="s">
        <v>1394</v>
      </c>
    </row>
    <row r="14" spans="1:14">
      <c r="A14" s="3" t="s">
        <v>70</v>
      </c>
      <c r="L14" s="5" t="n">
        <v>0</v>
      </c>
      <c r="M14" s="5" t="n">
        <v>0</v>
      </c>
      <c r="N14" s="5" t="n">
        <v>27</v>
      </c>
    </row>
    <row r="15" spans="1:14">
      <c r="A15" s="3" t="s">
        <v>165</v>
      </c>
      <c r="L15" s="5" t="n">
        <v>0</v>
      </c>
      <c r="M15" s="5" t="n">
        <v>0</v>
      </c>
      <c r="N15" s="5" t="n">
        <v>10</v>
      </c>
    </row>
    <row r="16" spans="1:14">
      <c r="A16" s="3" t="s">
        <v>79</v>
      </c>
      <c r="L16" s="5" t="n">
        <v>0</v>
      </c>
      <c r="M16" s="5" t="n">
        <v>0</v>
      </c>
      <c r="N16" s="5" t="n">
        <v>17</v>
      </c>
    </row>
    <row r="17" spans="1:14">
      <c r="A17" s="3" t="s">
        <v>1398</v>
      </c>
    </row>
    <row r="18" spans="1:14">
      <c r="A18" s="7" t="s">
        <v>1394</v>
      </c>
    </row>
    <row r="19" spans="1:14">
      <c r="A19" s="3" t="s">
        <v>64</v>
      </c>
      <c r="L19" s="5" t="n">
        <v>185</v>
      </c>
      <c r="M19" s="5" t="n">
        <v>-35</v>
      </c>
      <c r="N19" s="5" t="n">
        <v>194</v>
      </c>
    </row>
    <row r="20" spans="1:14">
      <c r="A20" s="3" t="s">
        <v>165</v>
      </c>
      <c r="L20" s="5" t="n">
        <v>-43</v>
      </c>
      <c r="M20" s="5" t="n">
        <v>12</v>
      </c>
      <c r="N20" s="5" t="n">
        <v>-72</v>
      </c>
    </row>
    <row r="21" spans="1:14">
      <c r="A21" s="3" t="s">
        <v>79</v>
      </c>
      <c r="L21" s="5" t="n">
        <v>142</v>
      </c>
      <c r="M21" s="5" t="n">
        <v>-23</v>
      </c>
      <c r="N21" s="5" t="n">
        <v>122</v>
      </c>
    </row>
    <row r="22" spans="1:14">
      <c r="A22" s="3" t="s">
        <v>1399</v>
      </c>
    </row>
    <row r="23" spans="1:14">
      <c r="A23" s="7" t="s">
        <v>1394</v>
      </c>
    </row>
    <row r="24" spans="1:14">
      <c r="A24" s="3" t="s">
        <v>1395</v>
      </c>
      <c r="L24" s="5" t="n">
        <v>0</v>
      </c>
      <c r="M24" s="5" t="n">
        <v>-380</v>
      </c>
      <c r="N24" s="5" t="n">
        <v>-432</v>
      </c>
    </row>
    <row r="25" spans="1:14">
      <c r="A25" s="3" t="s">
        <v>1400</v>
      </c>
      <c r="L25" s="5" t="n">
        <v>-278</v>
      </c>
      <c r="M25" s="5" t="n">
        <v>0</v>
      </c>
      <c r="N25" s="5" t="n">
        <v>0</v>
      </c>
    </row>
    <row r="26" spans="1:14">
      <c r="A26" s="3" t="s">
        <v>165</v>
      </c>
      <c r="L26" s="5" t="n">
        <v>64</v>
      </c>
      <c r="M26" s="5" t="n">
        <v>102</v>
      </c>
      <c r="N26" s="5" t="n">
        <v>160</v>
      </c>
    </row>
    <row r="27" spans="1:14">
      <c r="A27" s="3" t="s">
        <v>79</v>
      </c>
      <c r="L27" s="6" t="n">
        <v>-214</v>
      </c>
      <c r="M27" s="6" t="n">
        <v>-278</v>
      </c>
      <c r="N27" s="6" t="n">
        <v>-272</v>
      </c>
    </row>
    <row r="28" spans="1:14"/>
    <row r="29" spans="1:14">
      <c r="A29" s="3" t="s">
        <v>84</v>
      </c>
      <c r="B29" s="3" t="s">
        <v>545</v>
      </c>
    </row>
  </sheetData>
  <mergeCells count="7">
    <mergeCell ref="A1:A2"/>
    <mergeCell ref="B1:K1"/>
    <mergeCell ref="L1:N1"/>
    <mergeCell ref="B2:C2"/>
    <mergeCell ref="D2:E2"/>
    <mergeCell ref="A28:N28"/>
    <mergeCell ref="B29:N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01</v>
      </c>
      <c r="C1" s="2" t="s">
        <v>571</v>
      </c>
      <c r="D1" s="2" t="s">
        <v>652</v>
      </c>
      <c r="E1" s="2" t="s">
        <v>2</v>
      </c>
      <c r="F1" s="2" t="s">
        <v>62</v>
      </c>
    </row>
    <row r="2" spans="1:6">
      <c r="A2" s="7" t="s">
        <v>1402</v>
      </c>
    </row>
    <row r="3" spans="1:6">
      <c r="A3" s="3" t="s">
        <v>155</v>
      </c>
      <c r="E3" s="5" t="n">
        <v>19000</v>
      </c>
      <c r="F3" s="5" t="n">
        <v>1400000</v>
      </c>
    </row>
    <row r="4" spans="1:6">
      <c r="A4" s="3" t="s">
        <v>153</v>
      </c>
      <c r="E4" s="5" t="n">
        <v>4600000</v>
      </c>
      <c r="F4" s="5" t="n">
        <v>4600000</v>
      </c>
    </row>
    <row r="5" spans="1:6">
      <c r="A5" s="3" t="s">
        <v>1403</v>
      </c>
      <c r="E5" s="8" t="n">
        <v>0.01</v>
      </c>
      <c r="F5" s="8" t="n">
        <v>0.01</v>
      </c>
    </row>
    <row r="6" spans="1:6">
      <c r="A6" s="3" t="s">
        <v>1387</v>
      </c>
      <c r="E6" s="6" t="n">
        <v>-683</v>
      </c>
    </row>
    <row r="7" spans="1:6">
      <c r="A7" s="3" t="s">
        <v>1379</v>
      </c>
      <c r="E7" s="5" t="n">
        <v>-23</v>
      </c>
    </row>
    <row r="8" spans="1:6">
      <c r="A8" s="3" t="s">
        <v>1391</v>
      </c>
      <c r="B8" s="3" t="s">
        <v>84</v>
      </c>
      <c r="E8" s="6" t="n">
        <v>-706</v>
      </c>
    </row>
    <row r="9" spans="1:6">
      <c r="A9" s="3" t="s">
        <v>1404</v>
      </c>
    </row>
    <row r="10" spans="1:6">
      <c r="A10" s="7" t="s">
        <v>1402</v>
      </c>
    </row>
    <row r="11" spans="1:6">
      <c r="A11" s="3" t="s">
        <v>1405</v>
      </c>
      <c r="E11" s="5" t="n">
        <v>100000</v>
      </c>
      <c r="F11" s="5" t="n">
        <v>100000</v>
      </c>
    </row>
    <row r="12" spans="1:6">
      <c r="A12" s="3" t="s">
        <v>1406</v>
      </c>
      <c r="E12" s="8" t="n">
        <v>0.01</v>
      </c>
      <c r="F12" s="8" t="n">
        <v>0.01</v>
      </c>
    </row>
    <row r="13" spans="1:6">
      <c r="A13" s="3" t="s">
        <v>195</v>
      </c>
    </row>
    <row r="14" spans="1:6">
      <c r="A14" s="7" t="s">
        <v>1402</v>
      </c>
    </row>
    <row r="15" spans="1:6">
      <c r="A15" s="3" t="s">
        <v>222</v>
      </c>
      <c r="E15" s="6" t="n">
        <v>-49118</v>
      </c>
    </row>
    <row r="16" spans="1:6">
      <c r="A16" s="3" t="s">
        <v>1407</v>
      </c>
    </row>
    <row r="17" spans="1:6">
      <c r="A17" s="7" t="s">
        <v>1402</v>
      </c>
    </row>
    <row r="18" spans="1:6">
      <c r="A18" s="3" t="s">
        <v>1387</v>
      </c>
      <c r="D18" s="6" t="n">
        <v>691</v>
      </c>
    </row>
    <row r="19" spans="1:6">
      <c r="A19" s="3" t="s">
        <v>1408</v>
      </c>
    </row>
    <row r="20" spans="1:6">
      <c r="A20" s="7" t="s">
        <v>1402</v>
      </c>
    </row>
    <row r="21" spans="1:6">
      <c r="A21" s="3" t="s">
        <v>1379</v>
      </c>
      <c r="D21" s="5" t="n">
        <v>24</v>
      </c>
    </row>
    <row r="22" spans="1:6">
      <c r="A22" s="3" t="s">
        <v>1391</v>
      </c>
      <c r="D22" s="6" t="n">
        <v>15</v>
      </c>
    </row>
    <row r="23" spans="1:6">
      <c r="A23" s="3" t="s">
        <v>1409</v>
      </c>
    </row>
    <row r="24" spans="1:6">
      <c r="A24" s="7" t="s">
        <v>1402</v>
      </c>
    </row>
    <row r="25" spans="1:6">
      <c r="A25" s="3" t="s">
        <v>1410</v>
      </c>
      <c r="C25" s="5" t="n">
        <v>1400000</v>
      </c>
    </row>
    <row r="26" spans="1:6">
      <c r="A26" s="3" t="s">
        <v>1411</v>
      </c>
    </row>
    <row r="27" spans="1:6">
      <c r="A27" s="7" t="s">
        <v>1402</v>
      </c>
    </row>
    <row r="28" spans="1:6">
      <c r="A28" s="3" t="s">
        <v>1405</v>
      </c>
      <c r="F28" s="5" t="n">
        <v>40</v>
      </c>
    </row>
    <row r="29" spans="1:6">
      <c r="A29" s="3" t="s">
        <v>1406</v>
      </c>
      <c r="F29" s="8" t="n">
        <v>0.01</v>
      </c>
    </row>
    <row r="30" spans="1:6">
      <c r="A30" s="3" t="s">
        <v>1412</v>
      </c>
    </row>
    <row r="31" spans="1:6">
      <c r="A31" s="7" t="s">
        <v>1402</v>
      </c>
    </row>
    <row r="32" spans="1:6">
      <c r="A32" s="3" t="s">
        <v>222</v>
      </c>
      <c r="C32" s="6" t="n">
        <v>17600</v>
      </c>
    </row>
    <row r="33" spans="1:6">
      <c r="A33" s="3" t="s">
        <v>1413</v>
      </c>
    </row>
    <row r="34" spans="1:6">
      <c r="A34" s="7" t="s">
        <v>1402</v>
      </c>
    </row>
    <row r="35" spans="1:6">
      <c r="A35" s="3" t="s">
        <v>222</v>
      </c>
      <c r="C35" s="6" t="n">
        <v>49100</v>
      </c>
    </row>
    <row r="36" spans="1:6">
      <c r="A36" s="3" t="s">
        <v>358</v>
      </c>
    </row>
    <row r="37" spans="1:6">
      <c r="A37" s="7" t="s">
        <v>1402</v>
      </c>
    </row>
    <row r="38" spans="1:6">
      <c r="A38" s="3" t="s">
        <v>821</v>
      </c>
      <c r="C38" s="5" t="n">
        <v>307000</v>
      </c>
    </row>
    <row r="39" spans="1:6"/>
    <row r="40" spans="1:6">
      <c r="A40" s="3" t="s">
        <v>84</v>
      </c>
      <c r="B40" s="3" t="s">
        <v>1392</v>
      </c>
    </row>
  </sheetData>
  <mergeCells count="3">
    <mergeCell ref="A1:B1"/>
    <mergeCell ref="A39:E39"/>
    <mergeCell ref="B40:E4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62</v>
      </c>
      <c r="D2" s="2" t="s">
        <v>63</v>
      </c>
    </row>
    <row r="3" spans="1:4">
      <c r="A3" s="7" t="s">
        <v>263</v>
      </c>
    </row>
    <row r="4" spans="1:4">
      <c r="A4" s="3" t="s">
        <v>1415</v>
      </c>
      <c r="B4" s="3" t="s">
        <v>1416</v>
      </c>
      <c r="C4" s="3" t="s">
        <v>1417</v>
      </c>
      <c r="D4" s="3" t="s">
        <v>1418</v>
      </c>
    </row>
    <row r="5" spans="1:4">
      <c r="A5" s="3" t="s">
        <v>1419</v>
      </c>
      <c r="B5" s="3" t="s">
        <v>1420</v>
      </c>
      <c r="C5" s="3" t="s">
        <v>1420</v>
      </c>
      <c r="D5" s="3" t="s">
        <v>1281</v>
      </c>
    </row>
    <row r="6" spans="1:4">
      <c r="A6" s="3" t="s">
        <v>1421</v>
      </c>
      <c r="B6" s="3" t="s">
        <v>1422</v>
      </c>
      <c r="C6" s="3" t="s">
        <v>1423</v>
      </c>
      <c r="D6" s="3" t="s">
        <v>1424</v>
      </c>
    </row>
    <row r="7" spans="1:4">
      <c r="A7" s="3" t="s">
        <v>1425</v>
      </c>
      <c r="B7" s="3" t="s">
        <v>1426</v>
      </c>
      <c r="C7" s="3" t="s">
        <v>1426</v>
      </c>
      <c r="D7" s="3" t="s">
        <v>937</v>
      </c>
    </row>
    <row r="8" spans="1:4">
      <c r="A8" s="3" t="s">
        <v>1427</v>
      </c>
      <c r="B8" s="9" t="n">
        <v>1.75</v>
      </c>
      <c r="C8" s="9" t="n">
        <v>1.75</v>
      </c>
      <c r="D8" s="9" t="n">
        <v>1.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8</v>
      </c>
      <c r="C1" s="2" t="s">
        <v>1</v>
      </c>
    </row>
    <row r="2" spans="1:5">
      <c r="C2" s="2" t="s">
        <v>2</v>
      </c>
      <c r="D2" s="2" t="s">
        <v>62</v>
      </c>
      <c r="E2" s="2" t="s">
        <v>63</v>
      </c>
    </row>
    <row r="3" spans="1:5">
      <c r="A3" s="7" t="s">
        <v>263</v>
      </c>
    </row>
    <row r="4" spans="1:5">
      <c r="A4" s="3" t="s">
        <v>1429</v>
      </c>
      <c r="C4" s="6" t="n">
        <v>84</v>
      </c>
      <c r="D4" s="6" t="n">
        <v>87</v>
      </c>
      <c r="E4" s="6" t="n">
        <v>90</v>
      </c>
    </row>
    <row r="5" spans="1:5">
      <c r="A5" s="3" t="s">
        <v>791</v>
      </c>
      <c r="B5" s="3" t="s">
        <v>84</v>
      </c>
      <c r="C5" s="5" t="n">
        <v>627</v>
      </c>
      <c r="D5" s="5" t="n">
        <v>306</v>
      </c>
      <c r="E5" s="5" t="n">
        <v>274</v>
      </c>
    </row>
    <row r="6" spans="1:5">
      <c r="A6" s="3" t="s">
        <v>1430</v>
      </c>
      <c r="B6" s="3" t="s">
        <v>489</v>
      </c>
      <c r="C6" s="5" t="n">
        <v>711</v>
      </c>
      <c r="D6" s="5" t="n">
        <v>393</v>
      </c>
      <c r="E6" s="5" t="n">
        <v>364</v>
      </c>
    </row>
    <row r="7" spans="1:5">
      <c r="A7" s="3" t="s">
        <v>1431</v>
      </c>
      <c r="C7" s="5" t="n">
        <v>-161</v>
      </c>
      <c r="D7" s="5" t="n">
        <v>-99</v>
      </c>
      <c r="E7" s="5" t="n">
        <v>-123</v>
      </c>
    </row>
    <row r="8" spans="1:5">
      <c r="A8" s="3" t="s">
        <v>1432</v>
      </c>
      <c r="C8" s="5" t="n">
        <v>550</v>
      </c>
      <c r="D8" s="5" t="n">
        <v>294</v>
      </c>
      <c r="E8" s="5" t="n">
        <v>241</v>
      </c>
    </row>
    <row r="9" spans="1:5">
      <c r="A9" s="3" t="s">
        <v>1433</v>
      </c>
      <c r="C9" s="6" t="n">
        <v>81</v>
      </c>
      <c r="D9" s="6" t="n">
        <v>70</v>
      </c>
      <c r="E9" s="6" t="n">
        <v>78</v>
      </c>
    </row>
    <row r="10" spans="1:5"/>
    <row r="11" spans="1:5">
      <c r="A11" s="3" t="s">
        <v>84</v>
      </c>
      <c r="B11" s="3" t="s">
        <v>867</v>
      </c>
    </row>
    <row r="12" spans="1:5">
      <c r="A12" s="3" t="s">
        <v>489</v>
      </c>
      <c r="B12" s="3" t="s">
        <v>1434</v>
      </c>
    </row>
  </sheetData>
  <mergeCells count="5">
    <mergeCell ref="A1:B2"/>
    <mergeCell ref="C1:E1"/>
    <mergeCell ref="A10:D10"/>
    <mergeCell ref="B11:D11"/>
    <mergeCell ref="B12:D1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5</v>
      </c>
      <c r="C1" s="2" t="s">
        <v>1</v>
      </c>
    </row>
    <row r="2" spans="1:5">
      <c r="C2" s="2" t="s">
        <v>2</v>
      </c>
      <c r="D2" s="2" t="s">
        <v>62</v>
      </c>
      <c r="E2" s="2" t="s">
        <v>63</v>
      </c>
    </row>
    <row r="3" spans="1:5">
      <c r="A3" s="7" t="s">
        <v>1436</v>
      </c>
    </row>
    <row r="4" spans="1:5">
      <c r="A4" s="3" t="s">
        <v>791</v>
      </c>
      <c r="B4" s="3" t="s">
        <v>84</v>
      </c>
      <c r="C4" s="6" t="n">
        <v>627</v>
      </c>
      <c r="D4" s="6" t="n">
        <v>306</v>
      </c>
      <c r="E4" s="6" t="n">
        <v>274</v>
      </c>
    </row>
    <row r="5" spans="1:5">
      <c r="A5" s="3" t="s">
        <v>358</v>
      </c>
    </row>
    <row r="6" spans="1:5">
      <c r="A6" s="7" t="s">
        <v>1436</v>
      </c>
    </row>
    <row r="7" spans="1:5">
      <c r="A7" s="3" t="s">
        <v>791</v>
      </c>
      <c r="C7" s="6" t="n">
        <v>307</v>
      </c>
    </row>
    <row r="8" spans="1:5"/>
    <row r="9" spans="1:5">
      <c r="A9" s="3" t="s">
        <v>84</v>
      </c>
      <c r="B9" s="3" t="s">
        <v>867</v>
      </c>
    </row>
  </sheetData>
  <mergeCells count="4">
    <mergeCell ref="A1:B2"/>
    <mergeCell ref="C1:E1"/>
    <mergeCell ref="A8:D8"/>
    <mergeCell ref="B9:D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437</v>
      </c>
      <c r="B1" s="2" t="s">
        <v>1</v>
      </c>
    </row>
    <row r="2" spans="1:2">
      <c r="B2" s="2" t="s">
        <v>1438</v>
      </c>
    </row>
    <row r="3" spans="1:2">
      <c r="A3" s="7" t="s">
        <v>1439</v>
      </c>
    </row>
    <row r="4" spans="1:2">
      <c r="A4" s="3" t="s">
        <v>1440</v>
      </c>
      <c r="B4" s="5" t="n">
        <v>24</v>
      </c>
    </row>
    <row r="5" spans="1:2">
      <c r="A5" s="3" t="s">
        <v>1441</v>
      </c>
      <c r="B5" s="5" t="n">
        <v>-1</v>
      </c>
    </row>
    <row r="6" spans="1:2">
      <c r="A6" s="3" t="s">
        <v>1442</v>
      </c>
      <c r="B6" s="5" t="n">
        <v>4</v>
      </c>
    </row>
    <row r="7" spans="1:2">
      <c r="A7" s="3" t="s">
        <v>1443</v>
      </c>
      <c r="B7" s="5" t="n">
        <v>-4</v>
      </c>
    </row>
    <row r="8" spans="1:2">
      <c r="A8" s="3" t="s">
        <v>1444</v>
      </c>
      <c r="B8" s="5" t="n">
        <v>23</v>
      </c>
    </row>
    <row r="9" spans="1:2">
      <c r="A9" s="3" t="s">
        <v>1445</v>
      </c>
      <c r="B9" s="5" t="n">
        <v>14</v>
      </c>
    </row>
    <row r="10" spans="1:2">
      <c r="A10" s="7" t="s">
        <v>1446</v>
      </c>
    </row>
    <row r="11" spans="1:2">
      <c r="A11" s="3" t="s">
        <v>1447</v>
      </c>
      <c r="B11" s="8" t="n">
        <v>84.14</v>
      </c>
    </row>
    <row r="12" spans="1:2">
      <c r="A12" s="3" t="s">
        <v>1448</v>
      </c>
      <c r="B12" s="9" t="n">
        <v>109.59</v>
      </c>
    </row>
    <row r="13" spans="1:2">
      <c r="A13" s="3" t="s">
        <v>1449</v>
      </c>
      <c r="B13" s="9" t="n">
        <v>111.15</v>
      </c>
    </row>
    <row r="14" spans="1:2">
      <c r="A14" s="3" t="s">
        <v>1450</v>
      </c>
      <c r="B14" s="9" t="n">
        <v>74.13</v>
      </c>
    </row>
    <row r="15" spans="1:2">
      <c r="A15" s="3" t="s">
        <v>1451</v>
      </c>
      <c r="B15" s="9" t="n">
        <v>90.05</v>
      </c>
    </row>
    <row r="16" spans="1:2">
      <c r="A16" s="3" t="s">
        <v>1452</v>
      </c>
      <c r="B16" s="8" t="n">
        <v>76.5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53</v>
      </c>
      <c r="B1" s="2" t="s">
        <v>1</v>
      </c>
    </row>
    <row r="2" spans="1:3">
      <c r="B2" s="2" t="s">
        <v>1438</v>
      </c>
    </row>
    <row r="3" spans="1:3">
      <c r="A3" s="3" t="s">
        <v>1454</v>
      </c>
    </row>
    <row r="4" spans="1:3">
      <c r="A4" s="7" t="s">
        <v>1436</v>
      </c>
    </row>
    <row r="5" spans="1:3">
      <c r="A5" s="3" t="s">
        <v>1455</v>
      </c>
      <c r="B5" s="5" t="n">
        <v>14</v>
      </c>
    </row>
    <row r="6" spans="1:3">
      <c r="A6" s="3" t="s">
        <v>1456</v>
      </c>
    </row>
    <row r="7" spans="1:3">
      <c r="A7" s="7" t="s">
        <v>1436</v>
      </c>
    </row>
    <row r="8" spans="1:3">
      <c r="A8" s="3" t="s">
        <v>1455</v>
      </c>
      <c r="B8" s="5" t="n">
        <v>3</v>
      </c>
    </row>
    <row r="9" spans="1:3">
      <c r="A9" s="3" t="s">
        <v>1457</v>
      </c>
      <c r="B9" s="8" t="n">
        <v>39.71</v>
      </c>
    </row>
    <row r="10" spans="1:3">
      <c r="A10" s="3" t="s">
        <v>1458</v>
      </c>
      <c r="B10" s="3" t="s">
        <v>1459</v>
      </c>
    </row>
    <row r="11" spans="1:3">
      <c r="A11" s="3" t="s">
        <v>1460</v>
      </c>
      <c r="B11" s="6" t="n">
        <v>0</v>
      </c>
    </row>
    <row r="12" spans="1:3">
      <c r="A12" s="3" t="s">
        <v>1461</v>
      </c>
      <c r="B12" s="6" t="n">
        <v>50</v>
      </c>
    </row>
    <row r="13" spans="1:3">
      <c r="A13" s="3" t="s">
        <v>1462</v>
      </c>
    </row>
    <row r="14" spans="1:3">
      <c r="A14" s="7" t="s">
        <v>1436</v>
      </c>
    </row>
    <row r="15" spans="1:3">
      <c r="A15" s="3" t="s">
        <v>1455</v>
      </c>
      <c r="B15" s="5" t="n">
        <v>4</v>
      </c>
    </row>
    <row r="16" spans="1:3">
      <c r="A16" s="3" t="s">
        <v>1457</v>
      </c>
      <c r="B16" s="8" t="n">
        <v>61.34</v>
      </c>
    </row>
    <row r="17" spans="1:3">
      <c r="A17" s="3" t="s">
        <v>1458</v>
      </c>
      <c r="B17" s="3" t="s">
        <v>1463</v>
      </c>
    </row>
    <row r="18" spans="1:3">
      <c r="A18" s="3" t="s">
        <v>1460</v>
      </c>
      <c r="B18" s="6" t="n">
        <v>51</v>
      </c>
    </row>
    <row r="19" spans="1:3">
      <c r="A19" s="3" t="s">
        <v>1461</v>
      </c>
      <c r="B19" s="6" t="n">
        <v>75</v>
      </c>
    </row>
    <row r="20" spans="1:3">
      <c r="A20" s="3" t="s">
        <v>1464</v>
      </c>
    </row>
    <row r="21" spans="1:3">
      <c r="A21" s="7" t="s">
        <v>1436</v>
      </c>
    </row>
    <row r="22" spans="1:3">
      <c r="A22" s="3" t="s">
        <v>1455</v>
      </c>
      <c r="B22" s="5" t="n">
        <v>3</v>
      </c>
    </row>
    <row r="23" spans="1:3">
      <c r="A23" s="3" t="s">
        <v>1457</v>
      </c>
      <c r="B23" s="8" t="n">
        <v>91.87</v>
      </c>
    </row>
    <row r="24" spans="1:3">
      <c r="A24" s="3" t="s">
        <v>1458</v>
      </c>
      <c r="B24" s="3" t="s">
        <v>1465</v>
      </c>
    </row>
    <row r="25" spans="1:3">
      <c r="A25" s="3" t="s">
        <v>1460</v>
      </c>
      <c r="B25" s="6" t="n">
        <v>76</v>
      </c>
    </row>
    <row r="26" spans="1:3">
      <c r="A26" s="3" t="s">
        <v>1461</v>
      </c>
      <c r="B26" s="6" t="n">
        <v>100</v>
      </c>
    </row>
    <row r="27" spans="1:3">
      <c r="A27" s="3" t="s">
        <v>1466</v>
      </c>
    </row>
    <row r="28" spans="1:3">
      <c r="A28" s="7" t="s">
        <v>1436</v>
      </c>
    </row>
    <row r="29" spans="1:3">
      <c r="A29" s="3" t="s">
        <v>1455</v>
      </c>
      <c r="B29" s="5" t="n">
        <v>4</v>
      </c>
    </row>
    <row r="30" spans="1:3">
      <c r="A30" s="3" t="s">
        <v>1457</v>
      </c>
      <c r="B30" s="8" t="n">
        <v>109.71</v>
      </c>
    </row>
    <row r="31" spans="1:3">
      <c r="A31" s="3" t="s">
        <v>1458</v>
      </c>
      <c r="B31" s="3" t="s">
        <v>1467</v>
      </c>
    </row>
    <row r="32" spans="1:3">
      <c r="A32" s="3" t="s">
        <v>1460</v>
      </c>
      <c r="B32" s="6" t="n">
        <v>101</v>
      </c>
    </row>
    <row r="33" spans="1:3">
      <c r="A33" s="3" t="s">
        <v>1461</v>
      </c>
      <c r="B33" s="6" t="n">
        <v>125</v>
      </c>
    </row>
    <row r="34" spans="1:3">
      <c r="A34" s="3" t="s">
        <v>1468</v>
      </c>
    </row>
    <row r="35" spans="1:3">
      <c r="A35" s="7" t="s">
        <v>1436</v>
      </c>
    </row>
    <row r="36" spans="1:3">
      <c r="A36" s="3" t="s">
        <v>1455</v>
      </c>
      <c r="B36" s="5" t="n">
        <v>9</v>
      </c>
      <c r="C36" s="3" t="s">
        <v>84</v>
      </c>
    </row>
    <row r="37" spans="1:3">
      <c r="A37" s="3" t="s">
        <v>1469</v>
      </c>
    </row>
    <row r="38" spans="1:3">
      <c r="A38" s="7" t="s">
        <v>1436</v>
      </c>
    </row>
    <row r="39" spans="1:3">
      <c r="A39" s="3" t="s">
        <v>1455</v>
      </c>
      <c r="B39" s="5" t="n">
        <v>2</v>
      </c>
      <c r="C39" s="3" t="s">
        <v>84</v>
      </c>
    </row>
    <row r="40" spans="1:3">
      <c r="A40" s="3" t="s">
        <v>1457</v>
      </c>
      <c r="B40" s="8" t="n">
        <v>105.34</v>
      </c>
    </row>
    <row r="41" spans="1:3">
      <c r="A41" s="3" t="s">
        <v>1458</v>
      </c>
      <c r="B41" s="3" t="s">
        <v>1470</v>
      </c>
    </row>
    <row r="42" spans="1:3">
      <c r="A42" s="3" t="s">
        <v>1460</v>
      </c>
      <c r="B42" s="6" t="n">
        <v>105</v>
      </c>
    </row>
    <row r="43" spans="1:3">
      <c r="A43" s="3" t="s">
        <v>1461</v>
      </c>
      <c r="B43" s="6" t="n">
        <v>110</v>
      </c>
    </row>
    <row r="44" spans="1:3">
      <c r="A44" s="3" t="s">
        <v>1471</v>
      </c>
    </row>
    <row r="45" spans="1:3">
      <c r="A45" s="7" t="s">
        <v>1436</v>
      </c>
    </row>
    <row r="46" spans="1:3">
      <c r="A46" s="3" t="s">
        <v>1455</v>
      </c>
      <c r="B46" s="5" t="n">
        <v>7</v>
      </c>
      <c r="C46" s="3" t="s">
        <v>84</v>
      </c>
    </row>
    <row r="47" spans="1:3">
      <c r="A47" s="3" t="s">
        <v>1457</v>
      </c>
      <c r="B47" s="8" t="n">
        <v>111.25</v>
      </c>
    </row>
    <row r="48" spans="1:3">
      <c r="A48" s="3" t="s">
        <v>1458</v>
      </c>
      <c r="B48" s="3" t="s">
        <v>1472</v>
      </c>
    </row>
    <row r="49" spans="1:3">
      <c r="A49" s="3" t="s">
        <v>1460</v>
      </c>
      <c r="B49" s="6" t="n">
        <v>111</v>
      </c>
    </row>
    <row r="50" spans="1:3">
      <c r="A50" s="3" t="s">
        <v>1461</v>
      </c>
      <c r="B50" s="6" t="n">
        <v>115</v>
      </c>
    </row>
    <row r="51" spans="1:3"/>
    <row r="52" spans="1:3">
      <c r="A52" s="3" t="s">
        <v>84</v>
      </c>
      <c r="B52" s="3" t="s">
        <v>1473</v>
      </c>
    </row>
  </sheetData>
  <mergeCells count="5">
    <mergeCell ref="A1:A2"/>
    <mergeCell ref="B1:C1"/>
    <mergeCell ref="B2:C2"/>
    <mergeCell ref="A51:C51"/>
    <mergeCell ref="B52:C5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474</v>
      </c>
      <c r="B1" s="2" t="s">
        <v>1</v>
      </c>
    </row>
    <row r="2" spans="1:3">
      <c r="B2" s="2" t="s">
        <v>1438</v>
      </c>
    </row>
    <row r="3" spans="1:3">
      <c r="A3" s="7" t="s">
        <v>1475</v>
      </c>
    </row>
    <row r="4" spans="1:3">
      <c r="A4" s="3" t="s">
        <v>1476</v>
      </c>
      <c r="B4" s="5" t="n">
        <v>9</v>
      </c>
    </row>
    <row r="5" spans="1:3">
      <c r="A5" s="3" t="s">
        <v>1477</v>
      </c>
      <c r="B5" s="5" t="n">
        <v>4</v>
      </c>
      <c r="C5" s="3" t="s">
        <v>84</v>
      </c>
    </row>
    <row r="6" spans="1:3">
      <c r="A6" s="3" t="s">
        <v>1478</v>
      </c>
      <c r="B6" s="5" t="n">
        <v>-3</v>
      </c>
    </row>
    <row r="7" spans="1:3">
      <c r="A7" s="3" t="s">
        <v>1479</v>
      </c>
      <c r="B7" s="5" t="n">
        <v>-1</v>
      </c>
    </row>
    <row r="8" spans="1:3">
      <c r="A8" s="3" t="s">
        <v>1480</v>
      </c>
      <c r="B8" s="5" t="n">
        <v>3</v>
      </c>
      <c r="C8" s="3" t="s">
        <v>489</v>
      </c>
    </row>
    <row r="9" spans="1:3">
      <c r="A9" s="3" t="s">
        <v>1481</v>
      </c>
      <c r="B9" s="5" t="n">
        <v>12</v>
      </c>
      <c r="C9" s="3" t="s">
        <v>998</v>
      </c>
    </row>
    <row r="10" spans="1:3">
      <c r="A10" s="7" t="s">
        <v>1482</v>
      </c>
    </row>
    <row r="11" spans="1:3">
      <c r="A11" s="3" t="s">
        <v>1483</v>
      </c>
      <c r="B11" s="8" t="n">
        <v>108.74</v>
      </c>
    </row>
    <row r="12" spans="1:3">
      <c r="A12" s="3" t="s">
        <v>1484</v>
      </c>
      <c r="B12" s="9" t="n">
        <v>112.73</v>
      </c>
      <c r="C12" s="3" t="s">
        <v>84</v>
      </c>
    </row>
    <row r="13" spans="1:3">
      <c r="A13" s="3" t="s">
        <v>1485</v>
      </c>
      <c r="B13" s="9" t="n">
        <v>105.98</v>
      </c>
    </row>
    <row r="14" spans="1:3">
      <c r="A14" s="3" t="s">
        <v>1486</v>
      </c>
      <c r="B14" s="9" t="n">
        <v>107.24</v>
      </c>
    </row>
    <row r="15" spans="1:3">
      <c r="A15" s="3" t="s">
        <v>1487</v>
      </c>
      <c r="B15" s="5" t="n">
        <v>110</v>
      </c>
      <c r="C15" s="3" t="s">
        <v>489</v>
      </c>
    </row>
    <row r="16" spans="1:3">
      <c r="A16" s="3" t="s">
        <v>1488</v>
      </c>
      <c r="B16" s="8" t="n">
        <v>110.84</v>
      </c>
      <c r="C16" s="3" t="s">
        <v>998</v>
      </c>
    </row>
    <row r="17" spans="1:3"/>
    <row r="18" spans="1:3">
      <c r="A18" s="3" t="s">
        <v>84</v>
      </c>
      <c r="B18" s="3" t="s">
        <v>1489</v>
      </c>
    </row>
    <row r="19" spans="1:3">
      <c r="A19" s="3" t="s">
        <v>489</v>
      </c>
      <c r="B19" s="3" t="s">
        <v>1490</v>
      </c>
    </row>
    <row r="20" spans="1:3">
      <c r="A20" s="3" t="s">
        <v>490</v>
      </c>
      <c r="B20" s="3" t="s">
        <v>1491</v>
      </c>
    </row>
    <row r="21" spans="1:3">
      <c r="A21" s="3" t="s">
        <v>493</v>
      </c>
      <c r="B21" s="3" t="s">
        <v>1492</v>
      </c>
    </row>
  </sheetData>
  <mergeCells count="8">
    <mergeCell ref="A1:A2"/>
    <mergeCell ref="B1:C1"/>
    <mergeCell ref="B2:C2"/>
    <mergeCell ref="A17:C17"/>
    <mergeCell ref="B18:C18"/>
    <mergeCell ref="B19:C19"/>
    <mergeCell ref="B20:C20"/>
    <mergeCell ref="B21:C2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8"/>
    <col customWidth="1" max="5" min="5" width="14"/>
    <col customWidth="1" max="6" min="6" width="14"/>
    <col customWidth="1" max="7" min="7" width="14"/>
  </cols>
  <sheetData>
    <row r="1" spans="1:7">
      <c r="A1" s="1" t="s">
        <v>1493</v>
      </c>
      <c r="C1" s="2" t="s">
        <v>1</v>
      </c>
    </row>
    <row r="2" spans="1:7">
      <c r="C2" s="2" t="s">
        <v>2</v>
      </c>
      <c r="E2" s="2" t="s">
        <v>62</v>
      </c>
      <c r="F2" s="2" t="s">
        <v>63</v>
      </c>
      <c r="G2" s="2" t="s">
        <v>571</v>
      </c>
    </row>
    <row r="3" spans="1:7">
      <c r="A3" s="7" t="s">
        <v>1436</v>
      </c>
    </row>
    <row r="4" spans="1:7">
      <c r="A4" s="3" t="s">
        <v>1494</v>
      </c>
      <c r="C4" s="3" t="s">
        <v>607</v>
      </c>
    </row>
    <row r="5" spans="1:7">
      <c r="A5" s="3" t="s">
        <v>1495</v>
      </c>
      <c r="C5" s="5" t="n">
        <v>12</v>
      </c>
      <c r="D5" s="3" t="s">
        <v>1069</v>
      </c>
      <c r="E5" s="5" t="n">
        <v>9</v>
      </c>
    </row>
    <row r="6" spans="1:7">
      <c r="A6" s="3" t="s">
        <v>1496</v>
      </c>
      <c r="B6" s="3" t="s">
        <v>490</v>
      </c>
      <c r="C6" s="5" t="n">
        <v>4</v>
      </c>
    </row>
    <row r="7" spans="1:7">
      <c r="A7" s="3" t="s">
        <v>1497</v>
      </c>
      <c r="C7" s="8" t="n">
        <v>28.76</v>
      </c>
      <c r="E7" s="8" t="n">
        <v>28.01</v>
      </c>
      <c r="F7" s="8" t="n">
        <v>25.65</v>
      </c>
    </row>
    <row r="8" spans="1:7">
      <c r="A8" s="3" t="s">
        <v>1498</v>
      </c>
      <c r="C8" s="6" t="n">
        <v>646</v>
      </c>
      <c r="E8" s="6" t="n">
        <v>585</v>
      </c>
      <c r="F8" s="6" t="n">
        <v>757</v>
      </c>
    </row>
    <row r="9" spans="1:7">
      <c r="A9" s="3" t="s">
        <v>1499</v>
      </c>
      <c r="C9" s="5" t="n">
        <v>728</v>
      </c>
    </row>
    <row r="10" spans="1:7">
      <c r="A10" s="3" t="s">
        <v>176</v>
      </c>
      <c r="C10" s="5" t="n">
        <v>318</v>
      </c>
      <c r="E10" s="5" t="n">
        <v>210</v>
      </c>
      <c r="F10" s="5" t="n">
        <v>276</v>
      </c>
    </row>
    <row r="11" spans="1:7">
      <c r="A11" s="3" t="s">
        <v>1500</v>
      </c>
      <c r="C11" s="5" t="n">
        <v>145</v>
      </c>
      <c r="E11" s="6" t="n">
        <v>160</v>
      </c>
      <c r="F11" s="6" t="n">
        <v>265</v>
      </c>
    </row>
    <row r="12" spans="1:7">
      <c r="A12" s="3" t="s">
        <v>1468</v>
      </c>
    </row>
    <row r="13" spans="1:7">
      <c r="A13" s="7" t="s">
        <v>1436</v>
      </c>
    </row>
    <row r="14" spans="1:7">
      <c r="A14" s="3" t="s">
        <v>1499</v>
      </c>
      <c r="C14" s="6" t="n">
        <v>173</v>
      </c>
    </row>
    <row r="15" spans="1:7">
      <c r="A15" s="3" t="s">
        <v>649</v>
      </c>
    </row>
    <row r="16" spans="1:7">
      <c r="A16" s="7" t="s">
        <v>1436</v>
      </c>
    </row>
    <row r="17" spans="1:7">
      <c r="A17" s="3" t="s">
        <v>1501</v>
      </c>
      <c r="C17" s="3" t="s">
        <v>1502</v>
      </c>
    </row>
    <row r="18" spans="1:7">
      <c r="A18" s="3" t="s">
        <v>1503</v>
      </c>
    </row>
    <row r="19" spans="1:7">
      <c r="A19" s="7" t="s">
        <v>1436</v>
      </c>
    </row>
    <row r="20" spans="1:7">
      <c r="A20" s="3" t="s">
        <v>1504</v>
      </c>
      <c r="C20" s="3" t="s">
        <v>1505</v>
      </c>
    </row>
    <row r="21" spans="1:7">
      <c r="A21" s="3" t="s">
        <v>1506</v>
      </c>
      <c r="C21" s="5" t="n">
        <v>72</v>
      </c>
    </row>
    <row r="22" spans="1:7">
      <c r="A22" s="3" t="s">
        <v>817</v>
      </c>
      <c r="C22" s="6" t="n">
        <v>121</v>
      </c>
    </row>
    <row r="23" spans="1:7">
      <c r="A23" s="3" t="s">
        <v>1507</v>
      </c>
      <c r="C23" s="3" t="s">
        <v>1508</v>
      </c>
    </row>
    <row r="24" spans="1:7">
      <c r="A24" s="3" t="s">
        <v>816</v>
      </c>
    </row>
    <row r="25" spans="1:7">
      <c r="A25" s="7" t="s">
        <v>1436</v>
      </c>
    </row>
    <row r="26" spans="1:7">
      <c r="A26" s="3" t="s">
        <v>1504</v>
      </c>
      <c r="C26" s="3" t="s">
        <v>1505</v>
      </c>
    </row>
    <row r="27" spans="1:7">
      <c r="A27" s="3" t="s">
        <v>1506</v>
      </c>
      <c r="C27" s="5" t="n">
        <v>34</v>
      </c>
    </row>
    <row r="28" spans="1:7">
      <c r="A28" s="3" t="s">
        <v>817</v>
      </c>
      <c r="C28" s="6" t="n">
        <v>599</v>
      </c>
    </row>
    <row r="29" spans="1:7">
      <c r="A29" s="3" t="s">
        <v>1507</v>
      </c>
      <c r="C29" s="3" t="s">
        <v>1508</v>
      </c>
    </row>
    <row r="30" spans="1:7">
      <c r="A30" s="3" t="s">
        <v>1509</v>
      </c>
    </row>
    <row r="31" spans="1:7">
      <c r="A31" s="7" t="s">
        <v>1436</v>
      </c>
    </row>
    <row r="32" spans="1:7">
      <c r="A32" s="3" t="s">
        <v>817</v>
      </c>
      <c r="G32" s="6" t="n">
        <v>219</v>
      </c>
    </row>
    <row r="33" spans="1:7">
      <c r="A33" s="3" t="s">
        <v>1510</v>
      </c>
    </row>
    <row r="34" spans="1:7">
      <c r="A34" s="7" t="s">
        <v>1436</v>
      </c>
    </row>
    <row r="35" spans="1:7">
      <c r="A35" s="3" t="s">
        <v>1504</v>
      </c>
      <c r="C35" s="3" t="s">
        <v>613</v>
      </c>
    </row>
    <row r="36" spans="1:7">
      <c r="A36" s="3" t="s">
        <v>1495</v>
      </c>
      <c r="C36" s="10" t="n">
        <v>1.5</v>
      </c>
    </row>
    <row r="37" spans="1:7">
      <c r="A37" s="3" t="s">
        <v>1496</v>
      </c>
      <c r="C37" s="10" t="n">
        <v>0.4</v>
      </c>
    </row>
    <row r="38" spans="1:7">
      <c r="A38" s="3" t="s">
        <v>1511</v>
      </c>
    </row>
    <row r="39" spans="1:7">
      <c r="A39" s="7" t="s">
        <v>1436</v>
      </c>
    </row>
    <row r="40" spans="1:7">
      <c r="A40" s="3" t="s">
        <v>1496</v>
      </c>
      <c r="C40" s="10" t="n">
        <v>0.2</v>
      </c>
    </row>
    <row r="41" spans="1:7"/>
    <row r="42" spans="1:7">
      <c r="A42" s="3" t="s">
        <v>84</v>
      </c>
      <c r="B42" s="3" t="s">
        <v>1491</v>
      </c>
    </row>
    <row r="43" spans="1:7">
      <c r="A43" s="3" t="s">
        <v>489</v>
      </c>
      <c r="B43" s="3" t="s">
        <v>1492</v>
      </c>
    </row>
    <row r="44" spans="1:7">
      <c r="A44" s="3" t="s">
        <v>490</v>
      </c>
      <c r="B44" s="3" t="s">
        <v>1489</v>
      </c>
    </row>
  </sheetData>
  <mergeCells count="7">
    <mergeCell ref="A1:B2"/>
    <mergeCell ref="C1:F1"/>
    <mergeCell ref="C2:D2"/>
    <mergeCell ref="A41:F41"/>
    <mergeCell ref="B42:F42"/>
    <mergeCell ref="B43:F43"/>
    <mergeCell ref="B44:F4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v>
      </c>
      <c r="C1" s="2" t="s">
        <v>62</v>
      </c>
    </row>
    <row r="2" spans="1:3">
      <c r="A2" s="7" t="s">
        <v>1513</v>
      </c>
    </row>
    <row r="3" spans="1:3">
      <c r="A3" s="3" t="s">
        <v>1514</v>
      </c>
      <c r="B3" s="6" t="n">
        <v>12882</v>
      </c>
      <c r="C3" s="6" t="n">
        <v>8268</v>
      </c>
    </row>
    <row r="4" spans="1:3">
      <c r="A4" s="3" t="s">
        <v>163</v>
      </c>
      <c r="B4" s="5" t="n">
        <v>2894</v>
      </c>
      <c r="C4" s="5" t="n">
        <v>1258</v>
      </c>
    </row>
    <row r="5" spans="1:3">
      <c r="A5" s="3" t="s">
        <v>1515</v>
      </c>
      <c r="B5" s="5" t="n">
        <v>-295</v>
      </c>
      <c r="C5" s="5" t="n">
        <v>-192</v>
      </c>
    </row>
    <row r="6" spans="1:3">
      <c r="A6" s="3" t="s">
        <v>1516</v>
      </c>
      <c r="B6" s="6" t="n">
        <v>15481</v>
      </c>
      <c r="C6" s="6" t="n">
        <v>93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7" t="s">
        <v>239</v>
      </c>
    </row>
    <row r="4" spans="1:2">
      <c r="A4" s="3" t="s">
        <v>169</v>
      </c>
      <c r="B4" s="3"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62</v>
      </c>
    </row>
    <row r="2" spans="1:3">
      <c r="A2" s="7" t="s">
        <v>1518</v>
      </c>
    </row>
    <row r="3" spans="1:3">
      <c r="A3" s="3" t="s">
        <v>1519</v>
      </c>
      <c r="B3" s="6" t="n">
        <v>29509</v>
      </c>
      <c r="C3" s="6" t="n">
        <v>28995</v>
      </c>
    </row>
    <row r="4" spans="1:3">
      <c r="A4" s="3" t="s">
        <v>1520</v>
      </c>
      <c r="B4" s="5" t="n">
        <v>1166</v>
      </c>
      <c r="C4" s="5" t="n">
        <v>932</v>
      </c>
    </row>
    <row r="5" spans="1:3">
      <c r="A5" s="3" t="s">
        <v>1521</v>
      </c>
      <c r="B5" s="5" t="n">
        <v>21265</v>
      </c>
      <c r="C5" s="5" t="n">
        <v>19400</v>
      </c>
    </row>
    <row r="6" spans="1:3">
      <c r="A6" s="3" t="s">
        <v>1522</v>
      </c>
      <c r="B6" s="5" t="n">
        <v>6649</v>
      </c>
      <c r="C6" s="5" t="n">
        <v>5911</v>
      </c>
    </row>
    <row r="7" spans="1:3">
      <c r="A7" s="3" t="s">
        <v>1518</v>
      </c>
      <c r="B7" s="5" t="n">
        <v>58589</v>
      </c>
      <c r="C7" s="5" t="n">
        <v>55238</v>
      </c>
    </row>
    <row r="8" spans="1:3">
      <c r="A8" s="3" t="s">
        <v>119</v>
      </c>
      <c r="B8" s="5" t="n">
        <v>-32415</v>
      </c>
      <c r="C8" s="5" t="n">
        <v>-30764</v>
      </c>
    </row>
    <row r="9" spans="1:3">
      <c r="A9" s="3" t="s">
        <v>121</v>
      </c>
      <c r="B9" s="5" t="n">
        <v>4264</v>
      </c>
      <c r="C9" s="5" t="n">
        <v>3942</v>
      </c>
    </row>
    <row r="10" spans="1:3">
      <c r="A10" s="3" t="s">
        <v>122</v>
      </c>
      <c r="B10" s="5" t="n">
        <v>1165</v>
      </c>
      <c r="C10" s="5" t="n">
        <v>1124</v>
      </c>
    </row>
    <row r="11" spans="1:3">
      <c r="A11" s="3" t="s">
        <v>123</v>
      </c>
      <c r="B11" s="6" t="n">
        <v>31603</v>
      </c>
      <c r="C11" s="6" t="n">
        <v>295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62</v>
      </c>
    </row>
    <row r="2" spans="1:3">
      <c r="A2" s="7" t="s">
        <v>748</v>
      </c>
    </row>
    <row r="3" spans="1:3">
      <c r="A3" s="3" t="s">
        <v>1524</v>
      </c>
      <c r="B3" s="6" t="n">
        <v>10577</v>
      </c>
      <c r="C3" s="6" t="n">
        <v>5829</v>
      </c>
    </row>
    <row r="4" spans="1:3">
      <c r="A4" s="3" t="s">
        <v>1525</v>
      </c>
      <c r="B4" s="5" t="n">
        <v>9900</v>
      </c>
      <c r="C4" s="5" t="n">
        <v>0</v>
      </c>
    </row>
    <row r="5" spans="1:3">
      <c r="A5" s="3" t="s">
        <v>1526</v>
      </c>
      <c r="B5" s="5" t="n">
        <v>4291</v>
      </c>
      <c r="C5" s="5" t="n">
        <v>1213</v>
      </c>
    </row>
    <row r="6" spans="1:3">
      <c r="A6" s="3" t="s">
        <v>1527</v>
      </c>
      <c r="B6" s="5" t="n">
        <v>-3393</v>
      </c>
      <c r="C6" s="5" t="n">
        <v>-2070</v>
      </c>
    </row>
    <row r="7" spans="1:3">
      <c r="A7" s="3" t="s">
        <v>1528</v>
      </c>
      <c r="B7" s="5" t="n">
        <v>21375</v>
      </c>
      <c r="C7" s="5" t="n">
        <v>4972</v>
      </c>
    </row>
    <row r="8" spans="1:3">
      <c r="A8" s="3" t="s">
        <v>1529</v>
      </c>
      <c r="B8" s="5" t="n">
        <v>1840</v>
      </c>
      <c r="C8" s="5" t="n">
        <v>1840</v>
      </c>
    </row>
    <row r="9" spans="1:3">
      <c r="A9" s="3" t="s">
        <v>748</v>
      </c>
      <c r="B9" s="6" t="n">
        <v>23215</v>
      </c>
      <c r="C9" s="6" t="n">
        <v>68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0</v>
      </c>
      <c r="B1" s="2" t="s">
        <v>2</v>
      </c>
      <c r="C1" s="2" t="s">
        <v>652</v>
      </c>
      <c r="D1" s="2" t="s">
        <v>62</v>
      </c>
    </row>
    <row r="2" spans="1:4">
      <c r="A2" s="7" t="s">
        <v>129</v>
      </c>
    </row>
    <row r="3" spans="1:4">
      <c r="A3" s="3" t="s">
        <v>1531</v>
      </c>
      <c r="B3" s="6" t="n">
        <v>13778</v>
      </c>
      <c r="D3" s="6" t="n">
        <v>6503</v>
      </c>
    </row>
    <row r="4" spans="1:4">
      <c r="A4" s="3" t="s">
        <v>1532</v>
      </c>
      <c r="B4" s="5" t="n">
        <v>3010</v>
      </c>
      <c r="D4" s="5" t="n">
        <v>2189</v>
      </c>
    </row>
    <row r="5" spans="1:4">
      <c r="A5" s="3" t="s">
        <v>163</v>
      </c>
      <c r="B5" s="5" t="n">
        <v>974</v>
      </c>
      <c r="D5" s="5" t="n">
        <v>787</v>
      </c>
    </row>
    <row r="6" spans="1:4">
      <c r="A6" s="3" t="s">
        <v>129</v>
      </c>
      <c r="B6" s="6" t="n">
        <v>17762</v>
      </c>
      <c r="C6" s="6" t="n">
        <v>10518</v>
      </c>
      <c r="D6" s="6" t="n">
        <v>947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62</v>
      </c>
    </row>
    <row r="2" spans="1:3">
      <c r="A2" s="7" t="s">
        <v>135</v>
      </c>
    </row>
    <row r="3" spans="1:3">
      <c r="A3" s="3" t="s">
        <v>1534</v>
      </c>
      <c r="B3" s="6" t="n">
        <v>4783</v>
      </c>
      <c r="C3" s="6" t="n">
        <v>2712</v>
      </c>
    </row>
    <row r="4" spans="1:3">
      <c r="A4" s="3" t="s">
        <v>163</v>
      </c>
      <c r="B4" s="5" t="n">
        <v>8977</v>
      </c>
      <c r="C4" s="5" t="n">
        <v>3878</v>
      </c>
    </row>
    <row r="5" spans="1:3">
      <c r="A5" s="3" t="s">
        <v>135</v>
      </c>
      <c r="B5" s="6" t="n">
        <v>13760</v>
      </c>
      <c r="C5" s="6" t="n">
        <v>65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622</v>
      </c>
    </row>
    <row r="2" spans="1:2">
      <c r="A2" s="7" t="s">
        <v>1536</v>
      </c>
    </row>
    <row r="3" spans="1:2">
      <c r="A3" s="3" t="s">
        <v>623</v>
      </c>
      <c r="B3" s="6" t="n">
        <v>15669</v>
      </c>
    </row>
    <row r="4" spans="1:2">
      <c r="A4" s="3" t="s">
        <v>624</v>
      </c>
      <c r="B4" s="5" t="n">
        <v>12522</v>
      </c>
    </row>
    <row r="5" spans="1:2">
      <c r="A5" s="3" t="s">
        <v>625</v>
      </c>
      <c r="B5" s="5" t="n">
        <v>10179</v>
      </c>
    </row>
    <row r="6" spans="1:2">
      <c r="A6" s="3" t="s">
        <v>626</v>
      </c>
      <c r="B6" s="5" t="n">
        <v>7441</v>
      </c>
    </row>
    <row r="7" spans="1:2">
      <c r="A7" s="3" t="s">
        <v>627</v>
      </c>
      <c r="B7" s="5" t="n">
        <v>5977</v>
      </c>
    </row>
    <row r="8" spans="1:2">
      <c r="A8" s="3" t="s">
        <v>1046</v>
      </c>
      <c r="B8" s="5" t="n">
        <v>17475</v>
      </c>
    </row>
    <row r="9" spans="1:2">
      <c r="A9" s="3" t="s">
        <v>1537</v>
      </c>
      <c r="B9" s="5" t="n">
        <v>69263</v>
      </c>
    </row>
    <row r="10" spans="1:2">
      <c r="A10" s="3" t="s">
        <v>1538</v>
      </c>
      <c r="B10" s="5" t="n">
        <v>982</v>
      </c>
    </row>
    <row r="11" spans="1:2">
      <c r="A11" s="3" t="s">
        <v>1539</v>
      </c>
      <c r="B11" s="5" t="n">
        <v>849</v>
      </c>
    </row>
    <row r="12" spans="1:2">
      <c r="A12" s="3" t="s">
        <v>1540</v>
      </c>
      <c r="B12" s="5" t="n">
        <v>670</v>
      </c>
    </row>
    <row r="13" spans="1:2">
      <c r="A13" s="3" t="s">
        <v>1541</v>
      </c>
      <c r="B13" s="5" t="n">
        <v>532</v>
      </c>
    </row>
    <row r="14" spans="1:2">
      <c r="A14" s="3" t="s">
        <v>1542</v>
      </c>
      <c r="B14" s="5" t="n">
        <v>407</v>
      </c>
    </row>
    <row r="15" spans="1:2">
      <c r="A15" s="3" t="s">
        <v>1543</v>
      </c>
      <c r="B15" s="5" t="n">
        <v>2491</v>
      </c>
    </row>
    <row r="16" spans="1:2">
      <c r="A16" s="3" t="s">
        <v>1544</v>
      </c>
      <c r="B16" s="5" t="n">
        <v>5931</v>
      </c>
    </row>
    <row r="17" spans="1:2">
      <c r="A17" s="3" t="s">
        <v>1545</v>
      </c>
    </row>
    <row r="18" spans="1:2">
      <c r="A18" s="7" t="s">
        <v>1536</v>
      </c>
    </row>
    <row r="19" spans="1:2">
      <c r="A19" s="3" t="s">
        <v>623</v>
      </c>
      <c r="B19" s="5" t="n">
        <v>11477</v>
      </c>
    </row>
    <row r="20" spans="1:2">
      <c r="A20" s="3" t="s">
        <v>624</v>
      </c>
      <c r="B20" s="5" t="n">
        <v>10080</v>
      </c>
    </row>
    <row r="21" spans="1:2">
      <c r="A21" s="3" t="s">
        <v>625</v>
      </c>
      <c r="B21" s="5" t="n">
        <v>7810</v>
      </c>
    </row>
    <row r="22" spans="1:2">
      <c r="A22" s="3" t="s">
        <v>626</v>
      </c>
      <c r="B22" s="5" t="n">
        <v>5624</v>
      </c>
    </row>
    <row r="23" spans="1:2">
      <c r="A23" s="3" t="s">
        <v>627</v>
      </c>
      <c r="B23" s="5" t="n">
        <v>4637</v>
      </c>
    </row>
    <row r="24" spans="1:2">
      <c r="A24" s="3" t="s">
        <v>1046</v>
      </c>
      <c r="B24" s="5" t="n">
        <v>10786</v>
      </c>
    </row>
    <row r="25" spans="1:2">
      <c r="A25" s="3" t="s">
        <v>1537</v>
      </c>
      <c r="B25" s="5" t="n">
        <v>50414</v>
      </c>
    </row>
    <row r="26" spans="1:2">
      <c r="A26" s="3" t="s">
        <v>1546</v>
      </c>
    </row>
    <row r="27" spans="1:2">
      <c r="A27" s="7" t="s">
        <v>1536</v>
      </c>
    </row>
    <row r="28" spans="1:2">
      <c r="A28" s="3" t="s">
        <v>623</v>
      </c>
      <c r="B28" s="5" t="n">
        <v>3210</v>
      </c>
    </row>
    <row r="29" spans="1:2">
      <c r="A29" s="3" t="s">
        <v>624</v>
      </c>
      <c r="B29" s="5" t="n">
        <v>1593</v>
      </c>
    </row>
    <row r="30" spans="1:2">
      <c r="A30" s="3" t="s">
        <v>625</v>
      </c>
      <c r="B30" s="5" t="n">
        <v>1699</v>
      </c>
    </row>
    <row r="31" spans="1:2">
      <c r="A31" s="3" t="s">
        <v>626</v>
      </c>
      <c r="B31" s="5" t="n">
        <v>1285</v>
      </c>
    </row>
    <row r="32" spans="1:2">
      <c r="A32" s="3" t="s">
        <v>627</v>
      </c>
      <c r="B32" s="5" t="n">
        <v>933</v>
      </c>
    </row>
    <row r="33" spans="1:2">
      <c r="A33" s="3" t="s">
        <v>1046</v>
      </c>
      <c r="B33" s="5" t="n">
        <v>4198</v>
      </c>
    </row>
    <row r="34" spans="1:2">
      <c r="A34" s="3" t="s">
        <v>1537</v>
      </c>
      <c r="B34" s="6" t="n">
        <v>1291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622</v>
      </c>
    </row>
    <row r="2" spans="1:2">
      <c r="A2" s="7" t="s">
        <v>269</v>
      </c>
    </row>
    <row r="3" spans="1:2">
      <c r="A3" s="3" t="s">
        <v>623</v>
      </c>
      <c r="B3" s="6" t="n">
        <v>19</v>
      </c>
    </row>
    <row r="4" spans="1:2">
      <c r="A4" s="3" t="s">
        <v>624</v>
      </c>
      <c r="B4" s="5" t="n">
        <v>20</v>
      </c>
    </row>
    <row r="5" spans="1:2">
      <c r="A5" s="3" t="s">
        <v>625</v>
      </c>
      <c r="B5" s="5" t="n">
        <v>19</v>
      </c>
    </row>
    <row r="6" spans="1:2">
      <c r="A6" s="3" t="s">
        <v>626</v>
      </c>
      <c r="B6" s="5" t="n">
        <v>17</v>
      </c>
    </row>
    <row r="7" spans="1:2">
      <c r="A7" s="3" t="s">
        <v>627</v>
      </c>
      <c r="B7" s="5" t="n">
        <v>16</v>
      </c>
    </row>
    <row r="8" spans="1:2">
      <c r="A8" s="3" t="s">
        <v>1046</v>
      </c>
      <c r="B8" s="5" t="n">
        <v>458</v>
      </c>
    </row>
    <row r="9" spans="1:2">
      <c r="A9" s="3" t="s">
        <v>1548</v>
      </c>
      <c r="B9" s="5" t="n">
        <v>549</v>
      </c>
    </row>
    <row r="10" spans="1:2">
      <c r="A10" s="3" t="s">
        <v>1549</v>
      </c>
      <c r="B10" s="5" t="n">
        <v>-398</v>
      </c>
    </row>
    <row r="11" spans="1:2">
      <c r="A11" s="3" t="s">
        <v>1550</v>
      </c>
      <c r="B11" s="5" t="n">
        <v>151</v>
      </c>
    </row>
    <row r="12" spans="1:2">
      <c r="A12" s="3" t="s">
        <v>971</v>
      </c>
      <c r="B12" s="5" t="n">
        <v>-5</v>
      </c>
    </row>
    <row r="13" spans="1:2">
      <c r="A13" s="3" t="s">
        <v>1551</v>
      </c>
      <c r="B13" s="6" t="n">
        <v>1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62</v>
      </c>
      <c r="D2" s="2" t="s">
        <v>63</v>
      </c>
    </row>
    <row r="3" spans="1:4">
      <c r="A3" s="7" t="s">
        <v>1553</v>
      </c>
    </row>
    <row r="4" spans="1:4">
      <c r="A4" s="3" t="s">
        <v>1537</v>
      </c>
      <c r="B4" s="6" t="n">
        <v>69263</v>
      </c>
    </row>
    <row r="5" spans="1:4">
      <c r="A5" s="3" t="s">
        <v>1554</v>
      </c>
      <c r="B5" s="5" t="n">
        <v>1100</v>
      </c>
      <c r="C5" s="6" t="n">
        <v>900</v>
      </c>
      <c r="D5" s="6" t="n">
        <v>900</v>
      </c>
    </row>
    <row r="6" spans="1:4">
      <c r="A6" s="3" t="s">
        <v>1555</v>
      </c>
      <c r="B6" s="5" t="n">
        <v>376</v>
      </c>
      <c r="C6" s="5" t="n">
        <v>371</v>
      </c>
    </row>
    <row r="7" spans="1:4">
      <c r="A7" s="3" t="s">
        <v>1556</v>
      </c>
      <c r="B7" s="5" t="n">
        <v>170</v>
      </c>
      <c r="C7" s="6" t="n">
        <v>164</v>
      </c>
    </row>
    <row r="8" spans="1:4">
      <c r="A8" s="3" t="s">
        <v>1545</v>
      </c>
    </row>
    <row r="9" spans="1:4">
      <c r="A9" s="7" t="s">
        <v>1553</v>
      </c>
    </row>
    <row r="10" spans="1:4">
      <c r="A10" s="3" t="s">
        <v>1557</v>
      </c>
      <c r="B10" s="5" t="n">
        <v>1200</v>
      </c>
    </row>
    <row r="11" spans="1:4">
      <c r="A11" s="3" t="s">
        <v>1558</v>
      </c>
    </row>
    <row r="12" spans="1:4">
      <c r="A12" s="7" t="s">
        <v>1553</v>
      </c>
    </row>
    <row r="13" spans="1:4">
      <c r="A13" s="3" t="s">
        <v>1557</v>
      </c>
      <c r="B13" s="6" t="n">
        <v>800</v>
      </c>
    </row>
    <row r="14" spans="1:4">
      <c r="A14" s="3" t="s">
        <v>1559</v>
      </c>
      <c r="B14" s="3" t="s">
        <v>937</v>
      </c>
    </row>
    <row r="15" spans="1:4">
      <c r="A15" s="3" t="s">
        <v>1560</v>
      </c>
    </row>
    <row r="16" spans="1:4">
      <c r="A16" s="7" t="s">
        <v>1553</v>
      </c>
    </row>
    <row r="17" spans="1:4">
      <c r="A17" s="3" t="s">
        <v>1561</v>
      </c>
      <c r="B17" s="6" t="n">
        <v>285</v>
      </c>
    </row>
    <row r="18" spans="1:4">
      <c r="A18" s="3" t="s">
        <v>1545</v>
      </c>
    </row>
    <row r="19" spans="1:4">
      <c r="A19" s="7" t="s">
        <v>1553</v>
      </c>
    </row>
    <row r="20" spans="1:4">
      <c r="A20" s="3" t="s">
        <v>1537</v>
      </c>
      <c r="B20" s="5" t="n">
        <v>50414</v>
      </c>
    </row>
    <row r="21" spans="1:4">
      <c r="A21" s="3" t="s">
        <v>1562</v>
      </c>
    </row>
    <row r="22" spans="1:4">
      <c r="A22" s="7" t="s">
        <v>1553</v>
      </c>
    </row>
    <row r="23" spans="1:4">
      <c r="A23" s="3" t="s">
        <v>1537</v>
      </c>
      <c r="B23" s="5" t="n">
        <v>3100</v>
      </c>
    </row>
    <row r="24" spans="1:4">
      <c r="A24" s="3" t="s">
        <v>1563</v>
      </c>
    </row>
    <row r="25" spans="1:4">
      <c r="A25" s="7" t="s">
        <v>1553</v>
      </c>
    </row>
    <row r="26" spans="1:4">
      <c r="A26" s="3" t="s">
        <v>1537</v>
      </c>
      <c r="B26" s="6" t="n">
        <v>439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62</v>
      </c>
    </row>
    <row r="2" spans="1:3">
      <c r="A2" s="7" t="s">
        <v>1565</v>
      </c>
    </row>
    <row r="3" spans="1:3">
      <c r="A3" s="3" t="s">
        <v>117</v>
      </c>
      <c r="B3" s="6" t="n">
        <v>13</v>
      </c>
      <c r="C3" s="6" t="n">
        <v>38</v>
      </c>
    </row>
    <row r="4" spans="1:3">
      <c r="A4" s="3" t="s">
        <v>193</v>
      </c>
      <c r="B4" s="5" t="n">
        <v>233</v>
      </c>
      <c r="C4" s="5" t="n">
        <v>-162</v>
      </c>
    </row>
    <row r="5" spans="1:3">
      <c r="A5" s="3" t="s">
        <v>1566</v>
      </c>
      <c r="B5" s="5" t="n">
        <v>49958</v>
      </c>
      <c r="C5" s="5" t="n">
        <v>20997</v>
      </c>
    </row>
    <row r="6" spans="1:3">
      <c r="A6" s="3" t="s">
        <v>1567</v>
      </c>
    </row>
    <row r="7" spans="1:3">
      <c r="A7" s="7" t="s">
        <v>1565</v>
      </c>
    </row>
    <row r="8" spans="1:3">
      <c r="A8" s="3" t="s">
        <v>1568</v>
      </c>
      <c r="B8" s="5" t="n">
        <v>89</v>
      </c>
      <c r="C8" s="5" t="n">
        <v>0</v>
      </c>
    </row>
    <row r="9" spans="1:3">
      <c r="A9" s="3" t="s">
        <v>1569</v>
      </c>
      <c r="B9" s="5" t="n">
        <v>-93</v>
      </c>
      <c r="C9" s="5" t="n">
        <v>-410</v>
      </c>
    </row>
    <row r="10" spans="1:3">
      <c r="A10" s="3" t="s">
        <v>1570</v>
      </c>
    </row>
    <row r="11" spans="1:3">
      <c r="A11" s="7" t="s">
        <v>1565</v>
      </c>
    </row>
    <row r="12" spans="1:3">
      <c r="A12" s="3" t="s">
        <v>1568</v>
      </c>
      <c r="B12" s="5" t="n">
        <v>771</v>
      </c>
      <c r="C12" s="5" t="n">
        <v>469</v>
      </c>
    </row>
    <row r="13" spans="1:3">
      <c r="A13" s="3" t="s">
        <v>1569</v>
      </c>
      <c r="B13" s="5" t="n">
        <v>-544</v>
      </c>
      <c r="C13" s="5" t="n">
        <v>-274</v>
      </c>
    </row>
    <row r="14" spans="1:3">
      <c r="A14" s="3" t="s">
        <v>1571</v>
      </c>
    </row>
    <row r="15" spans="1:3">
      <c r="A15" s="7" t="s">
        <v>1565</v>
      </c>
    </row>
    <row r="16" spans="1:3">
      <c r="A16" s="3" t="s">
        <v>1568</v>
      </c>
      <c r="B16" s="5" t="n">
        <v>1</v>
      </c>
      <c r="C16" s="5" t="n">
        <v>15</v>
      </c>
    </row>
    <row r="17" spans="1:3">
      <c r="A17" s="3" t="s">
        <v>1569</v>
      </c>
      <c r="B17" s="5" t="n">
        <v>-4</v>
      </c>
    </row>
    <row r="18" spans="1:3">
      <c r="A18" s="3" t="s">
        <v>1294</v>
      </c>
    </row>
    <row r="19" spans="1:3">
      <c r="A19" s="7" t="s">
        <v>1565</v>
      </c>
    </row>
    <row r="20" spans="1:3">
      <c r="A20" s="3" t="s">
        <v>117</v>
      </c>
      <c r="B20" s="5" t="n">
        <v>13</v>
      </c>
      <c r="C20" s="5" t="n">
        <v>38</v>
      </c>
    </row>
    <row r="21" spans="1:3">
      <c r="A21" s="3" t="s">
        <v>193</v>
      </c>
      <c r="B21" s="5" t="n">
        <v>13</v>
      </c>
      <c r="C21" s="5" t="n">
        <v>38</v>
      </c>
    </row>
    <row r="22" spans="1:3">
      <c r="A22" s="3" t="s">
        <v>1566</v>
      </c>
      <c r="B22" s="5" t="n">
        <v>0</v>
      </c>
      <c r="C22" s="5" t="n">
        <v>0</v>
      </c>
    </row>
    <row r="23" spans="1:3">
      <c r="A23" s="3" t="s">
        <v>1572</v>
      </c>
    </row>
    <row r="24" spans="1:3">
      <c r="A24" s="7" t="s">
        <v>1565</v>
      </c>
    </row>
    <row r="25" spans="1:3">
      <c r="A25" s="3" t="s">
        <v>1568</v>
      </c>
      <c r="B25" s="5" t="n">
        <v>0</v>
      </c>
      <c r="C25" s="5" t="n">
        <v>0</v>
      </c>
    </row>
    <row r="26" spans="1:3">
      <c r="A26" s="3" t="s">
        <v>1569</v>
      </c>
      <c r="B26" s="5" t="n">
        <v>0</v>
      </c>
      <c r="C26" s="5" t="n">
        <v>0</v>
      </c>
    </row>
    <row r="27" spans="1:3">
      <c r="A27" s="3" t="s">
        <v>1573</v>
      </c>
    </row>
    <row r="28" spans="1:3">
      <c r="A28" s="7" t="s">
        <v>1565</v>
      </c>
    </row>
    <row r="29" spans="1:3">
      <c r="A29" s="3" t="s">
        <v>1568</v>
      </c>
      <c r="B29" s="5" t="n">
        <v>0</v>
      </c>
      <c r="C29" s="5" t="n">
        <v>0</v>
      </c>
    </row>
    <row r="30" spans="1:3">
      <c r="A30" s="3" t="s">
        <v>1569</v>
      </c>
      <c r="B30" s="5" t="n">
        <v>0</v>
      </c>
      <c r="C30" s="5" t="n">
        <v>0</v>
      </c>
    </row>
    <row r="31" spans="1:3">
      <c r="A31" s="3" t="s">
        <v>1574</v>
      </c>
    </row>
    <row r="32" spans="1:3">
      <c r="A32" s="7" t="s">
        <v>1565</v>
      </c>
    </row>
    <row r="33" spans="1:3">
      <c r="A33" s="3" t="s">
        <v>1568</v>
      </c>
      <c r="B33" s="5" t="n">
        <v>0</v>
      </c>
      <c r="C33" s="5" t="n">
        <v>0</v>
      </c>
    </row>
    <row r="34" spans="1:3">
      <c r="A34" s="3" t="s">
        <v>1569</v>
      </c>
      <c r="B34" s="5" t="n">
        <v>0</v>
      </c>
    </row>
    <row r="35" spans="1:3">
      <c r="A35" s="3" t="s">
        <v>1302</v>
      </c>
    </row>
    <row r="36" spans="1:3">
      <c r="A36" s="7" t="s">
        <v>1565</v>
      </c>
    </row>
    <row r="37" spans="1:3">
      <c r="A37" s="3" t="s">
        <v>117</v>
      </c>
      <c r="B37" s="5" t="n">
        <v>0</v>
      </c>
      <c r="C37" s="5" t="n">
        <v>0</v>
      </c>
    </row>
    <row r="38" spans="1:3">
      <c r="A38" s="3" t="s">
        <v>193</v>
      </c>
      <c r="B38" s="5" t="n">
        <v>220</v>
      </c>
      <c r="C38" s="5" t="n">
        <v>-200</v>
      </c>
    </row>
    <row r="39" spans="1:3">
      <c r="A39" s="3" t="s">
        <v>1566</v>
      </c>
      <c r="B39" s="5" t="n">
        <v>48709</v>
      </c>
      <c r="C39" s="5" t="n">
        <v>19826</v>
      </c>
    </row>
    <row r="40" spans="1:3">
      <c r="A40" s="3" t="s">
        <v>1575</v>
      </c>
    </row>
    <row r="41" spans="1:3">
      <c r="A41" s="7" t="s">
        <v>1565</v>
      </c>
    </row>
    <row r="42" spans="1:3">
      <c r="A42" s="3" t="s">
        <v>1568</v>
      </c>
      <c r="B42" s="5" t="n">
        <v>89</v>
      </c>
      <c r="C42" s="5" t="n">
        <v>0</v>
      </c>
    </row>
    <row r="43" spans="1:3">
      <c r="A43" s="3" t="s">
        <v>1569</v>
      </c>
      <c r="B43" s="5" t="n">
        <v>-93</v>
      </c>
      <c r="C43" s="5" t="n">
        <v>-410</v>
      </c>
    </row>
    <row r="44" spans="1:3">
      <c r="A44" s="3" t="s">
        <v>1576</v>
      </c>
    </row>
    <row r="45" spans="1:3">
      <c r="A45" s="7" t="s">
        <v>1565</v>
      </c>
    </row>
    <row r="46" spans="1:3">
      <c r="A46" s="3" t="s">
        <v>1568</v>
      </c>
      <c r="B46" s="5" t="n">
        <v>771</v>
      </c>
      <c r="C46" s="5" t="n">
        <v>469</v>
      </c>
    </row>
    <row r="47" spans="1:3">
      <c r="A47" s="3" t="s">
        <v>1569</v>
      </c>
      <c r="B47" s="5" t="n">
        <v>-544</v>
      </c>
      <c r="C47" s="5" t="n">
        <v>-274</v>
      </c>
    </row>
    <row r="48" spans="1:3">
      <c r="A48" s="3" t="s">
        <v>1577</v>
      </c>
    </row>
    <row r="49" spans="1:3">
      <c r="A49" s="7" t="s">
        <v>1565</v>
      </c>
    </row>
    <row r="50" spans="1:3">
      <c r="A50" s="3" t="s">
        <v>1568</v>
      </c>
      <c r="B50" s="5" t="n">
        <v>1</v>
      </c>
      <c r="C50" s="5" t="n">
        <v>15</v>
      </c>
    </row>
    <row r="51" spans="1:3">
      <c r="A51" s="3" t="s">
        <v>1569</v>
      </c>
      <c r="B51" s="5" t="n">
        <v>-4</v>
      </c>
    </row>
    <row r="52" spans="1:3">
      <c r="A52" s="3" t="s">
        <v>1578</v>
      </c>
    </row>
    <row r="53" spans="1:3">
      <c r="A53" s="7" t="s">
        <v>1565</v>
      </c>
    </row>
    <row r="54" spans="1:3">
      <c r="A54" s="3" t="s">
        <v>117</v>
      </c>
      <c r="B54" s="5" t="n">
        <v>0</v>
      </c>
      <c r="C54" s="5" t="n">
        <v>0</v>
      </c>
    </row>
    <row r="55" spans="1:3">
      <c r="A55" s="3" t="s">
        <v>193</v>
      </c>
      <c r="B55" s="5" t="n">
        <v>0</v>
      </c>
      <c r="C55" s="5" t="n">
        <v>0</v>
      </c>
    </row>
    <row r="56" spans="1:3">
      <c r="A56" s="3" t="s">
        <v>1566</v>
      </c>
      <c r="B56" s="5" t="n">
        <v>1249</v>
      </c>
      <c r="C56" s="5" t="n">
        <v>1171</v>
      </c>
    </row>
    <row r="57" spans="1:3">
      <c r="A57" s="3" t="s">
        <v>1579</v>
      </c>
    </row>
    <row r="58" spans="1:3">
      <c r="A58" s="7" t="s">
        <v>1565</v>
      </c>
    </row>
    <row r="59" spans="1:3">
      <c r="A59" s="3" t="s">
        <v>1568</v>
      </c>
      <c r="B59" s="5" t="n">
        <v>0</v>
      </c>
      <c r="C59" s="5" t="n">
        <v>0</v>
      </c>
    </row>
    <row r="60" spans="1:3">
      <c r="A60" s="3" t="s">
        <v>1569</v>
      </c>
      <c r="B60" s="5" t="n">
        <v>0</v>
      </c>
      <c r="C60" s="5" t="n">
        <v>0</v>
      </c>
    </row>
    <row r="61" spans="1:3">
      <c r="A61" s="3" t="s">
        <v>1580</v>
      </c>
    </row>
    <row r="62" spans="1:3">
      <c r="A62" s="7" t="s">
        <v>1565</v>
      </c>
    </row>
    <row r="63" spans="1:3">
      <c r="A63" s="3" t="s">
        <v>1568</v>
      </c>
      <c r="B63" s="5" t="n">
        <v>0</v>
      </c>
      <c r="C63" s="5" t="n">
        <v>0</v>
      </c>
    </row>
    <row r="64" spans="1:3">
      <c r="A64" s="3" t="s">
        <v>1569</v>
      </c>
      <c r="B64" s="5" t="n">
        <v>0</v>
      </c>
      <c r="C64" s="5" t="n">
        <v>0</v>
      </c>
    </row>
    <row r="65" spans="1:3">
      <c r="A65" s="3" t="s">
        <v>1581</v>
      </c>
    </row>
    <row r="66" spans="1:3">
      <c r="A66" s="7" t="s">
        <v>1565</v>
      </c>
    </row>
    <row r="67" spans="1:3">
      <c r="A67" s="3" t="s">
        <v>1568</v>
      </c>
      <c r="B67" s="5" t="n">
        <v>0</v>
      </c>
      <c r="C67" s="6" t="n">
        <v>0</v>
      </c>
    </row>
    <row r="68" spans="1:3">
      <c r="A68" s="3" t="s">
        <v>1569</v>
      </c>
      <c r="B68"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582</v>
      </c>
      <c r="B1" s="2" t="s">
        <v>2</v>
      </c>
    </row>
    <row r="2" spans="1:2">
      <c r="A2" s="7" t="s">
        <v>1565</v>
      </c>
    </row>
    <row r="3" spans="1:2">
      <c r="A3" s="3" t="s">
        <v>1583</v>
      </c>
      <c r="B3" s="3" t="s">
        <v>15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v>
      </c>
      <c r="C1" s="2" t="s">
        <v>62</v>
      </c>
    </row>
    <row r="2" spans="1:3">
      <c r="A2" s="3" t="s">
        <v>1586</v>
      </c>
    </row>
    <row r="3" spans="1:3">
      <c r="A3" s="7" t="s">
        <v>1587</v>
      </c>
    </row>
    <row r="4" spans="1:3">
      <c r="A4" s="3" t="s">
        <v>1588</v>
      </c>
      <c r="B4" s="6" t="n">
        <v>368</v>
      </c>
      <c r="C4" s="6" t="n">
        <v>217</v>
      </c>
    </row>
    <row r="5" spans="1:3">
      <c r="A5" s="3" t="s">
        <v>1589</v>
      </c>
      <c r="B5" s="5" t="n">
        <v>-231</v>
      </c>
      <c r="C5" s="5" t="n">
        <v>-158</v>
      </c>
    </row>
    <row r="6" spans="1:3">
      <c r="A6" s="3" t="s">
        <v>1590</v>
      </c>
      <c r="B6" s="5" t="n">
        <v>-55</v>
      </c>
      <c r="C6" s="5" t="n">
        <v>0</v>
      </c>
    </row>
    <row r="7" spans="1:3">
      <c r="A7" s="3" t="s">
        <v>1591</v>
      </c>
      <c r="B7" s="5" t="n">
        <v>82</v>
      </c>
      <c r="C7" s="5" t="n">
        <v>59</v>
      </c>
    </row>
    <row r="8" spans="1:3">
      <c r="A8" s="3" t="s">
        <v>1592</v>
      </c>
    </row>
    <row r="9" spans="1:3">
      <c r="A9" s="7" t="s">
        <v>1587</v>
      </c>
    </row>
    <row r="10" spans="1:3">
      <c r="A10" s="3" t="s">
        <v>1588</v>
      </c>
      <c r="B10" s="5" t="n">
        <v>302</v>
      </c>
      <c r="C10" s="5" t="n">
        <v>166</v>
      </c>
    </row>
    <row r="11" spans="1:3">
      <c r="A11" s="3" t="s">
        <v>1593</v>
      </c>
    </row>
    <row r="12" spans="1:3">
      <c r="A12" s="7" t="s">
        <v>1587</v>
      </c>
    </row>
    <row r="13" spans="1:3">
      <c r="A13" s="3" t="s">
        <v>1588</v>
      </c>
      <c r="B13" s="5" t="n">
        <v>0</v>
      </c>
      <c r="C13" s="5" t="n">
        <v>0</v>
      </c>
    </row>
    <row r="14" spans="1:3">
      <c r="A14" s="3" t="s">
        <v>1594</v>
      </c>
    </row>
    <row r="15" spans="1:3">
      <c r="A15" s="7" t="s">
        <v>1587</v>
      </c>
    </row>
    <row r="16" spans="1:3">
      <c r="A16" s="3" t="s">
        <v>1588</v>
      </c>
      <c r="B16" s="5" t="n">
        <v>1</v>
      </c>
      <c r="C16" s="5" t="n">
        <v>13</v>
      </c>
    </row>
    <row r="17" spans="1:3">
      <c r="A17" s="3" t="s">
        <v>1595</v>
      </c>
    </row>
    <row r="18" spans="1:3">
      <c r="A18" s="7" t="s">
        <v>1587</v>
      </c>
    </row>
    <row r="19" spans="1:3">
      <c r="A19" s="3" t="s">
        <v>1588</v>
      </c>
      <c r="B19" s="5" t="n">
        <v>65</v>
      </c>
      <c r="C19" s="5" t="n">
        <v>38</v>
      </c>
    </row>
    <row r="20" spans="1:3">
      <c r="A20" s="3" t="s">
        <v>1596</v>
      </c>
    </row>
    <row r="21" spans="1:3">
      <c r="A21" s="7" t="s">
        <v>1587</v>
      </c>
    </row>
    <row r="22" spans="1:3">
      <c r="A22" s="3" t="s">
        <v>1588</v>
      </c>
      <c r="B22" s="5" t="n">
        <v>0</v>
      </c>
      <c r="C22" s="5" t="n">
        <v>0</v>
      </c>
    </row>
    <row r="23" spans="1:3">
      <c r="A23" s="3" t="s">
        <v>1597</v>
      </c>
    </row>
    <row r="24" spans="1:3">
      <c r="A24" s="7" t="s">
        <v>1587</v>
      </c>
    </row>
    <row r="25" spans="1:3">
      <c r="A25" s="3" t="s">
        <v>1588</v>
      </c>
      <c r="B25" s="5" t="n">
        <v>493</v>
      </c>
      <c r="C25" s="5" t="n">
        <v>267</v>
      </c>
    </row>
    <row r="26" spans="1:3">
      <c r="A26" s="3" t="s">
        <v>1589</v>
      </c>
      <c r="B26" s="5" t="n">
        <v>-345</v>
      </c>
      <c r="C26" s="5" t="n">
        <v>-227</v>
      </c>
    </row>
    <row r="27" spans="1:3">
      <c r="A27" s="3" t="s">
        <v>1590</v>
      </c>
      <c r="B27" s="5" t="n">
        <v>-6</v>
      </c>
      <c r="C27" s="5" t="n">
        <v>0</v>
      </c>
    </row>
    <row r="28" spans="1:3">
      <c r="A28" s="3" t="s">
        <v>1591</v>
      </c>
      <c r="B28" s="5" t="n">
        <v>142</v>
      </c>
      <c r="C28" s="5" t="n">
        <v>40</v>
      </c>
    </row>
    <row r="29" spans="1:3">
      <c r="A29" s="3" t="s">
        <v>1598</v>
      </c>
    </row>
    <row r="30" spans="1:3">
      <c r="A30" s="7" t="s">
        <v>1587</v>
      </c>
    </row>
    <row r="31" spans="1:3">
      <c r="A31" s="3" t="s">
        <v>1588</v>
      </c>
      <c r="B31" s="5" t="n">
        <v>241</v>
      </c>
      <c r="C31" s="5" t="n">
        <v>169</v>
      </c>
    </row>
    <row r="32" spans="1:3">
      <c r="A32" s="3" t="s">
        <v>1599</v>
      </c>
    </row>
    <row r="33" spans="1:3">
      <c r="A33" s="7" t="s">
        <v>1587</v>
      </c>
    </row>
    <row r="34" spans="1:3">
      <c r="A34" s="3" t="s">
        <v>1588</v>
      </c>
      <c r="B34" s="5" t="n">
        <v>89</v>
      </c>
      <c r="C34" s="5" t="n">
        <v>0</v>
      </c>
    </row>
    <row r="35" spans="1:3">
      <c r="A35" s="3" t="s">
        <v>1600</v>
      </c>
    </row>
    <row r="36" spans="1:3">
      <c r="A36" s="7" t="s">
        <v>1587</v>
      </c>
    </row>
    <row r="37" spans="1:3">
      <c r="A37" s="3" t="s">
        <v>1588</v>
      </c>
      <c r="B37" s="5" t="n">
        <v>0</v>
      </c>
      <c r="C37" s="5" t="n">
        <v>2</v>
      </c>
    </row>
    <row r="38" spans="1:3">
      <c r="A38" s="3" t="s">
        <v>1601</v>
      </c>
    </row>
    <row r="39" spans="1:3">
      <c r="A39" s="7" t="s">
        <v>1587</v>
      </c>
    </row>
    <row r="40" spans="1:3">
      <c r="A40" s="3" t="s">
        <v>1588</v>
      </c>
      <c r="B40" s="5" t="n">
        <v>163</v>
      </c>
      <c r="C40" s="5" t="n">
        <v>96</v>
      </c>
    </row>
    <row r="41" spans="1:3">
      <c r="A41" s="3" t="s">
        <v>1602</v>
      </c>
    </row>
    <row r="42" spans="1:3">
      <c r="A42" s="7" t="s">
        <v>1587</v>
      </c>
    </row>
    <row r="43" spans="1:3">
      <c r="A43" s="3" t="s">
        <v>1588</v>
      </c>
      <c r="B43" s="5" t="n">
        <v>0</v>
      </c>
      <c r="C43" s="5" t="n">
        <v>0</v>
      </c>
    </row>
    <row r="44" spans="1:3">
      <c r="A44" s="3" t="s">
        <v>1603</v>
      </c>
    </row>
    <row r="45" spans="1:3">
      <c r="A45" s="7" t="s">
        <v>1587</v>
      </c>
    </row>
    <row r="46" spans="1:3">
      <c r="A46" s="3" t="s">
        <v>1604</v>
      </c>
      <c r="B46" s="5" t="n">
        <v>-259</v>
      </c>
      <c r="C46" s="5" t="n">
        <v>-504</v>
      </c>
    </row>
    <row r="47" spans="1:3">
      <c r="A47" s="3" t="s">
        <v>1605</v>
      </c>
      <c r="B47" s="5" t="n">
        <v>258</v>
      </c>
      <c r="C47" s="5" t="n">
        <v>254</v>
      </c>
    </row>
    <row r="48" spans="1:3">
      <c r="A48" s="3" t="s">
        <v>1606</v>
      </c>
      <c r="B48" s="5" t="n">
        <v>0</v>
      </c>
      <c r="C48" s="5" t="n">
        <v>135</v>
      </c>
    </row>
    <row r="49" spans="1:3">
      <c r="A49" s="3" t="s">
        <v>1591</v>
      </c>
      <c r="B49" s="5" t="n">
        <v>-1</v>
      </c>
      <c r="C49" s="5" t="n">
        <v>-115</v>
      </c>
    </row>
    <row r="50" spans="1:3">
      <c r="A50" s="3" t="s">
        <v>1607</v>
      </c>
    </row>
    <row r="51" spans="1:3">
      <c r="A51" s="7" t="s">
        <v>1587</v>
      </c>
    </row>
    <row r="52" spans="1:3">
      <c r="A52" s="3" t="s">
        <v>1604</v>
      </c>
      <c r="B52" s="5" t="n">
        <v>-67</v>
      </c>
      <c r="C52" s="5" t="n">
        <v>-80</v>
      </c>
    </row>
    <row r="53" spans="1:3">
      <c r="A53" s="3" t="s">
        <v>1608</v>
      </c>
    </row>
    <row r="54" spans="1:3">
      <c r="A54" s="7" t="s">
        <v>1587</v>
      </c>
    </row>
    <row r="55" spans="1:3">
      <c r="A55" s="3" t="s">
        <v>1604</v>
      </c>
      <c r="B55" s="5" t="n">
        <v>-82</v>
      </c>
      <c r="C55" s="5" t="n">
        <v>-329</v>
      </c>
    </row>
    <row r="56" spans="1:3">
      <c r="A56" s="3" t="s">
        <v>1609</v>
      </c>
    </row>
    <row r="57" spans="1:3">
      <c r="A57" s="7" t="s">
        <v>1587</v>
      </c>
    </row>
    <row r="58" spans="1:3">
      <c r="A58" s="3" t="s">
        <v>1604</v>
      </c>
      <c r="B58" s="5" t="n">
        <v>-3</v>
      </c>
      <c r="C58" s="5" t="n">
        <v>0</v>
      </c>
    </row>
    <row r="59" spans="1:3">
      <c r="A59" s="3" t="s">
        <v>1610</v>
      </c>
    </row>
    <row r="60" spans="1:3">
      <c r="A60" s="7" t="s">
        <v>1587</v>
      </c>
    </row>
    <row r="61" spans="1:3">
      <c r="A61" s="3" t="s">
        <v>1604</v>
      </c>
      <c r="B61" s="5" t="n">
        <v>-107</v>
      </c>
      <c r="C61" s="5" t="n">
        <v>-95</v>
      </c>
    </row>
    <row r="62" spans="1:3">
      <c r="A62" s="3" t="s">
        <v>1611</v>
      </c>
    </row>
    <row r="63" spans="1:3">
      <c r="A63" s="7" t="s">
        <v>1587</v>
      </c>
    </row>
    <row r="64" spans="1:3">
      <c r="A64" s="3" t="s">
        <v>1604</v>
      </c>
      <c r="B64" s="5" t="n">
        <v>0</v>
      </c>
      <c r="C64" s="5" t="n">
        <v>0</v>
      </c>
    </row>
    <row r="65" spans="1:3">
      <c r="A65" s="3" t="s">
        <v>1612</v>
      </c>
    </row>
    <row r="66" spans="1:3">
      <c r="A66" s="7" t="s">
        <v>1587</v>
      </c>
    </row>
    <row r="67" spans="1:3">
      <c r="A67" s="3" t="s">
        <v>1604</v>
      </c>
      <c r="B67" s="5" t="n">
        <v>-382</v>
      </c>
      <c r="C67" s="5" t="n">
        <v>-180</v>
      </c>
    </row>
    <row r="68" spans="1:3">
      <c r="A68" s="3" t="s">
        <v>1605</v>
      </c>
      <c r="B68" s="5" t="n">
        <v>318</v>
      </c>
      <c r="C68" s="5" t="n">
        <v>131</v>
      </c>
    </row>
    <row r="69" spans="1:3">
      <c r="A69" s="3" t="s">
        <v>1606</v>
      </c>
      <c r="B69" s="5" t="n">
        <v>7</v>
      </c>
      <c r="C69" s="5" t="n">
        <v>5</v>
      </c>
    </row>
    <row r="70" spans="1:3">
      <c r="A70" s="3" t="s">
        <v>1591</v>
      </c>
      <c r="B70" s="5" t="n">
        <v>-57</v>
      </c>
      <c r="C70" s="5" t="n">
        <v>-44</v>
      </c>
    </row>
    <row r="71" spans="1:3">
      <c r="A71" s="3" t="s">
        <v>1613</v>
      </c>
    </row>
    <row r="72" spans="1:3">
      <c r="A72" s="7" t="s">
        <v>1587</v>
      </c>
    </row>
    <row r="73" spans="1:3">
      <c r="A73" s="3" t="s">
        <v>1604</v>
      </c>
      <c r="B73" s="5" t="n">
        <v>-244</v>
      </c>
      <c r="C73" s="5" t="n">
        <v>-39</v>
      </c>
    </row>
    <row r="74" spans="1:3">
      <c r="A74" s="3" t="s">
        <v>1614</v>
      </c>
    </row>
    <row r="75" spans="1:3">
      <c r="A75" s="7" t="s">
        <v>1587</v>
      </c>
    </row>
    <row r="76" spans="1:3">
      <c r="A76" s="3" t="s">
        <v>1604</v>
      </c>
      <c r="B76" s="5" t="n">
        <v>0</v>
      </c>
      <c r="C76" s="5" t="n">
        <v>0</v>
      </c>
    </row>
    <row r="77" spans="1:3">
      <c r="A77" s="3" t="s">
        <v>1615</v>
      </c>
    </row>
    <row r="78" spans="1:3">
      <c r="A78" s="7" t="s">
        <v>1587</v>
      </c>
    </row>
    <row r="79" spans="1:3">
      <c r="A79" s="3" t="s">
        <v>1604</v>
      </c>
      <c r="B79" s="5" t="n">
        <v>-1</v>
      </c>
      <c r="C79" s="5" t="n">
        <v>0</v>
      </c>
    </row>
    <row r="80" spans="1:3">
      <c r="A80" s="3" t="s">
        <v>1616</v>
      </c>
    </row>
    <row r="81" spans="1:3">
      <c r="A81" s="7" t="s">
        <v>1587</v>
      </c>
    </row>
    <row r="82" spans="1:3">
      <c r="A82" s="3" t="s">
        <v>1604</v>
      </c>
      <c r="B82" s="5" t="n">
        <v>-126</v>
      </c>
      <c r="C82" s="5" t="n">
        <v>-60</v>
      </c>
    </row>
    <row r="83" spans="1:3">
      <c r="A83" s="3" t="s">
        <v>1617</v>
      </c>
    </row>
    <row r="84" spans="1:3">
      <c r="A84" s="7" t="s">
        <v>1587</v>
      </c>
    </row>
    <row r="85" spans="1:3">
      <c r="A85" s="3" t="s">
        <v>1604</v>
      </c>
      <c r="B85" s="6" t="n">
        <v>-11</v>
      </c>
      <c r="C85" s="6" t="n">
        <v>-8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7" t="s">
        <v>242</v>
      </c>
    </row>
    <row r="4" spans="1:2">
      <c r="A4" s="3" t="s">
        <v>241</v>
      </c>
      <c r="B4" s="3"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8</v>
      </c>
      <c r="C1" s="2" t="s">
        <v>2</v>
      </c>
      <c r="D1" s="2" t="s">
        <v>62</v>
      </c>
    </row>
    <row r="2" spans="1:4">
      <c r="A2" s="7" t="s">
        <v>1619</v>
      </c>
    </row>
    <row r="3" spans="1:4">
      <c r="A3" s="3" t="s">
        <v>1620</v>
      </c>
      <c r="B3" s="3" t="s">
        <v>84</v>
      </c>
      <c r="C3" s="6" t="n">
        <v>10683</v>
      </c>
      <c r="D3" s="6" t="n">
        <v>8010</v>
      </c>
    </row>
    <row r="4" spans="1:4">
      <c r="A4" s="3" t="s">
        <v>1621</v>
      </c>
      <c r="B4" s="3" t="s">
        <v>84</v>
      </c>
      <c r="C4" s="5" t="n">
        <v>31</v>
      </c>
      <c r="D4" s="5" t="n">
        <v>-304</v>
      </c>
    </row>
    <row r="5" spans="1:4">
      <c r="A5" s="3" t="s">
        <v>1622</v>
      </c>
    </row>
    <row r="6" spans="1:4">
      <c r="A6" s="7" t="s">
        <v>1619</v>
      </c>
    </row>
    <row r="7" spans="1:4">
      <c r="A7" s="3" t="s">
        <v>1620</v>
      </c>
      <c r="C7" s="5" t="n">
        <v>1121</v>
      </c>
      <c r="D7" s="5" t="n">
        <v>1585</v>
      </c>
    </row>
    <row r="8" spans="1:4">
      <c r="A8" s="3" t="s">
        <v>1621</v>
      </c>
      <c r="C8" s="5" t="n">
        <v>-3</v>
      </c>
      <c r="D8" s="5" t="n">
        <v>-14</v>
      </c>
    </row>
    <row r="9" spans="1:4">
      <c r="A9" s="3" t="s">
        <v>133</v>
      </c>
    </row>
    <row r="10" spans="1:4">
      <c r="A10" s="7" t="s">
        <v>1619</v>
      </c>
    </row>
    <row r="11" spans="1:4">
      <c r="A11" s="3" t="s">
        <v>1620</v>
      </c>
      <c r="C11" s="5" t="n">
        <v>9562</v>
      </c>
      <c r="D11" s="5" t="n">
        <v>6425</v>
      </c>
    </row>
    <row r="12" spans="1:4">
      <c r="A12" s="3" t="s">
        <v>1621</v>
      </c>
      <c r="C12" s="6" t="n">
        <v>34</v>
      </c>
      <c r="D12" s="6" t="n">
        <v>-290</v>
      </c>
    </row>
    <row r="13" spans="1:4"/>
    <row r="14" spans="1:4">
      <c r="A14" s="3" t="s">
        <v>84</v>
      </c>
      <c r="B14" s="3" t="s">
        <v>1623</v>
      </c>
    </row>
  </sheetData>
  <mergeCells count="3">
    <mergeCell ref="A1:B1"/>
    <mergeCell ref="A13:C13"/>
    <mergeCell ref="B14:C1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62</v>
      </c>
    </row>
    <row r="2" spans="1:3">
      <c r="A2" s="3" t="s">
        <v>1625</v>
      </c>
    </row>
    <row r="3" spans="1:3">
      <c r="A3" s="7" t="s">
        <v>1626</v>
      </c>
    </row>
    <row r="4" spans="1:3">
      <c r="A4" s="3" t="s">
        <v>1627</v>
      </c>
      <c r="B4" s="6" t="n">
        <v>37</v>
      </c>
      <c r="C4" s="6" t="n">
        <v>4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62</v>
      </c>
      <c r="D2" s="2" t="s">
        <v>63</v>
      </c>
    </row>
    <row r="3" spans="1:4">
      <c r="A3" s="7" t="s">
        <v>1626</v>
      </c>
    </row>
    <row r="4" spans="1:4">
      <c r="A4" s="3" t="s">
        <v>1629</v>
      </c>
      <c r="B4" s="6" t="n">
        <v>337</v>
      </c>
      <c r="C4" s="6" t="n">
        <v>-230</v>
      </c>
      <c r="D4" s="6" t="n">
        <v>-211</v>
      </c>
    </row>
    <row r="5" spans="1:4">
      <c r="A5" s="3" t="s">
        <v>1630</v>
      </c>
      <c r="B5" s="5" t="n">
        <v>-337</v>
      </c>
      <c r="C5" s="5" t="n">
        <v>230</v>
      </c>
      <c r="D5" s="5" t="n">
        <v>211</v>
      </c>
    </row>
    <row r="6" spans="1:4">
      <c r="A6" s="3" t="s">
        <v>1631</v>
      </c>
      <c r="B6" s="6" t="n">
        <v>-58</v>
      </c>
      <c r="C6" s="6" t="n">
        <v>-15</v>
      </c>
      <c r="D6" s="6" t="n">
        <v>3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1632</v>
      </c>
      <c r="B1" s="2" t="s">
        <v>1</v>
      </c>
    </row>
    <row r="2" spans="1:3">
      <c r="B2" s="2" t="s">
        <v>622</v>
      </c>
    </row>
    <row r="3" spans="1:3">
      <c r="A3" s="7" t="s">
        <v>1633</v>
      </c>
    </row>
    <row r="4" spans="1:3">
      <c r="A4" s="3" t="s">
        <v>1634</v>
      </c>
      <c r="B4" s="6" t="n">
        <v>156</v>
      </c>
    </row>
    <row r="5" spans="1:3">
      <c r="A5" s="3" t="s">
        <v>1635</v>
      </c>
      <c r="B5" s="6" t="n">
        <v>183</v>
      </c>
      <c r="C5" s="3" t="s">
        <v>84</v>
      </c>
    </row>
    <row r="6" spans="1:3"/>
    <row r="7" spans="1:3">
      <c r="A7" s="3" t="s">
        <v>84</v>
      </c>
      <c r="B7" s="3" t="s">
        <v>1636</v>
      </c>
    </row>
  </sheetData>
  <mergeCells count="5">
    <mergeCell ref="A1:A2"/>
    <mergeCell ref="B1:C1"/>
    <mergeCell ref="B2:C2"/>
    <mergeCell ref="A6:C6"/>
    <mergeCell ref="B7:C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62</v>
      </c>
      <c r="D2" s="2" t="s">
        <v>63</v>
      </c>
    </row>
    <row r="3" spans="1:4">
      <c r="A3" s="3" t="s">
        <v>661</v>
      </c>
    </row>
    <row r="4" spans="1:4">
      <c r="A4" s="7" t="s">
        <v>1638</v>
      </c>
    </row>
    <row r="5" spans="1:4">
      <c r="A5" s="3" t="s">
        <v>1639</v>
      </c>
      <c r="B5" s="6" t="n">
        <v>-188</v>
      </c>
      <c r="C5" s="6" t="n">
        <v>-146</v>
      </c>
      <c r="D5" s="6" t="n">
        <v>105</v>
      </c>
    </row>
    <row r="6" spans="1:4">
      <c r="A6" s="3" t="s">
        <v>1640</v>
      </c>
      <c r="B6" s="5" t="n">
        <v>123</v>
      </c>
      <c r="C6" s="5" t="n">
        <v>104</v>
      </c>
      <c r="D6" s="5" t="n">
        <v>-120</v>
      </c>
    </row>
    <row r="7" spans="1:4">
      <c r="A7" s="3" t="s">
        <v>1641</v>
      </c>
      <c r="B7" s="5" t="n">
        <v>-65</v>
      </c>
      <c r="C7" s="5" t="n">
        <v>-42</v>
      </c>
      <c r="D7" s="5" t="n">
        <v>-15</v>
      </c>
    </row>
    <row r="8" spans="1:4">
      <c r="A8" s="3" t="s">
        <v>70</v>
      </c>
    </row>
    <row r="9" spans="1:4">
      <c r="A9" s="7" t="s">
        <v>1638</v>
      </c>
    </row>
    <row r="10" spans="1:4">
      <c r="A10" s="3" t="s">
        <v>1639</v>
      </c>
      <c r="B10" s="5" t="n">
        <v>16</v>
      </c>
      <c r="C10" s="5" t="n">
        <v>39</v>
      </c>
      <c r="D10" s="5" t="n">
        <v>-13</v>
      </c>
    </row>
    <row r="11" spans="1:4">
      <c r="A11" s="3" t="s">
        <v>1640</v>
      </c>
      <c r="B11" s="5" t="n">
        <v>-19</v>
      </c>
      <c r="C11" s="5" t="n">
        <v>-46</v>
      </c>
      <c r="D11" s="5" t="n">
        <v>11</v>
      </c>
    </row>
    <row r="12" spans="1:4">
      <c r="A12" s="3" t="s">
        <v>1641</v>
      </c>
      <c r="B12" s="5" t="n">
        <v>-3</v>
      </c>
      <c r="C12" s="5" t="n">
        <v>-7</v>
      </c>
      <c r="D12" s="5" t="n">
        <v>-2</v>
      </c>
    </row>
    <row r="13" spans="1:4">
      <c r="A13" s="3" t="s">
        <v>254</v>
      </c>
    </row>
    <row r="14" spans="1:4">
      <c r="A14" s="7" t="s">
        <v>1638</v>
      </c>
    </row>
    <row r="15" spans="1:4">
      <c r="A15" s="3" t="s">
        <v>1639</v>
      </c>
      <c r="B15" s="5" t="n">
        <v>50</v>
      </c>
      <c r="C15" s="5" t="n">
        <v>29</v>
      </c>
      <c r="D15" s="5" t="n">
        <v>3</v>
      </c>
    </row>
    <row r="16" spans="1:4">
      <c r="A16" s="3" t="s">
        <v>1640</v>
      </c>
      <c r="B16" s="5" t="n">
        <v>-51</v>
      </c>
      <c r="C16" s="5" t="n">
        <v>-19</v>
      </c>
      <c r="D16" s="5" t="n">
        <v>24</v>
      </c>
    </row>
    <row r="17" spans="1:4">
      <c r="A17" s="3" t="s">
        <v>1641</v>
      </c>
      <c r="B17" s="6" t="n">
        <v>-1</v>
      </c>
      <c r="C17" s="6" t="n">
        <v>10</v>
      </c>
      <c r="D17" s="6" t="n">
        <v>2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2</v>
      </c>
      <c r="B1" s="2" t="s">
        <v>1</v>
      </c>
    </row>
    <row r="2" spans="1:3">
      <c r="B2" s="2" t="s">
        <v>2</v>
      </c>
      <c r="C2" s="2" t="s">
        <v>62</v>
      </c>
    </row>
    <row r="3" spans="1:3">
      <c r="A3" s="7" t="s">
        <v>1638</v>
      </c>
    </row>
    <row r="4" spans="1:3">
      <c r="A4" s="3" t="s">
        <v>1643</v>
      </c>
      <c r="B4" s="3" t="s">
        <v>1505</v>
      </c>
    </row>
    <row r="5" spans="1:3">
      <c r="A5" s="3" t="s">
        <v>1644</v>
      </c>
      <c r="B5" s="6" t="n">
        <v>254</v>
      </c>
    </row>
    <row r="6" spans="1:3">
      <c r="A6" s="3" t="s">
        <v>1645</v>
      </c>
      <c r="B6" s="5" t="n">
        <v>65</v>
      </c>
      <c r="C6" s="6" t="n">
        <v>299</v>
      </c>
    </row>
    <row r="7" spans="1:3">
      <c r="A7" s="3" t="s">
        <v>1646</v>
      </c>
    </row>
    <row r="8" spans="1:3">
      <c r="A8" s="7" t="s">
        <v>1638</v>
      </c>
    </row>
    <row r="9" spans="1:3">
      <c r="A9" s="3" t="s">
        <v>1647</v>
      </c>
      <c r="B9" s="5" t="n">
        <v>9900</v>
      </c>
      <c r="C9" s="5" t="n">
        <v>7600</v>
      </c>
    </row>
    <row r="10" spans="1:3">
      <c r="A10" s="3" t="s">
        <v>1648</v>
      </c>
    </row>
    <row r="11" spans="1:3">
      <c r="A11" s="7" t="s">
        <v>1638</v>
      </c>
    </row>
    <row r="12" spans="1:3">
      <c r="A12" s="3" t="s">
        <v>1647</v>
      </c>
      <c r="B12" s="5" t="n">
        <v>6300</v>
      </c>
      <c r="C12" s="5" t="n">
        <v>6200</v>
      </c>
    </row>
    <row r="13" spans="1:3">
      <c r="A13" s="3" t="s">
        <v>1649</v>
      </c>
    </row>
    <row r="14" spans="1:3">
      <c r="A14" s="7" t="s">
        <v>1638</v>
      </c>
    </row>
    <row r="15" spans="1:3">
      <c r="A15" s="3" t="s">
        <v>1647</v>
      </c>
      <c r="B15" s="5" t="n">
        <v>2000</v>
      </c>
    </row>
    <row r="16" spans="1:3">
      <c r="A16" s="3" t="s">
        <v>1650</v>
      </c>
      <c r="B16" s="5" t="n">
        <v>11</v>
      </c>
      <c r="C16" s="5" t="n">
        <v>81</v>
      </c>
    </row>
    <row r="17" spans="1:3">
      <c r="A17" s="3" t="s">
        <v>1651</v>
      </c>
    </row>
    <row r="18" spans="1:3">
      <c r="A18" s="7" t="s">
        <v>1638</v>
      </c>
    </row>
    <row r="19" spans="1:3">
      <c r="A19" s="3" t="s">
        <v>1647</v>
      </c>
      <c r="B19" s="6" t="n">
        <v>3800</v>
      </c>
      <c r="C19" s="6" t="n">
        <v>33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652</v>
      </c>
      <c r="B1" s="2" t="s">
        <v>1</v>
      </c>
    </row>
    <row r="2" spans="1:2">
      <c r="B2" s="2" t="s">
        <v>622</v>
      </c>
    </row>
    <row r="3" spans="1:2">
      <c r="A3" s="7" t="s">
        <v>1653</v>
      </c>
    </row>
    <row r="4" spans="1:2">
      <c r="A4" s="3" t="s">
        <v>1036</v>
      </c>
      <c r="B4" s="6" t="n">
        <v>0</v>
      </c>
    </row>
    <row r="5" spans="1:2">
      <c r="A5" s="3" t="s">
        <v>1654</v>
      </c>
      <c r="B5" s="5" t="n">
        <v>906</v>
      </c>
    </row>
    <row r="6" spans="1:2">
      <c r="A6" s="3" t="s">
        <v>1655</v>
      </c>
      <c r="B6" s="5" t="n">
        <v>-230</v>
      </c>
    </row>
    <row r="7" spans="1:2">
      <c r="A7" s="3" t="s">
        <v>1040</v>
      </c>
      <c r="B7" s="5" t="n">
        <v>676</v>
      </c>
    </row>
    <row r="8" spans="1:2">
      <c r="A8" s="3" t="s">
        <v>1656</v>
      </c>
    </row>
    <row r="9" spans="1:2">
      <c r="A9" s="7" t="s">
        <v>1653</v>
      </c>
    </row>
    <row r="10" spans="1:2">
      <c r="A10" s="3" t="s">
        <v>1036</v>
      </c>
      <c r="B10" s="5" t="n">
        <v>0</v>
      </c>
    </row>
    <row r="11" spans="1:2">
      <c r="A11" s="3" t="s">
        <v>1654</v>
      </c>
      <c r="B11" s="5" t="n">
        <v>670</v>
      </c>
    </row>
    <row r="12" spans="1:2">
      <c r="A12" s="3" t="s">
        <v>1655</v>
      </c>
      <c r="B12" s="5" t="n">
        <v>-193</v>
      </c>
    </row>
    <row r="13" spans="1:2">
      <c r="A13" s="3" t="s">
        <v>1040</v>
      </c>
      <c r="B13" s="5" t="n">
        <v>477</v>
      </c>
    </row>
    <row r="14" spans="1:2">
      <c r="A14" s="3" t="s">
        <v>1657</v>
      </c>
    </row>
    <row r="15" spans="1:2">
      <c r="A15" s="7" t="s">
        <v>1653</v>
      </c>
    </row>
    <row r="16" spans="1:2">
      <c r="A16" s="3" t="s">
        <v>1036</v>
      </c>
      <c r="B16" s="5" t="n">
        <v>0</v>
      </c>
    </row>
    <row r="17" spans="1:2">
      <c r="A17" s="3" t="s">
        <v>1654</v>
      </c>
      <c r="B17" s="5" t="n">
        <v>236</v>
      </c>
    </row>
    <row r="18" spans="1:2">
      <c r="A18" s="3" t="s">
        <v>1655</v>
      </c>
      <c r="B18" s="5" t="n">
        <v>-37</v>
      </c>
    </row>
    <row r="19" spans="1:2">
      <c r="A19" s="3" t="s">
        <v>1040</v>
      </c>
      <c r="B19" s="5" t="n">
        <v>199</v>
      </c>
    </row>
    <row r="20" spans="1:2">
      <c r="A20" s="3" t="s">
        <v>507</v>
      </c>
    </row>
    <row r="21" spans="1:2">
      <c r="A21" s="7" t="s">
        <v>1653</v>
      </c>
    </row>
    <row r="22" spans="1:2">
      <c r="A22" s="3" t="s">
        <v>1654</v>
      </c>
      <c r="B22" s="5" t="n">
        <v>90</v>
      </c>
    </row>
    <row r="23" spans="1:2">
      <c r="A23" s="3" t="s">
        <v>1658</v>
      </c>
    </row>
    <row r="24" spans="1:2">
      <c r="A24" s="7" t="s">
        <v>1653</v>
      </c>
    </row>
    <row r="25" spans="1:2">
      <c r="A25" s="3" t="s">
        <v>1654</v>
      </c>
      <c r="B25" s="5" t="n">
        <v>57</v>
      </c>
    </row>
    <row r="26" spans="1:2">
      <c r="A26" s="3" t="s">
        <v>1659</v>
      </c>
    </row>
    <row r="27" spans="1:2">
      <c r="A27" s="7" t="s">
        <v>1653</v>
      </c>
    </row>
    <row r="28" spans="1:2">
      <c r="A28" s="3" t="s">
        <v>1654</v>
      </c>
      <c r="B28" s="5" t="n">
        <v>33</v>
      </c>
    </row>
    <row r="29" spans="1:2">
      <c r="A29" s="3" t="s">
        <v>514</v>
      </c>
    </row>
    <row r="30" spans="1:2">
      <c r="A30" s="7" t="s">
        <v>1653</v>
      </c>
    </row>
    <row r="31" spans="1:2">
      <c r="A31" s="3" t="s">
        <v>1654</v>
      </c>
      <c r="B31" s="5" t="n">
        <v>11</v>
      </c>
    </row>
    <row r="32" spans="1:2">
      <c r="A32" s="3" t="s">
        <v>1660</v>
      </c>
    </row>
    <row r="33" spans="1:2">
      <c r="A33" s="7" t="s">
        <v>1653</v>
      </c>
    </row>
    <row r="34" spans="1:2">
      <c r="A34" s="3" t="s">
        <v>1654</v>
      </c>
      <c r="B34" s="5" t="n">
        <v>8</v>
      </c>
    </row>
    <row r="35" spans="1:2">
      <c r="A35" s="3" t="s">
        <v>1661</v>
      </c>
    </row>
    <row r="36" spans="1:2">
      <c r="A36" s="7" t="s">
        <v>1653</v>
      </c>
    </row>
    <row r="37" spans="1:2">
      <c r="A37" s="3" t="s">
        <v>1654</v>
      </c>
      <c r="B37" s="5" t="n">
        <v>3</v>
      </c>
    </row>
    <row r="38" spans="1:2">
      <c r="A38" s="3" t="s">
        <v>523</v>
      </c>
    </row>
    <row r="39" spans="1:2">
      <c r="A39" s="7" t="s">
        <v>1653</v>
      </c>
    </row>
    <row r="40" spans="1:2">
      <c r="A40" s="3" t="s">
        <v>1654</v>
      </c>
      <c r="B40" s="5" t="n">
        <v>197</v>
      </c>
    </row>
    <row r="41" spans="1:2">
      <c r="A41" s="3" t="s">
        <v>1662</v>
      </c>
    </row>
    <row r="42" spans="1:2">
      <c r="A42" s="7" t="s">
        <v>1653</v>
      </c>
    </row>
    <row r="43" spans="1:2">
      <c r="A43" s="3" t="s">
        <v>1654</v>
      </c>
      <c r="B43" s="5" t="n">
        <v>123</v>
      </c>
    </row>
    <row r="44" spans="1:2">
      <c r="A44" s="3" t="s">
        <v>1663</v>
      </c>
    </row>
    <row r="45" spans="1:2">
      <c r="A45" s="7" t="s">
        <v>1653</v>
      </c>
    </row>
    <row r="46" spans="1:2">
      <c r="A46" s="3" t="s">
        <v>1654</v>
      </c>
      <c r="B46" s="5" t="n">
        <v>74</v>
      </c>
    </row>
    <row r="47" spans="1:2">
      <c r="A47" s="3" t="s">
        <v>530</v>
      </c>
    </row>
    <row r="48" spans="1:2">
      <c r="A48" s="7" t="s">
        <v>1653</v>
      </c>
    </row>
    <row r="49" spans="1:2">
      <c r="A49" s="3" t="s">
        <v>1654</v>
      </c>
      <c r="B49" s="5" t="n">
        <v>426</v>
      </c>
    </row>
    <row r="50" spans="1:2">
      <c r="A50" s="3" t="s">
        <v>1664</v>
      </c>
    </row>
    <row r="51" spans="1:2">
      <c r="A51" s="7" t="s">
        <v>1653</v>
      </c>
    </row>
    <row r="52" spans="1:2">
      <c r="A52" s="3" t="s">
        <v>1654</v>
      </c>
      <c r="B52" s="5" t="n">
        <v>349</v>
      </c>
    </row>
    <row r="53" spans="1:2">
      <c r="A53" s="3" t="s">
        <v>1665</v>
      </c>
    </row>
    <row r="54" spans="1:2">
      <c r="A54" s="7" t="s">
        <v>1653</v>
      </c>
    </row>
    <row r="55" spans="1:2">
      <c r="A55" s="3" t="s">
        <v>1654</v>
      </c>
      <c r="B55" s="5" t="n">
        <v>77</v>
      </c>
    </row>
    <row r="56" spans="1:2">
      <c r="A56" s="3" t="s">
        <v>1666</v>
      </c>
    </row>
    <row r="57" spans="1:2">
      <c r="A57" s="7" t="s">
        <v>1653</v>
      </c>
    </row>
    <row r="58" spans="1:2">
      <c r="A58" s="3" t="s">
        <v>1654</v>
      </c>
      <c r="B58" s="5" t="n">
        <v>182</v>
      </c>
    </row>
    <row r="59" spans="1:2">
      <c r="A59" s="3" t="s">
        <v>1667</v>
      </c>
    </row>
    <row r="60" spans="1:2">
      <c r="A60" s="7" t="s">
        <v>1653</v>
      </c>
    </row>
    <row r="61" spans="1:2">
      <c r="A61" s="3" t="s">
        <v>1654</v>
      </c>
      <c r="B61" s="5" t="n">
        <v>133</v>
      </c>
    </row>
    <row r="62" spans="1:2">
      <c r="A62" s="3" t="s">
        <v>1668</v>
      </c>
    </row>
    <row r="63" spans="1:2">
      <c r="A63" s="7" t="s">
        <v>1653</v>
      </c>
    </row>
    <row r="64" spans="1:2">
      <c r="A64" s="3" t="s">
        <v>1654</v>
      </c>
      <c r="B64" s="6" t="n">
        <v>4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9</v>
      </c>
      <c r="C1" s="2" t="s">
        <v>1</v>
      </c>
    </row>
    <row r="2" spans="1:5">
      <c r="C2" s="2" t="s">
        <v>2</v>
      </c>
      <c r="D2" s="2" t="s">
        <v>62</v>
      </c>
      <c r="E2" s="2" t="s">
        <v>63</v>
      </c>
    </row>
    <row r="3" spans="1:5">
      <c r="A3" s="7" t="s">
        <v>1653</v>
      </c>
    </row>
    <row r="4" spans="1:5">
      <c r="A4" s="3" t="s">
        <v>68</v>
      </c>
      <c r="C4" s="6" t="n">
        <v>1183</v>
      </c>
      <c r="D4" s="6" t="n">
        <v>33</v>
      </c>
      <c r="E4" s="6" t="n">
        <v>98</v>
      </c>
    </row>
    <row r="5" spans="1:5">
      <c r="A5" s="3" t="s">
        <v>1670</v>
      </c>
      <c r="B5" s="3" t="s">
        <v>84</v>
      </c>
      <c r="C5" s="5" t="n">
        <v>627</v>
      </c>
      <c r="D5" s="6" t="n">
        <v>306</v>
      </c>
      <c r="E5" s="6" t="n">
        <v>274</v>
      </c>
    </row>
    <row r="6" spans="1:5">
      <c r="A6" s="3" t="s">
        <v>358</v>
      </c>
    </row>
    <row r="7" spans="1:5">
      <c r="A7" s="7" t="s">
        <v>1653</v>
      </c>
    </row>
    <row r="8" spans="1:5">
      <c r="A8" s="3" t="s">
        <v>1670</v>
      </c>
      <c r="C8" s="5" t="n">
        <v>307</v>
      </c>
    </row>
    <row r="9" spans="1:5">
      <c r="A9" s="3" t="s">
        <v>1671</v>
      </c>
    </row>
    <row r="10" spans="1:5">
      <c r="A10" s="7" t="s">
        <v>1653</v>
      </c>
    </row>
    <row r="11" spans="1:5">
      <c r="A11" s="3" t="s">
        <v>68</v>
      </c>
      <c r="C11" s="5" t="n">
        <v>1200</v>
      </c>
    </row>
    <row r="12" spans="1:5">
      <c r="A12" s="3" t="s">
        <v>1672</v>
      </c>
    </row>
    <row r="13" spans="1:5">
      <c r="A13" s="7" t="s">
        <v>1653</v>
      </c>
    </row>
    <row r="14" spans="1:5">
      <c r="A14" s="3" t="s">
        <v>68</v>
      </c>
      <c r="C14" s="5" t="n">
        <v>1500</v>
      </c>
    </row>
    <row r="15" spans="1:5">
      <c r="A15" s="3" t="s">
        <v>1673</v>
      </c>
    </row>
    <row r="16" spans="1:5">
      <c r="A16" s="7" t="s">
        <v>1653</v>
      </c>
    </row>
    <row r="17" spans="1:5">
      <c r="A17" s="3" t="s">
        <v>1670</v>
      </c>
      <c r="C17" s="5" t="n">
        <v>300</v>
      </c>
    </row>
    <row r="18" spans="1:5">
      <c r="A18" s="3" t="s">
        <v>1674</v>
      </c>
    </row>
    <row r="19" spans="1:5">
      <c r="A19" s="7" t="s">
        <v>1653</v>
      </c>
    </row>
    <row r="20" spans="1:5">
      <c r="A20" s="3" t="s">
        <v>68</v>
      </c>
      <c r="C20" s="6" t="n">
        <v>900</v>
      </c>
    </row>
    <row r="21" spans="1:5"/>
    <row r="22" spans="1:5">
      <c r="A22" s="3" t="s">
        <v>84</v>
      </c>
      <c r="B22" s="3" t="s">
        <v>867</v>
      </c>
    </row>
  </sheetData>
  <mergeCells count="4">
    <mergeCell ref="A1:B2"/>
    <mergeCell ref="C1:E1"/>
    <mergeCell ref="A21:D21"/>
    <mergeCell ref="B22:D2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675</v>
      </c>
      <c r="B1" s="2" t="s">
        <v>481</v>
      </c>
      <c r="L1" s="2" t="s">
        <v>1</v>
      </c>
    </row>
    <row r="2" spans="1:14">
      <c r="B2" s="2" t="s">
        <v>2</v>
      </c>
      <c r="D2" s="2" t="s">
        <v>482</v>
      </c>
      <c r="F2" s="2" t="s">
        <v>483</v>
      </c>
      <c r="G2" s="2" t="s">
        <v>484</v>
      </c>
      <c r="H2" s="2" t="s">
        <v>62</v>
      </c>
      <c r="I2" s="2" t="s">
        <v>485</v>
      </c>
      <c r="J2" s="2" t="s">
        <v>4</v>
      </c>
      <c r="K2" s="2" t="s">
        <v>486</v>
      </c>
      <c r="L2" s="2" t="s">
        <v>2</v>
      </c>
      <c r="M2" s="2" t="s">
        <v>62</v>
      </c>
      <c r="N2" s="2" t="s">
        <v>63</v>
      </c>
    </row>
    <row r="3" spans="1:14">
      <c r="A3" s="7" t="s">
        <v>1676</v>
      </c>
    </row>
    <row r="4" spans="1:14">
      <c r="A4" s="3" t="s">
        <v>64</v>
      </c>
      <c r="B4" s="6" t="n">
        <v>19100</v>
      </c>
      <c r="C4" s="3" t="s">
        <v>84</v>
      </c>
      <c r="D4" s="6" t="n">
        <v>20245</v>
      </c>
      <c r="E4" s="3" t="s">
        <v>84</v>
      </c>
      <c r="F4" s="6" t="n">
        <v>14922</v>
      </c>
      <c r="G4" s="6" t="n">
        <v>15303</v>
      </c>
      <c r="H4" s="6" t="n">
        <v>14306</v>
      </c>
      <c r="I4" s="6" t="n">
        <v>15229</v>
      </c>
      <c r="J4" s="6" t="n">
        <v>14548</v>
      </c>
      <c r="K4" s="6" t="n">
        <v>15351</v>
      </c>
      <c r="L4" s="6" t="n">
        <v>69570</v>
      </c>
      <c r="M4" s="6" t="n">
        <v>59434</v>
      </c>
      <c r="N4" s="6" t="n">
        <v>55137</v>
      </c>
    </row>
    <row r="5" spans="1:14">
      <c r="A5" s="3" t="s">
        <v>1677</v>
      </c>
      <c r="L5" s="5" t="n">
        <v>-42018</v>
      </c>
      <c r="M5" s="5" t="n">
        <v>-32726</v>
      </c>
      <c r="N5" s="5" t="n">
        <v>-30306</v>
      </c>
    </row>
    <row r="6" spans="1:14">
      <c r="A6" s="3" t="s">
        <v>65</v>
      </c>
      <c r="L6" s="5" t="n">
        <v>-11541</v>
      </c>
      <c r="M6" s="5" t="n">
        <v>-8860</v>
      </c>
      <c r="N6" s="5" t="n">
        <v>-8176</v>
      </c>
    </row>
    <row r="7" spans="1:14">
      <c r="A7" s="3" t="s">
        <v>66</v>
      </c>
      <c r="L7" s="5" t="n">
        <v>-4160</v>
      </c>
      <c r="M7" s="5" t="n">
        <v>-3011</v>
      </c>
      <c r="N7" s="5" t="n">
        <v>-2782</v>
      </c>
    </row>
    <row r="8" spans="1:14">
      <c r="A8" s="3" t="s">
        <v>661</v>
      </c>
      <c r="L8" s="5" t="n">
        <v>-57719</v>
      </c>
      <c r="M8" s="5" t="n">
        <v>-44597</v>
      </c>
      <c r="N8" s="5" t="n">
        <v>-41264</v>
      </c>
    </row>
    <row r="9" spans="1:14">
      <c r="A9" s="3" t="s">
        <v>68</v>
      </c>
      <c r="L9" s="5" t="n">
        <v>-1183</v>
      </c>
      <c r="M9" s="5" t="n">
        <v>-33</v>
      </c>
      <c r="N9" s="5" t="n">
        <v>-98</v>
      </c>
    </row>
    <row r="10" spans="1:14">
      <c r="A10" s="3" t="s">
        <v>1678</v>
      </c>
      <c r="L10" s="5" t="n">
        <v>0</v>
      </c>
      <c r="M10" s="5" t="n">
        <v>0</v>
      </c>
      <c r="N10" s="5" t="n">
        <v>0</v>
      </c>
    </row>
    <row r="11" spans="1:14">
      <c r="A11" s="3" t="s">
        <v>69</v>
      </c>
      <c r="L11" s="5" t="n">
        <v>4357</v>
      </c>
      <c r="M11" s="5" t="n">
        <v>601</v>
      </c>
      <c r="N11" s="5" t="n">
        <v>78</v>
      </c>
    </row>
    <row r="12" spans="1:14">
      <c r="A12" s="3" t="s">
        <v>70</v>
      </c>
      <c r="L12" s="5" t="n">
        <v>-978</v>
      </c>
      <c r="M12" s="5" t="n">
        <v>-574</v>
      </c>
      <c r="N12" s="5" t="n">
        <v>-385</v>
      </c>
    </row>
    <row r="13" spans="1:14">
      <c r="A13" s="3" t="s">
        <v>71</v>
      </c>
      <c r="L13" s="5" t="n">
        <v>-103</v>
      </c>
      <c r="M13" s="5" t="n">
        <v>-102</v>
      </c>
      <c r="N13" s="5" t="n">
        <v>320</v>
      </c>
    </row>
    <row r="14" spans="1:14">
      <c r="A14" s="3" t="s">
        <v>72</v>
      </c>
      <c r="B14" s="5" t="n">
        <v>1258</v>
      </c>
      <c r="D14" s="5" t="n">
        <v>2018</v>
      </c>
      <c r="F14" s="5" t="n">
        <v>7237</v>
      </c>
      <c r="G14" s="5" t="n">
        <v>3431</v>
      </c>
      <c r="L14" s="5" t="n">
        <v>13944</v>
      </c>
      <c r="M14" s="5" t="n">
        <v>14729</v>
      </c>
      <c r="N14" s="5" t="n">
        <v>13788</v>
      </c>
    </row>
    <row r="15" spans="1:14">
      <c r="A15" s="3" t="s">
        <v>165</v>
      </c>
      <c r="L15" s="5" t="n">
        <v>-3031</v>
      </c>
      <c r="M15" s="5" t="n">
        <v>-1663</v>
      </c>
      <c r="N15" s="5" t="n">
        <v>-4422</v>
      </c>
    </row>
    <row r="16" spans="1:14">
      <c r="A16" s="3" t="s">
        <v>1679</v>
      </c>
      <c r="L16" s="5" t="n">
        <v>0</v>
      </c>
      <c r="M16" s="5" t="n">
        <v>0</v>
      </c>
      <c r="N16" s="5" t="n">
        <v>0</v>
      </c>
    </row>
    <row r="17" spans="1:14">
      <c r="A17" s="3" t="s">
        <v>74</v>
      </c>
      <c r="B17" s="5" t="n">
        <v>914</v>
      </c>
      <c r="D17" s="5" t="n">
        <v>1623</v>
      </c>
      <c r="F17" s="5" t="n">
        <v>5590</v>
      </c>
      <c r="G17" s="5" t="n">
        <v>2786</v>
      </c>
      <c r="H17" s="5" t="n">
        <v>2419</v>
      </c>
      <c r="I17" s="5" t="n">
        <v>3059</v>
      </c>
      <c r="J17" s="5" t="n">
        <v>3115</v>
      </c>
      <c r="K17" s="5" t="n">
        <v>4473</v>
      </c>
      <c r="L17" s="5" t="n">
        <v>10913</v>
      </c>
      <c r="M17" s="5" t="n">
        <v>13066</v>
      </c>
      <c r="N17" s="5" t="n">
        <v>9366</v>
      </c>
    </row>
    <row r="18" spans="1:14">
      <c r="A18" s="3" t="s">
        <v>1680</v>
      </c>
      <c r="B18" s="5" t="n">
        <v>291</v>
      </c>
      <c r="D18" s="5" t="n">
        <v>359</v>
      </c>
      <c r="F18" s="5" t="n">
        <v>21</v>
      </c>
      <c r="G18" s="5" t="n">
        <v>0</v>
      </c>
      <c r="L18" s="5" t="n">
        <v>671</v>
      </c>
      <c r="M18" s="5" t="n">
        <v>0</v>
      </c>
      <c r="N18" s="5" t="n">
        <v>0</v>
      </c>
    </row>
    <row r="19" spans="1:14">
      <c r="A19" s="3" t="s">
        <v>76</v>
      </c>
      <c r="L19" s="5" t="n">
        <v>11584</v>
      </c>
      <c r="M19" s="5" t="n">
        <v>13066</v>
      </c>
      <c r="N19" s="5" t="n">
        <v>9366</v>
      </c>
    </row>
    <row r="20" spans="1:14">
      <c r="A20" s="3" t="s">
        <v>77</v>
      </c>
      <c r="L20" s="5" t="n">
        <v>-472</v>
      </c>
      <c r="M20" s="5" t="n">
        <v>-468</v>
      </c>
      <c r="N20" s="5" t="n">
        <v>-386</v>
      </c>
    </row>
    <row r="21" spans="1:14">
      <c r="A21" s="3" t="s">
        <v>78</v>
      </c>
      <c r="L21" s="5" t="n">
        <v>-58</v>
      </c>
      <c r="M21" s="5" t="n">
        <v>0</v>
      </c>
      <c r="N21" s="5" t="n">
        <v>0</v>
      </c>
    </row>
    <row r="22" spans="1:14">
      <c r="A22" s="3" t="s">
        <v>79</v>
      </c>
      <c r="B22" s="6" t="n">
        <v>1054</v>
      </c>
      <c r="D22" s="6" t="n">
        <v>1760</v>
      </c>
      <c r="F22" s="6" t="n">
        <v>5452</v>
      </c>
      <c r="G22" s="6" t="n">
        <v>2788</v>
      </c>
      <c r="H22" s="6" t="n">
        <v>2322</v>
      </c>
      <c r="I22" s="6" t="n">
        <v>2916</v>
      </c>
      <c r="J22" s="6" t="n">
        <v>2937</v>
      </c>
      <c r="K22" s="6" t="n">
        <v>4423</v>
      </c>
      <c r="L22" s="5" t="n">
        <v>11054</v>
      </c>
      <c r="M22" s="5" t="n">
        <v>12598</v>
      </c>
      <c r="N22" s="5" t="n">
        <v>8980</v>
      </c>
    </row>
    <row r="23" spans="1:14">
      <c r="A23" s="3" t="s">
        <v>1681</v>
      </c>
      <c r="L23" s="5" t="n">
        <v>8240</v>
      </c>
      <c r="M23" s="5" t="n">
        <v>13029</v>
      </c>
      <c r="N23" s="5" t="n">
        <v>9431</v>
      </c>
    </row>
    <row r="24" spans="1:14">
      <c r="A24" s="3" t="s">
        <v>1682</v>
      </c>
    </row>
    <row r="25" spans="1:14">
      <c r="A25" s="7" t="s">
        <v>1676</v>
      </c>
    </row>
    <row r="26" spans="1:14">
      <c r="A26" s="3" t="s">
        <v>64</v>
      </c>
      <c r="L26" s="5" t="n">
        <v>228</v>
      </c>
      <c r="M26" s="5" t="n">
        <v>-86</v>
      </c>
      <c r="N26" s="5" t="n">
        <v>185</v>
      </c>
    </row>
    <row r="27" spans="1:14">
      <c r="A27" s="3" t="s">
        <v>1677</v>
      </c>
      <c r="L27" s="5" t="n">
        <v>0</v>
      </c>
      <c r="M27" s="5" t="n">
        <v>0</v>
      </c>
      <c r="N27" s="5" t="n">
        <v>0</v>
      </c>
    </row>
    <row r="28" spans="1:14">
      <c r="A28" s="3" t="s">
        <v>65</v>
      </c>
      <c r="L28" s="5" t="n">
        <v>0</v>
      </c>
      <c r="M28" s="5" t="n">
        <v>0</v>
      </c>
      <c r="N28" s="5" t="n">
        <v>0</v>
      </c>
    </row>
    <row r="29" spans="1:14">
      <c r="A29" s="3" t="s">
        <v>66</v>
      </c>
      <c r="L29" s="5" t="n">
        <v>0</v>
      </c>
      <c r="M29" s="5" t="n">
        <v>0</v>
      </c>
      <c r="N29" s="5" t="n">
        <v>0</v>
      </c>
    </row>
    <row r="30" spans="1:14">
      <c r="A30" s="3" t="s">
        <v>661</v>
      </c>
      <c r="L30" s="5" t="n">
        <v>0</v>
      </c>
      <c r="M30" s="5" t="n">
        <v>0</v>
      </c>
      <c r="N30" s="5" t="n">
        <v>0</v>
      </c>
    </row>
    <row r="31" spans="1:14">
      <c r="A31" s="3" t="s">
        <v>68</v>
      </c>
      <c r="L31" s="5" t="n">
        <v>0</v>
      </c>
      <c r="M31" s="5" t="n">
        <v>0</v>
      </c>
      <c r="N31" s="5" t="n">
        <v>0</v>
      </c>
    </row>
    <row r="32" spans="1:14">
      <c r="A32" s="3" t="s">
        <v>1678</v>
      </c>
      <c r="L32" s="5" t="n">
        <v>0</v>
      </c>
      <c r="M32" s="5" t="n">
        <v>0</v>
      </c>
      <c r="N32" s="5" t="n">
        <v>0</v>
      </c>
    </row>
    <row r="33" spans="1:14">
      <c r="A33" s="3" t="s">
        <v>69</v>
      </c>
      <c r="L33" s="5" t="n">
        <v>-228</v>
      </c>
      <c r="M33" s="5" t="n">
        <v>86</v>
      </c>
      <c r="N33" s="5" t="n">
        <v>-185</v>
      </c>
    </row>
    <row r="34" spans="1:14">
      <c r="A34" s="3" t="s">
        <v>70</v>
      </c>
      <c r="L34" s="5" t="n">
        <v>0</v>
      </c>
      <c r="M34" s="5" t="n">
        <v>0</v>
      </c>
      <c r="N34" s="5" t="n">
        <v>0</v>
      </c>
    </row>
    <row r="35" spans="1:14">
      <c r="A35" s="3" t="s">
        <v>71</v>
      </c>
      <c r="L35" s="5" t="n">
        <v>0</v>
      </c>
      <c r="M35" s="5" t="n">
        <v>0</v>
      </c>
      <c r="N35" s="5" t="n">
        <v>0</v>
      </c>
    </row>
    <row r="36" spans="1:14">
      <c r="A36" s="3" t="s">
        <v>72</v>
      </c>
      <c r="L36" s="5" t="n">
        <v>0</v>
      </c>
      <c r="M36" s="5" t="n">
        <v>0</v>
      </c>
      <c r="N36" s="5" t="n">
        <v>0</v>
      </c>
    </row>
    <row r="37" spans="1:14">
      <c r="A37" s="3" t="s">
        <v>165</v>
      </c>
      <c r="L37" s="5" t="n">
        <v>0</v>
      </c>
      <c r="M37" s="5" t="n">
        <v>0</v>
      </c>
      <c r="N37" s="5" t="n">
        <v>0</v>
      </c>
    </row>
    <row r="38" spans="1:14">
      <c r="A38" s="3" t="s">
        <v>1679</v>
      </c>
      <c r="L38" s="5" t="n">
        <v>-15828</v>
      </c>
      <c r="M38" s="5" t="n">
        <v>-13216</v>
      </c>
      <c r="N38" s="5" t="n">
        <v>-9247</v>
      </c>
    </row>
    <row r="39" spans="1:14">
      <c r="A39" s="3" t="s">
        <v>74</v>
      </c>
      <c r="L39" s="5" t="n">
        <v>-15828</v>
      </c>
      <c r="M39" s="5" t="n">
        <v>-13216</v>
      </c>
      <c r="N39" s="5" t="n">
        <v>-9247</v>
      </c>
    </row>
    <row r="40" spans="1:14">
      <c r="A40" s="3" t="s">
        <v>1680</v>
      </c>
      <c r="L40" s="5" t="n">
        <v>-962</v>
      </c>
    </row>
    <row r="41" spans="1:14">
      <c r="A41" s="3" t="s">
        <v>76</v>
      </c>
      <c r="L41" s="5" t="n">
        <v>-16790</v>
      </c>
    </row>
    <row r="42" spans="1:14">
      <c r="A42" s="3" t="s">
        <v>77</v>
      </c>
      <c r="L42" s="5" t="n">
        <v>0</v>
      </c>
      <c r="M42" s="5" t="n">
        <v>0</v>
      </c>
      <c r="N42" s="5" t="n">
        <v>0</v>
      </c>
    </row>
    <row r="43" spans="1:14">
      <c r="A43" s="3" t="s">
        <v>78</v>
      </c>
      <c r="L43" s="5" t="n">
        <v>0</v>
      </c>
    </row>
    <row r="44" spans="1:14">
      <c r="A44" s="3" t="s">
        <v>79</v>
      </c>
      <c r="L44" s="5" t="n">
        <v>-16790</v>
      </c>
      <c r="M44" s="5" t="n">
        <v>-13216</v>
      </c>
      <c r="N44" s="5" t="n">
        <v>-9247</v>
      </c>
    </row>
    <row r="45" spans="1:14">
      <c r="A45" s="3" t="s">
        <v>1681</v>
      </c>
      <c r="L45" s="5" t="n">
        <v>-13400</v>
      </c>
      <c r="M45" s="5" t="n">
        <v>-13037</v>
      </c>
      <c r="N45" s="5" t="n">
        <v>-9153</v>
      </c>
    </row>
    <row r="46" spans="1:14">
      <c r="A46" s="3" t="s">
        <v>1683</v>
      </c>
    </row>
    <row r="47" spans="1:14">
      <c r="A47" s="7" t="s">
        <v>1676</v>
      </c>
    </row>
    <row r="48" spans="1:14">
      <c r="A48" s="3" t="s">
        <v>64</v>
      </c>
      <c r="L48" s="5" t="n">
        <v>0</v>
      </c>
      <c r="M48" s="5" t="n">
        <v>0</v>
      </c>
      <c r="N48" s="5" t="n">
        <v>0</v>
      </c>
    </row>
    <row r="49" spans="1:14">
      <c r="A49" s="3" t="s">
        <v>1677</v>
      </c>
      <c r="L49" s="3" t="s">
        <v>137</v>
      </c>
      <c r="M49" s="5" t="n">
        <v>0</v>
      </c>
      <c r="N49" s="5" t="n">
        <v>0</v>
      </c>
    </row>
    <row r="50" spans="1:14">
      <c r="A50" s="3" t="s">
        <v>65</v>
      </c>
      <c r="L50" s="5" t="n">
        <v>0</v>
      </c>
      <c r="M50" s="5" t="n">
        <v>0</v>
      </c>
      <c r="N50" s="5" t="n">
        <v>0</v>
      </c>
    </row>
    <row r="51" spans="1:14">
      <c r="A51" s="3" t="s">
        <v>66</v>
      </c>
      <c r="L51" s="5" t="n">
        <v>0</v>
      </c>
      <c r="M51" s="5" t="n">
        <v>0</v>
      </c>
      <c r="N51" s="5" t="n">
        <v>0</v>
      </c>
    </row>
    <row r="52" spans="1:14">
      <c r="A52" s="3" t="s">
        <v>661</v>
      </c>
      <c r="L52" s="5" t="n">
        <v>0</v>
      </c>
      <c r="M52" s="5" t="n">
        <v>0</v>
      </c>
      <c r="N52" s="5" t="n">
        <v>0</v>
      </c>
    </row>
    <row r="53" spans="1:14">
      <c r="A53" s="3" t="s">
        <v>68</v>
      </c>
      <c r="L53" s="5" t="n">
        <v>0</v>
      </c>
      <c r="M53" s="5" t="n">
        <v>0</v>
      </c>
      <c r="N53" s="5" t="n">
        <v>0</v>
      </c>
    </row>
    <row r="54" spans="1:14">
      <c r="A54" s="3" t="s">
        <v>1678</v>
      </c>
      <c r="L54" s="5" t="n">
        <v>0</v>
      </c>
      <c r="M54" s="5" t="n">
        <v>0</v>
      </c>
      <c r="N54" s="5" t="n">
        <v>0</v>
      </c>
    </row>
    <row r="55" spans="1:14">
      <c r="A55" s="3" t="s">
        <v>69</v>
      </c>
      <c r="L55" s="5" t="n">
        <v>-236</v>
      </c>
      <c r="M55" s="5" t="n">
        <v>0</v>
      </c>
      <c r="N55" s="5" t="n">
        <v>0</v>
      </c>
    </row>
    <row r="56" spans="1:14">
      <c r="A56" s="3" t="s">
        <v>70</v>
      </c>
      <c r="L56" s="5" t="n">
        <v>-636</v>
      </c>
      <c r="M56" s="5" t="n">
        <v>0</v>
      </c>
      <c r="N56" s="5" t="n">
        <v>0</v>
      </c>
    </row>
    <row r="57" spans="1:14">
      <c r="A57" s="3" t="s">
        <v>71</v>
      </c>
      <c r="L57" s="5" t="n">
        <v>0</v>
      </c>
      <c r="M57" s="5" t="n">
        <v>0</v>
      </c>
      <c r="N57" s="5" t="n">
        <v>0</v>
      </c>
    </row>
    <row r="58" spans="1:14">
      <c r="A58" s="3" t="s">
        <v>72</v>
      </c>
      <c r="L58" s="5" t="n">
        <v>-872</v>
      </c>
      <c r="M58" s="5" t="n">
        <v>0</v>
      </c>
      <c r="N58" s="5" t="n">
        <v>0</v>
      </c>
    </row>
    <row r="59" spans="1:14">
      <c r="A59" s="3" t="s">
        <v>165</v>
      </c>
      <c r="L59" s="5" t="n">
        <v>190</v>
      </c>
      <c r="M59" s="5" t="n">
        <v>0</v>
      </c>
      <c r="N59" s="5" t="n">
        <v>0</v>
      </c>
    </row>
    <row r="60" spans="1:14">
      <c r="A60" s="3" t="s">
        <v>1679</v>
      </c>
      <c r="L60" s="5" t="n">
        <v>3026</v>
      </c>
      <c r="M60" s="5" t="n">
        <v>0</v>
      </c>
      <c r="N60" s="5" t="n">
        <v>0</v>
      </c>
    </row>
    <row r="61" spans="1:14">
      <c r="A61" s="3" t="s">
        <v>74</v>
      </c>
      <c r="L61" s="5" t="n">
        <v>2344</v>
      </c>
      <c r="M61" s="5" t="n">
        <v>0</v>
      </c>
      <c r="N61" s="5" t="n">
        <v>0</v>
      </c>
    </row>
    <row r="62" spans="1:14">
      <c r="A62" s="3" t="s">
        <v>1680</v>
      </c>
      <c r="L62" s="5" t="n">
        <v>671</v>
      </c>
    </row>
    <row r="63" spans="1:14">
      <c r="A63" s="3" t="s">
        <v>76</v>
      </c>
      <c r="L63" s="5" t="n">
        <v>3015</v>
      </c>
    </row>
    <row r="64" spans="1:14">
      <c r="A64" s="3" t="s">
        <v>77</v>
      </c>
      <c r="L64" s="5" t="n">
        <v>0</v>
      </c>
      <c r="M64" s="5" t="n">
        <v>0</v>
      </c>
      <c r="N64" s="5" t="n">
        <v>0</v>
      </c>
    </row>
    <row r="65" spans="1:14">
      <c r="A65" s="3" t="s">
        <v>78</v>
      </c>
      <c r="L65" s="5" t="n">
        <v>0</v>
      </c>
    </row>
    <row r="66" spans="1:14">
      <c r="A66" s="3" t="s">
        <v>79</v>
      </c>
      <c r="L66" s="5" t="n">
        <v>3015</v>
      </c>
      <c r="M66" s="5" t="n">
        <v>0</v>
      </c>
      <c r="N66" s="5" t="n">
        <v>0</v>
      </c>
    </row>
    <row r="67" spans="1:14">
      <c r="A67" s="3" t="s">
        <v>1681</v>
      </c>
      <c r="L67" s="5" t="n">
        <v>185</v>
      </c>
      <c r="M67" s="5" t="n">
        <v>0</v>
      </c>
      <c r="N67" s="5" t="n">
        <v>0</v>
      </c>
    </row>
    <row r="68" spans="1:14">
      <c r="A68" s="3" t="s">
        <v>1409</v>
      </c>
    </row>
    <row r="69" spans="1:14">
      <c r="A69" s="7" t="s">
        <v>1676</v>
      </c>
    </row>
    <row r="70" spans="1:14">
      <c r="A70" s="3" t="s">
        <v>64</v>
      </c>
      <c r="L70" s="5" t="n">
        <v>0</v>
      </c>
      <c r="M70" s="5" t="n">
        <v>0</v>
      </c>
      <c r="N70" s="5" t="n">
        <v>0</v>
      </c>
    </row>
    <row r="71" spans="1:14">
      <c r="A71" s="3" t="s">
        <v>1677</v>
      </c>
      <c r="L71" s="5" t="n">
        <v>0</v>
      </c>
      <c r="M71" s="5" t="n">
        <v>0</v>
      </c>
      <c r="N71" s="5" t="n">
        <v>0</v>
      </c>
    </row>
    <row r="72" spans="1:14">
      <c r="A72" s="3" t="s">
        <v>65</v>
      </c>
      <c r="L72" s="5" t="n">
        <v>-672</v>
      </c>
      <c r="M72" s="5" t="n">
        <v>-615</v>
      </c>
      <c r="N72" s="5" t="n">
        <v>-450</v>
      </c>
    </row>
    <row r="73" spans="1:14">
      <c r="A73" s="3" t="s">
        <v>66</v>
      </c>
      <c r="L73" s="5" t="n">
        <v>-1</v>
      </c>
      <c r="M73" s="5" t="n">
        <v>-1</v>
      </c>
      <c r="N73" s="5" t="n">
        <v>-1</v>
      </c>
    </row>
    <row r="74" spans="1:14">
      <c r="A74" s="3" t="s">
        <v>661</v>
      </c>
      <c r="L74" s="5" t="n">
        <v>-673</v>
      </c>
      <c r="M74" s="5" t="n">
        <v>-616</v>
      </c>
      <c r="N74" s="5" t="n">
        <v>-451</v>
      </c>
    </row>
    <row r="75" spans="1:14">
      <c r="A75" s="3" t="s">
        <v>68</v>
      </c>
      <c r="L75" s="5" t="n">
        <v>0</v>
      </c>
      <c r="M75" s="5" t="n">
        <v>0</v>
      </c>
      <c r="N75" s="5" t="n">
        <v>0</v>
      </c>
    </row>
    <row r="76" spans="1:14">
      <c r="A76" s="3" t="s">
        <v>1678</v>
      </c>
      <c r="L76" s="5" t="n">
        <v>652</v>
      </c>
      <c r="M76" s="5" t="n">
        <v>576</v>
      </c>
      <c r="N76" s="5" t="n">
        <v>405</v>
      </c>
    </row>
    <row r="77" spans="1:14">
      <c r="A77" s="3" t="s">
        <v>69</v>
      </c>
      <c r="L77" s="5" t="n">
        <v>94</v>
      </c>
      <c r="M77" s="5" t="n">
        <v>41</v>
      </c>
      <c r="N77" s="5" t="n">
        <v>163</v>
      </c>
    </row>
    <row r="78" spans="1:14">
      <c r="A78" s="3" t="s">
        <v>70</v>
      </c>
      <c r="L78" s="5" t="n">
        <v>-699</v>
      </c>
      <c r="M78" s="5" t="n">
        <v>-698</v>
      </c>
      <c r="N78" s="5" t="n">
        <v>-510</v>
      </c>
    </row>
    <row r="79" spans="1:14">
      <c r="A79" s="3" t="s">
        <v>71</v>
      </c>
      <c r="L79" s="5" t="n">
        <v>0</v>
      </c>
      <c r="M79" s="5" t="n">
        <v>0</v>
      </c>
      <c r="N79" s="5" t="n">
        <v>0</v>
      </c>
    </row>
    <row r="80" spans="1:14">
      <c r="A80" s="3" t="s">
        <v>72</v>
      </c>
      <c r="L80" s="5" t="n">
        <v>-626</v>
      </c>
      <c r="M80" s="5" t="n">
        <v>-697</v>
      </c>
      <c r="N80" s="5" t="n">
        <v>-393</v>
      </c>
    </row>
    <row r="81" spans="1:14">
      <c r="A81" s="3" t="s">
        <v>165</v>
      </c>
      <c r="L81" s="5" t="n">
        <v>136</v>
      </c>
      <c r="M81" s="5" t="n">
        <v>79</v>
      </c>
      <c r="N81" s="5" t="n">
        <v>126</v>
      </c>
    </row>
    <row r="82" spans="1:14">
      <c r="A82" s="3" t="s">
        <v>1679</v>
      </c>
      <c r="L82" s="5" t="n">
        <v>12802</v>
      </c>
      <c r="M82" s="5" t="n">
        <v>13216</v>
      </c>
      <c r="N82" s="5" t="n">
        <v>9247</v>
      </c>
    </row>
    <row r="83" spans="1:14">
      <c r="A83" s="3" t="s">
        <v>74</v>
      </c>
      <c r="L83" s="5" t="n">
        <v>12312</v>
      </c>
      <c r="M83" s="5" t="n">
        <v>12598</v>
      </c>
      <c r="N83" s="5" t="n">
        <v>8980</v>
      </c>
    </row>
    <row r="84" spans="1:14">
      <c r="A84" s="3" t="s">
        <v>1680</v>
      </c>
      <c r="L84" s="5" t="n">
        <v>291</v>
      </c>
    </row>
    <row r="85" spans="1:14">
      <c r="A85" s="3" t="s">
        <v>76</v>
      </c>
      <c r="L85" s="5" t="n">
        <v>12603</v>
      </c>
    </row>
    <row r="86" spans="1:14">
      <c r="A86" s="3" t="s">
        <v>77</v>
      </c>
      <c r="L86" s="5" t="n">
        <v>0</v>
      </c>
      <c r="M86" s="5" t="n">
        <v>0</v>
      </c>
      <c r="N86" s="5" t="n">
        <v>0</v>
      </c>
    </row>
    <row r="87" spans="1:14">
      <c r="A87" s="3" t="s">
        <v>78</v>
      </c>
      <c r="L87" s="5" t="n">
        <v>0</v>
      </c>
    </row>
    <row r="88" spans="1:14">
      <c r="A88" s="3" t="s">
        <v>79</v>
      </c>
      <c r="L88" s="5" t="n">
        <v>12603</v>
      </c>
      <c r="M88" s="5" t="n">
        <v>12598</v>
      </c>
      <c r="N88" s="5" t="n">
        <v>8980</v>
      </c>
    </row>
    <row r="89" spans="1:14">
      <c r="A89" s="3" t="s">
        <v>1681</v>
      </c>
      <c r="L89" s="5" t="n">
        <v>9669</v>
      </c>
      <c r="M89" s="5" t="n">
        <v>13029</v>
      </c>
      <c r="N89" s="5" t="n">
        <v>9431</v>
      </c>
    </row>
    <row r="90" spans="1:14">
      <c r="A90" s="3" t="s">
        <v>1684</v>
      </c>
    </row>
    <row r="91" spans="1:14">
      <c r="A91" s="7" t="s">
        <v>1676</v>
      </c>
    </row>
    <row r="92" spans="1:14">
      <c r="A92" s="3" t="s">
        <v>64</v>
      </c>
      <c r="L92" s="5" t="n">
        <v>69342</v>
      </c>
      <c r="M92" s="5" t="n">
        <v>59520</v>
      </c>
      <c r="N92" s="5" t="n">
        <v>54952</v>
      </c>
    </row>
    <row r="93" spans="1:14">
      <c r="A93" s="3" t="s">
        <v>1677</v>
      </c>
      <c r="L93" s="5" t="n">
        <v>-42018</v>
      </c>
      <c r="M93" s="5" t="n">
        <v>-32726</v>
      </c>
      <c r="N93" s="5" t="n">
        <v>-30306</v>
      </c>
    </row>
    <row r="94" spans="1:14">
      <c r="A94" s="3" t="s">
        <v>65</v>
      </c>
      <c r="L94" s="5" t="n">
        <v>-10869</v>
      </c>
      <c r="M94" s="5" t="n">
        <v>-8245</v>
      </c>
      <c r="N94" s="5" t="n">
        <v>-7726</v>
      </c>
    </row>
    <row r="95" spans="1:14">
      <c r="A95" s="3" t="s">
        <v>66</v>
      </c>
      <c r="L95" s="5" t="n">
        <v>-4159</v>
      </c>
      <c r="M95" s="5" t="n">
        <v>-3010</v>
      </c>
      <c r="N95" s="5" t="n">
        <v>-2781</v>
      </c>
    </row>
    <row r="96" spans="1:14">
      <c r="A96" s="3" t="s">
        <v>661</v>
      </c>
      <c r="L96" s="5" t="n">
        <v>-57046</v>
      </c>
      <c r="M96" s="5" t="n">
        <v>-43981</v>
      </c>
      <c r="N96" s="5" t="n">
        <v>-40813</v>
      </c>
    </row>
    <row r="97" spans="1:14">
      <c r="A97" s="3" t="s">
        <v>68</v>
      </c>
      <c r="L97" s="5" t="n">
        <v>-1183</v>
      </c>
      <c r="M97" s="5" t="n">
        <v>-33</v>
      </c>
      <c r="N97" s="5" t="n">
        <v>-98</v>
      </c>
    </row>
    <row r="98" spans="1:14">
      <c r="A98" s="3" t="s">
        <v>1678</v>
      </c>
      <c r="L98" s="5" t="n">
        <v>-652</v>
      </c>
      <c r="M98" s="5" t="n">
        <v>-576</v>
      </c>
      <c r="N98" s="5" t="n">
        <v>-405</v>
      </c>
    </row>
    <row r="99" spans="1:14">
      <c r="A99" s="3" t="s">
        <v>69</v>
      </c>
      <c r="L99" s="5" t="n">
        <v>4727</v>
      </c>
      <c r="M99" s="5" t="n">
        <v>474</v>
      </c>
      <c r="N99" s="5" t="n">
        <v>100</v>
      </c>
    </row>
    <row r="100" spans="1:14">
      <c r="A100" s="3" t="s">
        <v>70</v>
      </c>
      <c r="L100" s="5" t="n">
        <v>357</v>
      </c>
      <c r="M100" s="5" t="n">
        <v>124</v>
      </c>
      <c r="N100" s="5" t="n">
        <v>125</v>
      </c>
    </row>
    <row r="101" spans="1:14">
      <c r="A101" s="3" t="s">
        <v>71</v>
      </c>
      <c r="L101" s="5" t="n">
        <v>-103</v>
      </c>
      <c r="M101" s="5" t="n">
        <v>-102</v>
      </c>
      <c r="N101" s="5" t="n">
        <v>320</v>
      </c>
    </row>
    <row r="102" spans="1:14">
      <c r="A102" s="3" t="s">
        <v>72</v>
      </c>
      <c r="L102" s="5" t="n">
        <v>15442</v>
      </c>
      <c r="M102" s="5" t="n">
        <v>15426</v>
      </c>
      <c r="N102" s="5" t="n">
        <v>14181</v>
      </c>
    </row>
    <row r="103" spans="1:14">
      <c r="A103" s="3" t="s">
        <v>165</v>
      </c>
      <c r="L103" s="5" t="n">
        <v>-3357</v>
      </c>
      <c r="M103" s="5" t="n">
        <v>-1742</v>
      </c>
      <c r="N103" s="5" t="n">
        <v>-4548</v>
      </c>
    </row>
    <row r="104" spans="1:14">
      <c r="A104" s="3" t="s">
        <v>1679</v>
      </c>
      <c r="L104" s="5" t="n">
        <v>0</v>
      </c>
      <c r="M104" s="5" t="n">
        <v>0</v>
      </c>
      <c r="N104" s="5" t="n">
        <v>0</v>
      </c>
    </row>
    <row r="105" spans="1:14">
      <c r="A105" s="3" t="s">
        <v>74</v>
      </c>
      <c r="L105" s="5" t="n">
        <v>12085</v>
      </c>
      <c r="M105" s="5" t="n">
        <v>13684</v>
      </c>
      <c r="N105" s="5" t="n">
        <v>9633</v>
      </c>
    </row>
    <row r="106" spans="1:14">
      <c r="A106" s="3" t="s">
        <v>1680</v>
      </c>
      <c r="L106" s="5" t="n">
        <v>671</v>
      </c>
    </row>
    <row r="107" spans="1:14">
      <c r="A107" s="3" t="s">
        <v>76</v>
      </c>
      <c r="L107" s="5" t="n">
        <v>12756</v>
      </c>
    </row>
    <row r="108" spans="1:14">
      <c r="A108" s="3" t="s">
        <v>77</v>
      </c>
      <c r="L108" s="5" t="n">
        <v>-472</v>
      </c>
      <c r="M108" s="5" t="n">
        <v>-468</v>
      </c>
      <c r="N108" s="5" t="n">
        <v>-386</v>
      </c>
    </row>
    <row r="109" spans="1:14">
      <c r="A109" s="3" t="s">
        <v>78</v>
      </c>
      <c r="L109" s="5" t="n">
        <v>-58</v>
      </c>
    </row>
    <row r="110" spans="1:14">
      <c r="A110" s="3" t="s">
        <v>79</v>
      </c>
      <c r="L110" s="5" t="n">
        <v>12226</v>
      </c>
      <c r="M110" s="5" t="n">
        <v>13216</v>
      </c>
      <c r="N110" s="5" t="n">
        <v>9247</v>
      </c>
    </row>
    <row r="111" spans="1:14">
      <c r="A111" s="3" t="s">
        <v>1681</v>
      </c>
      <c r="L111" s="6" t="n">
        <v>11786</v>
      </c>
      <c r="M111" s="6" t="n">
        <v>13037</v>
      </c>
      <c r="N111" s="6" t="n">
        <v>9153</v>
      </c>
    </row>
    <row r="112" spans="1:14"/>
    <row r="113" spans="1:14">
      <c r="A113" s="3" t="s">
        <v>84</v>
      </c>
      <c r="B113" s="3" t="s">
        <v>545</v>
      </c>
    </row>
  </sheetData>
  <mergeCells count="7">
    <mergeCell ref="A1:A2"/>
    <mergeCell ref="B1:K1"/>
    <mergeCell ref="L1:N1"/>
    <mergeCell ref="B2:C2"/>
    <mergeCell ref="D2:E2"/>
    <mergeCell ref="A112:N112"/>
    <mergeCell ref="B113:N11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85</v>
      </c>
      <c r="C1" s="2" t="s">
        <v>2</v>
      </c>
      <c r="D1" s="2" t="s">
        <v>652</v>
      </c>
      <c r="E1" s="2" t="s">
        <v>62</v>
      </c>
      <c r="F1" s="2" t="s">
        <v>63</v>
      </c>
    </row>
    <row r="2" spans="1:6">
      <c r="A2" s="7" t="s">
        <v>1686</v>
      </c>
    </row>
    <row r="3" spans="1:6">
      <c r="A3" s="3" t="s">
        <v>110</v>
      </c>
      <c r="C3" s="6" t="n">
        <v>5418</v>
      </c>
      <c r="E3" s="6" t="n">
        <v>4150</v>
      </c>
      <c r="F3" s="6" t="n">
        <v>4017</v>
      </c>
    </row>
    <row r="4" spans="1:6">
      <c r="A4" s="3" t="s">
        <v>1687</v>
      </c>
      <c r="C4" s="5" t="n">
        <v>15481</v>
      </c>
      <c r="E4" s="5" t="n">
        <v>9334</v>
      </c>
    </row>
    <row r="5" spans="1:6">
      <c r="A5" s="3" t="s">
        <v>112</v>
      </c>
      <c r="C5" s="5" t="n">
        <v>1649</v>
      </c>
      <c r="E5" s="5" t="n">
        <v>1392</v>
      </c>
    </row>
    <row r="6" spans="1:6">
      <c r="A6" s="3" t="s">
        <v>113</v>
      </c>
      <c r="C6" s="5" t="n">
        <v>4597</v>
      </c>
      <c r="E6" s="5" t="n">
        <v>1314</v>
      </c>
    </row>
    <row r="7" spans="1:6">
      <c r="A7" s="3" t="s">
        <v>114</v>
      </c>
      <c r="C7" s="5" t="n">
        <v>979</v>
      </c>
      <c r="E7" s="5" t="n">
        <v>635</v>
      </c>
    </row>
    <row r="8" spans="1:6">
      <c r="A8" s="3" t="s">
        <v>115</v>
      </c>
      <c r="C8" s="5" t="n">
        <v>28124</v>
      </c>
      <c r="E8" s="5" t="n">
        <v>16825</v>
      </c>
    </row>
    <row r="9" spans="1:6">
      <c r="A9" s="3" t="s">
        <v>116</v>
      </c>
      <c r="C9" s="5" t="n">
        <v>22810</v>
      </c>
      <c r="E9" s="5" t="n">
        <v>7888</v>
      </c>
    </row>
    <row r="10" spans="1:6">
      <c r="A10" s="3" t="s">
        <v>1688</v>
      </c>
      <c r="C10" s="5" t="n">
        <v>0</v>
      </c>
      <c r="E10" s="5" t="n">
        <v>0</v>
      </c>
    </row>
    <row r="11" spans="1:6">
      <c r="A11" s="3" t="s">
        <v>1689</v>
      </c>
      <c r="C11" s="5" t="n">
        <v>3224</v>
      </c>
      <c r="E11" s="5" t="n">
        <v>2899</v>
      </c>
    </row>
    <row r="12" spans="1:6">
      <c r="A12" s="3" t="s">
        <v>123</v>
      </c>
      <c r="C12" s="5" t="n">
        <v>31603</v>
      </c>
      <c r="E12" s="5" t="n">
        <v>29540</v>
      </c>
    </row>
    <row r="13" spans="1:6">
      <c r="A13" s="3" t="s">
        <v>124</v>
      </c>
      <c r="C13" s="5" t="n">
        <v>23215</v>
      </c>
      <c r="E13" s="5" t="n">
        <v>6812</v>
      </c>
    </row>
    <row r="14" spans="1:6">
      <c r="A14" s="3" t="s">
        <v>125</v>
      </c>
      <c r="C14" s="5" t="n">
        <v>80293</v>
      </c>
      <c r="E14" s="5" t="n">
        <v>31269</v>
      </c>
      <c r="F14" s="6" t="n">
        <v>31426</v>
      </c>
    </row>
    <row r="15" spans="1:6">
      <c r="A15" s="3" t="s">
        <v>1690</v>
      </c>
      <c r="C15" s="5" t="n">
        <v>0</v>
      </c>
      <c r="E15" s="5" t="n">
        <v>0</v>
      </c>
    </row>
    <row r="16" spans="1:6">
      <c r="A16" s="3" t="s">
        <v>1691</v>
      </c>
      <c r="C16" s="5" t="n">
        <v>4715</v>
      </c>
      <c r="E16" s="5" t="n">
        <v>3365</v>
      </c>
    </row>
    <row r="17" spans="1:6">
      <c r="A17" s="3" t="s">
        <v>127</v>
      </c>
      <c r="B17" s="3" t="s">
        <v>84</v>
      </c>
      <c r="C17" s="5" t="n">
        <v>193984</v>
      </c>
      <c r="E17" s="5" t="n">
        <v>98598</v>
      </c>
    </row>
    <row r="18" spans="1:6">
      <c r="A18" s="3" t="s">
        <v>129</v>
      </c>
      <c r="C18" s="5" t="n">
        <v>17762</v>
      </c>
      <c r="D18" s="6" t="n">
        <v>10518</v>
      </c>
      <c r="E18" s="5" t="n">
        <v>9479</v>
      </c>
    </row>
    <row r="19" spans="1:6">
      <c r="A19" s="3" t="s">
        <v>130</v>
      </c>
      <c r="C19" s="5" t="n">
        <v>8857</v>
      </c>
      <c r="E19" s="5" t="n">
        <v>3790</v>
      </c>
    </row>
    <row r="20" spans="1:6">
      <c r="A20" s="3" t="s">
        <v>131</v>
      </c>
      <c r="C20" s="5" t="n">
        <v>4722</v>
      </c>
      <c r="E20" s="5" t="n">
        <v>4591</v>
      </c>
    </row>
    <row r="21" spans="1:6">
      <c r="A21" s="3" t="s">
        <v>132</v>
      </c>
      <c r="C21" s="5" t="n">
        <v>31341</v>
      </c>
      <c r="E21" s="5" t="n">
        <v>17860</v>
      </c>
    </row>
    <row r="22" spans="1:6">
      <c r="A22" s="3" t="s">
        <v>133</v>
      </c>
      <c r="C22" s="5" t="n">
        <v>38129</v>
      </c>
      <c r="E22" s="5" t="n">
        <v>17084</v>
      </c>
    </row>
    <row r="23" spans="1:6">
      <c r="A23" s="3" t="s">
        <v>134</v>
      </c>
      <c r="C23" s="5" t="n">
        <v>7902</v>
      </c>
      <c r="E23" s="5" t="n">
        <v>3109</v>
      </c>
    </row>
    <row r="24" spans="1:6">
      <c r="A24" s="3" t="s">
        <v>135</v>
      </c>
      <c r="C24" s="5" t="n">
        <v>13760</v>
      </c>
      <c r="E24" s="5" t="n">
        <v>6590</v>
      </c>
    </row>
    <row r="25" spans="1:6">
      <c r="A25" s="3" t="s">
        <v>1692</v>
      </c>
      <c r="C25" s="5" t="n">
        <v>0</v>
      </c>
      <c r="E25" s="5" t="n">
        <v>0</v>
      </c>
    </row>
    <row r="26" spans="1:6">
      <c r="A26" s="3" t="s">
        <v>1693</v>
      </c>
      <c r="C26" s="5" t="n">
        <v>59791</v>
      </c>
      <c r="E26" s="5" t="n">
        <v>26783</v>
      </c>
    </row>
    <row r="27" spans="1:6">
      <c r="A27" s="3" t="s">
        <v>138</v>
      </c>
      <c r="C27" s="5" t="n">
        <v>8963</v>
      </c>
      <c r="E27" s="5" t="n">
        <v>1123</v>
      </c>
    </row>
    <row r="28" spans="1:6">
      <c r="A28" s="3" t="s">
        <v>1694</v>
      </c>
      <c r="C28" s="5" t="n">
        <v>88877</v>
      </c>
      <c r="E28" s="5" t="n">
        <v>48773</v>
      </c>
    </row>
    <row r="29" spans="1:6">
      <c r="A29" s="3" t="s">
        <v>146</v>
      </c>
      <c r="C29" s="5" t="n">
        <v>5012</v>
      </c>
      <c r="E29" s="5" t="n">
        <v>4059</v>
      </c>
    </row>
    <row r="30" spans="1:6">
      <c r="A30" s="3" t="s">
        <v>139</v>
      </c>
      <c r="C30" s="5" t="n">
        <v>93889</v>
      </c>
      <c r="D30" s="6" t="n">
        <v>52716</v>
      </c>
      <c r="E30" s="5" t="n">
        <v>52832</v>
      </c>
    </row>
    <row r="31" spans="1:6">
      <c r="A31" s="3" t="s">
        <v>148</v>
      </c>
      <c r="C31" s="5" t="n">
        <v>193984</v>
      </c>
      <c r="E31" s="5" t="n">
        <v>98598</v>
      </c>
    </row>
    <row r="32" spans="1:6">
      <c r="A32" s="3" t="s">
        <v>1682</v>
      </c>
    </row>
    <row r="33" spans="1:6">
      <c r="A33" s="7" t="s">
        <v>1686</v>
      </c>
    </row>
    <row r="34" spans="1:6">
      <c r="A34" s="3" t="s">
        <v>110</v>
      </c>
      <c r="C34" s="5" t="n">
        <v>0</v>
      </c>
      <c r="E34" s="5" t="n">
        <v>0</v>
      </c>
    </row>
    <row r="35" spans="1:6">
      <c r="A35" s="3" t="s">
        <v>1687</v>
      </c>
      <c r="C35" s="5" t="n">
        <v>0</v>
      </c>
      <c r="E35" s="5" t="n">
        <v>0</v>
      </c>
    </row>
    <row r="36" spans="1:6">
      <c r="A36" s="3" t="s">
        <v>112</v>
      </c>
      <c r="C36" s="5" t="n">
        <v>0</v>
      </c>
      <c r="E36" s="5" t="n">
        <v>0</v>
      </c>
    </row>
    <row r="37" spans="1:6">
      <c r="A37" s="3" t="s">
        <v>113</v>
      </c>
      <c r="C37" s="5" t="n">
        <v>0</v>
      </c>
      <c r="E37" s="5" t="n">
        <v>0</v>
      </c>
    </row>
    <row r="38" spans="1:6">
      <c r="A38" s="3" t="s">
        <v>114</v>
      </c>
      <c r="C38" s="5" t="n">
        <v>-6</v>
      </c>
      <c r="E38" s="5" t="n">
        <v>0</v>
      </c>
    </row>
    <row r="39" spans="1:6">
      <c r="A39" s="3" t="s">
        <v>115</v>
      </c>
      <c r="C39" s="5" t="n">
        <v>-6</v>
      </c>
      <c r="E39" s="5" t="n">
        <v>0</v>
      </c>
    </row>
    <row r="40" spans="1:6">
      <c r="A40" s="3" t="s">
        <v>116</v>
      </c>
      <c r="C40" s="5" t="n">
        <v>0</v>
      </c>
      <c r="E40" s="5" t="n">
        <v>0</v>
      </c>
    </row>
    <row r="41" spans="1:6">
      <c r="A41" s="3" t="s">
        <v>1688</v>
      </c>
      <c r="C41" s="5" t="n">
        <v>-407040</v>
      </c>
      <c r="E41" s="5" t="n">
        <v>-149880</v>
      </c>
    </row>
    <row r="42" spans="1:6">
      <c r="A42" s="3" t="s">
        <v>1689</v>
      </c>
      <c r="C42" s="5" t="n">
        <v>0</v>
      </c>
      <c r="E42" s="5" t="n">
        <v>0</v>
      </c>
    </row>
    <row r="43" spans="1:6">
      <c r="A43" s="3" t="s">
        <v>123</v>
      </c>
      <c r="C43" s="5" t="n">
        <v>0</v>
      </c>
      <c r="E43" s="5" t="n">
        <v>0</v>
      </c>
    </row>
    <row r="44" spans="1:6">
      <c r="A44" s="3" t="s">
        <v>124</v>
      </c>
      <c r="C44" s="5" t="n">
        <v>0</v>
      </c>
      <c r="E44" s="5" t="n">
        <v>0</v>
      </c>
    </row>
    <row r="45" spans="1:6">
      <c r="A45" s="3" t="s">
        <v>125</v>
      </c>
      <c r="C45" s="5" t="n">
        <v>0</v>
      </c>
      <c r="E45" s="5" t="n">
        <v>0</v>
      </c>
    </row>
    <row r="46" spans="1:6">
      <c r="A46" s="3" t="s">
        <v>1690</v>
      </c>
      <c r="C46" s="5" t="n">
        <v>-143574</v>
      </c>
      <c r="E46" s="5" t="n">
        <v>-79793</v>
      </c>
    </row>
    <row r="47" spans="1:6">
      <c r="A47" s="3" t="s">
        <v>1691</v>
      </c>
      <c r="C47" s="5" t="n">
        <v>-1216</v>
      </c>
      <c r="E47" s="5" t="n">
        <v>-724</v>
      </c>
    </row>
    <row r="48" spans="1:6">
      <c r="A48" s="3" t="s">
        <v>127</v>
      </c>
      <c r="C48" s="5" t="n">
        <v>-551836</v>
      </c>
      <c r="E48" s="5" t="n">
        <v>-230397</v>
      </c>
    </row>
    <row r="49" spans="1:6">
      <c r="A49" s="3" t="s">
        <v>129</v>
      </c>
      <c r="C49" s="5" t="n">
        <v>0</v>
      </c>
      <c r="E49" s="5" t="n">
        <v>0</v>
      </c>
    </row>
    <row r="50" spans="1:6">
      <c r="A50" s="3" t="s">
        <v>130</v>
      </c>
      <c r="C50" s="5" t="n">
        <v>0</v>
      </c>
      <c r="E50" s="5" t="n">
        <v>0</v>
      </c>
    </row>
    <row r="51" spans="1:6">
      <c r="A51" s="3" t="s">
        <v>131</v>
      </c>
      <c r="C51" s="5" t="n">
        <v>-6</v>
      </c>
      <c r="E51" s="5" t="n">
        <v>0</v>
      </c>
    </row>
    <row r="52" spans="1:6">
      <c r="A52" s="3" t="s">
        <v>132</v>
      </c>
      <c r="C52" s="5" t="n">
        <v>-6</v>
      </c>
      <c r="E52" s="5" t="n">
        <v>0</v>
      </c>
    </row>
    <row r="53" spans="1:6">
      <c r="A53" s="3" t="s">
        <v>133</v>
      </c>
      <c r="C53" s="5" t="n">
        <v>0</v>
      </c>
      <c r="E53" s="5" t="n">
        <v>0</v>
      </c>
    </row>
    <row r="54" spans="1:6">
      <c r="A54" s="3" t="s">
        <v>134</v>
      </c>
      <c r="C54" s="5" t="n">
        <v>-1216</v>
      </c>
      <c r="E54" s="5" t="n">
        <v>-724</v>
      </c>
    </row>
    <row r="55" spans="1:6">
      <c r="A55" s="3" t="s">
        <v>135</v>
      </c>
      <c r="C55" s="5" t="n">
        <v>0</v>
      </c>
      <c r="E55" s="5" t="n">
        <v>0</v>
      </c>
    </row>
    <row r="56" spans="1:6">
      <c r="A56" s="3" t="s">
        <v>1692</v>
      </c>
      <c r="C56" s="5" t="n">
        <v>-143574</v>
      </c>
      <c r="E56" s="5" t="n">
        <v>-79793</v>
      </c>
    </row>
    <row r="57" spans="1:6">
      <c r="A57" s="3" t="s">
        <v>1693</v>
      </c>
      <c r="C57" s="5" t="n">
        <v>-144790</v>
      </c>
      <c r="E57" s="5" t="n">
        <v>-80517</v>
      </c>
    </row>
    <row r="58" spans="1:6">
      <c r="A58" s="3" t="s">
        <v>138</v>
      </c>
      <c r="C58" s="5" t="n">
        <v>0</v>
      </c>
      <c r="E58" s="5" t="n">
        <v>0</v>
      </c>
    </row>
    <row r="59" spans="1:6">
      <c r="A59" s="3" t="s">
        <v>1694</v>
      </c>
      <c r="C59" s="5" t="n">
        <v>-407040</v>
      </c>
      <c r="E59" s="5" t="n">
        <v>-149880</v>
      </c>
    </row>
    <row r="60" spans="1:6">
      <c r="A60" s="3" t="s">
        <v>146</v>
      </c>
      <c r="C60" s="5" t="n">
        <v>0</v>
      </c>
      <c r="E60" s="5" t="n">
        <v>0</v>
      </c>
    </row>
    <row r="61" spans="1:6">
      <c r="A61" s="3" t="s">
        <v>139</v>
      </c>
      <c r="C61" s="5" t="n">
        <v>-407040</v>
      </c>
      <c r="E61" s="5" t="n">
        <v>-149880</v>
      </c>
    </row>
    <row r="62" spans="1:6">
      <c r="A62" s="3" t="s">
        <v>148</v>
      </c>
      <c r="C62" s="5" t="n">
        <v>-551836</v>
      </c>
      <c r="E62" s="5" t="n">
        <v>-230397</v>
      </c>
    </row>
    <row r="63" spans="1:6">
      <c r="A63" s="3" t="s">
        <v>1683</v>
      </c>
    </row>
    <row r="64" spans="1:6">
      <c r="A64" s="7" t="s">
        <v>1686</v>
      </c>
    </row>
    <row r="65" spans="1:6">
      <c r="A65" s="3" t="s">
        <v>110</v>
      </c>
      <c r="C65" s="5" t="n">
        <v>554</v>
      </c>
      <c r="E65" s="5" t="n">
        <v>0</v>
      </c>
    </row>
    <row r="66" spans="1:6">
      <c r="A66" s="3" t="s">
        <v>1687</v>
      </c>
      <c r="C66" s="5" t="n">
        <v>499</v>
      </c>
      <c r="E66" s="5" t="n">
        <v>0</v>
      </c>
    </row>
    <row r="67" spans="1:6">
      <c r="A67" s="3" t="s">
        <v>112</v>
      </c>
      <c r="C67" s="5" t="n">
        <v>0</v>
      </c>
      <c r="E67" s="5" t="n">
        <v>0</v>
      </c>
    </row>
    <row r="68" spans="1:6">
      <c r="A68" s="3" t="s">
        <v>113</v>
      </c>
      <c r="C68" s="5" t="n">
        <v>0</v>
      </c>
      <c r="E68" s="5" t="n">
        <v>0</v>
      </c>
    </row>
    <row r="69" spans="1:6">
      <c r="A69" s="3" t="s">
        <v>114</v>
      </c>
      <c r="C69" s="5" t="n">
        <v>83</v>
      </c>
      <c r="E69" s="5" t="n">
        <v>0</v>
      </c>
    </row>
    <row r="70" spans="1:6">
      <c r="A70" s="3" t="s">
        <v>115</v>
      </c>
      <c r="C70" s="5" t="n">
        <v>1136</v>
      </c>
      <c r="E70" s="5" t="n">
        <v>0</v>
      </c>
    </row>
    <row r="71" spans="1:6">
      <c r="A71" s="3" t="s">
        <v>116</v>
      </c>
      <c r="C71" s="5" t="n">
        <v>0</v>
      </c>
      <c r="E71" s="5" t="n">
        <v>0</v>
      </c>
    </row>
    <row r="72" spans="1:6">
      <c r="A72" s="3" t="s">
        <v>1688</v>
      </c>
      <c r="C72" s="5" t="n">
        <v>125999</v>
      </c>
      <c r="E72" s="5" t="n">
        <v>0</v>
      </c>
    </row>
    <row r="73" spans="1:6">
      <c r="A73" s="3" t="s">
        <v>1689</v>
      </c>
      <c r="C73" s="5" t="n">
        <v>0</v>
      </c>
      <c r="E73" s="5" t="n">
        <v>0</v>
      </c>
    </row>
    <row r="74" spans="1:6">
      <c r="A74" s="3" t="s">
        <v>123</v>
      </c>
      <c r="C74" s="5" t="n">
        <v>0</v>
      </c>
      <c r="E74" s="5" t="n">
        <v>0</v>
      </c>
    </row>
    <row r="75" spans="1:6">
      <c r="A75" s="3" t="s">
        <v>124</v>
      </c>
      <c r="C75" s="5" t="n">
        <v>0</v>
      </c>
      <c r="E75" s="5" t="n">
        <v>0</v>
      </c>
    </row>
    <row r="76" spans="1:6">
      <c r="A76" s="3" t="s">
        <v>125</v>
      </c>
      <c r="C76" s="5" t="n">
        <v>0</v>
      </c>
      <c r="E76" s="5" t="n">
        <v>0</v>
      </c>
    </row>
    <row r="77" spans="1:6">
      <c r="A77" s="3" t="s">
        <v>1690</v>
      </c>
      <c r="C77" s="5" t="n">
        <v>0</v>
      </c>
      <c r="E77" s="5" t="n">
        <v>0</v>
      </c>
    </row>
    <row r="78" spans="1:6">
      <c r="A78" s="3" t="s">
        <v>1691</v>
      </c>
      <c r="C78" s="5" t="n">
        <v>314</v>
      </c>
      <c r="E78" s="5" t="n">
        <v>0</v>
      </c>
    </row>
    <row r="79" spans="1:6">
      <c r="A79" s="3" t="s">
        <v>127</v>
      </c>
      <c r="C79" s="5" t="n">
        <v>127449</v>
      </c>
      <c r="E79" s="5" t="n">
        <v>0</v>
      </c>
    </row>
    <row r="80" spans="1:6">
      <c r="A80" s="3" t="s">
        <v>129</v>
      </c>
      <c r="C80" s="5" t="n">
        <v>371</v>
      </c>
      <c r="E80" s="5" t="n">
        <v>0</v>
      </c>
    </row>
    <row r="81" spans="1:6">
      <c r="A81" s="3" t="s">
        <v>130</v>
      </c>
      <c r="C81" s="5" t="n">
        <v>5721</v>
      </c>
      <c r="E81" s="5" t="n">
        <v>0</v>
      </c>
    </row>
    <row r="82" spans="1:6">
      <c r="A82" s="3" t="s">
        <v>131</v>
      </c>
      <c r="C82" s="3" t="s">
        <v>137</v>
      </c>
      <c r="E82" s="5" t="n">
        <v>0</v>
      </c>
    </row>
    <row r="83" spans="1:6">
      <c r="A83" s="3" t="s">
        <v>132</v>
      </c>
      <c r="C83" s="5" t="n">
        <v>6092</v>
      </c>
      <c r="E83" s="5" t="n">
        <v>0</v>
      </c>
    </row>
    <row r="84" spans="1:6">
      <c r="A84" s="3" t="s">
        <v>133</v>
      </c>
      <c r="C84" s="5" t="n">
        <v>23182</v>
      </c>
      <c r="E84" s="5" t="n">
        <v>0</v>
      </c>
    </row>
    <row r="85" spans="1:6">
      <c r="A85" s="3" t="s">
        <v>134</v>
      </c>
      <c r="C85" s="5" t="n">
        <v>0</v>
      </c>
      <c r="E85" s="5" t="n">
        <v>0</v>
      </c>
    </row>
    <row r="86" spans="1:6">
      <c r="A86" s="3" t="s">
        <v>135</v>
      </c>
      <c r="C86" s="5" t="n">
        <v>859</v>
      </c>
      <c r="E86" s="5" t="n">
        <v>0</v>
      </c>
    </row>
    <row r="87" spans="1:6">
      <c r="A87" s="3" t="s">
        <v>1692</v>
      </c>
      <c r="C87" s="5" t="n">
        <v>8439</v>
      </c>
      <c r="E87" s="5" t="n">
        <v>0</v>
      </c>
    </row>
    <row r="88" spans="1:6">
      <c r="A88" s="3" t="s">
        <v>1693</v>
      </c>
      <c r="C88" s="5" t="n">
        <v>32480</v>
      </c>
      <c r="E88" s="5" t="n">
        <v>0</v>
      </c>
    </row>
    <row r="89" spans="1:6">
      <c r="A89" s="3" t="s">
        <v>138</v>
      </c>
      <c r="C89" s="5" t="n">
        <v>0</v>
      </c>
      <c r="E89" s="5" t="n">
        <v>0</v>
      </c>
    </row>
    <row r="90" spans="1:6">
      <c r="A90" s="3" t="s">
        <v>1694</v>
      </c>
      <c r="C90" s="5" t="n">
        <v>88877</v>
      </c>
      <c r="E90" s="5" t="n">
        <v>0</v>
      </c>
    </row>
    <row r="91" spans="1:6">
      <c r="A91" s="3" t="s">
        <v>146</v>
      </c>
      <c r="C91" s="5" t="n">
        <v>0</v>
      </c>
      <c r="E91" s="5" t="n">
        <v>0</v>
      </c>
    </row>
    <row r="92" spans="1:6">
      <c r="A92" s="3" t="s">
        <v>139</v>
      </c>
      <c r="C92" s="5" t="n">
        <v>88877</v>
      </c>
      <c r="E92" s="5" t="n">
        <v>0</v>
      </c>
    </row>
    <row r="93" spans="1:6">
      <c r="A93" s="3" t="s">
        <v>148</v>
      </c>
      <c r="C93" s="5" t="n">
        <v>127449</v>
      </c>
      <c r="E93" s="5" t="n">
        <v>0</v>
      </c>
    </row>
    <row r="94" spans="1:6">
      <c r="A94" s="3" t="s">
        <v>1409</v>
      </c>
    </row>
    <row r="95" spans="1:6">
      <c r="A95" s="7" t="s">
        <v>1686</v>
      </c>
    </row>
    <row r="96" spans="1:6">
      <c r="A96" s="3" t="s">
        <v>110</v>
      </c>
      <c r="C96" s="5" t="n">
        <v>0</v>
      </c>
      <c r="E96" s="5" t="n">
        <v>1367</v>
      </c>
    </row>
    <row r="97" spans="1:6">
      <c r="A97" s="3" t="s">
        <v>1687</v>
      </c>
      <c r="C97" s="5" t="n">
        <v>1</v>
      </c>
      <c r="E97" s="5" t="n">
        <v>155</v>
      </c>
    </row>
    <row r="98" spans="1:6">
      <c r="A98" s="3" t="s">
        <v>112</v>
      </c>
      <c r="C98" s="5" t="n">
        <v>4</v>
      </c>
      <c r="E98" s="5" t="n">
        <v>4</v>
      </c>
    </row>
    <row r="99" spans="1:6">
      <c r="A99" s="3" t="s">
        <v>113</v>
      </c>
      <c r="C99" s="5" t="n">
        <v>0</v>
      </c>
      <c r="E99" s="5" t="n">
        <v>0</v>
      </c>
    </row>
    <row r="100" spans="1:6">
      <c r="A100" s="3" t="s">
        <v>114</v>
      </c>
      <c r="C100" s="5" t="n">
        <v>4</v>
      </c>
      <c r="E100" s="5" t="n">
        <v>152</v>
      </c>
    </row>
    <row r="101" spans="1:6">
      <c r="A101" s="3" t="s">
        <v>115</v>
      </c>
      <c r="C101" s="5" t="n">
        <v>9</v>
      </c>
      <c r="E101" s="5" t="n">
        <v>1678</v>
      </c>
    </row>
    <row r="102" spans="1:6">
      <c r="A102" s="3" t="s">
        <v>116</v>
      </c>
      <c r="C102" s="5" t="n">
        <v>0</v>
      </c>
      <c r="E102" s="5" t="n">
        <v>0</v>
      </c>
    </row>
    <row r="103" spans="1:6">
      <c r="A103" s="3" t="s">
        <v>1688</v>
      </c>
      <c r="C103" s="5" t="n">
        <v>281041</v>
      </c>
      <c r="E103" s="5" t="n">
        <v>149880</v>
      </c>
    </row>
    <row r="104" spans="1:6">
      <c r="A104" s="3" t="s">
        <v>1689</v>
      </c>
      <c r="C104" s="5" t="n">
        <v>0</v>
      </c>
      <c r="E104" s="5" t="n">
        <v>0</v>
      </c>
    </row>
    <row r="105" spans="1:6">
      <c r="A105" s="3" t="s">
        <v>123</v>
      </c>
      <c r="C105" s="5" t="n">
        <v>8</v>
      </c>
      <c r="E105" s="5" t="n">
        <v>12</v>
      </c>
    </row>
    <row r="106" spans="1:6">
      <c r="A106" s="3" t="s">
        <v>124</v>
      </c>
      <c r="C106" s="5" t="n">
        <v>0</v>
      </c>
      <c r="E106" s="5" t="n">
        <v>0</v>
      </c>
    </row>
    <row r="107" spans="1:6">
      <c r="A107" s="3" t="s">
        <v>125</v>
      </c>
      <c r="C107" s="5" t="n">
        <v>0</v>
      </c>
      <c r="E107" s="5" t="n">
        <v>0</v>
      </c>
    </row>
    <row r="108" spans="1:6">
      <c r="A108" s="3" t="s">
        <v>1690</v>
      </c>
      <c r="C108" s="5" t="n">
        <v>0</v>
      </c>
      <c r="E108" s="5" t="n">
        <v>0</v>
      </c>
    </row>
    <row r="109" spans="1:6">
      <c r="A109" s="3" t="s">
        <v>1691</v>
      </c>
      <c r="C109" s="5" t="n">
        <v>1076</v>
      </c>
      <c r="E109" s="5" t="n">
        <v>911</v>
      </c>
    </row>
    <row r="110" spans="1:6">
      <c r="A110" s="3" t="s">
        <v>127</v>
      </c>
      <c r="C110" s="5" t="n">
        <v>282134</v>
      </c>
      <c r="E110" s="5" t="n">
        <v>152481</v>
      </c>
    </row>
    <row r="111" spans="1:6">
      <c r="A111" s="3" t="s">
        <v>129</v>
      </c>
      <c r="C111" s="5" t="n">
        <v>279</v>
      </c>
      <c r="E111" s="5" t="n">
        <v>688</v>
      </c>
    </row>
    <row r="112" spans="1:6">
      <c r="A112" s="3" t="s">
        <v>130</v>
      </c>
      <c r="C112" s="5" t="n">
        <v>3007</v>
      </c>
      <c r="E112" s="5" t="n">
        <v>3751</v>
      </c>
    </row>
    <row r="113" spans="1:6">
      <c r="A113" s="3" t="s">
        <v>131</v>
      </c>
      <c r="C113" s="5" t="n">
        <v>27</v>
      </c>
      <c r="E113" s="5" t="n">
        <v>115</v>
      </c>
    </row>
    <row r="114" spans="1:6">
      <c r="A114" s="3" t="s">
        <v>132</v>
      </c>
      <c r="C114" s="5" t="n">
        <v>3313</v>
      </c>
      <c r="E114" s="5" t="n">
        <v>4554</v>
      </c>
    </row>
    <row r="115" spans="1:6">
      <c r="A115" s="3" t="s">
        <v>133</v>
      </c>
      <c r="C115" s="5" t="n">
        <v>13061</v>
      </c>
      <c r="E115" s="5" t="n">
        <v>15676</v>
      </c>
    </row>
    <row r="116" spans="1:6">
      <c r="A116" s="3" t="s">
        <v>134</v>
      </c>
      <c r="C116" s="5" t="n">
        <v>0</v>
      </c>
      <c r="E116" s="5" t="n">
        <v>0</v>
      </c>
    </row>
    <row r="117" spans="1:6">
      <c r="A117" s="3" t="s">
        <v>135</v>
      </c>
      <c r="C117" s="5" t="n">
        <v>4626</v>
      </c>
      <c r="E117" s="5" t="n">
        <v>3685</v>
      </c>
    </row>
    <row r="118" spans="1:6">
      <c r="A118" s="3" t="s">
        <v>1692</v>
      </c>
      <c r="C118" s="5" t="n">
        <v>135135</v>
      </c>
      <c r="E118" s="5" t="n">
        <v>79793</v>
      </c>
    </row>
    <row r="119" spans="1:6">
      <c r="A119" s="3" t="s">
        <v>1693</v>
      </c>
      <c r="C119" s="5" t="n">
        <v>152822</v>
      </c>
      <c r="E119" s="5" t="n">
        <v>99154</v>
      </c>
    </row>
    <row r="120" spans="1:6">
      <c r="A120" s="3" t="s">
        <v>138</v>
      </c>
      <c r="C120" s="5" t="n">
        <v>0</v>
      </c>
      <c r="E120" s="5" t="n">
        <v>0</v>
      </c>
    </row>
    <row r="121" spans="1:6">
      <c r="A121" s="3" t="s">
        <v>1694</v>
      </c>
      <c r="C121" s="5" t="n">
        <v>125999</v>
      </c>
      <c r="E121" s="5" t="n">
        <v>48773</v>
      </c>
    </row>
    <row r="122" spans="1:6">
      <c r="A122" s="3" t="s">
        <v>146</v>
      </c>
      <c r="C122" s="5" t="n">
        <v>0</v>
      </c>
      <c r="E122" s="5" t="n">
        <v>0</v>
      </c>
    </row>
    <row r="123" spans="1:6">
      <c r="A123" s="3" t="s">
        <v>139</v>
      </c>
      <c r="C123" s="5" t="n">
        <v>125999</v>
      </c>
      <c r="E123" s="5" t="n">
        <v>48773</v>
      </c>
    </row>
    <row r="124" spans="1:6">
      <c r="A124" s="3" t="s">
        <v>148</v>
      </c>
      <c r="C124" s="5" t="n">
        <v>282134</v>
      </c>
      <c r="E124" s="5" t="n">
        <v>152481</v>
      </c>
    </row>
    <row r="125" spans="1:6">
      <c r="A125" s="3" t="s">
        <v>1684</v>
      </c>
    </row>
    <row r="126" spans="1:6">
      <c r="A126" s="7" t="s">
        <v>1686</v>
      </c>
    </row>
    <row r="127" spans="1:6">
      <c r="A127" s="3" t="s">
        <v>110</v>
      </c>
      <c r="C127" s="5" t="n">
        <v>4864</v>
      </c>
      <c r="E127" s="5" t="n">
        <v>2783</v>
      </c>
    </row>
    <row r="128" spans="1:6">
      <c r="A128" s="3" t="s">
        <v>1687</v>
      </c>
      <c r="C128" s="5" t="n">
        <v>14981</v>
      </c>
      <c r="E128" s="5" t="n">
        <v>9179</v>
      </c>
    </row>
    <row r="129" spans="1:6">
      <c r="A129" s="3" t="s">
        <v>112</v>
      </c>
      <c r="C129" s="5" t="n">
        <v>1645</v>
      </c>
      <c r="E129" s="5" t="n">
        <v>1388</v>
      </c>
    </row>
    <row r="130" spans="1:6">
      <c r="A130" s="3" t="s">
        <v>113</v>
      </c>
      <c r="C130" s="5" t="n">
        <v>4597</v>
      </c>
      <c r="E130" s="5" t="n">
        <v>1314</v>
      </c>
    </row>
    <row r="131" spans="1:6">
      <c r="A131" s="3" t="s">
        <v>114</v>
      </c>
      <c r="C131" s="5" t="n">
        <v>898</v>
      </c>
      <c r="E131" s="5" t="n">
        <v>483</v>
      </c>
    </row>
    <row r="132" spans="1:6">
      <c r="A132" s="3" t="s">
        <v>115</v>
      </c>
      <c r="C132" s="5" t="n">
        <v>26985</v>
      </c>
      <c r="E132" s="5" t="n">
        <v>15147</v>
      </c>
    </row>
    <row r="133" spans="1:6">
      <c r="A133" s="3" t="s">
        <v>116</v>
      </c>
      <c r="C133" s="5" t="n">
        <v>22810</v>
      </c>
      <c r="E133" s="5" t="n">
        <v>7888</v>
      </c>
    </row>
    <row r="134" spans="1:6">
      <c r="A134" s="3" t="s">
        <v>1688</v>
      </c>
      <c r="C134" s="5" t="n">
        <v>0</v>
      </c>
      <c r="E134" s="5" t="n">
        <v>0</v>
      </c>
    </row>
    <row r="135" spans="1:6">
      <c r="A135" s="3" t="s">
        <v>1689</v>
      </c>
      <c r="C135" s="5" t="n">
        <v>3224</v>
      </c>
      <c r="E135" s="5" t="n">
        <v>2899</v>
      </c>
    </row>
    <row r="136" spans="1:6">
      <c r="A136" s="3" t="s">
        <v>123</v>
      </c>
      <c r="C136" s="5" t="n">
        <v>31595</v>
      </c>
      <c r="E136" s="5" t="n">
        <v>29528</v>
      </c>
    </row>
    <row r="137" spans="1:6">
      <c r="A137" s="3" t="s">
        <v>124</v>
      </c>
      <c r="C137" s="5" t="n">
        <v>23215</v>
      </c>
      <c r="E137" s="5" t="n">
        <v>6812</v>
      </c>
    </row>
    <row r="138" spans="1:6">
      <c r="A138" s="3" t="s">
        <v>125</v>
      </c>
      <c r="C138" s="5" t="n">
        <v>80293</v>
      </c>
      <c r="E138" s="5" t="n">
        <v>31269</v>
      </c>
    </row>
    <row r="139" spans="1:6">
      <c r="A139" s="3" t="s">
        <v>1690</v>
      </c>
      <c r="C139" s="5" t="n">
        <v>143574</v>
      </c>
      <c r="E139" s="5" t="n">
        <v>79793</v>
      </c>
    </row>
    <row r="140" spans="1:6">
      <c r="A140" s="3" t="s">
        <v>1691</v>
      </c>
      <c r="C140" s="5" t="n">
        <v>4541</v>
      </c>
      <c r="E140" s="5" t="n">
        <v>3178</v>
      </c>
    </row>
    <row r="141" spans="1:6">
      <c r="A141" s="3" t="s">
        <v>127</v>
      </c>
      <c r="C141" s="5" t="n">
        <v>336237</v>
      </c>
      <c r="E141" s="5" t="n">
        <v>176514</v>
      </c>
    </row>
    <row r="142" spans="1:6">
      <c r="A142" s="3" t="s">
        <v>129</v>
      </c>
      <c r="C142" s="5" t="n">
        <v>17112</v>
      </c>
      <c r="E142" s="5" t="n">
        <v>8791</v>
      </c>
    </row>
    <row r="143" spans="1:6">
      <c r="A143" s="3" t="s">
        <v>130</v>
      </c>
      <c r="C143" s="5" t="n">
        <v>129</v>
      </c>
      <c r="E143" s="5" t="n">
        <v>39</v>
      </c>
    </row>
    <row r="144" spans="1:6">
      <c r="A144" s="3" t="s">
        <v>131</v>
      </c>
      <c r="C144" s="5" t="n">
        <v>4701</v>
      </c>
      <c r="E144" s="5" t="n">
        <v>4476</v>
      </c>
    </row>
    <row r="145" spans="1:6">
      <c r="A145" s="3" t="s">
        <v>132</v>
      </c>
      <c r="C145" s="5" t="n">
        <v>21942</v>
      </c>
      <c r="E145" s="5" t="n">
        <v>13306</v>
      </c>
    </row>
    <row r="146" spans="1:6">
      <c r="A146" s="3" t="s">
        <v>133</v>
      </c>
      <c r="C146" s="5" t="n">
        <v>1886</v>
      </c>
      <c r="E146" s="5" t="n">
        <v>1408</v>
      </c>
    </row>
    <row r="147" spans="1:6">
      <c r="A147" s="3" t="s">
        <v>134</v>
      </c>
      <c r="C147" s="5" t="n">
        <v>9118</v>
      </c>
      <c r="E147" s="5" t="n">
        <v>3833</v>
      </c>
    </row>
    <row r="148" spans="1:6">
      <c r="A148" s="3" t="s">
        <v>135</v>
      </c>
      <c r="C148" s="5" t="n">
        <v>8275</v>
      </c>
      <c r="E148" s="5" t="n">
        <v>2905</v>
      </c>
    </row>
    <row r="149" spans="1:6">
      <c r="A149" s="3" t="s">
        <v>1692</v>
      </c>
      <c r="C149" s="5" t="n">
        <v>0</v>
      </c>
      <c r="E149" s="5" t="n">
        <v>0</v>
      </c>
    </row>
    <row r="150" spans="1:6">
      <c r="A150" s="3" t="s">
        <v>1693</v>
      </c>
      <c r="C150" s="5" t="n">
        <v>19279</v>
      </c>
      <c r="E150" s="5" t="n">
        <v>8146</v>
      </c>
    </row>
    <row r="151" spans="1:6">
      <c r="A151" s="3" t="s">
        <v>138</v>
      </c>
      <c r="C151" s="5" t="n">
        <v>8963</v>
      </c>
      <c r="E151" s="5" t="n">
        <v>1123</v>
      </c>
    </row>
    <row r="152" spans="1:6">
      <c r="A152" s="3" t="s">
        <v>1694</v>
      </c>
      <c r="C152" s="5" t="n">
        <v>281041</v>
      </c>
      <c r="E152" s="5" t="n">
        <v>149880</v>
      </c>
    </row>
    <row r="153" spans="1:6">
      <c r="A153" s="3" t="s">
        <v>146</v>
      </c>
      <c r="C153" s="5" t="n">
        <v>5012</v>
      </c>
      <c r="E153" s="5" t="n">
        <v>4059</v>
      </c>
    </row>
    <row r="154" spans="1:6">
      <c r="A154" s="3" t="s">
        <v>139</v>
      </c>
      <c r="C154" s="5" t="n">
        <v>286053</v>
      </c>
      <c r="E154" s="5" t="n">
        <v>153939</v>
      </c>
    </row>
    <row r="155" spans="1:6">
      <c r="A155" s="3" t="s">
        <v>148</v>
      </c>
      <c r="C155" s="6" t="n">
        <v>336237</v>
      </c>
      <c r="E155" s="6" t="n">
        <v>176514</v>
      </c>
    </row>
    <row r="156" spans="1:6"/>
    <row r="157" spans="1:6">
      <c r="A157" s="3" t="s">
        <v>84</v>
      </c>
      <c r="B157" s="3" t="s">
        <v>149</v>
      </c>
    </row>
  </sheetData>
  <mergeCells count="3">
    <mergeCell ref="A1:B1"/>
    <mergeCell ref="A156:E156"/>
    <mergeCell ref="B157:E15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7" t="s">
        <v>244</v>
      </c>
    </row>
    <row r="4" spans="1:2">
      <c r="A4" s="3" t="s">
        <v>117</v>
      </c>
      <c r="B4" s="3"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5</v>
      </c>
      <c r="B1" s="2" t="s">
        <v>1</v>
      </c>
    </row>
    <row r="2" spans="1:4">
      <c r="B2" s="2" t="s">
        <v>2</v>
      </c>
      <c r="C2" s="2" t="s">
        <v>62</v>
      </c>
      <c r="D2" s="2" t="s">
        <v>63</v>
      </c>
    </row>
    <row r="3" spans="1:4">
      <c r="A3" s="7" t="s">
        <v>1696</v>
      </c>
    </row>
    <row r="4" spans="1:4">
      <c r="A4" s="3" t="s">
        <v>166</v>
      </c>
      <c r="B4" s="6" t="n">
        <v>5984</v>
      </c>
      <c r="C4" s="6" t="n">
        <v>14295</v>
      </c>
      <c r="D4" s="6" t="n">
        <v>12343</v>
      </c>
    </row>
    <row r="5" spans="1:4">
      <c r="A5" s="3" t="s">
        <v>168</v>
      </c>
      <c r="B5" s="5" t="n">
        <v>-4876</v>
      </c>
      <c r="C5" s="5" t="n">
        <v>-4465</v>
      </c>
      <c r="D5" s="5" t="n">
        <v>-3623</v>
      </c>
    </row>
    <row r="6" spans="1:4">
      <c r="A6" s="3" t="s">
        <v>169</v>
      </c>
      <c r="B6" s="5" t="n">
        <v>-9901</v>
      </c>
      <c r="C6" s="5" t="n">
        <v>-1581</v>
      </c>
      <c r="D6" s="5" t="n">
        <v>-417</v>
      </c>
    </row>
    <row r="7" spans="1:4">
      <c r="A7" s="3" t="s">
        <v>1697</v>
      </c>
      <c r="B7" s="5" t="n">
        <v>0</v>
      </c>
      <c r="C7" s="5" t="n">
        <v>0</v>
      </c>
      <c r="D7" s="5" t="n">
        <v>0</v>
      </c>
    </row>
    <row r="8" spans="1:4">
      <c r="A8" s="3" t="s">
        <v>163</v>
      </c>
      <c r="B8" s="5" t="n">
        <v>-319</v>
      </c>
      <c r="C8" s="5" t="n">
        <v>710</v>
      </c>
      <c r="D8" s="5" t="n">
        <v>-71</v>
      </c>
    </row>
    <row r="9" spans="1:4">
      <c r="A9" s="3" t="s">
        <v>170</v>
      </c>
      <c r="B9" s="5" t="n">
        <v>-15096</v>
      </c>
      <c r="C9" s="5" t="n">
        <v>-5336</v>
      </c>
      <c r="D9" s="5" t="n">
        <v>-4111</v>
      </c>
    </row>
    <row r="10" spans="1:4">
      <c r="A10" s="3" t="s">
        <v>1698</v>
      </c>
      <c r="B10" s="5" t="n">
        <v>4318</v>
      </c>
      <c r="C10" s="5" t="n">
        <v>-1768</v>
      </c>
      <c r="D10" s="5" t="n">
        <v>1247</v>
      </c>
    </row>
    <row r="11" spans="1:4">
      <c r="A11" s="3" t="s">
        <v>133</v>
      </c>
      <c r="B11" s="5" t="n">
        <v>38240</v>
      </c>
      <c r="C11" s="5" t="n">
        <v>1056</v>
      </c>
      <c r="D11" s="5" t="n">
        <v>4820</v>
      </c>
    </row>
    <row r="12" spans="1:4">
      <c r="A12" s="3" t="s">
        <v>173</v>
      </c>
      <c r="B12" s="5" t="n">
        <v>-38881</v>
      </c>
      <c r="C12" s="5" t="n">
        <v>-1871</v>
      </c>
      <c r="D12" s="5" t="n">
        <v>-2364</v>
      </c>
    </row>
    <row r="13" spans="1:4">
      <c r="A13" s="3" t="s">
        <v>174</v>
      </c>
      <c r="B13" s="5" t="n">
        <v>-2895</v>
      </c>
      <c r="C13" s="5" t="n">
        <v>-2515</v>
      </c>
      <c r="D13" s="5" t="n">
        <v>-2445</v>
      </c>
    </row>
    <row r="14" spans="1:4">
      <c r="A14" s="3" t="s">
        <v>175</v>
      </c>
      <c r="B14" s="5" t="n">
        <v>0</v>
      </c>
      <c r="C14" s="5" t="n">
        <v>-3577</v>
      </c>
      <c r="D14" s="5" t="n">
        <v>-9368</v>
      </c>
    </row>
    <row r="15" spans="1:4">
      <c r="A15" s="3" t="s">
        <v>1699</v>
      </c>
      <c r="B15" s="5" t="n">
        <v>318</v>
      </c>
      <c r="C15" s="5" t="n">
        <v>210</v>
      </c>
      <c r="D15" s="5" t="n">
        <v>276</v>
      </c>
    </row>
    <row r="16" spans="1:4">
      <c r="A16" s="3" t="s">
        <v>1700</v>
      </c>
      <c r="B16" s="5" t="n">
        <v>0</v>
      </c>
      <c r="C16" s="5" t="n">
        <v>0</v>
      </c>
      <c r="D16" s="5" t="n">
        <v>0</v>
      </c>
    </row>
    <row r="17" spans="1:4">
      <c r="A17" s="3" t="s">
        <v>177</v>
      </c>
      <c r="B17" s="5" t="n">
        <v>737</v>
      </c>
      <c r="C17" s="5" t="n">
        <v>399</v>
      </c>
      <c r="D17" s="5" t="n">
        <v>17</v>
      </c>
    </row>
    <row r="18" spans="1:4">
      <c r="A18" s="3" t="s">
        <v>178</v>
      </c>
      <c r="B18" s="5" t="n">
        <v>-1430</v>
      </c>
      <c r="C18" s="5" t="n">
        <v>0</v>
      </c>
      <c r="D18" s="5" t="n">
        <v>0</v>
      </c>
    </row>
    <row r="19" spans="1:4">
      <c r="A19" s="3" t="s">
        <v>163</v>
      </c>
      <c r="B19" s="5" t="n">
        <v>-871</v>
      </c>
      <c r="C19" s="5" t="n">
        <v>-777</v>
      </c>
      <c r="D19" s="5" t="n">
        <v>-1142</v>
      </c>
    </row>
    <row r="20" spans="1:4">
      <c r="A20" s="3" t="s">
        <v>179</v>
      </c>
      <c r="B20" s="5" t="n">
        <v>-464</v>
      </c>
      <c r="C20" s="5" t="n">
        <v>-8843</v>
      </c>
      <c r="D20" s="5" t="n">
        <v>-8959</v>
      </c>
    </row>
    <row r="21" spans="1:4">
      <c r="A21" s="3" t="s">
        <v>184</v>
      </c>
      <c r="B21" s="5" t="n">
        <v>10974</v>
      </c>
      <c r="C21" s="5" t="n">
        <v>0</v>
      </c>
      <c r="D21" s="5" t="n">
        <v>0</v>
      </c>
    </row>
    <row r="22" spans="1:4">
      <c r="A22" s="3" t="s">
        <v>1701</v>
      </c>
      <c r="B22" s="5" t="n">
        <v>-98</v>
      </c>
      <c r="C22" s="5" t="n">
        <v>-25</v>
      </c>
      <c r="D22" s="5" t="n">
        <v>31</v>
      </c>
    </row>
    <row r="23" spans="1:4">
      <c r="A23" s="3" t="s">
        <v>1702</v>
      </c>
      <c r="B23" s="5" t="n">
        <v>1300</v>
      </c>
      <c r="C23" s="5" t="n">
        <v>91</v>
      </c>
      <c r="D23" s="5" t="n">
        <v>-696</v>
      </c>
    </row>
    <row r="24" spans="1:4">
      <c r="A24" s="3" t="s">
        <v>187</v>
      </c>
      <c r="B24" s="5" t="n">
        <v>4155</v>
      </c>
      <c r="C24" s="5" t="n">
        <v>4064</v>
      </c>
      <c r="D24" s="5" t="n">
        <v>4760</v>
      </c>
    </row>
    <row r="25" spans="1:4">
      <c r="A25" s="3" t="s">
        <v>188</v>
      </c>
      <c r="B25" s="5" t="n">
        <v>5455</v>
      </c>
      <c r="C25" s="5" t="n">
        <v>4155</v>
      </c>
      <c r="D25" s="5" t="n">
        <v>4064</v>
      </c>
    </row>
    <row r="26" spans="1:4">
      <c r="A26" s="3" t="s">
        <v>1682</v>
      </c>
    </row>
    <row r="27" spans="1:4">
      <c r="A27" s="7" t="s">
        <v>1696</v>
      </c>
    </row>
    <row r="28" spans="1:4">
      <c r="A28" s="3" t="s">
        <v>166</v>
      </c>
      <c r="B28" s="5" t="n">
        <v>-320</v>
      </c>
      <c r="C28" s="5" t="n">
        <v>-190</v>
      </c>
      <c r="D28" s="5" t="n">
        <v>-1871</v>
      </c>
    </row>
    <row r="29" spans="1:4">
      <c r="A29" s="3" t="s">
        <v>168</v>
      </c>
      <c r="B29" s="5" t="n">
        <v>0</v>
      </c>
      <c r="C29" s="5" t="n">
        <v>0</v>
      </c>
      <c r="D29" s="5" t="n">
        <v>0</v>
      </c>
    </row>
    <row r="30" spans="1:4">
      <c r="A30" s="3" t="s">
        <v>169</v>
      </c>
      <c r="B30" s="5" t="n">
        <v>0</v>
      </c>
      <c r="C30" s="5" t="n">
        <v>0</v>
      </c>
      <c r="D30" s="5" t="n">
        <v>0</v>
      </c>
    </row>
    <row r="31" spans="1:4">
      <c r="A31" s="3" t="s">
        <v>1697</v>
      </c>
      <c r="B31" s="5" t="n">
        <v>-12888</v>
      </c>
      <c r="C31" s="5" t="n">
        <v>1327</v>
      </c>
      <c r="D31" s="5" t="n">
        <v>1856</v>
      </c>
    </row>
    <row r="32" spans="1:4">
      <c r="A32" s="3" t="s">
        <v>163</v>
      </c>
      <c r="B32" s="5" t="n">
        <v>0</v>
      </c>
      <c r="C32" s="5" t="n">
        <v>0</v>
      </c>
      <c r="D32" s="5" t="n">
        <v>0</v>
      </c>
    </row>
    <row r="33" spans="1:4">
      <c r="A33" s="3" t="s">
        <v>170</v>
      </c>
      <c r="B33" s="5" t="n">
        <v>-12888</v>
      </c>
      <c r="C33" s="5" t="n">
        <v>1327</v>
      </c>
      <c r="D33" s="5" t="n">
        <v>1856</v>
      </c>
    </row>
    <row r="34" spans="1:4">
      <c r="A34" s="3" t="s">
        <v>1698</v>
      </c>
      <c r="B34" s="5" t="n">
        <v>0</v>
      </c>
      <c r="C34" s="5" t="n">
        <v>0</v>
      </c>
      <c r="D34" s="5" t="n">
        <v>0</v>
      </c>
    </row>
    <row r="35" spans="1:4">
      <c r="A35" s="3" t="s">
        <v>133</v>
      </c>
      <c r="B35" s="5" t="n">
        <v>0</v>
      </c>
      <c r="C35" s="5" t="n">
        <v>0</v>
      </c>
      <c r="D35" s="5" t="n">
        <v>0</v>
      </c>
    </row>
    <row r="36" spans="1:4">
      <c r="A36" s="3" t="s">
        <v>173</v>
      </c>
      <c r="B36" s="5" t="n">
        <v>0</v>
      </c>
      <c r="C36" s="5" t="n">
        <v>0</v>
      </c>
      <c r="D36" s="5" t="n">
        <v>0</v>
      </c>
    </row>
    <row r="37" spans="1:4">
      <c r="A37" s="3" t="s">
        <v>174</v>
      </c>
      <c r="B37" s="5" t="n">
        <v>320</v>
      </c>
      <c r="C37" s="5" t="n">
        <v>190</v>
      </c>
      <c r="D37" s="5" t="n">
        <v>1871</v>
      </c>
    </row>
    <row r="38" spans="1:4">
      <c r="A38" s="3" t="s">
        <v>175</v>
      </c>
      <c r="C38" s="5" t="n">
        <v>0</v>
      </c>
      <c r="D38" s="5" t="n">
        <v>0</v>
      </c>
    </row>
    <row r="39" spans="1:4">
      <c r="A39" s="3" t="s">
        <v>1699</v>
      </c>
      <c r="B39" s="5" t="n">
        <v>0</v>
      </c>
      <c r="C39" s="5" t="n">
        <v>0</v>
      </c>
      <c r="D39" s="5" t="n">
        <v>0</v>
      </c>
    </row>
    <row r="40" spans="1:4">
      <c r="A40" s="3" t="s">
        <v>1700</v>
      </c>
      <c r="B40" s="5" t="n">
        <v>12888</v>
      </c>
      <c r="C40" s="5" t="n">
        <v>-1327</v>
      </c>
      <c r="D40" s="5" t="n">
        <v>-1856</v>
      </c>
    </row>
    <row r="41" spans="1:4">
      <c r="A41" s="3" t="s">
        <v>177</v>
      </c>
      <c r="B41" s="5" t="n">
        <v>0</v>
      </c>
      <c r="C41" s="5" t="n">
        <v>0</v>
      </c>
      <c r="D41" s="5" t="n">
        <v>0</v>
      </c>
    </row>
    <row r="42" spans="1:4">
      <c r="A42" s="3" t="s">
        <v>178</v>
      </c>
      <c r="B42" s="5" t="n">
        <v>0</v>
      </c>
    </row>
    <row r="43" spans="1:4">
      <c r="A43" s="3" t="s">
        <v>163</v>
      </c>
      <c r="B43" s="5" t="n">
        <v>0</v>
      </c>
      <c r="C43" s="5" t="n">
        <v>0</v>
      </c>
      <c r="D43" s="5" t="n">
        <v>0</v>
      </c>
    </row>
    <row r="44" spans="1:4">
      <c r="A44" s="3" t="s">
        <v>179</v>
      </c>
      <c r="B44" s="5" t="n">
        <v>13208</v>
      </c>
      <c r="C44" s="5" t="n">
        <v>-1137</v>
      </c>
      <c r="D44" s="5" t="n">
        <v>15</v>
      </c>
    </row>
    <row r="45" spans="1:4">
      <c r="A45" s="3" t="s">
        <v>184</v>
      </c>
      <c r="B45" s="5" t="n">
        <v>0</v>
      </c>
    </row>
    <row r="46" spans="1:4">
      <c r="A46" s="3" t="s">
        <v>1701</v>
      </c>
      <c r="B46" s="5" t="n">
        <v>0</v>
      </c>
      <c r="C46" s="5" t="n">
        <v>0</v>
      </c>
      <c r="D46" s="5" t="n">
        <v>0</v>
      </c>
    </row>
    <row r="47" spans="1:4">
      <c r="A47" s="3" t="s">
        <v>1702</v>
      </c>
      <c r="B47" s="5" t="n">
        <v>0</v>
      </c>
      <c r="C47" s="5" t="n">
        <v>0</v>
      </c>
      <c r="D47" s="5" t="n">
        <v>0</v>
      </c>
    </row>
    <row r="48" spans="1:4">
      <c r="A48" s="3" t="s">
        <v>187</v>
      </c>
      <c r="B48" s="5" t="n">
        <v>0</v>
      </c>
      <c r="C48" s="5" t="n">
        <v>0</v>
      </c>
      <c r="D48" s="5" t="n">
        <v>0</v>
      </c>
    </row>
    <row r="49" spans="1:4">
      <c r="A49" s="3" t="s">
        <v>188</v>
      </c>
      <c r="B49" s="5" t="n">
        <v>0</v>
      </c>
      <c r="C49" s="5" t="n">
        <v>0</v>
      </c>
      <c r="D49" s="5" t="n">
        <v>0</v>
      </c>
    </row>
    <row r="50" spans="1:4">
      <c r="A50" s="3" t="s">
        <v>1683</v>
      </c>
    </row>
    <row r="51" spans="1:4">
      <c r="A51" s="7" t="s">
        <v>1696</v>
      </c>
    </row>
    <row r="52" spans="1:4">
      <c r="A52" s="3" t="s">
        <v>166</v>
      </c>
      <c r="B52" s="5" t="n">
        <v>340</v>
      </c>
      <c r="C52" s="5" t="n">
        <v>0</v>
      </c>
      <c r="D52" s="5" t="n">
        <v>0</v>
      </c>
    </row>
    <row r="53" spans="1:4">
      <c r="A53" s="3" t="s">
        <v>168</v>
      </c>
      <c r="B53" s="5" t="n">
        <v>0</v>
      </c>
      <c r="C53" s="5" t="n">
        <v>0</v>
      </c>
      <c r="D53" s="5" t="n">
        <v>0</v>
      </c>
    </row>
    <row r="54" spans="1:4">
      <c r="A54" s="3" t="s">
        <v>169</v>
      </c>
      <c r="B54" s="5" t="n">
        <v>-35702</v>
      </c>
      <c r="C54" s="5" t="n">
        <v>0</v>
      </c>
      <c r="D54" s="5" t="n">
        <v>0</v>
      </c>
    </row>
    <row r="55" spans="1:4">
      <c r="A55" s="3" t="s">
        <v>1697</v>
      </c>
      <c r="B55" s="5" t="n">
        <v>20396</v>
      </c>
      <c r="C55" s="5" t="n">
        <v>0</v>
      </c>
      <c r="D55" s="5" t="n">
        <v>0</v>
      </c>
    </row>
    <row r="56" spans="1:4">
      <c r="A56" s="3" t="s">
        <v>163</v>
      </c>
      <c r="B56" s="5" t="n">
        <v>0</v>
      </c>
      <c r="C56" s="5" t="n">
        <v>0</v>
      </c>
      <c r="D56" s="5" t="n">
        <v>0</v>
      </c>
    </row>
    <row r="57" spans="1:4">
      <c r="A57" s="3" t="s">
        <v>170</v>
      </c>
      <c r="B57" s="5" t="n">
        <v>-15306</v>
      </c>
      <c r="C57" s="5" t="n">
        <v>0</v>
      </c>
      <c r="D57" s="5" t="n">
        <v>0</v>
      </c>
    </row>
    <row r="58" spans="1:4">
      <c r="A58" s="3" t="s">
        <v>1698</v>
      </c>
      <c r="B58" s="5" t="n">
        <v>5328</v>
      </c>
      <c r="C58" s="5" t="n">
        <v>0</v>
      </c>
      <c r="D58" s="5" t="n">
        <v>0</v>
      </c>
    </row>
    <row r="59" spans="1:4">
      <c r="A59" s="3" t="s">
        <v>133</v>
      </c>
      <c r="B59" s="5" t="n">
        <v>37999</v>
      </c>
      <c r="C59" s="5" t="n">
        <v>0</v>
      </c>
      <c r="D59" s="5" t="n">
        <v>0</v>
      </c>
    </row>
    <row r="60" spans="1:4">
      <c r="A60" s="3" t="s">
        <v>173</v>
      </c>
      <c r="B60" s="5" t="n">
        <v>-35100</v>
      </c>
      <c r="C60" s="5" t="n">
        <v>0</v>
      </c>
      <c r="D60" s="5" t="n">
        <v>0</v>
      </c>
    </row>
    <row r="61" spans="1:4">
      <c r="A61" s="3" t="s">
        <v>174</v>
      </c>
      <c r="B61" s="5" t="n">
        <v>-1585</v>
      </c>
      <c r="C61" s="5" t="n">
        <v>0</v>
      </c>
      <c r="D61" s="5" t="n">
        <v>0</v>
      </c>
    </row>
    <row r="62" spans="1:4">
      <c r="A62" s="3" t="s">
        <v>175</v>
      </c>
      <c r="C62" s="5" t="n">
        <v>0</v>
      </c>
      <c r="D62" s="5" t="n">
        <v>0</v>
      </c>
    </row>
    <row r="63" spans="1:4">
      <c r="A63" s="3" t="s">
        <v>1699</v>
      </c>
      <c r="B63" s="5" t="n">
        <v>234</v>
      </c>
      <c r="C63" s="5" t="n">
        <v>0</v>
      </c>
      <c r="D63" s="5" t="n">
        <v>0</v>
      </c>
    </row>
    <row r="64" spans="1:4">
      <c r="A64" s="3" t="s">
        <v>1700</v>
      </c>
      <c r="B64" s="5" t="n">
        <v>8712</v>
      </c>
      <c r="C64" s="5" t="n">
        <v>0</v>
      </c>
      <c r="D64" s="5" t="n">
        <v>0</v>
      </c>
    </row>
    <row r="65" spans="1:4">
      <c r="A65" s="3" t="s">
        <v>177</v>
      </c>
      <c r="B65" s="5" t="n">
        <v>0</v>
      </c>
      <c r="C65" s="5" t="n">
        <v>0</v>
      </c>
      <c r="D65" s="5" t="n">
        <v>0</v>
      </c>
    </row>
    <row r="66" spans="1:4">
      <c r="A66" s="3" t="s">
        <v>178</v>
      </c>
      <c r="B66" s="5" t="n">
        <v>0</v>
      </c>
    </row>
    <row r="67" spans="1:4">
      <c r="A67" s="3" t="s">
        <v>163</v>
      </c>
      <c r="B67" s="5" t="n">
        <v>-68</v>
      </c>
      <c r="C67" s="5" t="n">
        <v>0</v>
      </c>
      <c r="D67" s="5" t="n">
        <v>0</v>
      </c>
    </row>
    <row r="68" spans="1:4">
      <c r="A68" s="3" t="s">
        <v>179</v>
      </c>
      <c r="B68" s="5" t="n">
        <v>15520</v>
      </c>
      <c r="C68" s="5" t="n">
        <v>0</v>
      </c>
      <c r="D68" s="5" t="n">
        <v>0</v>
      </c>
    </row>
    <row r="69" spans="1:4">
      <c r="A69" s="3" t="s">
        <v>184</v>
      </c>
      <c r="B69" s="5" t="n">
        <v>0</v>
      </c>
    </row>
    <row r="70" spans="1:4">
      <c r="A70" s="3" t="s">
        <v>1701</v>
      </c>
      <c r="B70" s="5" t="n">
        <v>0</v>
      </c>
      <c r="C70" s="5" t="n">
        <v>0</v>
      </c>
      <c r="D70" s="5" t="n">
        <v>0</v>
      </c>
    </row>
    <row r="71" spans="1:4">
      <c r="A71" s="3" t="s">
        <v>1702</v>
      </c>
      <c r="B71" s="5" t="n">
        <v>554</v>
      </c>
      <c r="C71" s="5" t="n">
        <v>0</v>
      </c>
      <c r="D71" s="5" t="n">
        <v>0</v>
      </c>
    </row>
    <row r="72" spans="1:4">
      <c r="A72" s="3" t="s">
        <v>187</v>
      </c>
      <c r="B72" s="5" t="n">
        <v>0</v>
      </c>
      <c r="C72" s="5" t="n">
        <v>0</v>
      </c>
      <c r="D72" s="5" t="n">
        <v>0</v>
      </c>
    </row>
    <row r="73" spans="1:4">
      <c r="A73" s="3" t="s">
        <v>188</v>
      </c>
      <c r="B73" s="5" t="n">
        <v>554</v>
      </c>
      <c r="C73" s="5" t="n">
        <v>0</v>
      </c>
      <c r="D73" s="5" t="n">
        <v>0</v>
      </c>
    </row>
    <row r="74" spans="1:4">
      <c r="A74" s="3" t="s">
        <v>1409</v>
      </c>
    </row>
    <row r="75" spans="1:4">
      <c r="A75" s="7" t="s">
        <v>1696</v>
      </c>
    </row>
    <row r="76" spans="1:4">
      <c r="A76" s="3" t="s">
        <v>166</v>
      </c>
      <c r="B76" s="5" t="n">
        <v>-1800</v>
      </c>
      <c r="C76" s="5" t="n">
        <v>336</v>
      </c>
      <c r="D76" s="5" t="n">
        <v>753</v>
      </c>
    </row>
    <row r="77" spans="1:4">
      <c r="A77" s="3" t="s">
        <v>168</v>
      </c>
      <c r="B77" s="5" t="n">
        <v>0</v>
      </c>
      <c r="C77" s="5" t="n">
        <v>-3</v>
      </c>
      <c r="D77" s="5" t="n">
        <v>-7</v>
      </c>
    </row>
    <row r="78" spans="1:4">
      <c r="A78" s="3" t="s">
        <v>169</v>
      </c>
      <c r="B78" s="5" t="n">
        <v>0</v>
      </c>
      <c r="C78" s="5" t="n">
        <v>0</v>
      </c>
      <c r="D78" s="5" t="n">
        <v>0</v>
      </c>
    </row>
    <row r="79" spans="1:4">
      <c r="A79" s="3" t="s">
        <v>1697</v>
      </c>
      <c r="B79" s="5" t="n">
        <v>-1</v>
      </c>
      <c r="C79" s="5" t="n">
        <v>-1327</v>
      </c>
      <c r="D79" s="5" t="n">
        <v>-1856</v>
      </c>
    </row>
    <row r="80" spans="1:4">
      <c r="A80" s="3" t="s">
        <v>163</v>
      </c>
      <c r="B80" s="5" t="n">
        <v>0</v>
      </c>
      <c r="C80" s="5" t="n">
        <v>0</v>
      </c>
      <c r="D80" s="5" t="n">
        <v>15</v>
      </c>
    </row>
    <row r="81" spans="1:4">
      <c r="A81" s="3" t="s">
        <v>170</v>
      </c>
      <c r="B81" s="5" t="n">
        <v>-1</v>
      </c>
      <c r="C81" s="5" t="n">
        <v>-1330</v>
      </c>
      <c r="D81" s="5" t="n">
        <v>-1848</v>
      </c>
    </row>
    <row r="82" spans="1:4">
      <c r="A82" s="3" t="s">
        <v>1698</v>
      </c>
      <c r="B82" s="5" t="n">
        <v>-1010</v>
      </c>
      <c r="C82" s="5" t="n">
        <v>-1768</v>
      </c>
      <c r="D82" s="5" t="n">
        <v>1247</v>
      </c>
    </row>
    <row r="83" spans="1:4">
      <c r="A83" s="3" t="s">
        <v>133</v>
      </c>
      <c r="B83" s="5" t="n">
        <v>0</v>
      </c>
      <c r="C83" s="5" t="n">
        <v>997</v>
      </c>
      <c r="D83" s="5" t="n">
        <v>4741</v>
      </c>
    </row>
    <row r="84" spans="1:4">
      <c r="A84" s="3" t="s">
        <v>173</v>
      </c>
      <c r="B84" s="5" t="n">
        <v>-2750</v>
      </c>
      <c r="C84" s="5" t="n">
        <v>-1800</v>
      </c>
      <c r="D84" s="5" t="n">
        <v>-1850</v>
      </c>
    </row>
    <row r="85" spans="1:4">
      <c r="A85" s="3" t="s">
        <v>174</v>
      </c>
      <c r="B85" s="5" t="n">
        <v>-1470</v>
      </c>
      <c r="C85" s="5" t="n">
        <v>-2515</v>
      </c>
      <c r="D85" s="5" t="n">
        <v>-2445</v>
      </c>
    </row>
    <row r="86" spans="1:4">
      <c r="A86" s="3" t="s">
        <v>175</v>
      </c>
      <c r="C86" s="5" t="n">
        <v>-3577</v>
      </c>
      <c r="D86" s="5" t="n">
        <v>-9368</v>
      </c>
    </row>
    <row r="87" spans="1:4">
      <c r="A87" s="3" t="s">
        <v>1699</v>
      </c>
      <c r="B87" s="5" t="n">
        <v>84</v>
      </c>
      <c r="C87" s="5" t="n">
        <v>210</v>
      </c>
      <c r="D87" s="5" t="n">
        <v>276</v>
      </c>
    </row>
    <row r="88" spans="1:4">
      <c r="A88" s="3" t="s">
        <v>1700</v>
      </c>
      <c r="B88" s="5" t="n">
        <v>5837</v>
      </c>
      <c r="C88" s="5" t="n">
        <v>10343</v>
      </c>
      <c r="D88" s="5" t="n">
        <v>8394</v>
      </c>
    </row>
    <row r="89" spans="1:4">
      <c r="A89" s="3" t="s">
        <v>177</v>
      </c>
      <c r="B89" s="5" t="n">
        <v>0</v>
      </c>
      <c r="C89" s="5" t="n">
        <v>0</v>
      </c>
      <c r="D89" s="5" t="n">
        <v>0</v>
      </c>
    </row>
    <row r="90" spans="1:4">
      <c r="A90" s="3" t="s">
        <v>178</v>
      </c>
      <c r="B90" s="5" t="n">
        <v>0</v>
      </c>
    </row>
    <row r="91" spans="1:4">
      <c r="A91" s="3" t="s">
        <v>163</v>
      </c>
      <c r="B91" s="5" t="n">
        <v>-257</v>
      </c>
      <c r="C91" s="5" t="n">
        <v>-222</v>
      </c>
      <c r="D91" s="5" t="n">
        <v>-266</v>
      </c>
    </row>
    <row r="92" spans="1:4">
      <c r="A92" s="3" t="s">
        <v>179</v>
      </c>
      <c r="B92" s="5" t="n">
        <v>434</v>
      </c>
      <c r="C92" s="5" t="n">
        <v>1668</v>
      </c>
      <c r="D92" s="5" t="n">
        <v>729</v>
      </c>
    </row>
    <row r="93" spans="1:4">
      <c r="A93" s="3" t="s">
        <v>184</v>
      </c>
      <c r="B93" s="5" t="n">
        <v>0</v>
      </c>
    </row>
    <row r="94" spans="1:4">
      <c r="A94" s="3" t="s">
        <v>1701</v>
      </c>
      <c r="B94" s="5" t="n">
        <v>0</v>
      </c>
      <c r="C94" s="5" t="n">
        <v>0</v>
      </c>
      <c r="D94" s="5" t="n">
        <v>0</v>
      </c>
    </row>
    <row r="95" spans="1:4">
      <c r="A95" s="3" t="s">
        <v>1702</v>
      </c>
      <c r="B95" s="5" t="n">
        <v>-1367</v>
      </c>
      <c r="C95" s="5" t="n">
        <v>674</v>
      </c>
      <c r="D95" s="5" t="n">
        <v>-366</v>
      </c>
    </row>
    <row r="96" spans="1:4">
      <c r="A96" s="3" t="s">
        <v>187</v>
      </c>
      <c r="B96" s="5" t="n">
        <v>1367</v>
      </c>
      <c r="C96" s="5" t="n">
        <v>693</v>
      </c>
      <c r="D96" s="5" t="n">
        <v>1059</v>
      </c>
    </row>
    <row r="97" spans="1:4">
      <c r="A97" s="3" t="s">
        <v>188</v>
      </c>
      <c r="B97" s="5" t="n">
        <v>0</v>
      </c>
      <c r="C97" s="5" t="n">
        <v>1367</v>
      </c>
      <c r="D97" s="5" t="n">
        <v>693</v>
      </c>
    </row>
    <row r="98" spans="1:4">
      <c r="A98" s="3" t="s">
        <v>1684</v>
      </c>
    </row>
    <row r="99" spans="1:4">
      <c r="A99" s="7" t="s">
        <v>1696</v>
      </c>
    </row>
    <row r="100" spans="1:4">
      <c r="A100" s="3" t="s">
        <v>166</v>
      </c>
      <c r="B100" s="5" t="n">
        <v>7764</v>
      </c>
      <c r="C100" s="5" t="n">
        <v>14149</v>
      </c>
      <c r="D100" s="5" t="n">
        <v>13461</v>
      </c>
    </row>
    <row r="101" spans="1:4">
      <c r="A101" s="3" t="s">
        <v>168</v>
      </c>
      <c r="B101" s="5" t="n">
        <v>-4876</v>
      </c>
      <c r="C101" s="5" t="n">
        <v>-4462</v>
      </c>
      <c r="D101" s="5" t="n">
        <v>-3616</v>
      </c>
    </row>
    <row r="102" spans="1:4">
      <c r="A102" s="3" t="s">
        <v>169</v>
      </c>
      <c r="B102" s="5" t="n">
        <v>25801</v>
      </c>
      <c r="C102" s="5" t="n">
        <v>-1581</v>
      </c>
      <c r="D102" s="5" t="n">
        <v>-417</v>
      </c>
    </row>
    <row r="103" spans="1:4">
      <c r="A103" s="3" t="s">
        <v>1697</v>
      </c>
      <c r="B103" s="5" t="n">
        <v>-7507</v>
      </c>
      <c r="C103" s="5" t="n">
        <v>0</v>
      </c>
      <c r="D103" s="5" t="n">
        <v>0</v>
      </c>
    </row>
    <row r="104" spans="1:4">
      <c r="A104" s="3" t="s">
        <v>163</v>
      </c>
      <c r="B104" s="5" t="n">
        <v>-319</v>
      </c>
      <c r="C104" s="5" t="n">
        <v>710</v>
      </c>
      <c r="D104" s="5" t="n">
        <v>-86</v>
      </c>
    </row>
    <row r="105" spans="1:4">
      <c r="A105" s="3" t="s">
        <v>170</v>
      </c>
      <c r="B105" s="5" t="n">
        <v>13099</v>
      </c>
      <c r="C105" s="5" t="n">
        <v>-5333</v>
      </c>
      <c r="D105" s="5" t="n">
        <v>-4119</v>
      </c>
    </row>
    <row r="106" spans="1:4">
      <c r="A106" s="3" t="s">
        <v>1698</v>
      </c>
      <c r="B106" s="5" t="n">
        <v>0</v>
      </c>
      <c r="C106" s="5" t="n">
        <v>0</v>
      </c>
      <c r="D106" s="5" t="n">
        <v>0</v>
      </c>
    </row>
    <row r="107" spans="1:4">
      <c r="A107" s="3" t="s">
        <v>133</v>
      </c>
      <c r="B107" s="5" t="n">
        <v>241</v>
      </c>
      <c r="C107" s="5" t="n">
        <v>59</v>
      </c>
      <c r="D107" s="5" t="n">
        <v>79</v>
      </c>
    </row>
    <row r="108" spans="1:4">
      <c r="A108" s="3" t="s">
        <v>173</v>
      </c>
      <c r="B108" s="5" t="n">
        <v>-1031</v>
      </c>
      <c r="C108" s="5" t="n">
        <v>-71</v>
      </c>
      <c r="D108" s="5" t="n">
        <v>-514</v>
      </c>
    </row>
    <row r="109" spans="1:4">
      <c r="A109" s="3" t="s">
        <v>174</v>
      </c>
      <c r="B109" s="5" t="n">
        <v>-160</v>
      </c>
      <c r="C109" s="5" t="n">
        <v>-190</v>
      </c>
      <c r="D109" s="5" t="n">
        <v>-1871</v>
      </c>
    </row>
    <row r="110" spans="1:4">
      <c r="A110" s="3" t="s">
        <v>175</v>
      </c>
      <c r="C110" s="5" t="n">
        <v>0</v>
      </c>
      <c r="D110" s="5" t="n">
        <v>0</v>
      </c>
    </row>
    <row r="111" spans="1:4">
      <c r="A111" s="3" t="s">
        <v>1699</v>
      </c>
      <c r="B111" s="5" t="n">
        <v>0</v>
      </c>
      <c r="C111" s="5" t="n">
        <v>0</v>
      </c>
      <c r="D111" s="5" t="n">
        <v>0</v>
      </c>
    </row>
    <row r="112" spans="1:4">
      <c r="A112" s="3" t="s">
        <v>1700</v>
      </c>
      <c r="B112" s="5" t="n">
        <v>-27437</v>
      </c>
      <c r="C112" s="5" t="n">
        <v>-9016</v>
      </c>
      <c r="D112" s="5" t="n">
        <v>-6538</v>
      </c>
    </row>
    <row r="113" spans="1:4">
      <c r="A113" s="3" t="s">
        <v>177</v>
      </c>
      <c r="B113" s="5" t="n">
        <v>737</v>
      </c>
      <c r="C113" s="5" t="n">
        <v>399</v>
      </c>
      <c r="D113" s="5" t="n">
        <v>17</v>
      </c>
    </row>
    <row r="114" spans="1:4">
      <c r="A114" s="3" t="s">
        <v>178</v>
      </c>
      <c r="B114" s="5" t="n">
        <v>-1430</v>
      </c>
    </row>
    <row r="115" spans="1:4">
      <c r="A115" s="3" t="s">
        <v>163</v>
      </c>
      <c r="B115" s="5" t="n">
        <v>-546</v>
      </c>
      <c r="C115" s="5" t="n">
        <v>-555</v>
      </c>
      <c r="D115" s="5" t="n">
        <v>-876</v>
      </c>
    </row>
    <row r="116" spans="1:4">
      <c r="A116" s="3" t="s">
        <v>179</v>
      </c>
      <c r="B116" s="5" t="n">
        <v>-29626</v>
      </c>
      <c r="C116" s="5" t="n">
        <v>-9374</v>
      </c>
      <c r="D116" s="5" t="n">
        <v>-9703</v>
      </c>
    </row>
    <row r="117" spans="1:4">
      <c r="A117" s="3" t="s">
        <v>184</v>
      </c>
      <c r="B117" s="5" t="n">
        <v>10974</v>
      </c>
    </row>
    <row r="118" spans="1:4">
      <c r="A118" s="3" t="s">
        <v>1701</v>
      </c>
      <c r="B118" s="5" t="n">
        <v>-98</v>
      </c>
      <c r="C118" s="5" t="n">
        <v>-25</v>
      </c>
      <c r="D118" s="5" t="n">
        <v>31</v>
      </c>
    </row>
    <row r="119" spans="1:4">
      <c r="A119" s="3" t="s">
        <v>1702</v>
      </c>
      <c r="B119" s="5" t="n">
        <v>2113</v>
      </c>
      <c r="C119" s="5" t="n">
        <v>-583</v>
      </c>
      <c r="D119" s="5" t="n">
        <v>-330</v>
      </c>
    </row>
    <row r="120" spans="1:4">
      <c r="A120" s="3" t="s">
        <v>187</v>
      </c>
      <c r="B120" s="5" t="n">
        <v>2788</v>
      </c>
      <c r="C120" s="5" t="n">
        <v>3371</v>
      </c>
      <c r="D120" s="5" t="n">
        <v>3701</v>
      </c>
    </row>
    <row r="121" spans="1:4">
      <c r="A121" s="3" t="s">
        <v>188</v>
      </c>
      <c r="B121" s="6" t="n">
        <v>4901</v>
      </c>
      <c r="C121" s="6" t="n">
        <v>2788</v>
      </c>
      <c r="D121" s="6" t="n">
        <v>337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703</v>
      </c>
      <c r="B1" s="2" t="s">
        <v>483</v>
      </c>
    </row>
    <row r="2" spans="1:2">
      <c r="A2" s="3" t="s">
        <v>1409</v>
      </c>
    </row>
    <row r="3" spans="1:2">
      <c r="A3" s="7" t="s">
        <v>1676</v>
      </c>
    </row>
    <row r="4" spans="1:2">
      <c r="A4" s="3" t="s">
        <v>953</v>
      </c>
      <c r="B4" s="3" t="s">
        <v>95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04</v>
      </c>
      <c r="B1" s="2" t="s">
        <v>622</v>
      </c>
    </row>
    <row r="2" spans="1:2">
      <c r="A2" s="7" t="s">
        <v>660</v>
      </c>
    </row>
    <row r="3" spans="1:2">
      <c r="A3" s="3" t="s">
        <v>1705</v>
      </c>
      <c r="B3" s="6" t="n">
        <v>5931</v>
      </c>
    </row>
    <row r="4" spans="1:2">
      <c r="A4" s="3" t="s">
        <v>1706</v>
      </c>
    </row>
    <row r="5" spans="1:2">
      <c r="A5" s="7" t="s">
        <v>660</v>
      </c>
    </row>
    <row r="6" spans="1:2">
      <c r="A6" s="3" t="s">
        <v>1705</v>
      </c>
      <c r="B6" s="5" t="n">
        <v>4000</v>
      </c>
    </row>
    <row r="7" spans="1:2">
      <c r="A7" s="3" t="s">
        <v>1707</v>
      </c>
      <c r="B7" s="6" t="n">
        <v>35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5"/>
    <col customWidth="1" max="18" min="18" width="16"/>
    <col customWidth="1" max="19" min="19" width="5"/>
    <col customWidth="1" max="20" min="20" width="14"/>
    <col customWidth="1" max="21" min="21" width="5"/>
    <col customWidth="1" max="22" min="22" width="14"/>
    <col customWidth="1" max="23" min="23" width="5"/>
  </cols>
  <sheetData>
    <row r="1" spans="1:23">
      <c r="A1" s="1" t="s">
        <v>1708</v>
      </c>
      <c r="B1" s="2" t="s">
        <v>481</v>
      </c>
      <c r="R1" s="2" t="s">
        <v>1</v>
      </c>
    </row>
    <row r="2" spans="1:23">
      <c r="B2" s="2" t="s">
        <v>2</v>
      </c>
      <c r="D2" s="2" t="s">
        <v>482</v>
      </c>
      <c r="F2" s="2" t="s">
        <v>483</v>
      </c>
      <c r="H2" s="2" t="s">
        <v>484</v>
      </c>
      <c r="J2" s="2" t="s">
        <v>62</v>
      </c>
      <c r="L2" s="2" t="s">
        <v>485</v>
      </c>
      <c r="N2" s="2" t="s">
        <v>4</v>
      </c>
      <c r="P2" s="2" t="s">
        <v>486</v>
      </c>
      <c r="R2" s="2" t="s">
        <v>2</v>
      </c>
      <c r="T2" s="2" t="s">
        <v>62</v>
      </c>
      <c r="V2" s="2" t="s">
        <v>63</v>
      </c>
    </row>
    <row r="3" spans="1:23">
      <c r="A3" s="7" t="s">
        <v>1709</v>
      </c>
    </row>
    <row r="4" spans="1:23">
      <c r="A4" s="3" t="s">
        <v>64</v>
      </c>
      <c r="B4" s="6" t="n">
        <v>19100</v>
      </c>
      <c r="C4" s="3" t="s">
        <v>84</v>
      </c>
      <c r="D4" s="6" t="n">
        <v>20245</v>
      </c>
      <c r="E4" s="3" t="s">
        <v>84</v>
      </c>
      <c r="F4" s="6" t="n">
        <v>14922</v>
      </c>
      <c r="H4" s="6" t="n">
        <v>15303</v>
      </c>
      <c r="J4" s="6" t="n">
        <v>14306</v>
      </c>
      <c r="L4" s="6" t="n">
        <v>15229</v>
      </c>
      <c r="N4" s="6" t="n">
        <v>14548</v>
      </c>
      <c r="P4" s="6" t="n">
        <v>15351</v>
      </c>
      <c r="R4" s="6" t="n">
        <v>69570</v>
      </c>
      <c r="T4" s="6" t="n">
        <v>59434</v>
      </c>
      <c r="V4" s="6" t="n">
        <v>55137</v>
      </c>
    </row>
    <row r="5" spans="1:23">
      <c r="A5" s="3" t="s">
        <v>72</v>
      </c>
      <c r="B5" s="5" t="n">
        <v>1258</v>
      </c>
      <c r="D5" s="5" t="n">
        <v>2018</v>
      </c>
      <c r="F5" s="5" t="n">
        <v>7237</v>
      </c>
      <c r="H5" s="5" t="n">
        <v>3431</v>
      </c>
      <c r="R5" s="5" t="n">
        <v>13944</v>
      </c>
      <c r="T5" s="5" t="n">
        <v>14729</v>
      </c>
      <c r="V5" s="5" t="n">
        <v>13788</v>
      </c>
    </row>
    <row r="6" spans="1:23">
      <c r="A6" s="3" t="s">
        <v>488</v>
      </c>
      <c r="B6" s="5" t="n">
        <v>3436</v>
      </c>
      <c r="C6" s="3" t="s">
        <v>489</v>
      </c>
      <c r="D6" s="5" t="n">
        <v>3961</v>
      </c>
      <c r="E6" s="3" t="s">
        <v>489</v>
      </c>
      <c r="F6" s="5" t="n">
        <v>3816</v>
      </c>
      <c r="G6" s="3" t="s">
        <v>489</v>
      </c>
      <c r="H6" s="5" t="n">
        <v>3655</v>
      </c>
      <c r="I6" s="3" t="s">
        <v>489</v>
      </c>
      <c r="J6" s="5" t="n">
        <v>3277</v>
      </c>
      <c r="K6" s="3" t="s">
        <v>489</v>
      </c>
      <c r="L6" s="5" t="n">
        <v>4189</v>
      </c>
      <c r="M6" s="3" t="s">
        <v>489</v>
      </c>
      <c r="N6" s="5" t="n">
        <v>4237</v>
      </c>
      <c r="O6" s="3" t="s">
        <v>489</v>
      </c>
      <c r="P6" s="5" t="n">
        <v>3986</v>
      </c>
      <c r="Q6" s="3" t="s">
        <v>489</v>
      </c>
      <c r="R6" s="5" t="n">
        <v>14868</v>
      </c>
      <c r="S6" s="3" t="s">
        <v>490</v>
      </c>
      <c r="T6" s="5" t="n">
        <v>15689</v>
      </c>
      <c r="U6" s="3" t="s">
        <v>490</v>
      </c>
      <c r="V6" s="5" t="n">
        <v>14775</v>
      </c>
      <c r="W6" s="3" t="s">
        <v>490</v>
      </c>
    </row>
    <row r="7" spans="1:23">
      <c r="A7" s="3" t="s">
        <v>74</v>
      </c>
      <c r="B7" s="5" t="n">
        <v>914</v>
      </c>
      <c r="D7" s="5" t="n">
        <v>1623</v>
      </c>
      <c r="F7" s="5" t="n">
        <v>5590</v>
      </c>
      <c r="H7" s="5" t="n">
        <v>2786</v>
      </c>
      <c r="J7" s="5" t="n">
        <v>2419</v>
      </c>
      <c r="L7" s="5" t="n">
        <v>3059</v>
      </c>
      <c r="N7" s="5" t="n">
        <v>3115</v>
      </c>
      <c r="P7" s="5" t="n">
        <v>4473</v>
      </c>
      <c r="R7" s="5" t="n">
        <v>10913</v>
      </c>
      <c r="T7" s="5" t="n">
        <v>13066</v>
      </c>
      <c r="V7" s="5" t="n">
        <v>9366</v>
      </c>
    </row>
    <row r="8" spans="1:23">
      <c r="A8" s="3" t="s">
        <v>1710</v>
      </c>
      <c r="B8" s="5" t="n">
        <v>1054</v>
      </c>
      <c r="D8" s="5" t="n">
        <v>1760</v>
      </c>
      <c r="F8" s="5" t="n">
        <v>5452</v>
      </c>
      <c r="H8" s="5" t="n">
        <v>2788</v>
      </c>
      <c r="J8" s="6" t="n">
        <v>2322</v>
      </c>
      <c r="L8" s="6" t="n">
        <v>2916</v>
      </c>
      <c r="N8" s="6" t="n">
        <v>2937</v>
      </c>
      <c r="P8" s="6" t="n">
        <v>4423</v>
      </c>
      <c r="R8" s="5" t="n">
        <v>11054</v>
      </c>
      <c r="T8" s="5" t="n">
        <v>12598</v>
      </c>
      <c r="V8" s="5" t="n">
        <v>8980</v>
      </c>
    </row>
    <row r="9" spans="1:23">
      <c r="A9" s="3" t="s">
        <v>1680</v>
      </c>
      <c r="B9" s="6" t="n">
        <v>291</v>
      </c>
      <c r="D9" s="6" t="n">
        <v>359</v>
      </c>
      <c r="F9" s="6" t="n">
        <v>21</v>
      </c>
      <c r="H9" s="6" t="n">
        <v>0</v>
      </c>
      <c r="R9" s="6" t="n">
        <v>671</v>
      </c>
      <c r="T9" s="6" t="n">
        <v>0</v>
      </c>
      <c r="V9" s="6" t="n">
        <v>0</v>
      </c>
    </row>
    <row r="10" spans="1:23">
      <c r="A10" s="3" t="s">
        <v>1711</v>
      </c>
      <c r="B10" s="8" t="n">
        <v>0.43</v>
      </c>
      <c r="C10" s="3" t="s">
        <v>493</v>
      </c>
      <c r="D10" s="8" t="n">
        <v>0.79</v>
      </c>
      <c r="E10" s="3" t="s">
        <v>495</v>
      </c>
      <c r="F10" s="8" t="n">
        <v>3.53</v>
      </c>
      <c r="G10" s="3" t="s">
        <v>500</v>
      </c>
      <c r="H10" s="8" t="n">
        <v>1.86</v>
      </c>
      <c r="R10" s="8" t="n">
        <v>6.27</v>
      </c>
      <c r="T10" s="8" t="n">
        <v>8.359999999999999</v>
      </c>
      <c r="V10" s="8" t="n">
        <v>5.69</v>
      </c>
    </row>
    <row r="11" spans="1:23">
      <c r="A11" s="3" t="s">
        <v>1712</v>
      </c>
      <c r="B11" s="9" t="n">
        <v>0.58</v>
      </c>
      <c r="D11" s="9" t="n">
        <v>0.97</v>
      </c>
      <c r="F11" s="9" t="n">
        <v>3.55</v>
      </c>
      <c r="H11" s="9" t="n">
        <v>1.86</v>
      </c>
      <c r="J11" s="8" t="n">
        <v>1.55</v>
      </c>
      <c r="K11" s="3" t="s">
        <v>502</v>
      </c>
      <c r="L11" s="8" t="n">
        <v>1.95</v>
      </c>
      <c r="M11" s="3" t="s">
        <v>551</v>
      </c>
      <c r="N11" s="8" t="n">
        <v>1.95</v>
      </c>
      <c r="O11" s="3" t="s">
        <v>540</v>
      </c>
      <c r="P11" s="8" t="n">
        <v>2.91</v>
      </c>
      <c r="Q11" s="3" t="s">
        <v>1713</v>
      </c>
      <c r="R11" s="9" t="n">
        <v>6.64</v>
      </c>
      <c r="S11" s="3" t="s">
        <v>1714</v>
      </c>
      <c r="T11" s="9" t="n">
        <v>8.359999999999999</v>
      </c>
      <c r="U11" s="3" t="s">
        <v>1714</v>
      </c>
      <c r="V11" s="9" t="n">
        <v>5.69</v>
      </c>
      <c r="W11" s="3" t="s">
        <v>1714</v>
      </c>
    </row>
    <row r="12" spans="1:23">
      <c r="A12" s="3" t="s">
        <v>1715</v>
      </c>
      <c r="B12" s="9" t="n">
        <v>0.44</v>
      </c>
      <c r="D12" s="9" t="n">
        <v>0.8</v>
      </c>
      <c r="F12" s="9" t="n">
        <v>3.55</v>
      </c>
      <c r="H12" s="9" t="n">
        <v>1.87</v>
      </c>
      <c r="R12" s="9" t="n">
        <v>6.3</v>
      </c>
      <c r="T12" s="9" t="n">
        <v>8.4</v>
      </c>
      <c r="V12" s="9" t="n">
        <v>5.73</v>
      </c>
    </row>
    <row r="13" spans="1:23">
      <c r="A13" s="3" t="s">
        <v>1716</v>
      </c>
      <c r="B13" s="8" t="n">
        <v>0.58</v>
      </c>
      <c r="D13" s="8" t="n">
        <v>0.98</v>
      </c>
      <c r="F13" s="8" t="n">
        <v>3.56</v>
      </c>
      <c r="H13" s="8" t="n">
        <v>1.87</v>
      </c>
      <c r="J13" s="8" t="n">
        <v>1.56</v>
      </c>
      <c r="L13" s="8" t="n">
        <v>1.96</v>
      </c>
      <c r="N13" s="8" t="n">
        <v>1.95</v>
      </c>
      <c r="P13" s="8" t="n">
        <v>2.93</v>
      </c>
      <c r="R13" s="8" t="n">
        <v>6.68</v>
      </c>
      <c r="S13" s="3" t="s">
        <v>1714</v>
      </c>
      <c r="T13" s="8" t="n">
        <v>8.4</v>
      </c>
      <c r="U13" s="3" t="s">
        <v>1714</v>
      </c>
      <c r="V13" s="8" t="n">
        <v>5.73</v>
      </c>
      <c r="W13" s="3" t="s">
        <v>1714</v>
      </c>
    </row>
    <row r="14" spans="1:23"/>
    <row r="15" spans="1:23">
      <c r="A15" s="3" t="s">
        <v>84</v>
      </c>
      <c r="B15" s="3" t="s">
        <v>545</v>
      </c>
    </row>
    <row r="16" spans="1:23">
      <c r="A16" s="3" t="s">
        <v>489</v>
      </c>
      <c r="B16" s="3" t="s">
        <v>546</v>
      </c>
    </row>
    <row r="17" spans="1:23">
      <c r="A17" s="3" t="s">
        <v>490</v>
      </c>
      <c r="B17" s="3" t="s">
        <v>547</v>
      </c>
    </row>
    <row r="18" spans="1:23">
      <c r="A18" s="3" t="s">
        <v>493</v>
      </c>
      <c r="B18" s="3" t="s">
        <v>1717</v>
      </c>
    </row>
    <row r="19" spans="1:23">
      <c r="A19" s="3" t="s">
        <v>495</v>
      </c>
      <c r="B19" s="3" t="s">
        <v>1718</v>
      </c>
    </row>
    <row r="20" spans="1:23">
      <c r="A20" s="3" t="s">
        <v>500</v>
      </c>
      <c r="B20" s="3" t="s">
        <v>1719</v>
      </c>
    </row>
    <row r="21" spans="1:23">
      <c r="A21" s="3" t="s">
        <v>502</v>
      </c>
      <c r="B21" s="3" t="s">
        <v>1720</v>
      </c>
    </row>
    <row r="22" spans="1:23">
      <c r="A22" s="3" t="s">
        <v>551</v>
      </c>
      <c r="B22" s="3" t="s">
        <v>1721</v>
      </c>
    </row>
    <row r="23" spans="1:23">
      <c r="A23" s="3" t="s">
        <v>540</v>
      </c>
      <c r="B23" s="3" t="s">
        <v>1722</v>
      </c>
    </row>
    <row r="24" spans="1:23">
      <c r="A24" s="3" t="s">
        <v>1713</v>
      </c>
      <c r="B24" s="3" t="s">
        <v>1723</v>
      </c>
    </row>
    <row r="25" spans="1:23">
      <c r="A25" s="3" t="s">
        <v>1714</v>
      </c>
      <c r="B25" s="3" t="s">
        <v>94</v>
      </c>
    </row>
  </sheetData>
  <mergeCells count="26">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 ref="B18:W18"/>
    <mergeCell ref="B19:W19"/>
    <mergeCell ref="B20:W20"/>
    <mergeCell ref="B21:W21"/>
    <mergeCell ref="B22:W22"/>
    <mergeCell ref="B23:W23"/>
    <mergeCell ref="B24:W24"/>
    <mergeCell ref="B25:W2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1724</v>
      </c>
      <c r="B1" s="2" t="s">
        <v>481</v>
      </c>
      <c r="N1" s="2" t="s">
        <v>1</v>
      </c>
    </row>
    <row r="2" spans="1:19">
      <c r="B2" s="2" t="s">
        <v>2</v>
      </c>
      <c r="C2" s="2" t="s">
        <v>482</v>
      </c>
      <c r="D2" s="2" t="s">
        <v>483</v>
      </c>
      <c r="E2" s="2" t="s">
        <v>484</v>
      </c>
      <c r="F2" s="2" t="s">
        <v>62</v>
      </c>
      <c r="H2" s="2" t="s">
        <v>485</v>
      </c>
      <c r="J2" s="2" t="s">
        <v>4</v>
      </c>
      <c r="L2" s="2" t="s">
        <v>486</v>
      </c>
      <c r="N2" s="2" t="s">
        <v>2</v>
      </c>
      <c r="O2" s="2" t="s">
        <v>495</v>
      </c>
      <c r="P2" s="2" t="s">
        <v>62</v>
      </c>
      <c r="Q2" s="2" t="s">
        <v>495</v>
      </c>
      <c r="R2" s="2" t="s">
        <v>63</v>
      </c>
      <c r="S2" s="2" t="s">
        <v>495</v>
      </c>
    </row>
    <row r="3" spans="1:19">
      <c r="A3" s="7" t="s">
        <v>1709</v>
      </c>
    </row>
    <row r="4" spans="1:19">
      <c r="A4" s="3" t="s">
        <v>1712</v>
      </c>
      <c r="B4" s="8" t="n">
        <v>0.58</v>
      </c>
      <c r="C4" s="8" t="n">
        <v>0.97</v>
      </c>
      <c r="D4" s="8" t="n">
        <v>3.55</v>
      </c>
      <c r="E4" s="8" t="n">
        <v>1.86</v>
      </c>
      <c r="F4" s="8" t="n">
        <v>1.55</v>
      </c>
      <c r="G4" s="3" t="s">
        <v>84</v>
      </c>
      <c r="H4" s="8" t="n">
        <v>1.95</v>
      </c>
      <c r="I4" s="3" t="s">
        <v>489</v>
      </c>
      <c r="J4" s="8" t="n">
        <v>1.95</v>
      </c>
      <c r="K4" s="3" t="s">
        <v>490</v>
      </c>
      <c r="L4" s="8" t="n">
        <v>2.91</v>
      </c>
      <c r="M4" s="3" t="s">
        <v>493</v>
      </c>
      <c r="N4" s="8" t="n">
        <v>6.64</v>
      </c>
      <c r="P4" s="8" t="n">
        <v>8.359999999999999</v>
      </c>
      <c r="R4" s="8" t="n">
        <v>5.69</v>
      </c>
    </row>
    <row r="5" spans="1:19">
      <c r="A5" s="3" t="s">
        <v>1725</v>
      </c>
    </row>
    <row r="6" spans="1:19">
      <c r="A6" s="7" t="s">
        <v>1709</v>
      </c>
    </row>
    <row r="7" spans="1:19">
      <c r="A7" s="3" t="s">
        <v>1712</v>
      </c>
      <c r="F7" s="9" t="n">
        <v>0.06</v>
      </c>
      <c r="H7" s="8" t="n">
        <v>0.07000000000000001</v>
      </c>
      <c r="J7" s="8" t="n">
        <v>0.09</v>
      </c>
      <c r="L7" s="5" t="n">
        <v>1</v>
      </c>
    </row>
    <row r="8" spans="1:19">
      <c r="A8" s="3" t="s">
        <v>1726</v>
      </c>
    </row>
    <row r="9" spans="1:19">
      <c r="A9" s="7" t="s">
        <v>1709</v>
      </c>
    </row>
    <row r="10" spans="1:19">
      <c r="A10" s="3" t="s">
        <v>1712</v>
      </c>
      <c r="L10" s="8" t="n">
        <v>0.03</v>
      </c>
    </row>
    <row r="11" spans="1:19">
      <c r="A11" s="3" t="s">
        <v>870</v>
      </c>
    </row>
    <row r="12" spans="1:19">
      <c r="A12" s="7" t="s">
        <v>1709</v>
      </c>
    </row>
    <row r="13" spans="1:19">
      <c r="A13" s="3" t="s">
        <v>1712</v>
      </c>
      <c r="C13" s="9" t="n">
        <v>0.05</v>
      </c>
      <c r="D13" s="9" t="n">
        <v>2.46</v>
      </c>
    </row>
    <row r="14" spans="1:19">
      <c r="A14" s="3" t="s">
        <v>1727</v>
      </c>
    </row>
    <row r="15" spans="1:19">
      <c r="A15" s="7" t="s">
        <v>1709</v>
      </c>
    </row>
    <row r="16" spans="1:19">
      <c r="A16" s="3" t="s">
        <v>1712</v>
      </c>
      <c r="B16" s="9" t="n">
        <v>0.13</v>
      </c>
      <c r="C16" s="9" t="n">
        <v>-0.09</v>
      </c>
      <c r="D16" s="9" t="n">
        <v>-0.33</v>
      </c>
    </row>
    <row r="17" spans="1:19">
      <c r="A17" s="3" t="s">
        <v>1728</v>
      </c>
    </row>
    <row r="18" spans="1:19">
      <c r="A18" s="7" t="s">
        <v>1709</v>
      </c>
    </row>
    <row r="19" spans="1:19">
      <c r="A19" s="3" t="s">
        <v>1712</v>
      </c>
      <c r="C19" s="9" t="n">
        <v>0.08</v>
      </c>
      <c r="D19" s="9" t="n">
        <v>0.18</v>
      </c>
      <c r="F19" s="9" t="n">
        <v>0.11</v>
      </c>
    </row>
    <row r="20" spans="1:19">
      <c r="A20" s="3" t="s">
        <v>492</v>
      </c>
    </row>
    <row r="21" spans="1:19">
      <c r="A21" s="7" t="s">
        <v>1709</v>
      </c>
    </row>
    <row r="22" spans="1:19">
      <c r="A22" s="3" t="s">
        <v>1712</v>
      </c>
      <c r="B22" s="9" t="n">
        <v>-0.3</v>
      </c>
      <c r="C22" s="8" t="n">
        <v>-0.34</v>
      </c>
      <c r="D22" s="8" t="n">
        <v>-0.05</v>
      </c>
    </row>
    <row r="23" spans="1:19">
      <c r="A23" s="3" t="s">
        <v>1729</v>
      </c>
    </row>
    <row r="24" spans="1:19">
      <c r="A24" s="7" t="s">
        <v>1709</v>
      </c>
    </row>
    <row r="25" spans="1:19">
      <c r="A25" s="3" t="s">
        <v>1712</v>
      </c>
      <c r="B25" s="8" t="n">
        <v>-0.22</v>
      </c>
    </row>
    <row r="26" spans="1:19">
      <c r="A26" s="3" t="s">
        <v>1730</v>
      </c>
    </row>
    <row r="27" spans="1:19">
      <c r="A27" s="7" t="s">
        <v>1709</v>
      </c>
    </row>
    <row r="28" spans="1:19">
      <c r="A28" s="3" t="s">
        <v>1712</v>
      </c>
      <c r="F28" s="8" t="n">
        <v>0.25</v>
      </c>
    </row>
    <row r="29" spans="1:19"/>
    <row r="30" spans="1:19">
      <c r="A30" s="3" t="s">
        <v>84</v>
      </c>
      <c r="B30" s="3" t="s">
        <v>1720</v>
      </c>
    </row>
    <row r="31" spans="1:19">
      <c r="A31" s="3" t="s">
        <v>489</v>
      </c>
      <c r="B31" s="3" t="s">
        <v>1721</v>
      </c>
    </row>
    <row r="32" spans="1:19">
      <c r="A32" s="3" t="s">
        <v>490</v>
      </c>
      <c r="B32" s="3" t="s">
        <v>1722</v>
      </c>
    </row>
    <row r="33" spans="1:19">
      <c r="A33" s="3" t="s">
        <v>493</v>
      </c>
      <c r="B33" s="3" t="s">
        <v>1723</v>
      </c>
    </row>
    <row r="34" spans="1:19">
      <c r="A34" s="3" t="s">
        <v>495</v>
      </c>
      <c r="B34" s="3" t="s">
        <v>94</v>
      </c>
    </row>
  </sheetData>
  <mergeCells count="91">
    <mergeCell ref="A1:A2"/>
    <mergeCell ref="B1:M1"/>
    <mergeCell ref="N1:S1"/>
    <mergeCell ref="F2:G2"/>
    <mergeCell ref="H2:I2"/>
    <mergeCell ref="J2:K2"/>
    <mergeCell ref="L2:M2"/>
    <mergeCell ref="N3:O3"/>
    <mergeCell ref="P3:Q3"/>
    <mergeCell ref="R3:S3"/>
    <mergeCell ref="N4:O4"/>
    <mergeCell ref="P4:Q4"/>
    <mergeCell ref="R4:S4"/>
    <mergeCell ref="N5:O5"/>
    <mergeCell ref="P5:Q5"/>
    <mergeCell ref="R5:S5"/>
    <mergeCell ref="N6:O6"/>
    <mergeCell ref="P6:Q6"/>
    <mergeCell ref="R6:S6"/>
    <mergeCell ref="N7:O7"/>
    <mergeCell ref="P7:Q7"/>
    <mergeCell ref="R7:S7"/>
    <mergeCell ref="N8:O8"/>
    <mergeCell ref="P8:Q8"/>
    <mergeCell ref="R8:S8"/>
    <mergeCell ref="N9:O9"/>
    <mergeCell ref="P9:Q9"/>
    <mergeCell ref="R9:S9"/>
    <mergeCell ref="N10:O10"/>
    <mergeCell ref="P10:Q10"/>
    <mergeCell ref="R10:S10"/>
    <mergeCell ref="N11:O11"/>
    <mergeCell ref="P11:Q11"/>
    <mergeCell ref="R11:S11"/>
    <mergeCell ref="N12:O12"/>
    <mergeCell ref="P12:Q12"/>
    <mergeCell ref="R12:S12"/>
    <mergeCell ref="N13:O13"/>
    <mergeCell ref="P13:Q13"/>
    <mergeCell ref="R13:S13"/>
    <mergeCell ref="N14:O14"/>
    <mergeCell ref="P14:Q14"/>
    <mergeCell ref="R14:S14"/>
    <mergeCell ref="N15:O15"/>
    <mergeCell ref="P15:Q15"/>
    <mergeCell ref="R15:S15"/>
    <mergeCell ref="N16:O16"/>
    <mergeCell ref="P16:Q16"/>
    <mergeCell ref="R16:S16"/>
    <mergeCell ref="N17:O17"/>
    <mergeCell ref="P17:Q17"/>
    <mergeCell ref="R17:S17"/>
    <mergeCell ref="N18:O18"/>
    <mergeCell ref="P18:Q18"/>
    <mergeCell ref="R18:S18"/>
    <mergeCell ref="N19:O19"/>
    <mergeCell ref="P19:Q19"/>
    <mergeCell ref="R19:S19"/>
    <mergeCell ref="N20:O20"/>
    <mergeCell ref="P20:Q20"/>
    <mergeCell ref="R20:S20"/>
    <mergeCell ref="N21:O21"/>
    <mergeCell ref="P21:Q21"/>
    <mergeCell ref="R21:S21"/>
    <mergeCell ref="N22:O22"/>
    <mergeCell ref="P22:Q22"/>
    <mergeCell ref="R22:S22"/>
    <mergeCell ref="N23:O23"/>
    <mergeCell ref="P23:Q23"/>
    <mergeCell ref="R23:S23"/>
    <mergeCell ref="N24:O24"/>
    <mergeCell ref="P24:Q24"/>
    <mergeCell ref="R24:S24"/>
    <mergeCell ref="N25:O25"/>
    <mergeCell ref="P25:Q25"/>
    <mergeCell ref="R25:S25"/>
    <mergeCell ref="N26:O26"/>
    <mergeCell ref="P26:Q26"/>
    <mergeCell ref="R26:S26"/>
    <mergeCell ref="N27:O27"/>
    <mergeCell ref="P27:Q27"/>
    <mergeCell ref="R27:S27"/>
    <mergeCell ref="N28:O28"/>
    <mergeCell ref="P28:Q28"/>
    <mergeCell ref="R28:S28"/>
    <mergeCell ref="A29:S29"/>
    <mergeCell ref="B30:S30"/>
    <mergeCell ref="B31:S31"/>
    <mergeCell ref="B32:S32"/>
    <mergeCell ref="B33:S33"/>
    <mergeCell ref="B34:S3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7" t="s">
        <v>247</v>
      </c>
    </row>
    <row r="4" spans="1:2">
      <c r="A4" s="3" t="s">
        <v>246</v>
      </c>
      <c r="B4" s="3"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7" t="s">
        <v>250</v>
      </c>
    </row>
    <row r="4" spans="1:2">
      <c r="A4" s="3" t="s">
        <v>249</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7" t="s">
        <v>252</v>
      </c>
    </row>
    <row r="4" spans="1:2">
      <c r="A4" s="3" t="s">
        <v>133</v>
      </c>
      <c r="B4" s="3"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7" t="s">
        <v>255</v>
      </c>
    </row>
    <row r="4" spans="1:2">
      <c r="A4" s="3" t="s">
        <v>254</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7" t="s">
        <v>258</v>
      </c>
    </row>
    <row r="4" spans="1:2">
      <c r="A4" s="3" t="s">
        <v>257</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61</v>
      </c>
      <c r="C1" s="2" t="s">
        <v>1</v>
      </c>
    </row>
    <row r="2" spans="1:5">
      <c r="C2" s="2" t="s">
        <v>2</v>
      </c>
      <c r="D2" s="2" t="s">
        <v>62</v>
      </c>
      <c r="E2" s="2" t="s">
        <v>63</v>
      </c>
    </row>
    <row r="3" spans="1:5">
      <c r="A3" s="3" t="s">
        <v>64</v>
      </c>
      <c r="C3" s="6" t="n">
        <v>69570</v>
      </c>
      <c r="D3" s="6" t="n">
        <v>59434</v>
      </c>
      <c r="E3" s="6" t="n">
        <v>55137</v>
      </c>
    </row>
    <row r="4" spans="1:5">
      <c r="A4" s="3" t="s">
        <v>65</v>
      </c>
      <c r="C4" s="5" t="n">
        <v>-11541</v>
      </c>
      <c r="D4" s="5" t="n">
        <v>-8860</v>
      </c>
      <c r="E4" s="5" t="n">
        <v>-8176</v>
      </c>
    </row>
    <row r="5" spans="1:5">
      <c r="A5" s="3" t="s">
        <v>66</v>
      </c>
      <c r="C5" s="5" t="n">
        <v>-4160</v>
      </c>
      <c r="D5" s="5" t="n">
        <v>-3011</v>
      </c>
      <c r="E5" s="5" t="n">
        <v>-2782</v>
      </c>
    </row>
    <row r="6" spans="1:5">
      <c r="A6" s="3" t="s">
        <v>67</v>
      </c>
      <c r="C6" s="5" t="n">
        <v>-57719</v>
      </c>
      <c r="D6" s="5" t="n">
        <v>-44597</v>
      </c>
      <c r="E6" s="5" t="n">
        <v>-41264</v>
      </c>
    </row>
    <row r="7" spans="1:5">
      <c r="A7" s="3" t="s">
        <v>68</v>
      </c>
      <c r="C7" s="5" t="n">
        <v>-1183</v>
      </c>
      <c r="D7" s="5" t="n">
        <v>-33</v>
      </c>
      <c r="E7" s="5" t="n">
        <v>-98</v>
      </c>
    </row>
    <row r="8" spans="1:5">
      <c r="A8" s="3" t="s">
        <v>69</v>
      </c>
      <c r="C8" s="5" t="n">
        <v>4357</v>
      </c>
      <c r="D8" s="5" t="n">
        <v>601</v>
      </c>
      <c r="E8" s="5" t="n">
        <v>78</v>
      </c>
    </row>
    <row r="9" spans="1:5">
      <c r="A9" s="3" t="s">
        <v>70</v>
      </c>
      <c r="C9" s="5" t="n">
        <v>-978</v>
      </c>
      <c r="D9" s="5" t="n">
        <v>-574</v>
      </c>
      <c r="E9" s="5" t="n">
        <v>-385</v>
      </c>
    </row>
    <row r="10" spans="1:5">
      <c r="A10" s="3" t="s">
        <v>71</v>
      </c>
      <c r="C10" s="5" t="n">
        <v>-103</v>
      </c>
      <c r="D10" s="5" t="n">
        <v>-102</v>
      </c>
      <c r="E10" s="5" t="n">
        <v>320</v>
      </c>
    </row>
    <row r="11" spans="1:5">
      <c r="A11" s="3" t="s">
        <v>72</v>
      </c>
      <c r="C11" s="5" t="n">
        <v>13944</v>
      </c>
      <c r="D11" s="5" t="n">
        <v>14729</v>
      </c>
      <c r="E11" s="5" t="n">
        <v>13788</v>
      </c>
    </row>
    <row r="12" spans="1:5">
      <c r="A12" s="3" t="s">
        <v>73</v>
      </c>
      <c r="C12" s="5" t="n">
        <v>-3031</v>
      </c>
      <c r="D12" s="5" t="n">
        <v>-1663</v>
      </c>
      <c r="E12" s="5" t="n">
        <v>-4422</v>
      </c>
    </row>
    <row r="13" spans="1:5">
      <c r="A13" s="3" t="s">
        <v>74</v>
      </c>
      <c r="C13" s="5" t="n">
        <v>10913</v>
      </c>
      <c r="D13" s="5" t="n">
        <v>13066</v>
      </c>
      <c r="E13" s="5" t="n">
        <v>9366</v>
      </c>
    </row>
    <row r="14" spans="1:5">
      <c r="A14" s="3" t="s">
        <v>75</v>
      </c>
      <c r="C14" s="5" t="n">
        <v>671</v>
      </c>
      <c r="D14" s="5" t="n">
        <v>0</v>
      </c>
      <c r="E14" s="5" t="n">
        <v>0</v>
      </c>
    </row>
    <row r="15" spans="1:5">
      <c r="A15" s="3" t="s">
        <v>76</v>
      </c>
      <c r="C15" s="5" t="n">
        <v>11584</v>
      </c>
      <c r="D15" s="5" t="n">
        <v>13066</v>
      </c>
      <c r="E15" s="5" t="n">
        <v>9366</v>
      </c>
    </row>
    <row r="16" spans="1:5">
      <c r="A16" s="3" t="s">
        <v>77</v>
      </c>
      <c r="C16" s="5" t="n">
        <v>-472</v>
      </c>
      <c r="D16" s="5" t="n">
        <v>-468</v>
      </c>
      <c r="E16" s="5" t="n">
        <v>-386</v>
      </c>
    </row>
    <row r="17" spans="1:5">
      <c r="A17" s="3" t="s">
        <v>78</v>
      </c>
      <c r="C17" s="5" t="n">
        <v>58</v>
      </c>
      <c r="D17" s="5" t="n">
        <v>0</v>
      </c>
      <c r="E17" s="5" t="n">
        <v>0</v>
      </c>
    </row>
    <row r="18" spans="1:5">
      <c r="A18" s="3" t="s">
        <v>79</v>
      </c>
      <c r="C18" s="6" t="n">
        <v>11054</v>
      </c>
      <c r="D18" s="6" t="n">
        <v>12598</v>
      </c>
      <c r="E18" s="6" t="n">
        <v>8980</v>
      </c>
    </row>
    <row r="19" spans="1:5">
      <c r="A19" s="7" t="s">
        <v>80</v>
      </c>
    </row>
    <row r="20" spans="1:5">
      <c r="A20" s="3" t="s">
        <v>81</v>
      </c>
      <c r="C20" s="8" t="n">
        <v>6.27</v>
      </c>
      <c r="D20" s="8" t="n">
        <v>8.359999999999999</v>
      </c>
      <c r="E20" s="8" t="n">
        <v>5.69</v>
      </c>
    </row>
    <row r="21" spans="1:5">
      <c r="A21" s="3" t="s">
        <v>82</v>
      </c>
      <c r="C21" s="9" t="n">
        <v>0.37</v>
      </c>
      <c r="D21" s="5" t="n">
        <v>0</v>
      </c>
      <c r="E21" s="5" t="n">
        <v>0</v>
      </c>
    </row>
    <row r="22" spans="1:5">
      <c r="A22" s="3" t="s">
        <v>83</v>
      </c>
      <c r="B22" s="3" t="s">
        <v>84</v>
      </c>
      <c r="C22" s="9" t="n">
        <v>6.64</v>
      </c>
      <c r="D22" s="9" t="n">
        <v>8.359999999999999</v>
      </c>
      <c r="E22" s="9" t="n">
        <v>5.69</v>
      </c>
    </row>
    <row r="23" spans="1:5">
      <c r="A23" s="3" t="s">
        <v>85</v>
      </c>
      <c r="C23" s="9" t="n">
        <v>6.3</v>
      </c>
      <c r="D23" s="9" t="n">
        <v>8.4</v>
      </c>
      <c r="E23" s="9" t="n">
        <v>5.73</v>
      </c>
    </row>
    <row r="24" spans="1:5">
      <c r="A24" s="3" t="s">
        <v>86</v>
      </c>
      <c r="C24" s="9" t="n">
        <v>0.37</v>
      </c>
      <c r="D24" s="5" t="n">
        <v>0</v>
      </c>
      <c r="E24" s="5" t="n">
        <v>0</v>
      </c>
    </row>
    <row r="25" spans="1:5">
      <c r="A25" s="3" t="s">
        <v>87</v>
      </c>
      <c r="B25" s="3" t="s">
        <v>84</v>
      </c>
      <c r="C25" s="8" t="n">
        <v>6.68</v>
      </c>
      <c r="D25" s="8" t="n">
        <v>8.4</v>
      </c>
      <c r="E25" s="8" t="n">
        <v>5.73</v>
      </c>
    </row>
    <row r="26" spans="1:5">
      <c r="A26" s="7" t="s">
        <v>88</v>
      </c>
    </row>
    <row r="27" spans="1:5">
      <c r="A27" s="3" t="s">
        <v>89</v>
      </c>
      <c r="C27" s="5" t="n">
        <v>1666</v>
      </c>
      <c r="D27" s="5" t="n">
        <v>1507</v>
      </c>
      <c r="E27" s="5" t="n">
        <v>1578</v>
      </c>
    </row>
    <row r="28" spans="1:5">
      <c r="A28" s="3" t="s">
        <v>90</v>
      </c>
      <c r="C28" s="5" t="n">
        <v>1656</v>
      </c>
      <c r="D28" s="5" t="n">
        <v>1499</v>
      </c>
      <c r="E28" s="5" t="n">
        <v>1568</v>
      </c>
    </row>
    <row r="29" spans="1:5">
      <c r="A29" s="3" t="s">
        <v>91</v>
      </c>
    </row>
    <row r="30" spans="1:5">
      <c r="A30" s="3" t="s">
        <v>64</v>
      </c>
      <c r="C30" s="6" t="n">
        <v>60542</v>
      </c>
      <c r="D30" s="6" t="n">
        <v>50869</v>
      </c>
      <c r="E30" s="6" t="n">
        <v>46843</v>
      </c>
    </row>
    <row r="31" spans="1:5">
      <c r="A31" s="3" t="s">
        <v>92</v>
      </c>
      <c r="C31" s="5" t="n">
        <v>36450</v>
      </c>
      <c r="D31" s="5" t="n">
        <v>27528</v>
      </c>
      <c r="E31" s="5" t="n">
        <v>25320</v>
      </c>
    </row>
    <row r="32" spans="1:5">
      <c r="A32" s="3" t="s">
        <v>93</v>
      </c>
    </row>
    <row r="33" spans="1:5">
      <c r="A33" s="3" t="s">
        <v>64</v>
      </c>
      <c r="C33" s="5" t="n">
        <v>9028</v>
      </c>
      <c r="D33" s="5" t="n">
        <v>8565</v>
      </c>
      <c r="E33" s="5" t="n">
        <v>8294</v>
      </c>
    </row>
    <row r="34" spans="1:5">
      <c r="A34" s="3" t="s">
        <v>92</v>
      </c>
      <c r="C34" s="6" t="n">
        <v>5568</v>
      </c>
      <c r="D34" s="6" t="n">
        <v>5198</v>
      </c>
      <c r="E34" s="6" t="n">
        <v>4986</v>
      </c>
    </row>
    <row r="35" spans="1:5"/>
    <row r="36" spans="1:5">
      <c r="A36" s="3" t="s">
        <v>84</v>
      </c>
      <c r="B36" s="3" t="s">
        <v>94</v>
      </c>
    </row>
  </sheetData>
  <mergeCells count="4">
    <mergeCell ref="A1:B2"/>
    <mergeCell ref="C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7" t="s">
        <v>260</v>
      </c>
    </row>
    <row r="4" spans="1:2">
      <c r="A4" s="3" t="s">
        <v>139</v>
      </c>
      <c r="B4"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7" t="s">
        <v>263</v>
      </c>
    </row>
    <row r="4" spans="1:2">
      <c r="A4" s="3" t="s">
        <v>262</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7" t="s">
        <v>266</v>
      </c>
    </row>
    <row r="4" spans="1:2">
      <c r="A4" s="3" t="s">
        <v>265</v>
      </c>
      <c r="B4"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7" t="s">
        <v>269</v>
      </c>
    </row>
    <row r="4" spans="1:2">
      <c r="A4" s="3" t="s">
        <v>268</v>
      </c>
      <c r="B4" s="3"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7" t="s">
        <v>272</v>
      </c>
    </row>
    <row r="4" spans="1:2">
      <c r="A4" s="3" t="s">
        <v>271</v>
      </c>
      <c r="B4" s="3"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7" t="s">
        <v>275</v>
      </c>
    </row>
    <row r="4" spans="1:2">
      <c r="A4" s="3" t="s">
        <v>274</v>
      </c>
      <c r="B4"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7" t="s">
        <v>278</v>
      </c>
    </row>
    <row r="4" spans="1:2">
      <c r="A4" s="3" t="s">
        <v>277</v>
      </c>
      <c r="B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7" t="s">
        <v>281</v>
      </c>
    </row>
    <row r="4" spans="1:2">
      <c r="A4" s="3" t="s">
        <v>282</v>
      </c>
      <c r="B4"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7" t="s">
        <v>285</v>
      </c>
    </row>
    <row r="4" spans="1:2">
      <c r="A4" s="3" t="s">
        <v>286</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7" t="s">
        <v>289</v>
      </c>
    </row>
    <row r="4" spans="1:2">
      <c r="A4" s="3" t="s">
        <v>288</v>
      </c>
      <c r="B4"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2</v>
      </c>
      <c r="D2" s="2" t="s">
        <v>63</v>
      </c>
    </row>
    <row r="3" spans="1:4">
      <c r="A3" s="3" t="s">
        <v>96</v>
      </c>
      <c r="B3" s="6" t="n">
        <v>35</v>
      </c>
      <c r="C3" s="6" t="n">
        <v>0</v>
      </c>
      <c r="D3"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7" t="s">
        <v>233</v>
      </c>
    </row>
    <row r="4" spans="1:2">
      <c r="A4" s="3" t="s">
        <v>292</v>
      </c>
      <c r="B4" s="3" t="s">
        <v>293</v>
      </c>
    </row>
    <row r="5" spans="1:2">
      <c r="A5" s="3" t="s">
        <v>294</v>
      </c>
      <c r="B5" s="3" t="s">
        <v>295</v>
      </c>
    </row>
    <row r="6" spans="1:2">
      <c r="A6" s="3" t="s">
        <v>296</v>
      </c>
      <c r="B6" s="3" t="s">
        <v>297</v>
      </c>
    </row>
    <row r="7" spans="1:2">
      <c r="A7" s="3" t="s">
        <v>298</v>
      </c>
      <c r="B7" s="3" t="s">
        <v>299</v>
      </c>
    </row>
    <row r="8" spans="1:2">
      <c r="A8" s="3" t="s">
        <v>300</v>
      </c>
      <c r="B8" s="3" t="s">
        <v>301</v>
      </c>
    </row>
    <row r="9" spans="1:2">
      <c r="A9" s="3" t="s">
        <v>302</v>
      </c>
      <c r="B9" s="3" t="s">
        <v>303</v>
      </c>
    </row>
    <row r="10" spans="1:2">
      <c r="A10" s="3" t="s">
        <v>304</v>
      </c>
      <c r="B10" s="3" t="s">
        <v>305</v>
      </c>
    </row>
    <row r="11" spans="1:2">
      <c r="A11" s="3" t="s">
        <v>306</v>
      </c>
      <c r="B11" s="3" t="s">
        <v>307</v>
      </c>
    </row>
    <row r="12" spans="1:2">
      <c r="A12" s="3" t="s">
        <v>308</v>
      </c>
      <c r="B12" s="3" t="s">
        <v>309</v>
      </c>
    </row>
    <row r="13" spans="1:2">
      <c r="A13" s="3" t="s">
        <v>117</v>
      </c>
      <c r="B13" s="3" t="s">
        <v>310</v>
      </c>
    </row>
    <row r="14" spans="1:2">
      <c r="A14" s="3" t="s">
        <v>311</v>
      </c>
      <c r="B14" s="3" t="s">
        <v>312</v>
      </c>
    </row>
    <row r="15" spans="1:2">
      <c r="A15" s="3" t="s">
        <v>112</v>
      </c>
      <c r="B15" s="3" t="s">
        <v>313</v>
      </c>
    </row>
    <row r="16" spans="1:2">
      <c r="A16" s="3" t="s">
        <v>314</v>
      </c>
      <c r="B16" s="3" t="s">
        <v>315</v>
      </c>
    </row>
    <row r="17" spans="1:2">
      <c r="A17" s="3" t="s">
        <v>316</v>
      </c>
      <c r="B17" s="3" t="s">
        <v>317</v>
      </c>
    </row>
    <row r="18" spans="1:2">
      <c r="A18" s="3" t="s">
        <v>318</v>
      </c>
      <c r="B18" s="3" t="s">
        <v>319</v>
      </c>
    </row>
    <row r="19" spans="1:2">
      <c r="A19" s="3" t="s">
        <v>320</v>
      </c>
      <c r="B19" s="3" t="s">
        <v>321</v>
      </c>
    </row>
    <row r="20" spans="1:2">
      <c r="A20" s="3" t="s">
        <v>322</v>
      </c>
      <c r="B20" s="3" t="s">
        <v>323</v>
      </c>
    </row>
    <row r="21" spans="1:2">
      <c r="A21" s="3" t="s">
        <v>324</v>
      </c>
      <c r="B21" s="3" t="s">
        <v>325</v>
      </c>
    </row>
    <row r="22" spans="1:2">
      <c r="A22" s="3" t="s">
        <v>254</v>
      </c>
      <c r="B22" s="3" t="s">
        <v>326</v>
      </c>
    </row>
    <row r="23" spans="1:2">
      <c r="A23" s="3" t="s">
        <v>327</v>
      </c>
      <c r="B23" s="3"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7" t="s">
        <v>230</v>
      </c>
    </row>
    <row r="4" spans="1:2">
      <c r="A4" s="3" t="s">
        <v>330</v>
      </c>
      <c r="B4" s="3"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7" t="s">
        <v>233</v>
      </c>
    </row>
    <row r="4" spans="1:2">
      <c r="A4" s="3" t="s">
        <v>333</v>
      </c>
      <c r="B4" s="3" t="s">
        <v>334</v>
      </c>
    </row>
    <row r="5" spans="1:2">
      <c r="A5" s="3" t="s">
        <v>335</v>
      </c>
      <c r="B5" s="3" t="s">
        <v>336</v>
      </c>
    </row>
    <row r="6" spans="1:2">
      <c r="A6" s="3" t="s">
        <v>337</v>
      </c>
      <c r="B6" s="3" t="s">
        <v>338</v>
      </c>
    </row>
    <row r="7" spans="1:2">
      <c r="A7" s="3" t="s">
        <v>339</v>
      </c>
      <c r="B7" s="3"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7" t="s">
        <v>236</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7" t="s">
        <v>353</v>
      </c>
    </row>
    <row r="4" spans="1:2">
      <c r="A4" s="3" t="s">
        <v>354</v>
      </c>
      <c r="B4" s="3" t="s">
        <v>355</v>
      </c>
    </row>
    <row r="5" spans="1:2">
      <c r="A5" s="3" t="s">
        <v>356</v>
      </c>
      <c r="B5" s="3" t="s">
        <v>357</v>
      </c>
    </row>
    <row r="6" spans="1:2">
      <c r="A6" s="3" t="s">
        <v>358</v>
      </c>
    </row>
    <row r="7" spans="1:2">
      <c r="A7" s="7" t="s">
        <v>353</v>
      </c>
    </row>
    <row r="8" spans="1:2">
      <c r="A8" s="3" t="s">
        <v>359</v>
      </c>
      <c r="B8" s="3" t="s">
        <v>360</v>
      </c>
    </row>
    <row r="9" spans="1:2">
      <c r="A9" s="3" t="s">
        <v>361</v>
      </c>
      <c r="B9" s="3"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7" t="s">
        <v>242</v>
      </c>
    </row>
    <row r="4" spans="1:2">
      <c r="A4" s="3" t="s">
        <v>69</v>
      </c>
      <c r="B4"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7" t="s">
        <v>244</v>
      </c>
    </row>
    <row r="4" spans="1:2">
      <c r="A4" s="3" t="s">
        <v>117</v>
      </c>
      <c r="B4" s="3" t="s">
        <v>366</v>
      </c>
    </row>
    <row r="5" spans="1:2">
      <c r="A5" s="3" t="s">
        <v>367</v>
      </c>
      <c r="B5" s="3"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370</v>
      </c>
    </row>
    <row r="4" spans="1:2">
      <c r="A4" s="3" t="s">
        <v>371</v>
      </c>
      <c r="B4" s="3" t="s">
        <v>372</v>
      </c>
    </row>
    <row r="5" spans="1:2">
      <c r="A5" s="3" t="s">
        <v>373</v>
      </c>
    </row>
    <row r="6" spans="1:2">
      <c r="A6" s="3" t="s">
        <v>371</v>
      </c>
      <c r="B6" s="3"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7" t="s">
        <v>250</v>
      </c>
    </row>
    <row r="4" spans="1:2">
      <c r="A4" s="3" t="s">
        <v>249</v>
      </c>
      <c r="B4" s="3"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7" t="s">
        <v>252</v>
      </c>
    </row>
    <row r="4" spans="1:2">
      <c r="A4" s="3" t="s">
        <v>378</v>
      </c>
      <c r="B4" s="3" t="s">
        <v>379</v>
      </c>
    </row>
    <row r="5" spans="1:2">
      <c r="A5" s="3" t="s">
        <v>380</v>
      </c>
      <c r="B5" s="3" t="s">
        <v>381</v>
      </c>
    </row>
    <row r="6" spans="1:2">
      <c r="A6" s="3" t="s">
        <v>382</v>
      </c>
      <c r="B6" s="3" t="s">
        <v>383</v>
      </c>
    </row>
    <row r="7" spans="1:2">
      <c r="A7" s="3" t="s">
        <v>384</v>
      </c>
      <c r="B7" s="3"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2</v>
      </c>
      <c r="D2" s="2" t="s">
        <v>63</v>
      </c>
    </row>
    <row r="3" spans="1:4">
      <c r="A3" s="3" t="s">
        <v>76</v>
      </c>
      <c r="B3" s="6" t="n">
        <v>11584</v>
      </c>
      <c r="C3" s="6" t="n">
        <v>13066</v>
      </c>
      <c r="D3" s="6" t="n">
        <v>9366</v>
      </c>
    </row>
    <row r="4" spans="1:4">
      <c r="A4" s="7" t="s">
        <v>98</v>
      </c>
    </row>
    <row r="5" spans="1:4">
      <c r="A5" s="3" t="s">
        <v>99</v>
      </c>
      <c r="B5" s="5" t="n">
        <v>-2</v>
      </c>
      <c r="C5" s="5" t="n">
        <v>7</v>
      </c>
      <c r="D5" s="5" t="n">
        <v>-18</v>
      </c>
    </row>
    <row r="6" spans="1:4">
      <c r="A6" s="3" t="s">
        <v>100</v>
      </c>
      <c r="B6" s="5" t="n">
        <v>-35</v>
      </c>
      <c r="C6" s="5" t="n">
        <v>207</v>
      </c>
      <c r="D6" s="5" t="n">
        <v>-37</v>
      </c>
    </row>
    <row r="7" spans="1:4">
      <c r="A7" s="3" t="s">
        <v>101</v>
      </c>
      <c r="B7" s="5" t="n">
        <v>-2446</v>
      </c>
      <c r="C7" s="5" t="n">
        <v>434</v>
      </c>
      <c r="D7" s="5" t="n">
        <v>584</v>
      </c>
    </row>
    <row r="8" spans="1:4">
      <c r="A8" s="3" t="s">
        <v>102</v>
      </c>
      <c r="B8" s="5" t="n">
        <v>-396</v>
      </c>
      <c r="C8" s="5" t="n">
        <v>-289</v>
      </c>
      <c r="D8" s="5" t="n">
        <v>-103</v>
      </c>
    </row>
    <row r="9" spans="1:4">
      <c r="A9" s="3" t="s">
        <v>103</v>
      </c>
      <c r="B9" s="5" t="n">
        <v>-2879</v>
      </c>
      <c r="C9" s="5" t="n">
        <v>359</v>
      </c>
      <c r="D9" s="5" t="n">
        <v>426</v>
      </c>
    </row>
    <row r="10" spans="1:4">
      <c r="A10" s="3" t="s">
        <v>104</v>
      </c>
      <c r="B10" s="5" t="n">
        <v>8705</v>
      </c>
      <c r="C10" s="5" t="n">
        <v>13425</v>
      </c>
      <c r="D10" s="5" t="n">
        <v>9792</v>
      </c>
    </row>
    <row r="11" spans="1:4">
      <c r="A11" s="3" t="s">
        <v>105</v>
      </c>
      <c r="B11" s="5" t="n">
        <v>-530</v>
      </c>
      <c r="C11" s="5" t="n">
        <v>-468</v>
      </c>
      <c r="D11" s="5" t="n">
        <v>-386</v>
      </c>
    </row>
    <row r="12" spans="1:4">
      <c r="A12" s="3" t="s">
        <v>106</v>
      </c>
      <c r="B12" s="5" t="n">
        <v>65</v>
      </c>
      <c r="C12" s="5" t="n">
        <v>72</v>
      </c>
      <c r="D12" s="5" t="n">
        <v>25</v>
      </c>
    </row>
    <row r="13" spans="1:4">
      <c r="A13" s="3" t="s">
        <v>107</v>
      </c>
      <c r="B13" s="6" t="n">
        <v>8240</v>
      </c>
      <c r="C13" s="6" t="n">
        <v>13029</v>
      </c>
      <c r="D13" s="6" t="n">
        <v>94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7" t="s">
        <v>255</v>
      </c>
    </row>
    <row r="4" spans="1:2">
      <c r="A4" s="3" t="s">
        <v>387</v>
      </c>
      <c r="B4" s="3" t="s">
        <v>388</v>
      </c>
    </row>
    <row r="5" spans="1:2">
      <c r="A5" s="3" t="s">
        <v>389</v>
      </c>
      <c r="B5" s="3" t="s">
        <v>390</v>
      </c>
    </row>
    <row r="6" spans="1:2">
      <c r="A6" s="3" t="s">
        <v>391</v>
      </c>
      <c r="B6" s="3" t="s">
        <v>392</v>
      </c>
    </row>
    <row r="7" spans="1:2">
      <c r="A7" s="3" t="s">
        <v>393</v>
      </c>
      <c r="B7" s="3" t="s">
        <v>394</v>
      </c>
    </row>
    <row r="8" spans="1:2">
      <c r="A8" s="3" t="s">
        <v>395</v>
      </c>
      <c r="B8" s="3"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7" t="s">
        <v>258</v>
      </c>
    </row>
    <row r="4" spans="1:2">
      <c r="A4" s="3" t="s">
        <v>398</v>
      </c>
      <c r="B4" s="3" t="s">
        <v>399</v>
      </c>
    </row>
    <row r="5" spans="1:2">
      <c r="A5" s="3" t="s">
        <v>400</v>
      </c>
      <c r="B5" s="3" t="s">
        <v>401</v>
      </c>
    </row>
    <row r="6" spans="1:2">
      <c r="A6" s="3" t="s">
        <v>402</v>
      </c>
      <c r="B6" s="3" t="s">
        <v>403</v>
      </c>
    </row>
    <row r="7" spans="1:2">
      <c r="A7" s="3" t="s">
        <v>404</v>
      </c>
      <c r="B7" s="3" t="s">
        <v>405</v>
      </c>
    </row>
    <row r="8" spans="1:2">
      <c r="A8" s="3" t="s">
        <v>406</v>
      </c>
      <c r="B8" s="3" t="s">
        <v>407</v>
      </c>
    </row>
    <row r="9" spans="1:2">
      <c r="A9" s="3" t="s">
        <v>408</v>
      </c>
      <c r="B9" s="3" t="s">
        <v>409</v>
      </c>
    </row>
    <row r="10" spans="1:2">
      <c r="A10" s="3" t="s">
        <v>410</v>
      </c>
      <c r="B10" s="3" t="s">
        <v>411</v>
      </c>
    </row>
    <row r="11" spans="1:2">
      <c r="A11" s="3" t="s">
        <v>412</v>
      </c>
      <c r="B11" s="3" t="s">
        <v>413</v>
      </c>
    </row>
    <row r="12" spans="1:2">
      <c r="A12" s="3" t="s">
        <v>414</v>
      </c>
      <c r="B12" s="3" t="s">
        <v>415</v>
      </c>
    </row>
    <row r="13" spans="1:2">
      <c r="A13" s="3" t="s">
        <v>416</v>
      </c>
      <c r="B13" s="3"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2</v>
      </c>
    </row>
    <row r="3" spans="1:2">
      <c r="A3" s="7" t="s">
        <v>260</v>
      </c>
    </row>
    <row r="4" spans="1:2">
      <c r="A4" s="3" t="s">
        <v>419</v>
      </c>
      <c r="B4" s="3" t="s">
        <v>420</v>
      </c>
    </row>
    <row r="5" spans="1:2">
      <c r="A5" s="3" t="s">
        <v>421</v>
      </c>
      <c r="B5" s="3" t="s">
        <v>422</v>
      </c>
    </row>
    <row r="6" spans="1:2">
      <c r="A6" s="3" t="s">
        <v>423</v>
      </c>
      <c r="B6" s="3" t="s">
        <v>424</v>
      </c>
    </row>
    <row r="7" spans="1:2">
      <c r="A7" s="3" t="s">
        <v>425</v>
      </c>
      <c r="B7" s="3"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7" t="s">
        <v>263</v>
      </c>
    </row>
    <row r="4" spans="1:2">
      <c r="A4" s="3" t="s">
        <v>428</v>
      </c>
      <c r="B4" s="3" t="s">
        <v>429</v>
      </c>
    </row>
    <row r="5" spans="1:2">
      <c r="A5" s="3" t="s">
        <v>430</v>
      </c>
      <c r="B5" s="3" t="s">
        <v>431</v>
      </c>
    </row>
    <row r="6" spans="1:2">
      <c r="A6" s="3" t="s">
        <v>432</v>
      </c>
      <c r="B6" s="3" t="s">
        <v>433</v>
      </c>
    </row>
    <row r="7" spans="1:2">
      <c r="A7" s="3" t="s">
        <v>434</v>
      </c>
      <c r="B7" s="3" t="s">
        <v>435</v>
      </c>
    </row>
    <row r="8" spans="1:2">
      <c r="A8" s="3" t="s">
        <v>436</v>
      </c>
      <c r="B8" s="3"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7" t="s">
        <v>266</v>
      </c>
    </row>
    <row r="4" spans="1:2">
      <c r="A4" s="3" t="s">
        <v>439</v>
      </c>
      <c r="B4" s="3" t="s">
        <v>440</v>
      </c>
    </row>
    <row r="5" spans="1:2">
      <c r="A5" s="3" t="s">
        <v>441</v>
      </c>
      <c r="B5" s="3" t="s">
        <v>442</v>
      </c>
    </row>
    <row r="6" spans="1:2">
      <c r="A6" s="3" t="s">
        <v>443</v>
      </c>
      <c r="B6" s="3" t="s">
        <v>444</v>
      </c>
    </row>
    <row r="7" spans="1:2">
      <c r="A7" s="3" t="s">
        <v>445</v>
      </c>
      <c r="B7" s="3" t="s">
        <v>446</v>
      </c>
    </row>
    <row r="8" spans="1:2">
      <c r="A8" s="3" t="s">
        <v>447</v>
      </c>
      <c r="B8" s="3"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7" t="s">
        <v>269</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4</v>
      </c>
      <c r="B1" s="2" t="s">
        <v>1</v>
      </c>
    </row>
    <row r="2" spans="1:2">
      <c r="B2" s="2" t="s">
        <v>2</v>
      </c>
    </row>
    <row r="3" spans="1:2">
      <c r="A3" s="7" t="s">
        <v>272</v>
      </c>
    </row>
    <row r="4" spans="1:2">
      <c r="A4" s="3" t="s">
        <v>455</v>
      </c>
      <c r="B4" s="3"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7" t="s">
        <v>275</v>
      </c>
    </row>
    <row r="4" spans="1:2">
      <c r="A4" s="3" t="s">
        <v>458</v>
      </c>
      <c r="B4" s="3" t="s">
        <v>459</v>
      </c>
    </row>
    <row r="5" spans="1:2">
      <c r="A5" s="3" t="s">
        <v>460</v>
      </c>
      <c r="B5" s="3" t="s">
        <v>461</v>
      </c>
    </row>
    <row r="6" spans="1:2">
      <c r="A6" s="3" t="s">
        <v>462</v>
      </c>
      <c r="B6" s="3" t="s">
        <v>463</v>
      </c>
    </row>
    <row r="7" spans="1:2">
      <c r="A7" s="3" t="s">
        <v>464</v>
      </c>
      <c r="B7" s="3" t="s">
        <v>465</v>
      </c>
    </row>
    <row r="8" spans="1:2">
      <c r="A8" s="3" t="s">
        <v>466</v>
      </c>
      <c r="B8" s="3"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7" t="s">
        <v>278</v>
      </c>
    </row>
    <row r="4" spans="1:2">
      <c r="A4" s="3" t="s">
        <v>469</v>
      </c>
      <c r="B4" s="3"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7" t="s">
        <v>281</v>
      </c>
    </row>
    <row r="4" spans="1:2">
      <c r="A4" s="3" t="s">
        <v>472</v>
      </c>
      <c r="B4" s="3" t="s">
        <v>473</v>
      </c>
    </row>
    <row r="5" spans="1:2">
      <c r="A5" s="3" t="s">
        <v>474</v>
      </c>
      <c r="B5" s="3" t="s">
        <v>475</v>
      </c>
    </row>
    <row r="6" spans="1:2">
      <c r="A6" s="3" t="s">
        <v>476</v>
      </c>
      <c r="B6" s="3"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v>
      </c>
      <c r="C1" s="2" t="s">
        <v>2</v>
      </c>
      <c r="D1" s="2" t="s">
        <v>62</v>
      </c>
    </row>
    <row r="2" spans="1:4">
      <c r="A2" s="7" t="s">
        <v>109</v>
      </c>
    </row>
    <row r="3" spans="1:4">
      <c r="A3" s="3" t="s">
        <v>110</v>
      </c>
      <c r="C3" s="6" t="n">
        <v>5418</v>
      </c>
      <c r="D3" s="6" t="n">
        <v>4150</v>
      </c>
    </row>
    <row r="4" spans="1:4">
      <c r="A4" s="3" t="s">
        <v>111</v>
      </c>
      <c r="C4" s="5" t="n">
        <v>15481</v>
      </c>
      <c r="D4" s="5" t="n">
        <v>9334</v>
      </c>
    </row>
    <row r="5" spans="1:4">
      <c r="A5" s="3" t="s">
        <v>112</v>
      </c>
      <c r="C5" s="5" t="n">
        <v>1649</v>
      </c>
      <c r="D5" s="5" t="n">
        <v>1392</v>
      </c>
    </row>
    <row r="6" spans="1:4">
      <c r="A6" s="3" t="s">
        <v>113</v>
      </c>
      <c r="C6" s="5" t="n">
        <v>4597</v>
      </c>
      <c r="D6" s="5" t="n">
        <v>1314</v>
      </c>
    </row>
    <row r="7" spans="1:4">
      <c r="A7" s="3" t="s">
        <v>114</v>
      </c>
      <c r="C7" s="5" t="n">
        <v>979</v>
      </c>
      <c r="D7" s="5" t="n">
        <v>635</v>
      </c>
    </row>
    <row r="8" spans="1:4">
      <c r="A8" s="3" t="s">
        <v>115</v>
      </c>
      <c r="C8" s="5" t="n">
        <v>28124</v>
      </c>
      <c r="D8" s="5" t="n">
        <v>16825</v>
      </c>
    </row>
    <row r="9" spans="1:4">
      <c r="A9" s="3" t="s">
        <v>116</v>
      </c>
      <c r="C9" s="5" t="n">
        <v>22810</v>
      </c>
      <c r="D9" s="5" t="n">
        <v>7888</v>
      </c>
    </row>
    <row r="10" spans="1:4">
      <c r="A10" s="3" t="s">
        <v>117</v>
      </c>
      <c r="C10" s="5" t="n">
        <v>3224</v>
      </c>
      <c r="D10" s="5" t="n">
        <v>2899</v>
      </c>
    </row>
    <row r="11" spans="1:4">
      <c r="A11" s="3" t="s">
        <v>118</v>
      </c>
      <c r="C11" s="5" t="n">
        <v>58589</v>
      </c>
      <c r="D11" s="5" t="n">
        <v>55238</v>
      </c>
    </row>
    <row r="12" spans="1:4">
      <c r="A12" s="3" t="s">
        <v>119</v>
      </c>
      <c r="C12" s="5" t="n">
        <v>-32415</v>
      </c>
      <c r="D12" s="5" t="n">
        <v>-30764</v>
      </c>
    </row>
    <row r="13" spans="1:4">
      <c r="A13" s="3" t="s">
        <v>120</v>
      </c>
      <c r="C13" s="5" t="n">
        <v>26174</v>
      </c>
      <c r="D13" s="5" t="n">
        <v>24474</v>
      </c>
    </row>
    <row r="14" spans="1:4">
      <c r="A14" s="3" t="s">
        <v>121</v>
      </c>
      <c r="C14" s="5" t="n">
        <v>4264</v>
      </c>
      <c r="D14" s="5" t="n">
        <v>3942</v>
      </c>
    </row>
    <row r="15" spans="1:4">
      <c r="A15" s="3" t="s">
        <v>122</v>
      </c>
      <c r="C15" s="5" t="n">
        <v>1165</v>
      </c>
      <c r="D15" s="5" t="n">
        <v>1124</v>
      </c>
    </row>
    <row r="16" spans="1:4">
      <c r="A16" s="3" t="s">
        <v>123</v>
      </c>
      <c r="C16" s="5" t="n">
        <v>31603</v>
      </c>
      <c r="D16" s="5" t="n">
        <v>29540</v>
      </c>
    </row>
    <row r="17" spans="1:4">
      <c r="A17" s="3" t="s">
        <v>124</v>
      </c>
      <c r="C17" s="5" t="n">
        <v>23215</v>
      </c>
      <c r="D17" s="5" t="n">
        <v>6812</v>
      </c>
    </row>
    <row r="18" spans="1:4">
      <c r="A18" s="3" t="s">
        <v>125</v>
      </c>
      <c r="C18" s="5" t="n">
        <v>80293</v>
      </c>
      <c r="D18" s="5" t="n">
        <v>31269</v>
      </c>
    </row>
    <row r="19" spans="1:4">
      <c r="A19" s="3" t="s">
        <v>126</v>
      </c>
      <c r="C19" s="5" t="n">
        <v>4715</v>
      </c>
      <c r="D19" s="5" t="n">
        <v>3365</v>
      </c>
    </row>
    <row r="20" spans="1:4">
      <c r="A20" s="3" t="s">
        <v>127</v>
      </c>
      <c r="B20" s="3" t="s">
        <v>84</v>
      </c>
      <c r="C20" s="5" t="n">
        <v>193984</v>
      </c>
      <c r="D20" s="5" t="n">
        <v>98598</v>
      </c>
    </row>
    <row r="21" spans="1:4">
      <c r="A21" s="7" t="s">
        <v>128</v>
      </c>
    </row>
    <row r="22" spans="1:4">
      <c r="A22" s="3" t="s">
        <v>129</v>
      </c>
      <c r="C22" s="5" t="n">
        <v>17762</v>
      </c>
      <c r="D22" s="5" t="n">
        <v>9479</v>
      </c>
    </row>
    <row r="23" spans="1:4">
      <c r="A23" s="3" t="s">
        <v>130</v>
      </c>
      <c r="C23" s="5" t="n">
        <v>8857</v>
      </c>
      <c r="D23" s="5" t="n">
        <v>3790</v>
      </c>
    </row>
    <row r="24" spans="1:4">
      <c r="A24" s="3" t="s">
        <v>131</v>
      </c>
      <c r="C24" s="5" t="n">
        <v>4722</v>
      </c>
      <c r="D24" s="5" t="n">
        <v>4591</v>
      </c>
    </row>
    <row r="25" spans="1:4">
      <c r="A25" s="3" t="s">
        <v>132</v>
      </c>
      <c r="C25" s="5" t="n">
        <v>31341</v>
      </c>
      <c r="D25" s="5" t="n">
        <v>17860</v>
      </c>
    </row>
    <row r="26" spans="1:4">
      <c r="A26" s="3" t="s">
        <v>133</v>
      </c>
      <c r="C26" s="5" t="n">
        <v>38129</v>
      </c>
      <c r="D26" s="5" t="n">
        <v>17084</v>
      </c>
    </row>
    <row r="27" spans="1:4">
      <c r="A27" s="3" t="s">
        <v>134</v>
      </c>
      <c r="C27" s="5" t="n">
        <v>7902</v>
      </c>
      <c r="D27" s="5" t="n">
        <v>3109</v>
      </c>
    </row>
    <row r="28" spans="1:4">
      <c r="A28" s="3" t="s">
        <v>135</v>
      </c>
      <c r="C28" s="5" t="n">
        <v>13760</v>
      </c>
      <c r="D28" s="5" t="n">
        <v>6590</v>
      </c>
    </row>
    <row r="29" spans="1:4">
      <c r="A29" s="3" t="s">
        <v>136</v>
      </c>
      <c r="C29" s="3" t="s">
        <v>137</v>
      </c>
      <c r="D29" s="3" t="s">
        <v>137</v>
      </c>
    </row>
    <row r="30" spans="1:4">
      <c r="A30" s="3" t="s">
        <v>138</v>
      </c>
      <c r="C30" s="5" t="n">
        <v>8963</v>
      </c>
      <c r="D30" s="5" t="n">
        <v>1123</v>
      </c>
    </row>
    <row r="31" spans="1:4">
      <c r="A31" s="7" t="s">
        <v>139</v>
      </c>
    </row>
    <row r="32" spans="1:4">
      <c r="A32" s="3" t="s">
        <v>140</v>
      </c>
      <c r="C32" s="5" t="n">
        <v>0</v>
      </c>
      <c r="D32" s="5" t="n">
        <v>0</v>
      </c>
    </row>
    <row r="33" spans="1:4">
      <c r="A33" s="3" t="s">
        <v>141</v>
      </c>
      <c r="C33" s="5" t="n">
        <v>53907</v>
      </c>
      <c r="D33" s="5" t="n">
        <v>36779</v>
      </c>
    </row>
    <row r="34" spans="1:4">
      <c r="A34" s="3" t="s">
        <v>142</v>
      </c>
      <c r="C34" s="5" t="n">
        <v>42494</v>
      </c>
      <c r="D34" s="5" t="n">
        <v>82679</v>
      </c>
    </row>
    <row r="35" spans="1:4">
      <c r="A35" s="3" t="s">
        <v>143</v>
      </c>
      <c r="C35" s="5" t="n">
        <v>-6617</v>
      </c>
      <c r="D35" s="5" t="n">
        <v>-3097</v>
      </c>
    </row>
    <row r="36" spans="1:4">
      <c r="A36" s="3" t="s">
        <v>144</v>
      </c>
      <c r="C36" s="5" t="n">
        <v>-907</v>
      </c>
      <c r="D36" s="5" t="n">
        <v>-67588</v>
      </c>
    </row>
    <row r="37" spans="1:4">
      <c r="A37" s="3" t="s">
        <v>145</v>
      </c>
      <c r="C37" s="5" t="n">
        <v>88877</v>
      </c>
      <c r="D37" s="5" t="n">
        <v>48773</v>
      </c>
    </row>
    <row r="38" spans="1:4">
      <c r="A38" s="3" t="s">
        <v>146</v>
      </c>
      <c r="C38" s="5" t="n">
        <v>5012</v>
      </c>
      <c r="D38" s="5" t="n">
        <v>4059</v>
      </c>
    </row>
    <row r="39" spans="1:4">
      <c r="A39" s="3" t="s">
        <v>147</v>
      </c>
      <c r="C39" s="5" t="n">
        <v>93889</v>
      </c>
      <c r="D39" s="5" t="n">
        <v>52832</v>
      </c>
    </row>
    <row r="40" spans="1:4">
      <c r="A40" s="3" t="s">
        <v>148</v>
      </c>
      <c r="C40" s="6" t="n">
        <v>193984</v>
      </c>
      <c r="D40" s="6" t="n">
        <v>98598</v>
      </c>
    </row>
    <row r="41" spans="1:4"/>
    <row r="42" spans="1:4">
      <c r="A42" s="3" t="s">
        <v>84</v>
      </c>
      <c r="B42" s="3" t="s">
        <v>149</v>
      </c>
    </row>
  </sheetData>
  <mergeCells count="3">
    <mergeCell ref="A1:B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7" t="s">
        <v>289</v>
      </c>
    </row>
    <row r="4" spans="1:2">
      <c r="A4" s="3" t="s">
        <v>479</v>
      </c>
      <c r="B4" s="3"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480</v>
      </c>
      <c r="C1" s="2" t="s">
        <v>481</v>
      </c>
      <c r="S1" s="2" t="s">
        <v>1</v>
      </c>
    </row>
    <row r="2" spans="1:24">
      <c r="C2" s="2" t="s">
        <v>2</v>
      </c>
      <c r="E2" s="2" t="s">
        <v>482</v>
      </c>
      <c r="G2" s="2" t="s">
        <v>483</v>
      </c>
      <c r="I2" s="2" t="s">
        <v>484</v>
      </c>
      <c r="K2" s="2" t="s">
        <v>62</v>
      </c>
      <c r="M2" s="2" t="s">
        <v>485</v>
      </c>
      <c r="O2" s="2" t="s">
        <v>4</v>
      </c>
      <c r="Q2" s="2" t="s">
        <v>486</v>
      </c>
      <c r="S2" s="2" t="s">
        <v>2</v>
      </c>
      <c r="U2" s="2" t="s">
        <v>62</v>
      </c>
      <c r="W2" s="2" t="s">
        <v>63</v>
      </c>
    </row>
    <row r="3" spans="1:24">
      <c r="A3" s="7" t="s">
        <v>487</v>
      </c>
    </row>
    <row r="4" spans="1:24">
      <c r="A4" s="3" t="s">
        <v>64</v>
      </c>
      <c r="C4" s="6" t="n">
        <v>19100</v>
      </c>
      <c r="D4" s="3" t="s">
        <v>84</v>
      </c>
      <c r="E4" s="6" t="n">
        <v>20245</v>
      </c>
      <c r="F4" s="3" t="s">
        <v>84</v>
      </c>
      <c r="G4" s="6" t="n">
        <v>14922</v>
      </c>
      <c r="I4" s="6" t="n">
        <v>15303</v>
      </c>
      <c r="K4" s="6" t="n">
        <v>14306</v>
      </c>
      <c r="M4" s="6" t="n">
        <v>15229</v>
      </c>
      <c r="O4" s="6" t="n">
        <v>14548</v>
      </c>
      <c r="Q4" s="6" t="n">
        <v>15351</v>
      </c>
      <c r="S4" s="6" t="n">
        <v>69570</v>
      </c>
      <c r="U4" s="6" t="n">
        <v>59434</v>
      </c>
      <c r="W4" s="6" t="n">
        <v>55137</v>
      </c>
    </row>
    <row r="5" spans="1:24">
      <c r="A5" s="3" t="s">
        <v>488</v>
      </c>
      <c r="C5" s="5" t="n">
        <v>3436</v>
      </c>
      <c r="D5" s="3" t="s">
        <v>489</v>
      </c>
      <c r="E5" s="5" t="n">
        <v>3961</v>
      </c>
      <c r="F5" s="3" t="s">
        <v>489</v>
      </c>
      <c r="G5" s="5" t="n">
        <v>3816</v>
      </c>
      <c r="H5" s="3" t="s">
        <v>489</v>
      </c>
      <c r="I5" s="5" t="n">
        <v>3655</v>
      </c>
      <c r="J5" s="3" t="s">
        <v>489</v>
      </c>
      <c r="K5" s="5" t="n">
        <v>3277</v>
      </c>
      <c r="L5" s="3" t="s">
        <v>489</v>
      </c>
      <c r="M5" s="6" t="n">
        <v>4189</v>
      </c>
      <c r="N5" s="3" t="s">
        <v>489</v>
      </c>
      <c r="O5" s="6" t="n">
        <v>4237</v>
      </c>
      <c r="P5" s="3" t="s">
        <v>489</v>
      </c>
      <c r="Q5" s="6" t="n">
        <v>3986</v>
      </c>
      <c r="R5" s="3" t="s">
        <v>489</v>
      </c>
      <c r="S5" s="5" t="n">
        <v>14868</v>
      </c>
      <c r="T5" s="3" t="s">
        <v>490</v>
      </c>
      <c r="U5" s="5" t="n">
        <v>15689</v>
      </c>
      <c r="V5" s="3" t="s">
        <v>490</v>
      </c>
      <c r="W5" s="5" t="n">
        <v>14775</v>
      </c>
      <c r="X5" s="3" t="s">
        <v>490</v>
      </c>
    </row>
    <row r="6" spans="1:24">
      <c r="A6" s="3" t="s">
        <v>491</v>
      </c>
      <c r="S6" s="5" t="n">
        <v>-987</v>
      </c>
      <c r="U6" s="5" t="n">
        <v>-744</v>
      </c>
      <c r="W6" s="5" t="n">
        <v>-582</v>
      </c>
    </row>
    <row r="7" spans="1:24">
      <c r="A7" s="3" t="s">
        <v>68</v>
      </c>
      <c r="S7" s="5" t="n">
        <v>-1183</v>
      </c>
      <c r="U7" s="5" t="n">
        <v>-33</v>
      </c>
      <c r="W7" s="5" t="n">
        <v>-98</v>
      </c>
    </row>
    <row r="8" spans="1:24">
      <c r="A8" s="3" t="s">
        <v>69</v>
      </c>
      <c r="S8" s="5" t="n">
        <v>4357</v>
      </c>
      <c r="U8" s="5" t="n">
        <v>601</v>
      </c>
      <c r="W8" s="5" t="n">
        <v>78</v>
      </c>
    </row>
    <row r="9" spans="1:24">
      <c r="A9" s="3" t="s">
        <v>70</v>
      </c>
      <c r="S9" s="5" t="n">
        <v>-978</v>
      </c>
      <c r="U9" s="5" t="n">
        <v>-574</v>
      </c>
      <c r="W9" s="5" t="n">
        <v>-385</v>
      </c>
    </row>
    <row r="10" spans="1:24">
      <c r="A10" s="3" t="s">
        <v>492</v>
      </c>
      <c r="B10" s="3" t="s">
        <v>493</v>
      </c>
      <c r="S10" s="5" t="n">
        <v>1595</v>
      </c>
    </row>
    <row r="11" spans="1:24">
      <c r="A11" s="3" t="s">
        <v>494</v>
      </c>
      <c r="B11" s="3" t="s">
        <v>495</v>
      </c>
      <c r="S11" s="5" t="n">
        <v>-538</v>
      </c>
      <c r="U11" s="5" t="n">
        <v>-210</v>
      </c>
      <c r="W11" s="5" t="n">
        <v>0</v>
      </c>
    </row>
    <row r="12" spans="1:24">
      <c r="A12" s="3" t="s">
        <v>72</v>
      </c>
      <c r="C12" s="5" t="n">
        <v>1258</v>
      </c>
      <c r="E12" s="6" t="n">
        <v>2018</v>
      </c>
      <c r="G12" s="6" t="n">
        <v>7237</v>
      </c>
      <c r="I12" s="6" t="n">
        <v>3431</v>
      </c>
      <c r="S12" s="5" t="n">
        <v>13944</v>
      </c>
      <c r="U12" s="5" t="n">
        <v>14729</v>
      </c>
      <c r="W12" s="5" t="n">
        <v>13788</v>
      </c>
    </row>
    <row r="13" spans="1:24">
      <c r="A13" s="3" t="s">
        <v>496</v>
      </c>
      <c r="S13" s="5" t="n">
        <v>4876</v>
      </c>
      <c r="U13" s="5" t="n">
        <v>4465</v>
      </c>
      <c r="W13" s="5" t="n">
        <v>3623</v>
      </c>
    </row>
    <row r="14" spans="1:24">
      <c r="A14" s="3" t="s">
        <v>497</v>
      </c>
      <c r="S14" s="5" t="n">
        <v>2837</v>
      </c>
      <c r="U14" s="5" t="n">
        <v>2758</v>
      </c>
      <c r="W14" s="5" t="n">
        <v>2586</v>
      </c>
    </row>
    <row r="15" spans="1:24">
      <c r="A15" s="3" t="s">
        <v>498</v>
      </c>
      <c r="S15" s="5" t="n">
        <v>1323</v>
      </c>
      <c r="U15" s="5" t="n">
        <v>253</v>
      </c>
      <c r="W15" s="5" t="n">
        <v>196</v>
      </c>
    </row>
    <row r="16" spans="1:24">
      <c r="A16" s="3" t="s">
        <v>499</v>
      </c>
      <c r="B16" s="3" t="s">
        <v>500</v>
      </c>
      <c r="C16" s="5" t="n">
        <v>193984</v>
      </c>
      <c r="K16" s="5" t="n">
        <v>98598</v>
      </c>
      <c r="S16" s="5" t="n">
        <v>193984</v>
      </c>
      <c r="U16" s="5" t="n">
        <v>98598</v>
      </c>
    </row>
    <row r="17" spans="1:24">
      <c r="A17" s="3" t="s">
        <v>501</v>
      </c>
      <c r="B17" s="3" t="s">
        <v>502</v>
      </c>
      <c r="C17" s="5" t="n">
        <v>162170</v>
      </c>
      <c r="K17" s="5" t="n">
        <v>79426</v>
      </c>
      <c r="S17" s="5" t="n">
        <v>162170</v>
      </c>
      <c r="U17" s="5" t="n">
        <v>79426</v>
      </c>
    </row>
    <row r="18" spans="1:24">
      <c r="A18" s="3" t="s">
        <v>503</v>
      </c>
    </row>
    <row r="19" spans="1:24">
      <c r="A19" s="7" t="s">
        <v>487</v>
      </c>
    </row>
    <row r="20" spans="1:24">
      <c r="A20" s="3" t="s">
        <v>64</v>
      </c>
      <c r="S20" s="5" t="n">
        <v>50555</v>
      </c>
      <c r="U20" s="5" t="n">
        <v>45038</v>
      </c>
      <c r="W20" s="5" t="n">
        <v>41881</v>
      </c>
    </row>
    <row r="21" spans="1:24">
      <c r="A21" s="3" t="s">
        <v>488</v>
      </c>
      <c r="S21" s="5" t="n">
        <v>10031</v>
      </c>
      <c r="U21" s="5" t="n">
        <v>11396</v>
      </c>
      <c r="W21" s="5" t="n">
        <v>10962</v>
      </c>
    </row>
    <row r="22" spans="1:24">
      <c r="A22" s="3" t="s">
        <v>501</v>
      </c>
      <c r="B22" s="3" t="s">
        <v>502</v>
      </c>
      <c r="C22" s="5" t="n">
        <v>134869</v>
      </c>
      <c r="K22" s="5" t="n">
        <v>65245</v>
      </c>
      <c r="S22" s="5" t="n">
        <v>134869</v>
      </c>
      <c r="U22" s="5" t="n">
        <v>65245</v>
      </c>
    </row>
    <row r="23" spans="1:24">
      <c r="A23" s="3" t="s">
        <v>504</v>
      </c>
    </row>
    <row r="24" spans="1:24">
      <c r="A24" s="7" t="s">
        <v>487</v>
      </c>
    </row>
    <row r="25" spans="1:24">
      <c r="A25" s="3" t="s">
        <v>64</v>
      </c>
      <c r="S25" s="5" t="n">
        <v>8006</v>
      </c>
      <c r="U25" s="5" t="n">
        <v>7026</v>
      </c>
      <c r="W25" s="5" t="n">
        <v>6541</v>
      </c>
    </row>
    <row r="26" spans="1:24">
      <c r="A26" s="3" t="s">
        <v>488</v>
      </c>
      <c r="S26" s="5" t="n">
        <v>2433</v>
      </c>
      <c r="U26" s="5" t="n">
        <v>1922</v>
      </c>
      <c r="W26" s="5" t="n">
        <v>1812</v>
      </c>
    </row>
    <row r="27" spans="1:24">
      <c r="A27" s="3" t="s">
        <v>501</v>
      </c>
      <c r="B27" s="3" t="s">
        <v>502</v>
      </c>
      <c r="C27" s="5" t="n">
        <v>10793</v>
      </c>
      <c r="K27" s="5" t="n">
        <v>6275</v>
      </c>
      <c r="S27" s="5" t="n">
        <v>10793</v>
      </c>
      <c r="U27" s="5" t="n">
        <v>6275</v>
      </c>
    </row>
    <row r="28" spans="1:24">
      <c r="A28" s="3" t="s">
        <v>505</v>
      </c>
    </row>
    <row r="29" spans="1:24">
      <c r="A29" s="7" t="s">
        <v>487</v>
      </c>
    </row>
    <row r="30" spans="1:24">
      <c r="A30" s="3" t="s">
        <v>64</v>
      </c>
      <c r="S30" s="5" t="n">
        <v>7796</v>
      </c>
      <c r="U30" s="5" t="n">
        <v>5531</v>
      </c>
      <c r="W30" s="5" t="n">
        <v>5075</v>
      </c>
    </row>
    <row r="31" spans="1:24">
      <c r="A31" s="3" t="s">
        <v>488</v>
      </c>
      <c r="S31" s="5" t="n">
        <v>2167</v>
      </c>
      <c r="U31" s="5" t="n">
        <v>1869</v>
      </c>
      <c r="W31" s="5" t="n">
        <v>1626</v>
      </c>
    </row>
    <row r="32" spans="1:24">
      <c r="A32" s="3" t="s">
        <v>501</v>
      </c>
      <c r="B32" s="3" t="s">
        <v>502</v>
      </c>
      <c r="C32" s="5" t="n">
        <v>12703</v>
      </c>
      <c r="K32" s="5" t="n">
        <v>7775</v>
      </c>
      <c r="S32" s="5" t="n">
        <v>12703</v>
      </c>
      <c r="U32" s="5" t="n">
        <v>7775</v>
      </c>
    </row>
    <row r="33" spans="1:24">
      <c r="A33" s="3" t="s">
        <v>506</v>
      </c>
    </row>
    <row r="34" spans="1:24">
      <c r="A34" s="7" t="s">
        <v>487</v>
      </c>
    </row>
    <row r="35" spans="1:24">
      <c r="A35" s="3" t="s">
        <v>64</v>
      </c>
      <c r="S35" s="5" t="n">
        <v>3213</v>
      </c>
      <c r="U35" s="5" t="n">
        <v>1839</v>
      </c>
      <c r="W35" s="5" t="n">
        <v>1640</v>
      </c>
    </row>
    <row r="36" spans="1:24">
      <c r="A36" s="3" t="s">
        <v>488</v>
      </c>
      <c r="S36" s="5" t="n">
        <v>237</v>
      </c>
      <c r="U36" s="5" t="n">
        <v>502</v>
      </c>
      <c r="W36" s="5" t="n">
        <v>375</v>
      </c>
    </row>
    <row r="37" spans="1:24">
      <c r="A37" s="3" t="s">
        <v>501</v>
      </c>
      <c r="B37" s="3" t="s">
        <v>502</v>
      </c>
      <c r="C37" s="5" t="n">
        <v>3805</v>
      </c>
      <c r="K37" s="5" t="n">
        <v>131</v>
      </c>
      <c r="S37" s="5" t="n">
        <v>3805</v>
      </c>
      <c r="U37" s="5" t="n">
        <v>131</v>
      </c>
    </row>
    <row r="38" spans="1:24">
      <c r="A38" s="3" t="s">
        <v>507</v>
      </c>
    </row>
    <row r="39" spans="1:24">
      <c r="A39" s="7" t="s">
        <v>487</v>
      </c>
    </row>
    <row r="40" spans="1:24">
      <c r="A40" s="3" t="s">
        <v>64</v>
      </c>
      <c r="S40" s="5" t="n">
        <v>24827</v>
      </c>
      <c r="U40" s="5" t="n">
        <v>21922</v>
      </c>
      <c r="W40" s="5" t="n">
        <v>21299</v>
      </c>
    </row>
    <row r="41" spans="1:24">
      <c r="A41" s="3" t="s">
        <v>488</v>
      </c>
      <c r="S41" s="5" t="n">
        <v>7479</v>
      </c>
      <c r="U41" s="5" t="n">
        <v>7338</v>
      </c>
      <c r="W41" s="5" t="n">
        <v>7196</v>
      </c>
    </row>
    <row r="42" spans="1:24">
      <c r="A42" s="3" t="s">
        <v>497</v>
      </c>
      <c r="S42" s="5" t="n">
        <v>191</v>
      </c>
      <c r="U42" s="5" t="n">
        <v>199</v>
      </c>
      <c r="W42" s="5" t="n">
        <v>206</v>
      </c>
    </row>
    <row r="43" spans="1:24">
      <c r="A43" s="3" t="s">
        <v>498</v>
      </c>
      <c r="S43" s="5" t="n">
        <v>0</v>
      </c>
      <c r="U43" s="5" t="n">
        <v>0</v>
      </c>
      <c r="W43" s="5" t="n">
        <v>0</v>
      </c>
    </row>
    <row r="44" spans="1:24">
      <c r="A44" s="3" t="s">
        <v>499</v>
      </c>
      <c r="B44" s="3" t="s">
        <v>500</v>
      </c>
      <c r="C44" s="5" t="n">
        <v>63519</v>
      </c>
      <c r="K44" s="5" t="n">
        <v>30205</v>
      </c>
      <c r="S44" s="5" t="n">
        <v>63519</v>
      </c>
      <c r="U44" s="5" t="n">
        <v>30205</v>
      </c>
    </row>
    <row r="45" spans="1:24">
      <c r="A45" s="3" t="s">
        <v>508</v>
      </c>
    </row>
    <row r="46" spans="1:24">
      <c r="A46" s="7" t="s">
        <v>487</v>
      </c>
    </row>
    <row r="47" spans="1:24">
      <c r="A47" s="3" t="s">
        <v>64</v>
      </c>
      <c r="S47" s="5" t="n">
        <v>23623</v>
      </c>
    </row>
    <row r="48" spans="1:24">
      <c r="A48" s="3" t="s">
        <v>509</v>
      </c>
    </row>
    <row r="49" spans="1:24">
      <c r="A49" s="7" t="s">
        <v>487</v>
      </c>
    </row>
    <row r="50" spans="1:24">
      <c r="A50" s="3" t="s">
        <v>64</v>
      </c>
      <c r="S50" s="5" t="n">
        <v>785</v>
      </c>
    </row>
    <row r="51" spans="1:24">
      <c r="A51" s="3" t="s">
        <v>510</v>
      </c>
    </row>
    <row r="52" spans="1:24">
      <c r="A52" s="7" t="s">
        <v>487</v>
      </c>
    </row>
    <row r="53" spans="1:24">
      <c r="A53" s="3" t="s">
        <v>64</v>
      </c>
      <c r="S53" s="5" t="n">
        <v>275</v>
      </c>
    </row>
    <row r="54" spans="1:24">
      <c r="A54" s="3" t="s">
        <v>511</v>
      </c>
    </row>
    <row r="55" spans="1:24">
      <c r="A55" s="7" t="s">
        <v>487</v>
      </c>
    </row>
    <row r="56" spans="1:24">
      <c r="A56" s="3" t="s">
        <v>64</v>
      </c>
      <c r="S56" s="5" t="n">
        <v>144</v>
      </c>
    </row>
    <row r="57" spans="1:24">
      <c r="A57" s="3" t="s">
        <v>512</v>
      </c>
    </row>
    <row r="58" spans="1:24">
      <c r="A58" s="7" t="s">
        <v>487</v>
      </c>
    </row>
    <row r="59" spans="1:24">
      <c r="A59" s="3" t="s">
        <v>496</v>
      </c>
      <c r="S59" s="5" t="n">
        <v>93</v>
      </c>
      <c r="U59" s="5" t="n">
        <v>96</v>
      </c>
      <c r="W59" s="5" t="n">
        <v>64</v>
      </c>
    </row>
    <row r="60" spans="1:24">
      <c r="A60" s="3" t="s">
        <v>513</v>
      </c>
    </row>
    <row r="61" spans="1:24">
      <c r="A61" s="7" t="s">
        <v>487</v>
      </c>
    </row>
    <row r="62" spans="1:24">
      <c r="A62" s="3" t="s">
        <v>496</v>
      </c>
      <c r="S62" s="5" t="n">
        <v>81</v>
      </c>
      <c r="U62" s="5" t="n">
        <v>107</v>
      </c>
      <c r="W62" s="5" t="n">
        <v>67</v>
      </c>
    </row>
    <row r="63" spans="1:24">
      <c r="A63" s="3" t="s">
        <v>514</v>
      </c>
    </row>
    <row r="64" spans="1:24">
      <c r="A64" s="7" t="s">
        <v>487</v>
      </c>
    </row>
    <row r="65" spans="1:24">
      <c r="A65" s="3" t="s">
        <v>64</v>
      </c>
      <c r="S65" s="5" t="n">
        <v>26225</v>
      </c>
      <c r="U65" s="5" t="n">
        <v>24701</v>
      </c>
      <c r="W65" s="5" t="n">
        <v>23024</v>
      </c>
    </row>
    <row r="66" spans="1:24">
      <c r="A66" s="3" t="s">
        <v>488</v>
      </c>
      <c r="S66" s="5" t="n">
        <v>6758</v>
      </c>
      <c r="U66" s="5" t="n">
        <v>6095</v>
      </c>
      <c r="W66" s="5" t="n">
        <v>5487</v>
      </c>
    </row>
    <row r="67" spans="1:24">
      <c r="A67" s="3" t="s">
        <v>498</v>
      </c>
      <c r="S67" s="5" t="n">
        <v>108</v>
      </c>
      <c r="U67" s="5" t="n">
        <v>110</v>
      </c>
      <c r="W67" s="5" t="n">
        <v>111</v>
      </c>
    </row>
    <row r="68" spans="1:24">
      <c r="A68" s="3" t="s">
        <v>499</v>
      </c>
      <c r="B68" s="3" t="s">
        <v>500</v>
      </c>
      <c r="C68" s="5" t="n">
        <v>41923</v>
      </c>
      <c r="K68" s="5" t="n">
        <v>39171</v>
      </c>
      <c r="S68" s="5" t="n">
        <v>41923</v>
      </c>
      <c r="U68" s="5" t="n">
        <v>39171</v>
      </c>
    </row>
    <row r="69" spans="1:24">
      <c r="A69" s="3" t="s">
        <v>515</v>
      </c>
    </row>
    <row r="70" spans="1:24">
      <c r="A70" s="7" t="s">
        <v>487</v>
      </c>
    </row>
    <row r="71" spans="1:24">
      <c r="A71" s="3" t="s">
        <v>496</v>
      </c>
      <c r="S71" s="5" t="n">
        <v>3294</v>
      </c>
      <c r="U71" s="5" t="n">
        <v>3223</v>
      </c>
      <c r="W71" s="5" t="n">
        <v>2392</v>
      </c>
    </row>
    <row r="72" spans="1:24">
      <c r="A72" s="3" t="s">
        <v>497</v>
      </c>
      <c r="S72" s="5" t="n">
        <v>1474</v>
      </c>
      <c r="U72" s="5" t="n">
        <v>1449</v>
      </c>
      <c r="W72" s="5" t="n">
        <v>1371</v>
      </c>
    </row>
    <row r="73" spans="1:24">
      <c r="A73" s="3" t="s">
        <v>516</v>
      </c>
    </row>
    <row r="74" spans="1:24">
      <c r="A74" s="7" t="s">
        <v>487</v>
      </c>
    </row>
    <row r="75" spans="1:24">
      <c r="A75" s="3" t="s">
        <v>496</v>
      </c>
      <c r="S75" s="5" t="n">
        <v>852</v>
      </c>
      <c r="U75" s="5" t="n">
        <v>677</v>
      </c>
      <c r="W75" s="5" t="n">
        <v>827</v>
      </c>
    </row>
    <row r="76" spans="1:24">
      <c r="A76" s="3" t="s">
        <v>497</v>
      </c>
      <c r="S76" s="5" t="n">
        <v>724</v>
      </c>
      <c r="U76" s="5" t="n">
        <v>768</v>
      </c>
      <c r="W76" s="5" t="n">
        <v>679</v>
      </c>
    </row>
    <row r="77" spans="1:24">
      <c r="A77" s="3" t="s">
        <v>517</v>
      </c>
    </row>
    <row r="78" spans="1:24">
      <c r="A78" s="7" t="s">
        <v>487</v>
      </c>
    </row>
    <row r="79" spans="1:24">
      <c r="A79" s="3" t="s">
        <v>64</v>
      </c>
      <c r="S79" s="5" t="n">
        <v>19631</v>
      </c>
    </row>
    <row r="80" spans="1:24">
      <c r="A80" s="3" t="s">
        <v>518</v>
      </c>
    </row>
    <row r="81" spans="1:24">
      <c r="A81" s="7" t="s">
        <v>487</v>
      </c>
    </row>
    <row r="82" spans="1:24">
      <c r="A82" s="3" t="s">
        <v>64</v>
      </c>
      <c r="S82" s="5" t="n">
        <v>3135</v>
      </c>
    </row>
    <row r="83" spans="1:24">
      <c r="A83" s="3" t="s">
        <v>519</v>
      </c>
    </row>
    <row r="84" spans="1:24">
      <c r="A84" s="7" t="s">
        <v>487</v>
      </c>
    </row>
    <row r="85" spans="1:24">
      <c r="A85" s="3" t="s">
        <v>64</v>
      </c>
      <c r="S85" s="5" t="n">
        <v>3222</v>
      </c>
    </row>
    <row r="86" spans="1:24">
      <c r="A86" s="3" t="s">
        <v>520</v>
      </c>
    </row>
    <row r="87" spans="1:24">
      <c r="A87" s="7" t="s">
        <v>487</v>
      </c>
    </row>
    <row r="88" spans="1:24">
      <c r="A88" s="3" t="s">
        <v>64</v>
      </c>
      <c r="S88" s="5" t="n">
        <v>237</v>
      </c>
    </row>
    <row r="89" spans="1:24">
      <c r="A89" s="3" t="s">
        <v>521</v>
      </c>
    </row>
    <row r="90" spans="1:24">
      <c r="A90" s="7" t="s">
        <v>487</v>
      </c>
    </row>
    <row r="91" spans="1:24">
      <c r="A91" s="3" t="s">
        <v>64</v>
      </c>
      <c r="S91" s="5" t="n">
        <v>-561</v>
      </c>
      <c r="U91" s="5" t="n">
        <v>-556</v>
      </c>
      <c r="W91" s="5" t="n">
        <v>-492</v>
      </c>
    </row>
    <row r="92" spans="1:24">
      <c r="A92" s="3" t="s">
        <v>522</v>
      </c>
    </row>
    <row r="93" spans="1:24">
      <c r="A93" s="7" t="s">
        <v>487</v>
      </c>
    </row>
    <row r="94" spans="1:24">
      <c r="A94" s="3" t="s">
        <v>64</v>
      </c>
      <c r="S94" s="5" t="n">
        <v>26786</v>
      </c>
      <c r="U94" s="5" t="n">
        <v>25257</v>
      </c>
      <c r="W94" s="5" t="n">
        <v>23516</v>
      </c>
    </row>
    <row r="95" spans="1:24">
      <c r="A95" s="3" t="s">
        <v>523</v>
      </c>
    </row>
    <row r="96" spans="1:24">
      <c r="A96" s="7" t="s">
        <v>487</v>
      </c>
    </row>
    <row r="97" spans="1:24">
      <c r="A97" s="3" t="s">
        <v>64</v>
      </c>
      <c r="S97" s="5" t="n">
        <v>11127</v>
      </c>
      <c r="U97" s="5" t="n">
        <v>10065</v>
      </c>
      <c r="W97" s="5" t="n">
        <v>8352</v>
      </c>
    </row>
    <row r="98" spans="1:24">
      <c r="A98" s="3" t="s">
        <v>488</v>
      </c>
      <c r="S98" s="5" t="n">
        <v>2686</v>
      </c>
      <c r="U98" s="5" t="n">
        <v>3004</v>
      </c>
      <c r="W98" s="5" t="n">
        <v>2363</v>
      </c>
    </row>
    <row r="99" spans="1:24">
      <c r="A99" s="3" t="s">
        <v>496</v>
      </c>
      <c r="S99" s="5" t="n">
        <v>88</v>
      </c>
      <c r="U99" s="5" t="n">
        <v>96</v>
      </c>
      <c r="W99" s="5" t="n">
        <v>85</v>
      </c>
    </row>
    <row r="100" spans="1:24">
      <c r="A100" s="3" t="s">
        <v>497</v>
      </c>
      <c r="S100" s="5" t="n">
        <v>74</v>
      </c>
      <c r="U100" s="5" t="n">
        <v>55</v>
      </c>
      <c r="W100" s="5" t="n">
        <v>50</v>
      </c>
    </row>
    <row r="101" spans="1:24">
      <c r="A101" s="3" t="s">
        <v>498</v>
      </c>
      <c r="S101" s="5" t="n">
        <v>61</v>
      </c>
      <c r="U101" s="5" t="n">
        <v>64</v>
      </c>
      <c r="W101" s="5" t="n">
        <v>65</v>
      </c>
    </row>
    <row r="102" spans="1:24">
      <c r="A102" s="3" t="s">
        <v>499</v>
      </c>
      <c r="B102" s="3" t="s">
        <v>500</v>
      </c>
      <c r="C102" s="5" t="n">
        <v>34268</v>
      </c>
      <c r="K102" s="5" t="n">
        <v>17291</v>
      </c>
      <c r="S102" s="5" t="n">
        <v>34268</v>
      </c>
      <c r="U102" s="5" t="n">
        <v>17291</v>
      </c>
    </row>
    <row r="103" spans="1:24">
      <c r="A103" s="3" t="s">
        <v>524</v>
      </c>
    </row>
    <row r="104" spans="1:24">
      <c r="A104" s="7" t="s">
        <v>487</v>
      </c>
    </row>
    <row r="105" spans="1:24">
      <c r="A105" s="3" t="s">
        <v>64</v>
      </c>
      <c r="S105" s="5" t="n">
        <v>5269</v>
      </c>
    </row>
    <row r="106" spans="1:24">
      <c r="A106" s="3" t="s">
        <v>525</v>
      </c>
    </row>
    <row r="107" spans="1:24">
      <c r="A107" s="7" t="s">
        <v>487</v>
      </c>
    </row>
    <row r="108" spans="1:24">
      <c r="A108" s="3" t="s">
        <v>64</v>
      </c>
      <c r="S108" s="5" t="n">
        <v>2956</v>
      </c>
    </row>
    <row r="109" spans="1:24">
      <c r="A109" s="3" t="s">
        <v>526</v>
      </c>
    </row>
    <row r="110" spans="1:24">
      <c r="A110" s="7" t="s">
        <v>487</v>
      </c>
    </row>
    <row r="111" spans="1:24">
      <c r="A111" s="3" t="s">
        <v>64</v>
      </c>
      <c r="S111" s="5" t="n">
        <v>2121</v>
      </c>
    </row>
    <row r="112" spans="1:24">
      <c r="A112" s="3" t="s">
        <v>527</v>
      </c>
    </row>
    <row r="113" spans="1:24">
      <c r="A113" s="7" t="s">
        <v>487</v>
      </c>
    </row>
    <row r="114" spans="1:24">
      <c r="A114" s="3" t="s">
        <v>64</v>
      </c>
      <c r="S114" s="5" t="n">
        <v>781</v>
      </c>
    </row>
    <row r="115" spans="1:24">
      <c r="A115" s="3" t="s">
        <v>528</v>
      </c>
    </row>
    <row r="116" spans="1:24">
      <c r="A116" s="7" t="s">
        <v>487</v>
      </c>
    </row>
    <row r="117" spans="1:24">
      <c r="A117" s="3" t="s">
        <v>64</v>
      </c>
      <c r="S117" s="5" t="n">
        <v>561</v>
      </c>
      <c r="U117" s="5" t="n">
        <v>556</v>
      </c>
      <c r="W117" s="5" t="n">
        <v>492</v>
      </c>
    </row>
    <row r="118" spans="1:24">
      <c r="A118" s="3" t="s">
        <v>529</v>
      </c>
    </row>
    <row r="119" spans="1:24">
      <c r="A119" s="7" t="s">
        <v>487</v>
      </c>
    </row>
    <row r="120" spans="1:24">
      <c r="A120" s="3" t="s">
        <v>64</v>
      </c>
      <c r="S120" s="5" t="n">
        <v>10566</v>
      </c>
      <c r="U120" s="5" t="n">
        <v>9509</v>
      </c>
      <c r="W120" s="5" t="n">
        <v>7860</v>
      </c>
    </row>
    <row r="121" spans="1:24">
      <c r="A121" s="3" t="s">
        <v>530</v>
      </c>
    </row>
    <row r="122" spans="1:24">
      <c r="A122" s="7" t="s">
        <v>487</v>
      </c>
    </row>
    <row r="123" spans="1:24">
      <c r="A123" s="3" t="s">
        <v>64</v>
      </c>
      <c r="S123" s="5" t="n">
        <v>9349</v>
      </c>
      <c r="U123" s="5" t="n">
        <v>3414</v>
      </c>
      <c r="W123" s="5" t="n">
        <v>3075</v>
      </c>
    </row>
    <row r="124" spans="1:24">
      <c r="A124" s="3" t="s">
        <v>488</v>
      </c>
      <c r="S124" s="5" t="n">
        <v>-1814</v>
      </c>
      <c r="U124" s="5" t="n">
        <v>-738</v>
      </c>
      <c r="W124" s="5" t="n">
        <v>-284</v>
      </c>
    </row>
    <row r="125" spans="1:24">
      <c r="A125" s="3" t="s">
        <v>496</v>
      </c>
      <c r="S125" s="5" t="n">
        <v>258</v>
      </c>
      <c r="U125" s="5" t="n">
        <v>107</v>
      </c>
      <c r="W125" s="5" t="n">
        <v>30</v>
      </c>
    </row>
    <row r="126" spans="1:24">
      <c r="A126" s="3" t="s">
        <v>497</v>
      </c>
      <c r="S126" s="5" t="n">
        <v>207</v>
      </c>
      <c r="U126" s="5" t="n">
        <v>106</v>
      </c>
      <c r="W126" s="5" t="n">
        <v>74</v>
      </c>
    </row>
    <row r="127" spans="1:24">
      <c r="A127" s="3" t="s">
        <v>498</v>
      </c>
      <c r="S127" s="5" t="n">
        <v>111</v>
      </c>
      <c r="U127" s="5" t="n">
        <v>79</v>
      </c>
      <c r="W127" s="5" t="n">
        <v>20</v>
      </c>
    </row>
    <row r="128" spans="1:24">
      <c r="A128" s="3" t="s">
        <v>499</v>
      </c>
      <c r="B128" s="3" t="s">
        <v>500</v>
      </c>
      <c r="C128" s="5" t="n">
        <v>48606</v>
      </c>
      <c r="K128" s="5" t="n">
        <v>7257</v>
      </c>
      <c r="S128" s="5" t="n">
        <v>48606</v>
      </c>
      <c r="U128" s="5" t="n">
        <v>7257</v>
      </c>
    </row>
    <row r="129" spans="1:24">
      <c r="A129" s="3" t="s">
        <v>531</v>
      </c>
    </row>
    <row r="130" spans="1:24">
      <c r="A130" s="7" t="s">
        <v>487</v>
      </c>
    </row>
    <row r="131" spans="1:24">
      <c r="A131" s="3" t="s">
        <v>64</v>
      </c>
      <c r="S131" s="5" t="n">
        <v>3671</v>
      </c>
    </row>
    <row r="132" spans="1:24">
      <c r="A132" s="3" t="s">
        <v>532</v>
      </c>
    </row>
    <row r="133" spans="1:24">
      <c r="A133" s="7" t="s">
        <v>487</v>
      </c>
    </row>
    <row r="134" spans="1:24">
      <c r="A134" s="3" t="s">
        <v>64</v>
      </c>
      <c r="S134" s="5" t="n">
        <v>1260</v>
      </c>
    </row>
    <row r="135" spans="1:24">
      <c r="A135" s="3" t="s">
        <v>533</v>
      </c>
    </row>
    <row r="136" spans="1:24">
      <c r="A136" s="7" t="s">
        <v>487</v>
      </c>
    </row>
    <row r="137" spans="1:24">
      <c r="A137" s="3" t="s">
        <v>64</v>
      </c>
      <c r="S137" s="5" t="n">
        <v>2367</v>
      </c>
    </row>
    <row r="138" spans="1:24">
      <c r="A138" s="3" t="s">
        <v>534</v>
      </c>
    </row>
    <row r="139" spans="1:24">
      <c r="A139" s="7" t="s">
        <v>487</v>
      </c>
    </row>
    <row r="140" spans="1:24">
      <c r="A140" s="3" t="s">
        <v>64</v>
      </c>
      <c r="S140" s="5" t="n">
        <v>2051</v>
      </c>
    </row>
    <row r="141" spans="1:24">
      <c r="A141" s="3" t="s">
        <v>535</v>
      </c>
    </row>
    <row r="142" spans="1:24">
      <c r="A142" s="7" t="s">
        <v>487</v>
      </c>
    </row>
    <row r="143" spans="1:24">
      <c r="A143" s="3" t="s">
        <v>492</v>
      </c>
      <c r="B143" s="3" t="s">
        <v>493</v>
      </c>
      <c r="U143" s="5" t="n">
        <v>0</v>
      </c>
      <c r="W143" s="5" t="n">
        <v>0</v>
      </c>
    </row>
    <row r="144" spans="1:24">
      <c r="A144" s="3" t="s">
        <v>498</v>
      </c>
      <c r="S144" s="5" t="n">
        <v>1043</v>
      </c>
      <c r="U144" s="5" t="n">
        <v>0</v>
      </c>
      <c r="W144" s="5" t="n">
        <v>0</v>
      </c>
    </row>
    <row r="145" spans="1:24">
      <c r="A145" s="3" t="s">
        <v>536</v>
      </c>
    </row>
    <row r="146" spans="1:24">
      <c r="A146" s="7" t="s">
        <v>487</v>
      </c>
    </row>
    <row r="147" spans="1:24">
      <c r="A147" s="3" t="s">
        <v>497</v>
      </c>
      <c r="S147" s="5" t="n">
        <v>2670</v>
      </c>
      <c r="U147" s="5" t="n">
        <v>2577</v>
      </c>
      <c r="W147" s="5" t="n">
        <v>2380</v>
      </c>
    </row>
    <row r="148" spans="1:24">
      <c r="A148" s="3" t="s">
        <v>498</v>
      </c>
      <c r="S148" s="5" t="n">
        <v>280</v>
      </c>
      <c r="U148" s="5" t="n">
        <v>253</v>
      </c>
      <c r="W148" s="5" t="n">
        <v>196</v>
      </c>
    </row>
    <row r="149" spans="1:24">
      <c r="A149" s="3" t="s">
        <v>537</v>
      </c>
    </row>
    <row r="150" spans="1:24">
      <c r="A150" s="7" t="s">
        <v>487</v>
      </c>
    </row>
    <row r="151" spans="1:24">
      <c r="A151" s="3" t="s">
        <v>496</v>
      </c>
      <c r="S151" s="5" t="n">
        <v>210</v>
      </c>
      <c r="U151" s="5" t="n">
        <v>159</v>
      </c>
      <c r="W151" s="5" t="n">
        <v>158</v>
      </c>
    </row>
    <row r="152" spans="1:24">
      <c r="A152" s="3" t="s">
        <v>497</v>
      </c>
      <c r="S152" s="5" t="n">
        <v>167</v>
      </c>
      <c r="U152" s="5" t="n">
        <v>181</v>
      </c>
      <c r="W152" s="5" t="n">
        <v>206</v>
      </c>
    </row>
    <row r="153" spans="1:24">
      <c r="A153" s="3" t="s">
        <v>499</v>
      </c>
      <c r="B153" s="3" t="s">
        <v>538</v>
      </c>
      <c r="C153" s="5" t="n">
        <v>6135</v>
      </c>
      <c r="K153" s="5" t="n">
        <v>4977</v>
      </c>
      <c r="S153" s="5" t="n">
        <v>6135</v>
      </c>
      <c r="U153" s="5" t="n">
        <v>4977</v>
      </c>
    </row>
    <row r="154" spans="1:24">
      <c r="A154" s="3" t="s">
        <v>539</v>
      </c>
    </row>
    <row r="155" spans="1:24">
      <c r="A155" s="7" t="s">
        <v>487</v>
      </c>
    </row>
    <row r="156" spans="1:24">
      <c r="A156" s="3" t="s">
        <v>64</v>
      </c>
      <c r="B156" s="3" t="s">
        <v>540</v>
      </c>
      <c r="S156" s="5" t="n">
        <v>-1958</v>
      </c>
      <c r="U156" s="5" t="n">
        <v>-668</v>
      </c>
      <c r="W156" s="5" t="n">
        <v>-613</v>
      </c>
    </row>
    <row r="157" spans="1:24">
      <c r="A157" s="3" t="s">
        <v>488</v>
      </c>
      <c r="B157" s="3" t="s">
        <v>540</v>
      </c>
      <c r="S157" s="5" t="n">
        <v>-241</v>
      </c>
      <c r="U157" s="5" t="n">
        <v>-10</v>
      </c>
      <c r="W157" s="6" t="n">
        <v>13</v>
      </c>
    </row>
    <row r="158" spans="1:24">
      <c r="A158" s="3" t="s">
        <v>499</v>
      </c>
      <c r="B158" s="3" t="s">
        <v>500</v>
      </c>
      <c r="C158" s="6" t="n">
        <v>-467</v>
      </c>
      <c r="K158" s="6" t="n">
        <v>-303</v>
      </c>
      <c r="S158" s="5" t="n">
        <v>-467</v>
      </c>
      <c r="U158" s="6" t="n">
        <v>-303</v>
      </c>
    </row>
    <row r="159" spans="1:24">
      <c r="A159" s="3" t="s">
        <v>541</v>
      </c>
    </row>
    <row r="160" spans="1:24">
      <c r="A160" s="7" t="s">
        <v>487</v>
      </c>
    </row>
    <row r="161" spans="1:24">
      <c r="A161" s="3" t="s">
        <v>64</v>
      </c>
      <c r="S161" s="5" t="n">
        <v>-1639</v>
      </c>
    </row>
    <row r="162" spans="1:24">
      <c r="A162" s="3" t="s">
        <v>542</v>
      </c>
    </row>
    <row r="163" spans="1:24">
      <c r="A163" s="7" t="s">
        <v>487</v>
      </c>
    </row>
    <row r="164" spans="1:24">
      <c r="A164" s="3" t="s">
        <v>64</v>
      </c>
      <c r="S164" s="5" t="n">
        <v>-130</v>
      </c>
    </row>
    <row r="165" spans="1:24">
      <c r="A165" s="3" t="s">
        <v>543</v>
      </c>
    </row>
    <row r="166" spans="1:24">
      <c r="A166" s="7" t="s">
        <v>487</v>
      </c>
    </row>
    <row r="167" spans="1:24">
      <c r="A167" s="3" t="s">
        <v>64</v>
      </c>
      <c r="S167" s="5" t="n">
        <v>-189</v>
      </c>
    </row>
    <row r="168" spans="1:24">
      <c r="A168" s="3" t="s">
        <v>544</v>
      </c>
    </row>
    <row r="169" spans="1:24">
      <c r="A169" s="7" t="s">
        <v>487</v>
      </c>
    </row>
    <row r="170" spans="1:24">
      <c r="A170" s="3" t="s">
        <v>64</v>
      </c>
      <c r="S170" s="6" t="n">
        <v>0</v>
      </c>
    </row>
    <row r="171" spans="1:24"/>
    <row r="172" spans="1:24">
      <c r="A172" s="3" t="s">
        <v>84</v>
      </c>
      <c r="B172" s="3" t="s">
        <v>545</v>
      </c>
    </row>
    <row r="173" spans="1:24">
      <c r="A173" s="3" t="s">
        <v>489</v>
      </c>
      <c r="B173" s="3" t="s">
        <v>546</v>
      </c>
    </row>
    <row r="174" spans="1:24">
      <c r="A174" s="3" t="s">
        <v>490</v>
      </c>
      <c r="B174" s="3" t="s">
        <v>547</v>
      </c>
    </row>
    <row r="175" spans="1:24">
      <c r="A175" s="3" t="s">
        <v>493</v>
      </c>
      <c r="B175" s="3" t="s">
        <v>548</v>
      </c>
    </row>
    <row r="176" spans="1:24">
      <c r="A176" s="3" t="s">
        <v>495</v>
      </c>
      <c r="B176" s="3" t="s">
        <v>549</v>
      </c>
    </row>
    <row r="177" spans="1:24">
      <c r="A177" s="3" t="s">
        <v>500</v>
      </c>
      <c r="B177" s="3" t="s">
        <v>149</v>
      </c>
    </row>
    <row r="178" spans="1:24">
      <c r="A178" s="3" t="s">
        <v>502</v>
      </c>
      <c r="B178" s="3" t="s">
        <v>550</v>
      </c>
    </row>
    <row r="179" spans="1:24">
      <c r="A179" s="3" t="s">
        <v>551</v>
      </c>
      <c r="B179" s="3" t="s">
        <v>552</v>
      </c>
    </row>
    <row r="180" spans="1:24">
      <c r="A180" s="3" t="s">
        <v>540</v>
      </c>
      <c r="B180" s="3" t="s">
        <v>553</v>
      </c>
    </row>
  </sheetData>
  <mergeCells count="24">
    <mergeCell ref="A1:B2"/>
    <mergeCell ref="C1:R1"/>
    <mergeCell ref="S1:X1"/>
    <mergeCell ref="C2:D2"/>
    <mergeCell ref="E2:F2"/>
    <mergeCell ref="G2:H2"/>
    <mergeCell ref="I2:J2"/>
    <mergeCell ref="K2:L2"/>
    <mergeCell ref="M2:N2"/>
    <mergeCell ref="O2:P2"/>
    <mergeCell ref="Q2:R2"/>
    <mergeCell ref="S2:T2"/>
    <mergeCell ref="U2:V2"/>
    <mergeCell ref="W2:X2"/>
    <mergeCell ref="A171:W171"/>
    <mergeCell ref="B172:W172"/>
    <mergeCell ref="B173:W173"/>
    <mergeCell ref="B174:W174"/>
    <mergeCell ref="B175:W175"/>
    <mergeCell ref="B176:W176"/>
    <mergeCell ref="B177:W177"/>
    <mergeCell ref="B178:W178"/>
    <mergeCell ref="B179:W179"/>
    <mergeCell ref="B180:W18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554</v>
      </c>
      <c r="C1" s="2" t="s">
        <v>481</v>
      </c>
      <c r="S1" s="2" t="s">
        <v>1</v>
      </c>
    </row>
    <row r="2" spans="1:24">
      <c r="C2" s="2" t="s">
        <v>2</v>
      </c>
      <c r="E2" s="2" t="s">
        <v>482</v>
      </c>
      <c r="G2" s="2" t="s">
        <v>483</v>
      </c>
      <c r="I2" s="2" t="s">
        <v>484</v>
      </c>
      <c r="K2" s="2" t="s">
        <v>62</v>
      </c>
      <c r="M2" s="2" t="s">
        <v>485</v>
      </c>
      <c r="O2" s="2" t="s">
        <v>4</v>
      </c>
      <c r="Q2" s="2" t="s">
        <v>486</v>
      </c>
      <c r="S2" s="2" t="s">
        <v>2</v>
      </c>
      <c r="U2" s="2" t="s">
        <v>62</v>
      </c>
      <c r="W2" s="2" t="s">
        <v>63</v>
      </c>
    </row>
    <row r="3" spans="1:24">
      <c r="A3" s="7" t="s">
        <v>487</v>
      </c>
    </row>
    <row r="4" spans="1:24">
      <c r="A4" s="3" t="s">
        <v>64</v>
      </c>
      <c r="C4" s="6" t="n">
        <v>19100</v>
      </c>
      <c r="D4" s="3" t="s">
        <v>84</v>
      </c>
      <c r="E4" s="6" t="n">
        <v>20245</v>
      </c>
      <c r="F4" s="3" t="s">
        <v>84</v>
      </c>
      <c r="G4" s="6" t="n">
        <v>14922</v>
      </c>
      <c r="I4" s="6" t="n">
        <v>15303</v>
      </c>
      <c r="K4" s="6" t="n">
        <v>14306</v>
      </c>
      <c r="M4" s="6" t="n">
        <v>15229</v>
      </c>
      <c r="O4" s="6" t="n">
        <v>14548</v>
      </c>
      <c r="Q4" s="6" t="n">
        <v>15351</v>
      </c>
      <c r="S4" s="6" t="n">
        <v>69570</v>
      </c>
      <c r="U4" s="6" t="n">
        <v>59434</v>
      </c>
      <c r="W4" s="6" t="n">
        <v>55137</v>
      </c>
    </row>
    <row r="5" spans="1:24">
      <c r="A5" s="3" t="s">
        <v>488</v>
      </c>
      <c r="C5" s="5" t="n">
        <v>3436</v>
      </c>
      <c r="D5" s="3" t="s">
        <v>489</v>
      </c>
      <c r="E5" s="6" t="n">
        <v>3961</v>
      </c>
      <c r="F5" s="3" t="s">
        <v>489</v>
      </c>
      <c r="G5" s="6" t="n">
        <v>3816</v>
      </c>
      <c r="H5" s="3" t="s">
        <v>489</v>
      </c>
      <c r="I5" s="6" t="n">
        <v>3655</v>
      </c>
      <c r="J5" s="3" t="s">
        <v>489</v>
      </c>
      <c r="K5" s="5" t="n">
        <v>3277</v>
      </c>
      <c r="L5" s="3" t="s">
        <v>489</v>
      </c>
      <c r="M5" s="6" t="n">
        <v>4189</v>
      </c>
      <c r="N5" s="3" t="s">
        <v>489</v>
      </c>
      <c r="O5" s="6" t="n">
        <v>4237</v>
      </c>
      <c r="P5" s="3" t="s">
        <v>489</v>
      </c>
      <c r="Q5" s="6" t="n">
        <v>3986</v>
      </c>
      <c r="R5" s="3" t="s">
        <v>489</v>
      </c>
      <c r="S5" s="5" t="n">
        <v>14868</v>
      </c>
      <c r="T5" s="3" t="s">
        <v>490</v>
      </c>
      <c r="U5" s="5" t="n">
        <v>15689</v>
      </c>
      <c r="V5" s="3" t="s">
        <v>490</v>
      </c>
      <c r="W5" s="5" t="n">
        <v>14775</v>
      </c>
      <c r="X5" s="3" t="s">
        <v>490</v>
      </c>
    </row>
    <row r="6" spans="1:24">
      <c r="A6" s="3" t="s">
        <v>71</v>
      </c>
      <c r="S6" s="5" t="n">
        <v>-103</v>
      </c>
      <c r="U6" s="5" t="n">
        <v>-102</v>
      </c>
      <c r="W6" s="5" t="n">
        <v>320</v>
      </c>
    </row>
    <row r="7" spans="1:24">
      <c r="A7" s="3" t="s">
        <v>494</v>
      </c>
      <c r="B7" s="3" t="s">
        <v>493</v>
      </c>
      <c r="S7" s="5" t="n">
        <v>538</v>
      </c>
      <c r="U7" s="5" t="n">
        <v>210</v>
      </c>
      <c r="W7" s="5" t="n">
        <v>0</v>
      </c>
    </row>
    <row r="8" spans="1:24">
      <c r="A8" s="3" t="s">
        <v>555</v>
      </c>
      <c r="S8" s="5" t="n">
        <v>-15</v>
      </c>
      <c r="U8" s="5" t="n">
        <v>0</v>
      </c>
      <c r="W8" s="5" t="n">
        <v>0</v>
      </c>
    </row>
    <row r="9" spans="1:24">
      <c r="A9" s="3" t="s">
        <v>498</v>
      </c>
      <c r="S9" s="5" t="n">
        <v>1323</v>
      </c>
      <c r="U9" s="5" t="n">
        <v>253</v>
      </c>
      <c r="W9" s="5" t="n">
        <v>196</v>
      </c>
    </row>
    <row r="10" spans="1:24">
      <c r="A10" s="3" t="s">
        <v>556</v>
      </c>
      <c r="C10" s="5" t="n">
        <v>2922</v>
      </c>
      <c r="K10" s="5" t="n">
        <v>2768</v>
      </c>
      <c r="S10" s="5" t="n">
        <v>2922</v>
      </c>
      <c r="U10" s="5" t="n">
        <v>2768</v>
      </c>
    </row>
    <row r="11" spans="1:24">
      <c r="A11" s="3" t="s">
        <v>557</v>
      </c>
      <c r="C11" s="5" t="n">
        <v>23215</v>
      </c>
      <c r="K11" s="5" t="n">
        <v>6812</v>
      </c>
      <c r="S11" s="5" t="n">
        <v>23215</v>
      </c>
      <c r="U11" s="5" t="n">
        <v>6812</v>
      </c>
    </row>
    <row r="12" spans="1:24">
      <c r="A12" s="3" t="s">
        <v>558</v>
      </c>
    </row>
    <row r="13" spans="1:24">
      <c r="A13" s="7" t="s">
        <v>487</v>
      </c>
    </row>
    <row r="14" spans="1:24">
      <c r="A14" s="3" t="s">
        <v>498</v>
      </c>
      <c r="S14" s="5" t="n">
        <v>1043</v>
      </c>
    </row>
    <row r="15" spans="1:24">
      <c r="A15" s="3" t="s">
        <v>358</v>
      </c>
    </row>
    <row r="16" spans="1:24">
      <c r="A16" s="7" t="s">
        <v>487</v>
      </c>
    </row>
    <row r="17" spans="1:24">
      <c r="A17" s="3" t="s">
        <v>64</v>
      </c>
      <c r="B17" s="3" t="s">
        <v>495</v>
      </c>
      <c r="S17" s="5" t="n">
        <v>6950</v>
      </c>
    </row>
    <row r="18" spans="1:24">
      <c r="A18" s="3" t="s">
        <v>559</v>
      </c>
    </row>
    <row r="19" spans="1:24">
      <c r="A19" s="7" t="s">
        <v>487</v>
      </c>
    </row>
    <row r="20" spans="1:24">
      <c r="A20" s="3" t="s">
        <v>560</v>
      </c>
      <c r="S20" s="5" t="n">
        <v>552</v>
      </c>
    </row>
    <row r="21" spans="1:24">
      <c r="A21" s="3" t="s">
        <v>561</v>
      </c>
    </row>
    <row r="22" spans="1:24">
      <c r="A22" s="7" t="s">
        <v>487</v>
      </c>
    </row>
    <row r="23" spans="1:24">
      <c r="A23" s="3" t="s">
        <v>64</v>
      </c>
      <c r="S23" s="5" t="n">
        <v>-1958</v>
      </c>
      <c r="U23" s="5" t="n">
        <v>-668</v>
      </c>
      <c r="W23" s="5" t="n">
        <v>-613</v>
      </c>
    </row>
    <row r="24" spans="1:24">
      <c r="A24" s="3" t="s">
        <v>488</v>
      </c>
      <c r="S24" s="5" t="n">
        <v>-241</v>
      </c>
      <c r="U24" s="5" t="n">
        <v>-10</v>
      </c>
      <c r="W24" s="5" t="n">
        <v>13</v>
      </c>
    </row>
    <row r="25" spans="1:24">
      <c r="A25" s="3" t="s">
        <v>507</v>
      </c>
    </row>
    <row r="26" spans="1:24">
      <c r="A26" s="7" t="s">
        <v>487</v>
      </c>
    </row>
    <row r="27" spans="1:24">
      <c r="A27" s="3" t="s">
        <v>64</v>
      </c>
      <c r="S27" s="5" t="n">
        <v>24827</v>
      </c>
      <c r="U27" s="5" t="n">
        <v>21922</v>
      </c>
      <c r="W27" s="5" t="n">
        <v>21299</v>
      </c>
    </row>
    <row r="28" spans="1:24">
      <c r="A28" s="3" t="s">
        <v>488</v>
      </c>
      <c r="S28" s="5" t="n">
        <v>7479</v>
      </c>
      <c r="U28" s="5" t="n">
        <v>7338</v>
      </c>
      <c r="W28" s="5" t="n">
        <v>7196</v>
      </c>
    </row>
    <row r="29" spans="1:24">
      <c r="A29" s="3" t="s">
        <v>71</v>
      </c>
      <c r="S29" s="5" t="n">
        <v>703</v>
      </c>
      <c r="U29" s="5" t="n">
        <v>711</v>
      </c>
      <c r="W29" s="5" t="n">
        <v>766</v>
      </c>
    </row>
    <row r="30" spans="1:24">
      <c r="A30" s="3" t="s">
        <v>498</v>
      </c>
      <c r="S30" s="5" t="n">
        <v>0</v>
      </c>
      <c r="U30" s="5" t="n">
        <v>0</v>
      </c>
      <c r="W30" s="5" t="n">
        <v>0</v>
      </c>
    </row>
    <row r="31" spans="1:24">
      <c r="A31" s="3" t="s">
        <v>556</v>
      </c>
      <c r="C31" s="5" t="n">
        <v>2018</v>
      </c>
      <c r="K31" s="5" t="n">
        <v>2430</v>
      </c>
      <c r="S31" s="5" t="n">
        <v>2018</v>
      </c>
      <c r="U31" s="5" t="n">
        <v>2430</v>
      </c>
    </row>
    <row r="32" spans="1:24">
      <c r="A32" s="3" t="s">
        <v>557</v>
      </c>
      <c r="C32" s="5" t="n">
        <v>7861</v>
      </c>
      <c r="K32" s="5" t="n">
        <v>1546</v>
      </c>
      <c r="S32" s="5" t="n">
        <v>7861</v>
      </c>
      <c r="U32" s="5" t="n">
        <v>1546</v>
      </c>
    </row>
    <row r="33" spans="1:24">
      <c r="A33" s="3" t="s">
        <v>562</v>
      </c>
    </row>
    <row r="34" spans="1:24">
      <c r="A34" s="7" t="s">
        <v>487</v>
      </c>
    </row>
    <row r="35" spans="1:24">
      <c r="A35" s="3" t="s">
        <v>64</v>
      </c>
      <c r="S35" s="5" t="n">
        <v>-106</v>
      </c>
      <c r="U35" s="5" t="n">
        <v>-169</v>
      </c>
      <c r="W35" s="5" t="n">
        <v>-137</v>
      </c>
    </row>
    <row r="36" spans="1:24">
      <c r="A36" s="3" t="s">
        <v>488</v>
      </c>
      <c r="S36" s="5" t="n">
        <v>-19</v>
      </c>
      <c r="U36" s="5" t="n">
        <v>-8</v>
      </c>
      <c r="W36" s="5" t="n">
        <v>15</v>
      </c>
    </row>
    <row r="37" spans="1:24">
      <c r="A37" s="3" t="s">
        <v>514</v>
      </c>
    </row>
    <row r="38" spans="1:24">
      <c r="A38" s="7" t="s">
        <v>487</v>
      </c>
    </row>
    <row r="39" spans="1:24">
      <c r="A39" s="3" t="s">
        <v>64</v>
      </c>
      <c r="S39" s="5" t="n">
        <v>26225</v>
      </c>
      <c r="U39" s="5" t="n">
        <v>24701</v>
      </c>
      <c r="W39" s="5" t="n">
        <v>23024</v>
      </c>
    </row>
    <row r="40" spans="1:24">
      <c r="A40" s="3" t="s">
        <v>488</v>
      </c>
      <c r="S40" s="5" t="n">
        <v>6758</v>
      </c>
      <c r="U40" s="5" t="n">
        <v>6095</v>
      </c>
      <c r="W40" s="5" t="n">
        <v>5487</v>
      </c>
    </row>
    <row r="41" spans="1:24">
      <c r="A41" s="3" t="s">
        <v>71</v>
      </c>
      <c r="S41" s="5" t="n">
        <v>-13</v>
      </c>
      <c r="U41" s="5" t="n">
        <v>-23</v>
      </c>
      <c r="W41" s="5" t="n">
        <v>-25</v>
      </c>
    </row>
    <row r="42" spans="1:24">
      <c r="A42" s="3" t="s">
        <v>498</v>
      </c>
      <c r="S42" s="5" t="n">
        <v>108</v>
      </c>
      <c r="U42" s="5" t="n">
        <v>110</v>
      </c>
      <c r="W42" s="5" t="n">
        <v>111</v>
      </c>
    </row>
    <row r="43" spans="1:24">
      <c r="A43" s="3" t="s">
        <v>556</v>
      </c>
      <c r="C43" s="5" t="n">
        <v>3</v>
      </c>
      <c r="K43" s="5" t="n">
        <v>1</v>
      </c>
      <c r="S43" s="5" t="n">
        <v>3</v>
      </c>
      <c r="U43" s="5" t="n">
        <v>1</v>
      </c>
    </row>
    <row r="44" spans="1:24">
      <c r="A44" s="3" t="s">
        <v>557</v>
      </c>
      <c r="C44" s="5" t="n">
        <v>3122</v>
      </c>
      <c r="K44" s="5" t="n">
        <v>3167</v>
      </c>
      <c r="S44" s="5" t="n">
        <v>3122</v>
      </c>
      <c r="U44" s="5" t="n">
        <v>3167</v>
      </c>
    </row>
    <row r="45" spans="1:24">
      <c r="A45" s="3" t="s">
        <v>523</v>
      </c>
    </row>
    <row r="46" spans="1:24">
      <c r="A46" s="7" t="s">
        <v>487</v>
      </c>
    </row>
    <row r="47" spans="1:24">
      <c r="A47" s="3" t="s">
        <v>64</v>
      </c>
      <c r="S47" s="5" t="n">
        <v>11127</v>
      </c>
      <c r="U47" s="5" t="n">
        <v>10065</v>
      </c>
      <c r="W47" s="5" t="n">
        <v>8352</v>
      </c>
    </row>
    <row r="48" spans="1:24">
      <c r="A48" s="3" t="s">
        <v>488</v>
      </c>
      <c r="S48" s="5" t="n">
        <v>2686</v>
      </c>
      <c r="U48" s="5" t="n">
        <v>3004</v>
      </c>
      <c r="W48" s="5" t="n">
        <v>2363</v>
      </c>
    </row>
    <row r="49" spans="1:24">
      <c r="A49" s="3" t="s">
        <v>498</v>
      </c>
      <c r="S49" s="5" t="n">
        <v>61</v>
      </c>
      <c r="U49" s="5" t="n">
        <v>64</v>
      </c>
      <c r="W49" s="5" t="n">
        <v>65</v>
      </c>
    </row>
    <row r="50" spans="1:24">
      <c r="A50" s="3" t="s">
        <v>556</v>
      </c>
      <c r="C50" s="5" t="n">
        <v>8</v>
      </c>
      <c r="K50" s="5" t="n">
        <v>1</v>
      </c>
      <c r="S50" s="5" t="n">
        <v>8</v>
      </c>
      <c r="U50" s="5" t="n">
        <v>1</v>
      </c>
    </row>
    <row r="51" spans="1:24">
      <c r="A51" s="3" t="s">
        <v>557</v>
      </c>
      <c r="C51" s="5" t="n">
        <v>2085</v>
      </c>
      <c r="K51" s="5" t="n">
        <v>1479</v>
      </c>
      <c r="S51" s="5" t="n">
        <v>2085</v>
      </c>
      <c r="U51" s="5" t="n">
        <v>1479</v>
      </c>
    </row>
    <row r="52" spans="1:24">
      <c r="A52" s="3" t="s">
        <v>530</v>
      </c>
    </row>
    <row r="53" spans="1:24">
      <c r="A53" s="7" t="s">
        <v>487</v>
      </c>
    </row>
    <row r="54" spans="1:24">
      <c r="A54" s="3" t="s">
        <v>64</v>
      </c>
      <c r="S54" s="5" t="n">
        <v>9349</v>
      </c>
      <c r="U54" s="5" t="n">
        <v>3414</v>
      </c>
      <c r="W54" s="5" t="n">
        <v>3075</v>
      </c>
    </row>
    <row r="55" spans="1:24">
      <c r="A55" s="3" t="s">
        <v>488</v>
      </c>
      <c r="S55" s="5" t="n">
        <v>-1814</v>
      </c>
      <c r="U55" s="5" t="n">
        <v>-738</v>
      </c>
      <c r="W55" s="5" t="n">
        <v>-284</v>
      </c>
    </row>
    <row r="56" spans="1:24">
      <c r="A56" s="3" t="s">
        <v>71</v>
      </c>
      <c r="S56" s="5" t="n">
        <v>-240</v>
      </c>
      <c r="U56" s="5" t="n">
        <v>-580</v>
      </c>
      <c r="W56" s="5" t="n">
        <v>-421</v>
      </c>
    </row>
    <row r="57" spans="1:24">
      <c r="A57" s="3" t="s">
        <v>498</v>
      </c>
      <c r="S57" s="5" t="n">
        <v>111</v>
      </c>
      <c r="U57" s="5" t="n">
        <v>79</v>
      </c>
      <c r="W57" s="5" t="n">
        <v>20</v>
      </c>
    </row>
    <row r="58" spans="1:24">
      <c r="A58" s="3" t="s">
        <v>556</v>
      </c>
      <c r="C58" s="5" t="n">
        <v>821</v>
      </c>
      <c r="K58" s="5" t="n">
        <v>320</v>
      </c>
      <c r="S58" s="5" t="n">
        <v>821</v>
      </c>
      <c r="U58" s="5" t="n">
        <v>320</v>
      </c>
    </row>
    <row r="59" spans="1:24">
      <c r="A59" s="3" t="s">
        <v>557</v>
      </c>
      <c r="C59" s="5" t="n">
        <v>9962</v>
      </c>
      <c r="K59" s="5" t="n">
        <v>490</v>
      </c>
      <c r="S59" s="5" t="n">
        <v>9962</v>
      </c>
      <c r="U59" s="5" t="n">
        <v>490</v>
      </c>
    </row>
    <row r="60" spans="1:24">
      <c r="A60" s="3" t="s">
        <v>563</v>
      </c>
    </row>
    <row r="61" spans="1:24">
      <c r="A61" s="7" t="s">
        <v>487</v>
      </c>
    </row>
    <row r="62" spans="1:24">
      <c r="A62" s="3" t="s">
        <v>64</v>
      </c>
      <c r="S62" s="5" t="n">
        <v>-272</v>
      </c>
      <c r="U62" s="5" t="n">
        <v>-28</v>
      </c>
      <c r="W62" s="5" t="n">
        <v>-22</v>
      </c>
    </row>
    <row r="63" spans="1:24">
      <c r="A63" s="3" t="s">
        <v>488</v>
      </c>
      <c r="S63" s="5" t="n">
        <v>-80</v>
      </c>
      <c r="U63" s="5" t="n">
        <v>0</v>
      </c>
      <c r="W63" s="5" t="n">
        <v>0</v>
      </c>
    </row>
    <row r="64" spans="1:24">
      <c r="A64" s="3" t="s">
        <v>564</v>
      </c>
    </row>
    <row r="65" spans="1:24">
      <c r="A65" s="7" t="s">
        <v>487</v>
      </c>
    </row>
    <row r="66" spans="1:24">
      <c r="A66" s="3" t="s">
        <v>64</v>
      </c>
      <c r="S66" s="5" t="n">
        <v>-1580</v>
      </c>
      <c r="U66" s="5" t="n">
        <v>-471</v>
      </c>
      <c r="W66" s="5" t="n">
        <v>-454</v>
      </c>
    </row>
    <row r="67" spans="1:24">
      <c r="A67" s="3" t="s">
        <v>488</v>
      </c>
      <c r="S67" s="5" t="n">
        <v>-142</v>
      </c>
      <c r="U67" s="5" t="n">
        <v>-2</v>
      </c>
      <c r="W67" s="5" t="n">
        <v>-2</v>
      </c>
    </row>
    <row r="68" spans="1:24">
      <c r="A68" s="3" t="s">
        <v>537</v>
      </c>
    </row>
    <row r="69" spans="1:24">
      <c r="A69" s="7" t="s">
        <v>487</v>
      </c>
    </row>
    <row r="70" spans="1:24">
      <c r="A70" s="3" t="s">
        <v>556</v>
      </c>
      <c r="C70" s="5" t="n">
        <v>72</v>
      </c>
      <c r="K70" s="5" t="n">
        <v>16</v>
      </c>
      <c r="S70" s="5" t="n">
        <v>72</v>
      </c>
      <c r="U70" s="5" t="n">
        <v>16</v>
      </c>
    </row>
    <row r="71" spans="1:24">
      <c r="A71" s="3" t="s">
        <v>557</v>
      </c>
      <c r="C71" s="6" t="n">
        <v>185</v>
      </c>
      <c r="K71" s="6" t="n">
        <v>130</v>
      </c>
      <c r="S71" s="5" t="n">
        <v>185</v>
      </c>
      <c r="U71" s="5" t="n">
        <v>130</v>
      </c>
    </row>
    <row r="72" spans="1:24">
      <c r="A72" s="3" t="s">
        <v>536</v>
      </c>
    </row>
    <row r="73" spans="1:24">
      <c r="A73" s="7" t="s">
        <v>487</v>
      </c>
    </row>
    <row r="74" spans="1:24">
      <c r="A74" s="3" t="s">
        <v>71</v>
      </c>
      <c r="S74" s="5" t="n">
        <v>450</v>
      </c>
      <c r="U74" s="5" t="n">
        <v>108</v>
      </c>
      <c r="W74" s="5" t="n">
        <v>320</v>
      </c>
    </row>
    <row r="75" spans="1:24">
      <c r="A75" s="3" t="s">
        <v>498</v>
      </c>
      <c r="S75" s="5" t="n">
        <v>280</v>
      </c>
      <c r="U75" s="5" t="n">
        <v>253</v>
      </c>
      <c r="W75" s="6" t="n">
        <v>196</v>
      </c>
    </row>
    <row r="76" spans="1:24">
      <c r="A76" s="3" t="s">
        <v>565</v>
      </c>
    </row>
    <row r="77" spans="1:24">
      <c r="A77" s="7" t="s">
        <v>487</v>
      </c>
    </row>
    <row r="78" spans="1:24">
      <c r="A78" s="3" t="s">
        <v>494</v>
      </c>
      <c r="S78" s="5" t="n">
        <v>353</v>
      </c>
      <c r="U78" s="5" t="n">
        <v>157</v>
      </c>
    </row>
    <row r="79" spans="1:24">
      <c r="A79" s="3" t="s">
        <v>566</v>
      </c>
    </row>
    <row r="80" spans="1:24">
      <c r="A80" s="7" t="s">
        <v>487</v>
      </c>
    </row>
    <row r="81" spans="1:24">
      <c r="A81" s="3" t="s">
        <v>494</v>
      </c>
      <c r="U81" s="6" t="n">
        <v>53</v>
      </c>
    </row>
    <row r="82" spans="1:24">
      <c r="A82" s="3" t="s">
        <v>567</v>
      </c>
    </row>
    <row r="83" spans="1:24">
      <c r="A83" s="7" t="s">
        <v>487</v>
      </c>
    </row>
    <row r="84" spans="1:24">
      <c r="A84" s="3" t="s">
        <v>494</v>
      </c>
      <c r="S84" s="6" t="n">
        <v>170</v>
      </c>
    </row>
    <row r="85" spans="1:24"/>
    <row r="86" spans="1:24">
      <c r="A86" s="3" t="s">
        <v>84</v>
      </c>
      <c r="B86" s="3" t="s">
        <v>545</v>
      </c>
    </row>
    <row r="87" spans="1:24">
      <c r="A87" s="3" t="s">
        <v>489</v>
      </c>
      <c r="B87" s="3" t="s">
        <v>546</v>
      </c>
    </row>
    <row r="88" spans="1:24">
      <c r="A88" s="3" t="s">
        <v>490</v>
      </c>
      <c r="B88" s="3" t="s">
        <v>547</v>
      </c>
    </row>
    <row r="89" spans="1:24">
      <c r="A89" s="3" t="s">
        <v>493</v>
      </c>
      <c r="B89" s="3" t="s">
        <v>549</v>
      </c>
    </row>
    <row r="90" spans="1:24">
      <c r="A90" s="3" t="s">
        <v>495</v>
      </c>
      <c r="B90" s="3" t="s">
        <v>568</v>
      </c>
    </row>
  </sheetData>
  <mergeCells count="20">
    <mergeCell ref="A1:B2"/>
    <mergeCell ref="C1:R1"/>
    <mergeCell ref="S1:X1"/>
    <mergeCell ref="C2:D2"/>
    <mergeCell ref="E2:F2"/>
    <mergeCell ref="G2:H2"/>
    <mergeCell ref="I2:J2"/>
    <mergeCell ref="K2:L2"/>
    <mergeCell ref="M2:N2"/>
    <mergeCell ref="O2:P2"/>
    <mergeCell ref="Q2:R2"/>
    <mergeCell ref="S2:T2"/>
    <mergeCell ref="U2:V2"/>
    <mergeCell ref="W2:X2"/>
    <mergeCell ref="A85:W85"/>
    <mergeCell ref="B86:W86"/>
    <mergeCell ref="B87:W87"/>
    <mergeCell ref="B88:W88"/>
    <mergeCell ref="B89:W89"/>
    <mergeCell ref="B90:W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9</v>
      </c>
      <c r="B1" s="2" t="s">
        <v>2</v>
      </c>
      <c r="C1" s="2" t="s">
        <v>570</v>
      </c>
      <c r="D1" s="2" t="s">
        <v>571</v>
      </c>
    </row>
    <row r="2" spans="1:4">
      <c r="A2" s="3" t="s">
        <v>572</v>
      </c>
    </row>
    <row r="3" spans="1:4">
      <c r="A3" s="7" t="s">
        <v>487</v>
      </c>
    </row>
    <row r="4" spans="1:4">
      <c r="A4" s="3" t="s">
        <v>573</v>
      </c>
      <c r="B4" s="3" t="s">
        <v>574</v>
      </c>
    </row>
    <row r="5" spans="1:4">
      <c r="A5" s="3" t="s">
        <v>575</v>
      </c>
    </row>
    <row r="6" spans="1:4">
      <c r="A6" s="7" t="s">
        <v>487</v>
      </c>
    </row>
    <row r="7" spans="1:4">
      <c r="A7" s="3" t="s">
        <v>573</v>
      </c>
      <c r="B7" s="3" t="s">
        <v>576</v>
      </c>
    </row>
    <row r="8" spans="1:4">
      <c r="A8" s="3" t="s">
        <v>577</v>
      </c>
    </row>
    <row r="9" spans="1:4">
      <c r="A9" s="7" t="s">
        <v>487</v>
      </c>
    </row>
    <row r="10" spans="1:4">
      <c r="A10" s="3" t="s">
        <v>573</v>
      </c>
      <c r="B10" s="3" t="s">
        <v>578</v>
      </c>
    </row>
    <row r="11" spans="1:4">
      <c r="A11" s="3" t="s">
        <v>579</v>
      </c>
    </row>
    <row r="12" spans="1:4">
      <c r="A12" s="7" t="s">
        <v>487</v>
      </c>
    </row>
    <row r="13" spans="1:4">
      <c r="A13" s="3" t="s">
        <v>580</v>
      </c>
      <c r="C13" s="3" t="s">
        <v>581</v>
      </c>
      <c r="D13" s="3" t="s">
        <v>582</v>
      </c>
    </row>
    <row r="14" spans="1:4">
      <c r="A14" s="3" t="s">
        <v>583</v>
      </c>
    </row>
    <row r="15" spans="1:4">
      <c r="A15" s="7" t="s">
        <v>487</v>
      </c>
    </row>
    <row r="16" spans="1:4">
      <c r="A16" s="3" t="s">
        <v>580</v>
      </c>
      <c r="B16" s="3" t="s">
        <v>584</v>
      </c>
    </row>
    <row r="17" spans="1:4">
      <c r="A17" s="3" t="s">
        <v>585</v>
      </c>
    </row>
    <row r="18" spans="1:4">
      <c r="A18" s="7" t="s">
        <v>487</v>
      </c>
    </row>
    <row r="19" spans="1:4">
      <c r="A19" s="3" t="s">
        <v>580</v>
      </c>
      <c r="B19" s="3" t="s">
        <v>584</v>
      </c>
    </row>
    <row r="20" spans="1:4">
      <c r="A20" s="3" t="s">
        <v>586</v>
      </c>
    </row>
    <row r="21" spans="1:4">
      <c r="A21" s="7" t="s">
        <v>487</v>
      </c>
    </row>
    <row r="22" spans="1:4">
      <c r="A22" s="3" t="s">
        <v>580</v>
      </c>
      <c r="B22" s="3" t="s">
        <v>587</v>
      </c>
    </row>
    <row r="23" spans="1:4">
      <c r="A23" s="3" t="s">
        <v>588</v>
      </c>
      <c r="B23" s="3" t="s">
        <v>589</v>
      </c>
    </row>
    <row r="24" spans="1:4">
      <c r="A24" s="3" t="s">
        <v>590</v>
      </c>
    </row>
    <row r="25" spans="1:4">
      <c r="A25" s="7" t="s">
        <v>487</v>
      </c>
    </row>
    <row r="26" spans="1:4">
      <c r="A26" s="3" t="s">
        <v>580</v>
      </c>
      <c r="B26" s="3" t="s">
        <v>591</v>
      </c>
    </row>
    <row r="27" spans="1:4">
      <c r="A27" s="3" t="s">
        <v>592</v>
      </c>
    </row>
    <row r="28" spans="1:4">
      <c r="A28" s="7" t="s">
        <v>487</v>
      </c>
    </row>
    <row r="29" spans="1:4">
      <c r="A29" s="3" t="s">
        <v>580</v>
      </c>
      <c r="B29" s="3" t="s">
        <v>587</v>
      </c>
    </row>
    <row r="30" spans="1:4">
      <c r="A30" s="3" t="s">
        <v>593</v>
      </c>
    </row>
    <row r="31" spans="1:4">
      <c r="A31" s="7" t="s">
        <v>487</v>
      </c>
    </row>
    <row r="32" spans="1:4">
      <c r="A32" s="3" t="s">
        <v>594</v>
      </c>
      <c r="D32" s="3" t="s">
        <v>591</v>
      </c>
    </row>
    <row r="33" spans="1:4">
      <c r="A33" s="3" t="s">
        <v>567</v>
      </c>
    </row>
    <row r="34" spans="1:4">
      <c r="A34" s="7" t="s">
        <v>487</v>
      </c>
    </row>
    <row r="35" spans="1:4">
      <c r="A35" s="3" t="s">
        <v>580</v>
      </c>
      <c r="B35" s="3" t="s">
        <v>584</v>
      </c>
    </row>
    <row r="36" spans="1:4">
      <c r="A36" s="3" t="s">
        <v>595</v>
      </c>
    </row>
    <row r="37" spans="1:4">
      <c r="A37" s="7" t="s">
        <v>487</v>
      </c>
    </row>
    <row r="38" spans="1:4">
      <c r="A38" s="3" t="s">
        <v>580</v>
      </c>
      <c r="B38" s="3" t="s">
        <v>584</v>
      </c>
    </row>
    <row r="39" spans="1:4">
      <c r="A39" s="3" t="s">
        <v>596</v>
      </c>
    </row>
    <row r="40" spans="1:4">
      <c r="A40" s="7" t="s">
        <v>487</v>
      </c>
    </row>
    <row r="41" spans="1:4">
      <c r="A41" s="3" t="s">
        <v>580</v>
      </c>
      <c r="B41" s="3" t="s">
        <v>597</v>
      </c>
      <c r="C41" s="3" t="s">
        <v>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62</v>
      </c>
      <c r="D1" s="2" t="s">
        <v>63</v>
      </c>
      <c r="E1" s="2" t="s">
        <v>599</v>
      </c>
    </row>
    <row r="2" spans="1:5">
      <c r="A2" s="7" t="s">
        <v>233</v>
      </c>
    </row>
    <row r="3" spans="1:5">
      <c r="A3" s="3" t="s">
        <v>110</v>
      </c>
      <c r="B3" s="6" t="n">
        <v>5418</v>
      </c>
      <c r="C3" s="6" t="n">
        <v>4150</v>
      </c>
      <c r="D3" s="6" t="n">
        <v>4017</v>
      </c>
    </row>
    <row r="4" spans="1:5">
      <c r="A4" s="3" t="s">
        <v>600</v>
      </c>
      <c r="B4" s="5" t="n">
        <v>26</v>
      </c>
      <c r="C4" s="5" t="n">
        <v>1</v>
      </c>
      <c r="D4" s="5" t="n">
        <v>26</v>
      </c>
    </row>
    <row r="5" spans="1:5">
      <c r="A5" s="3" t="s">
        <v>601</v>
      </c>
      <c r="B5" s="5" t="n">
        <v>11</v>
      </c>
      <c r="C5" s="5" t="n">
        <v>4</v>
      </c>
      <c r="D5" s="5" t="n">
        <v>21</v>
      </c>
    </row>
    <row r="6" spans="1:5">
      <c r="A6" s="3" t="s">
        <v>602</v>
      </c>
      <c r="B6" s="6" t="n">
        <v>5455</v>
      </c>
      <c r="C6" s="6" t="n">
        <v>4155</v>
      </c>
      <c r="D6" s="6" t="n">
        <v>4064</v>
      </c>
      <c r="E6" s="6" t="n">
        <v>47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603</v>
      </c>
      <c r="B1" s="2" t="s">
        <v>1</v>
      </c>
    </row>
    <row r="2" spans="1:2">
      <c r="B2" s="2" t="s">
        <v>2</v>
      </c>
    </row>
    <row r="3" spans="1:2">
      <c r="A3" s="3" t="s">
        <v>604</v>
      </c>
    </row>
    <row r="4" spans="1:2">
      <c r="A4" s="7" t="s">
        <v>605</v>
      </c>
    </row>
    <row r="5" spans="1:2">
      <c r="A5" s="3" t="s">
        <v>606</v>
      </c>
      <c r="B5" s="3" t="s">
        <v>607</v>
      </c>
    </row>
    <row r="6" spans="1:2">
      <c r="A6" s="3" t="s">
        <v>608</v>
      </c>
    </row>
    <row r="7" spans="1:2">
      <c r="A7" s="7" t="s">
        <v>605</v>
      </c>
    </row>
    <row r="8" spans="1:2">
      <c r="A8" s="3" t="s">
        <v>606</v>
      </c>
      <c r="B8" s="3" t="s">
        <v>609</v>
      </c>
    </row>
    <row r="9" spans="1:2">
      <c r="A9" s="3" t="s">
        <v>610</v>
      </c>
    </row>
    <row r="10" spans="1:2">
      <c r="A10" s="7" t="s">
        <v>605</v>
      </c>
    </row>
    <row r="11" spans="1:2">
      <c r="A11" s="3" t="s">
        <v>606</v>
      </c>
      <c r="B11" s="3" t="s">
        <v>611</v>
      </c>
    </row>
    <row r="12" spans="1:2">
      <c r="A12" s="3" t="s">
        <v>612</v>
      </c>
    </row>
    <row r="13" spans="1:2">
      <c r="A13" s="7" t="s">
        <v>605</v>
      </c>
    </row>
    <row r="14" spans="1:2">
      <c r="A14" s="3" t="s">
        <v>606</v>
      </c>
      <c r="B14" s="3" t="s">
        <v>613</v>
      </c>
    </row>
    <row r="15" spans="1:2">
      <c r="A15" s="3" t="s">
        <v>614</v>
      </c>
    </row>
    <row r="16" spans="1:2">
      <c r="A16" s="7" t="s">
        <v>605</v>
      </c>
    </row>
    <row r="17" spans="1:2">
      <c r="A17" s="3" t="s">
        <v>606</v>
      </c>
      <c r="B17" s="3" t="s">
        <v>615</v>
      </c>
    </row>
    <row r="18" spans="1:2">
      <c r="A18" s="3" t="s">
        <v>616</v>
      </c>
    </row>
    <row r="19" spans="1:2">
      <c r="A19" s="7" t="s">
        <v>605</v>
      </c>
    </row>
    <row r="20" spans="1:2">
      <c r="A20" s="3" t="s">
        <v>606</v>
      </c>
      <c r="B20" s="3" t="s">
        <v>609</v>
      </c>
    </row>
    <row r="21" spans="1:2">
      <c r="A21" s="3" t="s">
        <v>617</v>
      </c>
    </row>
    <row r="22" spans="1:2">
      <c r="A22" s="7" t="s">
        <v>605</v>
      </c>
    </row>
    <row r="23" spans="1:2">
      <c r="A23" s="3" t="s">
        <v>606</v>
      </c>
      <c r="B23" s="3" t="s">
        <v>611</v>
      </c>
    </row>
    <row r="24" spans="1:2">
      <c r="A24" s="3" t="s">
        <v>618</v>
      </c>
    </row>
    <row r="25" spans="1:2">
      <c r="A25" s="7" t="s">
        <v>605</v>
      </c>
    </row>
    <row r="26" spans="1:2">
      <c r="A26" s="3" t="s">
        <v>619</v>
      </c>
      <c r="B26" s="3"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7" t="s">
        <v>233</v>
      </c>
    </row>
    <row r="3" spans="1:2">
      <c r="A3" s="3" t="s">
        <v>623</v>
      </c>
      <c r="B3" s="6" t="n">
        <v>2283</v>
      </c>
    </row>
    <row r="4" spans="1:2">
      <c r="A4" s="3" t="s">
        <v>624</v>
      </c>
      <c r="B4" s="5" t="n">
        <v>2219</v>
      </c>
    </row>
    <row r="5" spans="1:2">
      <c r="A5" s="3" t="s">
        <v>625</v>
      </c>
      <c r="B5" s="5" t="n">
        <v>2164</v>
      </c>
    </row>
    <row r="6" spans="1:2">
      <c r="A6" s="3" t="s">
        <v>626</v>
      </c>
      <c r="B6" s="5" t="n">
        <v>1993</v>
      </c>
    </row>
    <row r="7" spans="1:2">
      <c r="A7" s="3" t="s">
        <v>627</v>
      </c>
      <c r="B7" s="6" t="n">
        <v>1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2</v>
      </c>
      <c r="D2" s="2" t="s">
        <v>63</v>
      </c>
    </row>
    <row r="3" spans="1:4">
      <c r="A3" s="7" t="s">
        <v>629</v>
      </c>
    </row>
    <row r="4" spans="1:4">
      <c r="A4" s="3" t="s">
        <v>630</v>
      </c>
      <c r="B4" s="5" t="n">
        <v>1656</v>
      </c>
      <c r="C4" s="5" t="n">
        <v>1499</v>
      </c>
      <c r="D4" s="5" t="n">
        <v>1568</v>
      </c>
    </row>
    <row r="5" spans="1:4">
      <c r="A5" s="3" t="s">
        <v>631</v>
      </c>
      <c r="B5" s="5" t="n">
        <v>10</v>
      </c>
      <c r="C5" s="5" t="n">
        <v>8</v>
      </c>
      <c r="D5" s="5" t="n">
        <v>10</v>
      </c>
    </row>
    <row r="6" spans="1:4">
      <c r="A6" s="3" t="s">
        <v>632</v>
      </c>
      <c r="B6" s="5" t="n">
        <v>1666</v>
      </c>
      <c r="C6" s="5" t="n">
        <v>1507</v>
      </c>
      <c r="D6" s="5" t="n">
        <v>1578</v>
      </c>
    </row>
    <row r="7" spans="1:4">
      <c r="A7" s="3" t="s">
        <v>633</v>
      </c>
      <c r="B7" s="5" t="n">
        <v>7</v>
      </c>
      <c r="C7" s="5" t="n">
        <v>12</v>
      </c>
      <c r="D7" s="5"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634</v>
      </c>
      <c r="B1" s="2" t="s">
        <v>1</v>
      </c>
    </row>
    <row r="2" spans="1:4">
      <c r="B2" s="2" t="s">
        <v>622</v>
      </c>
      <c r="C2" s="2" t="s">
        <v>635</v>
      </c>
      <c r="D2" s="2" t="s">
        <v>636</v>
      </c>
    </row>
    <row r="3" spans="1:4">
      <c r="A3" s="7" t="s">
        <v>637</v>
      </c>
    </row>
    <row r="4" spans="1:4">
      <c r="A4" s="3" t="s">
        <v>638</v>
      </c>
      <c r="B4" s="6" t="n">
        <v>4300</v>
      </c>
      <c r="C4" s="6" t="n">
        <v>2800</v>
      </c>
      <c r="D4" s="6" t="n">
        <v>2600</v>
      </c>
    </row>
    <row r="5" spans="1:4">
      <c r="A5" s="3" t="s">
        <v>639</v>
      </c>
      <c r="B5" s="3" t="s">
        <v>607</v>
      </c>
    </row>
    <row r="6" spans="1:4">
      <c r="A6" s="3" t="s">
        <v>640</v>
      </c>
      <c r="B6" s="3" t="s">
        <v>607</v>
      </c>
    </row>
    <row r="7" spans="1:4">
      <c r="A7" s="3" t="s">
        <v>641</v>
      </c>
      <c r="B7" s="3" t="s">
        <v>642</v>
      </c>
    </row>
    <row r="8" spans="1:4">
      <c r="A8" s="3" t="s">
        <v>643</v>
      </c>
      <c r="B8" s="3" t="s">
        <v>609</v>
      </c>
    </row>
    <row r="9" spans="1:4">
      <c r="A9" s="3" t="s">
        <v>644</v>
      </c>
      <c r="B9" s="3" t="s">
        <v>613</v>
      </c>
    </row>
    <row r="10" spans="1:4">
      <c r="A10" s="3" t="s">
        <v>645</v>
      </c>
      <c r="B10" s="6" t="n">
        <v>927</v>
      </c>
      <c r="C10" s="5" t="n">
        <v>659</v>
      </c>
    </row>
    <row r="11" spans="1:4">
      <c r="A11" s="3" t="s">
        <v>646</v>
      </c>
      <c r="B11" s="6" t="n">
        <v>538</v>
      </c>
      <c r="C11" s="6" t="n">
        <v>210</v>
      </c>
      <c r="D11" s="6" t="n">
        <v>22</v>
      </c>
    </row>
    <row r="12" spans="1:4">
      <c r="A12" s="3" t="s">
        <v>647</v>
      </c>
      <c r="C12" s="5" t="n">
        <v>2</v>
      </c>
    </row>
    <row r="13" spans="1:4">
      <c r="A13" s="3" t="s">
        <v>648</v>
      </c>
      <c r="C13" s="3" t="s">
        <v>584</v>
      </c>
    </row>
    <row r="14" spans="1:4">
      <c r="A14" s="3" t="s">
        <v>649</v>
      </c>
    </row>
    <row r="15" spans="1:4">
      <c r="A15" s="7" t="s">
        <v>637</v>
      </c>
    </row>
    <row r="16" spans="1:4">
      <c r="A16" s="3" t="s">
        <v>650</v>
      </c>
      <c r="B16" s="3" t="s">
        <v>611</v>
      </c>
    </row>
    <row r="17" spans="1:4">
      <c r="A17" s="3" t="s">
        <v>608</v>
      </c>
    </row>
    <row r="18" spans="1:4">
      <c r="A18" s="7" t="s">
        <v>637</v>
      </c>
    </row>
    <row r="19" spans="1:4">
      <c r="A19" s="3" t="s">
        <v>606</v>
      </c>
      <c r="B19" s="3" t="s">
        <v>609</v>
      </c>
    </row>
    <row r="20" spans="1:4">
      <c r="A20" s="3" t="s">
        <v>610</v>
      </c>
    </row>
    <row r="21" spans="1:4">
      <c r="A21" s="7" t="s">
        <v>637</v>
      </c>
    </row>
    <row r="22" spans="1:4">
      <c r="A22" s="3" t="s">
        <v>606</v>
      </c>
      <c r="B22" s="3" t="s">
        <v>611</v>
      </c>
    </row>
    <row r="23" spans="1:4">
      <c r="A23" s="3" t="s">
        <v>604</v>
      </c>
    </row>
    <row r="24" spans="1:4">
      <c r="A24" s="7" t="s">
        <v>637</v>
      </c>
    </row>
    <row r="25" spans="1:4">
      <c r="A25" s="3" t="s">
        <v>606</v>
      </c>
      <c r="B25" s="3" t="s">
        <v>6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652</v>
      </c>
      <c r="D1" s="2" t="s">
        <v>62</v>
      </c>
    </row>
    <row r="2" spans="1:4">
      <c r="A2" s="7" t="s">
        <v>653</v>
      </c>
    </row>
    <row r="3" spans="1:4">
      <c r="A3" s="3" t="s">
        <v>654</v>
      </c>
      <c r="B3" s="6" t="n">
        <v>18277</v>
      </c>
      <c r="C3" s="6" t="n">
        <v>11021</v>
      </c>
    </row>
    <row r="4" spans="1:4">
      <c r="A4" s="3" t="s">
        <v>655</v>
      </c>
      <c r="B4" s="5" t="n">
        <v>27407</v>
      </c>
      <c r="C4" s="5" t="n">
        <v>9250</v>
      </c>
    </row>
    <row r="5" spans="1:4">
      <c r="A5" s="3" t="s">
        <v>129</v>
      </c>
      <c r="B5" s="5" t="n">
        <v>17762</v>
      </c>
      <c r="C5" s="5" t="n">
        <v>10518</v>
      </c>
      <c r="D5" s="6" t="n">
        <v>9479</v>
      </c>
    </row>
    <row r="6" spans="1:4">
      <c r="A6" s="3" t="s">
        <v>131</v>
      </c>
      <c r="B6" s="5" t="n">
        <v>4722</v>
      </c>
      <c r="C6" s="5" t="n">
        <v>3509</v>
      </c>
    </row>
    <row r="7" spans="1:4">
      <c r="A7" s="3" t="s">
        <v>656</v>
      </c>
      <c r="B7" s="5" t="n">
        <v>7902</v>
      </c>
      <c r="C7" s="5" t="n">
        <v>3075</v>
      </c>
      <c r="D7" s="5" t="n">
        <v>3109</v>
      </c>
    </row>
    <row r="8" spans="1:4">
      <c r="A8" s="3" t="s">
        <v>139</v>
      </c>
      <c r="B8" s="5" t="n">
        <v>93889</v>
      </c>
      <c r="C8" s="5" t="n">
        <v>52716</v>
      </c>
      <c r="D8" s="5" t="n">
        <v>52832</v>
      </c>
    </row>
    <row r="9" spans="1:4">
      <c r="A9" s="3" t="s">
        <v>657</v>
      </c>
    </row>
    <row r="10" spans="1:4">
      <c r="A10" s="7" t="s">
        <v>653</v>
      </c>
    </row>
    <row r="11" spans="1:4">
      <c r="A11" s="3" t="s">
        <v>654</v>
      </c>
      <c r="B11" s="5" t="n">
        <v>18343</v>
      </c>
      <c r="D11" s="5" t="n">
        <v>11262</v>
      </c>
    </row>
    <row r="12" spans="1:4">
      <c r="A12" s="3" t="s">
        <v>655</v>
      </c>
      <c r="B12" s="5" t="n">
        <v>27384</v>
      </c>
      <c r="D12" s="5" t="n">
        <v>9202</v>
      </c>
    </row>
    <row r="13" spans="1:4">
      <c r="A13" s="3" t="s">
        <v>129</v>
      </c>
      <c r="B13" s="5" t="n">
        <v>16514</v>
      </c>
      <c r="D13" s="5" t="n">
        <v>9479</v>
      </c>
    </row>
    <row r="14" spans="1:4">
      <c r="A14" s="3" t="s">
        <v>131</v>
      </c>
      <c r="B14" s="5" t="n">
        <v>5950</v>
      </c>
      <c r="D14" s="5" t="n">
        <v>4591</v>
      </c>
    </row>
    <row r="15" spans="1:4">
      <c r="A15" s="3" t="s">
        <v>656</v>
      </c>
      <c r="B15" s="5" t="n">
        <v>7919</v>
      </c>
      <c r="D15" s="5" t="n">
        <v>3109</v>
      </c>
    </row>
    <row r="16" spans="1:4">
      <c r="A16" s="3" t="s">
        <v>139</v>
      </c>
      <c r="B16" s="5" t="n">
        <v>93935</v>
      </c>
      <c r="D16" s="6" t="n">
        <v>52832</v>
      </c>
    </row>
    <row r="17" spans="1:4">
      <c r="A17" s="3" t="s">
        <v>658</v>
      </c>
    </row>
    <row r="18" spans="1:4">
      <c r="A18" s="7" t="s">
        <v>653</v>
      </c>
    </row>
    <row r="19" spans="1:4">
      <c r="A19" s="3" t="s">
        <v>654</v>
      </c>
      <c r="B19" s="5" t="n">
        <v>-66</v>
      </c>
      <c r="C19" s="5" t="n">
        <v>-241</v>
      </c>
    </row>
    <row r="20" spans="1:4">
      <c r="A20" s="3" t="s">
        <v>655</v>
      </c>
      <c r="B20" s="5" t="n">
        <v>23</v>
      </c>
      <c r="C20" s="5" t="n">
        <v>48</v>
      </c>
    </row>
    <row r="21" spans="1:4">
      <c r="A21" s="3" t="s">
        <v>129</v>
      </c>
      <c r="B21" s="5" t="n">
        <v>1248</v>
      </c>
      <c r="C21" s="5" t="n">
        <v>1039</v>
      </c>
    </row>
    <row r="22" spans="1:4">
      <c r="A22" s="3" t="s">
        <v>131</v>
      </c>
      <c r="B22" s="5" t="n">
        <v>-1228</v>
      </c>
      <c r="C22" s="5" t="n">
        <v>-1082</v>
      </c>
    </row>
    <row r="23" spans="1:4">
      <c r="A23" s="3" t="s">
        <v>656</v>
      </c>
      <c r="B23" s="5" t="n">
        <v>-17</v>
      </c>
      <c r="C23" s="5" t="n">
        <v>-34</v>
      </c>
    </row>
    <row r="24" spans="1:4">
      <c r="A24" s="3" t="s">
        <v>139</v>
      </c>
      <c r="B24" s="6" t="n">
        <v>-46</v>
      </c>
      <c r="C24" s="6" t="n">
        <v>-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0</v>
      </c>
      <c r="B1" s="2" t="s">
        <v>2</v>
      </c>
      <c r="C1" s="2" t="s">
        <v>62</v>
      </c>
    </row>
    <row r="2" spans="1:3">
      <c r="A2" s="7" t="s">
        <v>151</v>
      </c>
    </row>
    <row r="3" spans="1:3">
      <c r="A3" s="3" t="s">
        <v>152</v>
      </c>
      <c r="B3" s="8" t="n">
        <v>0.01</v>
      </c>
      <c r="C3" s="8" t="n">
        <v>0.01</v>
      </c>
    </row>
    <row r="4" spans="1:3">
      <c r="A4" s="3" t="s">
        <v>153</v>
      </c>
      <c r="B4" s="5" t="n">
        <v>4600</v>
      </c>
      <c r="C4" s="5" t="n">
        <v>4600</v>
      </c>
    </row>
    <row r="5" spans="1:3">
      <c r="A5" s="3" t="s">
        <v>154</v>
      </c>
      <c r="B5" s="5" t="n">
        <v>1800</v>
      </c>
      <c r="C5" s="5" t="n">
        <v>2900</v>
      </c>
    </row>
    <row r="6" spans="1:3">
      <c r="A6" s="3" t="s">
        <v>155</v>
      </c>
      <c r="B6" s="5" t="n">
        <v>19</v>
      </c>
      <c r="C6" s="5" t="n">
        <v>1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59</v>
      </c>
      <c r="B1" s="2" t="s">
        <v>481</v>
      </c>
      <c r="L1" s="2" t="s">
        <v>1</v>
      </c>
    </row>
    <row r="2" spans="1:14">
      <c r="B2" s="2" t="s">
        <v>2</v>
      </c>
      <c r="C2" s="2" t="s">
        <v>84</v>
      </c>
      <c r="D2" s="2" t="s">
        <v>482</v>
      </c>
      <c r="E2" s="2" t="s">
        <v>84</v>
      </c>
      <c r="F2" s="2" t="s">
        <v>483</v>
      </c>
      <c r="G2" s="2" t="s">
        <v>484</v>
      </c>
      <c r="H2" s="2" t="s">
        <v>62</v>
      </c>
      <c r="I2" s="2" t="s">
        <v>485</v>
      </c>
      <c r="J2" s="2" t="s">
        <v>4</v>
      </c>
      <c r="K2" s="2" t="s">
        <v>486</v>
      </c>
      <c r="L2" s="2" t="s">
        <v>2</v>
      </c>
      <c r="M2" s="2" t="s">
        <v>62</v>
      </c>
      <c r="N2" s="2" t="s">
        <v>63</v>
      </c>
    </row>
    <row r="3" spans="1:14">
      <c r="A3" s="7" t="s">
        <v>660</v>
      </c>
    </row>
    <row r="4" spans="1:14">
      <c r="A4" s="3" t="s">
        <v>64</v>
      </c>
      <c r="B4" s="6" t="n">
        <v>19100</v>
      </c>
      <c r="D4" s="6" t="n">
        <v>20245</v>
      </c>
      <c r="F4" s="6" t="n">
        <v>14922</v>
      </c>
      <c r="G4" s="6" t="n">
        <v>15303</v>
      </c>
      <c r="H4" s="6" t="n">
        <v>14306</v>
      </c>
      <c r="I4" s="6" t="n">
        <v>15229</v>
      </c>
      <c r="J4" s="6" t="n">
        <v>14548</v>
      </c>
      <c r="K4" s="6" t="n">
        <v>15351</v>
      </c>
      <c r="L4" s="6" t="n">
        <v>69570</v>
      </c>
      <c r="M4" s="6" t="n">
        <v>59434</v>
      </c>
      <c r="N4" s="6" t="n">
        <v>55137</v>
      </c>
    </row>
    <row r="5" spans="1:14">
      <c r="A5" s="3" t="s">
        <v>661</v>
      </c>
      <c r="L5" s="5" t="n">
        <v>-57719</v>
      </c>
      <c r="M5" s="5" t="n">
        <v>-44597</v>
      </c>
      <c r="N5" s="5" t="n">
        <v>-41264</v>
      </c>
    </row>
    <row r="6" spans="1:14">
      <c r="A6" s="3" t="s">
        <v>73</v>
      </c>
      <c r="L6" s="5" t="n">
        <v>-3031</v>
      </c>
      <c r="M6" s="5" t="n">
        <v>-1663</v>
      </c>
      <c r="N6" s="5" t="n">
        <v>-4422</v>
      </c>
    </row>
    <row r="7" spans="1:14">
      <c r="A7" s="3" t="s">
        <v>76</v>
      </c>
      <c r="L7" s="5" t="n">
        <v>11584</v>
      </c>
      <c r="M7" s="6" t="n">
        <v>13066</v>
      </c>
      <c r="N7" s="6" t="n">
        <v>9366</v>
      </c>
    </row>
    <row r="8" spans="1:14">
      <c r="A8" s="3" t="s">
        <v>657</v>
      </c>
    </row>
    <row r="9" spans="1:14">
      <c r="A9" s="7" t="s">
        <v>660</v>
      </c>
    </row>
    <row r="10" spans="1:14">
      <c r="A10" s="3" t="s">
        <v>64</v>
      </c>
      <c r="L10" s="5" t="n">
        <v>69225</v>
      </c>
    </row>
    <row r="11" spans="1:14">
      <c r="A11" s="3" t="s">
        <v>661</v>
      </c>
      <c r="L11" s="5" t="n">
        <v>-57465</v>
      </c>
    </row>
    <row r="12" spans="1:14">
      <c r="A12" s="3" t="s">
        <v>73</v>
      </c>
      <c r="L12" s="5" t="n">
        <v>-3010</v>
      </c>
    </row>
    <row r="13" spans="1:14">
      <c r="A13" s="3" t="s">
        <v>76</v>
      </c>
      <c r="L13" s="5" t="n">
        <v>11514</v>
      </c>
    </row>
    <row r="14" spans="1:14">
      <c r="A14" s="3" t="s">
        <v>662</v>
      </c>
    </row>
    <row r="15" spans="1:14">
      <c r="A15" s="7" t="s">
        <v>660</v>
      </c>
    </row>
    <row r="16" spans="1:14">
      <c r="A16" s="3" t="s">
        <v>64</v>
      </c>
      <c r="L16" s="5" t="n">
        <v>345</v>
      </c>
    </row>
    <row r="17" spans="1:14">
      <c r="A17" s="3" t="s">
        <v>661</v>
      </c>
      <c r="L17" s="5" t="n">
        <v>-254</v>
      </c>
    </row>
    <row r="18" spans="1:14">
      <c r="A18" s="3" t="s">
        <v>73</v>
      </c>
      <c r="L18" s="5" t="n">
        <v>-21</v>
      </c>
    </row>
    <row r="19" spans="1:14">
      <c r="A19" s="3" t="s">
        <v>76</v>
      </c>
      <c r="L19" s="6" t="n">
        <v>70</v>
      </c>
    </row>
    <row r="20" spans="1:14"/>
    <row r="21" spans="1:14">
      <c r="A21" s="3" t="s">
        <v>84</v>
      </c>
      <c r="B21" s="3" t="s">
        <v>545</v>
      </c>
    </row>
  </sheetData>
  <mergeCells count="39">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A20:N20"/>
    <mergeCell ref="B21:N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663</v>
      </c>
      <c r="C1" s="2" t="s">
        <v>481</v>
      </c>
      <c r="M1" s="2" t="s">
        <v>1</v>
      </c>
    </row>
    <row r="2" spans="1:15">
      <c r="C2" s="2" t="s">
        <v>2</v>
      </c>
      <c r="D2" s="2" t="s">
        <v>84</v>
      </c>
      <c r="E2" s="2" t="s">
        <v>482</v>
      </c>
      <c r="F2" s="2" t="s">
        <v>84</v>
      </c>
      <c r="G2" s="2" t="s">
        <v>483</v>
      </c>
      <c r="H2" s="2" t="s">
        <v>484</v>
      </c>
      <c r="I2" s="2" t="s">
        <v>62</v>
      </c>
      <c r="J2" s="2" t="s">
        <v>485</v>
      </c>
      <c r="K2" s="2" t="s">
        <v>4</v>
      </c>
      <c r="L2" s="2" t="s">
        <v>486</v>
      </c>
      <c r="M2" s="2" t="s">
        <v>2</v>
      </c>
      <c r="N2" s="2" t="s">
        <v>62</v>
      </c>
      <c r="O2" s="2" t="s">
        <v>63</v>
      </c>
    </row>
    <row r="3" spans="1:15">
      <c r="A3" s="7" t="s">
        <v>664</v>
      </c>
    </row>
    <row r="4" spans="1:15">
      <c r="A4" s="3" t="s">
        <v>64</v>
      </c>
      <c r="C4" s="6" t="n">
        <v>19100</v>
      </c>
      <c r="E4" s="6" t="n">
        <v>20245</v>
      </c>
      <c r="G4" s="6" t="n">
        <v>14922</v>
      </c>
      <c r="H4" s="6" t="n">
        <v>15303</v>
      </c>
      <c r="I4" s="6" t="n">
        <v>14306</v>
      </c>
      <c r="J4" s="6" t="n">
        <v>15229</v>
      </c>
      <c r="K4" s="6" t="n">
        <v>14548</v>
      </c>
      <c r="L4" s="6" t="n">
        <v>15351</v>
      </c>
      <c r="M4" s="6" t="n">
        <v>69570</v>
      </c>
      <c r="N4" s="6" t="n">
        <v>59434</v>
      </c>
      <c r="O4" s="6" t="n">
        <v>55137</v>
      </c>
    </row>
    <row r="5" spans="1:15">
      <c r="A5" s="3" t="s">
        <v>665</v>
      </c>
    </row>
    <row r="6" spans="1:15">
      <c r="A6" s="7" t="s">
        <v>664</v>
      </c>
    </row>
    <row r="7" spans="1:15">
      <c r="A7" s="3" t="s">
        <v>64</v>
      </c>
      <c r="M7" s="5" t="n">
        <v>15920</v>
      </c>
      <c r="N7" s="5" t="n">
        <v>13279</v>
      </c>
    </row>
    <row r="8" spans="1:15">
      <c r="A8" s="3" t="s">
        <v>666</v>
      </c>
    </row>
    <row r="9" spans="1:15">
      <c r="A9" s="7" t="s">
        <v>664</v>
      </c>
    </row>
    <row r="10" spans="1:15">
      <c r="A10" s="3" t="s">
        <v>64</v>
      </c>
      <c r="M10" s="5" t="n">
        <v>10505</v>
      </c>
      <c r="N10" s="5" t="n">
        <v>7904</v>
      </c>
    </row>
    <row r="11" spans="1:15">
      <c r="A11" s="3" t="s">
        <v>667</v>
      </c>
    </row>
    <row r="12" spans="1:15">
      <c r="A12" s="7" t="s">
        <v>664</v>
      </c>
    </row>
    <row r="13" spans="1:15">
      <c r="A13" s="3" t="s">
        <v>64</v>
      </c>
      <c r="M13" s="5" t="n">
        <v>7540</v>
      </c>
      <c r="N13" s="5" t="n">
        <v>7183</v>
      </c>
    </row>
    <row r="14" spans="1:15">
      <c r="A14" s="3" t="s">
        <v>668</v>
      </c>
    </row>
    <row r="15" spans="1:15">
      <c r="A15" s="7" t="s">
        <v>664</v>
      </c>
    </row>
    <row r="16" spans="1:15">
      <c r="A16" s="3" t="s">
        <v>64</v>
      </c>
      <c r="M16" s="5" t="n">
        <v>6266</v>
      </c>
      <c r="N16" s="5" t="n">
        <v>5938</v>
      </c>
    </row>
    <row r="17" spans="1:15">
      <c r="A17" s="3" t="s">
        <v>669</v>
      </c>
    </row>
    <row r="18" spans="1:15">
      <c r="A18" s="7" t="s">
        <v>664</v>
      </c>
    </row>
    <row r="19" spans="1:15">
      <c r="A19" s="3" t="s">
        <v>64</v>
      </c>
      <c r="M19" s="5" t="n">
        <v>7716</v>
      </c>
      <c r="N19" s="5" t="n">
        <v>7365</v>
      </c>
    </row>
    <row r="20" spans="1:15">
      <c r="A20" s="3" t="s">
        <v>670</v>
      </c>
    </row>
    <row r="21" spans="1:15">
      <c r="A21" s="7" t="s">
        <v>664</v>
      </c>
    </row>
    <row r="22" spans="1:15">
      <c r="A22" s="3" t="s">
        <v>64</v>
      </c>
      <c r="M22" s="5" t="n">
        <v>5665</v>
      </c>
      <c r="N22" s="5" t="n">
        <v>4897</v>
      </c>
    </row>
    <row r="23" spans="1:15">
      <c r="A23" s="3" t="s">
        <v>671</v>
      </c>
    </row>
    <row r="24" spans="1:15">
      <c r="A24" s="7" t="s">
        <v>664</v>
      </c>
    </row>
    <row r="25" spans="1:15">
      <c r="A25" s="3" t="s">
        <v>64</v>
      </c>
      <c r="M25" s="5" t="n">
        <v>4726</v>
      </c>
      <c r="N25" s="5" t="n">
        <v>4303</v>
      </c>
    </row>
    <row r="26" spans="1:15">
      <c r="A26" s="3" t="s">
        <v>672</v>
      </c>
    </row>
    <row r="27" spans="1:15">
      <c r="A27" s="7" t="s">
        <v>664</v>
      </c>
    </row>
    <row r="28" spans="1:15">
      <c r="A28" s="3" t="s">
        <v>64</v>
      </c>
      <c r="M28" s="5" t="n">
        <v>3380</v>
      </c>
      <c r="N28" s="5" t="n">
        <v>3192</v>
      </c>
    </row>
    <row r="29" spans="1:15">
      <c r="A29" s="3" t="s">
        <v>673</v>
      </c>
    </row>
    <row r="30" spans="1:15">
      <c r="A30" s="7" t="s">
        <v>664</v>
      </c>
    </row>
    <row r="31" spans="1:15">
      <c r="A31" s="3" t="s">
        <v>64</v>
      </c>
      <c r="M31" s="5" t="n">
        <v>2244</v>
      </c>
      <c r="N31" s="5" t="n">
        <v>168</v>
      </c>
    </row>
    <row r="32" spans="1:15">
      <c r="A32" s="3" t="s">
        <v>674</v>
      </c>
    </row>
    <row r="33" spans="1:15">
      <c r="A33" s="7" t="s">
        <v>664</v>
      </c>
    </row>
    <row r="34" spans="1:15">
      <c r="A34" s="3" t="s">
        <v>64</v>
      </c>
      <c r="M34" s="5" t="n">
        <v>1831</v>
      </c>
      <c r="N34" s="5" t="n">
        <v>1750</v>
      </c>
    </row>
    <row r="35" spans="1:15">
      <c r="A35" s="3" t="s">
        <v>163</v>
      </c>
    </row>
    <row r="36" spans="1:15">
      <c r="A36" s="7" t="s">
        <v>664</v>
      </c>
    </row>
    <row r="37" spans="1:15">
      <c r="A37" s="3" t="s">
        <v>64</v>
      </c>
      <c r="M37" s="5" t="n">
        <v>3777</v>
      </c>
      <c r="N37" s="5" t="n">
        <v>3455</v>
      </c>
    </row>
    <row r="38" spans="1:15">
      <c r="A38" s="3" t="s">
        <v>507</v>
      </c>
    </row>
    <row r="39" spans="1:15">
      <c r="A39" s="7" t="s">
        <v>664</v>
      </c>
    </row>
    <row r="40" spans="1:15">
      <c r="A40" s="3" t="s">
        <v>64</v>
      </c>
      <c r="M40" s="5" t="n">
        <v>24827</v>
      </c>
      <c r="N40" s="5" t="n">
        <v>21922</v>
      </c>
      <c r="O40" s="5" t="n">
        <v>21299</v>
      </c>
    </row>
    <row r="41" spans="1:15">
      <c r="A41" s="3" t="s">
        <v>675</v>
      </c>
    </row>
    <row r="42" spans="1:15">
      <c r="A42" s="7" t="s">
        <v>664</v>
      </c>
    </row>
    <row r="43" spans="1:15">
      <c r="A43" s="3" t="s">
        <v>64</v>
      </c>
      <c r="M43" s="5" t="n">
        <v>13433</v>
      </c>
      <c r="N43" s="5" t="n">
        <v>11907</v>
      </c>
    </row>
    <row r="44" spans="1:15">
      <c r="A44" s="3" t="s">
        <v>676</v>
      </c>
    </row>
    <row r="45" spans="1:15">
      <c r="A45" s="7" t="s">
        <v>664</v>
      </c>
    </row>
    <row r="46" spans="1:15">
      <c r="A46" s="3" t="s">
        <v>64</v>
      </c>
      <c r="M46" s="5" t="n">
        <v>6965</v>
      </c>
      <c r="N46" s="5" t="n">
        <v>6586</v>
      </c>
    </row>
    <row r="47" spans="1:15">
      <c r="A47" s="3" t="s">
        <v>677</v>
      </c>
    </row>
    <row r="48" spans="1:15">
      <c r="A48" s="7" t="s">
        <v>664</v>
      </c>
    </row>
    <row r="49" spans="1:15">
      <c r="A49" s="3" t="s">
        <v>64</v>
      </c>
      <c r="M49" s="5" t="n">
        <v>4046</v>
      </c>
      <c r="N49" s="5" t="n">
        <v>3120</v>
      </c>
    </row>
    <row r="50" spans="1:15">
      <c r="A50" s="3" t="s">
        <v>678</v>
      </c>
    </row>
    <row r="51" spans="1:15">
      <c r="A51" s="7" t="s">
        <v>664</v>
      </c>
    </row>
    <row r="52" spans="1:15">
      <c r="A52" s="3" t="s">
        <v>64</v>
      </c>
      <c r="M52" s="5" t="n">
        <v>0</v>
      </c>
      <c r="N52" s="5" t="n">
        <v>0</v>
      </c>
    </row>
    <row r="53" spans="1:15">
      <c r="A53" s="3" t="s">
        <v>679</v>
      </c>
    </row>
    <row r="54" spans="1:15">
      <c r="A54" s="7" t="s">
        <v>664</v>
      </c>
    </row>
    <row r="55" spans="1:15">
      <c r="A55" s="3" t="s">
        <v>64</v>
      </c>
      <c r="M55" s="5" t="n">
        <v>0</v>
      </c>
      <c r="N55" s="5" t="n">
        <v>0</v>
      </c>
    </row>
    <row r="56" spans="1:15">
      <c r="A56" s="3" t="s">
        <v>680</v>
      </c>
    </row>
    <row r="57" spans="1:15">
      <c r="A57" s="7" t="s">
        <v>664</v>
      </c>
    </row>
    <row r="58" spans="1:15">
      <c r="A58" s="3" t="s">
        <v>64</v>
      </c>
      <c r="M58" s="5" t="n">
        <v>0</v>
      </c>
      <c r="N58" s="5" t="n">
        <v>0</v>
      </c>
    </row>
    <row r="59" spans="1:15">
      <c r="A59" s="3" t="s">
        <v>681</v>
      </c>
    </row>
    <row r="60" spans="1:15">
      <c r="A60" s="7" t="s">
        <v>664</v>
      </c>
    </row>
    <row r="61" spans="1:15">
      <c r="A61" s="3" t="s">
        <v>64</v>
      </c>
      <c r="M61" s="5" t="n">
        <v>0</v>
      </c>
      <c r="N61" s="5" t="n">
        <v>0</v>
      </c>
    </row>
    <row r="62" spans="1:15">
      <c r="A62" s="3" t="s">
        <v>682</v>
      </c>
    </row>
    <row r="63" spans="1:15">
      <c r="A63" s="7" t="s">
        <v>664</v>
      </c>
    </row>
    <row r="64" spans="1:15">
      <c r="A64" s="3" t="s">
        <v>64</v>
      </c>
      <c r="M64" s="5" t="n">
        <v>383</v>
      </c>
      <c r="N64" s="5" t="n">
        <v>309</v>
      </c>
    </row>
    <row r="65" spans="1:15">
      <c r="A65" s="3" t="s">
        <v>514</v>
      </c>
    </row>
    <row r="66" spans="1:15">
      <c r="A66" s="7" t="s">
        <v>664</v>
      </c>
    </row>
    <row r="67" spans="1:15">
      <c r="A67" s="3" t="s">
        <v>64</v>
      </c>
      <c r="M67" s="5" t="n">
        <v>26225</v>
      </c>
      <c r="N67" s="5" t="n">
        <v>24701</v>
      </c>
      <c r="O67" s="5" t="n">
        <v>23024</v>
      </c>
    </row>
    <row r="68" spans="1:15">
      <c r="A68" s="3" t="s">
        <v>683</v>
      </c>
    </row>
    <row r="69" spans="1:15">
      <c r="A69" s="7" t="s">
        <v>664</v>
      </c>
    </row>
    <row r="70" spans="1:15">
      <c r="A70" s="3" t="s">
        <v>64</v>
      </c>
      <c r="M70" s="5" t="n">
        <v>0</v>
      </c>
      <c r="N70" s="5" t="n">
        <v>0</v>
      </c>
    </row>
    <row r="71" spans="1:15">
      <c r="A71" s="3" t="s">
        <v>684</v>
      </c>
    </row>
    <row r="72" spans="1:15">
      <c r="A72" s="7" t="s">
        <v>664</v>
      </c>
    </row>
    <row r="73" spans="1:15">
      <c r="A73" s="3" t="s">
        <v>64</v>
      </c>
      <c r="M73" s="5" t="n">
        <v>6</v>
      </c>
      <c r="N73" s="5" t="n">
        <v>7</v>
      </c>
    </row>
    <row r="74" spans="1:15">
      <c r="A74" s="3" t="s">
        <v>685</v>
      </c>
    </row>
    <row r="75" spans="1:15">
      <c r="A75" s="7" t="s">
        <v>664</v>
      </c>
    </row>
    <row r="76" spans="1:15">
      <c r="A76" s="3" t="s">
        <v>64</v>
      </c>
      <c r="M76" s="5" t="n">
        <v>7540</v>
      </c>
      <c r="N76" s="5" t="n">
        <v>7183</v>
      </c>
    </row>
    <row r="77" spans="1:15">
      <c r="A77" s="3" t="s">
        <v>686</v>
      </c>
    </row>
    <row r="78" spans="1:15">
      <c r="A78" s="7" t="s">
        <v>664</v>
      </c>
    </row>
    <row r="79" spans="1:15">
      <c r="A79" s="3" t="s">
        <v>64</v>
      </c>
      <c r="M79" s="5" t="n">
        <v>6266</v>
      </c>
      <c r="N79" s="5" t="n">
        <v>5938</v>
      </c>
    </row>
    <row r="80" spans="1:15">
      <c r="A80" s="3" t="s">
        <v>687</v>
      </c>
    </row>
    <row r="81" spans="1:15">
      <c r="A81" s="7" t="s">
        <v>664</v>
      </c>
    </row>
    <row r="82" spans="1:15">
      <c r="A82" s="3" t="s">
        <v>64</v>
      </c>
      <c r="M82" s="5" t="n">
        <v>7716</v>
      </c>
      <c r="N82" s="5" t="n">
        <v>7365</v>
      </c>
    </row>
    <row r="83" spans="1:15">
      <c r="A83" s="3" t="s">
        <v>688</v>
      </c>
    </row>
    <row r="84" spans="1:15">
      <c r="A84" s="7" t="s">
        <v>664</v>
      </c>
    </row>
    <row r="85" spans="1:15">
      <c r="A85" s="3" t="s">
        <v>64</v>
      </c>
      <c r="M85" s="5" t="n">
        <v>0</v>
      </c>
      <c r="N85" s="5" t="n">
        <v>0</v>
      </c>
    </row>
    <row r="86" spans="1:15">
      <c r="A86" s="3" t="s">
        <v>689</v>
      </c>
    </row>
    <row r="87" spans="1:15">
      <c r="A87" s="7" t="s">
        <v>664</v>
      </c>
    </row>
    <row r="88" spans="1:15">
      <c r="A88" s="3" t="s">
        <v>64</v>
      </c>
      <c r="M88" s="5" t="n">
        <v>0</v>
      </c>
      <c r="N88" s="5" t="n">
        <v>0</v>
      </c>
    </row>
    <row r="89" spans="1:15">
      <c r="A89" s="3" t="s">
        <v>690</v>
      </c>
    </row>
    <row r="90" spans="1:15">
      <c r="A90" s="7" t="s">
        <v>664</v>
      </c>
    </row>
    <row r="91" spans="1:15">
      <c r="A91" s="3" t="s">
        <v>64</v>
      </c>
      <c r="M91" s="5" t="n">
        <v>2768</v>
      </c>
      <c r="N91" s="5" t="n">
        <v>2566</v>
      </c>
    </row>
    <row r="92" spans="1:15">
      <c r="A92" s="3" t="s">
        <v>691</v>
      </c>
    </row>
    <row r="93" spans="1:15">
      <c r="A93" s="7" t="s">
        <v>664</v>
      </c>
    </row>
    <row r="94" spans="1:15">
      <c r="A94" s="3" t="s">
        <v>64</v>
      </c>
      <c r="M94" s="5" t="n">
        <v>0</v>
      </c>
      <c r="N94" s="5" t="n">
        <v>0</v>
      </c>
    </row>
    <row r="95" spans="1:15">
      <c r="A95" s="3" t="s">
        <v>692</v>
      </c>
    </row>
    <row r="96" spans="1:15">
      <c r="A96" s="7" t="s">
        <v>664</v>
      </c>
    </row>
    <row r="97" spans="1:15">
      <c r="A97" s="3" t="s">
        <v>64</v>
      </c>
      <c r="M97" s="5" t="n">
        <v>0</v>
      </c>
      <c r="N97" s="5" t="n">
        <v>0</v>
      </c>
    </row>
    <row r="98" spans="1:15">
      <c r="A98" s="3" t="s">
        <v>693</v>
      </c>
    </row>
    <row r="99" spans="1:15">
      <c r="A99" s="7" t="s">
        <v>664</v>
      </c>
    </row>
    <row r="100" spans="1:15">
      <c r="A100" s="3" t="s">
        <v>64</v>
      </c>
      <c r="M100" s="5" t="n">
        <v>1929</v>
      </c>
      <c r="N100" s="5" t="n">
        <v>1642</v>
      </c>
    </row>
    <row r="101" spans="1:15">
      <c r="A101" s="3" t="s">
        <v>523</v>
      </c>
    </row>
    <row r="102" spans="1:15">
      <c r="A102" s="7" t="s">
        <v>664</v>
      </c>
    </row>
    <row r="103" spans="1:15">
      <c r="A103" s="3" t="s">
        <v>64</v>
      </c>
      <c r="M103" s="5" t="n">
        <v>11127</v>
      </c>
      <c r="N103" s="5" t="n">
        <v>10065</v>
      </c>
      <c r="O103" s="5" t="n">
        <v>8352</v>
      </c>
    </row>
    <row r="104" spans="1:15">
      <c r="A104" s="3" t="s">
        <v>694</v>
      </c>
    </row>
    <row r="105" spans="1:15">
      <c r="A105" s="7" t="s">
        <v>664</v>
      </c>
    </row>
    <row r="106" spans="1:15">
      <c r="A106" s="3" t="s">
        <v>64</v>
      </c>
      <c r="M106" s="5" t="n">
        <v>0</v>
      </c>
      <c r="N106" s="5" t="n">
        <v>0</v>
      </c>
    </row>
    <row r="107" spans="1:15">
      <c r="A107" s="3" t="s">
        <v>695</v>
      </c>
    </row>
    <row r="108" spans="1:15">
      <c r="A108" s="7" t="s">
        <v>664</v>
      </c>
    </row>
    <row r="109" spans="1:15">
      <c r="A109" s="3" t="s">
        <v>64</v>
      </c>
      <c r="M109" s="5" t="n">
        <v>0</v>
      </c>
      <c r="N109" s="5" t="n">
        <v>0</v>
      </c>
    </row>
    <row r="110" spans="1:15">
      <c r="A110" s="3" t="s">
        <v>696</v>
      </c>
    </row>
    <row r="111" spans="1:15">
      <c r="A111" s="7" t="s">
        <v>664</v>
      </c>
    </row>
    <row r="112" spans="1:15">
      <c r="A112" s="3" t="s">
        <v>64</v>
      </c>
      <c r="M112" s="5" t="n">
        <v>2920</v>
      </c>
      <c r="N112" s="5" t="n">
        <v>2340</v>
      </c>
    </row>
    <row r="113" spans="1:15">
      <c r="A113" s="3" t="s">
        <v>697</v>
      </c>
    </row>
    <row r="114" spans="1:15">
      <c r="A114" s="7" t="s">
        <v>664</v>
      </c>
    </row>
    <row r="115" spans="1:15">
      <c r="A115" s="3" t="s">
        <v>64</v>
      </c>
      <c r="M115" s="5" t="n">
        <v>4726</v>
      </c>
      <c r="N115" s="5" t="n">
        <v>4303</v>
      </c>
    </row>
    <row r="116" spans="1:15">
      <c r="A116" s="3" t="s">
        <v>698</v>
      </c>
    </row>
    <row r="117" spans="1:15">
      <c r="A117" s="7" t="s">
        <v>664</v>
      </c>
    </row>
    <row r="118" spans="1:15">
      <c r="A118" s="3" t="s">
        <v>64</v>
      </c>
      <c r="M118" s="5" t="n">
        <v>561</v>
      </c>
      <c r="N118" s="5" t="n">
        <v>556</v>
      </c>
    </row>
    <row r="119" spans="1:15">
      <c r="A119" s="3" t="s">
        <v>699</v>
      </c>
    </row>
    <row r="120" spans="1:15">
      <c r="A120" s="7" t="s">
        <v>664</v>
      </c>
    </row>
    <row r="121" spans="1:15">
      <c r="A121" s="3" t="s">
        <v>64</v>
      </c>
      <c r="M121" s="5" t="n">
        <v>0</v>
      </c>
      <c r="N121" s="5" t="n">
        <v>0</v>
      </c>
    </row>
    <row r="122" spans="1:15">
      <c r="A122" s="3" t="s">
        <v>700</v>
      </c>
    </row>
    <row r="123" spans="1:15">
      <c r="A123" s="7" t="s">
        <v>664</v>
      </c>
    </row>
    <row r="124" spans="1:15">
      <c r="A124" s="3" t="s">
        <v>64</v>
      </c>
      <c r="M124" s="5" t="n">
        <v>1734</v>
      </c>
      <c r="N124" s="5" t="n">
        <v>1647</v>
      </c>
    </row>
    <row r="125" spans="1:15">
      <c r="A125" s="3" t="s">
        <v>701</v>
      </c>
    </row>
    <row r="126" spans="1:15">
      <c r="A126" s="7" t="s">
        <v>664</v>
      </c>
    </row>
    <row r="127" spans="1:15">
      <c r="A127" s="3" t="s">
        <v>64</v>
      </c>
      <c r="M127" s="5" t="n">
        <v>1186</v>
      </c>
      <c r="N127" s="5" t="n">
        <v>1219</v>
      </c>
    </row>
    <row r="128" spans="1:15">
      <c r="A128" s="3" t="s">
        <v>530</v>
      </c>
    </row>
    <row r="129" spans="1:15">
      <c r="A129" s="7" t="s">
        <v>664</v>
      </c>
    </row>
    <row r="130" spans="1:15">
      <c r="A130" s="3" t="s">
        <v>64</v>
      </c>
      <c r="M130" s="5" t="n">
        <v>9349</v>
      </c>
      <c r="N130" s="5" t="n">
        <v>3414</v>
      </c>
      <c r="O130" s="5" t="n">
        <v>3075</v>
      </c>
    </row>
    <row r="131" spans="1:15">
      <c r="A131" s="3" t="s">
        <v>702</v>
      </c>
    </row>
    <row r="132" spans="1:15">
      <c r="A132" s="7" t="s">
        <v>664</v>
      </c>
    </row>
    <row r="133" spans="1:15">
      <c r="A133" s="3" t="s">
        <v>64</v>
      </c>
      <c r="M133" s="5" t="n">
        <v>2740</v>
      </c>
      <c r="N133" s="5" t="n">
        <v>1372</v>
      </c>
    </row>
    <row r="134" spans="1:15">
      <c r="A134" s="3" t="s">
        <v>703</v>
      </c>
    </row>
    <row r="135" spans="1:15">
      <c r="A135" s="7" t="s">
        <v>664</v>
      </c>
    </row>
    <row r="136" spans="1:15">
      <c r="A136" s="3" t="s">
        <v>64</v>
      </c>
      <c r="M136" s="5" t="n">
        <v>3534</v>
      </c>
      <c r="N136" s="5" t="n">
        <v>1311</v>
      </c>
    </row>
    <row r="137" spans="1:15">
      <c r="A137" s="3" t="s">
        <v>704</v>
      </c>
    </row>
    <row r="138" spans="1:15">
      <c r="A138" s="7" t="s">
        <v>664</v>
      </c>
    </row>
    <row r="139" spans="1:15">
      <c r="A139" s="3" t="s">
        <v>64</v>
      </c>
      <c r="M139" s="5" t="n">
        <v>404</v>
      </c>
      <c r="N139" s="5" t="n">
        <v>105</v>
      </c>
    </row>
    <row r="140" spans="1:15">
      <c r="A140" s="3" t="s">
        <v>705</v>
      </c>
    </row>
    <row r="141" spans="1:15">
      <c r="A141" s="7" t="s">
        <v>664</v>
      </c>
    </row>
    <row r="142" spans="1:15">
      <c r="A142" s="3" t="s">
        <v>64</v>
      </c>
      <c r="M142" s="5" t="n">
        <v>0</v>
      </c>
      <c r="N142" s="5" t="n">
        <v>0</v>
      </c>
    </row>
    <row r="143" spans="1:15">
      <c r="A143" s="3" t="s">
        <v>706</v>
      </c>
    </row>
    <row r="144" spans="1:15">
      <c r="A144" s="7" t="s">
        <v>664</v>
      </c>
    </row>
    <row r="145" spans="1:15">
      <c r="A145" s="3" t="s">
        <v>64</v>
      </c>
      <c r="M145" s="5" t="n">
        <v>51</v>
      </c>
      <c r="N145" s="5" t="n">
        <v>70</v>
      </c>
    </row>
    <row r="146" spans="1:15">
      <c r="A146" s="3" t="s">
        <v>707</v>
      </c>
    </row>
    <row r="147" spans="1:15">
      <c r="A147" s="7" t="s">
        <v>664</v>
      </c>
    </row>
    <row r="148" spans="1:15">
      <c r="A148" s="3" t="s">
        <v>64</v>
      </c>
      <c r="M148" s="5" t="n">
        <v>2244</v>
      </c>
      <c r="N148" s="5" t="n">
        <v>168</v>
      </c>
    </row>
    <row r="149" spans="1:15">
      <c r="A149" s="3" t="s">
        <v>708</v>
      </c>
    </row>
    <row r="150" spans="1:15">
      <c r="A150" s="7" t="s">
        <v>664</v>
      </c>
    </row>
    <row r="151" spans="1:15">
      <c r="A151" s="3" t="s">
        <v>64</v>
      </c>
      <c r="M151" s="5" t="n">
        <v>97</v>
      </c>
      <c r="N151" s="5" t="n">
        <v>103</v>
      </c>
    </row>
    <row r="152" spans="1:15">
      <c r="A152" s="3" t="s">
        <v>709</v>
      </c>
    </row>
    <row r="153" spans="1:15">
      <c r="A153" s="7" t="s">
        <v>664</v>
      </c>
    </row>
    <row r="154" spans="1:15">
      <c r="A154" s="3" t="s">
        <v>64</v>
      </c>
      <c r="M154" s="5" t="n">
        <v>279</v>
      </c>
      <c r="N154" s="5" t="n">
        <v>285</v>
      </c>
    </row>
    <row r="155" spans="1:15">
      <c r="A155" s="3" t="s">
        <v>539</v>
      </c>
    </row>
    <row r="156" spans="1:15">
      <c r="A156" s="7" t="s">
        <v>664</v>
      </c>
    </row>
    <row r="157" spans="1:15">
      <c r="A157" s="3" t="s">
        <v>64</v>
      </c>
      <c r="B157" s="3" t="s">
        <v>489</v>
      </c>
      <c r="M157" s="5" t="n">
        <v>-1958</v>
      </c>
      <c r="N157" s="5" t="n">
        <v>-668</v>
      </c>
      <c r="O157" s="6" t="n">
        <v>-613</v>
      </c>
    </row>
    <row r="158" spans="1:15">
      <c r="A158" s="3" t="s">
        <v>710</v>
      </c>
    </row>
    <row r="159" spans="1:15">
      <c r="A159" s="7" t="s">
        <v>664</v>
      </c>
    </row>
    <row r="160" spans="1:15">
      <c r="A160" s="3" t="s">
        <v>64</v>
      </c>
      <c r="M160" s="5" t="n">
        <v>-253</v>
      </c>
      <c r="N160" s="5" t="n">
        <v>0</v>
      </c>
    </row>
    <row r="161" spans="1:15">
      <c r="A161" s="3" t="s">
        <v>711</v>
      </c>
    </row>
    <row r="162" spans="1:15">
      <c r="A162" s="7" t="s">
        <v>664</v>
      </c>
    </row>
    <row r="163" spans="1:15">
      <c r="A163" s="3" t="s">
        <v>64</v>
      </c>
      <c r="M163" s="5" t="n">
        <v>0</v>
      </c>
      <c r="N163" s="5" t="n">
        <v>0</v>
      </c>
    </row>
    <row r="164" spans="1:15">
      <c r="A164" s="3" t="s">
        <v>712</v>
      </c>
    </row>
    <row r="165" spans="1:15">
      <c r="A165" s="7" t="s">
        <v>664</v>
      </c>
    </row>
    <row r="166" spans="1:15">
      <c r="A166" s="3" t="s">
        <v>64</v>
      </c>
      <c r="M166" s="5" t="n">
        <v>-1705</v>
      </c>
      <c r="N166" s="5" t="n">
        <v>-668</v>
      </c>
    </row>
    <row r="167" spans="1:15">
      <c r="A167" s="3" t="s">
        <v>713</v>
      </c>
    </row>
    <row r="168" spans="1:15">
      <c r="A168" s="7" t="s">
        <v>664</v>
      </c>
    </row>
    <row r="169" spans="1:15">
      <c r="A169" s="3" t="s">
        <v>64</v>
      </c>
      <c r="M169" s="5" t="n">
        <v>0</v>
      </c>
      <c r="N169" s="5" t="n">
        <v>0</v>
      </c>
    </row>
    <row r="170" spans="1:15">
      <c r="A170" s="3" t="s">
        <v>714</v>
      </c>
    </row>
    <row r="171" spans="1:15">
      <c r="A171" s="7" t="s">
        <v>664</v>
      </c>
    </row>
    <row r="172" spans="1:15">
      <c r="A172" s="3" t="s">
        <v>64</v>
      </c>
      <c r="M172" s="5" t="n">
        <v>0</v>
      </c>
      <c r="N172" s="5" t="n">
        <v>0</v>
      </c>
    </row>
    <row r="173" spans="1:15">
      <c r="A173" s="3" t="s">
        <v>715</v>
      </c>
    </row>
    <row r="174" spans="1:15">
      <c r="A174" s="7" t="s">
        <v>664</v>
      </c>
    </row>
    <row r="175" spans="1:15">
      <c r="A175" s="3" t="s">
        <v>64</v>
      </c>
      <c r="M175" s="5" t="n">
        <v>0</v>
      </c>
      <c r="N175" s="5" t="n">
        <v>0</v>
      </c>
    </row>
    <row r="176" spans="1:15">
      <c r="A176" s="3" t="s">
        <v>716</v>
      </c>
    </row>
    <row r="177" spans="1:15">
      <c r="A177" s="7" t="s">
        <v>664</v>
      </c>
    </row>
    <row r="178" spans="1:15">
      <c r="A178" s="3" t="s">
        <v>64</v>
      </c>
      <c r="M178" s="5" t="n">
        <v>0</v>
      </c>
      <c r="N178" s="5" t="n">
        <v>0</v>
      </c>
    </row>
    <row r="179" spans="1:15">
      <c r="A179" s="3" t="s">
        <v>717</v>
      </c>
    </row>
    <row r="180" spans="1:15">
      <c r="A180" s="7" t="s">
        <v>664</v>
      </c>
    </row>
    <row r="181" spans="1:15">
      <c r="A181" s="3" t="s">
        <v>64</v>
      </c>
      <c r="M181" s="6" t="n">
        <v>0</v>
      </c>
      <c r="N181" s="6" t="n">
        <v>0</v>
      </c>
    </row>
    <row r="182" spans="1:15"/>
    <row r="183" spans="1:15">
      <c r="A183" s="3" t="s">
        <v>84</v>
      </c>
      <c r="B183" s="3" t="s">
        <v>545</v>
      </c>
    </row>
    <row r="184" spans="1:15">
      <c r="A184" s="3" t="s">
        <v>489</v>
      </c>
      <c r="B184" s="3" t="s">
        <v>553</v>
      </c>
    </row>
  </sheetData>
  <mergeCells count="364">
    <mergeCell ref="A1:B2"/>
    <mergeCell ref="C1:L1"/>
    <mergeCell ref="M1:O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C91:D91"/>
    <mergeCell ref="E91:F91"/>
    <mergeCell ref="C92:D92"/>
    <mergeCell ref="E92:F92"/>
    <mergeCell ref="C93:D93"/>
    <mergeCell ref="E93:F93"/>
    <mergeCell ref="C94:D94"/>
    <mergeCell ref="E94:F94"/>
    <mergeCell ref="C95:D95"/>
    <mergeCell ref="E95:F95"/>
    <mergeCell ref="C96:D96"/>
    <mergeCell ref="E96:F96"/>
    <mergeCell ref="C97:D97"/>
    <mergeCell ref="E97:F97"/>
    <mergeCell ref="C98:D98"/>
    <mergeCell ref="E98:F98"/>
    <mergeCell ref="C99:D99"/>
    <mergeCell ref="E99:F99"/>
    <mergeCell ref="C100:D100"/>
    <mergeCell ref="E100:F100"/>
    <mergeCell ref="C101:D101"/>
    <mergeCell ref="E101:F101"/>
    <mergeCell ref="C102:D102"/>
    <mergeCell ref="E102:F102"/>
    <mergeCell ref="C103:D103"/>
    <mergeCell ref="E103:F103"/>
    <mergeCell ref="C104:D104"/>
    <mergeCell ref="E104:F104"/>
    <mergeCell ref="C105:D105"/>
    <mergeCell ref="E105:F105"/>
    <mergeCell ref="C106:D106"/>
    <mergeCell ref="E106:F106"/>
    <mergeCell ref="C107:D107"/>
    <mergeCell ref="E107:F107"/>
    <mergeCell ref="C108:D108"/>
    <mergeCell ref="E108:F108"/>
    <mergeCell ref="C109:D109"/>
    <mergeCell ref="E109:F109"/>
    <mergeCell ref="C110:D110"/>
    <mergeCell ref="E110:F110"/>
    <mergeCell ref="C111:D111"/>
    <mergeCell ref="E111:F111"/>
    <mergeCell ref="C112:D112"/>
    <mergeCell ref="E112:F112"/>
    <mergeCell ref="C113:D113"/>
    <mergeCell ref="E113:F113"/>
    <mergeCell ref="C114:D114"/>
    <mergeCell ref="E114:F114"/>
    <mergeCell ref="C115:D115"/>
    <mergeCell ref="E115:F115"/>
    <mergeCell ref="C116:D116"/>
    <mergeCell ref="E116:F116"/>
    <mergeCell ref="C117:D117"/>
    <mergeCell ref="E117:F117"/>
    <mergeCell ref="C118:D118"/>
    <mergeCell ref="E118:F118"/>
    <mergeCell ref="C119:D119"/>
    <mergeCell ref="E119:F119"/>
    <mergeCell ref="C120:D120"/>
    <mergeCell ref="E120:F120"/>
    <mergeCell ref="C121:D121"/>
    <mergeCell ref="E121:F121"/>
    <mergeCell ref="C122:D122"/>
    <mergeCell ref="E122:F122"/>
    <mergeCell ref="C123:D123"/>
    <mergeCell ref="E123:F123"/>
    <mergeCell ref="C124:D124"/>
    <mergeCell ref="E124:F124"/>
    <mergeCell ref="C125:D125"/>
    <mergeCell ref="E125:F125"/>
    <mergeCell ref="C126:D126"/>
    <mergeCell ref="E126:F126"/>
    <mergeCell ref="C127:D127"/>
    <mergeCell ref="E127:F127"/>
    <mergeCell ref="C128:D128"/>
    <mergeCell ref="E128:F128"/>
    <mergeCell ref="C129:D129"/>
    <mergeCell ref="E129:F129"/>
    <mergeCell ref="C130:D130"/>
    <mergeCell ref="E130:F130"/>
    <mergeCell ref="C131:D131"/>
    <mergeCell ref="E131:F131"/>
    <mergeCell ref="C132:D132"/>
    <mergeCell ref="E132:F132"/>
    <mergeCell ref="C133:D133"/>
    <mergeCell ref="E133:F133"/>
    <mergeCell ref="C134:D134"/>
    <mergeCell ref="E134:F134"/>
    <mergeCell ref="C135:D135"/>
    <mergeCell ref="E135:F135"/>
    <mergeCell ref="C136:D136"/>
    <mergeCell ref="E136:F136"/>
    <mergeCell ref="C137:D137"/>
    <mergeCell ref="E137:F137"/>
    <mergeCell ref="C138:D138"/>
    <mergeCell ref="E138:F138"/>
    <mergeCell ref="C139:D139"/>
    <mergeCell ref="E139:F139"/>
    <mergeCell ref="C140:D140"/>
    <mergeCell ref="E140:F140"/>
    <mergeCell ref="C141:D141"/>
    <mergeCell ref="E141:F141"/>
    <mergeCell ref="C142:D142"/>
    <mergeCell ref="E142:F142"/>
    <mergeCell ref="C143:D143"/>
    <mergeCell ref="E143:F143"/>
    <mergeCell ref="C144:D144"/>
    <mergeCell ref="E144:F144"/>
    <mergeCell ref="C145:D145"/>
    <mergeCell ref="E145:F145"/>
    <mergeCell ref="C146:D146"/>
    <mergeCell ref="E146:F146"/>
    <mergeCell ref="C147:D147"/>
    <mergeCell ref="E147:F147"/>
    <mergeCell ref="C148:D148"/>
    <mergeCell ref="E148:F148"/>
    <mergeCell ref="C149:D149"/>
    <mergeCell ref="E149:F149"/>
    <mergeCell ref="C150:D150"/>
    <mergeCell ref="E150:F150"/>
    <mergeCell ref="C151:D151"/>
    <mergeCell ref="E151:F151"/>
    <mergeCell ref="C152:D152"/>
    <mergeCell ref="E152:F152"/>
    <mergeCell ref="C153:D153"/>
    <mergeCell ref="E153:F153"/>
    <mergeCell ref="C154:D154"/>
    <mergeCell ref="E154:F154"/>
    <mergeCell ref="C155:D155"/>
    <mergeCell ref="E155:F155"/>
    <mergeCell ref="C156:D156"/>
    <mergeCell ref="E156:F156"/>
    <mergeCell ref="C157:D157"/>
    <mergeCell ref="E157:F157"/>
    <mergeCell ref="C158:D158"/>
    <mergeCell ref="E158:F158"/>
    <mergeCell ref="C159:D159"/>
    <mergeCell ref="E159:F159"/>
    <mergeCell ref="C160:D160"/>
    <mergeCell ref="E160:F160"/>
    <mergeCell ref="C161:D161"/>
    <mergeCell ref="E161:F161"/>
    <mergeCell ref="C162:D162"/>
    <mergeCell ref="E162:F162"/>
    <mergeCell ref="C163:D163"/>
    <mergeCell ref="E163:F163"/>
    <mergeCell ref="C164:D164"/>
    <mergeCell ref="E164:F164"/>
    <mergeCell ref="C165:D165"/>
    <mergeCell ref="E165:F165"/>
    <mergeCell ref="C166:D166"/>
    <mergeCell ref="E166:F166"/>
    <mergeCell ref="C167:D167"/>
    <mergeCell ref="E167:F167"/>
    <mergeCell ref="C168:D168"/>
    <mergeCell ref="E168:F168"/>
    <mergeCell ref="C169:D169"/>
    <mergeCell ref="E169:F169"/>
    <mergeCell ref="C170:D170"/>
    <mergeCell ref="E170:F170"/>
    <mergeCell ref="C171:D171"/>
    <mergeCell ref="E171:F171"/>
    <mergeCell ref="C172:D172"/>
    <mergeCell ref="E172:F172"/>
    <mergeCell ref="C173:D173"/>
    <mergeCell ref="E173:F173"/>
    <mergeCell ref="C174:D174"/>
    <mergeCell ref="E174:F174"/>
    <mergeCell ref="C175:D175"/>
    <mergeCell ref="E175:F175"/>
    <mergeCell ref="C176:D176"/>
    <mergeCell ref="E176:F176"/>
    <mergeCell ref="C177:D177"/>
    <mergeCell ref="E177:F177"/>
    <mergeCell ref="C178:D178"/>
    <mergeCell ref="E178:F178"/>
    <mergeCell ref="C179:D179"/>
    <mergeCell ref="E179:F179"/>
    <mergeCell ref="C180:D180"/>
    <mergeCell ref="E180:F180"/>
    <mergeCell ref="C181:D181"/>
    <mergeCell ref="E181:F181"/>
    <mergeCell ref="A182:N182"/>
    <mergeCell ref="B183:N183"/>
    <mergeCell ref="B184:N18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18</v>
      </c>
      <c r="C1" s="2" t="s">
        <v>481</v>
      </c>
      <c r="M1" s="2" t="s">
        <v>1</v>
      </c>
    </row>
    <row r="2" spans="1:15">
      <c r="C2" s="2" t="s">
        <v>2</v>
      </c>
      <c r="D2" s="2" t="s">
        <v>84</v>
      </c>
      <c r="E2" s="2" t="s">
        <v>482</v>
      </c>
      <c r="F2" s="2" t="s">
        <v>84</v>
      </c>
      <c r="G2" s="2" t="s">
        <v>483</v>
      </c>
      <c r="H2" s="2" t="s">
        <v>484</v>
      </c>
      <c r="I2" s="2" t="s">
        <v>62</v>
      </c>
      <c r="J2" s="2" t="s">
        <v>485</v>
      </c>
      <c r="K2" s="2" t="s">
        <v>4</v>
      </c>
      <c r="L2" s="2" t="s">
        <v>486</v>
      </c>
      <c r="M2" s="2" t="s">
        <v>2</v>
      </c>
      <c r="N2" s="2" t="s">
        <v>62</v>
      </c>
      <c r="O2" s="2" t="s">
        <v>63</v>
      </c>
    </row>
    <row r="3" spans="1:15">
      <c r="A3" s="7" t="s">
        <v>664</v>
      </c>
    </row>
    <row r="4" spans="1:15">
      <c r="A4" s="3" t="s">
        <v>64</v>
      </c>
      <c r="C4" s="6" t="n">
        <v>19100</v>
      </c>
      <c r="E4" s="6" t="n">
        <v>20245</v>
      </c>
      <c r="G4" s="6" t="n">
        <v>14922</v>
      </c>
      <c r="H4" s="6" t="n">
        <v>15303</v>
      </c>
      <c r="I4" s="6" t="n">
        <v>14306</v>
      </c>
      <c r="J4" s="6" t="n">
        <v>15229</v>
      </c>
      <c r="K4" s="6" t="n">
        <v>14548</v>
      </c>
      <c r="L4" s="6" t="n">
        <v>15351</v>
      </c>
      <c r="M4" s="6" t="n">
        <v>69570</v>
      </c>
      <c r="N4" s="6" t="n">
        <v>59434</v>
      </c>
      <c r="O4" s="6" t="n">
        <v>55137</v>
      </c>
    </row>
    <row r="5" spans="1:15">
      <c r="A5" s="3" t="s">
        <v>503</v>
      </c>
    </row>
    <row r="6" spans="1:15">
      <c r="A6" s="7" t="s">
        <v>664</v>
      </c>
    </row>
    <row r="7" spans="1:15">
      <c r="A7" s="3" t="s">
        <v>64</v>
      </c>
      <c r="M7" s="5" t="n">
        <v>50555</v>
      </c>
      <c r="N7" s="5" t="n">
        <v>45038</v>
      </c>
      <c r="O7" s="5" t="n">
        <v>41881</v>
      </c>
    </row>
    <row r="8" spans="1:15">
      <c r="A8" s="3" t="s">
        <v>504</v>
      </c>
    </row>
    <row r="9" spans="1:15">
      <c r="A9" s="7" t="s">
        <v>664</v>
      </c>
    </row>
    <row r="10" spans="1:15">
      <c r="A10" s="3" t="s">
        <v>64</v>
      </c>
      <c r="M10" s="5" t="n">
        <v>8006</v>
      </c>
      <c r="N10" s="5" t="n">
        <v>7026</v>
      </c>
      <c r="O10" s="5" t="n">
        <v>6541</v>
      </c>
    </row>
    <row r="11" spans="1:15">
      <c r="A11" s="3" t="s">
        <v>505</v>
      </c>
    </row>
    <row r="12" spans="1:15">
      <c r="A12" s="7" t="s">
        <v>664</v>
      </c>
    </row>
    <row r="13" spans="1:15">
      <c r="A13" s="3" t="s">
        <v>64</v>
      </c>
      <c r="M13" s="5" t="n">
        <v>7796</v>
      </c>
      <c r="N13" s="5" t="n">
        <v>5531</v>
      </c>
      <c r="O13" s="5" t="n">
        <v>5075</v>
      </c>
    </row>
    <row r="14" spans="1:15">
      <c r="A14" s="3" t="s">
        <v>719</v>
      </c>
    </row>
    <row r="15" spans="1:15">
      <c r="A15" s="7" t="s">
        <v>664</v>
      </c>
    </row>
    <row r="16" spans="1:15">
      <c r="A16" s="3" t="s">
        <v>64</v>
      </c>
      <c r="M16" s="5" t="n">
        <v>3213</v>
      </c>
      <c r="N16" s="5" t="n">
        <v>1839</v>
      </c>
      <c r="O16" s="5" t="n">
        <v>1640</v>
      </c>
    </row>
    <row r="17" spans="1:15">
      <c r="A17" s="3" t="s">
        <v>507</v>
      </c>
    </row>
    <row r="18" spans="1:15">
      <c r="A18" s="7" t="s">
        <v>664</v>
      </c>
    </row>
    <row r="19" spans="1:15">
      <c r="A19" s="3" t="s">
        <v>64</v>
      </c>
      <c r="M19" s="5" t="n">
        <v>24827</v>
      </c>
      <c r="N19" s="5" t="n">
        <v>21922</v>
      </c>
      <c r="O19" s="5" t="n">
        <v>21299</v>
      </c>
    </row>
    <row r="20" spans="1:15">
      <c r="A20" s="3" t="s">
        <v>508</v>
      </c>
    </row>
    <row r="21" spans="1:15">
      <c r="A21" s="7" t="s">
        <v>664</v>
      </c>
    </row>
    <row r="22" spans="1:15">
      <c r="A22" s="3" t="s">
        <v>64</v>
      </c>
      <c r="M22" s="5" t="n">
        <v>23623</v>
      </c>
    </row>
    <row r="23" spans="1:15">
      <c r="A23" s="3" t="s">
        <v>509</v>
      </c>
    </row>
    <row r="24" spans="1:15">
      <c r="A24" s="7" t="s">
        <v>664</v>
      </c>
    </row>
    <row r="25" spans="1:15">
      <c r="A25" s="3" t="s">
        <v>64</v>
      </c>
      <c r="M25" s="5" t="n">
        <v>785</v>
      </c>
    </row>
    <row r="26" spans="1:15">
      <c r="A26" s="3" t="s">
        <v>510</v>
      </c>
    </row>
    <row r="27" spans="1:15">
      <c r="A27" s="7" t="s">
        <v>664</v>
      </c>
    </row>
    <row r="28" spans="1:15">
      <c r="A28" s="3" t="s">
        <v>64</v>
      </c>
      <c r="M28" s="5" t="n">
        <v>275</v>
      </c>
    </row>
    <row r="29" spans="1:15">
      <c r="A29" s="3" t="s">
        <v>720</v>
      </c>
    </row>
    <row r="30" spans="1:15">
      <c r="A30" s="7" t="s">
        <v>664</v>
      </c>
    </row>
    <row r="31" spans="1:15">
      <c r="A31" s="3" t="s">
        <v>64</v>
      </c>
      <c r="M31" s="5" t="n">
        <v>144</v>
      </c>
    </row>
    <row r="32" spans="1:15">
      <c r="A32" s="3" t="s">
        <v>514</v>
      </c>
    </row>
    <row r="33" spans="1:15">
      <c r="A33" s="7" t="s">
        <v>664</v>
      </c>
    </row>
    <row r="34" spans="1:15">
      <c r="A34" s="3" t="s">
        <v>64</v>
      </c>
      <c r="M34" s="5" t="n">
        <v>26225</v>
      </c>
      <c r="N34" s="5" t="n">
        <v>24701</v>
      </c>
      <c r="O34" s="5" t="n">
        <v>23024</v>
      </c>
    </row>
    <row r="35" spans="1:15">
      <c r="A35" s="3" t="s">
        <v>517</v>
      </c>
    </row>
    <row r="36" spans="1:15">
      <c r="A36" s="7" t="s">
        <v>664</v>
      </c>
    </row>
    <row r="37" spans="1:15">
      <c r="A37" s="3" t="s">
        <v>64</v>
      </c>
      <c r="M37" s="5" t="n">
        <v>19631</v>
      </c>
    </row>
    <row r="38" spans="1:15">
      <c r="A38" s="3" t="s">
        <v>518</v>
      </c>
    </row>
    <row r="39" spans="1:15">
      <c r="A39" s="7" t="s">
        <v>664</v>
      </c>
    </row>
    <row r="40" spans="1:15">
      <c r="A40" s="3" t="s">
        <v>64</v>
      </c>
      <c r="M40" s="5" t="n">
        <v>3135</v>
      </c>
    </row>
    <row r="41" spans="1:15">
      <c r="A41" s="3" t="s">
        <v>519</v>
      </c>
    </row>
    <row r="42" spans="1:15">
      <c r="A42" s="7" t="s">
        <v>664</v>
      </c>
    </row>
    <row r="43" spans="1:15">
      <c r="A43" s="3" t="s">
        <v>64</v>
      </c>
      <c r="M43" s="5" t="n">
        <v>3222</v>
      </c>
    </row>
    <row r="44" spans="1:15">
      <c r="A44" s="3" t="s">
        <v>721</v>
      </c>
    </row>
    <row r="45" spans="1:15">
      <c r="A45" s="7" t="s">
        <v>664</v>
      </c>
    </row>
    <row r="46" spans="1:15">
      <c r="A46" s="3" t="s">
        <v>64</v>
      </c>
      <c r="M46" s="5" t="n">
        <v>237</v>
      </c>
    </row>
    <row r="47" spans="1:15">
      <c r="A47" s="3" t="s">
        <v>523</v>
      </c>
    </row>
    <row r="48" spans="1:15">
      <c r="A48" s="7" t="s">
        <v>664</v>
      </c>
    </row>
    <row r="49" spans="1:15">
      <c r="A49" s="3" t="s">
        <v>64</v>
      </c>
      <c r="M49" s="5" t="n">
        <v>11127</v>
      </c>
      <c r="N49" s="5" t="n">
        <v>10065</v>
      </c>
      <c r="O49" s="5" t="n">
        <v>8352</v>
      </c>
    </row>
    <row r="50" spans="1:15">
      <c r="A50" s="3" t="s">
        <v>524</v>
      </c>
    </row>
    <row r="51" spans="1:15">
      <c r="A51" s="7" t="s">
        <v>664</v>
      </c>
    </row>
    <row r="52" spans="1:15">
      <c r="A52" s="3" t="s">
        <v>64</v>
      </c>
      <c r="M52" s="5" t="n">
        <v>5269</v>
      </c>
    </row>
    <row r="53" spans="1:15">
      <c r="A53" s="3" t="s">
        <v>525</v>
      </c>
    </row>
    <row r="54" spans="1:15">
      <c r="A54" s="7" t="s">
        <v>664</v>
      </c>
    </row>
    <row r="55" spans="1:15">
      <c r="A55" s="3" t="s">
        <v>64</v>
      </c>
      <c r="M55" s="5" t="n">
        <v>2956</v>
      </c>
    </row>
    <row r="56" spans="1:15">
      <c r="A56" s="3" t="s">
        <v>526</v>
      </c>
    </row>
    <row r="57" spans="1:15">
      <c r="A57" s="7" t="s">
        <v>664</v>
      </c>
    </row>
    <row r="58" spans="1:15">
      <c r="A58" s="3" t="s">
        <v>64</v>
      </c>
      <c r="M58" s="5" t="n">
        <v>2121</v>
      </c>
    </row>
    <row r="59" spans="1:15">
      <c r="A59" s="3" t="s">
        <v>722</v>
      </c>
    </row>
    <row r="60" spans="1:15">
      <c r="A60" s="7" t="s">
        <v>664</v>
      </c>
    </row>
    <row r="61" spans="1:15">
      <c r="A61" s="3" t="s">
        <v>64</v>
      </c>
      <c r="M61" s="5" t="n">
        <v>781</v>
      </c>
    </row>
    <row r="62" spans="1:15">
      <c r="A62" s="3" t="s">
        <v>530</v>
      </c>
    </row>
    <row r="63" spans="1:15">
      <c r="A63" s="7" t="s">
        <v>664</v>
      </c>
    </row>
    <row r="64" spans="1:15">
      <c r="A64" s="3" t="s">
        <v>64</v>
      </c>
      <c r="M64" s="5" t="n">
        <v>9349</v>
      </c>
      <c r="N64" s="5" t="n">
        <v>3414</v>
      </c>
      <c r="O64" s="5" t="n">
        <v>3075</v>
      </c>
    </row>
    <row r="65" spans="1:15">
      <c r="A65" s="3" t="s">
        <v>531</v>
      </c>
    </row>
    <row r="66" spans="1:15">
      <c r="A66" s="7" t="s">
        <v>664</v>
      </c>
    </row>
    <row r="67" spans="1:15">
      <c r="A67" s="3" t="s">
        <v>64</v>
      </c>
      <c r="M67" s="5" t="n">
        <v>3671</v>
      </c>
    </row>
    <row r="68" spans="1:15">
      <c r="A68" s="3" t="s">
        <v>532</v>
      </c>
    </row>
    <row r="69" spans="1:15">
      <c r="A69" s="7" t="s">
        <v>664</v>
      </c>
    </row>
    <row r="70" spans="1:15">
      <c r="A70" s="3" t="s">
        <v>64</v>
      </c>
      <c r="M70" s="5" t="n">
        <v>1260</v>
      </c>
    </row>
    <row r="71" spans="1:15">
      <c r="A71" s="3" t="s">
        <v>533</v>
      </c>
    </row>
    <row r="72" spans="1:15">
      <c r="A72" s="7" t="s">
        <v>664</v>
      </c>
    </row>
    <row r="73" spans="1:15">
      <c r="A73" s="3" t="s">
        <v>64</v>
      </c>
      <c r="M73" s="5" t="n">
        <v>2367</v>
      </c>
    </row>
    <row r="74" spans="1:15">
      <c r="A74" s="3" t="s">
        <v>723</v>
      </c>
    </row>
    <row r="75" spans="1:15">
      <c r="A75" s="7" t="s">
        <v>664</v>
      </c>
    </row>
    <row r="76" spans="1:15">
      <c r="A76" s="3" t="s">
        <v>64</v>
      </c>
      <c r="M76" s="5" t="n">
        <v>2051</v>
      </c>
    </row>
    <row r="77" spans="1:15">
      <c r="A77" s="3" t="s">
        <v>539</v>
      </c>
    </row>
    <row r="78" spans="1:15">
      <c r="A78" s="7" t="s">
        <v>664</v>
      </c>
    </row>
    <row r="79" spans="1:15">
      <c r="A79" s="3" t="s">
        <v>64</v>
      </c>
      <c r="B79" s="3" t="s">
        <v>489</v>
      </c>
      <c r="M79" s="5" t="n">
        <v>-1958</v>
      </c>
      <c r="N79" s="6" t="n">
        <v>-668</v>
      </c>
      <c r="O79" s="6" t="n">
        <v>-613</v>
      </c>
    </row>
    <row r="80" spans="1:15">
      <c r="A80" s="3" t="s">
        <v>541</v>
      </c>
    </row>
    <row r="81" spans="1:15">
      <c r="A81" s="7" t="s">
        <v>664</v>
      </c>
    </row>
    <row r="82" spans="1:15">
      <c r="A82" s="3" t="s">
        <v>64</v>
      </c>
      <c r="M82" s="5" t="n">
        <v>-1639</v>
      </c>
    </row>
    <row r="83" spans="1:15">
      <c r="A83" s="3" t="s">
        <v>542</v>
      </c>
    </row>
    <row r="84" spans="1:15">
      <c r="A84" s="7" t="s">
        <v>664</v>
      </c>
    </row>
    <row r="85" spans="1:15">
      <c r="A85" s="3" t="s">
        <v>64</v>
      </c>
      <c r="M85" s="5" t="n">
        <v>-130</v>
      </c>
    </row>
    <row r="86" spans="1:15">
      <c r="A86" s="3" t="s">
        <v>543</v>
      </c>
    </row>
    <row r="87" spans="1:15">
      <c r="A87" s="7" t="s">
        <v>664</v>
      </c>
    </row>
    <row r="88" spans="1:15">
      <c r="A88" s="3" t="s">
        <v>64</v>
      </c>
      <c r="M88" s="5" t="n">
        <v>-189</v>
      </c>
    </row>
    <row r="89" spans="1:15">
      <c r="A89" s="3" t="s">
        <v>724</v>
      </c>
    </row>
    <row r="90" spans="1:15">
      <c r="A90" s="7" t="s">
        <v>664</v>
      </c>
    </row>
    <row r="91" spans="1:15">
      <c r="A91" s="3" t="s">
        <v>64</v>
      </c>
      <c r="M91" s="6" t="n">
        <v>0</v>
      </c>
    </row>
    <row r="92" spans="1:15"/>
    <row r="93" spans="1:15">
      <c r="A93" s="3" t="s">
        <v>84</v>
      </c>
      <c r="B93" s="3" t="s">
        <v>545</v>
      </c>
    </row>
    <row r="94" spans="1:15">
      <c r="A94" s="3" t="s">
        <v>489</v>
      </c>
      <c r="B94" s="3" t="s">
        <v>553</v>
      </c>
    </row>
  </sheetData>
  <mergeCells count="184">
    <mergeCell ref="A1:B2"/>
    <mergeCell ref="C1:L1"/>
    <mergeCell ref="M1:O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C91:D91"/>
    <mergeCell ref="E91:F91"/>
    <mergeCell ref="A92:N92"/>
    <mergeCell ref="B93:N93"/>
    <mergeCell ref="B94:N9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652</v>
      </c>
      <c r="D1" s="2" t="s">
        <v>62</v>
      </c>
    </row>
    <row r="2" spans="1:4">
      <c r="A2" s="3" t="s">
        <v>726</v>
      </c>
      <c r="B2" s="6" t="n">
        <v>125</v>
      </c>
      <c r="C2" s="6" t="n">
        <v>89</v>
      </c>
    </row>
    <row r="3" spans="1:4">
      <c r="A3" s="3" t="s">
        <v>727</v>
      </c>
      <c r="B3" s="5" t="n">
        <v>12882</v>
      </c>
      <c r="D3" s="6" t="n">
        <v>8268</v>
      </c>
    </row>
    <row r="4" spans="1:4">
      <c r="A4" s="3" t="s">
        <v>728</v>
      </c>
      <c r="B4" s="5" t="n">
        <v>-327</v>
      </c>
      <c r="C4" s="5" t="n">
        <v>-226</v>
      </c>
    </row>
    <row r="5" spans="1:4">
      <c r="A5" s="3" t="s">
        <v>729</v>
      </c>
      <c r="B5" s="5" t="n">
        <v>4050</v>
      </c>
      <c r="C5" s="5" t="n">
        <v>2926</v>
      </c>
    </row>
    <row r="6" spans="1:4">
      <c r="A6" s="3" t="s">
        <v>730</v>
      </c>
      <c r="B6" s="5" t="n">
        <v>619</v>
      </c>
      <c r="C6" s="5" t="n">
        <v>609</v>
      </c>
    </row>
    <row r="7" spans="1:4">
      <c r="A7" s="3" t="s">
        <v>731</v>
      </c>
    </row>
    <row r="8" spans="1:4">
      <c r="A8" s="3" t="s">
        <v>727</v>
      </c>
      <c r="B8" s="5" t="n">
        <v>12755</v>
      </c>
      <c r="C8" s="5" t="n">
        <v>8553</v>
      </c>
    </row>
    <row r="9" spans="1:4">
      <c r="A9" s="3" t="s">
        <v>732</v>
      </c>
      <c r="B9" s="6" t="n">
        <v>1987</v>
      </c>
      <c r="C9" s="6" t="n">
        <v>16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33</v>
      </c>
      <c r="B1" s="2" t="s">
        <v>571</v>
      </c>
      <c r="C1" s="2" t="s">
        <v>484</v>
      </c>
      <c r="D1" s="2" t="s">
        <v>2</v>
      </c>
    </row>
    <row r="2" spans="1:4">
      <c r="A2" s="3" t="s">
        <v>734</v>
      </c>
      <c r="D2" s="6" t="n">
        <v>1200</v>
      </c>
    </row>
    <row r="3" spans="1:4">
      <c r="A3" s="3" t="s">
        <v>735</v>
      </c>
      <c r="D3" s="5" t="n">
        <v>16000</v>
      </c>
    </row>
    <row r="4" spans="1:4">
      <c r="A4" s="3" t="s">
        <v>736</v>
      </c>
      <c r="D4" s="5" t="n">
        <v>2700</v>
      </c>
    </row>
    <row r="5" spans="1:4">
      <c r="A5" s="3" t="s">
        <v>358</v>
      </c>
    </row>
    <row r="6" spans="1:4">
      <c r="A6" s="3" t="s">
        <v>737</v>
      </c>
      <c r="B6" s="6" t="n">
        <v>600</v>
      </c>
    </row>
    <row r="7" spans="1:4">
      <c r="A7" s="3" t="s">
        <v>736</v>
      </c>
      <c r="D7" s="5" t="n">
        <v>400</v>
      </c>
    </row>
    <row r="8" spans="1:4">
      <c r="A8" s="3" t="s">
        <v>738</v>
      </c>
    </row>
    <row r="9" spans="1:4">
      <c r="A9" s="3" t="s">
        <v>735</v>
      </c>
      <c r="D9" s="5" t="n">
        <v>7000</v>
      </c>
    </row>
    <row r="10" spans="1:4">
      <c r="A10" s="3" t="s">
        <v>739</v>
      </c>
    </row>
    <row r="11" spans="1:4">
      <c r="A11" s="3" t="s">
        <v>735</v>
      </c>
      <c r="D11" s="5" t="n">
        <v>4000</v>
      </c>
    </row>
    <row r="12" spans="1:4">
      <c r="A12" s="3" t="s">
        <v>740</v>
      </c>
    </row>
    <row r="13" spans="1:4">
      <c r="A13" s="3" t="s">
        <v>735</v>
      </c>
      <c r="D13" s="5" t="n">
        <v>3000</v>
      </c>
    </row>
    <row r="14" spans="1:4">
      <c r="A14" s="3" t="s">
        <v>741</v>
      </c>
    </row>
    <row r="15" spans="1:4">
      <c r="A15" s="3" t="s">
        <v>735</v>
      </c>
      <c r="D15" s="5" t="n">
        <v>2000</v>
      </c>
    </row>
    <row r="16" spans="1:4">
      <c r="A16" s="3" t="s">
        <v>742</v>
      </c>
    </row>
    <row r="17" spans="1:4">
      <c r="A17" s="3" t="s">
        <v>743</v>
      </c>
      <c r="C17" s="6" t="n">
        <v>116</v>
      </c>
    </row>
    <row r="18" spans="1:4">
      <c r="A18" s="3" t="s">
        <v>744</v>
      </c>
      <c r="D18" s="5" t="n">
        <v>200</v>
      </c>
    </row>
    <row r="19" spans="1:4">
      <c r="A19" s="3" t="s">
        <v>745</v>
      </c>
      <c r="D19" s="6"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s>
  <sheetData>
    <row r="1" spans="1:6">
      <c r="A1" s="1" t="s">
        <v>746</v>
      </c>
      <c r="C1" s="2" t="s">
        <v>2</v>
      </c>
      <c r="D1" s="2" t="s">
        <v>571</v>
      </c>
      <c r="E1" s="2" t="s">
        <v>62</v>
      </c>
      <c r="F1" s="2" t="s">
        <v>63</v>
      </c>
    </row>
    <row r="2" spans="1:6">
      <c r="A2" s="7" t="s">
        <v>353</v>
      </c>
    </row>
    <row r="3" spans="1:6">
      <c r="A3" s="3" t="s">
        <v>125</v>
      </c>
      <c r="C3" s="6" t="n">
        <v>80293</v>
      </c>
      <c r="E3" s="6" t="n">
        <v>31269</v>
      </c>
      <c r="F3" s="6" t="n">
        <v>31426</v>
      </c>
    </row>
    <row r="4" spans="1:6">
      <c r="A4" s="3" t="s">
        <v>747</v>
      </c>
    </row>
    <row r="5" spans="1:6">
      <c r="A5" s="7" t="s">
        <v>353</v>
      </c>
    </row>
    <row r="6" spans="1:6">
      <c r="A6" s="3" t="s">
        <v>110</v>
      </c>
      <c r="B6" s="3" t="s">
        <v>84</v>
      </c>
      <c r="D6" s="6" t="n">
        <v>25666</v>
      </c>
    </row>
    <row r="7" spans="1:6">
      <c r="A7" s="3" t="s">
        <v>111</v>
      </c>
      <c r="B7" s="3" t="s">
        <v>84</v>
      </c>
      <c r="D7" s="5" t="n">
        <v>4746</v>
      </c>
    </row>
    <row r="8" spans="1:6">
      <c r="A8" s="3" t="s">
        <v>116</v>
      </c>
      <c r="B8" s="3" t="s">
        <v>84</v>
      </c>
      <c r="D8" s="5" t="n">
        <v>20120</v>
      </c>
    </row>
    <row r="9" spans="1:6">
      <c r="A9" s="3" t="s">
        <v>117</v>
      </c>
      <c r="B9" s="3" t="s">
        <v>84</v>
      </c>
      <c r="D9" s="5" t="n">
        <v>1471</v>
      </c>
    </row>
    <row r="10" spans="1:6">
      <c r="A10" s="3" t="s">
        <v>748</v>
      </c>
      <c r="B10" s="3" t="s">
        <v>84</v>
      </c>
      <c r="D10" s="5" t="n">
        <v>20385</v>
      </c>
    </row>
    <row r="11" spans="1:6">
      <c r="A11" s="3" t="s">
        <v>749</v>
      </c>
      <c r="B11" s="3" t="s">
        <v>84</v>
      </c>
      <c r="D11" s="5" t="n">
        <v>11704</v>
      </c>
    </row>
    <row r="12" spans="1:6">
      <c r="A12" s="3" t="s">
        <v>750</v>
      </c>
      <c r="B12" s="3" t="s">
        <v>84</v>
      </c>
      <c r="D12" s="5" t="n">
        <v>-10753</v>
      </c>
    </row>
    <row r="13" spans="1:6">
      <c r="A13" s="3" t="s">
        <v>133</v>
      </c>
      <c r="B13" s="3" t="s">
        <v>84</v>
      </c>
      <c r="D13" s="5" t="n">
        <v>-21723</v>
      </c>
    </row>
    <row r="14" spans="1:6">
      <c r="A14" s="3" t="s">
        <v>134</v>
      </c>
      <c r="B14" s="3" t="s">
        <v>84</v>
      </c>
      <c r="D14" s="5" t="n">
        <v>-6497</v>
      </c>
    </row>
    <row r="15" spans="1:6">
      <c r="A15" s="3" t="s">
        <v>751</v>
      </c>
      <c r="B15" s="3" t="s">
        <v>84</v>
      </c>
      <c r="D15" s="5" t="n">
        <v>-3865</v>
      </c>
    </row>
    <row r="16" spans="1:6">
      <c r="A16" s="3" t="s">
        <v>146</v>
      </c>
      <c r="B16" s="3" t="s">
        <v>84</v>
      </c>
      <c r="D16" s="5" t="n">
        <v>-10638</v>
      </c>
    </row>
    <row r="17" spans="1:6">
      <c r="A17" s="3" t="s">
        <v>125</v>
      </c>
      <c r="B17" s="3" t="s">
        <v>84</v>
      </c>
      <c r="D17" s="5" t="n">
        <v>43751</v>
      </c>
    </row>
    <row r="18" spans="1:6">
      <c r="A18" s="3" t="s">
        <v>752</v>
      </c>
      <c r="B18" s="3" t="s">
        <v>84</v>
      </c>
      <c r="D18" s="5" t="n">
        <v>74367</v>
      </c>
    </row>
    <row r="19" spans="1:6">
      <c r="A19" s="3" t="s">
        <v>753</v>
      </c>
      <c r="B19" s="3" t="s">
        <v>84</v>
      </c>
      <c r="D19" s="5" t="n">
        <v>-4860</v>
      </c>
    </row>
    <row r="20" spans="1:6">
      <c r="A20" s="3" t="s">
        <v>754</v>
      </c>
      <c r="B20" s="3" t="s">
        <v>84</v>
      </c>
      <c r="D20" s="5" t="n">
        <v>69507</v>
      </c>
    </row>
    <row r="21" spans="1:6">
      <c r="A21" s="3" t="s">
        <v>755</v>
      </c>
    </row>
    <row r="22" spans="1:6">
      <c r="A22" s="7" t="s">
        <v>353</v>
      </c>
    </row>
    <row r="23" spans="1:6">
      <c r="A23" s="3" t="s">
        <v>110</v>
      </c>
      <c r="D23" s="5" t="n">
        <v>35</v>
      </c>
    </row>
    <row r="24" spans="1:6">
      <c r="A24" s="3" t="s">
        <v>111</v>
      </c>
      <c r="D24" s="5" t="n">
        <v>484</v>
      </c>
    </row>
    <row r="25" spans="1:6">
      <c r="A25" s="3" t="s">
        <v>116</v>
      </c>
      <c r="D25" s="5" t="n">
        <v>-2322</v>
      </c>
    </row>
    <row r="26" spans="1:6">
      <c r="A26" s="3" t="s">
        <v>117</v>
      </c>
      <c r="D26" s="5" t="n">
        <v>-507</v>
      </c>
    </row>
    <row r="27" spans="1:6">
      <c r="A27" s="3" t="s">
        <v>748</v>
      </c>
      <c r="D27" s="5" t="n">
        <v>-2504</v>
      </c>
    </row>
    <row r="28" spans="1:6">
      <c r="A28" s="3" t="s">
        <v>749</v>
      </c>
      <c r="D28" s="5" t="n">
        <v>-338</v>
      </c>
    </row>
    <row r="29" spans="1:6">
      <c r="A29" s="3" t="s">
        <v>750</v>
      </c>
      <c r="D29" s="5" t="n">
        <v>-1606</v>
      </c>
    </row>
    <row r="30" spans="1:6">
      <c r="A30" s="3" t="s">
        <v>133</v>
      </c>
      <c r="D30" s="5" t="n">
        <v>0</v>
      </c>
    </row>
    <row r="31" spans="1:6">
      <c r="A31" s="3" t="s">
        <v>134</v>
      </c>
      <c r="D31" s="5" t="n">
        <v>1164</v>
      </c>
    </row>
    <row r="32" spans="1:6">
      <c r="A32" s="3" t="s">
        <v>751</v>
      </c>
      <c r="D32" s="5" t="n">
        <v>-93</v>
      </c>
    </row>
    <row r="33" spans="1:6">
      <c r="A33" s="3" t="s">
        <v>146</v>
      </c>
      <c r="D33" s="5" t="n">
        <v>230</v>
      </c>
    </row>
    <row r="34" spans="1:6">
      <c r="A34" s="3" t="s">
        <v>125</v>
      </c>
      <c r="D34" s="5" t="n">
        <v>5334</v>
      </c>
    </row>
    <row r="35" spans="1:6">
      <c r="A35" s="3" t="s">
        <v>752</v>
      </c>
      <c r="D35" s="5" t="n">
        <v>-123</v>
      </c>
    </row>
    <row r="36" spans="1:6">
      <c r="A36" s="3" t="s">
        <v>753</v>
      </c>
      <c r="D36" s="5" t="n">
        <v>123</v>
      </c>
    </row>
    <row r="37" spans="1:6">
      <c r="A37" s="3" t="s">
        <v>754</v>
      </c>
      <c r="D37" s="5" t="n">
        <v>0</v>
      </c>
    </row>
    <row r="38" spans="1:6">
      <c r="A38" s="3" t="s">
        <v>756</v>
      </c>
    </row>
    <row r="39" spans="1:6">
      <c r="A39" s="7" t="s">
        <v>353</v>
      </c>
    </row>
    <row r="40" spans="1:6">
      <c r="A40" s="3" t="s">
        <v>110</v>
      </c>
      <c r="D40" s="5" t="n">
        <v>25701</v>
      </c>
    </row>
    <row r="41" spans="1:6">
      <c r="A41" s="3" t="s">
        <v>111</v>
      </c>
      <c r="D41" s="5" t="n">
        <v>5230</v>
      </c>
    </row>
    <row r="42" spans="1:6">
      <c r="A42" s="3" t="s">
        <v>116</v>
      </c>
      <c r="D42" s="5" t="n">
        <v>17798</v>
      </c>
    </row>
    <row r="43" spans="1:6">
      <c r="A43" s="3" t="s">
        <v>117</v>
      </c>
      <c r="D43" s="5" t="n">
        <v>964</v>
      </c>
    </row>
    <row r="44" spans="1:6">
      <c r="A44" s="3" t="s">
        <v>748</v>
      </c>
      <c r="D44" s="5" t="n">
        <v>17881</v>
      </c>
    </row>
    <row r="45" spans="1:6">
      <c r="A45" s="3" t="s">
        <v>749</v>
      </c>
      <c r="D45" s="5" t="n">
        <v>11366</v>
      </c>
    </row>
    <row r="46" spans="1:6">
      <c r="A46" s="3" t="s">
        <v>750</v>
      </c>
      <c r="D46" s="5" t="n">
        <v>-12359</v>
      </c>
    </row>
    <row r="47" spans="1:6">
      <c r="A47" s="3" t="s">
        <v>133</v>
      </c>
      <c r="D47" s="5" t="n">
        <v>-21723</v>
      </c>
    </row>
    <row r="48" spans="1:6">
      <c r="A48" s="3" t="s">
        <v>134</v>
      </c>
      <c r="D48" s="5" t="n">
        <v>-5333</v>
      </c>
    </row>
    <row r="49" spans="1:6">
      <c r="A49" s="3" t="s">
        <v>751</v>
      </c>
      <c r="D49" s="5" t="n">
        <v>-3958</v>
      </c>
    </row>
    <row r="50" spans="1:6">
      <c r="A50" s="3" t="s">
        <v>146</v>
      </c>
      <c r="D50" s="5" t="n">
        <v>-10408</v>
      </c>
    </row>
    <row r="51" spans="1:6">
      <c r="A51" s="3" t="s">
        <v>125</v>
      </c>
      <c r="D51" s="5" t="n">
        <v>49085</v>
      </c>
    </row>
    <row r="52" spans="1:6">
      <c r="A52" s="3" t="s">
        <v>752</v>
      </c>
      <c r="D52" s="5" t="n">
        <v>74244</v>
      </c>
    </row>
    <row r="53" spans="1:6">
      <c r="A53" s="3" t="s">
        <v>753</v>
      </c>
      <c r="D53" s="5" t="n">
        <v>-4737</v>
      </c>
    </row>
    <row r="54" spans="1:6">
      <c r="A54" s="3" t="s">
        <v>754</v>
      </c>
      <c r="D54" s="6" t="n">
        <v>69507</v>
      </c>
    </row>
    <row r="55" spans="1:6"/>
    <row r="56" spans="1:6">
      <c r="A56" s="3" t="s">
        <v>84</v>
      </c>
      <c r="B56" s="3" t="s">
        <v>757</v>
      </c>
    </row>
  </sheetData>
  <mergeCells count="3">
    <mergeCell ref="A1:B1"/>
    <mergeCell ref="A55:E55"/>
    <mergeCell ref="B56:E5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58</v>
      </c>
      <c r="C1" s="2" t="s">
        <v>481</v>
      </c>
      <c r="M1" s="2" t="s">
        <v>1</v>
      </c>
    </row>
    <row r="2" spans="1:15">
      <c r="C2" s="2" t="s">
        <v>2</v>
      </c>
      <c r="D2" s="2" t="s">
        <v>84</v>
      </c>
      <c r="E2" s="2" t="s">
        <v>482</v>
      </c>
      <c r="F2" s="2" t="s">
        <v>84</v>
      </c>
      <c r="G2" s="2" t="s">
        <v>483</v>
      </c>
      <c r="H2" s="2" t="s">
        <v>484</v>
      </c>
      <c r="I2" s="2" t="s">
        <v>62</v>
      </c>
      <c r="J2" s="2" t="s">
        <v>485</v>
      </c>
      <c r="K2" s="2" t="s">
        <v>4</v>
      </c>
      <c r="L2" s="2" t="s">
        <v>486</v>
      </c>
      <c r="M2" s="2" t="s">
        <v>2</v>
      </c>
      <c r="N2" s="2" t="s">
        <v>62</v>
      </c>
      <c r="O2" s="2" t="s">
        <v>63</v>
      </c>
    </row>
    <row r="3" spans="1:15">
      <c r="A3" s="3" t="s">
        <v>64</v>
      </c>
      <c r="C3" s="6" t="n">
        <v>19100</v>
      </c>
      <c r="E3" s="6" t="n">
        <v>20245</v>
      </c>
      <c r="G3" s="6" t="n">
        <v>14922</v>
      </c>
      <c r="H3" s="6" t="n">
        <v>15303</v>
      </c>
      <c r="I3" s="6" t="n">
        <v>14306</v>
      </c>
      <c r="J3" s="6" t="n">
        <v>15229</v>
      </c>
      <c r="K3" s="6" t="n">
        <v>14548</v>
      </c>
      <c r="L3" s="6" t="n">
        <v>15351</v>
      </c>
      <c r="M3" s="6" t="n">
        <v>69570</v>
      </c>
      <c r="N3" s="6" t="n">
        <v>59434</v>
      </c>
      <c r="O3" s="6" t="n">
        <v>55137</v>
      </c>
    </row>
    <row r="4" spans="1:15">
      <c r="A4" s="3" t="s">
        <v>358</v>
      </c>
    </row>
    <row r="5" spans="1:15">
      <c r="A5" s="3" t="s">
        <v>64</v>
      </c>
      <c r="B5" s="3" t="s">
        <v>489</v>
      </c>
      <c r="M5" s="5" t="n">
        <v>6950</v>
      </c>
    </row>
    <row r="6" spans="1:15">
      <c r="A6" s="3" t="s">
        <v>759</v>
      </c>
      <c r="B6" s="3" t="s">
        <v>489</v>
      </c>
      <c r="M6" s="5" t="n">
        <v>-1030</v>
      </c>
    </row>
    <row r="7" spans="1:15">
      <c r="A7" s="3" t="s">
        <v>579</v>
      </c>
    </row>
    <row r="8" spans="1:15">
      <c r="A8" s="3" t="s">
        <v>64</v>
      </c>
      <c r="B8" s="3" t="s">
        <v>490</v>
      </c>
      <c r="M8" s="5" t="n">
        <v>1938</v>
      </c>
    </row>
    <row r="9" spans="1:15">
      <c r="A9" s="3" t="s">
        <v>759</v>
      </c>
      <c r="B9" s="3" t="s">
        <v>490</v>
      </c>
      <c r="M9" s="6" t="n">
        <v>-774</v>
      </c>
    </row>
    <row r="10" spans="1:15"/>
    <row r="11" spans="1:15">
      <c r="A11" s="3" t="s">
        <v>84</v>
      </c>
      <c r="B11" s="3" t="s">
        <v>545</v>
      </c>
    </row>
    <row r="12" spans="1:15">
      <c r="A12" s="3" t="s">
        <v>489</v>
      </c>
      <c r="B12" s="3" t="s">
        <v>568</v>
      </c>
    </row>
    <row r="13" spans="1:15">
      <c r="A13" s="3" t="s">
        <v>490</v>
      </c>
      <c r="B13" s="3" t="s">
        <v>760</v>
      </c>
    </row>
  </sheetData>
  <mergeCells count="21">
    <mergeCell ref="A1:B2"/>
    <mergeCell ref="C1:L1"/>
    <mergeCell ref="M1:O1"/>
    <mergeCell ref="C3:D3"/>
    <mergeCell ref="E3:F3"/>
    <mergeCell ref="C4:D4"/>
    <mergeCell ref="E4:F4"/>
    <mergeCell ref="C5:D5"/>
    <mergeCell ref="E5:F5"/>
    <mergeCell ref="C6:D6"/>
    <mergeCell ref="E6:F6"/>
    <mergeCell ref="C7:D7"/>
    <mergeCell ref="E7:F7"/>
    <mergeCell ref="C8:D8"/>
    <mergeCell ref="E8:F8"/>
    <mergeCell ref="C9:D9"/>
    <mergeCell ref="E9:F9"/>
    <mergeCell ref="A10:N10"/>
    <mergeCell ref="B11:N11"/>
    <mergeCell ref="B12:N12"/>
    <mergeCell ref="B13:N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2</v>
      </c>
      <c r="D2" s="2" t="s">
        <v>63</v>
      </c>
    </row>
    <row r="3" spans="1:4">
      <c r="A3" s="3" t="s">
        <v>762</v>
      </c>
      <c r="B3" s="4" t="n">
        <v>0.5</v>
      </c>
      <c r="C3" s="4" t="n">
        <v>0.8</v>
      </c>
      <c r="D3" s="4" t="n">
        <v>0.5</v>
      </c>
    </row>
    <row r="4" spans="1:4">
      <c r="A4" s="3" t="s">
        <v>763</v>
      </c>
    </row>
    <row r="5" spans="1:4">
      <c r="A5" s="3" t="s">
        <v>762</v>
      </c>
      <c r="B5" s="10" t="n">
        <v>0.6</v>
      </c>
    </row>
    <row r="6" spans="1:4">
      <c r="A6" s="3" t="s">
        <v>764</v>
      </c>
    </row>
    <row r="7" spans="1:4">
      <c r="A7" s="3" t="s">
        <v>762</v>
      </c>
      <c r="B7" s="4"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2</v>
      </c>
    </row>
    <row r="3" spans="1:3">
      <c r="A3" s="7" t="s">
        <v>353</v>
      </c>
    </row>
    <row r="4" spans="1:3">
      <c r="A4" s="3" t="s">
        <v>766</v>
      </c>
      <c r="B4" s="6" t="n">
        <v>78116</v>
      </c>
      <c r="C4" s="6" t="n">
        <v>76318</v>
      </c>
    </row>
    <row r="5" spans="1:3">
      <c r="A5" s="3" t="s">
        <v>767</v>
      </c>
      <c r="B5" s="5" t="n">
        <v>7596</v>
      </c>
      <c r="C5" s="5" t="n">
        <v>13708</v>
      </c>
    </row>
    <row r="6" spans="1:3">
      <c r="A6" s="3" t="s">
        <v>768</v>
      </c>
      <c r="B6" s="6" t="n">
        <v>7284</v>
      </c>
      <c r="C6" s="6" t="n">
        <v>13877</v>
      </c>
    </row>
    <row r="7" spans="1:3">
      <c r="A7" s="3" t="s">
        <v>769</v>
      </c>
      <c r="B7" s="8" t="n">
        <v>3.72</v>
      </c>
      <c r="C7" s="8" t="n">
        <v>7.64</v>
      </c>
    </row>
    <row r="8" spans="1:3">
      <c r="A8" s="3" t="s">
        <v>770</v>
      </c>
      <c r="B8" s="8" t="n">
        <v>3.74</v>
      </c>
      <c r="C8" s="8" t="n">
        <v>7.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71</v>
      </c>
      <c r="C1" s="2" t="s">
        <v>1</v>
      </c>
    </row>
    <row r="2" spans="1:6">
      <c r="C2" s="2" t="s">
        <v>2</v>
      </c>
      <c r="E2" s="2" t="s">
        <v>62</v>
      </c>
    </row>
    <row r="3" spans="1:6">
      <c r="A3" s="7" t="s">
        <v>772</v>
      </c>
    </row>
    <row r="4" spans="1:6">
      <c r="A4" s="3" t="s">
        <v>773</v>
      </c>
      <c r="C4" s="6" t="n">
        <v>31269</v>
      </c>
      <c r="E4" s="6" t="n">
        <v>31426</v>
      </c>
    </row>
    <row r="5" spans="1:6">
      <c r="A5" s="3" t="s">
        <v>169</v>
      </c>
      <c r="C5" s="5" t="n">
        <v>49085</v>
      </c>
      <c r="D5" s="3" t="s">
        <v>84</v>
      </c>
      <c r="E5" s="5" t="n">
        <v>0</v>
      </c>
    </row>
    <row r="6" spans="1:6">
      <c r="A6" s="3" t="s">
        <v>774</v>
      </c>
      <c r="C6" s="5" t="n">
        <v>0</v>
      </c>
      <c r="E6" s="5" t="n">
        <v>0</v>
      </c>
    </row>
    <row r="7" spans="1:6">
      <c r="A7" s="3" t="s">
        <v>775</v>
      </c>
      <c r="C7" s="5" t="n">
        <v>-61</v>
      </c>
      <c r="E7" s="5" t="n">
        <v>-157</v>
      </c>
      <c r="F7" s="3" t="s">
        <v>489</v>
      </c>
    </row>
    <row r="8" spans="1:6">
      <c r="A8" s="3" t="s">
        <v>776</v>
      </c>
      <c r="B8" s="3" t="s">
        <v>490</v>
      </c>
      <c r="E8" s="5" t="n">
        <v>0</v>
      </c>
    </row>
    <row r="9" spans="1:6">
      <c r="A9" s="3" t="s">
        <v>777</v>
      </c>
      <c r="C9" s="5" t="n">
        <v>80293</v>
      </c>
      <c r="E9" s="5" t="n">
        <v>31269</v>
      </c>
    </row>
    <row r="10" spans="1:6">
      <c r="A10" s="3" t="s">
        <v>507</v>
      </c>
    </row>
    <row r="11" spans="1:6">
      <c r="A11" s="7" t="s">
        <v>772</v>
      </c>
    </row>
    <row r="12" spans="1:6">
      <c r="A12" s="3" t="s">
        <v>773</v>
      </c>
      <c r="C12" s="5" t="n">
        <v>15989</v>
      </c>
      <c r="E12" s="5" t="n">
        <v>16325</v>
      </c>
    </row>
    <row r="13" spans="1:6">
      <c r="A13" s="3" t="s">
        <v>169</v>
      </c>
      <c r="C13" s="5" t="n">
        <v>17434</v>
      </c>
      <c r="D13" s="3" t="s">
        <v>84</v>
      </c>
      <c r="E13" s="5" t="n">
        <v>0</v>
      </c>
    </row>
    <row r="14" spans="1:6">
      <c r="A14" s="3" t="s">
        <v>774</v>
      </c>
      <c r="C14" s="5" t="n">
        <v>0</v>
      </c>
      <c r="E14" s="5" t="n">
        <v>0</v>
      </c>
    </row>
    <row r="15" spans="1:6">
      <c r="A15" s="3" t="s">
        <v>775</v>
      </c>
      <c r="C15" s="5" t="n">
        <v>0</v>
      </c>
      <c r="E15" s="5" t="n">
        <v>3063</v>
      </c>
      <c r="F15" s="3" t="s">
        <v>489</v>
      </c>
    </row>
    <row r="16" spans="1:6">
      <c r="A16" s="3" t="s">
        <v>776</v>
      </c>
      <c r="B16" s="3" t="s">
        <v>490</v>
      </c>
      <c r="E16" s="5" t="n">
        <v>-3399</v>
      </c>
    </row>
    <row r="17" spans="1:6">
      <c r="A17" s="3" t="s">
        <v>777</v>
      </c>
      <c r="C17" s="5" t="n">
        <v>33423</v>
      </c>
      <c r="E17" s="5" t="n">
        <v>15989</v>
      </c>
    </row>
    <row r="18" spans="1:6">
      <c r="A18" s="3" t="s">
        <v>778</v>
      </c>
    </row>
    <row r="19" spans="1:6">
      <c r="A19" s="7" t="s">
        <v>772</v>
      </c>
    </row>
    <row r="20" spans="1:6">
      <c r="A20" s="3" t="s">
        <v>773</v>
      </c>
      <c r="C20" s="5" t="n">
        <v>0</v>
      </c>
      <c r="E20" s="5" t="n">
        <v>291</v>
      </c>
    </row>
    <row r="21" spans="1:6">
      <c r="A21" s="3" t="s">
        <v>169</v>
      </c>
      <c r="C21" s="5" t="n">
        <v>0</v>
      </c>
      <c r="D21" s="3" t="s">
        <v>84</v>
      </c>
      <c r="E21" s="5" t="n">
        <v>0</v>
      </c>
    </row>
    <row r="22" spans="1:6">
      <c r="A22" s="3" t="s">
        <v>774</v>
      </c>
      <c r="C22" s="5" t="n">
        <v>0</v>
      </c>
      <c r="E22" s="5" t="n">
        <v>0</v>
      </c>
    </row>
    <row r="23" spans="1:6">
      <c r="A23" s="3" t="s">
        <v>775</v>
      </c>
      <c r="C23" s="5" t="n">
        <v>0</v>
      </c>
      <c r="E23" s="5" t="n">
        <v>0</v>
      </c>
      <c r="F23" s="3" t="s">
        <v>489</v>
      </c>
    </row>
    <row r="24" spans="1:6">
      <c r="A24" s="3" t="s">
        <v>776</v>
      </c>
      <c r="B24" s="3" t="s">
        <v>490</v>
      </c>
      <c r="E24" s="5" t="n">
        <v>-291</v>
      </c>
    </row>
    <row r="25" spans="1:6">
      <c r="A25" s="3" t="s">
        <v>777</v>
      </c>
      <c r="C25" s="5" t="n">
        <v>0</v>
      </c>
      <c r="E25" s="5" t="n">
        <v>0</v>
      </c>
    </row>
    <row r="26" spans="1:6">
      <c r="A26" s="3" t="s">
        <v>523</v>
      </c>
    </row>
    <row r="27" spans="1:6">
      <c r="A27" s="7" t="s">
        <v>772</v>
      </c>
    </row>
    <row r="28" spans="1:6">
      <c r="A28" s="3" t="s">
        <v>773</v>
      </c>
      <c r="C28" s="5" t="n">
        <v>7094</v>
      </c>
      <c r="E28" s="5" t="n">
        <v>6817</v>
      </c>
    </row>
    <row r="29" spans="1:6">
      <c r="A29" s="3" t="s">
        <v>169</v>
      </c>
      <c r="C29" s="5" t="n">
        <v>10711</v>
      </c>
      <c r="D29" s="3" t="s">
        <v>84</v>
      </c>
      <c r="E29" s="5" t="n">
        <v>0</v>
      </c>
    </row>
    <row r="30" spans="1:6">
      <c r="A30" s="3" t="s">
        <v>774</v>
      </c>
      <c r="C30" s="5" t="n">
        <v>0</v>
      </c>
      <c r="E30" s="5" t="n">
        <v>0</v>
      </c>
    </row>
    <row r="31" spans="1:6">
      <c r="A31" s="3" t="s">
        <v>775</v>
      </c>
      <c r="C31" s="5" t="n">
        <v>-8</v>
      </c>
      <c r="E31" s="5" t="n">
        <v>347</v>
      </c>
      <c r="F31" s="3" t="s">
        <v>489</v>
      </c>
    </row>
    <row r="32" spans="1:6">
      <c r="A32" s="3" t="s">
        <v>776</v>
      </c>
      <c r="B32" s="3" t="s">
        <v>490</v>
      </c>
      <c r="E32" s="5" t="n">
        <v>-70</v>
      </c>
    </row>
    <row r="33" spans="1:6">
      <c r="A33" s="3" t="s">
        <v>777</v>
      </c>
      <c r="C33" s="5" t="n">
        <v>17797</v>
      </c>
      <c r="E33" s="5" t="n">
        <v>7094</v>
      </c>
    </row>
    <row r="34" spans="1:6">
      <c r="A34" s="3" t="s">
        <v>779</v>
      </c>
    </row>
    <row r="35" spans="1:6">
      <c r="A35" s="7" t="s">
        <v>772</v>
      </c>
    </row>
    <row r="36" spans="1:6">
      <c r="A36" s="3" t="s">
        <v>773</v>
      </c>
      <c r="C36" s="5" t="n">
        <v>0</v>
      </c>
      <c r="E36" s="5" t="n">
        <v>4393</v>
      </c>
    </row>
    <row r="37" spans="1:6">
      <c r="A37" s="3" t="s">
        <v>169</v>
      </c>
      <c r="C37" s="5" t="n">
        <v>0</v>
      </c>
      <c r="D37" s="3" t="s">
        <v>84</v>
      </c>
      <c r="E37" s="5" t="n">
        <v>0</v>
      </c>
    </row>
    <row r="38" spans="1:6">
      <c r="A38" s="3" t="s">
        <v>774</v>
      </c>
      <c r="C38" s="5" t="n">
        <v>0</v>
      </c>
      <c r="E38" s="5" t="n">
        <v>0</v>
      </c>
    </row>
    <row r="39" spans="1:6">
      <c r="A39" s="3" t="s">
        <v>775</v>
      </c>
      <c r="C39" s="5" t="n">
        <v>0</v>
      </c>
      <c r="E39" s="5" t="n">
        <v>33</v>
      </c>
      <c r="F39" s="3" t="s">
        <v>489</v>
      </c>
    </row>
    <row r="40" spans="1:6">
      <c r="A40" s="3" t="s">
        <v>776</v>
      </c>
      <c r="B40" s="3" t="s">
        <v>490</v>
      </c>
      <c r="E40" s="5" t="n">
        <v>-4426</v>
      </c>
    </row>
    <row r="41" spans="1:6">
      <c r="A41" s="3" t="s">
        <v>777</v>
      </c>
      <c r="C41" s="5" t="n">
        <v>0</v>
      </c>
      <c r="E41" s="5" t="n">
        <v>0</v>
      </c>
    </row>
    <row r="42" spans="1:6">
      <c r="A42" s="3" t="s">
        <v>514</v>
      </c>
    </row>
    <row r="43" spans="1:6">
      <c r="A43" s="7" t="s">
        <v>772</v>
      </c>
    </row>
    <row r="44" spans="1:6">
      <c r="A44" s="3" t="s">
        <v>773</v>
      </c>
      <c r="C44" s="5" t="n">
        <v>4487</v>
      </c>
      <c r="E44" s="5" t="n">
        <v>0</v>
      </c>
    </row>
    <row r="45" spans="1:6">
      <c r="A45" s="3" t="s">
        <v>169</v>
      </c>
      <c r="C45" s="5" t="n">
        <v>1048</v>
      </c>
      <c r="D45" s="3" t="s">
        <v>84</v>
      </c>
      <c r="E45" s="5" t="n">
        <v>0</v>
      </c>
    </row>
    <row r="46" spans="1:6">
      <c r="A46" s="3" t="s">
        <v>774</v>
      </c>
      <c r="C46" s="5" t="n">
        <v>0</v>
      </c>
      <c r="E46" s="5" t="n">
        <v>0</v>
      </c>
    </row>
    <row r="47" spans="1:6">
      <c r="A47" s="3" t="s">
        <v>775</v>
      </c>
      <c r="C47" s="5" t="n">
        <v>0</v>
      </c>
      <c r="E47" s="5" t="n">
        <v>0</v>
      </c>
      <c r="F47" s="3" t="s">
        <v>489</v>
      </c>
    </row>
    <row r="48" spans="1:6">
      <c r="A48" s="3" t="s">
        <v>776</v>
      </c>
      <c r="B48" s="3" t="s">
        <v>490</v>
      </c>
      <c r="E48" s="5" t="n">
        <v>4487</v>
      </c>
    </row>
    <row r="49" spans="1:6">
      <c r="A49" s="3" t="s">
        <v>777</v>
      </c>
      <c r="C49" s="5" t="n">
        <v>5535</v>
      </c>
      <c r="E49" s="5" t="n">
        <v>4487</v>
      </c>
    </row>
    <row r="50" spans="1:6">
      <c r="A50" s="3" t="s">
        <v>530</v>
      </c>
    </row>
    <row r="51" spans="1:6">
      <c r="A51" s="7" t="s">
        <v>772</v>
      </c>
    </row>
    <row r="52" spans="1:6">
      <c r="A52" s="3" t="s">
        <v>773</v>
      </c>
      <c r="C52" s="5" t="n">
        <v>3699</v>
      </c>
      <c r="E52" s="5" t="n">
        <v>0</v>
      </c>
    </row>
    <row r="53" spans="1:6">
      <c r="A53" s="3" t="s">
        <v>169</v>
      </c>
      <c r="C53" s="5" t="n">
        <v>19892</v>
      </c>
      <c r="D53" s="3" t="s">
        <v>84</v>
      </c>
      <c r="E53" s="5" t="n">
        <v>0</v>
      </c>
    </row>
    <row r="54" spans="1:6">
      <c r="A54" s="3" t="s">
        <v>774</v>
      </c>
      <c r="C54" s="5" t="n">
        <v>0</v>
      </c>
      <c r="E54" s="5" t="n">
        <v>0</v>
      </c>
    </row>
    <row r="55" spans="1:6">
      <c r="A55" s="3" t="s">
        <v>775</v>
      </c>
      <c r="C55" s="5" t="n">
        <v>53</v>
      </c>
      <c r="E55" s="5" t="n">
        <v>0</v>
      </c>
      <c r="F55" s="3" t="s">
        <v>489</v>
      </c>
    </row>
    <row r="56" spans="1:6">
      <c r="A56" s="3" t="s">
        <v>776</v>
      </c>
      <c r="B56" s="3" t="s">
        <v>490</v>
      </c>
      <c r="E56" s="5" t="n">
        <v>3699</v>
      </c>
    </row>
    <row r="57" spans="1:6">
      <c r="A57" s="3" t="s">
        <v>777</v>
      </c>
      <c r="C57" s="5" t="n">
        <v>23538</v>
      </c>
      <c r="E57" s="5" t="n">
        <v>3699</v>
      </c>
    </row>
    <row r="58" spans="1:6">
      <c r="A58" s="3" t="s">
        <v>780</v>
      </c>
    </row>
    <row r="59" spans="1:6">
      <c r="A59" s="7" t="s">
        <v>772</v>
      </c>
    </row>
    <row r="60" spans="1:6">
      <c r="A60" s="3" t="s">
        <v>773</v>
      </c>
      <c r="C60" s="5" t="n">
        <v>0</v>
      </c>
      <c r="E60" s="5" t="n">
        <v>3600</v>
      </c>
    </row>
    <row r="61" spans="1:6">
      <c r="A61" s="3" t="s">
        <v>169</v>
      </c>
      <c r="C61" s="5" t="n">
        <v>0</v>
      </c>
      <c r="D61" s="3" t="s">
        <v>84</v>
      </c>
      <c r="E61" s="5" t="n">
        <v>0</v>
      </c>
    </row>
    <row r="62" spans="1:6">
      <c r="A62" s="3" t="s">
        <v>774</v>
      </c>
      <c r="C62" s="5" t="n">
        <v>0</v>
      </c>
      <c r="E62" s="5" t="n">
        <v>0</v>
      </c>
    </row>
    <row r="63" spans="1:6">
      <c r="A63" s="3" t="s">
        <v>775</v>
      </c>
      <c r="C63" s="5" t="n">
        <v>0</v>
      </c>
      <c r="E63" s="5" t="n">
        <v>-3600</v>
      </c>
      <c r="F63" s="3" t="s">
        <v>489</v>
      </c>
    </row>
    <row r="64" spans="1:6">
      <c r="A64" s="3" t="s">
        <v>776</v>
      </c>
      <c r="B64" s="3" t="s">
        <v>490</v>
      </c>
      <c r="E64" s="5" t="n">
        <v>0</v>
      </c>
    </row>
    <row r="65" spans="1:6">
      <c r="A65" s="3" t="s">
        <v>777</v>
      </c>
      <c r="C65" s="6" t="n">
        <v>0</v>
      </c>
      <c r="E65" s="6" t="n">
        <v>0</v>
      </c>
    </row>
    <row r="66" spans="1:6"/>
    <row r="67" spans="1:6">
      <c r="A67" s="3" t="s">
        <v>84</v>
      </c>
      <c r="B67" s="3" t="s">
        <v>781</v>
      </c>
    </row>
    <row r="68" spans="1:6">
      <c r="A68" s="3" t="s">
        <v>489</v>
      </c>
      <c r="B68" s="3" t="s">
        <v>782</v>
      </c>
    </row>
    <row r="69" spans="1:6">
      <c r="A69" s="3" t="s">
        <v>490</v>
      </c>
      <c r="B69" s="3" t="s">
        <v>783</v>
      </c>
    </row>
  </sheetData>
  <mergeCells count="8">
    <mergeCell ref="A1:B2"/>
    <mergeCell ref="C1:F1"/>
    <mergeCell ref="C2:D2"/>
    <mergeCell ref="E2:F2"/>
    <mergeCell ref="A66:E66"/>
    <mergeCell ref="B67:E67"/>
    <mergeCell ref="B68:E68"/>
    <mergeCell ref="B69:E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6</v>
      </c>
      <c r="B1" s="2" t="s">
        <v>1</v>
      </c>
    </row>
    <row r="2" spans="1:4">
      <c r="B2" s="2" t="s">
        <v>2</v>
      </c>
      <c r="C2" s="2" t="s">
        <v>62</v>
      </c>
      <c r="D2" s="2" t="s">
        <v>63</v>
      </c>
    </row>
    <row r="3" spans="1:4">
      <c r="A3" s="3" t="s">
        <v>74</v>
      </c>
      <c r="B3" s="6" t="n">
        <v>10913</v>
      </c>
      <c r="C3" s="6" t="n">
        <v>13066</v>
      </c>
      <c r="D3" s="6" t="n">
        <v>9366</v>
      </c>
    </row>
    <row r="4" spans="1:4">
      <c r="A4" s="7" t="s">
        <v>157</v>
      </c>
    </row>
    <row r="5" spans="1:4">
      <c r="A5" s="3" t="s">
        <v>66</v>
      </c>
      <c r="B5" s="5" t="n">
        <v>4160</v>
      </c>
      <c r="C5" s="5" t="n">
        <v>3011</v>
      </c>
      <c r="D5" s="5" t="n">
        <v>2782</v>
      </c>
    </row>
    <row r="6" spans="1:4">
      <c r="A6" s="3" t="s">
        <v>158</v>
      </c>
      <c r="B6" s="5" t="n">
        <v>-4794</v>
      </c>
      <c r="C6" s="5" t="n">
        <v>-560</v>
      </c>
      <c r="D6" s="5" t="n">
        <v>-289</v>
      </c>
    </row>
    <row r="7" spans="1:4">
      <c r="A7" s="3" t="s">
        <v>134</v>
      </c>
      <c r="B7" s="5" t="n">
        <v>117</v>
      </c>
      <c r="C7" s="5" t="n">
        <v>-1573</v>
      </c>
      <c r="D7" s="5" t="n">
        <v>334</v>
      </c>
    </row>
    <row r="8" spans="1:4">
      <c r="A8" s="3" t="s">
        <v>159</v>
      </c>
      <c r="B8" s="5" t="n">
        <v>103</v>
      </c>
      <c r="C8" s="5" t="n">
        <v>102</v>
      </c>
      <c r="D8" s="5" t="n">
        <v>-320</v>
      </c>
    </row>
    <row r="9" spans="1:4">
      <c r="A9" s="3" t="s">
        <v>160</v>
      </c>
      <c r="B9" s="5" t="n">
        <v>754</v>
      </c>
      <c r="C9" s="5" t="n">
        <v>775</v>
      </c>
      <c r="D9" s="5" t="n">
        <v>788</v>
      </c>
    </row>
    <row r="10" spans="1:4">
      <c r="A10" s="3" t="s">
        <v>161</v>
      </c>
      <c r="B10" s="5" t="n">
        <v>-542</v>
      </c>
      <c r="C10" s="5" t="n">
        <v>-523</v>
      </c>
      <c r="D10" s="5" t="n">
        <v>-1075</v>
      </c>
    </row>
    <row r="11" spans="1:4">
      <c r="A11" s="3" t="s">
        <v>162</v>
      </c>
      <c r="B11" s="5" t="n">
        <v>711</v>
      </c>
      <c r="C11" s="5" t="n">
        <v>393</v>
      </c>
      <c r="D11" s="5" t="n">
        <v>364</v>
      </c>
    </row>
    <row r="12" spans="1:4">
      <c r="A12" s="3" t="s">
        <v>163</v>
      </c>
      <c r="B12" s="5" t="n">
        <v>206</v>
      </c>
      <c r="C12" s="5" t="n">
        <v>441</v>
      </c>
      <c r="D12" s="5" t="n">
        <v>503</v>
      </c>
    </row>
    <row r="13" spans="1:4">
      <c r="A13" s="7" t="s">
        <v>164</v>
      </c>
    </row>
    <row r="14" spans="1:4">
      <c r="A14" s="3" t="s">
        <v>111</v>
      </c>
      <c r="B14" s="5" t="n">
        <v>55</v>
      </c>
      <c r="C14" s="5" t="n">
        <v>-720</v>
      </c>
      <c r="D14" s="5" t="n">
        <v>107</v>
      </c>
    </row>
    <row r="15" spans="1:4">
      <c r="A15" s="3" t="s">
        <v>112</v>
      </c>
      <c r="B15" s="5" t="n">
        <v>-223</v>
      </c>
      <c r="C15" s="5" t="n">
        <v>-17</v>
      </c>
      <c r="D15" s="5" t="n">
        <v>-5</v>
      </c>
    </row>
    <row r="16" spans="1:4">
      <c r="A16" s="3" t="s">
        <v>126</v>
      </c>
      <c r="B16" s="5" t="n">
        <v>932</v>
      </c>
      <c r="C16" s="5" t="n">
        <v>-927</v>
      </c>
      <c r="D16" s="5" t="n">
        <v>-52</v>
      </c>
    </row>
    <row r="17" spans="1:4">
      <c r="A17" s="3" t="s">
        <v>129</v>
      </c>
      <c r="B17" s="5" t="n">
        <v>191</v>
      </c>
      <c r="C17" s="5" t="n">
        <v>235</v>
      </c>
      <c r="D17" s="5" t="n">
        <v>-368</v>
      </c>
    </row>
    <row r="18" spans="1:4">
      <c r="A18" s="3" t="s">
        <v>165</v>
      </c>
      <c r="B18" s="5" t="n">
        <v>-6599</v>
      </c>
      <c r="C18" s="5" t="n">
        <v>592</v>
      </c>
      <c r="D18" s="5" t="n">
        <v>208</v>
      </c>
    </row>
    <row r="19" spans="1:4">
      <c r="A19" s="3" t="s">
        <v>166</v>
      </c>
      <c r="B19" s="5" t="n">
        <v>5984</v>
      </c>
      <c r="C19" s="5" t="n">
        <v>14295</v>
      </c>
      <c r="D19" s="5" t="n">
        <v>12343</v>
      </c>
    </row>
    <row r="20" spans="1:4">
      <c r="A20" s="7" t="s">
        <v>167</v>
      </c>
    </row>
    <row r="21" spans="1:4">
      <c r="A21" s="3" t="s">
        <v>168</v>
      </c>
      <c r="B21" s="5" t="n">
        <v>-4876</v>
      </c>
      <c r="C21" s="5" t="n">
        <v>-4465</v>
      </c>
      <c r="D21" s="5" t="n">
        <v>-3623</v>
      </c>
    </row>
    <row r="22" spans="1:4">
      <c r="A22" s="3" t="s">
        <v>169</v>
      </c>
      <c r="B22" s="5" t="n">
        <v>-9901</v>
      </c>
      <c r="C22" s="5" t="n">
        <v>-1581</v>
      </c>
      <c r="D22" s="5" t="n">
        <v>-417</v>
      </c>
    </row>
    <row r="23" spans="1:4">
      <c r="A23" s="3" t="s">
        <v>163</v>
      </c>
      <c r="B23" s="5" t="n">
        <v>-319</v>
      </c>
      <c r="C23" s="5" t="n">
        <v>710</v>
      </c>
      <c r="D23" s="5" t="n">
        <v>-71</v>
      </c>
    </row>
    <row r="24" spans="1:4">
      <c r="A24" s="3" t="s">
        <v>170</v>
      </c>
      <c r="B24" s="5" t="n">
        <v>-15096</v>
      </c>
      <c r="C24" s="5" t="n">
        <v>-5336</v>
      </c>
      <c r="D24" s="5" t="n">
        <v>-4111</v>
      </c>
    </row>
    <row r="25" spans="1:4">
      <c r="A25" s="7" t="s">
        <v>171</v>
      </c>
    </row>
    <row r="26" spans="1:4">
      <c r="A26" s="3" t="s">
        <v>172</v>
      </c>
      <c r="B26" s="5" t="n">
        <v>4318</v>
      </c>
      <c r="C26" s="5" t="n">
        <v>-1768</v>
      </c>
      <c r="D26" s="5" t="n">
        <v>1247</v>
      </c>
    </row>
    <row r="27" spans="1:4">
      <c r="A27" s="3" t="s">
        <v>133</v>
      </c>
      <c r="B27" s="5" t="n">
        <v>38240</v>
      </c>
      <c r="C27" s="5" t="n">
        <v>1056</v>
      </c>
      <c r="D27" s="5" t="n">
        <v>4820</v>
      </c>
    </row>
    <row r="28" spans="1:4">
      <c r="A28" s="3" t="s">
        <v>173</v>
      </c>
      <c r="B28" s="5" t="n">
        <v>-38881</v>
      </c>
      <c r="C28" s="5" t="n">
        <v>-1871</v>
      </c>
      <c r="D28" s="5" t="n">
        <v>-2364</v>
      </c>
    </row>
    <row r="29" spans="1:4">
      <c r="A29" s="3" t="s">
        <v>174</v>
      </c>
      <c r="B29" s="5" t="n">
        <v>-2895</v>
      </c>
      <c r="C29" s="5" t="n">
        <v>-2515</v>
      </c>
      <c r="D29" s="5" t="n">
        <v>-2445</v>
      </c>
    </row>
    <row r="30" spans="1:4">
      <c r="A30" s="3" t="s">
        <v>175</v>
      </c>
      <c r="B30" s="5" t="n">
        <v>0</v>
      </c>
      <c r="C30" s="5" t="n">
        <v>-3577</v>
      </c>
      <c r="D30" s="5" t="n">
        <v>-9368</v>
      </c>
    </row>
    <row r="31" spans="1:4">
      <c r="A31" s="3" t="s">
        <v>176</v>
      </c>
      <c r="B31" s="5" t="n">
        <v>318</v>
      </c>
      <c r="C31" s="5" t="n">
        <v>210</v>
      </c>
      <c r="D31" s="5" t="n">
        <v>276</v>
      </c>
    </row>
    <row r="32" spans="1:4">
      <c r="A32" s="3" t="s">
        <v>177</v>
      </c>
      <c r="B32" s="5" t="n">
        <v>737</v>
      </c>
      <c r="C32" s="5" t="n">
        <v>399</v>
      </c>
      <c r="D32" s="5" t="n">
        <v>17</v>
      </c>
    </row>
    <row r="33" spans="1:4">
      <c r="A33" s="3" t="s">
        <v>178</v>
      </c>
      <c r="B33" s="5" t="n">
        <v>-1430</v>
      </c>
      <c r="C33" s="5" t="n">
        <v>0</v>
      </c>
      <c r="D33" s="5" t="n">
        <v>0</v>
      </c>
    </row>
    <row r="34" spans="1:4">
      <c r="A34" s="3" t="s">
        <v>163</v>
      </c>
      <c r="B34" s="5" t="n">
        <v>-871</v>
      </c>
      <c r="C34" s="5" t="n">
        <v>-777</v>
      </c>
      <c r="D34" s="5" t="n">
        <v>-1142</v>
      </c>
    </row>
    <row r="35" spans="1:4">
      <c r="A35" s="3" t="s">
        <v>179</v>
      </c>
      <c r="B35" s="5" t="n">
        <v>-464</v>
      </c>
      <c r="C35" s="5" t="n">
        <v>-8843</v>
      </c>
      <c r="D35" s="5" t="n">
        <v>-8959</v>
      </c>
    </row>
    <row r="36" spans="1:4">
      <c r="A36" s="7" t="s">
        <v>180</v>
      </c>
    </row>
    <row r="37" spans="1:4">
      <c r="A37" s="3" t="s">
        <v>181</v>
      </c>
      <c r="B37" s="5" t="n">
        <v>622</v>
      </c>
      <c r="C37" s="5" t="n">
        <v>0</v>
      </c>
      <c r="D37" s="5" t="n">
        <v>0</v>
      </c>
    </row>
    <row r="38" spans="1:4">
      <c r="A38" s="3" t="s">
        <v>182</v>
      </c>
      <c r="B38" s="5" t="n">
        <v>10978</v>
      </c>
      <c r="C38" s="5" t="n">
        <v>0</v>
      </c>
      <c r="D38" s="5" t="n">
        <v>0</v>
      </c>
    </row>
    <row r="39" spans="1:4">
      <c r="A39" s="3" t="s">
        <v>183</v>
      </c>
      <c r="B39" s="5" t="n">
        <v>-626</v>
      </c>
      <c r="C39" s="5" t="n">
        <v>0</v>
      </c>
      <c r="D39" s="5" t="n">
        <v>0</v>
      </c>
    </row>
    <row r="40" spans="1:4">
      <c r="A40" s="3" t="s">
        <v>184</v>
      </c>
      <c r="B40" s="5" t="n">
        <v>10974</v>
      </c>
      <c r="C40" s="5" t="n">
        <v>0</v>
      </c>
      <c r="D40" s="5" t="n">
        <v>0</v>
      </c>
    </row>
    <row r="41" spans="1:4">
      <c r="A41" s="3" t="s">
        <v>185</v>
      </c>
      <c r="B41" s="5" t="n">
        <v>-98</v>
      </c>
      <c r="C41" s="5" t="n">
        <v>-25</v>
      </c>
      <c r="D41" s="5" t="n">
        <v>31</v>
      </c>
    </row>
    <row r="42" spans="1:4">
      <c r="A42" s="3" t="s">
        <v>186</v>
      </c>
      <c r="B42" s="5" t="n">
        <v>1300</v>
      </c>
      <c r="C42" s="5" t="n">
        <v>91</v>
      </c>
      <c r="D42" s="5" t="n">
        <v>-696</v>
      </c>
    </row>
    <row r="43" spans="1:4">
      <c r="A43" s="3" t="s">
        <v>187</v>
      </c>
      <c r="B43" s="5" t="n">
        <v>4155</v>
      </c>
      <c r="C43" s="5" t="n">
        <v>4064</v>
      </c>
      <c r="D43" s="5" t="n">
        <v>4760</v>
      </c>
    </row>
    <row r="44" spans="1:4">
      <c r="A44" s="3" t="s">
        <v>188</v>
      </c>
      <c r="B44" s="5" t="n">
        <v>5455</v>
      </c>
      <c r="C44" s="5" t="n">
        <v>4155</v>
      </c>
      <c r="D44" s="5" t="n">
        <v>4064</v>
      </c>
    </row>
    <row r="45" spans="1:4">
      <c r="A45" s="7" t="s">
        <v>189</v>
      </c>
    </row>
    <row r="46" spans="1:4">
      <c r="A46" s="3" t="s">
        <v>190</v>
      </c>
      <c r="B46" s="5" t="n">
        <v>1142</v>
      </c>
      <c r="C46" s="5" t="n">
        <v>631</v>
      </c>
      <c r="D46" s="5" t="n">
        <v>466</v>
      </c>
    </row>
    <row r="47" spans="1:4">
      <c r="A47" s="3" t="s">
        <v>191</v>
      </c>
      <c r="B47" s="6" t="n">
        <v>9259</v>
      </c>
      <c r="C47" s="6" t="n">
        <v>2503</v>
      </c>
      <c r="D47" s="6" t="n">
        <v>3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W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s>
  <sheetData>
    <row r="1" spans="1:23">
      <c r="A1" s="1" t="s">
        <v>784</v>
      </c>
      <c r="C1" s="2" t="s">
        <v>571</v>
      </c>
      <c r="D1" s="2" t="s">
        <v>785</v>
      </c>
      <c r="E1" s="2" t="s">
        <v>2</v>
      </c>
      <c r="G1" s="2" t="s">
        <v>482</v>
      </c>
      <c r="H1" s="2" t="s">
        <v>490</v>
      </c>
      <c r="I1" s="2" t="s">
        <v>483</v>
      </c>
      <c r="J1" s="2" t="s">
        <v>484</v>
      </c>
      <c r="K1" s="2" t="s">
        <v>62</v>
      </c>
      <c r="L1" s="2" t="s">
        <v>485</v>
      </c>
      <c r="M1" s="2" t="s">
        <v>4</v>
      </c>
      <c r="N1" s="2" t="s">
        <v>486</v>
      </c>
      <c r="O1" s="2" t="s">
        <v>482</v>
      </c>
      <c r="P1" s="2" t="s">
        <v>2</v>
      </c>
      <c r="Q1" s="2" t="s">
        <v>62</v>
      </c>
      <c r="R1" s="2" t="s">
        <v>63</v>
      </c>
      <c r="S1" s="2" t="s">
        <v>786</v>
      </c>
      <c r="T1" s="2" t="s">
        <v>570</v>
      </c>
      <c r="U1" s="2" t="s">
        <v>787</v>
      </c>
      <c r="V1" s="2" t="s">
        <v>788</v>
      </c>
      <c r="W1" s="2" t="s">
        <v>789</v>
      </c>
    </row>
    <row r="2" spans="1:23">
      <c r="A2" s="7" t="s">
        <v>790</v>
      </c>
    </row>
    <row r="3" spans="1:23">
      <c r="A3" s="3" t="s">
        <v>162</v>
      </c>
      <c r="P3" s="6" t="n">
        <v>711</v>
      </c>
      <c r="Q3" s="6" t="n">
        <v>393</v>
      </c>
      <c r="R3" s="6" t="n">
        <v>364</v>
      </c>
    </row>
    <row r="4" spans="1:23">
      <c r="A4" s="3" t="s">
        <v>791</v>
      </c>
      <c r="B4" s="3" t="s">
        <v>84</v>
      </c>
      <c r="P4" s="5" t="n">
        <v>627</v>
      </c>
      <c r="Q4" s="5" t="n">
        <v>306</v>
      </c>
      <c r="R4" s="5" t="n">
        <v>274</v>
      </c>
    </row>
    <row r="5" spans="1:23">
      <c r="A5" s="3" t="s">
        <v>138</v>
      </c>
      <c r="E5" s="6" t="n">
        <v>8963</v>
      </c>
      <c r="K5" s="6" t="n">
        <v>1123</v>
      </c>
      <c r="P5" s="5" t="n">
        <v>8963</v>
      </c>
      <c r="Q5" s="5" t="n">
        <v>1123</v>
      </c>
    </row>
    <row r="6" spans="1:23">
      <c r="A6" s="3" t="s">
        <v>71</v>
      </c>
      <c r="P6" s="5" t="n">
        <v>-103</v>
      </c>
      <c r="Q6" s="5" t="n">
        <v>-102</v>
      </c>
      <c r="R6" s="5" t="n">
        <v>320</v>
      </c>
    </row>
    <row r="7" spans="1:23">
      <c r="A7" s="3" t="s">
        <v>494</v>
      </c>
      <c r="B7" s="3" t="s">
        <v>489</v>
      </c>
      <c r="P7" s="5" t="n">
        <v>538</v>
      </c>
      <c r="Q7" s="5" t="n">
        <v>210</v>
      </c>
      <c r="R7" s="5" t="n">
        <v>0</v>
      </c>
    </row>
    <row r="8" spans="1:23">
      <c r="A8" s="3" t="s">
        <v>125</v>
      </c>
      <c r="E8" s="5" t="n">
        <v>80293</v>
      </c>
      <c r="K8" s="5" t="n">
        <v>31269</v>
      </c>
      <c r="P8" s="5" t="n">
        <v>80293</v>
      </c>
      <c r="Q8" s="5" t="n">
        <v>31269</v>
      </c>
      <c r="R8" s="5" t="n">
        <v>31426</v>
      </c>
    </row>
    <row r="9" spans="1:23">
      <c r="A9" s="3" t="s">
        <v>64</v>
      </c>
      <c r="E9" s="6" t="n">
        <v>19100</v>
      </c>
      <c r="F9" s="3" t="s">
        <v>490</v>
      </c>
      <c r="G9" s="6" t="n">
        <v>20245</v>
      </c>
      <c r="I9" s="6" t="n">
        <v>14922</v>
      </c>
      <c r="J9" s="6" t="n">
        <v>15303</v>
      </c>
      <c r="K9" s="6" t="n">
        <v>14306</v>
      </c>
      <c r="L9" s="6" t="n">
        <v>15229</v>
      </c>
      <c r="M9" s="6" t="n">
        <v>14548</v>
      </c>
      <c r="N9" s="6" t="n">
        <v>15351</v>
      </c>
      <c r="P9" s="5" t="n">
        <v>69570</v>
      </c>
      <c r="Q9" s="5" t="n">
        <v>59434</v>
      </c>
      <c r="R9" s="5" t="n">
        <v>55137</v>
      </c>
    </row>
    <row r="10" spans="1:23">
      <c r="A10" s="3" t="s">
        <v>661</v>
      </c>
      <c r="P10" s="5" t="n">
        <v>57719</v>
      </c>
      <c r="Q10" s="5" t="n">
        <v>44597</v>
      </c>
      <c r="R10" s="5" t="n">
        <v>41264</v>
      </c>
    </row>
    <row r="11" spans="1:23">
      <c r="A11" s="3" t="s">
        <v>792</v>
      </c>
    </row>
    <row r="12" spans="1:23">
      <c r="A12" s="7" t="s">
        <v>790</v>
      </c>
    </row>
    <row r="13" spans="1:23">
      <c r="A13" s="3" t="s">
        <v>793</v>
      </c>
      <c r="P13" s="6" t="n">
        <v>10800</v>
      </c>
    </row>
    <row r="14" spans="1:23">
      <c r="A14" s="3" t="s">
        <v>71</v>
      </c>
      <c r="Q14" s="5" t="n">
        <v>500</v>
      </c>
    </row>
    <row r="15" spans="1:23">
      <c r="A15" s="3" t="s">
        <v>579</v>
      </c>
    </row>
    <row r="16" spans="1:23">
      <c r="A16" s="7" t="s">
        <v>790</v>
      </c>
    </row>
    <row r="17" spans="1:23">
      <c r="A17" s="3" t="s">
        <v>580</v>
      </c>
      <c r="C17" s="3" t="s">
        <v>582</v>
      </c>
      <c r="T17" s="3" t="s">
        <v>581</v>
      </c>
    </row>
    <row r="18" spans="1:23">
      <c r="A18" s="3" t="s">
        <v>794</v>
      </c>
      <c r="C18" s="6" t="n">
        <v>4800</v>
      </c>
    </row>
    <row r="19" spans="1:23">
      <c r="A19" s="3" t="s">
        <v>795</v>
      </c>
      <c r="C19" s="3" t="s">
        <v>591</v>
      </c>
    </row>
    <row r="20" spans="1:23">
      <c r="A20" s="3" t="s">
        <v>796</v>
      </c>
    </row>
    <row r="21" spans="1:23">
      <c r="A21" s="7" t="s">
        <v>790</v>
      </c>
    </row>
    <row r="22" spans="1:23">
      <c r="A22" s="3" t="s">
        <v>594</v>
      </c>
      <c r="C22" s="3" t="s">
        <v>591</v>
      </c>
    </row>
    <row r="23" spans="1:23">
      <c r="A23" s="3" t="s">
        <v>797</v>
      </c>
    </row>
    <row r="24" spans="1:23">
      <c r="A24" s="7" t="s">
        <v>790</v>
      </c>
    </row>
    <row r="25" spans="1:23">
      <c r="A25" s="3" t="s">
        <v>580</v>
      </c>
      <c r="V25" s="3" t="s">
        <v>798</v>
      </c>
    </row>
    <row r="26" spans="1:23">
      <c r="A26" s="3" t="s">
        <v>799</v>
      </c>
      <c r="V26" s="6" t="n">
        <v>1400</v>
      </c>
    </row>
    <row r="27" spans="1:23">
      <c r="A27" s="3" t="s">
        <v>800</v>
      </c>
    </row>
    <row r="28" spans="1:23">
      <c r="A28" s="7" t="s">
        <v>790</v>
      </c>
    </row>
    <row r="29" spans="1:23">
      <c r="A29" s="3" t="s">
        <v>580</v>
      </c>
      <c r="E29" s="3" t="s">
        <v>597</v>
      </c>
      <c r="P29" s="3" t="s">
        <v>597</v>
      </c>
      <c r="T29" s="3" t="s">
        <v>597</v>
      </c>
    </row>
    <row r="30" spans="1:23">
      <c r="A30" s="3" t="s">
        <v>801</v>
      </c>
      <c r="U30" s="3" t="s">
        <v>584</v>
      </c>
    </row>
    <row r="31" spans="1:23">
      <c r="A31" s="3" t="s">
        <v>585</v>
      </c>
    </row>
    <row r="32" spans="1:23">
      <c r="A32" s="7" t="s">
        <v>790</v>
      </c>
    </row>
    <row r="33" spans="1:23">
      <c r="A33" s="3" t="s">
        <v>580</v>
      </c>
      <c r="E33" s="3" t="s">
        <v>584</v>
      </c>
      <c r="P33" s="3" t="s">
        <v>584</v>
      </c>
    </row>
    <row r="34" spans="1:23">
      <c r="A34" s="3" t="s">
        <v>590</v>
      </c>
    </row>
    <row r="35" spans="1:23">
      <c r="A35" s="7" t="s">
        <v>790</v>
      </c>
    </row>
    <row r="36" spans="1:23">
      <c r="A36" s="3" t="s">
        <v>580</v>
      </c>
      <c r="E36" s="3" t="s">
        <v>591</v>
      </c>
      <c r="P36" s="3" t="s">
        <v>591</v>
      </c>
    </row>
    <row r="37" spans="1:23">
      <c r="A37" s="3" t="s">
        <v>802</v>
      </c>
    </row>
    <row r="38" spans="1:23">
      <c r="A38" s="7" t="s">
        <v>790</v>
      </c>
    </row>
    <row r="39" spans="1:23">
      <c r="A39" s="3" t="s">
        <v>803</v>
      </c>
      <c r="P39" s="3" t="s">
        <v>804</v>
      </c>
    </row>
    <row r="40" spans="1:23">
      <c r="A40" s="3" t="s">
        <v>565</v>
      </c>
    </row>
    <row r="41" spans="1:23">
      <c r="A41" s="7" t="s">
        <v>790</v>
      </c>
    </row>
    <row r="42" spans="1:23">
      <c r="A42" s="3" t="s">
        <v>494</v>
      </c>
      <c r="P42" s="6" t="n">
        <v>353</v>
      </c>
      <c r="Q42" s="5" t="n">
        <v>157</v>
      </c>
    </row>
    <row r="43" spans="1:23">
      <c r="A43" s="3" t="s">
        <v>805</v>
      </c>
    </row>
    <row r="44" spans="1:23">
      <c r="A44" s="7" t="s">
        <v>790</v>
      </c>
    </row>
    <row r="45" spans="1:23">
      <c r="A45" s="3" t="s">
        <v>580</v>
      </c>
      <c r="U45" s="3" t="s">
        <v>806</v>
      </c>
    </row>
    <row r="46" spans="1:23">
      <c r="A46" s="3" t="s">
        <v>799</v>
      </c>
      <c r="U46" s="6" t="n">
        <v>27500</v>
      </c>
    </row>
    <row r="47" spans="1:23">
      <c r="A47" s="3" t="s">
        <v>138</v>
      </c>
      <c r="E47" s="6" t="n">
        <v>7900</v>
      </c>
      <c r="P47" s="6" t="n">
        <v>7900</v>
      </c>
    </row>
    <row r="48" spans="1:23">
      <c r="A48" s="3" t="s">
        <v>649</v>
      </c>
    </row>
    <row r="49" spans="1:23">
      <c r="A49" s="7" t="s">
        <v>790</v>
      </c>
    </row>
    <row r="50" spans="1:23">
      <c r="A50" s="3" t="s">
        <v>807</v>
      </c>
      <c r="P50" s="3" t="s">
        <v>611</v>
      </c>
    </row>
    <row r="51" spans="1:23">
      <c r="A51" s="3" t="s">
        <v>808</v>
      </c>
    </row>
    <row r="52" spans="1:23">
      <c r="A52" s="7" t="s">
        <v>790</v>
      </c>
    </row>
    <row r="53" spans="1:23">
      <c r="A53" s="3" t="s">
        <v>809</v>
      </c>
      <c r="U53" s="6" t="n">
        <v>1500</v>
      </c>
    </row>
    <row r="54" spans="1:23">
      <c r="A54" s="3" t="s">
        <v>810</v>
      </c>
    </row>
    <row r="55" spans="1:23">
      <c r="A55" s="7" t="s">
        <v>790</v>
      </c>
    </row>
    <row r="56" spans="1:23">
      <c r="A56" s="3" t="s">
        <v>580</v>
      </c>
      <c r="E56" s="3" t="s">
        <v>581</v>
      </c>
      <c r="P56" s="3" t="s">
        <v>581</v>
      </c>
    </row>
    <row r="57" spans="1:23">
      <c r="A57" s="3" t="s">
        <v>811</v>
      </c>
    </row>
    <row r="58" spans="1:23">
      <c r="A58" s="7" t="s">
        <v>790</v>
      </c>
    </row>
    <row r="59" spans="1:23">
      <c r="A59" s="3" t="s">
        <v>812</v>
      </c>
      <c r="P59" s="6" t="n">
        <v>800</v>
      </c>
      <c r="Q59" s="5" t="n">
        <v>600</v>
      </c>
    </row>
    <row r="60" spans="1:23">
      <c r="A60" s="3" t="s">
        <v>813</v>
      </c>
    </row>
    <row r="61" spans="1:23">
      <c r="A61" s="7" t="s">
        <v>790</v>
      </c>
    </row>
    <row r="62" spans="1:23">
      <c r="A62" s="3" t="s">
        <v>814</v>
      </c>
      <c r="S62" s="6" t="n">
        <v>11000</v>
      </c>
    </row>
    <row r="63" spans="1:23">
      <c r="A63" s="3" t="s">
        <v>815</v>
      </c>
    </row>
    <row r="64" spans="1:23">
      <c r="A64" s="7" t="s">
        <v>790</v>
      </c>
    </row>
    <row r="65" spans="1:23">
      <c r="A65" s="3" t="s">
        <v>580</v>
      </c>
      <c r="C65" s="3" t="s">
        <v>584</v>
      </c>
    </row>
    <row r="66" spans="1:23">
      <c r="A66" s="3" t="s">
        <v>816</v>
      </c>
    </row>
    <row r="67" spans="1:23">
      <c r="A67" s="7" t="s">
        <v>790</v>
      </c>
    </row>
    <row r="68" spans="1:23">
      <c r="A68" s="3" t="s">
        <v>817</v>
      </c>
      <c r="E68" s="6" t="n">
        <v>599</v>
      </c>
      <c r="P68" s="5" t="n">
        <v>599</v>
      </c>
    </row>
    <row r="69" spans="1:23">
      <c r="A69" s="3" t="s">
        <v>358</v>
      </c>
    </row>
    <row r="70" spans="1:23">
      <c r="A70" s="7" t="s">
        <v>790</v>
      </c>
    </row>
    <row r="71" spans="1:23">
      <c r="A71" s="3" t="s">
        <v>818</v>
      </c>
      <c r="C71" s="6" t="n">
        <v>69500</v>
      </c>
    </row>
    <row r="72" spans="1:23">
      <c r="A72" s="3" t="s">
        <v>819</v>
      </c>
      <c r="C72" s="5" t="n">
        <v>35700</v>
      </c>
    </row>
    <row r="73" spans="1:23">
      <c r="A73" s="3" t="s">
        <v>820</v>
      </c>
      <c r="C73" s="6" t="n">
        <v>33800</v>
      </c>
    </row>
    <row r="74" spans="1:23">
      <c r="A74" s="3" t="s">
        <v>821</v>
      </c>
      <c r="C74" s="5" t="n">
        <v>307</v>
      </c>
    </row>
    <row r="75" spans="1:23">
      <c r="A75" s="3" t="s">
        <v>822</v>
      </c>
      <c r="C75" s="6" t="n">
        <v>110</v>
      </c>
    </row>
    <row r="76" spans="1:23">
      <c r="A76" s="3" t="s">
        <v>162</v>
      </c>
      <c r="C76" s="6" t="n">
        <v>361</v>
      </c>
    </row>
    <row r="77" spans="1:23">
      <c r="A77" s="3" t="s">
        <v>791</v>
      </c>
      <c r="P77" s="5" t="n">
        <v>307</v>
      </c>
    </row>
    <row r="78" spans="1:23">
      <c r="A78" s="3" t="s">
        <v>823</v>
      </c>
      <c r="C78" s="5" t="n">
        <v>900</v>
      </c>
    </row>
    <row r="79" spans="1:23">
      <c r="A79" s="3" t="s">
        <v>824</v>
      </c>
      <c r="C79" s="5" t="n">
        <v>100</v>
      </c>
    </row>
    <row r="80" spans="1:23">
      <c r="A80" s="3" t="s">
        <v>825</v>
      </c>
      <c r="C80" s="5" t="n">
        <v>5200</v>
      </c>
    </row>
    <row r="81" spans="1:23">
      <c r="A81" s="3" t="s">
        <v>826</v>
      </c>
      <c r="C81" s="6" t="n">
        <v>5500</v>
      </c>
    </row>
    <row r="82" spans="1:23">
      <c r="A82" s="3" t="s">
        <v>827</v>
      </c>
      <c r="P82" s="5" t="n">
        <v>300</v>
      </c>
    </row>
    <row r="83" spans="1:23">
      <c r="A83" s="3" t="s">
        <v>64</v>
      </c>
      <c r="B83" s="3" t="s">
        <v>493</v>
      </c>
      <c r="P83" s="5" t="n">
        <v>6950</v>
      </c>
    </row>
    <row r="84" spans="1:23">
      <c r="A84" s="3" t="s">
        <v>828</v>
      </c>
    </row>
    <row r="85" spans="1:23">
      <c r="A85" s="7" t="s">
        <v>790</v>
      </c>
    </row>
    <row r="86" spans="1:23">
      <c r="A86" s="3" t="s">
        <v>580</v>
      </c>
      <c r="C86" s="3" t="s">
        <v>584</v>
      </c>
    </row>
    <row r="87" spans="1:23">
      <c r="A87" s="3" t="s">
        <v>829</v>
      </c>
    </row>
    <row r="88" spans="1:23">
      <c r="A88" s="7" t="s">
        <v>790</v>
      </c>
    </row>
    <row r="89" spans="1:23">
      <c r="A89" s="3" t="s">
        <v>580</v>
      </c>
      <c r="C89" s="3" t="s">
        <v>591</v>
      </c>
    </row>
    <row r="90" spans="1:23">
      <c r="A90" s="3" t="s">
        <v>830</v>
      </c>
    </row>
    <row r="91" spans="1:23">
      <c r="A91" s="7" t="s">
        <v>790</v>
      </c>
    </row>
    <row r="92" spans="1:23">
      <c r="A92" s="3" t="s">
        <v>827</v>
      </c>
      <c r="P92" s="5" t="n">
        <v>400</v>
      </c>
    </row>
    <row r="93" spans="1:23">
      <c r="A93" s="3" t="s">
        <v>831</v>
      </c>
      <c r="P93" s="5" t="n">
        <v>400</v>
      </c>
      <c r="Q93" s="5" t="n">
        <v>500</v>
      </c>
    </row>
    <row r="94" spans="1:23">
      <c r="A94" s="3" t="s">
        <v>832</v>
      </c>
    </row>
    <row r="95" spans="1:23">
      <c r="A95" s="7" t="s">
        <v>790</v>
      </c>
    </row>
    <row r="96" spans="1:23">
      <c r="A96" s="3" t="s">
        <v>827</v>
      </c>
      <c r="P96" s="5" t="n">
        <v>200</v>
      </c>
    </row>
    <row r="97" spans="1:23">
      <c r="A97" s="3" t="s">
        <v>833</v>
      </c>
    </row>
    <row r="98" spans="1:23">
      <c r="A98" s="7" t="s">
        <v>790</v>
      </c>
    </row>
    <row r="99" spans="1:23">
      <c r="A99" s="3" t="s">
        <v>827</v>
      </c>
      <c r="O99" s="6" t="n">
        <v>100</v>
      </c>
    </row>
    <row r="100" spans="1:23">
      <c r="A100" s="3" t="s">
        <v>559</v>
      </c>
    </row>
    <row r="101" spans="1:23">
      <c r="A101" s="7" t="s">
        <v>790</v>
      </c>
    </row>
    <row r="102" spans="1:23">
      <c r="A102" s="3" t="s">
        <v>560</v>
      </c>
      <c r="P102" s="5" t="n">
        <v>552</v>
      </c>
    </row>
    <row r="103" spans="1:23">
      <c r="A103" s="3" t="s">
        <v>834</v>
      </c>
    </row>
    <row r="104" spans="1:23">
      <c r="A104" s="7" t="s">
        <v>790</v>
      </c>
    </row>
    <row r="105" spans="1:23">
      <c r="A105" s="3" t="s">
        <v>560</v>
      </c>
      <c r="P105" s="5" t="n">
        <v>3100</v>
      </c>
      <c r="Q105" s="5" t="n">
        <v>3500</v>
      </c>
    </row>
    <row r="106" spans="1:23">
      <c r="A106" s="3" t="s">
        <v>835</v>
      </c>
    </row>
    <row r="107" spans="1:23">
      <c r="A107" s="7" t="s">
        <v>790</v>
      </c>
    </row>
    <row r="108" spans="1:23">
      <c r="A108" s="3" t="s">
        <v>560</v>
      </c>
      <c r="P108" s="5" t="n">
        <v>400</v>
      </c>
      <c r="Q108" s="5" t="n">
        <v>800</v>
      </c>
    </row>
    <row r="109" spans="1:23">
      <c r="A109" s="3" t="s">
        <v>836</v>
      </c>
    </row>
    <row r="110" spans="1:23">
      <c r="A110" s="7" t="s">
        <v>790</v>
      </c>
    </row>
    <row r="111" spans="1:23">
      <c r="A111" s="3" t="s">
        <v>837</v>
      </c>
      <c r="C111" s="6" t="n">
        <v>16800</v>
      </c>
    </row>
    <row r="112" spans="1:23">
      <c r="A112" s="3" t="s">
        <v>838</v>
      </c>
    </row>
    <row r="113" spans="1:23">
      <c r="A113" s="7" t="s">
        <v>790</v>
      </c>
    </row>
    <row r="114" spans="1:23">
      <c r="A114" s="3" t="s">
        <v>817</v>
      </c>
      <c r="C114" s="5" t="n">
        <v>219</v>
      </c>
    </row>
    <row r="115" spans="1:23">
      <c r="A115" s="3" t="s">
        <v>839</v>
      </c>
    </row>
    <row r="116" spans="1:23">
      <c r="A116" s="7" t="s">
        <v>790</v>
      </c>
    </row>
    <row r="117" spans="1:23">
      <c r="A117" s="3" t="s">
        <v>791</v>
      </c>
      <c r="C117" s="6" t="n">
        <v>164</v>
      </c>
    </row>
    <row r="118" spans="1:23">
      <c r="A118" s="3" t="s">
        <v>840</v>
      </c>
    </row>
    <row r="119" spans="1:23">
      <c r="A119" s="7" t="s">
        <v>790</v>
      </c>
    </row>
    <row r="120" spans="1:23">
      <c r="A120" s="3" t="s">
        <v>791</v>
      </c>
      <c r="P120" s="6" t="n">
        <v>200</v>
      </c>
    </row>
    <row r="121" spans="1:23">
      <c r="A121" s="3" t="s">
        <v>841</v>
      </c>
    </row>
    <row r="122" spans="1:23">
      <c r="A122" s="7" t="s">
        <v>790</v>
      </c>
    </row>
    <row r="123" spans="1:23">
      <c r="A123" s="3" t="s">
        <v>580</v>
      </c>
      <c r="D123" s="3" t="s">
        <v>842</v>
      </c>
      <c r="E123" s="3" t="s">
        <v>843</v>
      </c>
      <c r="P123" s="3" t="s">
        <v>843</v>
      </c>
      <c r="W123" s="3" t="s">
        <v>597</v>
      </c>
    </row>
    <row r="124" spans="1:23">
      <c r="A124" s="3" t="s">
        <v>844</v>
      </c>
      <c r="D124" s="6" t="n">
        <v>1100</v>
      </c>
    </row>
    <row r="125" spans="1:23">
      <c r="A125" s="3" t="s">
        <v>138</v>
      </c>
      <c r="D125" s="5" t="n">
        <v>1100</v>
      </c>
    </row>
    <row r="126" spans="1:23">
      <c r="A126" s="3" t="s">
        <v>845</v>
      </c>
      <c r="R126" s="5" t="n">
        <v>255</v>
      </c>
    </row>
    <row r="127" spans="1:23">
      <c r="A127" s="3" t="s">
        <v>846</v>
      </c>
      <c r="R127" s="6" t="n">
        <v>162</v>
      </c>
    </row>
    <row r="128" spans="1:23">
      <c r="A128" s="3" t="s">
        <v>847</v>
      </c>
      <c r="W128" s="6" t="n">
        <v>1200</v>
      </c>
    </row>
    <row r="129" spans="1:23">
      <c r="A129" s="3" t="s">
        <v>848</v>
      </c>
      <c r="D129" s="5" t="n">
        <v>1600</v>
      </c>
    </row>
    <row r="130" spans="1:23">
      <c r="A130" s="3" t="s">
        <v>849</v>
      </c>
      <c r="D130" s="6" t="n">
        <v>3900</v>
      </c>
    </row>
    <row r="131" spans="1:23">
      <c r="A131" s="3" t="s">
        <v>850</v>
      </c>
      <c r="D131" s="3" t="s">
        <v>851</v>
      </c>
    </row>
    <row r="132" spans="1:23">
      <c r="A132" s="3" t="s">
        <v>125</v>
      </c>
      <c r="D132" s="6" t="n">
        <v>3500</v>
      </c>
    </row>
    <row r="133" spans="1:23">
      <c r="A133" s="3" t="s">
        <v>64</v>
      </c>
      <c r="Q133" s="5" t="n">
        <v>300</v>
      </c>
    </row>
    <row r="134" spans="1:23">
      <c r="A134" s="3" t="s">
        <v>661</v>
      </c>
      <c r="Q134" s="6" t="n">
        <v>700</v>
      </c>
    </row>
    <row r="135" spans="1:23">
      <c r="A135" s="3" t="s">
        <v>852</v>
      </c>
    </row>
    <row r="136" spans="1:23">
      <c r="A136" s="7" t="s">
        <v>790</v>
      </c>
    </row>
    <row r="137" spans="1:23">
      <c r="A137" s="3" t="s">
        <v>799</v>
      </c>
      <c r="E137" s="6" t="n">
        <v>660</v>
      </c>
      <c r="P137" s="6" t="n">
        <v>660</v>
      </c>
    </row>
    <row r="138" spans="1:23">
      <c r="A138" s="3" t="s">
        <v>853</v>
      </c>
    </row>
    <row r="139" spans="1:23">
      <c r="A139" s="7" t="s">
        <v>790</v>
      </c>
    </row>
    <row r="140" spans="1:23">
      <c r="A140" s="3" t="s">
        <v>799</v>
      </c>
      <c r="D140" s="5" t="n">
        <v>500</v>
      </c>
    </row>
    <row r="141" spans="1:23">
      <c r="A141" s="3" t="s">
        <v>854</v>
      </c>
    </row>
    <row r="142" spans="1:23">
      <c r="A142" s="7" t="s">
        <v>790</v>
      </c>
    </row>
    <row r="143" spans="1:23">
      <c r="A143" s="3" t="s">
        <v>580</v>
      </c>
      <c r="E143" s="3" t="s">
        <v>587</v>
      </c>
      <c r="P143" s="3" t="s">
        <v>587</v>
      </c>
    </row>
    <row r="144" spans="1:23">
      <c r="A144" s="3" t="s">
        <v>855</v>
      </c>
    </row>
    <row r="145" spans="1:23">
      <c r="A145" s="7" t="s">
        <v>790</v>
      </c>
    </row>
    <row r="146" spans="1:23">
      <c r="A146" s="3" t="s">
        <v>799</v>
      </c>
      <c r="D146" s="6" t="n">
        <v>563</v>
      </c>
    </row>
    <row r="147" spans="1:23">
      <c r="A147" s="3" t="s">
        <v>856</v>
      </c>
      <c r="D147" s="3" t="s">
        <v>642</v>
      </c>
    </row>
    <row r="148" spans="1:23">
      <c r="A148" s="3" t="s">
        <v>857</v>
      </c>
      <c r="D148" s="3" t="s">
        <v>858</v>
      </c>
    </row>
    <row r="149" spans="1:23">
      <c r="A149" s="3" t="s">
        <v>859</v>
      </c>
    </row>
    <row r="150" spans="1:23">
      <c r="A150" s="7" t="s">
        <v>790</v>
      </c>
    </row>
    <row r="151" spans="1:23">
      <c r="A151" s="3" t="s">
        <v>799</v>
      </c>
      <c r="D151" s="6" t="n">
        <v>300</v>
      </c>
    </row>
    <row r="152" spans="1:23">
      <c r="A152" s="3" t="s">
        <v>860</v>
      </c>
    </row>
    <row r="153" spans="1:23">
      <c r="A153" s="7" t="s">
        <v>790</v>
      </c>
    </row>
    <row r="154" spans="1:23">
      <c r="A154" s="3" t="s">
        <v>856</v>
      </c>
      <c r="D154" s="3" t="s">
        <v>607</v>
      </c>
    </row>
    <row r="155" spans="1:23">
      <c r="A155" s="3" t="s">
        <v>861</v>
      </c>
    </row>
    <row r="156" spans="1:23">
      <c r="A156" s="7" t="s">
        <v>790</v>
      </c>
    </row>
    <row r="157" spans="1:23">
      <c r="A157" s="3" t="s">
        <v>799</v>
      </c>
      <c r="D157" s="6" t="n">
        <v>350</v>
      </c>
    </row>
    <row r="158" spans="1:23">
      <c r="A158" s="3" t="s">
        <v>862</v>
      </c>
    </row>
    <row r="159" spans="1:23">
      <c r="A159" s="7" t="s">
        <v>790</v>
      </c>
    </row>
    <row r="160" spans="1:23">
      <c r="A160" s="3" t="s">
        <v>863</v>
      </c>
      <c r="C160" s="3" t="s">
        <v>864</v>
      </c>
    </row>
    <row r="161" spans="1:23">
      <c r="A161" s="3" t="s">
        <v>865</v>
      </c>
    </row>
    <row r="162" spans="1:23">
      <c r="A162" s="7" t="s">
        <v>790</v>
      </c>
    </row>
    <row r="163" spans="1:23">
      <c r="A163" s="3" t="s">
        <v>863</v>
      </c>
      <c r="C163" s="3" t="s">
        <v>866</v>
      </c>
    </row>
    <row r="164" spans="1:23"/>
    <row r="165" spans="1:23">
      <c r="A165" s="3" t="s">
        <v>84</v>
      </c>
      <c r="B165" s="3" t="s">
        <v>867</v>
      </c>
    </row>
    <row r="166" spans="1:23">
      <c r="A166" s="3" t="s">
        <v>489</v>
      </c>
      <c r="B166" s="3" t="s">
        <v>549</v>
      </c>
    </row>
    <row r="167" spans="1:23">
      <c r="A167" s="3" t="s">
        <v>490</v>
      </c>
      <c r="B167" s="3" t="s">
        <v>545</v>
      </c>
    </row>
    <row r="168" spans="1:23">
      <c r="A168" s="3" t="s">
        <v>493</v>
      </c>
      <c r="B168" s="3" t="s">
        <v>568</v>
      </c>
    </row>
  </sheetData>
  <mergeCells count="169">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A164:V164"/>
    <mergeCell ref="B165:V165"/>
    <mergeCell ref="B166:V166"/>
    <mergeCell ref="B167:V167"/>
    <mergeCell ref="B168:V1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2</v>
      </c>
      <c r="D2" s="2" t="s">
        <v>63</v>
      </c>
    </row>
    <row r="3" spans="1:4">
      <c r="A3" s="7" t="s">
        <v>869</v>
      </c>
    </row>
    <row r="4" spans="1:4">
      <c r="A4" s="3" t="s">
        <v>870</v>
      </c>
      <c r="B4" s="6" t="n">
        <v>4794</v>
      </c>
      <c r="C4" s="6" t="n">
        <v>0</v>
      </c>
      <c r="D4" s="6" t="n">
        <v>0</v>
      </c>
    </row>
    <row r="5" spans="1:4">
      <c r="A5" s="3" t="s">
        <v>871</v>
      </c>
      <c r="B5" s="5" t="n">
        <v>-511</v>
      </c>
      <c r="C5" s="5" t="n">
        <v>0</v>
      </c>
      <c r="D5" s="5" t="n">
        <v>0</v>
      </c>
    </row>
    <row r="6" spans="1:4">
      <c r="A6" s="3" t="s">
        <v>872</v>
      </c>
      <c r="B6" s="5" t="n">
        <v>46</v>
      </c>
      <c r="C6" s="5" t="n">
        <v>38</v>
      </c>
      <c r="D6" s="5" t="n">
        <v>-177</v>
      </c>
    </row>
    <row r="7" spans="1:4">
      <c r="A7" s="3" t="s">
        <v>873</v>
      </c>
      <c r="B7" s="5" t="n">
        <v>28</v>
      </c>
      <c r="C7" s="5" t="n">
        <v>560</v>
      </c>
      <c r="D7" s="5" t="n">
        <v>0</v>
      </c>
    </row>
    <row r="8" spans="1:4">
      <c r="A8" s="3" t="s">
        <v>874</v>
      </c>
      <c r="B8" s="5" t="n">
        <v>0</v>
      </c>
      <c r="C8" s="5" t="n">
        <v>3</v>
      </c>
      <c r="D8" s="5" t="n">
        <v>255</v>
      </c>
    </row>
    <row r="9" spans="1:4">
      <c r="A9" s="3" t="s">
        <v>69</v>
      </c>
      <c r="B9" s="6" t="n">
        <v>4357</v>
      </c>
      <c r="C9" s="6" t="n">
        <v>601</v>
      </c>
      <c r="D9" s="6" t="n">
        <v>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75</v>
      </c>
      <c r="B1" s="2" t="s">
        <v>2</v>
      </c>
      <c r="C1" s="2" t="s">
        <v>62</v>
      </c>
    </row>
    <row r="2" spans="1:3">
      <c r="A2" s="7" t="s">
        <v>244</v>
      </c>
    </row>
    <row r="3" spans="1:3">
      <c r="A3" s="3" t="s">
        <v>876</v>
      </c>
      <c r="B3" s="6" t="n">
        <v>2922</v>
      </c>
      <c r="C3" s="6" t="n">
        <v>2768</v>
      </c>
    </row>
    <row r="4" spans="1:3">
      <c r="A4" s="3" t="s">
        <v>877</v>
      </c>
      <c r="B4" s="5" t="n">
        <v>302</v>
      </c>
      <c r="C4" s="5" t="n">
        <v>131</v>
      </c>
    </row>
    <row r="5" spans="1:3">
      <c r="A5" s="3" t="s">
        <v>117</v>
      </c>
      <c r="B5" s="6" t="n">
        <v>3224</v>
      </c>
      <c r="C5" s="6" t="n">
        <v>28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2</v>
      </c>
      <c r="D2" s="2" t="s">
        <v>63</v>
      </c>
    </row>
    <row r="3" spans="1:4">
      <c r="A3" s="7" t="s">
        <v>879</v>
      </c>
    </row>
    <row r="4" spans="1:4">
      <c r="A4" s="3" t="s">
        <v>64</v>
      </c>
      <c r="B4" s="6" t="n">
        <v>9405</v>
      </c>
      <c r="C4" s="6" t="n">
        <v>9085</v>
      </c>
      <c r="D4" s="6" t="n">
        <v>8122</v>
      </c>
    </row>
    <row r="5" spans="1:4">
      <c r="A5" s="3" t="s">
        <v>880</v>
      </c>
      <c r="B5" s="5" t="n">
        <v>133</v>
      </c>
      <c r="C5" s="5" t="n">
        <v>-152</v>
      </c>
      <c r="D5" s="5" t="n">
        <v>857</v>
      </c>
    </row>
    <row r="6" spans="1:4">
      <c r="A6" s="7" t="s">
        <v>881</v>
      </c>
    </row>
    <row r="7" spans="1:4">
      <c r="A7" s="3" t="s">
        <v>109</v>
      </c>
      <c r="B7" s="5" t="n">
        <v>3350</v>
      </c>
      <c r="C7" s="5" t="n">
        <v>4542</v>
      </c>
      <c r="D7" s="5" t="n">
        <v>4623</v>
      </c>
    </row>
    <row r="8" spans="1:4">
      <c r="A8" s="3" t="s">
        <v>882</v>
      </c>
      <c r="B8" s="5" t="n">
        <v>9666</v>
      </c>
      <c r="C8" s="5" t="n">
        <v>9998</v>
      </c>
      <c r="D8" s="5" t="n">
        <v>10047</v>
      </c>
    </row>
    <row r="9" spans="1:4">
      <c r="A9" s="3" t="s">
        <v>883</v>
      </c>
      <c r="B9" s="5" t="n">
        <v>13016</v>
      </c>
      <c r="C9" s="5" t="n">
        <v>14540</v>
      </c>
      <c r="D9" s="5" t="n">
        <v>14670</v>
      </c>
    </row>
    <row r="10" spans="1:4">
      <c r="A10" s="3" t="s">
        <v>128</v>
      </c>
      <c r="B10" s="5" t="n">
        <v>2182</v>
      </c>
      <c r="C10" s="5" t="n">
        <v>3197</v>
      </c>
      <c r="D10" s="5" t="n">
        <v>2852</v>
      </c>
    </row>
    <row r="11" spans="1:4">
      <c r="A11" s="3" t="s">
        <v>884</v>
      </c>
      <c r="B11" s="5" t="n">
        <v>5452</v>
      </c>
      <c r="C11" s="5" t="n">
        <v>4840</v>
      </c>
      <c r="D11" s="5" t="n">
        <v>5056</v>
      </c>
    </row>
    <row r="12" spans="1:4">
      <c r="A12" s="3" t="s">
        <v>885</v>
      </c>
      <c r="B12" s="5" t="n">
        <v>0</v>
      </c>
      <c r="C12" s="5" t="n">
        <v>1362</v>
      </c>
      <c r="D12" s="5" t="n">
        <v>1123</v>
      </c>
    </row>
    <row r="13" spans="1:4">
      <c r="A13" s="3" t="s">
        <v>886</v>
      </c>
      <c r="B13" s="5" t="n">
        <v>5382</v>
      </c>
      <c r="C13" s="5" t="n">
        <v>5141</v>
      </c>
      <c r="D13" s="5" t="n">
        <v>5639</v>
      </c>
    </row>
    <row r="14" spans="1:4">
      <c r="A14" s="3" t="s">
        <v>887</v>
      </c>
      <c r="B14" s="6" t="n">
        <v>13016</v>
      </c>
      <c r="C14" s="6" t="n">
        <v>14540</v>
      </c>
      <c r="D14" s="6" t="n">
        <v>146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2</v>
      </c>
      <c r="D2" s="2" t="s">
        <v>63</v>
      </c>
    </row>
    <row r="3" spans="1:4">
      <c r="A3" s="7" t="s">
        <v>889</v>
      </c>
    </row>
    <row r="4" spans="1:4">
      <c r="A4" s="3" t="s">
        <v>890</v>
      </c>
      <c r="B4" s="6" t="n">
        <v>1200</v>
      </c>
    </row>
    <row r="5" spans="1:4">
      <c r="A5" s="3" t="s">
        <v>762</v>
      </c>
      <c r="B5" s="5" t="n">
        <v>500</v>
      </c>
      <c r="C5" s="6" t="n">
        <v>800</v>
      </c>
      <c r="D5" s="6" t="n">
        <v>500</v>
      </c>
    </row>
    <row r="6" spans="1:4">
      <c r="A6" s="3" t="s">
        <v>891</v>
      </c>
      <c r="B6" s="6" t="n">
        <v>290</v>
      </c>
    </row>
    <row r="7" spans="1:4">
      <c r="A7" s="3" t="s">
        <v>583</v>
      </c>
    </row>
    <row r="8" spans="1:4">
      <c r="A8" s="7" t="s">
        <v>889</v>
      </c>
    </row>
    <row r="9" spans="1:4">
      <c r="A9" s="3" t="s">
        <v>580</v>
      </c>
      <c r="B9" s="3" t="s">
        <v>584</v>
      </c>
    </row>
    <row r="10" spans="1:4">
      <c r="A10" s="3" t="s">
        <v>892</v>
      </c>
    </row>
    <row r="11" spans="1:4">
      <c r="A11" s="7" t="s">
        <v>889</v>
      </c>
    </row>
    <row r="12" spans="1:4">
      <c r="A12" s="3" t="s">
        <v>580</v>
      </c>
      <c r="B12" s="3" t="s">
        <v>591</v>
      </c>
    </row>
    <row r="13" spans="1:4">
      <c r="A13" s="3" t="s">
        <v>585</v>
      </c>
    </row>
    <row r="14" spans="1:4">
      <c r="A14" s="7" t="s">
        <v>889</v>
      </c>
    </row>
    <row r="15" spans="1:4">
      <c r="A15" s="3" t="s">
        <v>580</v>
      </c>
      <c r="B15" s="3" t="s">
        <v>584</v>
      </c>
    </row>
    <row r="16" spans="1:4">
      <c r="A16" s="3" t="s">
        <v>586</v>
      </c>
    </row>
    <row r="17" spans="1:4">
      <c r="A17" s="7" t="s">
        <v>889</v>
      </c>
    </row>
    <row r="18" spans="1:4">
      <c r="A18" s="3" t="s">
        <v>580</v>
      </c>
      <c r="B18" s="3" t="s">
        <v>587</v>
      </c>
    </row>
    <row r="19" spans="1:4">
      <c r="A19" s="3" t="s">
        <v>590</v>
      </c>
    </row>
    <row r="20" spans="1:4">
      <c r="A20" s="7" t="s">
        <v>889</v>
      </c>
    </row>
    <row r="21" spans="1:4">
      <c r="A21" s="3" t="s">
        <v>580</v>
      </c>
      <c r="B21" s="3" t="s">
        <v>5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3</v>
      </c>
      <c r="C1" s="2" t="s">
        <v>2</v>
      </c>
      <c r="D1" s="2" t="s">
        <v>62</v>
      </c>
      <c r="E1" s="2" t="s">
        <v>63</v>
      </c>
    </row>
    <row r="2" spans="1:5">
      <c r="A2" s="7" t="s">
        <v>894</v>
      </c>
    </row>
    <row r="3" spans="1:5">
      <c r="A3" s="3" t="s">
        <v>110</v>
      </c>
      <c r="C3" s="6" t="n">
        <v>5418</v>
      </c>
      <c r="D3" s="6" t="n">
        <v>4150</v>
      </c>
      <c r="E3" s="6" t="n">
        <v>4017</v>
      </c>
    </row>
    <row r="4" spans="1:5">
      <c r="A4" s="3" t="s">
        <v>115</v>
      </c>
      <c r="C4" s="5" t="n">
        <v>28124</v>
      </c>
      <c r="D4" s="5" t="n">
        <v>16825</v>
      </c>
    </row>
    <row r="5" spans="1:5">
      <c r="A5" s="3" t="s">
        <v>123</v>
      </c>
      <c r="C5" s="5" t="n">
        <v>31603</v>
      </c>
      <c r="D5" s="5" t="n">
        <v>29540</v>
      </c>
    </row>
    <row r="6" spans="1:5">
      <c r="A6" s="3" t="s">
        <v>127</v>
      </c>
      <c r="B6" s="3" t="s">
        <v>84</v>
      </c>
      <c r="C6" s="5" t="n">
        <v>193984</v>
      </c>
      <c r="D6" s="5" t="n">
        <v>98598</v>
      </c>
    </row>
    <row r="7" spans="1:5">
      <c r="A7" s="3" t="s">
        <v>128</v>
      </c>
      <c r="C7" s="5" t="n">
        <v>31341</v>
      </c>
      <c r="D7" s="5" t="n">
        <v>17860</v>
      </c>
    </row>
    <row r="8" spans="1:5">
      <c r="A8" s="3" t="s">
        <v>133</v>
      </c>
      <c r="C8" s="5" t="n">
        <v>38129</v>
      </c>
      <c r="D8" s="5" t="n">
        <v>17084</v>
      </c>
    </row>
    <row r="9" spans="1:5">
      <c r="A9" s="3" t="s">
        <v>246</v>
      </c>
    </row>
    <row r="10" spans="1:5">
      <c r="A10" s="7" t="s">
        <v>894</v>
      </c>
    </row>
    <row r="11" spans="1:5">
      <c r="A11" s="3" t="s">
        <v>110</v>
      </c>
      <c r="C11" s="5" t="n">
        <v>1025</v>
      </c>
      <c r="D11" s="5" t="n">
        <v>834</v>
      </c>
    </row>
    <row r="12" spans="1:5">
      <c r="A12" s="3" t="s">
        <v>114</v>
      </c>
      <c r="C12" s="5" t="n">
        <v>346</v>
      </c>
      <c r="D12" s="5" t="n">
        <v>400</v>
      </c>
    </row>
    <row r="13" spans="1:5">
      <c r="A13" s="3" t="s">
        <v>115</v>
      </c>
      <c r="C13" s="5" t="n">
        <v>1371</v>
      </c>
      <c r="D13" s="5" t="n">
        <v>1234</v>
      </c>
    </row>
    <row r="14" spans="1:5">
      <c r="A14" s="3" t="s">
        <v>123</v>
      </c>
      <c r="C14" s="5" t="n">
        <v>8674</v>
      </c>
      <c r="D14" s="5" t="n">
        <v>8973</v>
      </c>
    </row>
    <row r="15" spans="1:5">
      <c r="A15" s="3" t="s">
        <v>126</v>
      </c>
      <c r="C15" s="5" t="n">
        <v>91</v>
      </c>
      <c r="D15" s="5" t="n">
        <v>103</v>
      </c>
    </row>
    <row r="16" spans="1:5">
      <c r="A16" s="3" t="s">
        <v>127</v>
      </c>
      <c r="B16" s="3" t="s">
        <v>489</v>
      </c>
      <c r="C16" s="5" t="n">
        <v>10136</v>
      </c>
      <c r="D16" s="5" t="n">
        <v>10310</v>
      </c>
    </row>
    <row r="17" spans="1:5">
      <c r="A17" s="3" t="s">
        <v>128</v>
      </c>
      <c r="C17" s="5" t="n">
        <v>683</v>
      </c>
      <c r="D17" s="5" t="n">
        <v>921</v>
      </c>
    </row>
    <row r="18" spans="1:5">
      <c r="A18" s="3" t="s">
        <v>133</v>
      </c>
      <c r="C18" s="5" t="n">
        <v>1114</v>
      </c>
      <c r="D18" s="5" t="n">
        <v>1106</v>
      </c>
    </row>
    <row r="19" spans="1:5">
      <c r="A19" s="3" t="s">
        <v>135</v>
      </c>
      <c r="C19" s="5" t="n">
        <v>366</v>
      </c>
      <c r="D19" s="5" t="n">
        <v>382</v>
      </c>
    </row>
    <row r="20" spans="1:5">
      <c r="A20" s="3" t="s">
        <v>895</v>
      </c>
      <c r="B20" s="3" t="s">
        <v>489</v>
      </c>
      <c r="C20" s="6" t="n">
        <v>2163</v>
      </c>
      <c r="D20" s="6" t="n">
        <v>2409</v>
      </c>
    </row>
    <row r="21" spans="1:5"/>
    <row r="22" spans="1:5">
      <c r="A22" s="3" t="s">
        <v>84</v>
      </c>
      <c r="B22" s="3" t="s">
        <v>149</v>
      </c>
    </row>
    <row r="23" spans="1:5">
      <c r="A23" s="3" t="s">
        <v>489</v>
      </c>
      <c r="B23" s="3" t="s">
        <v>896</v>
      </c>
    </row>
  </sheetData>
  <mergeCells count="4">
    <mergeCell ref="A1:B1"/>
    <mergeCell ref="A21:D21"/>
    <mergeCell ref="B22:D22"/>
    <mergeCell ref="B23:D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7</v>
      </c>
      <c r="C1" s="2" t="s">
        <v>2</v>
      </c>
      <c r="D1" s="2" t="s">
        <v>62</v>
      </c>
    </row>
    <row r="2" spans="1:4">
      <c r="A2" s="7" t="s">
        <v>898</v>
      </c>
    </row>
    <row r="3" spans="1:4">
      <c r="A3" s="3" t="s">
        <v>127</v>
      </c>
      <c r="B3" s="3" t="s">
        <v>84</v>
      </c>
      <c r="C3" s="6" t="n">
        <v>193984</v>
      </c>
      <c r="D3" s="6" t="n">
        <v>98598</v>
      </c>
    </row>
    <row r="4" spans="1:4">
      <c r="A4" s="3" t="s">
        <v>123</v>
      </c>
      <c r="C4" s="5" t="n">
        <v>31603</v>
      </c>
      <c r="D4" s="5" t="n">
        <v>29540</v>
      </c>
    </row>
    <row r="5" spans="1:4">
      <c r="A5" s="3" t="s">
        <v>899</v>
      </c>
    </row>
    <row r="6" spans="1:4">
      <c r="A6" s="7" t="s">
        <v>898</v>
      </c>
    </row>
    <row r="7" spans="1:4">
      <c r="A7" s="3" t="s">
        <v>127</v>
      </c>
      <c r="C7" s="5" t="n">
        <v>7000</v>
      </c>
      <c r="D7" s="5" t="n">
        <v>8000</v>
      </c>
    </row>
    <row r="8" spans="1:4">
      <c r="A8" s="3" t="s">
        <v>123</v>
      </c>
      <c r="C8" s="5" t="n">
        <v>7000</v>
      </c>
      <c r="D8" s="5" t="n">
        <v>7000</v>
      </c>
    </row>
    <row r="9" spans="1:4">
      <c r="A9" s="3" t="s">
        <v>900</v>
      </c>
      <c r="C9" s="6" t="n">
        <v>2000</v>
      </c>
      <c r="D9" s="6" t="n">
        <v>2000</v>
      </c>
    </row>
    <row r="10" spans="1:4"/>
    <row r="11" spans="1:4">
      <c r="A11" s="3" t="s">
        <v>84</v>
      </c>
      <c r="B11" s="3" t="s">
        <v>149</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01</v>
      </c>
      <c r="B1" s="2" t="s">
        <v>481</v>
      </c>
      <c r="L1" s="2" t="s">
        <v>1</v>
      </c>
    </row>
    <row r="2" spans="1:14">
      <c r="B2" s="2" t="s">
        <v>2</v>
      </c>
      <c r="C2" s="2" t="s">
        <v>84</v>
      </c>
      <c r="D2" s="2" t="s">
        <v>482</v>
      </c>
      <c r="E2" s="2" t="s">
        <v>84</v>
      </c>
      <c r="F2" s="2" t="s">
        <v>483</v>
      </c>
      <c r="G2" s="2" t="s">
        <v>484</v>
      </c>
      <c r="H2" s="2" t="s">
        <v>62</v>
      </c>
      <c r="I2" s="2" t="s">
        <v>485</v>
      </c>
      <c r="J2" s="2" t="s">
        <v>4</v>
      </c>
      <c r="K2" s="2" t="s">
        <v>486</v>
      </c>
      <c r="L2" s="2" t="s">
        <v>2</v>
      </c>
      <c r="M2" s="2" t="s">
        <v>62</v>
      </c>
      <c r="N2" s="2" t="s">
        <v>63</v>
      </c>
    </row>
    <row r="3" spans="1:14">
      <c r="A3" s="7" t="s">
        <v>902</v>
      </c>
    </row>
    <row r="4" spans="1:14">
      <c r="A4" s="3" t="s">
        <v>64</v>
      </c>
      <c r="B4" s="6" t="n">
        <v>19100</v>
      </c>
      <c r="D4" s="6" t="n">
        <v>20245</v>
      </c>
      <c r="F4" s="6" t="n">
        <v>14922</v>
      </c>
      <c r="G4" s="6" t="n">
        <v>15303</v>
      </c>
      <c r="H4" s="6" t="n">
        <v>14306</v>
      </c>
      <c r="I4" s="6" t="n">
        <v>15229</v>
      </c>
      <c r="J4" s="6" t="n">
        <v>14548</v>
      </c>
      <c r="K4" s="6" t="n">
        <v>15351</v>
      </c>
      <c r="L4" s="6" t="n">
        <v>69570</v>
      </c>
      <c r="M4" s="6" t="n">
        <v>59434</v>
      </c>
      <c r="N4" s="6" t="n">
        <v>55137</v>
      </c>
    </row>
    <row r="5" spans="1:14">
      <c r="A5" s="3" t="s">
        <v>67</v>
      </c>
      <c r="L5" s="5" t="n">
        <v>-57719</v>
      </c>
      <c r="M5" s="5" t="n">
        <v>-44597</v>
      </c>
      <c r="N5" s="5" t="n">
        <v>-41264</v>
      </c>
    </row>
    <row r="6" spans="1:14">
      <c r="A6" s="3" t="s">
        <v>903</v>
      </c>
      <c r="L6" s="5" t="n">
        <v>-103</v>
      </c>
      <c r="M6" s="6" t="n">
        <v>-102</v>
      </c>
      <c r="N6" s="6" t="n">
        <v>320</v>
      </c>
    </row>
    <row r="7" spans="1:14">
      <c r="A7" s="3" t="s">
        <v>246</v>
      </c>
    </row>
    <row r="8" spans="1:14">
      <c r="A8" s="7" t="s">
        <v>902</v>
      </c>
    </row>
    <row r="9" spans="1:14">
      <c r="A9" s="3" t="s">
        <v>64</v>
      </c>
      <c r="L9" s="5" t="n">
        <v>3859</v>
      </c>
    </row>
    <row r="10" spans="1:14">
      <c r="A10" s="3" t="s">
        <v>67</v>
      </c>
      <c r="L10" s="5" t="n">
        <v>-3655</v>
      </c>
    </row>
    <row r="11" spans="1:14">
      <c r="A11" s="3" t="s">
        <v>903</v>
      </c>
      <c r="L11" s="6" t="n">
        <v>-13</v>
      </c>
    </row>
    <row r="12" spans="1:14"/>
    <row r="13" spans="1:14">
      <c r="A13" s="3" t="s">
        <v>84</v>
      </c>
      <c r="B13" s="3" t="s">
        <v>545</v>
      </c>
    </row>
  </sheetData>
  <mergeCells count="23">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A12:N12"/>
    <mergeCell ref="B13:N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7"/>
  </cols>
  <sheetData>
    <row r="1" spans="1:6">
      <c r="A1" s="1" t="s">
        <v>904</v>
      </c>
      <c r="B1" s="2" t="s">
        <v>1</v>
      </c>
    </row>
    <row r="2" spans="1:6">
      <c r="B2" s="2" t="s">
        <v>905</v>
      </c>
      <c r="C2" s="2" t="s">
        <v>906</v>
      </c>
      <c r="D2" s="2" t="s">
        <v>907</v>
      </c>
      <c r="E2" s="2" t="s">
        <v>908</v>
      </c>
      <c r="F2" s="2" t="s">
        <v>909</v>
      </c>
    </row>
    <row r="3" spans="1:6">
      <c r="A3" s="7" t="s">
        <v>910</v>
      </c>
    </row>
    <row r="4" spans="1:6">
      <c r="A4" s="3" t="s">
        <v>911</v>
      </c>
      <c r="B4" s="6" t="n">
        <v>31603</v>
      </c>
      <c r="E4" s="6" t="n">
        <v>29540</v>
      </c>
    </row>
    <row r="5" spans="1:6">
      <c r="A5" s="3" t="s">
        <v>899</v>
      </c>
    </row>
    <row r="6" spans="1:6">
      <c r="A6" s="7" t="s">
        <v>910</v>
      </c>
    </row>
    <row r="7" spans="1:6">
      <c r="A7" s="3" t="s">
        <v>911</v>
      </c>
      <c r="B7" s="5" t="n">
        <v>7000</v>
      </c>
      <c r="E7" s="5" t="n">
        <v>7000</v>
      </c>
    </row>
    <row r="8" spans="1:6">
      <c r="A8" s="3" t="s">
        <v>912</v>
      </c>
      <c r="B8" s="5" t="n">
        <v>174</v>
      </c>
    </row>
    <row r="9" spans="1:6">
      <c r="A9" s="3" t="s">
        <v>246</v>
      </c>
    </row>
    <row r="10" spans="1:6">
      <c r="A10" s="7" t="s">
        <v>910</v>
      </c>
    </row>
    <row r="11" spans="1:6">
      <c r="A11" s="3" t="s">
        <v>911</v>
      </c>
      <c r="B11" s="5" t="n">
        <v>8674</v>
      </c>
      <c r="E11" s="5" t="n">
        <v>8973</v>
      </c>
    </row>
    <row r="12" spans="1:6">
      <c r="A12" s="3" t="s">
        <v>913</v>
      </c>
      <c r="B12" s="5" t="n">
        <v>1100</v>
      </c>
    </row>
    <row r="13" spans="1:6">
      <c r="A13" s="3" t="s">
        <v>914</v>
      </c>
      <c r="B13" s="5" t="n">
        <v>878</v>
      </c>
    </row>
    <row r="14" spans="1:6">
      <c r="A14" s="3" t="s">
        <v>915</v>
      </c>
      <c r="B14" s="6" t="n">
        <v>26</v>
      </c>
    </row>
    <row r="15" spans="1:6">
      <c r="A15" s="3" t="s">
        <v>572</v>
      </c>
    </row>
    <row r="16" spans="1:6">
      <c r="A16" s="7" t="s">
        <v>910</v>
      </c>
    </row>
    <row r="17" spans="1:6">
      <c r="A17" s="3" t="s">
        <v>573</v>
      </c>
      <c r="B17" s="3" t="s">
        <v>574</v>
      </c>
    </row>
    <row r="18" spans="1:6">
      <c r="A18" s="3" t="s">
        <v>850</v>
      </c>
      <c r="B18" s="3" t="s">
        <v>916</v>
      </c>
    </row>
    <row r="19" spans="1:6">
      <c r="A19" s="3" t="s">
        <v>917</v>
      </c>
      <c r="B19" s="5" t="n">
        <v>2</v>
      </c>
      <c r="C19" s="5" t="n">
        <v>2</v>
      </c>
      <c r="D19" s="5" t="n">
        <v>2</v>
      </c>
    </row>
    <row r="20" spans="1:6">
      <c r="A20" s="3" t="s">
        <v>918</v>
      </c>
    </row>
    <row r="21" spans="1:6">
      <c r="A21" s="7" t="s">
        <v>910</v>
      </c>
    </row>
    <row r="22" spans="1:6">
      <c r="A22" s="3" t="s">
        <v>919</v>
      </c>
      <c r="B22" s="3" t="s">
        <v>920</v>
      </c>
    </row>
    <row r="23" spans="1:6">
      <c r="A23" s="3" t="s">
        <v>921</v>
      </c>
      <c r="B23" s="3" t="s">
        <v>922</v>
      </c>
      <c r="C23" s="3" t="s">
        <v>922</v>
      </c>
      <c r="D23" s="3" t="s">
        <v>922</v>
      </c>
    </row>
    <row r="24" spans="1:6">
      <c r="A24" s="3" t="s">
        <v>923</v>
      </c>
    </row>
    <row r="25" spans="1:6">
      <c r="A25" s="7" t="s">
        <v>910</v>
      </c>
    </row>
    <row r="26" spans="1:6">
      <c r="A26" s="3" t="s">
        <v>924</v>
      </c>
      <c r="B26" s="6" t="n">
        <v>144</v>
      </c>
    </row>
    <row r="27" spans="1:6">
      <c r="A27" s="3" t="s">
        <v>925</v>
      </c>
      <c r="B27" s="3" t="s">
        <v>926</v>
      </c>
      <c r="C27" s="3" t="s">
        <v>926</v>
      </c>
      <c r="D27" s="3" t="s">
        <v>926</v>
      </c>
    </row>
    <row r="28" spans="1:6">
      <c r="A28" s="3" t="s">
        <v>927</v>
      </c>
      <c r="B28" s="6" t="n">
        <v>96</v>
      </c>
      <c r="D28" s="6" t="n">
        <v>800</v>
      </c>
    </row>
    <row r="29" spans="1:6">
      <c r="A29" s="3" t="s">
        <v>928</v>
      </c>
    </row>
    <row r="30" spans="1:6">
      <c r="A30" s="7" t="s">
        <v>910</v>
      </c>
    </row>
    <row r="31" spans="1:6">
      <c r="A31" s="3" t="s">
        <v>929</v>
      </c>
      <c r="B31" s="3" t="s">
        <v>930</v>
      </c>
      <c r="C31" s="3" t="s">
        <v>930</v>
      </c>
      <c r="D31" s="3" t="s">
        <v>930</v>
      </c>
    </row>
    <row r="32" spans="1:6">
      <c r="A32" s="3" t="s">
        <v>931</v>
      </c>
    </row>
    <row r="33" spans="1:6">
      <c r="A33" s="7" t="s">
        <v>910</v>
      </c>
    </row>
    <row r="34" spans="1:6">
      <c r="A34" s="3" t="s">
        <v>925</v>
      </c>
      <c r="B34" s="3" t="s">
        <v>932</v>
      </c>
      <c r="C34" s="3" t="s">
        <v>932</v>
      </c>
      <c r="D34" s="3" t="s">
        <v>932</v>
      </c>
    </row>
    <row r="35" spans="1:6">
      <c r="A35" s="3" t="s">
        <v>927</v>
      </c>
      <c r="B35" s="6" t="n">
        <v>269</v>
      </c>
      <c r="D35" s="6" t="n">
        <v>2100</v>
      </c>
    </row>
    <row r="36" spans="1:6">
      <c r="A36" s="3" t="s">
        <v>933</v>
      </c>
    </row>
    <row r="37" spans="1:6">
      <c r="A37" s="7" t="s">
        <v>910</v>
      </c>
    </row>
    <row r="38" spans="1:6">
      <c r="A38" s="3" t="s">
        <v>929</v>
      </c>
      <c r="B38" s="3" t="s">
        <v>934</v>
      </c>
      <c r="C38" s="3" t="s">
        <v>934</v>
      </c>
      <c r="D38" s="3" t="s">
        <v>934</v>
      </c>
    </row>
    <row r="39" spans="1:6">
      <c r="A39" s="3" t="s">
        <v>935</v>
      </c>
    </row>
    <row r="40" spans="1:6">
      <c r="A40" s="7" t="s">
        <v>910</v>
      </c>
    </row>
    <row r="41" spans="1:6">
      <c r="A41" s="3" t="s">
        <v>924</v>
      </c>
      <c r="B41" s="6" t="n">
        <v>160</v>
      </c>
      <c r="E41" s="6" t="n">
        <v>144</v>
      </c>
    </row>
    <row r="42" spans="1:6">
      <c r="A42" s="3" t="s">
        <v>936</v>
      </c>
    </row>
    <row r="43" spans="1:6">
      <c r="A43" s="7" t="s">
        <v>910</v>
      </c>
    </row>
    <row r="44" spans="1:6">
      <c r="A44" s="3" t="s">
        <v>919</v>
      </c>
      <c r="B44" s="3" t="s">
        <v>937</v>
      </c>
    </row>
    <row r="45" spans="1:6">
      <c r="A45" s="3" t="s">
        <v>938</v>
      </c>
    </row>
    <row r="46" spans="1:6">
      <c r="A46" s="7" t="s">
        <v>910</v>
      </c>
    </row>
    <row r="47" spans="1:6">
      <c r="A47" s="3" t="s">
        <v>925</v>
      </c>
      <c r="B47" s="3" t="s">
        <v>926</v>
      </c>
      <c r="C47" s="3" t="s">
        <v>926</v>
      </c>
      <c r="D47" s="3" t="s">
        <v>926</v>
      </c>
    </row>
    <row r="48" spans="1:6">
      <c r="A48" s="3" t="s">
        <v>939</v>
      </c>
    </row>
    <row r="49" spans="1:6">
      <c r="A49" s="7" t="s">
        <v>910</v>
      </c>
    </row>
    <row r="50" spans="1:6">
      <c r="A50" s="3" t="s">
        <v>924</v>
      </c>
      <c r="B50" s="6" t="n">
        <v>1400</v>
      </c>
      <c r="D50" s="6" t="n">
        <v>10900</v>
      </c>
    </row>
    <row r="51" spans="1:6">
      <c r="A51" s="3" t="s">
        <v>575</v>
      </c>
    </row>
    <row r="52" spans="1:6">
      <c r="A52" s="7" t="s">
        <v>910</v>
      </c>
    </row>
    <row r="53" spans="1:6">
      <c r="A53" s="3" t="s">
        <v>573</v>
      </c>
      <c r="B53" s="3" t="s">
        <v>576</v>
      </c>
    </row>
    <row r="54" spans="1:6">
      <c r="A54" s="3" t="s">
        <v>850</v>
      </c>
      <c r="B54" s="3" t="s">
        <v>940</v>
      </c>
    </row>
    <row r="55" spans="1:6">
      <c r="A55" s="3" t="s">
        <v>941</v>
      </c>
    </row>
    <row r="56" spans="1:6">
      <c r="A56" s="7" t="s">
        <v>910</v>
      </c>
    </row>
    <row r="57" spans="1:6">
      <c r="A57" s="3" t="s">
        <v>924</v>
      </c>
      <c r="B57" s="6" t="n">
        <v>157</v>
      </c>
    </row>
    <row r="58" spans="1:6">
      <c r="A58" s="3" t="s">
        <v>942</v>
      </c>
      <c r="B58" s="3" t="s">
        <v>858</v>
      </c>
    </row>
    <row r="59" spans="1:6">
      <c r="A59" s="3" t="s">
        <v>943</v>
      </c>
    </row>
    <row r="60" spans="1:6">
      <c r="A60" s="7" t="s">
        <v>910</v>
      </c>
    </row>
    <row r="61" spans="1:6">
      <c r="A61" s="3" t="s">
        <v>924</v>
      </c>
      <c r="B61" s="6" t="n">
        <v>830</v>
      </c>
    </row>
    <row r="62" spans="1:6">
      <c r="A62" s="3" t="s">
        <v>925</v>
      </c>
      <c r="B62" s="3" t="s">
        <v>944</v>
      </c>
      <c r="C62" s="3" t="s">
        <v>944</v>
      </c>
      <c r="D62" s="3" t="s">
        <v>944</v>
      </c>
    </row>
    <row r="63" spans="1:6">
      <c r="A63" s="3" t="s">
        <v>945</v>
      </c>
    </row>
    <row r="64" spans="1:6">
      <c r="A64" s="7" t="s">
        <v>910</v>
      </c>
    </row>
    <row r="65" spans="1:6">
      <c r="A65" s="3" t="s">
        <v>942</v>
      </c>
      <c r="B65" s="3" t="s">
        <v>858</v>
      </c>
    </row>
    <row r="66" spans="1:6">
      <c r="A66" s="3" t="s">
        <v>946</v>
      </c>
    </row>
    <row r="67" spans="1:6">
      <c r="A67" s="7" t="s">
        <v>910</v>
      </c>
    </row>
    <row r="68" spans="1:6">
      <c r="A68" s="3" t="s">
        <v>927</v>
      </c>
      <c r="B68" s="6" t="n">
        <v>196</v>
      </c>
      <c r="C68" s="11" t="n">
        <v>1.4</v>
      </c>
    </row>
    <row r="69" spans="1:6">
      <c r="A69" s="3" t="s">
        <v>942</v>
      </c>
      <c r="B69" s="3" t="s">
        <v>858</v>
      </c>
    </row>
    <row r="70" spans="1:6">
      <c r="A70" s="3" t="s">
        <v>947</v>
      </c>
    </row>
    <row r="71" spans="1:6">
      <c r="A71" s="7" t="s">
        <v>910</v>
      </c>
    </row>
    <row r="72" spans="1:6">
      <c r="A72" s="3" t="s">
        <v>924</v>
      </c>
      <c r="B72" s="6" t="n">
        <v>118</v>
      </c>
    </row>
    <row r="73" spans="1:6">
      <c r="A73" s="3" t="s">
        <v>948</v>
      </c>
    </row>
    <row r="74" spans="1:6">
      <c r="A74" s="7" t="s">
        <v>910</v>
      </c>
    </row>
    <row r="75" spans="1:6">
      <c r="A75" s="3" t="s">
        <v>925</v>
      </c>
      <c r="B75" s="3" t="s">
        <v>944</v>
      </c>
      <c r="C75" s="3" t="s">
        <v>944</v>
      </c>
      <c r="D75" s="3" t="s">
        <v>944</v>
      </c>
    </row>
    <row r="76" spans="1:6">
      <c r="A76" s="3" t="s">
        <v>927</v>
      </c>
      <c r="B76" s="6" t="n">
        <v>1000</v>
      </c>
      <c r="C76" s="11" t="n">
        <v>7.3</v>
      </c>
    </row>
    <row r="77" spans="1:6">
      <c r="A77" s="3" t="s">
        <v>949</v>
      </c>
    </row>
    <row r="78" spans="1:6">
      <c r="A78" s="7" t="s">
        <v>910</v>
      </c>
    </row>
    <row r="79" spans="1:6">
      <c r="A79" s="3" t="s">
        <v>942</v>
      </c>
      <c r="B79" s="3" t="s">
        <v>858</v>
      </c>
    </row>
    <row r="80" spans="1:6">
      <c r="A80" s="3" t="s">
        <v>950</v>
      </c>
    </row>
    <row r="81" spans="1:6">
      <c r="A81" s="7" t="s">
        <v>910</v>
      </c>
    </row>
    <row r="82" spans="1:6">
      <c r="A82" s="3" t="s">
        <v>573</v>
      </c>
      <c r="B82" s="3" t="s">
        <v>951</v>
      </c>
    </row>
    <row r="83" spans="1:6">
      <c r="A83" s="3" t="s">
        <v>850</v>
      </c>
      <c r="B83" s="3" t="s">
        <v>591</v>
      </c>
    </row>
    <row r="84" spans="1:6">
      <c r="A84" s="3" t="s">
        <v>952</v>
      </c>
    </row>
    <row r="85" spans="1:6">
      <c r="A85" s="7" t="s">
        <v>910</v>
      </c>
    </row>
    <row r="86" spans="1:6">
      <c r="A86" s="3" t="s">
        <v>953</v>
      </c>
      <c r="B86" s="3" t="s">
        <v>954</v>
      </c>
      <c r="C86" s="3" t="s">
        <v>954</v>
      </c>
      <c r="D86" s="3" t="s">
        <v>954</v>
      </c>
    </row>
    <row r="87" spans="1:6">
      <c r="A87" s="3" t="s">
        <v>955</v>
      </c>
    </row>
    <row r="88" spans="1:6">
      <c r="A88" s="7" t="s">
        <v>910</v>
      </c>
    </row>
    <row r="89" spans="1:6">
      <c r="A89" s="3" t="s">
        <v>850</v>
      </c>
      <c r="F89" s="3" t="s">
        <v>956</v>
      </c>
    </row>
    <row r="90" spans="1:6">
      <c r="A90" s="3" t="s">
        <v>957</v>
      </c>
      <c r="F90" s="6" t="n">
        <v>250</v>
      </c>
    </row>
    <row r="91" spans="1:6">
      <c r="A91" s="3" t="s">
        <v>958</v>
      </c>
      <c r="F91" s="5" t="n">
        <v>1360</v>
      </c>
    </row>
    <row r="92" spans="1:6">
      <c r="A92" s="3" t="s">
        <v>959</v>
      </c>
      <c r="F92" s="6" t="n">
        <v>15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0</v>
      </c>
      <c r="B1" s="2" t="s">
        <v>2</v>
      </c>
      <c r="C1" s="2" t="s">
        <v>62</v>
      </c>
    </row>
    <row r="2" spans="1:3">
      <c r="A2" s="7" t="s">
        <v>961</v>
      </c>
    </row>
    <row r="3" spans="1:3">
      <c r="A3" s="3" t="s">
        <v>962</v>
      </c>
      <c r="B3" s="6" t="n">
        <v>4447</v>
      </c>
      <c r="C3" s="6" t="n">
        <v>1911</v>
      </c>
    </row>
    <row r="4" spans="1:3">
      <c r="A4" s="3" t="s">
        <v>963</v>
      </c>
      <c r="B4" s="5" t="n">
        <v>863</v>
      </c>
      <c r="C4" s="5" t="n">
        <v>397</v>
      </c>
    </row>
    <row r="5" spans="1:3">
      <c r="A5" s="3" t="s">
        <v>964</v>
      </c>
      <c r="B5" s="5" t="n">
        <v>3943</v>
      </c>
      <c r="C5" s="5" t="n">
        <v>2974</v>
      </c>
    </row>
    <row r="6" spans="1:3">
      <c r="A6" s="3" t="s">
        <v>965</v>
      </c>
      <c r="B6" s="5" t="n">
        <v>301</v>
      </c>
      <c r="C6" s="5" t="n">
        <v>173</v>
      </c>
    </row>
    <row r="7" spans="1:3">
      <c r="A7" s="3" t="s">
        <v>966</v>
      </c>
      <c r="B7" s="5" t="n">
        <v>9554</v>
      </c>
      <c r="C7" s="5" t="n">
        <v>5455</v>
      </c>
    </row>
    <row r="8" spans="1:3">
      <c r="A8" s="7" t="s">
        <v>967</v>
      </c>
    </row>
    <row r="9" spans="1:3">
      <c r="A9" s="3" t="s">
        <v>962</v>
      </c>
      <c r="B9" s="5" t="n">
        <v>7717</v>
      </c>
      <c r="C9" s="5" t="n">
        <v>1301</v>
      </c>
    </row>
    <row r="10" spans="1:3">
      <c r="A10" s="3" t="s">
        <v>963</v>
      </c>
      <c r="B10" s="5" t="n">
        <v>1085</v>
      </c>
      <c r="C10" s="5" t="n">
        <v>462</v>
      </c>
    </row>
    <row r="11" spans="1:3">
      <c r="A11" s="3" t="s">
        <v>964</v>
      </c>
      <c r="B11" s="5" t="n">
        <v>1849</v>
      </c>
      <c r="C11" s="5" t="n">
        <v>420</v>
      </c>
    </row>
    <row r="12" spans="1:3">
      <c r="A12" s="3" t="s">
        <v>965</v>
      </c>
      <c r="B12" s="5" t="n">
        <v>99</v>
      </c>
      <c r="C12" s="5" t="n">
        <v>2</v>
      </c>
    </row>
    <row r="13" spans="1:3">
      <c r="A13" s="3" t="s">
        <v>968</v>
      </c>
      <c r="B13" s="5" t="n">
        <v>10750</v>
      </c>
      <c r="C13" s="5" t="n">
        <v>2185</v>
      </c>
    </row>
    <row r="14" spans="1:3">
      <c r="A14" s="3" t="s">
        <v>969</v>
      </c>
      <c r="B14" s="5" t="n">
        <v>7103</v>
      </c>
      <c r="C14" s="5" t="n">
        <v>1562</v>
      </c>
    </row>
    <row r="15" spans="1:3">
      <c r="A15" s="3" t="s">
        <v>970</v>
      </c>
      <c r="B15" s="5" t="n">
        <v>27407</v>
      </c>
      <c r="C15" s="5" t="n">
        <v>9202</v>
      </c>
    </row>
    <row r="16" spans="1:3">
      <c r="A16" s="3" t="s">
        <v>971</v>
      </c>
      <c r="B16" s="5" t="n">
        <v>4597</v>
      </c>
      <c r="C16" s="5" t="n">
        <v>1314</v>
      </c>
    </row>
    <row r="17" spans="1:3">
      <c r="A17" s="3" t="s">
        <v>972</v>
      </c>
      <c r="B17" s="6" t="n">
        <v>22810</v>
      </c>
      <c r="C17" s="6" t="n">
        <v>78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44"/>
    <col customWidth="1" max="3" min="3" width="13"/>
    <col customWidth="1" max="4" min="4" width="18"/>
    <col customWidth="1" max="5" min="5" width="46"/>
    <col customWidth="1" max="6" min="6" width="15"/>
    <col customWidth="1" max="7" min="7" width="20"/>
    <col customWidth="1" max="8" min="8" width="24"/>
    <col customWidth="1" max="9" min="9" width="4"/>
    <col customWidth="1" max="10" min="10" width="60"/>
  </cols>
  <sheetData>
    <row r="1" spans="1:10">
      <c r="A1" s="1" t="s">
        <v>192</v>
      </c>
      <c r="B1" s="2" t="s">
        <v>193</v>
      </c>
      <c r="C1" s="2" t="s">
        <v>194</v>
      </c>
      <c r="D1" s="2" t="s">
        <v>195</v>
      </c>
      <c r="E1" s="2" t="s">
        <v>196</v>
      </c>
      <c r="F1" s="2" t="s">
        <v>197</v>
      </c>
      <c r="G1" s="2" t="s">
        <v>198</v>
      </c>
      <c r="H1" s="2" t="s">
        <v>199</v>
      </c>
      <c r="I1" s="2" t="s">
        <v>84</v>
      </c>
      <c r="J1" s="2" t="s">
        <v>200</v>
      </c>
    </row>
    <row r="2" spans="1:10">
      <c r="A2" s="3" t="s">
        <v>201</v>
      </c>
      <c r="C2" s="5" t="n">
        <v>1597</v>
      </c>
    </row>
    <row r="3" spans="1:10">
      <c r="A3" s="3" t="s">
        <v>202</v>
      </c>
      <c r="C3" s="6" t="n">
        <v>35859</v>
      </c>
      <c r="D3" s="6" t="n">
        <v>66088</v>
      </c>
      <c r="E3" s="6" t="n">
        <v>-3979</v>
      </c>
      <c r="F3" s="6" t="n">
        <v>-54703</v>
      </c>
      <c r="G3" s="6" t="n">
        <v>43265</v>
      </c>
      <c r="H3" s="6" t="n">
        <v>4058</v>
      </c>
      <c r="J3" s="6" t="n">
        <v>47323</v>
      </c>
    </row>
    <row r="4" spans="1:10">
      <c r="A4" s="7" t="s">
        <v>203</v>
      </c>
    </row>
    <row r="5" spans="1:10">
      <c r="A5" s="3" t="s">
        <v>104</v>
      </c>
      <c r="B5" s="6" t="n">
        <v>9792</v>
      </c>
      <c r="D5" s="5" t="n">
        <v>8980</v>
      </c>
      <c r="E5" s="5" t="n">
        <v>451</v>
      </c>
      <c r="G5" s="5" t="n">
        <v>9431</v>
      </c>
      <c r="H5" s="5" t="n">
        <v>361</v>
      </c>
      <c r="J5" s="5" t="n">
        <v>9792</v>
      </c>
    </row>
    <row r="6" spans="1:10">
      <c r="A6" s="3" t="s">
        <v>204</v>
      </c>
      <c r="C6" s="5" t="n">
        <v>8</v>
      </c>
    </row>
    <row r="7" spans="1:10">
      <c r="A7" s="3" t="s">
        <v>205</v>
      </c>
      <c r="C7" s="6" t="n">
        <v>529</v>
      </c>
      <c r="G7" s="5" t="n">
        <v>529</v>
      </c>
      <c r="J7" s="5" t="n">
        <v>529</v>
      </c>
    </row>
    <row r="8" spans="1:10">
      <c r="A8" s="3" t="s">
        <v>206</v>
      </c>
      <c r="B8" s="5" t="n">
        <v>-89</v>
      </c>
      <c r="C8" s="5" t="n">
        <v>-89</v>
      </c>
    </row>
    <row r="9" spans="1:10">
      <c r="A9" s="3" t="s">
        <v>207</v>
      </c>
      <c r="B9" s="6" t="n">
        <v>-9400</v>
      </c>
      <c r="F9" s="5" t="n">
        <v>-9368</v>
      </c>
      <c r="G9" s="5" t="n">
        <v>-9368</v>
      </c>
      <c r="J9" s="5" t="n">
        <v>-9368</v>
      </c>
    </row>
    <row r="10" spans="1:10">
      <c r="A10" s="3" t="s">
        <v>174</v>
      </c>
      <c r="C10" s="6" t="n">
        <v>13</v>
      </c>
      <c r="D10" s="5" t="n">
        <v>-2458</v>
      </c>
      <c r="G10" s="5" t="n">
        <v>-2445</v>
      </c>
      <c r="J10" s="5" t="n">
        <v>-2445</v>
      </c>
    </row>
    <row r="11" spans="1:10">
      <c r="A11" s="3" t="s">
        <v>208</v>
      </c>
      <c r="B11" s="5" t="n">
        <v>17</v>
      </c>
      <c r="H11" s="5" t="n">
        <v>17</v>
      </c>
      <c r="J11" s="5" t="n">
        <v>17</v>
      </c>
    </row>
    <row r="12" spans="1:10">
      <c r="A12" s="3" t="s">
        <v>209</v>
      </c>
      <c r="C12" s="5" t="n">
        <v>1</v>
      </c>
    </row>
    <row r="13" spans="1:10">
      <c r="A13" s="3" t="s">
        <v>210</v>
      </c>
      <c r="F13" s="5" t="n">
        <v>60</v>
      </c>
    </row>
    <row r="14" spans="1:10">
      <c r="A14" s="3" t="s">
        <v>211</v>
      </c>
      <c r="C14" s="6" t="n">
        <v>-153</v>
      </c>
      <c r="D14" s="5" t="n">
        <v>-4</v>
      </c>
      <c r="G14" s="5" t="n">
        <v>-97</v>
      </c>
      <c r="H14" s="5" t="n">
        <v>-747</v>
      </c>
      <c r="J14" s="5" t="n">
        <v>-844</v>
      </c>
    </row>
    <row r="15" spans="1:10">
      <c r="A15" s="3" t="s">
        <v>212</v>
      </c>
      <c r="C15" s="5" t="n">
        <v>1517</v>
      </c>
    </row>
    <row r="16" spans="1:10">
      <c r="A16" s="3" t="s">
        <v>213</v>
      </c>
      <c r="C16" s="6" t="n">
        <v>36248</v>
      </c>
      <c r="D16" s="5" t="n">
        <v>72606</v>
      </c>
      <c r="E16" s="5" t="n">
        <v>-3528</v>
      </c>
      <c r="F16" s="5" t="n">
        <v>-64011</v>
      </c>
      <c r="G16" s="5" t="n">
        <v>41315</v>
      </c>
      <c r="H16" s="5" t="n">
        <v>3689</v>
      </c>
      <c r="J16" s="5" t="n">
        <v>45004</v>
      </c>
    </row>
    <row r="17" spans="1:10">
      <c r="A17" s="7" t="s">
        <v>203</v>
      </c>
    </row>
    <row r="18" spans="1:10">
      <c r="A18" s="3" t="s">
        <v>104</v>
      </c>
      <c r="B18" s="6" t="n">
        <v>13425</v>
      </c>
      <c r="D18" s="5" t="n">
        <v>12598</v>
      </c>
      <c r="E18" s="5" t="n">
        <v>431</v>
      </c>
      <c r="G18" s="5" t="n">
        <v>13029</v>
      </c>
      <c r="H18" s="5" t="n">
        <v>425</v>
      </c>
      <c r="J18" s="5" t="n">
        <v>13454</v>
      </c>
    </row>
    <row r="19" spans="1:10">
      <c r="A19" s="3" t="s">
        <v>204</v>
      </c>
      <c r="C19" s="5" t="n">
        <v>6</v>
      </c>
    </row>
    <row r="20" spans="1:10">
      <c r="A20" s="3" t="s">
        <v>205</v>
      </c>
      <c r="C20" s="6" t="n">
        <v>518</v>
      </c>
      <c r="G20" s="5" t="n">
        <v>518</v>
      </c>
      <c r="J20" s="5" t="n">
        <v>518</v>
      </c>
    </row>
    <row r="21" spans="1:10">
      <c r="A21" s="3" t="s">
        <v>206</v>
      </c>
      <c r="B21" s="5" t="n">
        <v>-35</v>
      </c>
      <c r="C21" s="5" t="n">
        <v>-35</v>
      </c>
    </row>
    <row r="22" spans="1:10">
      <c r="A22" s="3" t="s">
        <v>207</v>
      </c>
      <c r="B22" s="6" t="n">
        <v>-3600</v>
      </c>
      <c r="F22" s="5" t="n">
        <v>-3577</v>
      </c>
      <c r="G22" s="5" t="n">
        <v>-3577</v>
      </c>
      <c r="J22" s="5" t="n">
        <v>-3577</v>
      </c>
    </row>
    <row r="23" spans="1:10">
      <c r="A23" s="3" t="s">
        <v>174</v>
      </c>
      <c r="C23" s="6" t="n">
        <v>14</v>
      </c>
      <c r="D23" s="5" t="n">
        <v>-2529</v>
      </c>
      <c r="G23" s="5" t="n">
        <v>-2515</v>
      </c>
      <c r="J23" s="5" t="n">
        <v>-2515</v>
      </c>
    </row>
    <row r="24" spans="1:10">
      <c r="A24" s="3" t="s">
        <v>208</v>
      </c>
      <c r="B24" s="5" t="n">
        <v>399</v>
      </c>
      <c r="H24" s="5" t="n">
        <v>488</v>
      </c>
      <c r="J24" s="5" t="n">
        <v>488</v>
      </c>
    </row>
    <row r="25" spans="1:10">
      <c r="A25" s="3" t="s">
        <v>211</v>
      </c>
      <c r="C25" s="6" t="n">
        <v>-1</v>
      </c>
      <c r="D25" s="5" t="n">
        <v>4</v>
      </c>
      <c r="G25" s="5" t="n">
        <v>3</v>
      </c>
      <c r="H25" s="5" t="n">
        <v>-543</v>
      </c>
      <c r="J25" s="5" t="n">
        <v>-540</v>
      </c>
    </row>
    <row r="26" spans="1:10">
      <c r="A26" s="3" t="s">
        <v>214</v>
      </c>
      <c r="C26" s="5" t="n">
        <v>1488</v>
      </c>
    </row>
    <row r="27" spans="1:10">
      <c r="A27" s="3" t="s">
        <v>215</v>
      </c>
      <c r="B27" s="5" t="n">
        <v>52832</v>
      </c>
      <c r="C27" s="6" t="n">
        <v>36779</v>
      </c>
      <c r="D27" s="5" t="n">
        <v>82679</v>
      </c>
      <c r="E27" s="5" t="n">
        <v>-3097</v>
      </c>
      <c r="F27" s="5" t="n">
        <v>-67588</v>
      </c>
      <c r="G27" s="5" t="n">
        <v>48773</v>
      </c>
      <c r="H27" s="5" t="n">
        <v>4059</v>
      </c>
      <c r="J27" s="5" t="n">
        <v>52832</v>
      </c>
    </row>
    <row r="28" spans="1:10">
      <c r="A28" s="7" t="s">
        <v>203</v>
      </c>
    </row>
    <row r="29" spans="1:10">
      <c r="A29" s="3" t="s">
        <v>104</v>
      </c>
      <c r="B29" s="5" t="n">
        <v>8705</v>
      </c>
      <c r="D29" s="5" t="n">
        <v>11054</v>
      </c>
      <c r="E29" s="5" t="n">
        <v>-2814</v>
      </c>
      <c r="G29" s="5" t="n">
        <v>8240</v>
      </c>
      <c r="H29" s="5" t="n">
        <v>371</v>
      </c>
      <c r="J29" s="5" t="n">
        <v>8611</v>
      </c>
    </row>
    <row r="30" spans="1:10">
      <c r="A30" s="3" t="s">
        <v>204</v>
      </c>
      <c r="C30" s="5" t="n">
        <v>7</v>
      </c>
    </row>
    <row r="31" spans="1:10">
      <c r="A31" s="3" t="s">
        <v>205</v>
      </c>
      <c r="C31" s="6" t="n">
        <v>912</v>
      </c>
      <c r="G31" s="5" t="n">
        <v>912</v>
      </c>
      <c r="J31" s="5" t="n">
        <v>912</v>
      </c>
    </row>
    <row r="32" spans="1:10">
      <c r="A32" s="3" t="s">
        <v>174</v>
      </c>
      <c r="C32" s="6" t="n">
        <v>18</v>
      </c>
      <c r="D32" s="5" t="n">
        <v>-2913</v>
      </c>
      <c r="G32" s="5" t="n">
        <v>-2895</v>
      </c>
      <c r="J32" s="5" t="n">
        <v>-2895</v>
      </c>
    </row>
    <row r="33" spans="1:10">
      <c r="A33" s="3" t="s">
        <v>208</v>
      </c>
      <c r="B33" s="5" t="n">
        <v>737</v>
      </c>
      <c r="H33" s="5" t="n">
        <v>737</v>
      </c>
      <c r="J33" s="5" t="n">
        <v>737</v>
      </c>
    </row>
    <row r="34" spans="1:10">
      <c r="A34" s="3" t="s">
        <v>216</v>
      </c>
      <c r="C34" s="5" t="n">
        <v>307</v>
      </c>
    </row>
    <row r="35" spans="1:10">
      <c r="A35" s="3" t="s">
        <v>217</v>
      </c>
      <c r="C35" s="6" t="n">
        <v>33774</v>
      </c>
      <c r="G35" s="5" t="n">
        <v>33774</v>
      </c>
      <c r="H35" s="5" t="n">
        <v>10408</v>
      </c>
      <c r="J35" s="5" t="n">
        <v>44182</v>
      </c>
    </row>
    <row r="36" spans="1:10">
      <c r="A36" s="3" t="s">
        <v>218</v>
      </c>
      <c r="D36" s="5" t="n">
        <v>691</v>
      </c>
      <c r="E36" s="5" t="n">
        <v>-691</v>
      </c>
    </row>
    <row r="37" spans="1:10">
      <c r="A37" s="3" t="s">
        <v>219</v>
      </c>
      <c r="D37" s="5" t="n">
        <v>192</v>
      </c>
      <c r="G37" s="5" t="n">
        <v>192</v>
      </c>
      <c r="J37" s="5" t="n">
        <v>192</v>
      </c>
    </row>
    <row r="38" spans="1:10">
      <c r="A38" s="3" t="s">
        <v>220</v>
      </c>
      <c r="D38" s="5" t="n">
        <v>-116</v>
      </c>
      <c r="G38" s="5" t="n">
        <v>-116</v>
      </c>
      <c r="J38" s="5" t="n">
        <v>-116</v>
      </c>
    </row>
    <row r="39" spans="1:10">
      <c r="A39" s="3" t="s">
        <v>221</v>
      </c>
      <c r="D39" s="5" t="n">
        <v>22</v>
      </c>
      <c r="E39" s="5" t="n">
        <v>-15</v>
      </c>
      <c r="G39" s="5" t="n">
        <v>7</v>
      </c>
      <c r="J39" s="5" t="n">
        <v>7</v>
      </c>
    </row>
    <row r="40" spans="1:10">
      <c r="A40" s="3" t="s">
        <v>222</v>
      </c>
      <c r="C40" s="5" t="n">
        <v>-17563</v>
      </c>
      <c r="D40" s="5" t="n">
        <v>-49118</v>
      </c>
      <c r="F40" s="5" t="n">
        <v>66681</v>
      </c>
    </row>
    <row r="41" spans="1:10">
      <c r="A41" s="3" t="s">
        <v>223</v>
      </c>
      <c r="H41" s="5" t="n">
        <v>-7770</v>
      </c>
      <c r="J41" s="5" t="n">
        <v>-7770</v>
      </c>
    </row>
    <row r="42" spans="1:10">
      <c r="A42" s="3" t="s">
        <v>224</v>
      </c>
      <c r="H42" s="5" t="n">
        <v>-1430</v>
      </c>
      <c r="J42" s="5" t="n">
        <v>-1430</v>
      </c>
    </row>
    <row r="43" spans="1:10">
      <c r="A43" s="3" t="s">
        <v>225</v>
      </c>
      <c r="H43" s="5" t="n">
        <v>-744</v>
      </c>
      <c r="J43" s="5" t="n">
        <v>-744</v>
      </c>
    </row>
    <row r="44" spans="1:10">
      <c r="A44" s="3" t="s">
        <v>211</v>
      </c>
      <c r="C44" s="6" t="n">
        <v>-13</v>
      </c>
      <c r="D44" s="5" t="n">
        <v>3</v>
      </c>
      <c r="G44" s="5" t="n">
        <v>-10</v>
      </c>
      <c r="H44" s="5" t="n">
        <v>-619</v>
      </c>
      <c r="J44" s="5" t="n">
        <v>-629</v>
      </c>
    </row>
    <row r="45" spans="1:10">
      <c r="A45" s="3" t="s">
        <v>226</v>
      </c>
      <c r="C45" s="5" t="n">
        <v>1802</v>
      </c>
    </row>
    <row r="46" spans="1:10">
      <c r="A46" s="3" t="s">
        <v>227</v>
      </c>
      <c r="B46" s="6" t="n">
        <v>93889</v>
      </c>
      <c r="C46" s="6" t="n">
        <v>53907</v>
      </c>
      <c r="D46" s="6" t="n">
        <v>42494</v>
      </c>
      <c r="E46" s="6" t="n">
        <v>-6617</v>
      </c>
      <c r="F46" s="6" t="n">
        <v>-907</v>
      </c>
      <c r="G46" s="6" t="n">
        <v>88877</v>
      </c>
      <c r="H46" s="6" t="n">
        <v>5012</v>
      </c>
      <c r="J46" s="6" t="n">
        <v>93889</v>
      </c>
    </row>
    <row r="47" spans="1:10"/>
    <row r="48" spans="1:10">
      <c r="A48" s="3" t="s">
        <v>84</v>
      </c>
      <c r="B48" s="3" t="s">
        <v>228</v>
      </c>
    </row>
  </sheetData>
  <mergeCells count="4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J47"/>
    <mergeCell ref="B48:J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622</v>
      </c>
    </row>
    <row r="3" spans="1:2">
      <c r="A3" s="7" t="s">
        <v>250</v>
      </c>
    </row>
    <row r="4" spans="1:2">
      <c r="A4" s="3" t="s">
        <v>974</v>
      </c>
      <c r="B4" s="3" t="s">
        <v>975</v>
      </c>
    </row>
    <row r="5" spans="1:2">
      <c r="A5" s="3" t="s">
        <v>976</v>
      </c>
      <c r="B5" s="4" t="n">
        <v>2.6</v>
      </c>
    </row>
    <row r="6" spans="1:2">
      <c r="A6" s="3" t="s">
        <v>977</v>
      </c>
      <c r="B6" s="10" t="n">
        <v>4.3</v>
      </c>
    </row>
    <row r="7" spans="1:2">
      <c r="A7" s="3" t="s">
        <v>978</v>
      </c>
      <c r="B7" s="4" t="n">
        <v>3.6</v>
      </c>
    </row>
    <row r="8" spans="1:2">
      <c r="A8" s="3" t="s">
        <v>979</v>
      </c>
      <c r="B8" s="3" t="s">
        <v>9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1</v>
      </c>
      <c r="C1" s="2" t="s">
        <v>1</v>
      </c>
    </row>
    <row r="2" spans="1:4">
      <c r="C2" s="2" t="s">
        <v>2</v>
      </c>
      <c r="D2" s="2" t="s">
        <v>62</v>
      </c>
    </row>
    <row r="3" spans="1:4">
      <c r="A3" s="7" t="s">
        <v>982</v>
      </c>
    </row>
    <row r="4" spans="1:4">
      <c r="A4" s="3" t="s">
        <v>133</v>
      </c>
      <c r="C4" s="6" t="n">
        <v>46986</v>
      </c>
      <c r="D4" s="6" t="n">
        <v>20874</v>
      </c>
    </row>
    <row r="5" spans="1:4">
      <c r="A5" s="3" t="s">
        <v>971</v>
      </c>
      <c r="C5" s="5" t="n">
        <v>8857</v>
      </c>
      <c r="D5" s="5" t="n">
        <v>3790</v>
      </c>
    </row>
    <row r="6" spans="1:4">
      <c r="A6" s="3" t="s">
        <v>983</v>
      </c>
      <c r="C6" s="5" t="n">
        <v>38129</v>
      </c>
      <c r="D6" s="5" t="n">
        <v>17084</v>
      </c>
    </row>
    <row r="7" spans="1:4">
      <c r="A7" s="3" t="s">
        <v>984</v>
      </c>
      <c r="B7" s="3" t="s">
        <v>84</v>
      </c>
      <c r="C7" s="5" t="n">
        <v>9940</v>
      </c>
    </row>
    <row r="8" spans="1:4">
      <c r="A8" s="3" t="s">
        <v>985</v>
      </c>
      <c r="C8" s="5" t="n">
        <v>2500</v>
      </c>
      <c r="D8" s="5" t="n">
        <v>121</v>
      </c>
    </row>
    <row r="9" spans="1:4">
      <c r="A9" s="3" t="s">
        <v>986</v>
      </c>
      <c r="C9" s="5" t="n">
        <v>31</v>
      </c>
      <c r="D9" s="5" t="n">
        <v>304</v>
      </c>
    </row>
    <row r="10" spans="1:4">
      <c r="A10" s="3" t="s">
        <v>987</v>
      </c>
    </row>
    <row r="11" spans="1:4">
      <c r="A11" s="7" t="s">
        <v>982</v>
      </c>
    </row>
    <row r="12" spans="1:4">
      <c r="A12" s="3" t="s">
        <v>133</v>
      </c>
      <c r="C12" s="6" t="n">
        <v>45872</v>
      </c>
      <c r="D12" s="5" t="n">
        <v>19729</v>
      </c>
    </row>
    <row r="13" spans="1:4">
      <c r="A13" s="3" t="s">
        <v>942</v>
      </c>
      <c r="B13" s="3" t="s">
        <v>489</v>
      </c>
      <c r="C13" s="3" t="s">
        <v>988</v>
      </c>
    </row>
    <row r="14" spans="1:4">
      <c r="A14" s="3" t="s">
        <v>984</v>
      </c>
      <c r="B14" s="3" t="s">
        <v>84</v>
      </c>
      <c r="C14" s="6" t="n">
        <v>9940</v>
      </c>
    </row>
    <row r="15" spans="1:4">
      <c r="A15" s="3" t="s">
        <v>989</v>
      </c>
      <c r="B15" s="3" t="s">
        <v>490</v>
      </c>
      <c r="C15" s="3" t="s">
        <v>990</v>
      </c>
    </row>
    <row r="16" spans="1:4">
      <c r="A16" s="3" t="s">
        <v>991</v>
      </c>
    </row>
    <row r="17" spans="1:4">
      <c r="A17" s="7" t="s">
        <v>982</v>
      </c>
    </row>
    <row r="18" spans="1:4">
      <c r="A18" s="3" t="s">
        <v>133</v>
      </c>
      <c r="C18" s="6" t="n">
        <v>5342</v>
      </c>
      <c r="D18" s="5" t="n">
        <v>1005</v>
      </c>
    </row>
    <row r="19" spans="1:4">
      <c r="A19" s="3" t="s">
        <v>942</v>
      </c>
      <c r="B19" s="3" t="s">
        <v>489</v>
      </c>
      <c r="C19" s="3" t="s">
        <v>992</v>
      </c>
    </row>
    <row r="20" spans="1:4">
      <c r="A20" s="3" t="s">
        <v>984</v>
      </c>
      <c r="B20" s="3" t="s">
        <v>993</v>
      </c>
      <c r="C20" s="6" t="n">
        <v>0</v>
      </c>
    </row>
    <row r="21" spans="1:4">
      <c r="A21" s="3" t="s">
        <v>989</v>
      </c>
      <c r="B21" s="3" t="s">
        <v>490</v>
      </c>
      <c r="C21" s="3" t="s">
        <v>994</v>
      </c>
    </row>
    <row r="22" spans="1:4">
      <c r="A22" s="3" t="s">
        <v>995</v>
      </c>
    </row>
    <row r="23" spans="1:4">
      <c r="A23" s="7" t="s">
        <v>982</v>
      </c>
    </row>
    <row r="24" spans="1:4">
      <c r="A24" s="3" t="s">
        <v>133</v>
      </c>
      <c r="B24" s="3" t="s">
        <v>493</v>
      </c>
      <c r="C24" s="6" t="n">
        <v>39424</v>
      </c>
      <c r="D24" s="5" t="n">
        <v>18045</v>
      </c>
    </row>
    <row r="25" spans="1:4">
      <c r="A25" s="3" t="s">
        <v>942</v>
      </c>
      <c r="B25" s="3" t="s">
        <v>996</v>
      </c>
      <c r="C25" s="3" t="s">
        <v>997</v>
      </c>
    </row>
    <row r="26" spans="1:4">
      <c r="A26" s="3" t="s">
        <v>984</v>
      </c>
      <c r="B26" s="3" t="s">
        <v>993</v>
      </c>
      <c r="C26" s="6" t="n">
        <v>9000</v>
      </c>
    </row>
    <row r="27" spans="1:4">
      <c r="A27" s="3" t="s">
        <v>989</v>
      </c>
      <c r="B27" s="3" t="s">
        <v>998</v>
      </c>
      <c r="C27" s="3" t="s">
        <v>999</v>
      </c>
    </row>
    <row r="28" spans="1:4">
      <c r="A28" s="3" t="s">
        <v>1000</v>
      </c>
    </row>
    <row r="29" spans="1:4">
      <c r="A29" s="7" t="s">
        <v>982</v>
      </c>
    </row>
    <row r="30" spans="1:4">
      <c r="A30" s="3" t="s">
        <v>942</v>
      </c>
      <c r="C30" s="3" t="s">
        <v>1001</v>
      </c>
    </row>
    <row r="31" spans="1:4">
      <c r="A31" s="3" t="s">
        <v>1002</v>
      </c>
      <c r="C31" s="3" t="s">
        <v>1003</v>
      </c>
    </row>
    <row r="32" spans="1:4">
      <c r="A32" s="3" t="s">
        <v>1004</v>
      </c>
    </row>
    <row r="33" spans="1:4">
      <c r="A33" s="7" t="s">
        <v>982</v>
      </c>
    </row>
    <row r="34" spans="1:4">
      <c r="A34" s="3" t="s">
        <v>942</v>
      </c>
      <c r="C34" s="3" t="s">
        <v>1005</v>
      </c>
    </row>
    <row r="35" spans="1:4">
      <c r="A35" s="3" t="s">
        <v>1002</v>
      </c>
      <c r="C35" s="3" t="s">
        <v>1006</v>
      </c>
    </row>
    <row r="36" spans="1:4">
      <c r="A36" s="3" t="s">
        <v>1007</v>
      </c>
    </row>
    <row r="37" spans="1:4">
      <c r="A37" s="7" t="s">
        <v>982</v>
      </c>
    </row>
    <row r="38" spans="1:4">
      <c r="A38" s="3" t="s">
        <v>133</v>
      </c>
      <c r="C38" s="6" t="n">
        <v>1044</v>
      </c>
      <c r="D38" s="5" t="n">
        <v>955</v>
      </c>
    </row>
    <row r="39" spans="1:4">
      <c r="A39" s="3" t="s">
        <v>942</v>
      </c>
      <c r="B39" s="3" t="s">
        <v>489</v>
      </c>
      <c r="C39" s="3" t="s">
        <v>1008</v>
      </c>
    </row>
    <row r="40" spans="1:4">
      <c r="A40" s="3" t="s">
        <v>984</v>
      </c>
      <c r="B40" s="3" t="s">
        <v>84</v>
      </c>
      <c r="C40" s="6" t="n">
        <v>940</v>
      </c>
    </row>
    <row r="41" spans="1:4">
      <c r="A41" s="3" t="s">
        <v>989</v>
      </c>
      <c r="B41" s="3" t="s">
        <v>490</v>
      </c>
      <c r="C41" s="3" t="s">
        <v>990</v>
      </c>
    </row>
    <row r="42" spans="1:4">
      <c r="A42" s="3" t="s">
        <v>1002</v>
      </c>
      <c r="C42" s="3" t="s">
        <v>1009</v>
      </c>
    </row>
    <row r="43" spans="1:4">
      <c r="A43" s="3" t="s">
        <v>163</v>
      </c>
    </row>
    <row r="44" spans="1:4">
      <c r="A44" s="7" t="s">
        <v>982</v>
      </c>
    </row>
    <row r="45" spans="1:4">
      <c r="A45" s="3" t="s">
        <v>1010</v>
      </c>
      <c r="B45" s="3" t="s">
        <v>495</v>
      </c>
      <c r="C45" s="6" t="n">
        <v>62</v>
      </c>
      <c r="D45" s="5" t="n">
        <v>-276</v>
      </c>
    </row>
    <row r="46" spans="1:4">
      <c r="A46" s="3" t="s">
        <v>984</v>
      </c>
      <c r="B46" s="3" t="s">
        <v>1011</v>
      </c>
      <c r="C46" s="5" t="n">
        <v>0</v>
      </c>
    </row>
    <row r="47" spans="1:4">
      <c r="A47" s="3" t="s">
        <v>899</v>
      </c>
    </row>
    <row r="48" spans="1:4">
      <c r="A48" s="7" t="s">
        <v>982</v>
      </c>
    </row>
    <row r="49" spans="1:4">
      <c r="A49" s="3" t="s">
        <v>133</v>
      </c>
      <c r="C49" s="6" t="n">
        <v>1114</v>
      </c>
      <c r="D49" s="6" t="n">
        <v>1145</v>
      </c>
    </row>
    <row r="50" spans="1:4">
      <c r="A50" s="3" t="s">
        <v>942</v>
      </c>
      <c r="B50" s="3" t="s">
        <v>489</v>
      </c>
      <c r="C50" s="3" t="s">
        <v>1012</v>
      </c>
    </row>
    <row r="51" spans="1:4">
      <c r="A51" s="3" t="s">
        <v>984</v>
      </c>
      <c r="B51" s="3" t="s">
        <v>84</v>
      </c>
      <c r="C51" s="6" t="n">
        <v>0</v>
      </c>
    </row>
    <row r="52" spans="1:4">
      <c r="A52" s="3" t="s">
        <v>989</v>
      </c>
      <c r="B52" s="3" t="s">
        <v>490</v>
      </c>
      <c r="C52" s="3" t="s">
        <v>1013</v>
      </c>
    </row>
    <row r="53" spans="1:4">
      <c r="A53" s="3" t="s">
        <v>1014</v>
      </c>
    </row>
    <row r="54" spans="1:4">
      <c r="A54" s="7" t="s">
        <v>982</v>
      </c>
    </row>
    <row r="55" spans="1:4">
      <c r="A55" s="3" t="s">
        <v>942</v>
      </c>
      <c r="B55" s="3" t="s">
        <v>489</v>
      </c>
      <c r="C55" s="3" t="s">
        <v>1015</v>
      </c>
    </row>
    <row r="56" spans="1:4">
      <c r="A56" s="3" t="s">
        <v>989</v>
      </c>
      <c r="B56" s="3" t="s">
        <v>490</v>
      </c>
      <c r="C56" s="3" t="s">
        <v>1016</v>
      </c>
    </row>
    <row r="57" spans="1:4">
      <c r="A57" s="3" t="s">
        <v>1017</v>
      </c>
    </row>
    <row r="58" spans="1:4">
      <c r="A58" s="7" t="s">
        <v>982</v>
      </c>
    </row>
    <row r="59" spans="1:4">
      <c r="A59" s="3" t="s">
        <v>942</v>
      </c>
      <c r="B59" s="3" t="s">
        <v>489</v>
      </c>
      <c r="C59" s="3" t="s">
        <v>1018</v>
      </c>
    </row>
    <row r="60" spans="1:4">
      <c r="A60" s="3" t="s">
        <v>984</v>
      </c>
      <c r="B60" s="3" t="s">
        <v>84</v>
      </c>
      <c r="C60" s="6" t="n">
        <v>1125</v>
      </c>
    </row>
    <row r="61" spans="1:4">
      <c r="A61" s="3" t="s">
        <v>989</v>
      </c>
      <c r="B61" s="3" t="s">
        <v>490</v>
      </c>
      <c r="C61" s="3" t="s">
        <v>1019</v>
      </c>
    </row>
    <row r="62" spans="1:4">
      <c r="A62" s="3" t="s">
        <v>1020</v>
      </c>
    </row>
    <row r="63" spans="1:4">
      <c r="A63" s="7" t="s">
        <v>982</v>
      </c>
    </row>
    <row r="64" spans="1:4">
      <c r="A64" s="3" t="s">
        <v>984</v>
      </c>
      <c r="B64" s="3" t="s">
        <v>84</v>
      </c>
      <c r="C64" s="6" t="n">
        <v>8815</v>
      </c>
    </row>
    <row r="65" spans="1:4"/>
    <row r="66" spans="1:4">
      <c r="A66" s="3" t="s">
        <v>84</v>
      </c>
      <c r="B66" s="3" t="s">
        <v>1021</v>
      </c>
    </row>
    <row r="67" spans="1:4">
      <c r="A67" s="3" t="s">
        <v>489</v>
      </c>
      <c r="B67" s="3" t="s">
        <v>1022</v>
      </c>
    </row>
    <row r="68" spans="1:4">
      <c r="A68" s="3" t="s">
        <v>490</v>
      </c>
      <c r="B68" s="3" t="s">
        <v>1023</v>
      </c>
    </row>
    <row r="69" spans="1:4">
      <c r="A69" s="3" t="s">
        <v>493</v>
      </c>
      <c r="B69" s="3" t="s">
        <v>1024</v>
      </c>
    </row>
    <row r="70" spans="1:4">
      <c r="A70" s="3" t="s">
        <v>495</v>
      </c>
      <c r="B70" s="3" t="s">
        <v>1025</v>
      </c>
    </row>
  </sheetData>
  <mergeCells count="7">
    <mergeCell ref="A1:B2"/>
    <mergeCell ref="A65:C65"/>
    <mergeCell ref="B66:C66"/>
    <mergeCell ref="B67:C67"/>
    <mergeCell ref="B68:C68"/>
    <mergeCell ref="B69:C69"/>
    <mergeCell ref="B70:C7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622</v>
      </c>
    </row>
    <row r="2" spans="1:2">
      <c r="A2" s="7" t="s">
        <v>1027</v>
      </c>
    </row>
    <row r="3" spans="1:2">
      <c r="A3" s="3" t="s">
        <v>1028</v>
      </c>
      <c r="B3" s="6" t="n">
        <v>12250</v>
      </c>
    </row>
    <row r="4" spans="1:2">
      <c r="A4" s="3" t="s">
        <v>1029</v>
      </c>
      <c r="B4" s="5" t="n">
        <v>0</v>
      </c>
    </row>
    <row r="5" spans="1:2">
      <c r="A5" s="3" t="s">
        <v>1030</v>
      </c>
      <c r="B5" s="5" t="n">
        <v>12250</v>
      </c>
    </row>
    <row r="6" spans="1:2">
      <c r="A6" s="3" t="s">
        <v>1031</v>
      </c>
    </row>
    <row r="7" spans="1:2">
      <c r="A7" s="7" t="s">
        <v>1027</v>
      </c>
    </row>
    <row r="8" spans="1:2">
      <c r="A8" s="3" t="s">
        <v>1028</v>
      </c>
      <c r="B8" s="5" t="n">
        <v>6000</v>
      </c>
    </row>
    <row r="9" spans="1:2">
      <c r="A9" s="3" t="s">
        <v>1029</v>
      </c>
      <c r="B9" s="5" t="n">
        <v>0</v>
      </c>
    </row>
    <row r="10" spans="1:2">
      <c r="A10" s="3" t="s">
        <v>1030</v>
      </c>
      <c r="B10" s="5" t="n">
        <v>6000</v>
      </c>
    </row>
    <row r="11" spans="1:2">
      <c r="A11" s="3" t="s">
        <v>1032</v>
      </c>
    </row>
    <row r="12" spans="1:2">
      <c r="A12" s="7" t="s">
        <v>1027</v>
      </c>
    </row>
    <row r="13" spans="1:2">
      <c r="A13" s="3" t="s">
        <v>1028</v>
      </c>
      <c r="B13" s="5" t="n">
        <v>2250</v>
      </c>
    </row>
    <row r="14" spans="1:2">
      <c r="A14" s="3" t="s">
        <v>1029</v>
      </c>
      <c r="B14" s="5" t="n">
        <v>0</v>
      </c>
    </row>
    <row r="15" spans="1:2">
      <c r="A15" s="3" t="s">
        <v>1030</v>
      </c>
      <c r="B15" s="5" t="n">
        <v>2250</v>
      </c>
    </row>
    <row r="16" spans="1:2">
      <c r="A16" s="3" t="s">
        <v>1033</v>
      </c>
    </row>
    <row r="17" spans="1:2">
      <c r="A17" s="7" t="s">
        <v>1027</v>
      </c>
    </row>
    <row r="18" spans="1:2">
      <c r="A18" s="3" t="s">
        <v>1028</v>
      </c>
      <c r="B18" s="5" t="n">
        <v>4000</v>
      </c>
    </row>
    <row r="19" spans="1:2">
      <c r="A19" s="3" t="s">
        <v>1029</v>
      </c>
      <c r="B19" s="5" t="n">
        <v>0</v>
      </c>
    </row>
    <row r="20" spans="1:2">
      <c r="A20" s="3" t="s">
        <v>1030</v>
      </c>
      <c r="B20" s="6" t="n">
        <v>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58"/>
    <col customWidth="1" max="3" min="3" width="16"/>
    <col customWidth="1" max="4" min="4" width="14"/>
  </cols>
  <sheetData>
    <row r="1" spans="1:4">
      <c r="A1" s="1" t="s">
        <v>1034</v>
      </c>
      <c r="C1" s="2" t="s">
        <v>1</v>
      </c>
    </row>
    <row r="2" spans="1:4">
      <c r="C2" s="2" t="s">
        <v>2</v>
      </c>
      <c r="D2" s="2" t="s">
        <v>62</v>
      </c>
    </row>
    <row r="3" spans="1:4">
      <c r="A3" s="7" t="s">
        <v>1035</v>
      </c>
    </row>
    <row r="4" spans="1:4">
      <c r="A4" s="3" t="s">
        <v>1036</v>
      </c>
      <c r="C4" s="6" t="n">
        <v>1005</v>
      </c>
      <c r="D4" s="6" t="n">
        <v>2772</v>
      </c>
    </row>
    <row r="5" spans="1:4">
      <c r="A5" s="3" t="s">
        <v>1037</v>
      </c>
      <c r="C5" s="5" t="n">
        <v>8770</v>
      </c>
      <c r="D5" s="5" t="n">
        <v>8079</v>
      </c>
    </row>
    <row r="6" spans="1:4">
      <c r="A6" s="3" t="s">
        <v>1038</v>
      </c>
      <c r="C6" s="5" t="n">
        <v>-4452</v>
      </c>
      <c r="D6" s="5" t="n">
        <v>-9847</v>
      </c>
    </row>
    <row r="7" spans="1:4">
      <c r="A7" s="3" t="s">
        <v>1039</v>
      </c>
      <c r="C7" s="5" t="n">
        <v>19</v>
      </c>
      <c r="D7" s="5" t="n">
        <v>1</v>
      </c>
    </row>
    <row r="8" spans="1:4">
      <c r="A8" s="3" t="s">
        <v>1040</v>
      </c>
      <c r="C8" s="5" t="n">
        <v>5342</v>
      </c>
      <c r="D8" s="5" t="n">
        <v>1005</v>
      </c>
    </row>
    <row r="9" spans="1:4">
      <c r="A9" s="3" t="s">
        <v>1041</v>
      </c>
    </row>
    <row r="10" spans="1:4">
      <c r="A10" s="7" t="s">
        <v>1035</v>
      </c>
    </row>
    <row r="11" spans="1:4">
      <c r="A11" s="3" t="s">
        <v>1036</v>
      </c>
      <c r="B11" s="3" t="s">
        <v>84</v>
      </c>
      <c r="C11" s="5" t="n">
        <v>50</v>
      </c>
      <c r="D11" s="5" t="n">
        <v>1151</v>
      </c>
    </row>
    <row r="12" spans="1:4">
      <c r="A12" s="3" t="s">
        <v>1037</v>
      </c>
      <c r="B12" s="3" t="s">
        <v>84</v>
      </c>
      <c r="C12" s="5" t="n">
        <v>1881</v>
      </c>
      <c r="D12" s="5" t="n">
        <v>0</v>
      </c>
    </row>
    <row r="13" spans="1:4">
      <c r="A13" s="3" t="s">
        <v>1038</v>
      </c>
      <c r="B13" s="3" t="s">
        <v>84</v>
      </c>
      <c r="C13" s="5" t="n">
        <v>0</v>
      </c>
      <c r="D13" s="5" t="n">
        <v>-1099</v>
      </c>
    </row>
    <row r="14" spans="1:4">
      <c r="A14" s="3" t="s">
        <v>1039</v>
      </c>
      <c r="B14" s="3" t="s">
        <v>84</v>
      </c>
      <c r="C14" s="5" t="n">
        <v>3</v>
      </c>
      <c r="D14" s="5" t="n">
        <v>-2</v>
      </c>
    </row>
    <row r="15" spans="1:4">
      <c r="A15" s="3" t="s">
        <v>1040</v>
      </c>
      <c r="B15" s="3" t="s">
        <v>84</v>
      </c>
      <c r="C15" s="5" t="n">
        <v>1934</v>
      </c>
      <c r="D15" s="5" t="n">
        <v>50</v>
      </c>
    </row>
    <row r="16" spans="1:4">
      <c r="A16" s="3" t="s">
        <v>1042</v>
      </c>
    </row>
    <row r="17" spans="1:4">
      <c r="A17" s="7" t="s">
        <v>1035</v>
      </c>
    </row>
    <row r="18" spans="1:4">
      <c r="A18" s="3" t="s">
        <v>1036</v>
      </c>
      <c r="C18" s="5" t="n">
        <v>955</v>
      </c>
      <c r="D18" s="5" t="n">
        <v>1621</v>
      </c>
    </row>
    <row r="19" spans="1:4">
      <c r="A19" s="3" t="s">
        <v>1037</v>
      </c>
      <c r="C19" s="5" t="n">
        <v>6889</v>
      </c>
      <c r="D19" s="5" t="n">
        <v>8079</v>
      </c>
    </row>
    <row r="20" spans="1:4">
      <c r="A20" s="3" t="s">
        <v>1038</v>
      </c>
      <c r="C20" s="5" t="n">
        <v>-4452</v>
      </c>
      <c r="D20" s="5" t="n">
        <v>-8748</v>
      </c>
    </row>
    <row r="21" spans="1:4">
      <c r="A21" s="3" t="s">
        <v>1039</v>
      </c>
      <c r="C21" s="5" t="n">
        <v>16</v>
      </c>
      <c r="D21" s="5" t="n">
        <v>3</v>
      </c>
    </row>
    <row r="22" spans="1:4">
      <c r="A22" s="3" t="s">
        <v>1040</v>
      </c>
      <c r="C22" s="6" t="n">
        <v>3408</v>
      </c>
      <c r="D22" s="6" t="n">
        <v>955</v>
      </c>
    </row>
    <row r="23" spans="1:4"/>
    <row r="24" spans="1:4">
      <c r="A24" s="3" t="s">
        <v>84</v>
      </c>
      <c r="B24" s="3" t="s">
        <v>1043</v>
      </c>
    </row>
  </sheetData>
  <mergeCells count="4">
    <mergeCell ref="A1:B2"/>
    <mergeCell ref="C1:D1"/>
    <mergeCell ref="A23:C23"/>
    <mergeCell ref="B24:C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622</v>
      </c>
    </row>
    <row r="2" spans="1:2">
      <c r="A2" s="7" t="s">
        <v>1045</v>
      </c>
    </row>
    <row r="3" spans="1:2">
      <c r="A3" s="3" t="s">
        <v>623</v>
      </c>
      <c r="B3" s="6" t="n">
        <v>8878</v>
      </c>
    </row>
    <row r="4" spans="1:2">
      <c r="A4" s="3" t="s">
        <v>624</v>
      </c>
      <c r="B4" s="5" t="n">
        <v>3513</v>
      </c>
    </row>
    <row r="5" spans="1:2">
      <c r="A5" s="3" t="s">
        <v>625</v>
      </c>
      <c r="B5" s="5" t="n">
        <v>3868</v>
      </c>
    </row>
    <row r="6" spans="1:2">
      <c r="A6" s="3" t="s">
        <v>626</v>
      </c>
      <c r="B6" s="5" t="n">
        <v>1266</v>
      </c>
    </row>
    <row r="7" spans="1:2">
      <c r="A7" s="3" t="s">
        <v>627</v>
      </c>
      <c r="B7" s="5" t="n">
        <v>2898</v>
      </c>
    </row>
    <row r="8" spans="1:2">
      <c r="A8" s="3" t="s">
        <v>1046</v>
      </c>
      <c r="B8" s="5" t="n">
        <v>24055</v>
      </c>
    </row>
    <row r="9" spans="1:2">
      <c r="A9" s="3" t="s">
        <v>1014</v>
      </c>
      <c r="B9" s="5" t="n">
        <v>44478</v>
      </c>
    </row>
    <row r="10" spans="1:2">
      <c r="A10" s="3" t="s">
        <v>1047</v>
      </c>
    </row>
    <row r="11" spans="1:2">
      <c r="A11" s="7" t="s">
        <v>1045</v>
      </c>
    </row>
    <row r="12" spans="1:2">
      <c r="A12" s="3" t="s">
        <v>623</v>
      </c>
      <c r="B12" s="5" t="n">
        <v>8878</v>
      </c>
    </row>
    <row r="13" spans="1:2">
      <c r="A13" s="3" t="s">
        <v>624</v>
      </c>
      <c r="B13" s="5" t="n">
        <v>3513</v>
      </c>
    </row>
    <row r="14" spans="1:2">
      <c r="A14" s="3" t="s">
        <v>625</v>
      </c>
      <c r="B14" s="5" t="n">
        <v>3858</v>
      </c>
    </row>
    <row r="15" spans="1:2">
      <c r="A15" s="3" t="s">
        <v>626</v>
      </c>
      <c r="B15" s="5" t="n">
        <v>1242</v>
      </c>
    </row>
    <row r="16" spans="1:2">
      <c r="A16" s="3" t="s">
        <v>627</v>
      </c>
      <c r="B16" s="5" t="n">
        <v>2870</v>
      </c>
    </row>
    <row r="17" spans="1:2">
      <c r="A17" s="3" t="s">
        <v>1046</v>
      </c>
      <c r="B17" s="5" t="n">
        <v>23003</v>
      </c>
    </row>
    <row r="18" spans="1:2">
      <c r="A18" s="3" t="s">
        <v>1014</v>
      </c>
      <c r="B18" s="5" t="n">
        <v>43364</v>
      </c>
    </row>
    <row r="19" spans="1:2">
      <c r="A19" s="3" t="s">
        <v>1048</v>
      </c>
    </row>
    <row r="20" spans="1:2">
      <c r="A20" s="7" t="s">
        <v>1045</v>
      </c>
    </row>
    <row r="21" spans="1:2">
      <c r="A21" s="3" t="s">
        <v>623</v>
      </c>
      <c r="B21" s="5" t="n">
        <v>0</v>
      </c>
    </row>
    <row r="22" spans="1:2">
      <c r="A22" s="3" t="s">
        <v>624</v>
      </c>
      <c r="B22" s="5" t="n">
        <v>0</v>
      </c>
    </row>
    <row r="23" spans="1:2">
      <c r="A23" s="3" t="s">
        <v>625</v>
      </c>
      <c r="B23" s="5" t="n">
        <v>10</v>
      </c>
    </row>
    <row r="24" spans="1:2">
      <c r="A24" s="3" t="s">
        <v>626</v>
      </c>
      <c r="B24" s="5" t="n">
        <v>24</v>
      </c>
    </row>
    <row r="25" spans="1:2">
      <c r="A25" s="3" t="s">
        <v>627</v>
      </c>
      <c r="B25" s="5" t="n">
        <v>28</v>
      </c>
    </row>
    <row r="26" spans="1:2">
      <c r="A26" s="3" t="s">
        <v>1046</v>
      </c>
      <c r="B26" s="5" t="n">
        <v>1052</v>
      </c>
    </row>
    <row r="27" spans="1:2">
      <c r="A27" s="3" t="s">
        <v>1014</v>
      </c>
      <c r="B27" s="6" t="n">
        <v>11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80"/>
    <col customWidth="1" max="7" min="7" width="21"/>
    <col customWidth="1" max="8" min="8" width="21"/>
    <col customWidth="1" max="9" min="9" width="21"/>
    <col customWidth="1" max="10" min="10" width="14"/>
    <col customWidth="1" max="11" min="11" width="13"/>
    <col customWidth="1" max="12" min="12" width="21"/>
    <col customWidth="1" max="13" min="13" width="21"/>
    <col customWidth="1" max="14" min="14" width="21"/>
    <col customWidth="1" max="15" min="15" width="21"/>
  </cols>
  <sheetData>
    <row r="1" spans="1:15">
      <c r="A1" s="1" t="s">
        <v>1049</v>
      </c>
      <c r="C1" s="2" t="s">
        <v>1050</v>
      </c>
      <c r="D1" s="2" t="s">
        <v>622</v>
      </c>
      <c r="E1" s="2" t="s">
        <v>1051</v>
      </c>
      <c r="F1" s="2" t="s">
        <v>1052</v>
      </c>
      <c r="G1" s="2" t="s">
        <v>908</v>
      </c>
      <c r="H1" s="2" t="s">
        <v>636</v>
      </c>
      <c r="I1" s="2" t="s">
        <v>1053</v>
      </c>
      <c r="J1" s="2" t="s">
        <v>482</v>
      </c>
      <c r="K1" s="2" t="s">
        <v>570</v>
      </c>
      <c r="L1" s="2" t="s">
        <v>1054</v>
      </c>
      <c r="M1" s="2" t="s">
        <v>1055</v>
      </c>
      <c r="N1" s="2" t="s">
        <v>1056</v>
      </c>
      <c r="O1" s="2" t="s">
        <v>1057</v>
      </c>
    </row>
    <row r="2" spans="1:15">
      <c r="A2" s="7" t="s">
        <v>982</v>
      </c>
    </row>
    <row r="3" spans="1:15">
      <c r="A3" s="3" t="s">
        <v>1058</v>
      </c>
      <c r="D3" s="3" t="s">
        <v>1059</v>
      </c>
      <c r="E3" s="3" t="s">
        <v>1059</v>
      </c>
      <c r="F3" s="3" t="s">
        <v>1059</v>
      </c>
    </row>
    <row r="4" spans="1:15">
      <c r="A4" s="3" t="s">
        <v>1028</v>
      </c>
      <c r="D4" s="6" t="n">
        <v>12250</v>
      </c>
    </row>
    <row r="5" spans="1:15">
      <c r="A5" s="3" t="s">
        <v>1029</v>
      </c>
      <c r="D5" s="5" t="n">
        <v>0</v>
      </c>
    </row>
    <row r="6" spans="1:15">
      <c r="A6" s="3" t="s">
        <v>1060</v>
      </c>
      <c r="D6" s="5" t="n">
        <v>1200</v>
      </c>
    </row>
    <row r="7" spans="1:15">
      <c r="A7" s="3" t="s">
        <v>133</v>
      </c>
      <c r="D7" s="5" t="n">
        <v>46986</v>
      </c>
      <c r="G7" s="6" t="n">
        <v>20874</v>
      </c>
    </row>
    <row r="8" spans="1:15">
      <c r="A8" s="3" t="s">
        <v>1061</v>
      </c>
      <c r="D8" s="5" t="n">
        <v>222</v>
      </c>
      <c r="G8" s="5" t="n">
        <v>125</v>
      </c>
      <c r="H8" s="6" t="n">
        <v>87</v>
      </c>
    </row>
    <row r="9" spans="1:15">
      <c r="A9" s="3" t="s">
        <v>1062</v>
      </c>
      <c r="D9" s="5" t="n">
        <v>1246</v>
      </c>
      <c r="G9" s="5" t="n">
        <v>682</v>
      </c>
      <c r="H9" s="5" t="n">
        <v>507</v>
      </c>
    </row>
    <row r="10" spans="1:15">
      <c r="A10" s="3" t="s">
        <v>1063</v>
      </c>
      <c r="D10" s="5" t="n">
        <v>511</v>
      </c>
      <c r="G10" s="5" t="n">
        <v>0</v>
      </c>
      <c r="H10" s="6" t="n">
        <v>0</v>
      </c>
    </row>
    <row r="11" spans="1:15">
      <c r="A11" s="3" t="s">
        <v>1064</v>
      </c>
    </row>
    <row r="12" spans="1:15">
      <c r="A12" s="7" t="s">
        <v>982</v>
      </c>
    </row>
    <row r="13" spans="1:15">
      <c r="A13" s="3" t="s">
        <v>1028</v>
      </c>
      <c r="D13" s="6" t="n">
        <v>500</v>
      </c>
    </row>
    <row r="14" spans="1:15">
      <c r="A14" s="3" t="s">
        <v>1065</v>
      </c>
    </row>
    <row r="15" spans="1:15">
      <c r="A15" s="7" t="s">
        <v>982</v>
      </c>
    </row>
    <row r="16" spans="1:15">
      <c r="A16" s="3" t="s">
        <v>1066</v>
      </c>
      <c r="D16" s="3" t="s">
        <v>1003</v>
      </c>
      <c r="E16" s="3" t="s">
        <v>1003</v>
      </c>
      <c r="F16" s="3" t="s">
        <v>1003</v>
      </c>
    </row>
    <row r="17" spans="1:15">
      <c r="A17" s="3" t="s">
        <v>995</v>
      </c>
    </row>
    <row r="18" spans="1:15">
      <c r="A18" s="7" t="s">
        <v>982</v>
      </c>
    </row>
    <row r="19" spans="1:15">
      <c r="A19" s="3" t="s">
        <v>133</v>
      </c>
      <c r="B19" s="3" t="s">
        <v>84</v>
      </c>
      <c r="D19" s="6" t="n">
        <v>39424</v>
      </c>
      <c r="G19" s="5" t="n">
        <v>18045</v>
      </c>
    </row>
    <row r="20" spans="1:15">
      <c r="A20" s="3" t="s">
        <v>1067</v>
      </c>
      <c r="D20" s="6" t="n">
        <v>37000</v>
      </c>
    </row>
    <row r="21" spans="1:15">
      <c r="A21" s="3" t="s">
        <v>1068</v>
      </c>
      <c r="B21" s="3" t="s">
        <v>1069</v>
      </c>
      <c r="D21" s="3" t="s">
        <v>997</v>
      </c>
    </row>
    <row r="22" spans="1:15">
      <c r="A22" s="3" t="s">
        <v>1070</v>
      </c>
      <c r="D22" s="6" t="n">
        <v>2400</v>
      </c>
    </row>
    <row r="23" spans="1:15">
      <c r="A23" s="3" t="s">
        <v>1071</v>
      </c>
      <c r="D23" s="3" t="s">
        <v>1072</v>
      </c>
    </row>
    <row r="24" spans="1:15">
      <c r="A24" s="3" t="s">
        <v>989</v>
      </c>
      <c r="B24" s="3" t="s">
        <v>1073</v>
      </c>
      <c r="D24" s="3" t="s">
        <v>999</v>
      </c>
    </row>
    <row r="25" spans="1:15">
      <c r="A25" s="3" t="s">
        <v>1000</v>
      </c>
    </row>
    <row r="26" spans="1:15">
      <c r="A26" s="7" t="s">
        <v>982</v>
      </c>
    </row>
    <row r="27" spans="1:15">
      <c r="A27" s="3" t="s">
        <v>1074</v>
      </c>
      <c r="D27" s="3" t="s">
        <v>1075</v>
      </c>
      <c r="E27" s="3" t="s">
        <v>1075</v>
      </c>
      <c r="F27" s="3" t="s">
        <v>1075</v>
      </c>
    </row>
    <row r="28" spans="1:15">
      <c r="A28" s="3" t="s">
        <v>1068</v>
      </c>
      <c r="D28" s="3" t="s">
        <v>1001</v>
      </c>
    </row>
    <row r="29" spans="1:15">
      <c r="A29" s="3" t="s">
        <v>1004</v>
      </c>
    </row>
    <row r="30" spans="1:15">
      <c r="A30" s="7" t="s">
        <v>982</v>
      </c>
    </row>
    <row r="31" spans="1:15">
      <c r="A31" s="3" t="s">
        <v>1074</v>
      </c>
      <c r="D31" s="3" t="s">
        <v>1076</v>
      </c>
      <c r="E31" s="3" t="s">
        <v>1076</v>
      </c>
      <c r="F31" s="3" t="s">
        <v>1076</v>
      </c>
    </row>
    <row r="32" spans="1:15">
      <c r="A32" s="3" t="s">
        <v>1068</v>
      </c>
      <c r="D32" s="3" t="s">
        <v>1005</v>
      </c>
    </row>
    <row r="33" spans="1:15">
      <c r="A33" s="3" t="s">
        <v>991</v>
      </c>
    </row>
    <row r="34" spans="1:15">
      <c r="A34" s="7" t="s">
        <v>982</v>
      </c>
    </row>
    <row r="35" spans="1:15">
      <c r="A35" s="3" t="s">
        <v>133</v>
      </c>
      <c r="D35" s="6" t="n">
        <v>5342</v>
      </c>
      <c r="G35" s="6" t="n">
        <v>1005</v>
      </c>
    </row>
    <row r="36" spans="1:15">
      <c r="A36" s="3" t="s">
        <v>1068</v>
      </c>
      <c r="B36" s="3" t="s">
        <v>489</v>
      </c>
      <c r="D36" s="3" t="s">
        <v>992</v>
      </c>
    </row>
    <row r="37" spans="1:15">
      <c r="A37" s="3" t="s">
        <v>989</v>
      </c>
      <c r="B37" s="3" t="s">
        <v>490</v>
      </c>
      <c r="D37" s="3" t="s">
        <v>994</v>
      </c>
    </row>
    <row r="38" spans="1:15">
      <c r="A38" s="3" t="s">
        <v>1077</v>
      </c>
    </row>
    <row r="39" spans="1:15">
      <c r="A39" s="7" t="s">
        <v>982</v>
      </c>
    </row>
    <row r="40" spans="1:15">
      <c r="A40" s="3" t="s">
        <v>1078</v>
      </c>
      <c r="D40" s="3" t="s">
        <v>992</v>
      </c>
      <c r="E40" s="3" t="s">
        <v>992</v>
      </c>
      <c r="F40" s="3" t="s">
        <v>992</v>
      </c>
    </row>
    <row r="41" spans="1:15">
      <c r="A41" s="3" t="s">
        <v>1079</v>
      </c>
    </row>
    <row r="42" spans="1:15">
      <c r="A42" s="7" t="s">
        <v>982</v>
      </c>
    </row>
    <row r="43" spans="1:15">
      <c r="A43" s="3" t="s">
        <v>1078</v>
      </c>
      <c r="D43" s="3" t="s">
        <v>992</v>
      </c>
      <c r="E43" s="3" t="s">
        <v>992</v>
      </c>
      <c r="F43" s="3" t="s">
        <v>992</v>
      </c>
    </row>
    <row r="44" spans="1:15">
      <c r="A44" s="3" t="s">
        <v>1080</v>
      </c>
    </row>
    <row r="45" spans="1:15">
      <c r="A45" s="7" t="s">
        <v>982</v>
      </c>
    </row>
    <row r="46" spans="1:15">
      <c r="A46" s="3" t="s">
        <v>133</v>
      </c>
      <c r="N46" s="6" t="n">
        <v>940</v>
      </c>
      <c r="O46" s="6" t="n">
        <v>1300</v>
      </c>
    </row>
    <row r="47" spans="1:15">
      <c r="A47" s="3" t="s">
        <v>1066</v>
      </c>
      <c r="D47" s="3" t="s">
        <v>1081</v>
      </c>
      <c r="E47" s="3" t="s">
        <v>1081</v>
      </c>
      <c r="F47" s="3" t="s">
        <v>1081</v>
      </c>
    </row>
    <row r="48" spans="1:15">
      <c r="A48" s="3" t="s">
        <v>1068</v>
      </c>
      <c r="N48" s="3" t="s">
        <v>1082</v>
      </c>
      <c r="O48" s="3" t="s">
        <v>1082</v>
      </c>
    </row>
    <row r="49" spans="1:15">
      <c r="A49" s="3" t="s">
        <v>923</v>
      </c>
    </row>
    <row r="50" spans="1:15">
      <c r="A50" s="7" t="s">
        <v>982</v>
      </c>
    </row>
    <row r="51" spans="1:15">
      <c r="A51" s="3" t="s">
        <v>1066</v>
      </c>
      <c r="D51" s="3" t="s">
        <v>926</v>
      </c>
      <c r="E51" s="3" t="s">
        <v>926</v>
      </c>
      <c r="F51" s="3" t="s">
        <v>926</v>
      </c>
    </row>
    <row r="52" spans="1:15">
      <c r="A52" s="3" t="s">
        <v>927</v>
      </c>
      <c r="D52" s="6" t="n">
        <v>96</v>
      </c>
      <c r="F52" s="6" t="n">
        <v>800</v>
      </c>
    </row>
    <row r="53" spans="1:15">
      <c r="A53" s="3" t="s">
        <v>928</v>
      </c>
    </row>
    <row r="54" spans="1:15">
      <c r="A54" s="7" t="s">
        <v>982</v>
      </c>
    </row>
    <row r="55" spans="1:15">
      <c r="A55" s="3" t="s">
        <v>1078</v>
      </c>
      <c r="D55" s="3" t="s">
        <v>930</v>
      </c>
      <c r="E55" s="3" t="s">
        <v>930</v>
      </c>
      <c r="F55" s="3" t="s">
        <v>930</v>
      </c>
    </row>
    <row r="56" spans="1:15">
      <c r="A56" s="3" t="s">
        <v>931</v>
      </c>
    </row>
    <row r="57" spans="1:15">
      <c r="A57" s="7" t="s">
        <v>982</v>
      </c>
    </row>
    <row r="58" spans="1:15">
      <c r="A58" s="3" t="s">
        <v>1066</v>
      </c>
      <c r="D58" s="3" t="s">
        <v>932</v>
      </c>
      <c r="E58" s="3" t="s">
        <v>932</v>
      </c>
      <c r="F58" s="3" t="s">
        <v>932</v>
      </c>
    </row>
    <row r="59" spans="1:15">
      <c r="A59" s="3" t="s">
        <v>927</v>
      </c>
      <c r="D59" s="6" t="n">
        <v>269</v>
      </c>
      <c r="F59" s="6" t="n">
        <v>2100</v>
      </c>
    </row>
    <row r="60" spans="1:15">
      <c r="A60" s="3" t="s">
        <v>933</v>
      </c>
    </row>
    <row r="61" spans="1:15">
      <c r="A61" s="7" t="s">
        <v>982</v>
      </c>
    </row>
    <row r="62" spans="1:15">
      <c r="A62" s="3" t="s">
        <v>1078</v>
      </c>
      <c r="D62" s="3" t="s">
        <v>934</v>
      </c>
      <c r="E62" s="3" t="s">
        <v>934</v>
      </c>
      <c r="F62" s="3" t="s">
        <v>934</v>
      </c>
    </row>
    <row r="63" spans="1:15">
      <c r="A63" s="3" t="s">
        <v>943</v>
      </c>
    </row>
    <row r="64" spans="1:15">
      <c r="A64" s="7" t="s">
        <v>982</v>
      </c>
    </row>
    <row r="65" spans="1:15">
      <c r="A65" s="3" t="s">
        <v>1066</v>
      </c>
      <c r="D65" s="3" t="s">
        <v>944</v>
      </c>
      <c r="E65" s="3" t="s">
        <v>944</v>
      </c>
      <c r="F65" s="3" t="s">
        <v>944</v>
      </c>
    </row>
    <row r="66" spans="1:15">
      <c r="A66" s="3" t="s">
        <v>945</v>
      </c>
    </row>
    <row r="67" spans="1:15">
      <c r="A67" s="7" t="s">
        <v>982</v>
      </c>
    </row>
    <row r="68" spans="1:15">
      <c r="A68" s="3" t="s">
        <v>1068</v>
      </c>
      <c r="D68" s="3" t="s">
        <v>858</v>
      </c>
    </row>
    <row r="69" spans="1:15">
      <c r="A69" s="3" t="s">
        <v>948</v>
      </c>
    </row>
    <row r="70" spans="1:15">
      <c r="A70" s="7" t="s">
        <v>982</v>
      </c>
    </row>
    <row r="71" spans="1:15">
      <c r="A71" s="3" t="s">
        <v>1066</v>
      </c>
      <c r="D71" s="3" t="s">
        <v>944</v>
      </c>
      <c r="E71" s="3" t="s">
        <v>944</v>
      </c>
      <c r="F71" s="3" t="s">
        <v>944</v>
      </c>
    </row>
    <row r="72" spans="1:15">
      <c r="A72" s="3" t="s">
        <v>927</v>
      </c>
      <c r="D72" s="6" t="n">
        <v>1000</v>
      </c>
      <c r="E72" s="11" t="n">
        <v>7.3</v>
      </c>
    </row>
    <row r="73" spans="1:15">
      <c r="A73" s="3" t="s">
        <v>949</v>
      </c>
    </row>
    <row r="74" spans="1:15">
      <c r="A74" s="7" t="s">
        <v>982</v>
      </c>
    </row>
    <row r="75" spans="1:15">
      <c r="A75" s="3" t="s">
        <v>1068</v>
      </c>
      <c r="D75" s="3" t="s">
        <v>858</v>
      </c>
    </row>
    <row r="76" spans="1:15">
      <c r="A76" s="3" t="s">
        <v>946</v>
      </c>
    </row>
    <row r="77" spans="1:15">
      <c r="A77" s="7" t="s">
        <v>982</v>
      </c>
    </row>
    <row r="78" spans="1:15">
      <c r="A78" s="3" t="s">
        <v>1068</v>
      </c>
      <c r="D78" s="3" t="s">
        <v>858</v>
      </c>
    </row>
    <row r="79" spans="1:15">
      <c r="A79" s="3" t="s">
        <v>927</v>
      </c>
      <c r="D79" s="6" t="n">
        <v>196</v>
      </c>
      <c r="E79" s="11" t="n">
        <v>1.4</v>
      </c>
    </row>
    <row r="80" spans="1:15">
      <c r="A80" s="3" t="s">
        <v>1031</v>
      </c>
    </row>
    <row r="81" spans="1:15">
      <c r="A81" s="7" t="s">
        <v>982</v>
      </c>
    </row>
    <row r="82" spans="1:15">
      <c r="A82" s="3" t="s">
        <v>1083</v>
      </c>
      <c r="D82" s="3" t="s">
        <v>1084</v>
      </c>
      <c r="E82" s="3" t="s">
        <v>1084</v>
      </c>
      <c r="F82" s="3" t="s">
        <v>1084</v>
      </c>
    </row>
    <row r="83" spans="1:15">
      <c r="A83" s="3" t="s">
        <v>1028</v>
      </c>
      <c r="D83" s="6" t="n">
        <v>6000</v>
      </c>
    </row>
    <row r="84" spans="1:15">
      <c r="A84" s="3" t="s">
        <v>1029</v>
      </c>
      <c r="D84" s="6" t="n">
        <v>0</v>
      </c>
    </row>
    <row r="85" spans="1:15">
      <c r="A85" s="3" t="s">
        <v>1032</v>
      </c>
    </row>
    <row r="86" spans="1:15">
      <c r="A86" s="7" t="s">
        <v>982</v>
      </c>
    </row>
    <row r="87" spans="1:15">
      <c r="A87" s="3" t="s">
        <v>1083</v>
      </c>
      <c r="D87" s="3" t="s">
        <v>1085</v>
      </c>
      <c r="E87" s="3" t="s">
        <v>1085</v>
      </c>
      <c r="F87" s="3" t="s">
        <v>1085</v>
      </c>
    </row>
    <row r="88" spans="1:15">
      <c r="A88" s="3" t="s">
        <v>1028</v>
      </c>
      <c r="D88" s="6" t="n">
        <v>2250</v>
      </c>
    </row>
    <row r="89" spans="1:15">
      <c r="A89" s="3" t="s">
        <v>1029</v>
      </c>
      <c r="D89" s="6" t="n">
        <v>0</v>
      </c>
    </row>
    <row r="90" spans="1:15">
      <c r="A90" s="3" t="s">
        <v>1033</v>
      </c>
    </row>
    <row r="91" spans="1:15">
      <c r="A91" s="7" t="s">
        <v>982</v>
      </c>
    </row>
    <row r="92" spans="1:15">
      <c r="A92" s="3" t="s">
        <v>1083</v>
      </c>
      <c r="D92" s="3" t="s">
        <v>1086</v>
      </c>
      <c r="E92" s="3" t="s">
        <v>1086</v>
      </c>
      <c r="F92" s="3" t="s">
        <v>1086</v>
      </c>
    </row>
    <row r="93" spans="1:15">
      <c r="A93" s="3" t="s">
        <v>1028</v>
      </c>
      <c r="D93" s="6" t="n">
        <v>4000</v>
      </c>
    </row>
    <row r="94" spans="1:15">
      <c r="A94" s="3" t="s">
        <v>1029</v>
      </c>
      <c r="D94" s="6" t="n">
        <v>0</v>
      </c>
    </row>
    <row r="95" spans="1:15">
      <c r="A95" s="3" t="s">
        <v>1087</v>
      </c>
    </row>
    <row r="96" spans="1:15">
      <c r="A96" s="7" t="s">
        <v>982</v>
      </c>
    </row>
    <row r="97" spans="1:15">
      <c r="A97" s="3" t="s">
        <v>1088</v>
      </c>
      <c r="D97" s="3" t="s">
        <v>975</v>
      </c>
      <c r="E97" s="3" t="s">
        <v>975</v>
      </c>
      <c r="F97" s="3" t="s">
        <v>975</v>
      </c>
    </row>
    <row r="98" spans="1:15">
      <c r="A98" s="3" t="s">
        <v>1089</v>
      </c>
    </row>
    <row r="99" spans="1:15">
      <c r="A99" s="7" t="s">
        <v>982</v>
      </c>
    </row>
    <row r="100" spans="1:15">
      <c r="A100" s="3" t="s">
        <v>1028</v>
      </c>
      <c r="D100" s="6" t="n">
        <v>1000</v>
      </c>
    </row>
    <row r="101" spans="1:15">
      <c r="A101" s="3" t="s">
        <v>1068</v>
      </c>
      <c r="D101" s="3" t="s">
        <v>1090</v>
      </c>
    </row>
    <row r="102" spans="1:15">
      <c r="A102" s="3" t="s">
        <v>1091</v>
      </c>
    </row>
    <row r="103" spans="1:15">
      <c r="A103" s="7" t="s">
        <v>982</v>
      </c>
    </row>
    <row r="104" spans="1:15">
      <c r="A104" s="3" t="s">
        <v>1028</v>
      </c>
      <c r="D104" s="6" t="n">
        <v>1100</v>
      </c>
    </row>
    <row r="105" spans="1:15">
      <c r="A105" s="3" t="s">
        <v>1068</v>
      </c>
      <c r="D105" s="3" t="s">
        <v>1092</v>
      </c>
    </row>
    <row r="106" spans="1:15">
      <c r="A106" s="3" t="s">
        <v>1093</v>
      </c>
    </row>
    <row r="107" spans="1:15">
      <c r="A107" s="7" t="s">
        <v>982</v>
      </c>
    </row>
    <row r="108" spans="1:15">
      <c r="A108" s="3" t="s">
        <v>1028</v>
      </c>
      <c r="D108" s="6" t="n">
        <v>1100</v>
      </c>
    </row>
    <row r="109" spans="1:15">
      <c r="A109" s="3" t="s">
        <v>1068</v>
      </c>
      <c r="D109" s="3" t="s">
        <v>1094</v>
      </c>
    </row>
    <row r="110" spans="1:15">
      <c r="A110" s="3" t="s">
        <v>579</v>
      </c>
    </row>
    <row r="111" spans="1:15">
      <c r="A111" s="7" t="s">
        <v>982</v>
      </c>
    </row>
    <row r="112" spans="1:15">
      <c r="A112" s="3" t="s">
        <v>580</v>
      </c>
      <c r="K112" s="3" t="s">
        <v>581</v>
      </c>
      <c r="L112" s="3" t="s">
        <v>582</v>
      </c>
      <c r="M112" s="3" t="s">
        <v>582</v>
      </c>
    </row>
    <row r="113" spans="1:15">
      <c r="A113" s="3" t="s">
        <v>1095</v>
      </c>
    </row>
    <row r="114" spans="1:15">
      <c r="A114" s="7" t="s">
        <v>982</v>
      </c>
    </row>
    <row r="115" spans="1:15">
      <c r="A115" s="3" t="s">
        <v>133</v>
      </c>
      <c r="L115" s="6" t="n">
        <v>1100</v>
      </c>
    </row>
    <row r="116" spans="1:15">
      <c r="A116" s="3" t="s">
        <v>1096</v>
      </c>
    </row>
    <row r="117" spans="1:15">
      <c r="A117" s="7" t="s">
        <v>982</v>
      </c>
    </row>
    <row r="118" spans="1:15">
      <c r="A118" s="3" t="s">
        <v>1097</v>
      </c>
      <c r="L118" s="5" t="n">
        <v>104</v>
      </c>
      <c r="M118" s="12" t="n">
        <v>7400</v>
      </c>
    </row>
    <row r="119" spans="1:15">
      <c r="A119" s="3" t="s">
        <v>1098</v>
      </c>
      <c r="J119" s="3" t="s">
        <v>1099</v>
      </c>
    </row>
    <row r="120" spans="1:15">
      <c r="A120" s="3" t="s">
        <v>1100</v>
      </c>
    </row>
    <row r="121" spans="1:15">
      <c r="A121" s="7" t="s">
        <v>982</v>
      </c>
    </row>
    <row r="122" spans="1:15">
      <c r="A122" s="3" t="s">
        <v>1028</v>
      </c>
      <c r="L122" s="5" t="n">
        <v>31100</v>
      </c>
    </row>
    <row r="123" spans="1:15">
      <c r="A123" s="3" t="s">
        <v>1101</v>
      </c>
      <c r="C123" s="6" t="n">
        <v>16100</v>
      </c>
      <c r="D123" s="6" t="n">
        <v>15000</v>
      </c>
    </row>
    <row r="124" spans="1:15">
      <c r="A124" s="3" t="s">
        <v>836</v>
      </c>
    </row>
    <row r="125" spans="1:15">
      <c r="A125" s="7" t="s">
        <v>982</v>
      </c>
    </row>
    <row r="126" spans="1:15">
      <c r="A126" s="3" t="s">
        <v>1102</v>
      </c>
      <c r="D126" s="5" t="n">
        <v>280</v>
      </c>
      <c r="L126" s="5" t="n">
        <v>21200</v>
      </c>
    </row>
    <row r="127" spans="1:15">
      <c r="A127" s="3" t="s">
        <v>1103</v>
      </c>
      <c r="D127" s="5" t="n">
        <v>260</v>
      </c>
      <c r="L127" s="6" t="n">
        <v>17400</v>
      </c>
    </row>
    <row r="128" spans="1:15">
      <c r="A128" s="3" t="s">
        <v>1104</v>
      </c>
      <c r="L128" s="3" t="s">
        <v>1105</v>
      </c>
      <c r="M128" s="3" t="s">
        <v>1105</v>
      </c>
    </row>
    <row r="129" spans="1:15">
      <c r="A129" s="3" t="s">
        <v>1106</v>
      </c>
      <c r="D129" s="5" t="n">
        <v>2700</v>
      </c>
      <c r="L129" s="6" t="n">
        <v>16800</v>
      </c>
    </row>
    <row r="130" spans="1:15">
      <c r="A130" s="3" t="s">
        <v>1107</v>
      </c>
      <c r="D130" s="5" t="n">
        <v>3500</v>
      </c>
    </row>
    <row r="131" spans="1:15">
      <c r="A131" s="3" t="s">
        <v>1108</v>
      </c>
      <c r="D131" s="5" t="n">
        <v>4300</v>
      </c>
    </row>
    <row r="132" spans="1:15">
      <c r="A132" s="3" t="s">
        <v>1063</v>
      </c>
      <c r="D132" s="6" t="n">
        <v>511</v>
      </c>
    </row>
    <row r="133" spans="1:15">
      <c r="A133" s="3" t="s">
        <v>1109</v>
      </c>
    </row>
    <row r="134" spans="1:15">
      <c r="A134" s="7" t="s">
        <v>982</v>
      </c>
    </row>
    <row r="135" spans="1:15">
      <c r="A135" s="3" t="s">
        <v>1106</v>
      </c>
      <c r="I135" s="6" t="n">
        <v>14100</v>
      </c>
    </row>
    <row r="136" spans="1:15">
      <c r="A136" s="3" t="s">
        <v>1107</v>
      </c>
      <c r="I136" s="6" t="n">
        <v>17400</v>
      </c>
    </row>
    <row r="137" spans="1:15"/>
    <row r="138" spans="1:15">
      <c r="A138" s="3" t="s">
        <v>84</v>
      </c>
      <c r="B138" s="3" t="s">
        <v>1024</v>
      </c>
    </row>
    <row r="139" spans="1:15">
      <c r="A139" s="3" t="s">
        <v>489</v>
      </c>
      <c r="B139" s="3" t="s">
        <v>1022</v>
      </c>
    </row>
    <row r="140" spans="1:15">
      <c r="A140" s="3" t="s">
        <v>490</v>
      </c>
      <c r="B140" s="3" t="s">
        <v>1023</v>
      </c>
    </row>
  </sheetData>
  <mergeCells count="5">
    <mergeCell ref="A1:B1"/>
    <mergeCell ref="A137:N137"/>
    <mergeCell ref="B138:N138"/>
    <mergeCell ref="B139:N139"/>
    <mergeCell ref="B140:N1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10</v>
      </c>
      <c r="B1" s="2" t="s">
        <v>481</v>
      </c>
      <c r="F1" s="2" t="s">
        <v>1</v>
      </c>
    </row>
    <row r="2" spans="1:8">
      <c r="B2" s="2" t="s">
        <v>2</v>
      </c>
      <c r="C2" s="2" t="s">
        <v>482</v>
      </c>
      <c r="D2" s="2" t="s">
        <v>483</v>
      </c>
      <c r="E2" s="2" t="s">
        <v>484</v>
      </c>
      <c r="F2" s="2" t="s">
        <v>2</v>
      </c>
      <c r="G2" s="2" t="s">
        <v>62</v>
      </c>
      <c r="H2" s="2" t="s">
        <v>63</v>
      </c>
    </row>
    <row r="3" spans="1:8">
      <c r="A3" s="7" t="s">
        <v>387</v>
      </c>
    </row>
    <row r="4" spans="1:8">
      <c r="A4" s="3" t="s">
        <v>1111</v>
      </c>
      <c r="F4" s="6" t="n">
        <v>12389</v>
      </c>
      <c r="G4" s="6" t="n">
        <v>12914</v>
      </c>
      <c r="H4" s="6" t="n">
        <v>12611</v>
      </c>
    </row>
    <row r="5" spans="1:8">
      <c r="A5" s="3" t="s">
        <v>1112</v>
      </c>
      <c r="F5" s="5" t="n">
        <v>1555</v>
      </c>
      <c r="G5" s="5" t="n">
        <v>1815</v>
      </c>
      <c r="H5" s="5" t="n">
        <v>1177</v>
      </c>
    </row>
    <row r="6" spans="1:8">
      <c r="A6" s="3" t="s">
        <v>72</v>
      </c>
      <c r="B6" s="6" t="n">
        <v>1258</v>
      </c>
      <c r="C6" s="6" t="n">
        <v>2018</v>
      </c>
      <c r="D6" s="6" t="n">
        <v>7237</v>
      </c>
      <c r="E6" s="6" t="n">
        <v>3431</v>
      </c>
      <c r="F6" s="5" t="n">
        <v>13944</v>
      </c>
      <c r="G6" s="5" t="n">
        <v>14729</v>
      </c>
      <c r="H6" s="5" t="n">
        <v>13788</v>
      </c>
    </row>
    <row r="7" spans="1:8">
      <c r="A7" s="3" t="s">
        <v>1113</v>
      </c>
      <c r="F7" s="5" t="n">
        <v>706</v>
      </c>
      <c r="G7" s="5" t="n">
        <v>0</v>
      </c>
      <c r="H7" s="5" t="n">
        <v>0</v>
      </c>
    </row>
    <row r="8" spans="1:8">
      <c r="A8" s="3" t="s">
        <v>1114</v>
      </c>
      <c r="F8" s="6" t="n">
        <v>14650</v>
      </c>
      <c r="G8" s="6" t="n">
        <v>14729</v>
      </c>
      <c r="H8" s="6" t="n">
        <v>13788</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59"/>
    <col customWidth="1" max="3" min="3" width="16"/>
    <col customWidth="1" max="4" min="4" width="14"/>
    <col customWidth="1" max="5" min="5" width="14"/>
  </cols>
  <sheetData>
    <row r="1" spans="1:5">
      <c r="A1" s="1" t="s">
        <v>1115</v>
      </c>
      <c r="C1" s="2" t="s">
        <v>1</v>
      </c>
    </row>
    <row r="2" spans="1:5">
      <c r="C2" s="2" t="s">
        <v>2</v>
      </c>
      <c r="D2" s="2" t="s">
        <v>62</v>
      </c>
      <c r="E2" s="2" t="s">
        <v>63</v>
      </c>
    </row>
    <row r="3" spans="1:5">
      <c r="A3" s="7" t="s">
        <v>1116</v>
      </c>
    </row>
    <row r="4" spans="1:5">
      <c r="A4" s="3" t="s">
        <v>1117</v>
      </c>
      <c r="C4" s="6" t="n">
        <v>14</v>
      </c>
      <c r="D4" s="6" t="n">
        <v>2240</v>
      </c>
      <c r="E4" s="6" t="n">
        <v>3229</v>
      </c>
    </row>
    <row r="5" spans="1:5">
      <c r="A5" s="3" t="s">
        <v>1118</v>
      </c>
      <c r="C5" s="5" t="n">
        <v>112</v>
      </c>
      <c r="D5" s="5" t="n">
        <v>362</v>
      </c>
      <c r="E5" s="5" t="n">
        <v>360</v>
      </c>
    </row>
    <row r="6" spans="1:5">
      <c r="A6" s="3" t="s">
        <v>1119</v>
      </c>
      <c r="B6" s="3" t="s">
        <v>84</v>
      </c>
      <c r="C6" s="5" t="n">
        <v>824</v>
      </c>
      <c r="D6" s="5" t="n">
        <v>642</v>
      </c>
      <c r="E6" s="5" t="n">
        <v>489</v>
      </c>
    </row>
    <row r="7" spans="1:5">
      <c r="A7" s="3" t="s">
        <v>1120</v>
      </c>
      <c r="C7" s="5" t="n">
        <v>950</v>
      </c>
      <c r="D7" s="5" t="n">
        <v>3244</v>
      </c>
      <c r="E7" s="5" t="n">
        <v>4078</v>
      </c>
    </row>
    <row r="8" spans="1:5">
      <c r="A8" s="7" t="s">
        <v>1121</v>
      </c>
    </row>
    <row r="9" spans="1:5">
      <c r="A9" s="3" t="s">
        <v>1117</v>
      </c>
      <c r="B9" s="3" t="s">
        <v>489</v>
      </c>
      <c r="C9" s="5" t="n">
        <v>1829</v>
      </c>
      <c r="D9" s="5" t="n">
        <v>-1577</v>
      </c>
      <c r="E9" s="5" t="n">
        <v>370</v>
      </c>
    </row>
    <row r="10" spans="1:5">
      <c r="A10" s="3" t="s">
        <v>1118</v>
      </c>
      <c r="C10" s="5" t="n">
        <v>259</v>
      </c>
      <c r="D10" s="5" t="n">
        <v>-20</v>
      </c>
      <c r="E10" s="5" t="n">
        <v>5</v>
      </c>
    </row>
    <row r="11" spans="1:5">
      <c r="A11" s="3" t="s">
        <v>1119</v>
      </c>
      <c r="C11" s="5" t="n">
        <v>-7</v>
      </c>
      <c r="D11" s="5" t="n">
        <v>16</v>
      </c>
      <c r="E11" s="5" t="n">
        <v>-31</v>
      </c>
    </row>
    <row r="12" spans="1:5">
      <c r="A12" s="3" t="s">
        <v>1122</v>
      </c>
      <c r="C12" s="5" t="n">
        <v>2081</v>
      </c>
      <c r="D12" s="5" t="n">
        <v>-1581</v>
      </c>
      <c r="E12" s="5" t="n">
        <v>344</v>
      </c>
    </row>
    <row r="13" spans="1:5">
      <c r="A13" s="3" t="s">
        <v>165</v>
      </c>
      <c r="C13" s="5" t="n">
        <v>3031</v>
      </c>
      <c r="D13" s="5" t="n">
        <v>1663</v>
      </c>
      <c r="E13" s="5" t="n">
        <v>4422</v>
      </c>
    </row>
    <row r="14" spans="1:5">
      <c r="A14" s="3" t="s">
        <v>1123</v>
      </c>
      <c r="C14" s="5" t="n">
        <v>35</v>
      </c>
      <c r="D14" s="5" t="n">
        <v>0</v>
      </c>
      <c r="E14" s="5" t="n">
        <v>0</v>
      </c>
    </row>
    <row r="15" spans="1:5">
      <c r="A15" s="3" t="s">
        <v>1124</v>
      </c>
      <c r="C15" s="6" t="n">
        <v>3066</v>
      </c>
      <c r="D15" s="6" t="n">
        <v>1663</v>
      </c>
      <c r="E15" s="6" t="n">
        <v>4422</v>
      </c>
    </row>
    <row r="16" spans="1:5"/>
    <row r="17" spans="1:5">
      <c r="A17" s="3" t="s">
        <v>84</v>
      </c>
      <c r="B17" s="3" t="s">
        <v>1125</v>
      </c>
    </row>
    <row r="18" spans="1:5">
      <c r="A18" s="3" t="s">
        <v>489</v>
      </c>
      <c r="B18" s="3" t="s">
        <v>1126</v>
      </c>
    </row>
  </sheetData>
  <mergeCells count="5">
    <mergeCell ref="A1:B2"/>
    <mergeCell ref="C1:E1"/>
    <mergeCell ref="A16:D16"/>
    <mergeCell ref="B17:D17"/>
    <mergeCell ref="B18:D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2</v>
      </c>
    </row>
    <row r="2" spans="1:3">
      <c r="A2" s="7" t="s">
        <v>1128</v>
      </c>
    </row>
    <row r="3" spans="1:3">
      <c r="A3" s="3" t="s">
        <v>1129</v>
      </c>
      <c r="B3" s="6" t="n">
        <v>-2181</v>
      </c>
      <c r="C3" s="6" t="n">
        <v>-1437</v>
      </c>
    </row>
    <row r="4" spans="1:3">
      <c r="A4" s="3" t="s">
        <v>1130</v>
      </c>
      <c r="B4" s="5" t="n">
        <v>-2598</v>
      </c>
      <c r="C4" s="5" t="n">
        <v>-1214</v>
      </c>
    </row>
    <row r="5" spans="1:3">
      <c r="A5" s="3" t="s">
        <v>163</v>
      </c>
      <c r="B5" s="5" t="n">
        <v>-540</v>
      </c>
      <c r="C5" s="5" t="n">
        <v>-328</v>
      </c>
    </row>
    <row r="6" spans="1:3">
      <c r="A6" s="3" t="s">
        <v>1131</v>
      </c>
      <c r="B6" s="5" t="n">
        <v>-5319</v>
      </c>
      <c r="C6" s="5" t="n">
        <v>-2979</v>
      </c>
    </row>
    <row r="7" spans="1:3">
      <c r="A7" s="7" t="s">
        <v>1132</v>
      </c>
    </row>
    <row r="8" spans="1:3">
      <c r="A8" s="3" t="s">
        <v>1133</v>
      </c>
      <c r="B8" s="5" t="n">
        <v>7647</v>
      </c>
      <c r="C8" s="5" t="n">
        <v>3678</v>
      </c>
    </row>
    <row r="9" spans="1:3">
      <c r="A9" s="3" t="s">
        <v>1134</v>
      </c>
      <c r="B9" s="5" t="n">
        <v>2258</v>
      </c>
      <c r="C9" s="5" t="n">
        <v>189</v>
      </c>
    </row>
    <row r="10" spans="1:3">
      <c r="A10" s="3" t="s">
        <v>1135</v>
      </c>
      <c r="B10" s="5" t="n">
        <v>573</v>
      </c>
      <c r="C10" s="5" t="n">
        <v>265</v>
      </c>
    </row>
    <row r="11" spans="1:3">
      <c r="A11" s="3" t="s">
        <v>1136</v>
      </c>
      <c r="B11" s="5" t="n">
        <v>146</v>
      </c>
      <c r="C11" s="5" t="n">
        <v>351</v>
      </c>
    </row>
    <row r="12" spans="1:3">
      <c r="A12" s="3" t="s">
        <v>163</v>
      </c>
      <c r="B12" s="5" t="n">
        <v>212</v>
      </c>
      <c r="C12" s="5" t="n">
        <v>88</v>
      </c>
    </row>
    <row r="13" spans="1:3">
      <c r="A13" s="3" t="s">
        <v>1137</v>
      </c>
      <c r="B13" s="5" t="n">
        <v>10836</v>
      </c>
      <c r="C13" s="5" t="n">
        <v>4571</v>
      </c>
    </row>
    <row r="14" spans="1:3">
      <c r="A14" s="3" t="s">
        <v>1138</v>
      </c>
      <c r="B14" s="5" t="n">
        <v>5517</v>
      </c>
      <c r="C14" s="5" t="n">
        <v>1592</v>
      </c>
    </row>
    <row r="15" spans="1:3">
      <c r="A15" s="3" t="s">
        <v>1139</v>
      </c>
      <c r="B15" s="5" t="n">
        <v>1975</v>
      </c>
      <c r="C15" s="5" t="n">
        <v>1383</v>
      </c>
    </row>
    <row r="16" spans="1:3">
      <c r="A16" s="3" t="s">
        <v>1140</v>
      </c>
      <c r="B16" s="6" t="n">
        <v>7492</v>
      </c>
      <c r="C16" s="6" t="n">
        <v>29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1</v>
      </c>
      <c r="C1" s="2" t="s">
        <v>1142</v>
      </c>
      <c r="D1" s="2" t="s">
        <v>2</v>
      </c>
      <c r="E1" s="2" t="s">
        <v>62</v>
      </c>
      <c r="F1" s="2" t="s">
        <v>63</v>
      </c>
    </row>
    <row r="2" spans="1:6">
      <c r="A2" s="7" t="s">
        <v>255</v>
      </c>
    </row>
    <row r="3" spans="1:6">
      <c r="A3" s="3" t="s">
        <v>1143</v>
      </c>
      <c r="C3" s="3" t="s">
        <v>1144</v>
      </c>
      <c r="D3" s="3" t="s">
        <v>806</v>
      </c>
      <c r="E3" s="3" t="s">
        <v>1145</v>
      </c>
      <c r="F3" s="3" t="s">
        <v>1144</v>
      </c>
    </row>
    <row r="4" spans="1:6">
      <c r="A4" s="3" t="s">
        <v>1146</v>
      </c>
      <c r="D4" s="3" t="s">
        <v>1147</v>
      </c>
      <c r="E4" s="3" t="s">
        <v>1148</v>
      </c>
      <c r="F4" s="3" t="s">
        <v>1149</v>
      </c>
    </row>
    <row r="5" spans="1:6">
      <c r="A5" s="3" t="s">
        <v>1150</v>
      </c>
      <c r="D5" s="3" t="s">
        <v>1151</v>
      </c>
      <c r="E5" s="3" t="s">
        <v>992</v>
      </c>
      <c r="F5" s="3" t="s">
        <v>992</v>
      </c>
    </row>
    <row r="6" spans="1:6">
      <c r="A6" s="3" t="s">
        <v>1152</v>
      </c>
      <c r="D6" s="3" t="s">
        <v>992</v>
      </c>
      <c r="E6" s="3" t="s">
        <v>1153</v>
      </c>
      <c r="F6" s="3" t="s">
        <v>1154</v>
      </c>
    </row>
    <row r="7" spans="1:6">
      <c r="A7" s="3" t="s">
        <v>1155</v>
      </c>
      <c r="D7" s="3" t="s">
        <v>1156</v>
      </c>
      <c r="E7" s="3" t="s">
        <v>1151</v>
      </c>
      <c r="F7" s="3" t="s">
        <v>1157</v>
      </c>
    </row>
    <row r="8" spans="1:6">
      <c r="A8" s="3" t="s">
        <v>1158</v>
      </c>
      <c r="B8" s="3" t="s">
        <v>84</v>
      </c>
      <c r="D8" s="3" t="s">
        <v>1159</v>
      </c>
      <c r="E8" s="3" t="s">
        <v>1160</v>
      </c>
      <c r="F8" s="3" t="s">
        <v>992</v>
      </c>
    </row>
    <row r="9" spans="1:6">
      <c r="A9" s="3" t="s">
        <v>1161</v>
      </c>
      <c r="D9" s="3" t="s">
        <v>1162</v>
      </c>
      <c r="E9" s="3" t="s">
        <v>1151</v>
      </c>
      <c r="F9" s="3" t="s">
        <v>1163</v>
      </c>
    </row>
    <row r="10" spans="1:6">
      <c r="A10" s="3" t="s">
        <v>1164</v>
      </c>
      <c r="D10" s="3" t="s">
        <v>1165</v>
      </c>
      <c r="E10" s="3" t="s">
        <v>1166</v>
      </c>
      <c r="F10" s="3" t="s">
        <v>1167</v>
      </c>
    </row>
    <row r="11" spans="1:6"/>
    <row r="12" spans="1:6">
      <c r="A12" s="3" t="s">
        <v>84</v>
      </c>
      <c r="B12" s="3" t="s">
        <v>1168</v>
      </c>
    </row>
  </sheetData>
  <mergeCells count="3">
    <mergeCell ref="A1:B1"/>
    <mergeCell ref="A11:E11"/>
    <mergeCell ref="B12:E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7" t="s">
        <v>230</v>
      </c>
    </row>
    <row r="4" spans="1:2">
      <c r="A4" s="3" t="s">
        <v>229</v>
      </c>
      <c r="B4" s="3"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2</v>
      </c>
      <c r="D2" s="2" t="s">
        <v>63</v>
      </c>
    </row>
    <row r="3" spans="1:4">
      <c r="A3" s="7" t="s">
        <v>1170</v>
      </c>
    </row>
    <row r="4" spans="1:4">
      <c r="A4" s="3" t="s">
        <v>1171</v>
      </c>
      <c r="B4" s="6" t="n">
        <v>648</v>
      </c>
      <c r="C4" s="6" t="n">
        <v>832</v>
      </c>
      <c r="D4" s="6" t="n">
        <v>844</v>
      </c>
    </row>
    <row r="5" spans="1:4">
      <c r="A5" s="3" t="s">
        <v>1172</v>
      </c>
      <c r="B5" s="5" t="n">
        <v>2728</v>
      </c>
      <c r="C5" s="5" t="n">
        <v>0</v>
      </c>
      <c r="D5" s="5" t="n">
        <v>0</v>
      </c>
    </row>
    <row r="6" spans="1:4">
      <c r="A6" s="3" t="s">
        <v>1173</v>
      </c>
      <c r="B6" s="5" t="n">
        <v>84</v>
      </c>
      <c r="C6" s="5" t="n">
        <v>64</v>
      </c>
      <c r="D6" s="5" t="n">
        <v>61</v>
      </c>
    </row>
    <row r="7" spans="1:4">
      <c r="A7" s="3" t="s">
        <v>1174</v>
      </c>
      <c r="B7" s="5" t="n">
        <v>143</v>
      </c>
      <c r="C7" s="5" t="n">
        <v>48</v>
      </c>
      <c r="D7" s="5" t="n">
        <v>13</v>
      </c>
    </row>
    <row r="8" spans="1:4">
      <c r="A8" s="3" t="s">
        <v>1175</v>
      </c>
      <c r="B8" s="5" t="n">
        <v>-61</v>
      </c>
      <c r="C8" s="5" t="n">
        <v>-135</v>
      </c>
      <c r="D8" s="5" t="n">
        <v>-55</v>
      </c>
    </row>
    <row r="9" spans="1:4">
      <c r="A9" s="3" t="s">
        <v>1176</v>
      </c>
      <c r="B9" s="5" t="n">
        <v>-590</v>
      </c>
      <c r="C9" s="5" t="n">
        <v>-161</v>
      </c>
      <c r="D9" s="5" t="n">
        <v>-31</v>
      </c>
    </row>
    <row r="10" spans="1:4">
      <c r="A10" s="3" t="s">
        <v>1177</v>
      </c>
      <c r="B10" s="6" t="n">
        <v>2952</v>
      </c>
      <c r="C10" s="6" t="n">
        <v>648</v>
      </c>
      <c r="D10" s="6" t="n">
        <v>8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1178</v>
      </c>
      <c r="B1" s="2" t="s">
        <v>1142</v>
      </c>
      <c r="C1" s="2" t="s">
        <v>484</v>
      </c>
      <c r="D1" s="2" t="s">
        <v>2</v>
      </c>
      <c r="E1" s="2" t="s">
        <v>62</v>
      </c>
      <c r="F1" s="2" t="s">
        <v>63</v>
      </c>
    </row>
    <row r="2" spans="1:6">
      <c r="A2" s="7" t="s">
        <v>1179</v>
      </c>
    </row>
    <row r="3" spans="1:6">
      <c r="A3" s="3" t="s">
        <v>1180</v>
      </c>
      <c r="B3" s="3" t="s">
        <v>1144</v>
      </c>
      <c r="D3" s="3" t="s">
        <v>806</v>
      </c>
      <c r="E3" s="3" t="s">
        <v>1145</v>
      </c>
      <c r="F3" s="3" t="s">
        <v>1144</v>
      </c>
    </row>
    <row r="4" spans="1:6">
      <c r="A4" s="3" t="s">
        <v>1181</v>
      </c>
      <c r="C4" s="6" t="n">
        <v>2200</v>
      </c>
    </row>
    <row r="5" spans="1:6">
      <c r="A5" s="3" t="s">
        <v>1182</v>
      </c>
      <c r="D5" s="6" t="n">
        <v>400</v>
      </c>
    </row>
    <row r="6" spans="1:6">
      <c r="A6" s="3" t="s">
        <v>1139</v>
      </c>
      <c r="D6" s="5" t="n">
        <v>1975</v>
      </c>
      <c r="E6" s="6" t="n">
        <v>1383</v>
      </c>
    </row>
    <row r="7" spans="1:6">
      <c r="A7" s="3" t="s">
        <v>1183</v>
      </c>
      <c r="D7" s="5" t="n">
        <v>600</v>
      </c>
    </row>
    <row r="8" spans="1:6">
      <c r="A8" s="3" t="s">
        <v>1184</v>
      </c>
      <c r="D8" s="5" t="n">
        <v>2181</v>
      </c>
      <c r="E8" s="5" t="n">
        <v>1437</v>
      </c>
    </row>
    <row r="9" spans="1:6">
      <c r="A9" s="3" t="s">
        <v>1185</v>
      </c>
      <c r="D9" s="5" t="n">
        <v>472</v>
      </c>
      <c r="E9" s="5" t="n">
        <v>468</v>
      </c>
      <c r="F9" s="6" t="n">
        <v>386</v>
      </c>
    </row>
    <row r="10" spans="1:6">
      <c r="A10" s="3" t="s">
        <v>1186</v>
      </c>
      <c r="D10" s="5" t="n">
        <v>2400</v>
      </c>
      <c r="E10" s="5" t="n">
        <v>469</v>
      </c>
      <c r="F10" s="5" t="n">
        <v>444</v>
      </c>
    </row>
    <row r="11" spans="1:6">
      <c r="A11" s="3" t="s">
        <v>1187</v>
      </c>
      <c r="D11" s="5" t="n">
        <v>965</v>
      </c>
      <c r="E11" s="5" t="n">
        <v>181</v>
      </c>
      <c r="F11" s="5" t="n">
        <v>234</v>
      </c>
    </row>
    <row r="12" spans="1:6">
      <c r="A12" s="3" t="s">
        <v>1188</v>
      </c>
      <c r="D12" s="5" t="n">
        <v>802</v>
      </c>
      <c r="E12" s="5" t="n">
        <v>47</v>
      </c>
      <c r="F12" s="5" t="n">
        <v>43</v>
      </c>
    </row>
    <row r="13" spans="1:6">
      <c r="A13" s="3" t="s">
        <v>1189</v>
      </c>
      <c r="D13" s="5" t="n">
        <v>96</v>
      </c>
      <c r="E13" s="5" t="n">
        <v>100</v>
      </c>
      <c r="F13" s="5" t="n">
        <v>30</v>
      </c>
    </row>
    <row r="14" spans="1:6">
      <c r="A14" s="3" t="s">
        <v>1190</v>
      </c>
      <c r="D14" s="5" t="n">
        <v>187</v>
      </c>
    </row>
    <row r="15" spans="1:6">
      <c r="A15" s="3" t="s">
        <v>1191</v>
      </c>
      <c r="D15" s="5" t="n">
        <v>41</v>
      </c>
      <c r="E15" s="5" t="n">
        <v>52</v>
      </c>
      <c r="F15" s="6" t="n">
        <v>125</v>
      </c>
    </row>
    <row r="16" spans="1:6">
      <c r="A16" s="3" t="s">
        <v>246</v>
      </c>
    </row>
    <row r="17" spans="1:6">
      <c r="A17" s="7" t="s">
        <v>1179</v>
      </c>
    </row>
    <row r="18" spans="1:6">
      <c r="A18" s="3" t="s">
        <v>1184</v>
      </c>
      <c r="D18" s="6" t="n">
        <v>1000</v>
      </c>
      <c r="E18" s="6" t="n">
        <v>1000</v>
      </c>
    </row>
    <row r="19" spans="1:6">
      <c r="A19" s="3" t="s">
        <v>1192</v>
      </c>
      <c r="E19" s="3" t="s">
        <v>1193</v>
      </c>
    </row>
    <row r="20" spans="1:6">
      <c r="A20" s="3" t="s">
        <v>1194</v>
      </c>
    </row>
    <row r="21" spans="1:6">
      <c r="A21" s="7" t="s">
        <v>1179</v>
      </c>
    </row>
    <row r="22" spans="1:6">
      <c r="A22" s="3" t="s">
        <v>1195</v>
      </c>
      <c r="D22" s="3" t="s">
        <v>642</v>
      </c>
    </row>
    <row r="23" spans="1:6">
      <c r="A23" s="3" t="s">
        <v>1196</v>
      </c>
    </row>
    <row r="24" spans="1:6">
      <c r="A24" s="7" t="s">
        <v>1179</v>
      </c>
    </row>
    <row r="25" spans="1:6">
      <c r="A25" s="3" t="s">
        <v>743</v>
      </c>
      <c r="C25" s="6" t="n">
        <v>200</v>
      </c>
    </row>
    <row r="26" spans="1:6">
      <c r="A26" s="3" t="s">
        <v>1197</v>
      </c>
    </row>
    <row r="27" spans="1:6">
      <c r="A27" s="7" t="s">
        <v>1179</v>
      </c>
    </row>
    <row r="28" spans="1:6">
      <c r="A28" s="3" t="s">
        <v>1180</v>
      </c>
      <c r="D28" s="3" t="s">
        <v>1145</v>
      </c>
    </row>
    <row r="29" spans="1:6">
      <c r="A29" s="3" t="s">
        <v>1198</v>
      </c>
    </row>
    <row r="30" spans="1:6">
      <c r="A30" s="7" t="s">
        <v>1179</v>
      </c>
    </row>
    <row r="31" spans="1:6">
      <c r="A31" s="3" t="s">
        <v>1199</v>
      </c>
      <c r="D31" s="3" t="s">
        <v>1200</v>
      </c>
    </row>
    <row r="32" spans="1:6">
      <c r="A32" s="3" t="s">
        <v>1201</v>
      </c>
    </row>
    <row r="33" spans="1:6">
      <c r="A33" s="7" t="s">
        <v>1179</v>
      </c>
    </row>
    <row r="34" spans="1:6">
      <c r="A34" s="3" t="s">
        <v>1199</v>
      </c>
      <c r="D34" s="3" t="s">
        <v>1202</v>
      </c>
    </row>
    <row r="35" spans="1:6">
      <c r="A35" s="3" t="s">
        <v>308</v>
      </c>
    </row>
    <row r="36" spans="1:6">
      <c r="A36" s="7" t="s">
        <v>1179</v>
      </c>
    </row>
    <row r="37" spans="1:6">
      <c r="A37" s="3" t="s">
        <v>1199</v>
      </c>
      <c r="D37" s="3" t="s">
        <v>1203</v>
      </c>
    </row>
    <row r="38" spans="1:6">
      <c r="A38" s="3" t="s">
        <v>1204</v>
      </c>
    </row>
    <row r="39" spans="1:6">
      <c r="A39" s="7" t="s">
        <v>1179</v>
      </c>
    </row>
    <row r="40" spans="1:6">
      <c r="A40" s="3" t="s">
        <v>1199</v>
      </c>
      <c r="D40" s="3" t="s">
        <v>858</v>
      </c>
    </row>
    <row r="41" spans="1:6">
      <c r="A41" s="3" t="s">
        <v>358</v>
      </c>
    </row>
    <row r="42" spans="1:6">
      <c r="A42" s="7" t="s">
        <v>1179</v>
      </c>
    </row>
    <row r="43" spans="1:6">
      <c r="A43" s="3" t="s">
        <v>1188</v>
      </c>
      <c r="D43" s="6" t="n">
        <v>7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5</v>
      </c>
      <c r="C1" s="2" t="s">
        <v>1</v>
      </c>
    </row>
    <row r="2" spans="1:5">
      <c r="C2" s="2" t="s">
        <v>2</v>
      </c>
      <c r="D2" s="2" t="s">
        <v>62</v>
      </c>
      <c r="E2" s="2" t="s">
        <v>63</v>
      </c>
    </row>
    <row r="3" spans="1:5">
      <c r="A3" s="7" t="s">
        <v>1206</v>
      </c>
    </row>
    <row r="4" spans="1:5">
      <c r="A4" s="3" t="s">
        <v>1207</v>
      </c>
      <c r="C4" s="6" t="n">
        <v>13459</v>
      </c>
    </row>
    <row r="5" spans="1:5">
      <c r="A5" s="3" t="s">
        <v>208</v>
      </c>
      <c r="C5" s="5" t="n">
        <v>1500</v>
      </c>
    </row>
    <row r="6" spans="1:5">
      <c r="A6" s="3" t="s">
        <v>1208</v>
      </c>
      <c r="C6" s="5" t="n">
        <v>15640</v>
      </c>
      <c r="D6" s="6" t="n">
        <v>13459</v>
      </c>
    </row>
    <row r="7" spans="1:5">
      <c r="A7" s="7" t="s">
        <v>1209</v>
      </c>
    </row>
    <row r="8" spans="1:5">
      <c r="A8" s="3" t="s">
        <v>884</v>
      </c>
      <c r="C8" s="5" t="n">
        <v>-4783</v>
      </c>
      <c r="D8" s="5" t="n">
        <v>-2712</v>
      </c>
    </row>
    <row r="9" spans="1:5">
      <c r="A9" s="3" t="s">
        <v>1210</v>
      </c>
      <c r="C9" s="5" t="n">
        <v>-4837</v>
      </c>
    </row>
    <row r="10" spans="1:5">
      <c r="A10" s="3" t="s">
        <v>1211</v>
      </c>
    </row>
    <row r="11" spans="1:5">
      <c r="A11" s="7" t="s">
        <v>1212</v>
      </c>
    </row>
    <row r="12" spans="1:5">
      <c r="A12" s="3" t="s">
        <v>1213</v>
      </c>
      <c r="C12" s="5" t="n">
        <v>-14500</v>
      </c>
      <c r="D12" s="5" t="n">
        <v>-14532</v>
      </c>
    </row>
    <row r="13" spans="1:5">
      <c r="A13" s="3" t="s">
        <v>217</v>
      </c>
      <c r="C13" s="5" t="n">
        <v>-759</v>
      </c>
      <c r="D13" s="5" t="n">
        <v>0</v>
      </c>
    </row>
    <row r="14" spans="1:5">
      <c r="A14" s="3" t="s">
        <v>1214</v>
      </c>
      <c r="C14" s="5" t="n">
        <v>-345</v>
      </c>
      <c r="D14" s="5" t="n">
        <v>-350</v>
      </c>
      <c r="E14" s="6" t="n">
        <v>-368</v>
      </c>
    </row>
    <row r="15" spans="1:5">
      <c r="A15" s="3" t="s">
        <v>1215</v>
      </c>
      <c r="C15" s="5" t="n">
        <v>-592</v>
      </c>
      <c r="D15" s="5" t="n">
        <v>-489</v>
      </c>
      <c r="E15" s="5" t="n">
        <v>-447</v>
      </c>
    </row>
    <row r="16" spans="1:5">
      <c r="A16" s="3" t="s">
        <v>1216</v>
      </c>
      <c r="B16" s="3" t="s">
        <v>84</v>
      </c>
      <c r="C16" s="5" t="n">
        <v>-2923</v>
      </c>
      <c r="D16" s="5" t="n">
        <v>416</v>
      </c>
    </row>
    <row r="17" spans="1:5">
      <c r="A17" s="3" t="s">
        <v>1217</v>
      </c>
      <c r="C17" s="5" t="n">
        <v>32</v>
      </c>
      <c r="D17" s="5" t="n">
        <v>-12</v>
      </c>
    </row>
    <row r="18" spans="1:5">
      <c r="A18" s="3" t="s">
        <v>1218</v>
      </c>
      <c r="C18" s="5" t="n">
        <v>534</v>
      </c>
      <c r="D18" s="5" t="n">
        <v>467</v>
      </c>
    </row>
    <row r="19" spans="1:5">
      <c r="A19" s="3" t="s">
        <v>1219</v>
      </c>
      <c r="C19" s="5" t="n">
        <v>22</v>
      </c>
      <c r="D19" s="5" t="n">
        <v>0</v>
      </c>
    </row>
    <row r="20" spans="1:5">
      <c r="A20" s="3" t="s">
        <v>1220</v>
      </c>
      <c r="C20" s="5" t="n">
        <v>-18531</v>
      </c>
      <c r="D20" s="5" t="n">
        <v>-14500</v>
      </c>
      <c r="E20" s="5" t="n">
        <v>-14532</v>
      </c>
    </row>
    <row r="21" spans="1:5">
      <c r="A21" s="7" t="s">
        <v>1206</v>
      </c>
    </row>
    <row r="22" spans="1:5">
      <c r="A22" s="3" t="s">
        <v>1207</v>
      </c>
      <c r="C22" s="5" t="n">
        <v>12728</v>
      </c>
      <c r="D22" s="5" t="n">
        <v>12325</v>
      </c>
    </row>
    <row r="23" spans="1:5">
      <c r="A23" s="3" t="s">
        <v>217</v>
      </c>
      <c r="C23" s="5" t="n">
        <v>587</v>
      </c>
      <c r="D23" s="5" t="n">
        <v>0</v>
      </c>
    </row>
    <row r="24" spans="1:5">
      <c r="A24" s="3" t="s">
        <v>1221</v>
      </c>
      <c r="C24" s="5" t="n">
        <v>690</v>
      </c>
      <c r="D24" s="5" t="n">
        <v>579</v>
      </c>
    </row>
    <row r="25" spans="1:5">
      <c r="A25" s="3" t="s">
        <v>208</v>
      </c>
      <c r="C25" s="5" t="n">
        <v>1461</v>
      </c>
      <c r="D25" s="5" t="n">
        <v>335</v>
      </c>
    </row>
    <row r="26" spans="1:5">
      <c r="A26" s="3" t="s">
        <v>1222</v>
      </c>
      <c r="C26" s="5" t="n">
        <v>-534</v>
      </c>
      <c r="D26" s="5" t="n">
        <v>-467</v>
      </c>
    </row>
    <row r="27" spans="1:5">
      <c r="A27" s="3" t="s">
        <v>1223</v>
      </c>
      <c r="C27" s="5" t="n">
        <v>-54</v>
      </c>
      <c r="D27" s="5" t="n">
        <v>-44</v>
      </c>
    </row>
    <row r="28" spans="1:5">
      <c r="A28" s="3" t="s">
        <v>1208</v>
      </c>
      <c r="C28" s="5" t="n">
        <v>14878</v>
      </c>
      <c r="D28" s="5" t="n">
        <v>12728</v>
      </c>
      <c r="E28" s="5" t="n">
        <v>12325</v>
      </c>
    </row>
    <row r="29" spans="1:5">
      <c r="A29" s="3" t="s">
        <v>1224</v>
      </c>
      <c r="C29" s="5" t="n">
        <v>-3653</v>
      </c>
      <c r="D29" s="5" t="n">
        <v>-1772</v>
      </c>
    </row>
    <row r="30" spans="1:5">
      <c r="A30" s="7" t="s">
        <v>1209</v>
      </c>
    </row>
    <row r="31" spans="1:5">
      <c r="A31" s="3" t="s">
        <v>882</v>
      </c>
      <c r="C31" s="5" t="n">
        <v>5</v>
      </c>
      <c r="D31" s="5" t="n">
        <v>113</v>
      </c>
    </row>
    <row r="32" spans="1:5">
      <c r="A32" s="3" t="s">
        <v>128</v>
      </c>
      <c r="C32" s="5" t="n">
        <v>-54</v>
      </c>
      <c r="D32" s="5" t="n">
        <v>-51</v>
      </c>
    </row>
    <row r="33" spans="1:5">
      <c r="A33" s="3" t="s">
        <v>884</v>
      </c>
      <c r="C33" s="5" t="n">
        <v>-3604</v>
      </c>
      <c r="D33" s="5" t="n">
        <v>-1834</v>
      </c>
    </row>
    <row r="34" spans="1:5">
      <c r="A34" s="3" t="s">
        <v>1210</v>
      </c>
      <c r="C34" s="5" t="n">
        <v>-3653</v>
      </c>
      <c r="D34" s="5" t="n">
        <v>-1772</v>
      </c>
    </row>
    <row r="35" spans="1:5">
      <c r="A35" s="3" t="s">
        <v>1225</v>
      </c>
    </row>
    <row r="36" spans="1:5">
      <c r="A36" s="7" t="s">
        <v>1212</v>
      </c>
    </row>
    <row r="37" spans="1:5">
      <c r="A37" s="3" t="s">
        <v>1213</v>
      </c>
      <c r="C37" s="5" t="n">
        <v>-1609</v>
      </c>
      <c r="D37" s="5" t="n">
        <v>-1746</v>
      </c>
    </row>
    <row r="38" spans="1:5">
      <c r="A38" s="3" t="s">
        <v>217</v>
      </c>
      <c r="C38" s="5" t="n">
        <v>-65</v>
      </c>
      <c r="D38" s="5" t="n">
        <v>0</v>
      </c>
    </row>
    <row r="39" spans="1:5">
      <c r="A39" s="3" t="s">
        <v>1214</v>
      </c>
      <c r="C39" s="5" t="n">
        <v>-8</v>
      </c>
      <c r="D39" s="5" t="n">
        <v>-10</v>
      </c>
      <c r="E39" s="5" t="n">
        <v>-11</v>
      </c>
    </row>
    <row r="40" spans="1:5">
      <c r="A40" s="3" t="s">
        <v>1215</v>
      </c>
      <c r="C40" s="5" t="n">
        <v>-67</v>
      </c>
      <c r="D40" s="5" t="n">
        <v>-60</v>
      </c>
      <c r="E40" s="5" t="n">
        <v>-56</v>
      </c>
    </row>
    <row r="41" spans="1:5">
      <c r="A41" s="3" t="s">
        <v>1216</v>
      </c>
      <c r="B41" s="3" t="s">
        <v>84</v>
      </c>
      <c r="C41" s="5" t="n">
        <v>-234</v>
      </c>
      <c r="D41" s="5" t="n">
        <v>166</v>
      </c>
    </row>
    <row r="42" spans="1:5">
      <c r="A42" s="3" t="s">
        <v>1217</v>
      </c>
      <c r="C42" s="5" t="n">
        <v>-11</v>
      </c>
      <c r="D42" s="5" t="n">
        <v>-10</v>
      </c>
    </row>
    <row r="43" spans="1:5">
      <c r="A43" s="3" t="s">
        <v>1218</v>
      </c>
      <c r="C43" s="5" t="n">
        <v>48</v>
      </c>
      <c r="D43" s="5" t="n">
        <v>51</v>
      </c>
    </row>
    <row r="44" spans="1:5">
      <c r="A44" s="3" t="s">
        <v>1219</v>
      </c>
      <c r="C44" s="5" t="n">
        <v>0</v>
      </c>
      <c r="D44" s="5" t="n">
        <v>0</v>
      </c>
    </row>
    <row r="45" spans="1:5">
      <c r="A45" s="3" t="s">
        <v>1220</v>
      </c>
      <c r="C45" s="5" t="n">
        <v>-1946</v>
      </c>
      <c r="D45" s="5" t="n">
        <v>-1609</v>
      </c>
      <c r="E45" s="5" t="n">
        <v>-1746</v>
      </c>
    </row>
    <row r="46" spans="1:5">
      <c r="A46" s="7" t="s">
        <v>1206</v>
      </c>
    </row>
    <row r="47" spans="1:5">
      <c r="A47" s="3" t="s">
        <v>1207</v>
      </c>
      <c r="C47" s="5" t="n">
        <v>731</v>
      </c>
      <c r="D47" s="5" t="n">
        <v>696</v>
      </c>
    </row>
    <row r="48" spans="1:5">
      <c r="A48" s="3" t="s">
        <v>217</v>
      </c>
      <c r="C48" s="5" t="n">
        <v>0</v>
      </c>
      <c r="D48" s="5" t="n">
        <v>0</v>
      </c>
    </row>
    <row r="49" spans="1:5">
      <c r="A49" s="3" t="s">
        <v>1221</v>
      </c>
      <c r="C49" s="5" t="n">
        <v>33</v>
      </c>
      <c r="D49" s="5" t="n">
        <v>34</v>
      </c>
    </row>
    <row r="50" spans="1:5">
      <c r="A50" s="3" t="s">
        <v>208</v>
      </c>
      <c r="C50" s="5" t="n">
        <v>37</v>
      </c>
      <c r="D50" s="5" t="n">
        <v>45</v>
      </c>
    </row>
    <row r="51" spans="1:5">
      <c r="A51" s="3" t="s">
        <v>1222</v>
      </c>
      <c r="C51" s="5" t="n">
        <v>-48</v>
      </c>
      <c r="D51" s="5" t="n">
        <v>-51</v>
      </c>
    </row>
    <row r="52" spans="1:5">
      <c r="A52" s="3" t="s">
        <v>1223</v>
      </c>
      <c r="C52" s="5" t="n">
        <v>-9</v>
      </c>
      <c r="D52" s="5" t="n">
        <v>-7</v>
      </c>
    </row>
    <row r="53" spans="1:5">
      <c r="A53" s="3" t="s">
        <v>1208</v>
      </c>
      <c r="C53" s="5" t="n">
        <v>762</v>
      </c>
      <c r="D53" s="5" t="n">
        <v>731</v>
      </c>
      <c r="E53" s="6" t="n">
        <v>696</v>
      </c>
    </row>
    <row r="54" spans="1:5">
      <c r="A54" s="3" t="s">
        <v>1224</v>
      </c>
      <c r="C54" s="5" t="n">
        <v>-1184</v>
      </c>
      <c r="D54" s="5" t="n">
        <v>-878</v>
      </c>
    </row>
    <row r="55" spans="1:5">
      <c r="A55" s="7" t="s">
        <v>1209</v>
      </c>
    </row>
    <row r="56" spans="1:5">
      <c r="A56" s="3" t="s">
        <v>882</v>
      </c>
      <c r="C56" s="5" t="n">
        <v>0</v>
      </c>
      <c r="D56" s="5" t="n">
        <v>0</v>
      </c>
    </row>
    <row r="57" spans="1:5">
      <c r="A57" s="3" t="s">
        <v>128</v>
      </c>
      <c r="C57" s="5" t="n">
        <v>-5</v>
      </c>
      <c r="D57" s="5" t="n">
        <v>0</v>
      </c>
    </row>
    <row r="58" spans="1:5">
      <c r="A58" s="3" t="s">
        <v>884</v>
      </c>
      <c r="C58" s="5" t="n">
        <v>-1179</v>
      </c>
      <c r="D58" s="5" t="n">
        <v>-878</v>
      </c>
    </row>
    <row r="59" spans="1:5">
      <c r="A59" s="3" t="s">
        <v>1210</v>
      </c>
      <c r="C59" s="6" t="n">
        <v>-1184</v>
      </c>
      <c r="D59" s="6" t="n">
        <v>-878</v>
      </c>
    </row>
    <row r="60" spans="1:5"/>
    <row r="61" spans="1:5">
      <c r="A61" s="3" t="s">
        <v>84</v>
      </c>
      <c r="B61" s="3" t="s">
        <v>1226</v>
      </c>
    </row>
  </sheetData>
  <mergeCells count="4">
    <mergeCell ref="A1:B2"/>
    <mergeCell ref="C1:E1"/>
    <mergeCell ref="A60:D60"/>
    <mergeCell ref="B61:D6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2</v>
      </c>
      <c r="D2" s="2" t="s">
        <v>63</v>
      </c>
    </row>
    <row r="3" spans="1:4">
      <c r="A3" s="7" t="s">
        <v>1228</v>
      </c>
    </row>
    <row r="4" spans="1:4">
      <c r="A4" s="3" t="s">
        <v>1229</v>
      </c>
      <c r="B4" s="6" t="n">
        <v>410</v>
      </c>
    </row>
    <row r="5" spans="1:4">
      <c r="A5" s="3" t="s">
        <v>1211</v>
      </c>
    </row>
    <row r="6" spans="1:4">
      <c r="A6" s="7" t="s">
        <v>1228</v>
      </c>
    </row>
    <row r="7" spans="1:4">
      <c r="A7" s="3" t="s">
        <v>1214</v>
      </c>
      <c r="B7" s="5" t="n">
        <v>345</v>
      </c>
      <c r="C7" s="6" t="n">
        <v>350</v>
      </c>
      <c r="D7" s="6" t="n">
        <v>368</v>
      </c>
    </row>
    <row r="8" spans="1:4">
      <c r="A8" s="3" t="s">
        <v>1215</v>
      </c>
      <c r="B8" s="5" t="n">
        <v>592</v>
      </c>
      <c r="C8" s="5" t="n">
        <v>489</v>
      </c>
      <c r="D8" s="5" t="n">
        <v>447</v>
      </c>
    </row>
    <row r="9" spans="1:4">
      <c r="A9" s="3" t="s">
        <v>1230</v>
      </c>
      <c r="B9" s="5" t="n">
        <v>-978</v>
      </c>
      <c r="C9" s="5" t="n">
        <v>-901</v>
      </c>
      <c r="D9" s="5" t="n">
        <v>-874</v>
      </c>
    </row>
    <row r="10" spans="1:4">
      <c r="A10" s="3" t="s">
        <v>1231</v>
      </c>
      <c r="B10" s="5" t="n">
        <v>13</v>
      </c>
      <c r="C10" s="5" t="n">
        <v>13</v>
      </c>
      <c r="D10" s="5" t="n">
        <v>12</v>
      </c>
    </row>
    <row r="11" spans="1:4">
      <c r="A11" s="3" t="s">
        <v>1232</v>
      </c>
      <c r="B11" s="5" t="n">
        <v>260</v>
      </c>
      <c r="C11" s="5" t="n">
        <v>348</v>
      </c>
      <c r="D11" s="5" t="n">
        <v>405</v>
      </c>
    </row>
    <row r="12" spans="1:4">
      <c r="A12" s="3" t="s">
        <v>1233</v>
      </c>
      <c r="B12" s="5" t="n">
        <v>-113</v>
      </c>
      <c r="C12" s="5" t="n">
        <v>-51</v>
      </c>
      <c r="D12" s="5" t="n">
        <v>-10</v>
      </c>
    </row>
    <row r="13" spans="1:4">
      <c r="A13" s="3" t="s">
        <v>1229</v>
      </c>
      <c r="B13" s="5" t="n">
        <v>232</v>
      </c>
      <c r="C13" s="5" t="n">
        <v>299</v>
      </c>
      <c r="D13" s="5" t="n">
        <v>358</v>
      </c>
    </row>
    <row r="14" spans="1:4">
      <c r="A14" s="3" t="s">
        <v>1225</v>
      </c>
    </row>
    <row r="15" spans="1:4">
      <c r="A15" s="7" t="s">
        <v>1228</v>
      </c>
    </row>
    <row r="16" spans="1:4">
      <c r="A16" s="3" t="s">
        <v>1214</v>
      </c>
      <c r="B16" s="5" t="n">
        <v>8</v>
      </c>
      <c r="C16" s="5" t="n">
        <v>10</v>
      </c>
      <c r="D16" s="5" t="n">
        <v>11</v>
      </c>
    </row>
    <row r="17" spans="1:4">
      <c r="A17" s="3" t="s">
        <v>1215</v>
      </c>
      <c r="B17" s="5" t="n">
        <v>67</v>
      </c>
      <c r="C17" s="5" t="n">
        <v>60</v>
      </c>
      <c r="D17" s="5" t="n">
        <v>56</v>
      </c>
    </row>
    <row r="18" spans="1:4">
      <c r="A18" s="3" t="s">
        <v>1230</v>
      </c>
      <c r="B18" s="5" t="n">
        <v>-56</v>
      </c>
      <c r="C18" s="5" t="n">
        <v>-53</v>
      </c>
      <c r="D18" s="5" t="n">
        <v>-49</v>
      </c>
    </row>
    <row r="19" spans="1:4">
      <c r="A19" s="3" t="s">
        <v>1231</v>
      </c>
      <c r="B19" s="5" t="n">
        <v>0</v>
      </c>
      <c r="C19" s="5" t="n">
        <v>0</v>
      </c>
      <c r="D19" s="5" t="n">
        <v>0</v>
      </c>
    </row>
    <row r="20" spans="1:4">
      <c r="A20" s="3" t="s">
        <v>1232</v>
      </c>
      <c r="B20" s="5" t="n">
        <v>0</v>
      </c>
      <c r="C20" s="5" t="n">
        <v>14</v>
      </c>
      <c r="D20" s="5" t="n">
        <v>17</v>
      </c>
    </row>
    <row r="21" spans="1:4">
      <c r="A21" s="3" t="s">
        <v>1233</v>
      </c>
      <c r="B21" s="5" t="n">
        <v>11</v>
      </c>
      <c r="C21" s="5" t="n">
        <v>21</v>
      </c>
      <c r="D21" s="5" t="n">
        <v>24</v>
      </c>
    </row>
    <row r="22" spans="1:4">
      <c r="A22" s="3" t="s">
        <v>1229</v>
      </c>
      <c r="B22" s="6" t="n">
        <v>19</v>
      </c>
      <c r="C22" s="6" t="n">
        <v>31</v>
      </c>
      <c r="D22" s="6" t="n">
        <v>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2</v>
      </c>
      <c r="D2" s="2" t="s">
        <v>63</v>
      </c>
    </row>
    <row r="3" spans="1:4">
      <c r="A3" s="3" t="s">
        <v>1211</v>
      </c>
    </row>
    <row r="4" spans="1:4">
      <c r="A4" s="7" t="s">
        <v>1235</v>
      </c>
    </row>
    <row r="5" spans="1:4">
      <c r="A5" s="3" t="s">
        <v>1236</v>
      </c>
      <c r="B5" s="3" t="s">
        <v>1237</v>
      </c>
      <c r="C5" s="3" t="s">
        <v>1238</v>
      </c>
      <c r="D5" s="3" t="s">
        <v>1239</v>
      </c>
    </row>
    <row r="6" spans="1:4">
      <c r="A6" s="3" t="s">
        <v>1240</v>
      </c>
      <c r="B6" s="3" t="s">
        <v>1241</v>
      </c>
      <c r="C6" s="3" t="s">
        <v>1242</v>
      </c>
      <c r="D6" s="3" t="s">
        <v>1008</v>
      </c>
    </row>
    <row r="7" spans="1:4">
      <c r="A7" s="3" t="s">
        <v>1243</v>
      </c>
      <c r="B7" s="3" t="s">
        <v>1244</v>
      </c>
      <c r="C7" s="3" t="s">
        <v>1245</v>
      </c>
      <c r="D7" s="3" t="s">
        <v>1245</v>
      </c>
    </row>
    <row r="8" spans="1:4">
      <c r="A8" s="3" t="s">
        <v>1246</v>
      </c>
      <c r="B8" s="3" t="s">
        <v>1247</v>
      </c>
      <c r="C8" s="3" t="s">
        <v>1247</v>
      </c>
      <c r="D8" s="3" t="s">
        <v>1248</v>
      </c>
    </row>
    <row r="9" spans="1:4">
      <c r="A9" s="3" t="s">
        <v>1225</v>
      </c>
    </row>
    <row r="10" spans="1:4">
      <c r="A10" s="7" t="s">
        <v>1235</v>
      </c>
    </row>
    <row r="11" spans="1:4">
      <c r="A11" s="3" t="s">
        <v>1236</v>
      </c>
      <c r="B11" s="3" t="s">
        <v>1237</v>
      </c>
      <c r="C11" s="3" t="s">
        <v>1238</v>
      </c>
      <c r="D11" s="3" t="s">
        <v>1239</v>
      </c>
    </row>
    <row r="12" spans="1:4">
      <c r="A12" s="3" t="s">
        <v>1240</v>
      </c>
      <c r="B12" s="3" t="s">
        <v>1249</v>
      </c>
      <c r="C12" s="3" t="s">
        <v>988</v>
      </c>
      <c r="D12" s="3" t="s">
        <v>1008</v>
      </c>
    </row>
    <row r="13" spans="1:4">
      <c r="A13" s="3" t="s">
        <v>1243</v>
      </c>
      <c r="B13" s="3" t="s">
        <v>1244</v>
      </c>
      <c r="C13" s="3" t="s">
        <v>1245</v>
      </c>
      <c r="D13" s="3" t="s">
        <v>1245</v>
      </c>
    </row>
    <row r="14" spans="1:4">
      <c r="A14" s="3" t="s">
        <v>1250</v>
      </c>
      <c r="B14" s="3" t="s">
        <v>1099</v>
      </c>
      <c r="C14" s="3" t="s">
        <v>1099</v>
      </c>
      <c r="D14" s="3" t="s">
        <v>1099</v>
      </c>
    </row>
    <row r="15" spans="1:4">
      <c r="A15" s="3" t="s">
        <v>1251</v>
      </c>
      <c r="B15" s="3" t="s">
        <v>1252</v>
      </c>
      <c r="C15" s="3" t="s">
        <v>1252</v>
      </c>
      <c r="D15" s="3" t="s">
        <v>1252</v>
      </c>
    </row>
    <row r="16" spans="1:4">
      <c r="A16" s="3" t="s">
        <v>1253</v>
      </c>
      <c r="B16" s="3" t="s">
        <v>1254</v>
      </c>
      <c r="C16" s="3" t="s">
        <v>1255</v>
      </c>
      <c r="D16" s="3" t="s">
        <v>12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62</v>
      </c>
    </row>
    <row r="2" spans="1:3">
      <c r="A2" s="7" t="s">
        <v>1228</v>
      </c>
    </row>
    <row r="3" spans="1:3">
      <c r="A3" s="3" t="s">
        <v>1258</v>
      </c>
      <c r="B3" s="6" t="n">
        <v>-41</v>
      </c>
    </row>
    <row r="4" spans="1:3">
      <c r="A4" s="3" t="s">
        <v>1259</v>
      </c>
      <c r="B4" s="5" t="n">
        <v>-7450</v>
      </c>
    </row>
    <row r="5" spans="1:3">
      <c r="A5" s="3" t="s">
        <v>1260</v>
      </c>
      <c r="B5" s="5" t="n">
        <v>-7491</v>
      </c>
    </row>
    <row r="6" spans="1:3">
      <c r="A6" s="3" t="s">
        <v>1261</v>
      </c>
      <c r="B6" s="5" t="n">
        <v>2654</v>
      </c>
    </row>
    <row r="7" spans="1:3">
      <c r="A7" s="3" t="s">
        <v>1210</v>
      </c>
      <c r="B7" s="5" t="n">
        <v>-4837</v>
      </c>
    </row>
    <row r="8" spans="1:3">
      <c r="A8" s="3" t="s">
        <v>1211</v>
      </c>
    </row>
    <row r="9" spans="1:3">
      <c r="A9" s="7" t="s">
        <v>1228</v>
      </c>
    </row>
    <row r="10" spans="1:3">
      <c r="A10" s="3" t="s">
        <v>1258</v>
      </c>
      <c r="B10" s="5" t="n">
        <v>-41</v>
      </c>
    </row>
    <row r="11" spans="1:3">
      <c r="A11" s="3" t="s">
        <v>1259</v>
      </c>
      <c r="B11" s="5" t="n">
        <v>-7156</v>
      </c>
    </row>
    <row r="12" spans="1:3">
      <c r="A12" s="3" t="s">
        <v>1260</v>
      </c>
      <c r="B12" s="5" t="n">
        <v>-7197</v>
      </c>
    </row>
    <row r="13" spans="1:3">
      <c r="A13" s="3" t="s">
        <v>1261</v>
      </c>
      <c r="B13" s="5" t="n">
        <v>3544</v>
      </c>
    </row>
    <row r="14" spans="1:3">
      <c r="A14" s="3" t="s">
        <v>1210</v>
      </c>
      <c r="B14" s="5" t="n">
        <v>-3653</v>
      </c>
      <c r="C14" s="6" t="n">
        <v>-1772</v>
      </c>
    </row>
    <row r="15" spans="1:3">
      <c r="A15" s="3" t="s">
        <v>1225</v>
      </c>
    </row>
    <row r="16" spans="1:3">
      <c r="A16" s="7" t="s">
        <v>1228</v>
      </c>
    </row>
    <row r="17" spans="1:3">
      <c r="A17" s="3" t="s">
        <v>1258</v>
      </c>
      <c r="B17" s="5" t="n">
        <v>0</v>
      </c>
    </row>
    <row r="18" spans="1:3">
      <c r="A18" s="3" t="s">
        <v>1259</v>
      </c>
      <c r="B18" s="5" t="n">
        <v>-294</v>
      </c>
    </row>
    <row r="19" spans="1:3">
      <c r="A19" s="3" t="s">
        <v>1260</v>
      </c>
      <c r="B19" s="5" t="n">
        <v>-294</v>
      </c>
    </row>
    <row r="20" spans="1:3">
      <c r="A20" s="3" t="s">
        <v>1261</v>
      </c>
      <c r="B20" s="5" t="n">
        <v>-890</v>
      </c>
    </row>
    <row r="21" spans="1:3">
      <c r="A21" s="3" t="s">
        <v>1210</v>
      </c>
      <c r="B21" s="6" t="n">
        <v>-1184</v>
      </c>
      <c r="C21" s="6" t="n">
        <v>-8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262</v>
      </c>
      <c r="B1" s="2" t="s">
        <v>2</v>
      </c>
    </row>
    <row r="2" spans="1:2">
      <c r="A2" s="3" t="s">
        <v>1263</v>
      </c>
    </row>
    <row r="3" spans="1:2">
      <c r="A3" s="7" t="s">
        <v>1228</v>
      </c>
    </row>
    <row r="4" spans="1:2">
      <c r="A4" s="3" t="s">
        <v>1264</v>
      </c>
      <c r="B4" s="3" t="s">
        <v>591</v>
      </c>
    </row>
    <row r="5" spans="1:2">
      <c r="A5" s="3" t="s">
        <v>1265</v>
      </c>
    </row>
    <row r="6" spans="1:2">
      <c r="A6" s="7" t="s">
        <v>1228</v>
      </c>
    </row>
    <row r="7" spans="1:2">
      <c r="A7" s="3" t="s">
        <v>1264</v>
      </c>
      <c r="B7" s="3" t="s">
        <v>587</v>
      </c>
    </row>
    <row r="8" spans="1:2">
      <c r="A8" s="3" t="s">
        <v>1266</v>
      </c>
    </row>
    <row r="9" spans="1:2">
      <c r="A9" s="7" t="s">
        <v>1228</v>
      </c>
    </row>
    <row r="10" spans="1:2">
      <c r="A10" s="3" t="s">
        <v>1264</v>
      </c>
      <c r="B10" s="3" t="s">
        <v>798</v>
      </c>
    </row>
    <row r="11" spans="1:2">
      <c r="A11" s="3" t="s">
        <v>1267</v>
      </c>
    </row>
    <row r="12" spans="1:2">
      <c r="A12" s="7" t="s">
        <v>1228</v>
      </c>
    </row>
    <row r="13" spans="1:2">
      <c r="A13" s="3" t="s">
        <v>1264</v>
      </c>
      <c r="B13" s="3" t="s">
        <v>992</v>
      </c>
    </row>
    <row r="14" spans="1:2">
      <c r="A14" s="3" t="s">
        <v>1268</v>
      </c>
    </row>
    <row r="15" spans="1:2">
      <c r="A15" s="7" t="s">
        <v>1228</v>
      </c>
    </row>
    <row r="16" spans="1:2">
      <c r="A16" s="3" t="s">
        <v>1264</v>
      </c>
      <c r="B16" s="3" t="s">
        <v>582</v>
      </c>
    </row>
    <row r="17" spans="1:2">
      <c r="A17" s="3" t="s">
        <v>1269</v>
      </c>
    </row>
    <row r="18" spans="1:2">
      <c r="A18" s="7" t="s">
        <v>1228</v>
      </c>
    </row>
    <row r="19" spans="1:2">
      <c r="A19" s="3" t="s">
        <v>1264</v>
      </c>
      <c r="B19" s="3" t="s">
        <v>1270</v>
      </c>
    </row>
    <row r="20" spans="1:2">
      <c r="A20" s="3" t="s">
        <v>1271</v>
      </c>
    </row>
    <row r="21" spans="1:2">
      <c r="A21" s="7" t="s">
        <v>1228</v>
      </c>
    </row>
    <row r="22" spans="1:2">
      <c r="A22" s="3" t="s">
        <v>1264</v>
      </c>
      <c r="B22" s="3" t="s">
        <v>591</v>
      </c>
    </row>
    <row r="23" spans="1:2">
      <c r="A23" s="3" t="s">
        <v>1272</v>
      </c>
    </row>
    <row r="24" spans="1:2">
      <c r="A24" s="7" t="s">
        <v>1228</v>
      </c>
    </row>
    <row r="25" spans="1:2">
      <c r="A25" s="3" t="s">
        <v>1264</v>
      </c>
      <c r="B25" s="3" t="s">
        <v>7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3</v>
      </c>
      <c r="C1" s="2" t="s">
        <v>2</v>
      </c>
      <c r="D1" s="2" t="s">
        <v>62</v>
      </c>
    </row>
    <row r="2" spans="1:4">
      <c r="A2" s="7" t="s">
        <v>1274</v>
      </c>
    </row>
    <row r="3" spans="1:4">
      <c r="A3" s="3" t="s">
        <v>1275</v>
      </c>
      <c r="C3" s="6" t="n">
        <v>7931</v>
      </c>
      <c r="D3" s="6" t="n">
        <v>7048</v>
      </c>
    </row>
    <row r="4" spans="1:4">
      <c r="A4" s="3" t="s">
        <v>1276</v>
      </c>
      <c r="C4" s="6" t="n">
        <v>15640</v>
      </c>
      <c r="D4" s="6" t="n">
        <v>13459</v>
      </c>
    </row>
    <row r="5" spans="1:4">
      <c r="A5" s="3" t="s">
        <v>1277</v>
      </c>
      <c r="C5" s="3" t="s">
        <v>954</v>
      </c>
      <c r="D5" s="3" t="s">
        <v>954</v>
      </c>
    </row>
    <row r="6" spans="1:4">
      <c r="A6" s="3" t="s">
        <v>1278</v>
      </c>
    </row>
    <row r="7" spans="1:4">
      <c r="A7" s="7" t="s">
        <v>1274</v>
      </c>
    </row>
    <row r="8" spans="1:4">
      <c r="A8" s="3" t="s">
        <v>1275</v>
      </c>
      <c r="C8" s="6" t="n">
        <v>197</v>
      </c>
      <c r="D8" s="6" t="n">
        <v>57</v>
      </c>
    </row>
    <row r="9" spans="1:4">
      <c r="A9" s="3" t="s">
        <v>1277</v>
      </c>
      <c r="C9" s="3" t="s">
        <v>1279</v>
      </c>
      <c r="D9" s="3" t="s">
        <v>992</v>
      </c>
    </row>
    <row r="10" spans="1:4">
      <c r="A10" s="3" t="s">
        <v>1280</v>
      </c>
    </row>
    <row r="11" spans="1:4">
      <c r="A11" s="7" t="s">
        <v>1274</v>
      </c>
    </row>
    <row r="12" spans="1:4">
      <c r="A12" s="3" t="s">
        <v>1275</v>
      </c>
      <c r="B12" s="3" t="s">
        <v>84</v>
      </c>
      <c r="C12" s="6" t="n">
        <v>3468</v>
      </c>
      <c r="D12" s="6" t="n">
        <v>3023</v>
      </c>
    </row>
    <row r="13" spans="1:4">
      <c r="A13" s="3" t="s">
        <v>1277</v>
      </c>
      <c r="B13" s="3" t="s">
        <v>84</v>
      </c>
      <c r="C13" s="3" t="s">
        <v>1281</v>
      </c>
      <c r="D13" s="3" t="s">
        <v>1281</v>
      </c>
    </row>
    <row r="14" spans="1:4">
      <c r="A14" s="3" t="s">
        <v>1282</v>
      </c>
    </row>
    <row r="15" spans="1:4">
      <c r="A15" s="7" t="s">
        <v>1274</v>
      </c>
    </row>
    <row r="16" spans="1:4">
      <c r="A16" s="3" t="s">
        <v>1275</v>
      </c>
      <c r="C16" s="6" t="n">
        <v>1140</v>
      </c>
      <c r="D16" s="6" t="n">
        <v>800</v>
      </c>
    </row>
    <row r="17" spans="1:4">
      <c r="A17" s="3" t="s">
        <v>1277</v>
      </c>
      <c r="C17" s="3" t="s">
        <v>1099</v>
      </c>
      <c r="D17" s="3" t="s">
        <v>920</v>
      </c>
    </row>
    <row r="18" spans="1:4">
      <c r="A18" s="3" t="s">
        <v>1283</v>
      </c>
    </row>
    <row r="19" spans="1:4">
      <c r="A19" s="7" t="s">
        <v>1274</v>
      </c>
    </row>
    <row r="20" spans="1:4">
      <c r="A20" s="3" t="s">
        <v>1275</v>
      </c>
      <c r="C20" s="6" t="n">
        <v>2446</v>
      </c>
      <c r="D20" s="6" t="n">
        <v>2507</v>
      </c>
    </row>
    <row r="21" spans="1:4">
      <c r="A21" s="3" t="s">
        <v>1277</v>
      </c>
      <c r="C21" s="3" t="s">
        <v>1202</v>
      </c>
      <c r="D21" s="3" t="s">
        <v>956</v>
      </c>
    </row>
    <row r="22" spans="1:4">
      <c r="A22" s="3" t="s">
        <v>1284</v>
      </c>
    </row>
    <row r="23" spans="1:4">
      <c r="A23" s="7" t="s">
        <v>1274</v>
      </c>
    </row>
    <row r="24" spans="1:4">
      <c r="A24" s="3" t="s">
        <v>1275</v>
      </c>
      <c r="C24" s="6" t="n">
        <v>580</v>
      </c>
      <c r="D24" s="6" t="n">
        <v>573</v>
      </c>
    </row>
    <row r="25" spans="1:4">
      <c r="A25" s="3" t="s">
        <v>1277</v>
      </c>
      <c r="C25" s="3" t="s">
        <v>937</v>
      </c>
      <c r="D25" s="3" t="s">
        <v>937</v>
      </c>
    </row>
    <row r="26" spans="1:4">
      <c r="A26" s="3" t="s">
        <v>1285</v>
      </c>
    </row>
    <row r="27" spans="1:4">
      <c r="A27" s="7" t="s">
        <v>1274</v>
      </c>
    </row>
    <row r="28" spans="1:4">
      <c r="A28" s="3" t="s">
        <v>1275</v>
      </c>
      <c r="C28" s="6" t="n">
        <v>127</v>
      </c>
      <c r="D28" s="6" t="n">
        <v>86</v>
      </c>
    </row>
    <row r="29" spans="1:4">
      <c r="A29" s="3" t="s">
        <v>1277</v>
      </c>
      <c r="C29" s="3" t="s">
        <v>1279</v>
      </c>
      <c r="D29" s="3" t="s">
        <v>1279</v>
      </c>
    </row>
    <row r="30" spans="1:4">
      <c r="A30" s="3" t="s">
        <v>1286</v>
      </c>
    </row>
    <row r="31" spans="1:4">
      <c r="A31" s="7" t="s">
        <v>1274</v>
      </c>
    </row>
    <row r="32" spans="1:4">
      <c r="A32" s="3" t="s">
        <v>1275</v>
      </c>
      <c r="C32" s="6" t="n">
        <v>-27</v>
      </c>
      <c r="D32" s="6" t="n">
        <v>2</v>
      </c>
    </row>
    <row r="33" spans="1:4">
      <c r="A33" s="3" t="s">
        <v>1277</v>
      </c>
      <c r="C33" s="3" t="s">
        <v>992</v>
      </c>
      <c r="D33" s="3" t="s">
        <v>992</v>
      </c>
    </row>
    <row r="34" spans="1:4">
      <c r="A34" s="3" t="s">
        <v>1287</v>
      </c>
    </row>
    <row r="35" spans="1:4">
      <c r="A35" s="7" t="s">
        <v>1274</v>
      </c>
    </row>
    <row r="36" spans="1:4">
      <c r="A36" s="3" t="s">
        <v>1276</v>
      </c>
      <c r="C36" s="6" t="n">
        <v>3691</v>
      </c>
      <c r="D36" s="6" t="n">
        <v>2778</v>
      </c>
    </row>
    <row r="37" spans="1:4">
      <c r="A37" s="3" t="s">
        <v>1277</v>
      </c>
      <c r="C37" s="3" t="s">
        <v>1288</v>
      </c>
      <c r="D37" s="3" t="s">
        <v>806</v>
      </c>
    </row>
    <row r="38" spans="1:4">
      <c r="A38" s="3" t="s">
        <v>1289</v>
      </c>
    </row>
    <row r="39" spans="1:4">
      <c r="A39" s="7" t="s">
        <v>1274</v>
      </c>
    </row>
    <row r="40" spans="1:4">
      <c r="A40" s="3" t="s">
        <v>1276</v>
      </c>
      <c r="C40" s="6" t="n">
        <v>2725</v>
      </c>
      <c r="D40" s="6" t="n">
        <v>2363</v>
      </c>
    </row>
    <row r="41" spans="1:4">
      <c r="A41" s="3" t="s">
        <v>1277</v>
      </c>
      <c r="C41" s="3" t="s">
        <v>1290</v>
      </c>
      <c r="D41" s="3" t="s">
        <v>1291</v>
      </c>
    </row>
    <row r="42" spans="1:4">
      <c r="A42" s="3" t="s">
        <v>1292</v>
      </c>
    </row>
    <row r="43" spans="1:4">
      <c r="A43" s="7" t="s">
        <v>1274</v>
      </c>
    </row>
    <row r="44" spans="1:4">
      <c r="A44" s="3" t="s">
        <v>1276</v>
      </c>
      <c r="C44" s="6" t="n">
        <v>1293</v>
      </c>
      <c r="D44" s="6" t="n">
        <v>1270</v>
      </c>
    </row>
    <row r="45" spans="1:4">
      <c r="A45" s="3" t="s">
        <v>1277</v>
      </c>
      <c r="C45" s="3" t="s">
        <v>858</v>
      </c>
      <c r="D45" s="3" t="s">
        <v>1293</v>
      </c>
    </row>
    <row r="46" spans="1:4">
      <c r="A46" s="3" t="s">
        <v>1294</v>
      </c>
    </row>
    <row r="47" spans="1:4">
      <c r="A47" s="7" t="s">
        <v>1274</v>
      </c>
    </row>
    <row r="48" spans="1:4">
      <c r="A48" s="3" t="s">
        <v>1275</v>
      </c>
      <c r="C48" s="6" t="n">
        <v>6841</v>
      </c>
      <c r="D48" s="6" t="n">
        <v>5902</v>
      </c>
    </row>
    <row r="49" spans="1:4">
      <c r="A49" s="3" t="s">
        <v>1295</v>
      </c>
    </row>
    <row r="50" spans="1:4">
      <c r="A50" s="7" t="s">
        <v>1274</v>
      </c>
    </row>
    <row r="51" spans="1:4">
      <c r="A51" s="3" t="s">
        <v>1275</v>
      </c>
      <c r="C51" s="5" t="n">
        <v>197</v>
      </c>
      <c r="D51" s="5" t="n">
        <v>57</v>
      </c>
    </row>
    <row r="52" spans="1:4">
      <c r="A52" s="3" t="s">
        <v>1296</v>
      </c>
    </row>
    <row r="53" spans="1:4">
      <c r="A53" s="7" t="s">
        <v>1274</v>
      </c>
    </row>
    <row r="54" spans="1:4">
      <c r="A54" s="3" t="s">
        <v>1275</v>
      </c>
      <c r="B54" s="3" t="s">
        <v>84</v>
      </c>
      <c r="C54" s="5" t="n">
        <v>3468</v>
      </c>
      <c r="D54" s="5" t="n">
        <v>3023</v>
      </c>
    </row>
    <row r="55" spans="1:4">
      <c r="A55" s="3" t="s">
        <v>1297</v>
      </c>
    </row>
    <row r="56" spans="1:4">
      <c r="A56" s="7" t="s">
        <v>1274</v>
      </c>
    </row>
    <row r="57" spans="1:4">
      <c r="A57" s="3" t="s">
        <v>1275</v>
      </c>
      <c r="C57" s="5" t="n">
        <v>1140</v>
      </c>
      <c r="D57" s="5" t="n">
        <v>800</v>
      </c>
    </row>
    <row r="58" spans="1:4">
      <c r="A58" s="3" t="s">
        <v>1298</v>
      </c>
    </row>
    <row r="59" spans="1:4">
      <c r="A59" s="7" t="s">
        <v>1274</v>
      </c>
    </row>
    <row r="60" spans="1:4">
      <c r="A60" s="3" t="s">
        <v>1275</v>
      </c>
      <c r="C60" s="5" t="n">
        <v>2042</v>
      </c>
      <c r="D60" s="5" t="n">
        <v>2019</v>
      </c>
    </row>
    <row r="61" spans="1:4">
      <c r="A61" s="3" t="s">
        <v>1299</v>
      </c>
    </row>
    <row r="62" spans="1:4">
      <c r="A62" s="7" t="s">
        <v>1274</v>
      </c>
    </row>
    <row r="63" spans="1:4">
      <c r="A63" s="3" t="s">
        <v>1275</v>
      </c>
      <c r="C63" s="5" t="n">
        <v>0</v>
      </c>
      <c r="D63" s="5" t="n">
        <v>0</v>
      </c>
    </row>
    <row r="64" spans="1:4">
      <c r="A64" s="3" t="s">
        <v>1300</v>
      </c>
    </row>
    <row r="65" spans="1:4">
      <c r="A65" s="7" t="s">
        <v>1274</v>
      </c>
    </row>
    <row r="66" spans="1:4">
      <c r="A66" s="3" t="s">
        <v>1275</v>
      </c>
      <c r="C66" s="5" t="n">
        <v>0</v>
      </c>
      <c r="D66" s="5" t="n">
        <v>0</v>
      </c>
    </row>
    <row r="67" spans="1:4">
      <c r="A67" s="3" t="s">
        <v>1301</v>
      </c>
    </row>
    <row r="68" spans="1:4">
      <c r="A68" s="7" t="s">
        <v>1274</v>
      </c>
    </row>
    <row r="69" spans="1:4">
      <c r="A69" s="3" t="s">
        <v>1275</v>
      </c>
      <c r="C69" s="5" t="n">
        <v>-6</v>
      </c>
      <c r="D69" s="5" t="n">
        <v>3</v>
      </c>
    </row>
    <row r="70" spans="1:4">
      <c r="A70" s="3" t="s">
        <v>1302</v>
      </c>
    </row>
    <row r="71" spans="1:4">
      <c r="A71" s="7" t="s">
        <v>1274</v>
      </c>
    </row>
    <row r="72" spans="1:4">
      <c r="A72" s="3" t="s">
        <v>1275</v>
      </c>
      <c r="C72" s="5" t="n">
        <v>1090</v>
      </c>
      <c r="D72" s="5" t="n">
        <v>1146</v>
      </c>
    </row>
    <row r="73" spans="1:4">
      <c r="A73" s="3" t="s">
        <v>1303</v>
      </c>
    </row>
    <row r="74" spans="1:4">
      <c r="A74" s="7" t="s">
        <v>1274</v>
      </c>
    </row>
    <row r="75" spans="1:4">
      <c r="A75" s="3" t="s">
        <v>1275</v>
      </c>
      <c r="C75" s="5" t="n">
        <v>0</v>
      </c>
      <c r="D75" s="5" t="n">
        <v>0</v>
      </c>
    </row>
    <row r="76" spans="1:4">
      <c r="A76" s="3" t="s">
        <v>1304</v>
      </c>
    </row>
    <row r="77" spans="1:4">
      <c r="A77" s="7" t="s">
        <v>1274</v>
      </c>
    </row>
    <row r="78" spans="1:4">
      <c r="A78" s="3" t="s">
        <v>1275</v>
      </c>
      <c r="B78" s="3" t="s">
        <v>84</v>
      </c>
      <c r="C78" s="5" t="n">
        <v>0</v>
      </c>
      <c r="D78" s="5" t="n">
        <v>0</v>
      </c>
    </row>
    <row r="79" spans="1:4">
      <c r="A79" s="3" t="s">
        <v>1305</v>
      </c>
    </row>
    <row r="80" spans="1:4">
      <c r="A80" s="7" t="s">
        <v>1274</v>
      </c>
    </row>
    <row r="81" spans="1:4">
      <c r="A81" s="3" t="s">
        <v>1275</v>
      </c>
      <c r="C81" s="5" t="n">
        <v>0</v>
      </c>
      <c r="D81" s="5" t="n">
        <v>0</v>
      </c>
    </row>
    <row r="82" spans="1:4">
      <c r="A82" s="3" t="s">
        <v>1306</v>
      </c>
    </row>
    <row r="83" spans="1:4">
      <c r="A83" s="7" t="s">
        <v>1274</v>
      </c>
    </row>
    <row r="84" spans="1:4">
      <c r="A84" s="3" t="s">
        <v>1275</v>
      </c>
      <c r="C84" s="5" t="n">
        <v>404</v>
      </c>
      <c r="D84" s="5" t="n">
        <v>488</v>
      </c>
    </row>
    <row r="85" spans="1:4">
      <c r="A85" s="3" t="s">
        <v>1307</v>
      </c>
    </row>
    <row r="86" spans="1:4">
      <c r="A86" s="7" t="s">
        <v>1274</v>
      </c>
    </row>
    <row r="87" spans="1:4">
      <c r="A87" s="3" t="s">
        <v>1275</v>
      </c>
      <c r="C87" s="5" t="n">
        <v>580</v>
      </c>
      <c r="D87" s="5" t="n">
        <v>573</v>
      </c>
    </row>
    <row r="88" spans="1:4">
      <c r="A88" s="3" t="s">
        <v>1308</v>
      </c>
    </row>
    <row r="89" spans="1:4">
      <c r="A89" s="7" t="s">
        <v>1274</v>
      </c>
    </row>
    <row r="90" spans="1:4">
      <c r="A90" s="3" t="s">
        <v>1275</v>
      </c>
      <c r="C90" s="5" t="n">
        <v>127</v>
      </c>
      <c r="D90" s="5" t="n">
        <v>86</v>
      </c>
    </row>
    <row r="91" spans="1:4">
      <c r="A91" s="3" t="s">
        <v>1309</v>
      </c>
    </row>
    <row r="92" spans="1:4">
      <c r="A92" s="7" t="s">
        <v>1274</v>
      </c>
    </row>
    <row r="93" spans="1:4">
      <c r="A93" s="3" t="s">
        <v>1275</v>
      </c>
      <c r="C93" s="6" t="n">
        <v>-21</v>
      </c>
      <c r="D93" s="6" t="n">
        <v>-1</v>
      </c>
    </row>
    <row r="94" spans="1:4"/>
    <row r="95" spans="1:4">
      <c r="A95" s="3" t="s">
        <v>84</v>
      </c>
      <c r="B95" s="3" t="s">
        <v>1310</v>
      </c>
    </row>
  </sheetData>
  <mergeCells count="3">
    <mergeCell ref="A1:B1"/>
    <mergeCell ref="A94:C94"/>
    <mergeCell ref="B95:C9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62</v>
      </c>
    </row>
    <row r="2" spans="1:3">
      <c r="A2" s="7" t="s">
        <v>1274</v>
      </c>
    </row>
    <row r="3" spans="1:3">
      <c r="A3" s="3" t="s">
        <v>1312</v>
      </c>
      <c r="B3" s="3" t="s">
        <v>954</v>
      </c>
      <c r="C3" s="3" t="s">
        <v>954</v>
      </c>
    </row>
    <row r="4" spans="1:3">
      <c r="A4" s="3" t="s">
        <v>1313</v>
      </c>
    </row>
    <row r="5" spans="1:3">
      <c r="A5" s="7" t="s">
        <v>1274</v>
      </c>
    </row>
    <row r="6" spans="1:3">
      <c r="A6" s="3" t="s">
        <v>1314</v>
      </c>
      <c r="B6" s="10" t="n">
        <v>2.9</v>
      </c>
      <c r="C6" s="10" t="n">
        <v>2.8</v>
      </c>
    </row>
    <row r="7" spans="1:3">
      <c r="A7" s="3" t="s">
        <v>1315</v>
      </c>
      <c r="B7" s="6" t="n">
        <v>373</v>
      </c>
      <c r="C7" s="6" t="n">
        <v>332</v>
      </c>
    </row>
    <row r="8" spans="1:3">
      <c r="A8" s="3" t="s">
        <v>1312</v>
      </c>
      <c r="B8" s="3" t="s">
        <v>930</v>
      </c>
      <c r="C8" s="3" t="s">
        <v>9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16</v>
      </c>
      <c r="B1" s="2" t="s">
        <v>622</v>
      </c>
    </row>
    <row r="2" spans="1:3">
      <c r="A2" s="3" t="s">
        <v>1211</v>
      </c>
    </row>
    <row r="3" spans="1:3">
      <c r="A3" s="7" t="s">
        <v>1228</v>
      </c>
    </row>
    <row r="4" spans="1:3">
      <c r="A4" s="3" t="s">
        <v>623</v>
      </c>
      <c r="B4" s="6" t="n">
        <v>626</v>
      </c>
    </row>
    <row r="5" spans="1:3">
      <c r="A5" s="3" t="s">
        <v>624</v>
      </c>
      <c r="B5" s="5" t="n">
        <v>609</v>
      </c>
    </row>
    <row r="6" spans="1:3">
      <c r="A6" s="3" t="s">
        <v>625</v>
      </c>
      <c r="B6" s="5" t="n">
        <v>647</v>
      </c>
    </row>
    <row r="7" spans="1:3">
      <c r="A7" s="3" t="s">
        <v>626</v>
      </c>
      <c r="B7" s="5" t="n">
        <v>687</v>
      </c>
    </row>
    <row r="8" spans="1:3">
      <c r="A8" s="3" t="s">
        <v>627</v>
      </c>
      <c r="B8" s="5" t="n">
        <v>727</v>
      </c>
    </row>
    <row r="9" spans="1:3">
      <c r="A9" s="3" t="s">
        <v>1317</v>
      </c>
      <c r="B9" s="5" t="n">
        <v>4223</v>
      </c>
    </row>
    <row r="10" spans="1:3">
      <c r="A10" s="3" t="s">
        <v>1225</v>
      </c>
    </row>
    <row r="11" spans="1:3">
      <c r="A11" s="7" t="s">
        <v>1228</v>
      </c>
    </row>
    <row r="12" spans="1:3">
      <c r="A12" s="3" t="s">
        <v>623</v>
      </c>
      <c r="B12" s="5" t="n">
        <v>58</v>
      </c>
      <c r="C12" s="3" t="s">
        <v>84</v>
      </c>
    </row>
    <row r="13" spans="1:3">
      <c r="A13" s="3" t="s">
        <v>624</v>
      </c>
      <c r="B13" s="5" t="n">
        <v>61</v>
      </c>
      <c r="C13" s="3" t="s">
        <v>84</v>
      </c>
    </row>
    <row r="14" spans="1:3">
      <c r="A14" s="3" t="s">
        <v>625</v>
      </c>
      <c r="B14" s="5" t="n">
        <v>67</v>
      </c>
      <c r="C14" s="3" t="s">
        <v>84</v>
      </c>
    </row>
    <row r="15" spans="1:3">
      <c r="A15" s="3" t="s">
        <v>626</v>
      </c>
      <c r="B15" s="5" t="n">
        <v>71</v>
      </c>
      <c r="C15" s="3" t="s">
        <v>84</v>
      </c>
    </row>
    <row r="16" spans="1:3">
      <c r="A16" s="3" t="s">
        <v>627</v>
      </c>
      <c r="B16" s="5" t="n">
        <v>75</v>
      </c>
      <c r="C16" s="3" t="s">
        <v>84</v>
      </c>
    </row>
    <row r="17" spans="1:3">
      <c r="A17" s="3" t="s">
        <v>1317</v>
      </c>
      <c r="B17" s="6" t="n">
        <v>433</v>
      </c>
      <c r="C17" s="3" t="s">
        <v>84</v>
      </c>
    </row>
    <row r="18" spans="1:3"/>
    <row r="19" spans="1:3">
      <c r="A19" s="3" t="s">
        <v>84</v>
      </c>
      <c r="B19" s="3" t="s">
        <v>1318</v>
      </c>
    </row>
  </sheetData>
  <mergeCells count="3">
    <mergeCell ref="B1:C1"/>
    <mergeCell ref="A18:C18"/>
    <mergeCell ref="B19:C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7:15:06Z</dcterms:created>
  <dcterms:modified xmlns:dcterms="http://purl.org/dc/terms/" xmlns:xsi="http://www.w3.org/2001/XMLSchema-instance" xsi:type="dcterms:W3CDTF">2019-11-20T17:15:06Z</dcterms:modified>
</cp:coreProperties>
</file>